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MEZZ" sheetId="7" state="visible" r:id="rId7"/>
    <sheet xmlns:r="http://schemas.openxmlformats.org/officeDocument/2006/relationships" name="CONSOLIDATED STATEMENTS OF ME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Restatement of Previously Issue" sheetId="11" state="visible" r:id="rId11"/>
    <sheet xmlns:r="http://schemas.openxmlformats.org/officeDocument/2006/relationships" name="Recently Issued Accounting Stan" sheetId="12" state="visible" r:id="rId12"/>
    <sheet xmlns:r="http://schemas.openxmlformats.org/officeDocument/2006/relationships" name="Revenue" sheetId="13" state="visible" r:id="rId13"/>
    <sheet xmlns:r="http://schemas.openxmlformats.org/officeDocument/2006/relationships" name="Balance Sheet Details" sheetId="14" state="visible" r:id="rId14"/>
    <sheet xmlns:r="http://schemas.openxmlformats.org/officeDocument/2006/relationships" name="Fair Value Measurement and Fina" sheetId="15" state="visible" r:id="rId15"/>
    <sheet xmlns:r="http://schemas.openxmlformats.org/officeDocument/2006/relationships" name="Property and equipment, net"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Warrants and Stockholders' Defi" sheetId="19" state="visible" r:id="rId19"/>
    <sheet xmlns:r="http://schemas.openxmlformats.org/officeDocument/2006/relationships" name="Equity Incentive Plans and Stoc" sheetId="20" state="visible" r:id="rId20"/>
    <sheet xmlns:r="http://schemas.openxmlformats.org/officeDocument/2006/relationships" name="Net Loss per Common Share"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Business Combination" sheetId="25" state="visible" r:id="rId25"/>
    <sheet xmlns:r="http://schemas.openxmlformats.org/officeDocument/2006/relationships" name="Restructuring Activities" sheetId="26" state="visible" r:id="rId26"/>
    <sheet xmlns:r="http://schemas.openxmlformats.org/officeDocument/2006/relationships" name="Subsequent Events" sheetId="27" state="visible" r:id="rId27"/>
    <sheet xmlns:r="http://schemas.openxmlformats.org/officeDocument/2006/relationships" name="Restatement of Quarterly Result"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Basis of Presentation (Policies" sheetId="31" state="visible" r:id="rId31"/>
    <sheet xmlns:r="http://schemas.openxmlformats.org/officeDocument/2006/relationships" name="Basis of Presentation (Tables)" sheetId="32" state="visible" r:id="rId32"/>
    <sheet xmlns:r="http://schemas.openxmlformats.org/officeDocument/2006/relationships" name="Restatement of Previously Iss_2" sheetId="33" state="visible" r:id="rId33"/>
    <sheet xmlns:r="http://schemas.openxmlformats.org/officeDocument/2006/relationships" name="Revenue (Tables)" sheetId="34" state="visible" r:id="rId34"/>
    <sheet xmlns:r="http://schemas.openxmlformats.org/officeDocument/2006/relationships" name="Balance Sheet Details (Tables)" sheetId="35" state="visible" r:id="rId35"/>
    <sheet xmlns:r="http://schemas.openxmlformats.org/officeDocument/2006/relationships" name="Fair Value Measurement and Fi_2" sheetId="36" state="visible" r:id="rId36"/>
    <sheet xmlns:r="http://schemas.openxmlformats.org/officeDocument/2006/relationships" name="Property and equipment, net (Ta" sheetId="37" state="visible" r:id="rId37"/>
    <sheet xmlns:r="http://schemas.openxmlformats.org/officeDocument/2006/relationships" name="Debt (Tables)" sheetId="38" state="visible" r:id="rId38"/>
    <sheet xmlns:r="http://schemas.openxmlformats.org/officeDocument/2006/relationships" name="Leases (Tables)" sheetId="39" state="visible" r:id="rId39"/>
    <sheet xmlns:r="http://schemas.openxmlformats.org/officeDocument/2006/relationships" name="Warrants and Stockholders' De_2" sheetId="40" state="visible" r:id="rId40"/>
    <sheet xmlns:r="http://schemas.openxmlformats.org/officeDocument/2006/relationships" name="Equity Incentive Plans and St_2" sheetId="41" state="visible" r:id="rId41"/>
    <sheet xmlns:r="http://schemas.openxmlformats.org/officeDocument/2006/relationships" name="Net Loss per Common Share (Tabl" sheetId="42" state="visible" r:id="rId42"/>
    <sheet xmlns:r="http://schemas.openxmlformats.org/officeDocument/2006/relationships" name="Income Taxes (Tables)" sheetId="43" state="visible" r:id="rId43"/>
    <sheet xmlns:r="http://schemas.openxmlformats.org/officeDocument/2006/relationships" name="Business Combination (Tables)" sheetId="44" state="visible" r:id="rId44"/>
    <sheet xmlns:r="http://schemas.openxmlformats.org/officeDocument/2006/relationships" name="Restatement of Quarterly Resu_2" sheetId="45" state="visible" r:id="rId45"/>
    <sheet xmlns:r="http://schemas.openxmlformats.org/officeDocument/2006/relationships" name="Basis of Presentation - Narrati" sheetId="46" state="visible" r:id="rId46"/>
    <sheet xmlns:r="http://schemas.openxmlformats.org/officeDocument/2006/relationships" name="Basis of Presentation - Schedul" sheetId="47" state="visible" r:id="rId47"/>
    <sheet xmlns:r="http://schemas.openxmlformats.org/officeDocument/2006/relationships" name="Basis of Presentation - Sched_2" sheetId="48" state="visible" r:id="rId48"/>
    <sheet xmlns:r="http://schemas.openxmlformats.org/officeDocument/2006/relationships" name="Restatement of Previously Iss_3" sheetId="49" state="visible" r:id="rId49"/>
    <sheet xmlns:r="http://schemas.openxmlformats.org/officeDocument/2006/relationships" name="Restatement of Previously Iss_4" sheetId="50" state="visible" r:id="rId50"/>
    <sheet xmlns:r="http://schemas.openxmlformats.org/officeDocument/2006/relationships" name="Restatement of Previously Iss_5" sheetId="51" state="visible" r:id="rId51"/>
    <sheet xmlns:r="http://schemas.openxmlformats.org/officeDocument/2006/relationships" name="Restatement of Previously Iss_6" sheetId="52" state="visible" r:id="rId52"/>
    <sheet xmlns:r="http://schemas.openxmlformats.org/officeDocument/2006/relationships" name="Restatement of Previously Iss_7" sheetId="53" state="visible" r:id="rId53"/>
    <sheet xmlns:r="http://schemas.openxmlformats.org/officeDocument/2006/relationships" name="Revenue - Schedule of Disaggreg" sheetId="54" state="visible" r:id="rId54"/>
    <sheet xmlns:r="http://schemas.openxmlformats.org/officeDocument/2006/relationships" name="Revenue - Schedule of Disaggr_2" sheetId="55" state="visible" r:id="rId55"/>
    <sheet xmlns:r="http://schemas.openxmlformats.org/officeDocument/2006/relationships" name="Revenue - Narrative (Details)" sheetId="56" state="visible" r:id="rId56"/>
    <sheet xmlns:r="http://schemas.openxmlformats.org/officeDocument/2006/relationships" name="Revenue - Schedule of Allowance" sheetId="57" state="visible" r:id="rId57"/>
    <sheet xmlns:r="http://schemas.openxmlformats.org/officeDocument/2006/relationships" name="Balance Sheet Details (Details)" sheetId="58" state="visible" r:id="rId58"/>
    <sheet xmlns:r="http://schemas.openxmlformats.org/officeDocument/2006/relationships" name="Fair Value Measurement and Fi_3" sheetId="59" state="visible" r:id="rId59"/>
    <sheet xmlns:r="http://schemas.openxmlformats.org/officeDocument/2006/relationships" name="Fair Value Measurement and Fi_4" sheetId="60" state="visible" r:id="rId60"/>
    <sheet xmlns:r="http://schemas.openxmlformats.org/officeDocument/2006/relationships" name="Fair Value Measurement and Fi_5" sheetId="61" state="visible" r:id="rId61"/>
    <sheet xmlns:r="http://schemas.openxmlformats.org/officeDocument/2006/relationships" name="Property and equipment, net (De" sheetId="62" state="visible" r:id="rId62"/>
    <sheet xmlns:r="http://schemas.openxmlformats.org/officeDocument/2006/relationships" name="Debt - Narrative (Details)" sheetId="63" state="visible" r:id="rId63"/>
    <sheet xmlns:r="http://schemas.openxmlformats.org/officeDocument/2006/relationships" name="Debt - Schedule of Long-Term De" sheetId="64" state="visible" r:id="rId64"/>
    <sheet xmlns:r="http://schemas.openxmlformats.org/officeDocument/2006/relationships" name="Leases - Schedule of Components" sheetId="65" state="visible" r:id="rId65"/>
    <sheet xmlns:r="http://schemas.openxmlformats.org/officeDocument/2006/relationships" name="Leases - Narrative (Details)" sheetId="66" state="visible" r:id="rId66"/>
    <sheet xmlns:r="http://schemas.openxmlformats.org/officeDocument/2006/relationships" name="Leases - Schedule of Future Min" sheetId="67" state="visible" r:id="rId67"/>
    <sheet xmlns:r="http://schemas.openxmlformats.org/officeDocument/2006/relationships" name="Warrants and Stockholders' De_3" sheetId="68" state="visible" r:id="rId68"/>
    <sheet xmlns:r="http://schemas.openxmlformats.org/officeDocument/2006/relationships" name="Warrants and Stockholders' De_4" sheetId="69" state="visible" r:id="rId69"/>
    <sheet xmlns:r="http://schemas.openxmlformats.org/officeDocument/2006/relationships" name="Warrants and Stockholders' De_5" sheetId="70" state="visible" r:id="rId70"/>
    <sheet xmlns:r="http://schemas.openxmlformats.org/officeDocument/2006/relationships" name="Equity Incentive Plans and St_3" sheetId="71" state="visible" r:id="rId71"/>
    <sheet xmlns:r="http://schemas.openxmlformats.org/officeDocument/2006/relationships" name="Equity Incentive Plans and St_4" sheetId="72" state="visible" r:id="rId72"/>
    <sheet xmlns:r="http://schemas.openxmlformats.org/officeDocument/2006/relationships" name="Equity Incentive Plans and St_5" sheetId="73" state="visible" r:id="rId73"/>
    <sheet xmlns:r="http://schemas.openxmlformats.org/officeDocument/2006/relationships" name="Equity Incentive Plans and St_6" sheetId="74" state="visible" r:id="rId74"/>
    <sheet xmlns:r="http://schemas.openxmlformats.org/officeDocument/2006/relationships" name="Equity Incentive Plans and St_7" sheetId="75" state="visible" r:id="rId75"/>
    <sheet xmlns:r="http://schemas.openxmlformats.org/officeDocument/2006/relationships" name="Net Loss per Common Share - Bas" sheetId="76" state="visible" r:id="rId76"/>
    <sheet xmlns:r="http://schemas.openxmlformats.org/officeDocument/2006/relationships" name="Net Loss per Common Share - Sch" sheetId="77" state="visible" r:id="rId77"/>
    <sheet xmlns:r="http://schemas.openxmlformats.org/officeDocument/2006/relationships" name="Commitments and Contingencies (" sheetId="78" state="visible" r:id="rId78"/>
    <sheet xmlns:r="http://schemas.openxmlformats.org/officeDocument/2006/relationships" name="Income Taxes - Schedule of Prov" sheetId="79" state="visible" r:id="rId79"/>
    <sheet xmlns:r="http://schemas.openxmlformats.org/officeDocument/2006/relationships" name="Income Taxes - Schedule of Loss" sheetId="80" state="visible" r:id="rId80"/>
    <sheet xmlns:r="http://schemas.openxmlformats.org/officeDocument/2006/relationships" name="Income Taxes - Schedule of Effe" sheetId="81" state="visible" r:id="rId81"/>
    <sheet xmlns:r="http://schemas.openxmlformats.org/officeDocument/2006/relationships" name="Income Taxes - Schedule of Defe" sheetId="82" state="visible" r:id="rId82"/>
    <sheet xmlns:r="http://schemas.openxmlformats.org/officeDocument/2006/relationships" name="Income Taxes - Narrative (Detai" sheetId="83" state="visible" r:id="rId83"/>
    <sheet xmlns:r="http://schemas.openxmlformats.org/officeDocument/2006/relationships" name="Income Taxes - Schedule of Unre" sheetId="84" state="visible" r:id="rId84"/>
    <sheet xmlns:r="http://schemas.openxmlformats.org/officeDocument/2006/relationships" name="Business Combination - Narrativ" sheetId="85" state="visible" r:id="rId85"/>
    <sheet xmlns:r="http://schemas.openxmlformats.org/officeDocument/2006/relationships" name="Business Combination - Schedule" sheetId="86" state="visible" r:id="rId86"/>
    <sheet xmlns:r="http://schemas.openxmlformats.org/officeDocument/2006/relationships" name="Restructuring Activities (Detai" sheetId="87" state="visible" r:id="rId87"/>
    <sheet xmlns:r="http://schemas.openxmlformats.org/officeDocument/2006/relationships" name="Subsequent Events - Reduction i" sheetId="88" state="visible" r:id="rId88"/>
    <sheet xmlns:r="http://schemas.openxmlformats.org/officeDocument/2006/relationships" name="Subsequent Events - Delayed Dra" sheetId="89" state="visible" r:id="rId89"/>
    <sheet xmlns:r="http://schemas.openxmlformats.org/officeDocument/2006/relationships" name="Subsequent Events - Lawsuit Set" sheetId="90" state="visible" r:id="rId90"/>
    <sheet xmlns:r="http://schemas.openxmlformats.org/officeDocument/2006/relationships" name="Subsequent Events - Marriott Li" sheetId="91" state="visible" r:id="rId91"/>
    <sheet xmlns:r="http://schemas.openxmlformats.org/officeDocument/2006/relationships" name="Subsequent Events - Series A Pr" sheetId="92" state="visible" r:id="rId92"/>
    <sheet xmlns:r="http://schemas.openxmlformats.org/officeDocument/2006/relationships" name="Restatement of Quarterly Resu_3" sheetId="93" state="visible" r:id="rId93"/>
    <sheet xmlns:r="http://schemas.openxmlformats.org/officeDocument/2006/relationships" name="Restatement of Quarterly Resu_4" sheetId="94" state="visible" r:id="rId94"/>
    <sheet xmlns:r="http://schemas.openxmlformats.org/officeDocument/2006/relationships" name="Restatement of Quarterly Resu_5" sheetId="95" state="visible" r:id="rId95"/>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_(&quot;$ &quot;#,##0.0000_);_(&quot;$ &quot;(#,##0.0000)"/>
    <numFmt numFmtId="168" formatCode="#,##0%_);(#,##0%)"/>
    <numFmt numFmtId="169" formatCode="#,##0.0_);(#,##0.0)"/>
    <numFmt numFmtId="170" formatCode="#,##0.00%_);(#,##0.00%)"/>
    <numFmt numFmtId="171" formatCode="#,##0.0000_);(#,##0.0000)"/>
    <numFmt numFmtId="172"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 width="14" customWidth="1" min="5" max="5"/>
  </cols>
  <sheetData>
    <row r="1">
      <c r="A1" s="1" t="inlineStr">
        <is>
          <t>Cover - USD ($) $ in Millions</t>
        </is>
      </c>
      <c r="B1" s="2" t="inlineStr">
        <is>
          <t>12 Months Ended</t>
        </is>
      </c>
    </row>
    <row r="2">
      <c r="B2" s="2" t="inlineStr">
        <is>
          <t>Dec. 31, 2023</t>
        </is>
      </c>
      <c r="C2" s="2" t="inlineStr">
        <is>
          <t>Aug. 30, 2024</t>
        </is>
      </c>
      <c r="D2" s="2" t="inlineStr">
        <is>
          <t>Jun. 30, 2024</t>
        </is>
      </c>
      <c r="E2" s="2" t="inlineStr">
        <is>
          <t>Jun. 30, 2023</t>
        </is>
      </c>
    </row>
    <row r="3">
      <c r="A3" s="3" t="inlineStr">
        <is>
          <t>Entity Information [Line Items]</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Document Annual Report</t>
        </is>
      </c>
      <c r="B5" s="4" t="inlineStr">
        <is>
          <t>true</t>
        </is>
      </c>
      <c r="C5" s="4" t="inlineStr">
        <is>
          <t xml:space="preserve"> </t>
        </is>
      </c>
      <c r="D5" s="4" t="inlineStr">
        <is>
          <t xml:space="preserve"> </t>
        </is>
      </c>
      <c r="E5" s="4" t="inlineStr">
        <is>
          <t xml:space="preserve"> </t>
        </is>
      </c>
    </row>
    <row r="6">
      <c r="A6" s="4" t="inlineStr">
        <is>
          <t>Document Period End Date</t>
        </is>
      </c>
      <c r="B6" s="4" t="inlineStr">
        <is>
          <t>Dec. 31,  2023</t>
        </is>
      </c>
      <c r="C6" s="4" t="inlineStr">
        <is>
          <t xml:space="preserve"> </t>
        </is>
      </c>
      <c r="D6" s="4" t="inlineStr">
        <is>
          <t xml:space="preserve"> </t>
        </is>
      </c>
      <c r="E6" s="4" t="inlineStr">
        <is>
          <t xml:space="preserve"> </t>
        </is>
      </c>
    </row>
    <row r="7">
      <c r="A7" s="4" t="inlineStr">
        <is>
          <t>Current Fiscal Year End Date</t>
        </is>
      </c>
      <c r="B7" s="4" t="inlineStr">
        <is>
          <t>--12-31</t>
        </is>
      </c>
      <c r="C7" s="4" t="inlineStr">
        <is>
          <t xml:space="preserve"> </t>
        </is>
      </c>
      <c r="D7" s="4" t="inlineStr">
        <is>
          <t xml:space="preserve"> </t>
        </is>
      </c>
      <c r="E7" s="4" t="inlineStr">
        <is>
          <t xml:space="preserve"> </t>
        </is>
      </c>
    </row>
    <row r="8">
      <c r="A8" s="4" t="inlineStr">
        <is>
          <t>Document Transition Report</t>
        </is>
      </c>
      <c r="B8" s="4" t="inlineStr">
        <is>
          <t>false</t>
        </is>
      </c>
      <c r="C8" s="4" t="inlineStr">
        <is>
          <t xml:space="preserve"> </t>
        </is>
      </c>
      <c r="D8" s="4" t="inlineStr">
        <is>
          <t xml:space="preserve"> </t>
        </is>
      </c>
      <c r="E8" s="4" t="inlineStr">
        <is>
          <t xml:space="preserve"> </t>
        </is>
      </c>
    </row>
    <row r="9">
      <c r="A9" s="4" t="inlineStr">
        <is>
          <t>Entity File Number</t>
        </is>
      </c>
      <c r="B9" s="4" t="inlineStr">
        <is>
          <t>001-39907</t>
        </is>
      </c>
      <c r="C9" s="4" t="inlineStr">
        <is>
          <t xml:space="preserve"> </t>
        </is>
      </c>
      <c r="D9" s="4" t="inlineStr">
        <is>
          <t xml:space="preserve"> </t>
        </is>
      </c>
      <c r="E9" s="4" t="inlineStr">
        <is>
          <t xml:space="preserve"> </t>
        </is>
      </c>
    </row>
    <row r="10">
      <c r="A10" s="4" t="inlineStr">
        <is>
          <t>Entity Registrant Name</t>
        </is>
      </c>
      <c r="B10" s="4" t="inlineStr">
        <is>
          <t>SONDER HOLDINGS INC.</t>
        </is>
      </c>
      <c r="C10" s="4" t="inlineStr">
        <is>
          <t xml:space="preserve"> </t>
        </is>
      </c>
      <c r="D10" s="4" t="inlineStr">
        <is>
          <t xml:space="preserve"> </t>
        </is>
      </c>
      <c r="E10" s="4" t="inlineStr">
        <is>
          <t xml:space="preserve"> </t>
        </is>
      </c>
    </row>
    <row r="11">
      <c r="A11" s="4" t="inlineStr">
        <is>
          <t>Entity Incorporation, State or Country Code</t>
        </is>
      </c>
      <c r="B11" s="4" t="inlineStr">
        <is>
          <t>DE</t>
        </is>
      </c>
      <c r="C11" s="4" t="inlineStr">
        <is>
          <t xml:space="preserve"> </t>
        </is>
      </c>
      <c r="D11" s="4" t="inlineStr">
        <is>
          <t xml:space="preserve"> </t>
        </is>
      </c>
      <c r="E11" s="4" t="inlineStr">
        <is>
          <t xml:space="preserve"> </t>
        </is>
      </c>
    </row>
    <row r="12">
      <c r="A12" s="4" t="inlineStr">
        <is>
          <t>Entity Tax Identification Number</t>
        </is>
      </c>
      <c r="B12" s="4" t="inlineStr">
        <is>
          <t>85-2097088</t>
        </is>
      </c>
      <c r="C12" s="4" t="inlineStr">
        <is>
          <t xml:space="preserve"> </t>
        </is>
      </c>
      <c r="D12" s="4" t="inlineStr">
        <is>
          <t xml:space="preserve"> </t>
        </is>
      </c>
      <c r="E12" s="4" t="inlineStr">
        <is>
          <t xml:space="preserve"> </t>
        </is>
      </c>
    </row>
    <row r="13">
      <c r="A13" s="4" t="inlineStr">
        <is>
          <t>Entity Address, Address Line One</t>
        </is>
      </c>
      <c r="B13" s="4" t="inlineStr">
        <is>
          <t>447 Sutter St.</t>
        </is>
      </c>
      <c r="C13" s="4" t="inlineStr">
        <is>
          <t xml:space="preserve"> </t>
        </is>
      </c>
      <c r="D13" s="4" t="inlineStr">
        <is>
          <t xml:space="preserve"> </t>
        </is>
      </c>
      <c r="E13" s="4" t="inlineStr">
        <is>
          <t xml:space="preserve"> </t>
        </is>
      </c>
    </row>
    <row r="14">
      <c r="A14" s="4" t="inlineStr">
        <is>
          <t>Entity Address, Address Line Two</t>
        </is>
      </c>
      <c r="B14" s="4" t="inlineStr">
        <is>
          <t>Suite 405</t>
        </is>
      </c>
      <c r="C14" s="4" t="inlineStr">
        <is>
          <t xml:space="preserve"> </t>
        </is>
      </c>
      <c r="D14" s="4" t="inlineStr">
        <is>
          <t xml:space="preserve"> </t>
        </is>
      </c>
      <c r="E14" s="4" t="inlineStr">
        <is>
          <t xml:space="preserve"> </t>
        </is>
      </c>
    </row>
    <row r="15">
      <c r="A15" s="4" t="inlineStr">
        <is>
          <t>Entity Address, Address Line Three</t>
        </is>
      </c>
      <c r="B15" s="4" t="inlineStr">
        <is>
          <t>#542</t>
        </is>
      </c>
      <c r="C15" s="4" t="inlineStr">
        <is>
          <t xml:space="preserve"> </t>
        </is>
      </c>
      <c r="D15" s="4" t="inlineStr">
        <is>
          <t xml:space="preserve"> </t>
        </is>
      </c>
      <c r="E15" s="4" t="inlineStr">
        <is>
          <t xml:space="preserve"> </t>
        </is>
      </c>
    </row>
    <row r="16">
      <c r="A16" s="4" t="inlineStr">
        <is>
          <t>Entity Address, City or Town</t>
        </is>
      </c>
      <c r="B16" s="4" t="inlineStr">
        <is>
          <t>San Francisco</t>
        </is>
      </c>
      <c r="C16" s="4" t="inlineStr">
        <is>
          <t xml:space="preserve"> </t>
        </is>
      </c>
      <c r="D16" s="4" t="inlineStr">
        <is>
          <t xml:space="preserve"> </t>
        </is>
      </c>
      <c r="E16" s="4" t="inlineStr">
        <is>
          <t xml:space="preserve"> </t>
        </is>
      </c>
    </row>
    <row r="17">
      <c r="A17" s="4" t="inlineStr">
        <is>
          <t>Entity Address, State or Province</t>
        </is>
      </c>
      <c r="B17" s="4" t="inlineStr">
        <is>
          <t>CA</t>
        </is>
      </c>
      <c r="C17" s="4" t="inlineStr">
        <is>
          <t xml:space="preserve"> </t>
        </is>
      </c>
      <c r="D17" s="4" t="inlineStr">
        <is>
          <t xml:space="preserve"> </t>
        </is>
      </c>
      <c r="E17" s="4" t="inlineStr">
        <is>
          <t xml:space="preserve"> </t>
        </is>
      </c>
    </row>
    <row r="18">
      <c r="A18" s="4" t="inlineStr">
        <is>
          <t>Entity Address, Postal Zip Code</t>
        </is>
      </c>
      <c r="B18" s="4" t="inlineStr">
        <is>
          <t>94108</t>
        </is>
      </c>
      <c r="C18" s="4" t="inlineStr">
        <is>
          <t xml:space="preserve"> </t>
        </is>
      </c>
      <c r="D18" s="4" t="inlineStr">
        <is>
          <t xml:space="preserve"> </t>
        </is>
      </c>
      <c r="E18" s="4" t="inlineStr">
        <is>
          <t xml:space="preserve"> </t>
        </is>
      </c>
    </row>
    <row r="19">
      <c r="A19" s="4" t="inlineStr">
        <is>
          <t>City Area Code</t>
        </is>
      </c>
      <c r="B19" s="4" t="inlineStr">
        <is>
          <t>(617)</t>
        </is>
      </c>
      <c r="C19" s="4" t="inlineStr">
        <is>
          <t xml:space="preserve"> </t>
        </is>
      </c>
      <c r="D19" s="4" t="inlineStr">
        <is>
          <t xml:space="preserve"> </t>
        </is>
      </c>
      <c r="E19" s="4" t="inlineStr">
        <is>
          <t xml:space="preserve"> </t>
        </is>
      </c>
    </row>
    <row r="20">
      <c r="A20" s="4" t="inlineStr">
        <is>
          <t>Local Phone Number</t>
        </is>
      </c>
      <c r="B20" s="4" t="inlineStr">
        <is>
          <t>300-0956</t>
        </is>
      </c>
      <c r="C20" s="4" t="inlineStr">
        <is>
          <t xml:space="preserve"> </t>
        </is>
      </c>
      <c r="D20" s="4" t="inlineStr">
        <is>
          <t xml:space="preserve"> </t>
        </is>
      </c>
      <c r="E20" s="4" t="inlineStr">
        <is>
          <t xml:space="preserve"> </t>
        </is>
      </c>
    </row>
    <row r="21">
      <c r="A21" s="4" t="inlineStr">
        <is>
          <t>Entity Well-known Seasoned Issuer</t>
        </is>
      </c>
      <c r="B21" s="4" t="inlineStr">
        <is>
          <t>No</t>
        </is>
      </c>
      <c r="C21" s="4" t="inlineStr">
        <is>
          <t xml:space="preserve"> </t>
        </is>
      </c>
      <c r="D21" s="4" t="inlineStr">
        <is>
          <t xml:space="preserve"> </t>
        </is>
      </c>
      <c r="E21" s="4" t="inlineStr">
        <is>
          <t xml:space="preserve"> </t>
        </is>
      </c>
    </row>
    <row r="22">
      <c r="A22" s="4" t="inlineStr">
        <is>
          <t>Entity Voluntary Filers</t>
        </is>
      </c>
      <c r="B22" s="4" t="inlineStr">
        <is>
          <t>No</t>
        </is>
      </c>
      <c r="C22" s="4" t="inlineStr">
        <is>
          <t xml:space="preserve"> </t>
        </is>
      </c>
      <c r="D22" s="4" t="inlineStr">
        <is>
          <t xml:space="preserve"> </t>
        </is>
      </c>
      <c r="E22" s="4" t="inlineStr">
        <is>
          <t xml:space="preserve"> </t>
        </is>
      </c>
    </row>
    <row r="23">
      <c r="A23" s="4" t="inlineStr">
        <is>
          <t>Entity Current Reporting Status</t>
        </is>
      </c>
      <c r="B23" s="4" t="inlineStr">
        <is>
          <t>No</t>
        </is>
      </c>
      <c r="C23" s="4" t="inlineStr">
        <is>
          <t xml:space="preserve"> </t>
        </is>
      </c>
      <c r="D23" s="4" t="inlineStr">
        <is>
          <t xml:space="preserve"> </t>
        </is>
      </c>
      <c r="E23" s="4" t="inlineStr">
        <is>
          <t xml:space="preserve"> </t>
        </is>
      </c>
    </row>
    <row r="24">
      <c r="A24" s="4" t="inlineStr">
        <is>
          <t>Entity Interactive Data Current</t>
        </is>
      </c>
      <c r="B24" s="4" t="inlineStr">
        <is>
          <t>No</t>
        </is>
      </c>
      <c r="C24" s="4" t="inlineStr">
        <is>
          <t xml:space="preserve"> </t>
        </is>
      </c>
      <c r="D24" s="4" t="inlineStr">
        <is>
          <t xml:space="preserve"> </t>
        </is>
      </c>
      <c r="E24" s="4" t="inlineStr">
        <is>
          <t xml:space="preserve"> </t>
        </is>
      </c>
    </row>
    <row r="25">
      <c r="A25" s="4" t="inlineStr">
        <is>
          <t>Entity Filer Category</t>
        </is>
      </c>
      <c r="B25" s="4" t="inlineStr">
        <is>
          <t>Non-accelerated Filer</t>
        </is>
      </c>
      <c r="C25" s="4" t="inlineStr">
        <is>
          <t xml:space="preserve"> </t>
        </is>
      </c>
      <c r="D25" s="4" t="inlineStr">
        <is>
          <t xml:space="preserve"> </t>
        </is>
      </c>
      <c r="E25" s="4" t="inlineStr">
        <is>
          <t xml:space="preserve"> </t>
        </is>
      </c>
    </row>
    <row r="26">
      <c r="A26" s="4" t="inlineStr">
        <is>
          <t>Entity Small Business</t>
        </is>
      </c>
      <c r="B26" s="4" t="inlineStr">
        <is>
          <t>true</t>
        </is>
      </c>
      <c r="C26" s="4" t="inlineStr">
        <is>
          <t xml:space="preserve"> </t>
        </is>
      </c>
      <c r="D26" s="4" t="inlineStr">
        <is>
          <t xml:space="preserve"> </t>
        </is>
      </c>
      <c r="E26" s="4" t="inlineStr">
        <is>
          <t xml:space="preserve"> </t>
        </is>
      </c>
    </row>
    <row r="27">
      <c r="A27" s="4" t="inlineStr">
        <is>
          <t>Entity Emerging Growth Company</t>
        </is>
      </c>
      <c r="B27" s="4" t="inlineStr">
        <is>
          <t>true</t>
        </is>
      </c>
      <c r="C27" s="4" t="inlineStr">
        <is>
          <t xml:space="preserve"> </t>
        </is>
      </c>
      <c r="D27" s="4" t="inlineStr">
        <is>
          <t xml:space="preserve"> </t>
        </is>
      </c>
      <c r="E27" s="4" t="inlineStr">
        <is>
          <t xml:space="preserve"> </t>
        </is>
      </c>
    </row>
    <row r="28">
      <c r="A28" s="4" t="inlineStr">
        <is>
          <t>Entity Ex Transition Period</t>
        </is>
      </c>
      <c r="B28" s="4" t="inlineStr">
        <is>
          <t>false</t>
        </is>
      </c>
      <c r="C28" s="4" t="inlineStr">
        <is>
          <t xml:space="preserve"> </t>
        </is>
      </c>
      <c r="D28" s="4" t="inlineStr">
        <is>
          <t xml:space="preserve"> </t>
        </is>
      </c>
      <c r="E28" s="4" t="inlineStr">
        <is>
          <t xml:space="preserve"> </t>
        </is>
      </c>
    </row>
    <row r="29">
      <c r="A29" s="4" t="inlineStr">
        <is>
          <t>ICFR Auditor Attestation Flag</t>
        </is>
      </c>
      <c r="B29" s="4" t="inlineStr">
        <is>
          <t>false</t>
        </is>
      </c>
      <c r="C29" s="4" t="inlineStr">
        <is>
          <t xml:space="preserve"> </t>
        </is>
      </c>
      <c r="D29" s="4" t="inlineStr">
        <is>
          <t xml:space="preserve"> </t>
        </is>
      </c>
      <c r="E29" s="4" t="inlineStr">
        <is>
          <t xml:space="preserve"> </t>
        </is>
      </c>
    </row>
    <row r="30">
      <c r="A30" s="4" t="inlineStr">
        <is>
          <t>Document Financial Statement Error Correction Flag</t>
        </is>
      </c>
      <c r="B30" s="4" t="inlineStr">
        <is>
          <t>true</t>
        </is>
      </c>
      <c r="C30" s="4" t="inlineStr">
        <is>
          <t xml:space="preserve"> </t>
        </is>
      </c>
      <c r="D30" s="4" t="inlineStr">
        <is>
          <t xml:space="preserve"> </t>
        </is>
      </c>
      <c r="E30" s="4" t="inlineStr">
        <is>
          <t xml:space="preserve"> </t>
        </is>
      </c>
    </row>
    <row r="31">
      <c r="A31" s="4" t="inlineStr">
        <is>
          <t>Document Financial Statement Restatement Recovery Analysis Flag</t>
        </is>
      </c>
      <c r="B31" s="4" t="inlineStr">
        <is>
          <t>false</t>
        </is>
      </c>
      <c r="C31" s="4" t="inlineStr">
        <is>
          <t xml:space="preserve"> </t>
        </is>
      </c>
      <c r="D31" s="4" t="inlineStr">
        <is>
          <t xml:space="preserve"> </t>
        </is>
      </c>
      <c r="E31" s="4" t="inlineStr">
        <is>
          <t xml:space="preserve"> </t>
        </is>
      </c>
    </row>
    <row r="32">
      <c r="A32" s="4" t="inlineStr">
        <is>
          <t>Entity Shell Company</t>
        </is>
      </c>
      <c r="B32" s="4" t="inlineStr">
        <is>
          <t>false</t>
        </is>
      </c>
      <c r="C32" s="4" t="inlineStr">
        <is>
          <t xml:space="preserve"> </t>
        </is>
      </c>
      <c r="D32" s="4" t="inlineStr">
        <is>
          <t xml:space="preserve"> </t>
        </is>
      </c>
      <c r="E32" s="4" t="inlineStr">
        <is>
          <t xml:space="preserve"> </t>
        </is>
      </c>
    </row>
    <row r="33">
      <c r="A33" s="4" t="inlineStr">
        <is>
          <t>Entity Public Float</t>
        </is>
      </c>
      <c r="B33" s="4" t="inlineStr">
        <is>
          <t xml:space="preserve"> </t>
        </is>
      </c>
      <c r="C33" s="4" t="inlineStr">
        <is>
          <t xml:space="preserve"> </t>
        </is>
      </c>
      <c r="D33" s="5" t="n">
        <v>48.5</v>
      </c>
      <c r="E33" s="5" t="n">
        <v>110.2</v>
      </c>
    </row>
    <row r="34">
      <c r="A34" s="4" t="inlineStr">
        <is>
          <t>Entity Common Stock, Shares Outstanding</t>
        </is>
      </c>
      <c r="B34" s="4" t="inlineStr">
        <is>
          <t xml:space="preserve"> </t>
        </is>
      </c>
      <c r="C34" s="6" t="n">
        <v>11585625</v>
      </c>
      <c r="D34" s="4" t="inlineStr">
        <is>
          <t xml:space="preserve"> </t>
        </is>
      </c>
      <c r="E34" s="4" t="inlineStr">
        <is>
          <t xml:space="preserve"> </t>
        </is>
      </c>
    </row>
    <row r="35">
      <c r="A35" s="4" t="inlineStr">
        <is>
          <t>Documents Incorporated by Reference</t>
        </is>
      </c>
      <c r="B35" s="4" t="inlineStr">
        <is>
          <t>None.</t>
        </is>
      </c>
      <c r="C35" s="4" t="inlineStr">
        <is>
          <t xml:space="preserve"> </t>
        </is>
      </c>
      <c r="D35" s="4" t="inlineStr">
        <is>
          <t xml:space="preserve"> </t>
        </is>
      </c>
      <c r="E35" s="4" t="inlineStr">
        <is>
          <t xml:space="preserve"> </t>
        </is>
      </c>
    </row>
    <row r="36">
      <c r="A36" s="4" t="inlineStr">
        <is>
          <t>Entity Central Index Key</t>
        </is>
      </c>
      <c r="B36" s="4" t="inlineStr">
        <is>
          <t>0001819395</t>
        </is>
      </c>
      <c r="C36" s="4" t="inlineStr">
        <is>
          <t xml:space="preserve"> </t>
        </is>
      </c>
      <c r="D36" s="4" t="inlineStr">
        <is>
          <t xml:space="preserve"> </t>
        </is>
      </c>
      <c r="E36" s="4" t="inlineStr">
        <is>
          <t xml:space="preserve"> </t>
        </is>
      </c>
    </row>
    <row r="37">
      <c r="A37" s="4" t="inlineStr">
        <is>
          <t>Document Fiscal Year Focus</t>
        </is>
      </c>
      <c r="B37" s="4" t="inlineStr">
        <is>
          <t>2023</t>
        </is>
      </c>
      <c r="C37" s="4" t="inlineStr">
        <is>
          <t xml:space="preserve"> </t>
        </is>
      </c>
      <c r="D37" s="4" t="inlineStr">
        <is>
          <t xml:space="preserve"> </t>
        </is>
      </c>
      <c r="E37" s="4" t="inlineStr">
        <is>
          <t xml:space="preserve"> </t>
        </is>
      </c>
    </row>
    <row r="38">
      <c r="A38" s="4" t="inlineStr">
        <is>
          <t>Document Fiscal Period Focus</t>
        </is>
      </c>
      <c r="B38" s="4" t="inlineStr">
        <is>
          <t>FY</t>
        </is>
      </c>
      <c r="C38" s="4" t="inlineStr">
        <is>
          <t xml:space="preserve"> </t>
        </is>
      </c>
      <c r="D38" s="4" t="inlineStr">
        <is>
          <t xml:space="preserve"> </t>
        </is>
      </c>
      <c r="E38" s="4" t="inlineStr">
        <is>
          <t xml:space="preserve"> </t>
        </is>
      </c>
    </row>
    <row r="39">
      <c r="A39" s="4" t="inlineStr">
        <is>
          <t>Amendment Flag</t>
        </is>
      </c>
      <c r="B39" s="4" t="inlineStr">
        <is>
          <t>false</t>
        </is>
      </c>
      <c r="C39" s="4" t="inlineStr">
        <is>
          <t xml:space="preserve"> </t>
        </is>
      </c>
      <c r="D39" s="4" t="inlineStr">
        <is>
          <t xml:space="preserve"> </t>
        </is>
      </c>
      <c r="E39" s="4" t="inlineStr">
        <is>
          <t xml:space="preserve"> </t>
        </is>
      </c>
    </row>
    <row r="40">
      <c r="A40" s="4" t="inlineStr">
        <is>
          <t>Common Stock</t>
        </is>
      </c>
      <c r="B40" s="4" t="inlineStr">
        <is>
          <t xml:space="preserve"> </t>
        </is>
      </c>
      <c r="C40" s="4" t="inlineStr">
        <is>
          <t xml:space="preserve"> </t>
        </is>
      </c>
      <c r="D40" s="4" t="inlineStr">
        <is>
          <t xml:space="preserve"> </t>
        </is>
      </c>
      <c r="E40" s="4" t="inlineStr">
        <is>
          <t xml:space="preserve"> </t>
        </is>
      </c>
    </row>
    <row r="41">
      <c r="A41" s="3" t="inlineStr">
        <is>
          <t>Entity Information [Line Items]</t>
        </is>
      </c>
      <c r="B41" s="4" t="inlineStr">
        <is>
          <t xml:space="preserve"> </t>
        </is>
      </c>
      <c r="C41" s="4" t="inlineStr">
        <is>
          <t xml:space="preserve"> </t>
        </is>
      </c>
      <c r="D41" s="4" t="inlineStr">
        <is>
          <t xml:space="preserve"> </t>
        </is>
      </c>
      <c r="E41" s="4" t="inlineStr">
        <is>
          <t xml:space="preserve"> </t>
        </is>
      </c>
    </row>
    <row r="42">
      <c r="A42" s="4" t="inlineStr">
        <is>
          <t>Title of 12(b) Security</t>
        </is>
      </c>
      <c r="B42" s="4" t="inlineStr">
        <is>
          <t>Common Stock, par value $0.0001 per share</t>
        </is>
      </c>
      <c r="C42" s="4" t="inlineStr">
        <is>
          <t xml:space="preserve"> </t>
        </is>
      </c>
      <c r="D42" s="4" t="inlineStr">
        <is>
          <t xml:space="preserve"> </t>
        </is>
      </c>
      <c r="E42" s="4" t="inlineStr">
        <is>
          <t xml:space="preserve"> </t>
        </is>
      </c>
    </row>
    <row r="43">
      <c r="A43" s="4" t="inlineStr">
        <is>
          <t>Trading Symbol</t>
        </is>
      </c>
      <c r="B43" s="4" t="inlineStr">
        <is>
          <t>SOND</t>
        </is>
      </c>
      <c r="C43" s="4" t="inlineStr">
        <is>
          <t xml:space="preserve"> </t>
        </is>
      </c>
      <c r="D43" s="4" t="inlineStr">
        <is>
          <t xml:space="preserve"> </t>
        </is>
      </c>
      <c r="E43" s="4" t="inlineStr">
        <is>
          <t xml:space="preserve"> </t>
        </is>
      </c>
    </row>
    <row r="44">
      <c r="A44" s="4" t="inlineStr">
        <is>
          <t>Security Exchange Name</t>
        </is>
      </c>
      <c r="B44" s="4" t="inlineStr">
        <is>
          <t>NASDAQ</t>
        </is>
      </c>
      <c r="C44" s="4" t="inlineStr">
        <is>
          <t xml:space="preserve"> </t>
        </is>
      </c>
      <c r="D44" s="4" t="inlineStr">
        <is>
          <t xml:space="preserve"> </t>
        </is>
      </c>
      <c r="E44" s="4" t="inlineStr">
        <is>
          <t xml:space="preserve"> </t>
        </is>
      </c>
    </row>
    <row r="45">
      <c r="A45" s="4" t="inlineStr">
        <is>
          <t>Preferred Stock Warrants</t>
        </is>
      </c>
      <c r="B45" s="4" t="inlineStr">
        <is>
          <t xml:space="preserve"> </t>
        </is>
      </c>
      <c r="C45" s="4" t="inlineStr">
        <is>
          <t xml:space="preserve"> </t>
        </is>
      </c>
      <c r="D45" s="4" t="inlineStr">
        <is>
          <t xml:space="preserve"> </t>
        </is>
      </c>
      <c r="E45" s="4" t="inlineStr">
        <is>
          <t xml:space="preserve"> </t>
        </is>
      </c>
    </row>
    <row r="46">
      <c r="A46" s="3" t="inlineStr">
        <is>
          <t>Entity Information [Line Items]</t>
        </is>
      </c>
      <c r="B46" s="4" t="inlineStr">
        <is>
          <t xml:space="preserve"> </t>
        </is>
      </c>
      <c r="C46" s="4" t="inlineStr">
        <is>
          <t xml:space="preserve"> </t>
        </is>
      </c>
      <c r="D46" s="4" t="inlineStr">
        <is>
          <t xml:space="preserve"> </t>
        </is>
      </c>
      <c r="E46" s="4" t="inlineStr">
        <is>
          <t xml:space="preserve"> </t>
        </is>
      </c>
    </row>
    <row r="47">
      <c r="A47" s="4" t="inlineStr">
        <is>
          <t>Title of 12(b) Security</t>
        </is>
      </c>
      <c r="B47" s="4" t="inlineStr">
        <is>
          <t>Warrants, each 20 warrants exercisable for one share of Common Stock at an exercise price of $230.00 per share</t>
        </is>
      </c>
      <c r="C47" s="4" t="inlineStr">
        <is>
          <t xml:space="preserve"> </t>
        </is>
      </c>
      <c r="D47" s="4" t="inlineStr">
        <is>
          <t xml:space="preserve"> </t>
        </is>
      </c>
      <c r="E47" s="4" t="inlineStr">
        <is>
          <t xml:space="preserve"> </t>
        </is>
      </c>
    </row>
    <row r="48">
      <c r="A48" s="4" t="inlineStr">
        <is>
          <t>Trading Symbol</t>
        </is>
      </c>
      <c r="B48" s="4" t="inlineStr">
        <is>
          <t>SONDW</t>
        </is>
      </c>
      <c r="C48" s="4" t="inlineStr">
        <is>
          <t xml:space="preserve"> </t>
        </is>
      </c>
      <c r="D48" s="4" t="inlineStr">
        <is>
          <t xml:space="preserve"> </t>
        </is>
      </c>
      <c r="E48" s="4" t="inlineStr">
        <is>
          <t xml:space="preserve"> </t>
        </is>
      </c>
    </row>
    <row r="49">
      <c r="A49" s="4" t="inlineStr">
        <is>
          <t>Security Exchange Name</t>
        </is>
      </c>
      <c r="B49" s="4" t="inlineStr">
        <is>
          <t>NASDAQ</t>
        </is>
      </c>
      <c r="C49" s="4" t="inlineStr">
        <is>
          <t xml:space="preserve"> </t>
        </is>
      </c>
      <c r="D49" s="4" t="inlineStr">
        <is>
          <t xml:space="preserve"> </t>
        </is>
      </c>
      <c r="E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Nature of Operations Sonder Holdings Inc., together with its wholly owned subsidiaries (collectively, the “Company”), provides short and long-term accommodations to travelers in various cities across North America, Europe, and the Middle East. The units in each apartment-style building and each hotel property are selected, designed, and managed directly by the Company. The Company also provides accommodations to travelers through boutique hotels that are designated as Powered by Sonder properties, each with its own unique design elements and features. On January 18, 2022, the Company consummated the previously announced business combination by and among Gores Metropoulos II, Inc. (“GMII”), two subsidiaries of GMII, and Sonder Operating Inc., a Delaware corporation formerly known as Sonder Holdings Inc. (“Legacy Sonder”) (the “Business Combination”). Refer to Note 16, Business Combination , for details of the transaction. The consolidated financial statements presented herein for the year ended December 31, 2021 represent the consolidated financial statements of Legacy Sonder. Basis of Financial Statement Presentation and Principles of Consolidation The accompanying consolidated financial statements have been prepared in conformity with accounting principles generally accepted in the United States of America (“GAAP”, “U.S. GAAP”, or “generally accepted accounting principles”). The consolidated financial statements present the results of operations, financial position, and cash flows of Sonder Holdings Inc., its wholly owned subsidiaries, and one variable interest entity (“VIE”) for which it is the primary beneficiary in accordance with consolidation accounting guidance. All intercompany balances and transactions have been eliminated in consolidation. The Company accounts for its VIE in accordance with Accounting Standards Codification (“ASC”) 810, Consolidation and evaluates its ownership, contractual, and other interests in entities to assess whether it has a variable interest in entities in which it has a financial relationship and, if so, whether or not those entities are VIEs. For an entity to qualify as a VIE, ASC 810 requires the Company to determine if it is the primary beneficiary of the VIE, and, if so, to consolidate such entity into its consolidated financial statements. If the Company determines that it is not the primary beneficiary of the VIE, the ASC 810 requires the Company, to account for the investment or other variable interest in a VIE in accordance with applicable U.S. GAAP. The Company consolidates its VIE in which it holds a controlling financial interest, and is therefore deemed the primary beneficiary. Periodically, the Company reevaluates its ownership, contractual, and other interests in entities to determine whether any changes in its interest or relationship with an entity impacts the determination of whether it is still the primary beneficiary of such entity. As of December 31, 2023 and 2022 , the Company’s consolidated VIE was not material to the consolidated financial statements. The Company qualifies as an emerging growth company as defined in the Jumpstart Our Business Startups Act of 2012, and as a "smaller reporting company" as defined in Rule 12b-2 under the Securities Exchange Act of 1934, and, as such, may take advantage of specified reduced reporting requirements and deferred accounting standards adoption dates, and is relieved of other significant requirements that are otherwise generally applicable to other public companies. Reverse Stock Split On September 19, 2023, the Company filed a certificate of amendment to the Company’s Amended and Restated Certificate of Incorporation to effect a 1-for-20 reverse stock split (the “Reverse Stock Split”) of the outstanding shares of the Company’s common stock (including special voting common stock), par value $0.0001 per share, effective as of 4:01 p.m., Eastern Time, on September 20, 2023 (the “Effective Time”). As of the Effective Time, every 20 shares of the Company’s issued and outstanding common stock and every 20 shares of its issued and outstanding special voting common stock were combined into one issued and outstanding share of common stock or one issued and outstanding share of special voting common stock, respectively. The total number of authorized shares of common stock was reduced from 400,000,000 to 20,000,000, and the total number of authorized shares of special voting common stock was reduced from 40,000,000 to 2,000,000. The number of authorized shares of preferred stock remained unchanged at 250,000,000 shares, and the par value of the Company’s common stock (including special voting common stock) remained unchanged at $0.0001 per share. As of the Effective Time, proportional adjustments to reflect the Reverse Stock Split were also made to the number of shares of common stock issuable upon the exercise of the Company’s outstanding warrants and stock options, the number of shares issuable pursuant to outstanding restricted stock units, and the number of shares authorized and reserved for issuance pursuant to the Company’s equity incentive and employee stock purchase plans. The exercise prices and stock price targets of outstanding stock options, warrants, and equity awards were also proportionately adjusted, as applicable. Accordingly, with respect to the Company’s publicly traded warrants trading under the symbol “SONDW,” every 20 warrants outstanding immediately prior to the Reverse Stock Split became exercisable for one share of common stock at an exercise price of $230.00 per share. Proportional adjustments were also made to the number of shares issuable pursuant to the Earn Out provided for in the Company’s Agreement and Plan of Merger dated April 29, 2021, as amended, and its triggering event share prices. The outstanding Post-Combination Exchangeable Common Stock of the Company’s subsidiary, Sonder Canada Inc., were also consolidated on a 1-for-20 basis to reflect the Reverse Stock Split. Any fractional interests in the Post-Combination Exchangeable Common Stock were paid out in cash, applying the same per-share price applicable to the Company’s common stock, and fractional interests in the related shares of special voting common stock were paid out in cash with reference to their automatic redemption price as stated in the Company’s certificate of incorporation. The effects of the Reverse Stock Split have been reflected in these consolidated financial statements and the accompanying footnotes for all periods presented, which includes adjusting the description of any activity that may have been transacted on a pre-Reverse Stock Split basis. Going Concern The accompanying consolidated financial statements are prepared in accordance with general accepted accounting principles applicable to a going concern, which contemplates the realization of assets and the satisfaction of liabilities in the normal course of business. The Company has a history of net losses and negative operating cash flows and expects to continue to incur additional losses in the future and is not in compliance with one affirmative debt covenant. The Company’s liquidity may be insufficient to meet its obligations for at least one year from the date of issuance of these financial statements, which raises substantial doubt about the Company’s ability to continue as a going concern. Because the Company’s management has concluded that there is substantial doubt, which is not alleviated, about our ability to continue as a going concern for at least one year from the date of issuance of these financial statements, the associated financial statement opinion includes a going concern explanatory paragraph. Accordingly, this going concern determination and related financial statement opinion that includes a going concern explanatory paragraph is not in compliance with our affirmative covenants. If not cured within 30 days by obtaining a waiver from the purchasers under the Delayed Draw Notes Purchase Agreement, it would then constitute an Event of Default as defined therein. We are in discussions with the Purchasers under the Delayed Draw Notes Purchase Agreement to obtain a waiver for this potential Event of Default. Management’s plans to address these conditions include: i) meet the requirements and milestones as described in Note 18 to obtain additional funds through recent arrangements, including $28.6 million from convertible preferred stock and $15 million from the Marriott agreement, ii) realize improved operations, including anticipated improvements from integration through the Marriott agreement, iii) renegotiate lease terms, including possible terminations, of certain properties, iv) implement cost-cutting initiatives, and v) negotiate a waiver of the debt covenant non-compliance. There can be no assurances of the Company’s ability to realize these plans. As a result, these conditions raise substantial doubt about the Company’s ability to continue as a going concern for at least one year from the date of issuance of these financial statements. As a result of the potential Event of Default, the indebtedness related to our Delayed Draw Notes as of December 31, 2023 has been reclassified from long-term debt, net to current portion of long term-debt, net. See Note 8, Debt , for additional information regarding the impacts to our debt reclassification related to the potential Event of Default to our Delayed Draw Notes. Credit Risk Financial instruments that potentially subject the Company to concentrations of credit risk consist primarily of cash and cash equivalents. The Company manages the credit risk associated with cash and cash equivalents by investing in lower risk money market funds and by maintaining operating accounts that are diversified among various institutions with good credit quality. The Company maintains cash accounts that, at times, exceed federally insured limits. The Company has not experienced any losses from maintaining cash accounts in excess of such limits. Management believes that it is not exposed to any significant risks on its cash and cash equivalent accounts. Use of Estimates The preparation of consolidated financial statements in accordance with U.S. GAAP requires management to make estimates and assumptions that affect the reported amounts of assets and liabilities and disclosure of contingent assets and liabilities at the date of the consolidated financial statements, and the reported amounts of revenue and expense during the reporting periods. Examples of where management makes estimates and assumptions included, but are not limited to the fair value of share-based awards, estimated useful life of long-lived assets, bad-debt allowances, valuation of intellectual property and intangible assets, contingent liabilities, valuation allowance for deferred tax assets, ROU asset impairment, and valuation of non-routine complex transactions, such as recognition of the Earn Out Liability and SPAC Warrants (both as defined below), among others. These estimates are based on information available as of the date of the consolidated financial statements; therefore, actual results could differ from those estimates. Segment Information An operating segment is defined as a component of an entity that: (i) engages in business activities from which it may earn revenues and incur expenses; (ii) is regularly reviewed by the Chief Operating Decision Maker (“CODM”) for performance assessment and resource allocation decisions; and (iii) has discrete financial information available. The Company’s CODM is its Chief Executive Officer. The Company has one operating and reportable segment, as the CODM reviews financial information presented on a consolidated basis for purposes of performance assessment and resource allocation. Impairment of Long-Lived Assets Long-lived assets that are held and used by the Company are reviewed for impairment when events or changes in circumstances indicate that the carrying amount of the asset may not be recoverable. Determination of recoverability of long-lived assets is based on an estimate of the undiscounted cash flows resulting from the use of the asset and its eventual disposition. If the carrying value of the long-lived asset is not recoverable on an undiscounted cash flow basis, impairment is recognized to the extent that the carrying value exceeds its fair value. Fair value is determined through various valuation techniques including discounted cash flow models, as well as other methods and approaches, as necessary. Any impairments to ROU assets, leasehold improvements, or other assets as a result of a sublease, abandonment, or other similar factor are recorded as an operating expense. Similar to other long-lived assets, the Company tests ROU assets for impairment whenever events or changes in circumstances occur that could impact the recoverability of these assets. For ROU assets, such circumstances may include subleases that do not fully recover the costs of the associated leases or a decision to abandon the use of all or part of an asset. Revenue Recognition and Deferred Revenue The Company generates revenues primarily by providing short-term or month-to-month accommodations to its guests. As a result, the Company’s performance obligation is to facilitate a stay, which is satisfied over time as the stay occurs. Revenues are recognized over time for guest stays, commencing upon guest check-in and ending at guest check-out, net of discounts and refunds. For short-term accommodations, the Company's guests agree to its Terms of Service (“ToS”) and make payments for their accommodations at the time of reservation. For month-to-month accommodations, the Company’s guests agree to its ToS and make payments for their accommodations in accordance with the related contracts. For accommodations booked through online travel agencies (“OTAs”), payments for accommodations are made by OTAs to the Company based on the ToS that the Company has with travel agencies. Guests generally have the right to cancel prior to check-in, and are entitled to refunds in accordance with the agreed-upon ToS. Payments received from guests prior to check-in are recognized as deferred revenue, a contract liability, on the consolidated balance sheet. Deferred revenue is reduced over the period in which a guest completes a stay and is recognized in revenue. Substantially all of the deferred revenue balances at the end of each fiscal year are expected to be recognized in revenue in the subsequent year. Payments received after guest check-in are primarily from OTAs that guests use to book accommodations and are recognized as accounts receivable, net of allowance, post guest check-out. The Company is required to collect certain taxes and fees from guests on behalf of governmental agencies and remit these to the applicable governmental agencies on a periodic basis. The Company recognizes revenues net of such taxes and fees collected. Leases The Company determines whether an arrangement is or contains a lease at inception. The lease term is also determined at lease inception and generally begins on the date the Company takes possession of the full or partial portions of leased premises. Operating lease ROU assets and liabilities are recognized at the commencement date based on the present value of lease payments over the lease term. Operating lease liabilities represent the present value of lease payments not yet paid. Operating lease ROU assets represent the Company’s right to use an underlying asset and are based upon the operating lease liabilities adjusted for prepayments or accrued lease payments, initial direct costs, lease incentives, and impairment of operating lease assets. As most of the Company’s leases do not provide an implicit rate, the Company uses its incremental borrowing rate based on the information available at commencement date in determining the present value of lease payments. The Company has certain lease agreements that contain lease and non-lease components, which are accounted for as a single lease component. The Company’s leases often contain rent escalations over the lease term. The Company recognizes expense for fixed, scheduled escalations on a straight-line basis over the lease term. The Company recognizes variable expense, accounted for as discussed below, for escalations associated with a change in an index or rate. Additionally, tenant incentives, primarily used to fund leasehold improvements, are recognized when earned and reduce the Company’s ROU asset related to the lease. These are amortized through the ROU asset as reductions of expense over the lease term. Certain leases contain variable costs such as real estate taxes, insurance, utilities, and certain common area maintenance costs in addition to minimum rent payments. These amounts are expensed as incurred and are included within cost of revenue if paid directly to the lessor or in operations and support if paid to the authority assessing the cost for the properties used for guests and within general and administrative for warehouses in the accompanying consolidated statements of operations and comprehensive loss. For leases with an initial non-cancelable lease term of less than one year and no option to purchase, the Company elected not to recognize the lease on its consolidated balance sheets and instead recognize rent payments on a straight-line basis over the lease term within operations and support on its consolidated statements of operations. Cash and Restricted Cash The Company considers all highly liquid investments with an original maturity of 90 days or less when purchased to be cash. Cash is held in checking and interest-bearing accounts, and is recorded at cost, which approximates fair value. Restricted cash consists of cash collateral for standby letters of credit with a bank that were issued to the Company’s real estate owners and for collateral required by the bank to support the Company's corporate credit card programs. Supplemental Cash Flow Information The following table shows supplemental cash flow information (in thousands): 2023 2022 2021 Supplemental disclosure of cash flow information: Cash paid for income taxes during the year $ 905 $ 490 $ 300 Cash paid for interest during the year $ 2,464 $ 2,486 $ 4,550 Supplemental disclosure of non-cash investing and financing activities: ROU assets acquired $ 205,285 $ 312,478 $ — Conversion of Convertible Notes $ — $ 159,173 $ — Conversion of Legacy Sonder Warrants $ — $ 1,243 $ — Reclassification of liability-classified Legacy Sonder Warrants to equity $ — $ 2,111 $ — Recognition of Earn Out Liability $ — $ (98,117) $ — Recognition of SPAC Warrants $ — $ (38,135) $ — Issuance of Delayed Draw Warrants $ — $ 5,598 $ — Conversion of Post-Combination Exchangeable Shares $ — $ 49,733 $ — Conversion of Redeemable Convertible Preferred Stock $ — $ 518,760 $ — Reconciliation of cash and restricted cash: Cash $ 95,763 $ 246,624 $ 69,726 Restricted cash 40,734 42,562 215 Cash and restricted cash at end of period $ 136,497 $ 289,186 $ 69,941 Fair Value Measurements The Company applies fair value accounting for certain financial assets and liabilities that are recognized or disclosed at fair value in the consolidated financial statements on a recurring basis. Fair value is defined as the price that would be received from selling an asset or paid to transfer a liability in an orderly transaction between market participants at the measurement date. U.S. GAAP establishes a hierarchical disclosure framework which prioritizes and ranks the level of market price observability used in measuring financial instruments at fair value. Refer to Note 6, Fair Value Measurement and Financial Instruments , for additional information. Accounts Receivable, Net of Allowance for Expected Credit Losses Trade accounts receivable are recorded for guest stays primarily from bookings made through OTAs or through the Company’s sales personnel where payments are made to the Company after guest check-outs. Trade accounts receivable are recorded at the invoiced amount and are non-interest bearing. The Company maintains an allowance which reflects its best estimate of its exposure to balances deemed to be uncollectible. Accounts receivable are written off as a decrease to the allowance when all collection efforts have been exhausted and an account is deemed uncollectible. Recoveries of receivables previously written off are recorded as a reduction of bad debt expense when received. Property and Equipment, Net Property and equipment are stated at cost less accumulated depreciation and amortization. Depreciation and amortization are calculated using the straight-line method over the estimated useful lives of the assets. Estimated useful lives of the Company's assets are as follows: Classification: Estimated Useful Life Furniture and fixtures 3 years Computers, software, and office equipment 3 years Internal-use software 2 years Leasehold improvements Shorter of remaining lease term or the estimated useful life of 3 years Depreciation and amortization expense are generally classified within the corresponding operating expenses line items on the Company’s consolidated statements of operations and comprehensive loss. The cost of maintenance and repairs is expensed as incurred. When assets are retired or otherwise disposed of, the cost and related accumulated depreciation and amortization are removed from their respective accounts, and any gain or loss on such sale or disposal is reflected on the consolidated statement of operations and comprehensive loss. Internal-Use Software The Company capitalizes certain costs associated with software developed or obtained for internal use, which includes its booking and pricing platform, mobile apps, and website development. The Company capitalizes costs when preliminary software development efforts are successfully completed, management has authorized and committed project funding, and it is probable that the project will be completed and the software will be used as intended. Such costs are amortized on a straight-line basis over the estimated useful life of the related asset. Costs incurred prior to meeting these criteria, together with costs incurred for training and maintenance, are expensed as incurred. Costs incurred for software enhancements that are expected to result in additional material functionality are capitalized and amortized over the estimated useful life of the enhancements. Foreign Currency The Company's reporting currency is the U.S. dollar. Functional currency is determined for each of the Company's foreign subsidiaries by reviewing its operations and currencies used in its primary economic environments. Assets and liabilities for foreign subsidiaries with functional currency other than the U.S. dollar are translated into U.S. dollars at the rate of exchange existing at the balance sheet date. Statements of operations and comprehensive loss amounts are translated at average exchange rates for the period. Translation gains and losses are recorded in cumulative translation adjustment as a component of stockholders’ deficit in the consolidated balance sheets. Remeasurement gains and losses are included in other expense (income), net in the consolidated statements of operations and comprehensive loss. Monetary assets and liabilities are remeasured at the exchange rate on the balance sheet date, and nonmonetary assets and liabilities are measured at historical exchange rates. Cost of Revenue The Company’s c ost of revenue primarily consists of fixed and variable lease costs to real estate owners for Live Units, cleaning costs, and payment processing charges. Operations and Support Operations and support costs are related to guest-facing functions and variable expenses associated with property-level operations, such as customer service agents and hospitality agents, depreciation of property and equipment, utilities, costs to open new properties, and the cost of guest-room consumable items and low-cost furnishings. These costs are expensed as incurred. General and Administrative General and administrative costs primarily consist of personnel-related expenses for administrative functions, such as legal, finance and accounting, public policy, and human resources. It also includes certain professional services fees, technology expenses, bad debt expense, general corporate and director and officer insurance, and other corporate-level expenses the Company incurs to manage and support its operations. These costs are expensed as incurred. Research and Development Research and development expenses primarily consist of personnel-related expenses and an allocation of facility expenses incurred in connection with the development of the Company’s existing and new services. These costs are expensed as incurred. Sales and Marketing Sales and marketing expenses primarily consist of advertising expenses, personnel-related expenses for sales, marketing, and branding, as well as service charges for bookings made through OTAs. These costs are expensed as incurred. Advertising Expenses Advertising expenses, a majority of which consist of internet and social media marketing, were $15.4 million, $6.4 million, and $5.6 million for the years ended December 31, 2023, 2022, and 2021, respectively. These costs are expensed as incurred. Stock-Based Compensation Related to Stock Options and Restricted Stock Units (“RSUs”) The Company recognizes stock-based compensation expense related to stock options and RSUs in the consolidated statements of operations and comprehensive loss on a straight-line basis over the requisite service period, which is generally four years. The compensation expense related to stock options is based on the fair value of stock options using the Black-Scholes-Merton option-pricing model on the grant date, which requires the use of highly subjective and complex assumptions, including the value of the underlying stock on the date of grant for options granted before the Company was publicly traded, the expected term of the option, the price volatility of the underlying stock, expected dividend yield, and risk-free interest rate. The compensation expense related to RSUs is based on the closing fair market value of our common stock. The Company estimates the expected term for options based on its historical pattern of option exercise behavior and the period of time options are expected to be outstanding. The contractual term of the Company's stock options is generally ten years. The Company estimates the volatility of its common stock on the date of grant based on the average historical stock price volatility of comparable publicly traded companies. Dividend yields have been, and are expected to be, zero given the Company's dividend payment history and plans. The risk-free interest rate is based on the yield curve of a zero-coupon U.S. Treasury bond on the grant date with a maturity equal to the expected term of the stock option award. The Company has elected to account for forfeitures of stock-based compensation awards as they occur. Stock-Based Compensation Related to Performance and Market-Based Awards The Company recognizes the compensation expense related to performance and market-based awards based on its estimate of the fair value of the award using a Monte-Carlo simulation on the grant date. The Monte-Carlo simulation utilizes multiple input variables to estimate the probability that performance conditions will be achieved. These variables include the Company’s expected stock price volatility over the expected term of the award, actual and projected employee stock option exercise behaviors, and the risk-free interest rate for the expected term of the award. The Company recognizes compensation expense for its performance awards using an accelerated attribution method from the time it is deemed probable that the vesting condition will be met through the time the service-based vesting condition has been achieved. The Company recognizes compensation expense for its market-based awards over the requisite service period using the accelerated attribution method. Restructuring Charges Costs and liabilities associated with management-approved restructuring activities are recognized when they are incurred. One-time employee termination costs are recognized at the time of communication to employees, unless future service is required, in which case the costs are recognized ratably over the future service period. Ongoing employee termination benefits are recognized as a liability when it is probable that a liability exists and the amount is reasonably estimable. Restructuring charges are recognized in the restructuring and other charges line item of the consolidated statements of operations and comprehensive loss, and related liabilities are recorded within accrued liabilities and other liabilities on the consolidated balance sheets. The Company periodically evaluates and, if necessary, adjusts its estimates based on currently available information. 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 of operations and comprehensive loss as of the enactment date. A valuation allowance is recorded for deferred tax assets if it is more likely than not that some portion or all of the deferred tax assets will not be realized. As of December 31, 2023 and 2022, except in Canada, the Company has recorded a full valuation allowance against its deferred tax assets due to its history of losse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gnizes interest and penalties, if any, related to income tax matters as a component of income tax expense. Taxes payable on the Company’s consolidated balances sheets at December 31, 2023 and 2022 includes both income taxes payable and indirect taxes payable. Net Loss Per Share The Company applies the two-class method when computing net loss per share when shares are issued that meet the definition of a participating security. The two-class method determines net loss per share for each class of common stock and participating securities according to dividends declared or accumulated and participation rights in undistributed earnings. The two-class method requires earnings available to common stockholders for the period to be allocated between common stock and participating securities based upon their respective rights to receive dividends as if all earnings for the period had been distributed. Basic net loss per share is computed by dividing net loss by the weighted-average number of shares of common stock outstanding during the period, less weighted-average shares subject to repurchase. The diluted net loss per share is computed by giving effect to all potentially dilutive securities outstanding for the period. For periods in which the Company reports net losses, diluted net loss per share attributable to common stockholders is the same as basic net loss per share attributable to common stockholders, because potentially dilutive common shares are anti-dilutive. Comprehensive Loss Comprehensive loss consists of net loss and other comprehensive income (loss). Other comprehensive income (loss) primarily consists of foreign currency translation adjustments related to consolidation of foreign entities. Other comprehensive loss is recorded as a component of stockholders’ deficit and is excluded from net loss. Contingencies The Company is subject to legal proceedings and claims that arise in the ordinary course of business. The Company accrues for losses associated with legal claims when such losses are probable and can be reasonably estimated. These accruals are adjusted as additional information becomes available or circumstances change. Rel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Dec. 31, 2023</t>
        </is>
      </c>
    </row>
    <row r="3">
      <c r="A3" s="3" t="inlineStr">
        <is>
          <t>Prior Period Adjustment [Abstract]</t>
        </is>
      </c>
      <c r="B3" s="4" t="inlineStr">
        <is>
          <t xml:space="preserve"> </t>
        </is>
      </c>
    </row>
    <row r="4">
      <c r="A4" s="4" t="inlineStr">
        <is>
          <t>Restatement of Previously Issued Financial Statements</t>
        </is>
      </c>
      <c r="B4" s="4" t="inlineStr">
        <is>
          <t>Restatement of Previously Issued Financial Statements Subsequent to the issuance of the consolidated financial statements for the year ended December 31, 2022, management identified errors, as described below, in previously issued financial statements. As a result the accompanying consolidated financial statements as of and for the years ended December 31, 2022 and December 31, 2021 have been restated from amounts previously reported. Description of Misstatements A. Operating lease right-of-use assets - The Company had various errors in its accounting for leases, including 1) unrecorded impairment losses of ROU lease assets, 2) misstatements in valuation determination, and 3) input errors of lease terms including modifications. Specifically, t he Company identified that the asset group used in the evaluation of possible impairment should have been at the individual property level, which is the lowest level for which there are identifiable cash flows, rather than at a grouped or market level basis as previously used in the evaluation. The impact of assessing impairment at the individual property level resulted in $82.1 million of impairment losses for the year ended December 31, 2022 not previously recorded. B. Operating lease-related - The Company identified various errors in the accounting for leases, including data inaccuracies regarding lease terms and computations, prepayments, other lease payments, and classification of certain expenses. The correction of these errors impact various balance sheet and statement of operations balances. Certain of these errors had been previously identified and corrected in the period identified. However, in order to properly determine the amounts in item A and to restate the Company’s financial statements, these prior out-of-period corrections are being restated to be included in the appropriate original periods. C. Other errors - S imilar to item B above, certain of the below errors had been previously identified and corrected in the period identified. These prior out-of-period corrections are being restated to be included in the appropriate original periods. 1. Errors in accounting for changes in the scheduled customer stay, related invoicing and collection, and other activity resulting in misstatements in revenue, costs of revenue, and associated balance sheet accounts. 2. Vendor payment related errors resulting in misstatements involving fixed assets, prepaid expense and associated income statement accounts. 3. Aged deposits that had not been timely written off resulting in misstatements involving fixed assets, prepaid expense and expenses. 4. Correction of classification for certain statement of operations line items. 5. Certain misstated current liabilities, primarily accrued liabilities and related income statement line items. 6. Change in fair value of SPAC Warrants had been misstated due to errors in determining fair value. 7. Stock-based compensation was misstated due to errors in accounting for repriced options and other stock awards. 8. Tax impact of the above error corrections. 9. Cumulative translation adjustment for the impact of the above error corrections. 10. Adjustment to accumulated deficit for the impact of the above error corrections. Restatement Tables A summary of the effects of the restatement are as follows: CONSOLIDATED BALANCE SHEET (in thousands, except share data) As of December 31, 2022 As Previously Restatement Reported Adjustments Reference As Restated Assets Current assets: Cash and cash equivalents $ 246,624 $ — $ 246,624 Restricted cash 42,562 — 42,562 Total cash, cash equivalents and restricted cash 289,186 — 289,186 Accounts receivable, net of allowance 5,613 849 C1 6,462 Prepaid expenses 8,066 710 C2 8,776 Other current assets 10,065 (641) C3 9,424 Total current assets 312,930 918 313,848 Property and equipment, net 34,926 (2,320) A, C2 32,606 Operating lease ROU assets 1,209,486 (72,839) A, B 1,136,647 Other non-current assets 16,270 (745) C3 15,525 Total assets $ 1,573,612 $ (74,986) $ 1,498,626 Liabilities and stockholders’ deficit Current liabilities: Accounts payable $ 16,082 $ 389 C5 $ 16,471 Accrued liabilities 20,131 13,765 B, C5 33,896 Taxes payable 14,418 190 C1, C4, C8 14,608 Deferred revenue 41,664 — 41,664 Current operating lease liabilities 158,346 (4,557) A, B 153,789 Total current liabilities 250,641 9,787 260,428 Non-current operating lease liabilities 1,166,538 (3,305) A, B 1,163,233 Long-term debt, net 172,950 — 172,950 Other non-current liabilities 3,430 70 C6 3,500 Total liabilities 1,593,559 6,552 1,600,111 Commitments and contingencies (Note 13) Stockholders’ deficit: Common stock 1 — 1 Additional paid-in capital 947,621 1,380 C7 949,001 Cumulative translation adjustment 12,985 41 A, C9 13,026 Accumulated deficit (980,554) (82,959) C10 (1,063,513) Total stockholders’ deficit (19,947) (81,538) (101,485) Total liabilities and stockholders’ deficit $ 1,573,612 $ (74,986) $ 1,498,626 CONSOLIDATED STATEMENT OF OPERATIONS AND COMPREHENSIVE LOSS (in thousands, except share data) For the Year Ended December 31, 2022 As Previously Restatement Reported Adjustments Reference As Restated Revenue $ 461,083 $ 3,895 C1, C2, C4, C5 $ 464,978 Costs and operating expenses: Cost of revenue (excluding depreciation and amortization) 320,016 7,591 A, B, C3, C4 327,607 Operations and support 211,081 (7,055) B, C2, C4, C5, C7 204,026 General and administrative 132,445 (568) B, C1, C4, C5, C7 131,877 Research and development 28,896 (284) C7 28,612 Sales and marketing 51,224 1,448 C1, C4, C7 52,672 Impairment loss — 82,050 A 82,050 Restructuring and other charges 4,033 — 4,033 Total costs and operating expenses 747,695 83,182 830,877 Loss from operations (286,612) (79,287) (365,899) Interest expense, net 21,505 — 21,505 Change in fair value of SPAC Warrants (25,260) 70 C6 (25,190) Change in fair value of Earn Out Liability (95,700) — (95,700) Change in fair value of share-settled redemption feature and gain on conversion of convertible notes (29,512) — (29,512) Other expense (income), net 7,564 (157) B 7,407 Total non-operating (income) expense, net (121,403) (87) (121,490) Loss before income taxes (165,209) (79,200) (244,409) Provision for income taxes 533 89 C8 622 Net loss $ (165,742) $ (79,289) $ (245,031) Basic and diluted net loss per common share $ (16.09) $ (7.70) $ (23.79) Other comprehensive loss: Net loss $ (165,742) $ (79,289) $ (245,031) Change in foreign currency translation adjustment 5,686 41 C9 5,727 Comprehensive loss $ (160,056) $ (79,248) $ (239,304) CONSOLIDATED STATEMENT OF CASH FLOWS (in thousands) For the Year Ended December 31, 2022 As Previously Restatement Reported Adjustments As Restated Cash flows from operating activities: Net loss $ (165,742) $ (79,289) $ (245,031) Adjustments to reconcile net loss to net cash used in operating activities: Depreciation and amortization 23,911 3 23,914 Stock-based compensation 22,957 1,380 24,337 Amortization of operating lease ROU assets 145,250 (2,859) 142,391 Impairment loss — 82,050 82,050 Loss (gain) on foreign exchange 6,590 — 6,590 Capitalization of paid-in-kind interest on long-term debt 18,359 — 18,359 Amortization of debt issuance costs 151 — 151 Amortization of debt discounts 3,802 — 3,802 Change in fair value of share-settled redemption feature and gain on conversion of convertible notes (29,512) — (29,512) Change in fair value of SPAC Warrants (25,260) 70 (25,190) Change in fair value of Earn Out Liability (95,700) — (95,700) Other operating activities 2,206 (957) 1,249 Changes in: Accounts receivable, net (1,693) (829) (2,522) Prepaid expenses (3,016) (119) (3,135) Other current and non-current assets 11,903 (3,513) 8,390 Accounts payable (28,120) 6,614 (21,506) Accrued liabilities 10,434 8,671 19,105 Taxes payable 6,074 169 6,243 Deferred revenue 22,400 — 22,400 Operating lease ROU assets and operating lease liabilities, net (73,858) (12,552) (86,410) Other current and non-current liabilities (151) 188 37 Net cash used in operating activities (149,015) (973) (149,988) Cash flows from investing activities: Purchase of property and equipment (28,197) 1,300 (26,897) Capitalization of internal-use software (2,796) — (2,796) Net cash used in investing activities (30,993) 1,300 (29,693) Cash flows from financing activities: Proceeds from Delayed Draw Notes 159,225 — 159,225 Repayment of debt and related fees (27,745) — (27,745) Proceeds from business combination and PIPE offering 325,928 — 325,928 Common stock issuance costs (58,555) — (58,555) Proceeds from exercise of stock options and common stock warrants 1,746 — 1,746 Net cash provided by (used in) financing activities 400,599 — 400,599 Effects of foreign exchange on cash (1,346) (327) (1,673) Net change in cash, cash equivalents, and restricted cash 219,245 — 219,245 Cash, cash equivalents, and restricted cash at beginning of year 69,941 — 69,941 Cash, cash equivalents, and restricted cash at end of year $ 289,186 $ — $ 289,186 CONSOLIDATED STATEMENT OF STOCKHOLDERS’ DEFICIT As Previously Restatement Accumulated Deficit Reported Adjustments As Restated Balance, December 31, 2020 $ (520,425) $ (4,102) $ (524,527) Balance, December 31, 2021 $ (814,812) $ (3,670) $ (818,482) Total Equity Balance, December 31, 2020 $ (500,860) $ (4,102) (504,962) Balance, December 31, 2021 $ (764,406) $ (3,670) $ (768,076) CONSOLIDATED STATEMENT OF OPERATIONS AND COMPREHENSIVE LOSS (in thousands, except share data) For the Year Ended December 31, 2021 As Previously Restatement Reported Adjustments Reference As Restated Revenue $ 232,944 $ 1,201 C1, C2, C5, B $ 234,145 Costs and operating expenses: Cost of revenue (excluding depreciation and amortization) 201,445 878 C3 202,323 Operations and support 142,728 355 C2, C5 143,083 General and administrative 106,135 (464) C1, C7 105,671 Research and development 19,091 — 19,091 Sales and marketing 23,490 — 23,490 Total costs and operating expenses 492,889 769 493,658 Loss from operations (259,945) 432 (259,513) Interest expense, net 44,090 — 44,090 Other income, net (9,890) — (9,890) Total non-operating expense, net 34,200 — 34,200 Loss before income taxes (294,145) 432 (293,713) Provision for income taxes 242 — 242 Net loss $ (294,387) $ 432 $ (293,955) Basic and diluted net loss per common share $ (500.41) $ 0.74 $ (499.67) Other comprehensive loss: Net loss $ (294,387) $ 432 $ (293,955) Change in foreign currency translation adjustment 1,633 — 1,633 Comprehensive loss $ (292,754) $ 432 $ (292,322) CONSOLIDATED STATEMENT OF CASH FLOWS (in thousands) For the Year Ended December 31, 2021 As Previously Restatement Reported Adjustments As Restated Cash flows from operating activities: Net loss $ (294,387) $ 432 $ (293,955) Adjustments to reconcile net loss to net cash used in operating activities: Depreciation and amortization 17,714 — 17,714 Stock-based compensation 25,247 — 25,247 Straight-line rent 37,525 — 37,525 Loss on foreign exchange 2,387 — 2,387 Amortization of debt issuance costs 2,378 — 2,378 Amortization of debt discounts 35,067 — 35,067 Change in fair value of share-settled redemption feature and gain on conversion of convertible notes (14,834) — (14,834) Change in fair value of warrants 2,148 — 2,148 Other operating activities 810 — 810 Changes in: Accounts receivable, net (3,067) — (3,067) Prepaid expenses 4,991 (591) 4,400 Other current and non-current assets (23,011) 727 (22,284) Accounts payable 8,199 394 8,593 Accrued liabilities 10,762 — 10,762 Taxes payable 1,366 — 1,366 Deferred revenue 8,643 (1,520) 7,123 Other current and non-current liabilities (1,329) — (1,329) Net cash used in operating activities (179,391) (558) (179,949) Cash flows from investing activities: Purchase of property and equipment (16,161) 558 (15,603) Capitalization of internal-use software (5,426) — (5,426) Net cash (used in) provided by investing activities (21,587) 558 (21,029) Cash flows from financing activities: Repayment of debt and payment of early termination fees (18,776) — (18,776) Proceeds from issuance of debt 162,366 — 162,366 Proceeds from exercise of stock options and common stock warrants 3,961 — 3,961 Issuance of redeemable convertible preferred stock 1,020 — 1,020 Net cash provided by financing activities 148,571 — 148,571 Effects of foreign exchange on cash (760) — (760) Net change in cash, cash equivalents, and restricted cash (53,167) — (53,167) Cash, cash equivalents, and restricted cash at beginning of year 123,108 — 123,108 Cash, cash equivalents, and restricted cash at end of year $ 69,941 $ — $ 69,941 As further described in Note 2, the previously reported financial information for the quarters ended March 31, 2023, June 30, 2023, September 30, 2023, and the 2022 periods have been restated. Relevant restated financial information for these quarter end periods is included in the tables that follow. The unaudited interim financial statements reflect all adjustments which are, in the opinion of management, necessary for a fair statement of the results for the interim periods presented. Restated amounts are computed independently each quarter; therefore, the sum of the quarterly amounts may not equal the total amount for the respective year due to rounding. Presented below are the restated condensed consolidated balance sheets, condensed consolidated statements of operations and comprehensive loss and condensed consolidated statements of cash flows for each of the restated quarters. CONDENSED CONSOLIDATED BALANCE SHEET (Unaudited) (in thousands, except share data) March 31, 2023 As Previously Restatement Reported Adjustments As Restated Assets Current assets: Cash and cash equivalents $ 217,968 $ — $ 217,968 Restricted cash 28,436 — 28,436 Total cash, cash equivalents and restricted cash 246,404 — 246,404 Accounts receivable, net of allowance 6,990 174 7,164 Prepaid expenses 5,128 710 5,838 Other current assets 12,708 (641) 12,067 Total current assets 271,230 243 271,473 Property and equipment, net 35,432 (2,947) 32,485 Operating lease ROU assets 1,201,007 (49,252) 1,151,755 Other non-current assets 13,791 (745) 13,046 Total assets $ 1,521,460 $ (52,701) $ 1,468,759 Liabilities and stockholders’ deficit Current liabilities: Accounts payable $ 14,093 $ — $ 14,093 Accrued liabilities 18,230 15,082 33,312 Taxes payable 16,497 159 16,656 Deferred revenue 58,424 — 58,424 Current operating lease liabilities 172,422 (5,527) 166,895 Total current liabilities 279,666 9,714 289,380 Non-current operating lease liabilities 1,156,913 16,645 1,173,558 Long-term debt, net 179,665 — 179,665 Other non-current liabilities 2,043 68 2,111 Total liabilities 1,618,287 26,427 1,644,714 Stockholders’ deficit: Common stock (1) 1 — 1 Additional paid-in capital (1) 959,809 — 959,809 Cumulative translation adjustment 10,348 (735) 9,613 Accumulated deficit (1,066,985) (78,393) (1,145,378) Total stockholders’ deficit (96,827) (79,128) (175,955) Total liabilities and stockholders’ deficit $ 1,521,460 $ (52,701) $ 1,468,759 (1) Prior period balances have been adjusted to reflect the Reverse Stock Split at a ratio of 1-for-20 that became effective on September 20, 2023. See Note 1, Basis of Presentation , for additional information regarding the Reverse Stock Split. CONDENSED CONSOLIDATED STATEMENT OF OPERATIONS AND COMPREHENSIVE LOSS (Unaudited) (in thousands, except share data) Three months ended March 31, 2023 As Previously Restatement Reported Adjustments As Restated Revenue $ 120,738 $ (1,235) $ 119,503 Costs and operating expenses: Cost of revenue (excluding depreciation and amortization) 92,033 (220) 91,813 Operations and support 56,157 (2,647) 53,510 General and administrative 32,745 (274) 32,471 Research and development 6,580 (198) 6,382 Sales and marketing 15,836 (169) 15,667 Restructuring and other charges 2,130 — 2,130 Total costs and operating expenses 205,481 (3,508) 201,973 Loss from operations (84,743) 2,273 (82,470) Interest expense, net 5,707 — 5,707 Change in fair value of SPAC Warrants 110 — 110 Change in fair value of Earn Out Liability (1,498) — (1,498) Other income, net (2,712) (2,268) (4,980) Total non-operating expense (income), net 1,607 (2,268) (661) Loss before income taxes (86,350) 4,541 (81,809) Provision for income taxes 81 (25) 56 Net loss $ (86,431) $ 4,566 $ (81,865) Basic and diluted net loss per common share $ (7.89) $ 0.42 $ (7.47) Other comprehensive loss: Net loss $ (86,431) $ 4,566 $ (81,865) Change in foreign currency translation adjustment (2,637) (777) (3,414) Comprehensive loss $ (89,068) $ 3,789 $ (85,279) CONDENSED CONSOLIDATED STATEMENT OF CASH FLOWS (Unaudited) (in thousands) Three months ended March 31, 2023 As Previously Restatement Reported Adjustments As Restated Cash flows from operating activities: Net loss $ (86,431) $ 4,566 $ (81,865) Adjustments to reconcile net loss to net cash used in operating activities: Depreciation and amortization 7,048 — 7,048 Stock-based compensation 12,180 (1,380) 10,800 Amortization of operating lease ROU assets 45,627 — 45,627 Gain on foreign exchange (2,311) — (2,311) Capitalization of paid-in-kind interest on long-term debt 6,345 — 6,345 Amortization of debt issuance costs 2 — 2 Amortization of debt discounts 368 — 368 Change in fair value of SPAC Warrants 110 — 110 Change in fair value of Earn Out Liability (1,498) — (1,498) Other operating activities 622 — 622 Changes in: Accounts receivable, net (1,962) 675 (1,287) Prepaid expenses 3,055 — 3,055 Other current and non-current assets 332 — 332 Accounts payable (2,026) (389) (2,415) Accrued liabilities (2,060) 1,317 (743) Taxes payable 2,020 (31) 1,989 Deferred revenue 16,703 — 16,703 Operating lease ROU assets and operating lease liabilities, net (33,695) (4,607) (38,302) Other current and non-current liabilities 79 (2) 77 Net cash used in operating activities (35,492) 149 (35,343) Cash flows from investing activities: Purchase of property and equipment (6,924) 627 (6,297) Capitalization of internal-use software (554) — (554) Net cash used in investing activities (7,478) 627 (6,851) Cash flows from financing activities: Proceeds from exercise of stock options and common stock warrants 8 — 8 Net cash provided by financing activities 8 — 8 Effects of foreign exchange on cash 180 (776) (596) Net change in cash, cash equivalents, and restricted cash (42,782) — (42,782) Cash, cash equivalents, and restricted cash at beginning of year 289,186 — 289,186 Cash, cash equivalents, and restricted cash at end of year $ 246,404 $ — $ 246,404 CONDENSED CONSOLIDATED BALANCE SHEET (Unaudited) (in thousands, except share data) June 30, 2023 As Previously Restatement Reported Adjustments As Restated Assets Current assets: Cash and cash equivalents $ 177,444 $ — $ 177,444 Restricted cash 42,069 — 42,069 Total cash, cash equivalents and restricted cash 219,513 — 219,513 Accounts receivable, net of allowance 14,042 174 14,216 Prepaid expenses 8,786 710 9,496 Other current assets 11,516 (432) 11,084 Total current assets 253,857 452 254,309 Property and equipment, net 31,616 (2,458) 29,158 Operating lease ROU assets 1,308,719 (40,764) 1,267,955 Other non-current assets 13,667 (76) 13,591 Total assets $ 1,607,859 $ (42,846) $ 1,565,013 Liabilities and stockholders’ deficit Current liabilities: Accounts payable $ 19,878 $ — $ 19,878 Accrued liabilities 18,555 16,782 35,337 Taxes payable 15,476 (23) 15,453 Deferred revenue 59,858 — 59,858 Current operating lease liabilities 183,487 (6,976) 176,511 Total current liabilities 297,254 9,783 307,037 Non-current operating lease liabilities 1,259,207 25,971 1,285,178 Long-term debt, net 186,884 — 186,884 Other non-current liabilities 1,106 70 1,176 Total liabilities 1,744,451 35,824 1,780,275 Stockholders’ deficit: Common stock (1) 1 — 1 Additional paid-in capital (1) 968,067 — 968,067 Cumulative translation adjustment 7,652 (1,420) 6,232 Accumulated deficit (1,112,312) (77,250) (1,189,562) Total stockholders’ deficit (136,592) (78,670) (215,262) Total liabilities and stockholders’ deficit $ 1,607,859 $ (42,846) $ 1,565,013 (1) Prior period balances have been adjusted to reflect the Reverse Stock Split at a ratio of 1-for-20 that became effective on September 20, 2023. See Note 1, Basis of Presentation , for additional information regarding the Reverse Stock Split. CONDENSED CONSOLIDATED STATEMENTS OF OPERATIONS AND COMPREHENSIVE LOSS (Unaudited) (in thousands, except share data) Three months ended June 30, 2023 Six months ended June 2023 As Previously Restatement As Previously Restatement Reported Adjustments As Restated Reported Adjustments As Restated Revenue $ 157,403 $ — $ 157,403 $ 278,141 $ (1,235) $ 276,906 Costs and operating expenses: Cost of revenue (excluding depreciation and amortization) 93,244 1,516 94,760 185,277 1,296 186,573 Operations and support 52,208 (1,668) 50,540 108,365 (4,315) 104,050 General and administrative 30,169 (251) 29,918 62,914 (525) 62,389 Research and development 5,563 — 5,563 12,143 (198) 11,945 Sales and marketing 18,231 — 18,231 34,067 (169) 33,898 Restructuring and other charges — (23) (23) 2,130 (23) 2,107 Total costs and operating expenses 199,415 (426) 198,989 404,896 (3,934) 400,962 Loss from operations (42,012) 426 (41,586) (126,755) 2,699 (124,056) Interest expense, net 6,155 — 6,155 11,862 — 11,862 Change in fair value of SPAC Warrants (508) — (508) (398) — (398) Change in fair value of Earn Out Liability (435) — (435) (1,933) — (1,933) Other income, net (2,079) (531) (2,610) (4,791) (2,799) (7,590) Total non-operating expense (income), net 3,133 (531) 2,602 4,740 (2,799) 1,941 Loss before income taxes (45,145) 957 (44,188) (131,495) 5,498 (125,997) Provision for income taxes 182 (186) (4) 263 (211) 52 Net loss $ (45,327) $ 1,143 $ (44,184) $ (131,758) $ 5,709 $ (126,049) Basic and diluted net loss per common share $ (4.16) $ 0.11 $ (4.05) $ (12.11) $ 0.53 $ (11.58) Other comprehensive loss: Net loss $ (45,327) $ 1,143 $ (44,184) $ (131,758) $ 5,709 $ (126,049) Change in foreign currency translation adjustment (2,696) (685) (3,381) (5,333) (1,462) (6,795) Comprehensive loss $ (48,023) $ 458 $ (47,565) $ (137,091) $ 4,247 $ (132,844) CONDENSED CONSOLIDATED STATEMENT OF CASH FLOWS (Unaudited) (in thousands) Six months ended June 30, 2023 As Previously Restatement Reported Adjustments As Restated Cash flows from operating activities: Net loss $ (131,758) $ 5,709 $ (126,049) Adjustments to reconcile net loss to net cash used in operating activities: Depreciation and amortization 13,026 — 13,026 Stock-based compensation 20,438 (1,380) 19,058 Amortization of operating lease ROU assets 82,999 — 82,999 Gain on foreign exchange (4,378) — (4,378) Capitalization of paid-in-kind interest on long-term debt 13,135 — 13,135 Amortization of debt issuance costs 4 — 4 Amortization of debt discounts 797 — 797 Change in fair value of SPAC Warrants (398) — (398) Change in fair value of Earn Out Liability (1,933) — (1,933) Other operating activities 1,028 — 1,028 Changes in: Accounts receivable, net (9,274) 675 (8,599) Prepaid expenses (538) — (538) Other current and non-current assets 1,976 (878) 1,098 Accounts payable 3,637 (389) 3,248 Accrued liabilities (1,920) 3,017 1,097 Taxes payable 1,161 (213) 948 Deferred revenue 17,963 — 17,963 Operating lease ROU assets and operating lease liabilities, net (66,710) (5,218) (71,928) Other current and non-current liabilities (127) — (127) Net cash used in operating activities (60,872) 1,323 (59,549) Cash flows from investing activities: Purchase of property and equipment (8,799) 138 (8,661) Capitalization of internal-use software (689) — (689) Net cash used in investing activities (9,488) 138 (9,350) Cash flows from financing activities: Proceeds from exercise of stock options and common stock warrants 8 — 8 Net cash provided by financing activities 8 — 8 Effects of foreign exchange on cash 679 (1,461) (782) Net change in cash, cash equivalents, and restricted cash (69,673) — (69,673) Cash, cash equivalents, and restricted cash at beginning of year 289,186 — 289,186 Cash, cash equivalents, and restricted cash at end of year $ 219,513 $ — $ 219,513 CONDENSED CONSOLIDATED BALANCE SHEET (Unaudited) (in thousands, except share data) September 30, 2023 As Previously Restatement Reported Adjustments As Restated Assets Current assets: Cash and cash equivalents $ 166,045 $ — $ 166,045 Restricted cash 41,188 — 41,188 Total cash, cash equivalents and restricted cash 207,233 — 207,233 Accounts receivable, net of allowance 9,105 251 9,356 Prepaid expenses 6,388 710 7,098 Other current assets 10,532 (3) 10,529 Total current assets 233,258 958 234,216 Property and equipment, net 28,462 (1,989) 26,473 Operating lease ROU assets 1,439,572 (52,819) 1,386,753 Other non-current assets 15,045 (177) 14,868 Total assets $ 1,716,337 $ (54,027) $ 1,662,310 Liabilities and stockholders’ deficit Current liabilities: Accounts payable $ 20,514 $ — $ 20,514 Accrued liabilities 24,694 4,420 29,114 Taxes payable 15,894 (503) 15,391 Deferred revenue 67,819 77 67,896 Current portion of long-term debt 1,000 — 1,000 Current operating lease liabilities 199,345 (10,107) 189,238 Total current liabilities 329,266 (6,113) 323,153 Non-current operating lease liabilities 1,382,693 23,748 1,406,441 Long-term debt, net 196,398 — 196,398 Other non-current liabilities 668 71 739 Total liabilities 1,909,025 17,706 1,926,731 Stockholders’ deficit: Common stock (1) 1 — 1 Additional paid-in capital (1) 972,991 — 972,991 Cumulative translation adjustment 10,908 (1,129) 9,779 Accumulated deficit (1,176,588) (70,604) (1,247,192) Total stockholders’ deficit (192,688) (71,733) (264,421) Total liabilities and stockholders’ deficit $ 1,716,337 $ (54,027) $ 1,662,310 (1) Prior period balances have been adjusted to reflect the Reverse Stock Split at a ratio of 1-for-20 that became effective on September 20, 2023. See Note 1, Basis of Presentation , for additional information regarding the Reverse Stock Split. CONDENSED CONSOLIDATED STATEMENTS OF OPERATIONS AND COMPREHENSIVE LOSS (Unaudited) (in thousands, except share data) Three months ended September 30, 2023 Nine months ended September 30, 2023 As Previously Restatement As Previously Restatement Reported Adjustments As Restated Reported Adjustments As Restated Revenue $ 160,896 $ — $ 160,896 $ 439,037 $ (1,235) $ 437,802 Costs and operating expenses: Cost of revenue (excluding depreciation and amortization) 110,711 (7,337) 103,374 295,988 (6,041) 289,947 Operations and support 52,137 (1,761) 50,376 160,502 (6,076) 154,426 General and administrative 27,551 2,997 30,548 90,465 2,472 92,937 Research and development 5,344 — 5,344 17,487 (198) 17,289 Sales and marketing 20,996 — 20,996 55,063 (169) 54,894 Impairment losses 1,087 — 1,087 1,087 — 1,087 Restructuring and other charges — 12 12 2,130 (11) 2,119 Total costs and operating expenses 217,826 (6,089) 211,737 622,722 (10,023) 612,699 Loss from operations (56,930) 6,089 (50,841) (183,685) 8,788 (174,897) Interest expense, net 6,423 — 6,423 18,285 — 18,285 Change in fair value of SPAC Warrants (276) — (276) (674) — (674) Change in fair value of Earn Out Liability (209) — (209) (2,142) — (2,142) Other expense (income), net 1,032 (256) 776 (3,759) (3,055) (6,814) Total non-operating expense, net 6,970 (256) 6,714 11,710 (3,055) 8,655 Loss before income taxes (63,900) 6,345 (57,555) (195,395) 11,843 (183,552) Provision for income taxes 376 (301) 75 639 (512) 127 Net loss $ (64,276) $ 6,646 $ (57,630) $ (196,034) $ 12,355 $ (183,679) Basic and diluted net loss per common share $ (5.86) $ 0.60 $ (5.26) $ (17.97) $ 1.13 $ (16.84) Other comprehensive loss: Net loss $ (64,276) 6,646 (57,630) $ (196,034) 12,355 $ (183,679) Change in foreign currency translation adjustment 3,256 291 3,547 (2,078) (1,171) (3,249) Comprehensive loss $ (61,020) $ 6,937 $ (54,083) $ (198,112) $ 11,184 $ (186,928) CONDENSED CONSOLIDATED STATEMENT OF CASH FLOWS (Unaudited) (in thousands) Nine months ended September 30, 2023 As Previously Restatement Reported Adjustments As Restated Cash flows from operating activities: Net loss $ (196,034) $ 12,355 $ (183,679) Adjustments to reconcile net loss to net cash used in operating activities: Depreciation and amortization 18,908 — 18,908 Stock-based compensation 25,362 (1,380) 23,982 Amortization of operating lease ROU assets 130,192 — 130,192 Impairment losses 1,087 — 1,087 Gain on foreign exchange (2,445) — (2,445) Capitalization of paid-in-kind interest on long-term debt 20,418 — 20,418 Amortization of debt issuance costs 6 — 6 Amortization of debt discounts 1,274 — 1,274 Change in fair value of SPAC Warrants (674) — (674) Change in fair value of Earn Out Liability (2,142) — (2,142) Other operating activities 897 — 897 Changes in: Accounts receivable, net (4,817) 598 (4,219) Prepaid expenses 1,885 — 1,885 Other current and non-current assets 1,177 (1,206) (29) Accounts payable 4,433 (389) 4,044 Accrued liabilities 3,911 (9,345) (5,434) Taxes payable 1,706 (693) 1,013 Deferred revenue 25,651 77 25,728 Operating lease ROU assets and operating lease liabilities, net (105,422) 1,483 (103,939) Other current and non-current liabilities 589 1 590 Net cash used in operating activities (74,038) 1,501 (72,537) Cash flows from investing activities: Purchase of property and equipment (10,988) (331) (11,319) Capitalization of internal-use software (1,117) — (1,117) Net cash used in investing activities (12,105) (331) (12,436) Cash flows from financing activities: Repayment of debt and payment of early termination fees (250) — (250) Proceeds from issuance of debt 3,000 — 3,000 Proceeds from exercise of stock options and common stock warrants 8 — 8 Net cash provided by financing activities 2,758 — 2,758 Effects of foreign exchange on cash 1,432 (1,170) 262 Net change in cash, cash equivalents, and restricted cash (81,953) — (81,953) Cash, cash equivalents, and restricted cash at beginning of year 289,186 — 289,186 Cash, cash equivalents, and restricted cash at end of year $ 207,233 $ — $ 207,233 CONDENSED CONSOLIDATED BALANCE SHEET (Unaudited) (in thousands, except share data) March 31, 2022 As Previously Restatement Reported Adjustments As Restated Assets Current assets: Cash and cash equivalents $ 406,348 $ — $ 406,348 Restricted cash 683 — 683 Total cash, cash equivalents and restricted cash 407,031 — 407,031 Accounts receivable, net of allowance 1,336 158 1,494 Prepaid rent 3,380 (3,380) — Prepaid expenses 14,435 (3,068) 11,367 Other current assets 18,518 (9,634) 8,884 Total current assets 444,700 (15,924) 428,776 Property and equipment, net 35,243 (374) 34,869 Operating lease ROU assets 1,133,809 (4,643) 1,129,166 Other non-current assets 15,606 (745) 14,861 Total assets $ 1,629,358 $ (21,686) $ 1,607,672 Liabilities and stockholders’ equity Current liabilities: Accounts payable $ 16,109 $ 1,402 $ 17,511 Accrued liabilities 25,313 (11,474) 13,839 Taxes payable 11,366 928 12,294 Deferred revenue 34,068 7,574 41,642 Current operating lease liabilities 143,014 (5,372) 137,642 Total current liabilities 229,870 (6,942) 222,928 Non-current operating lease liabilities 1,070,896 (11,832) 1,059,064 Long-term debt, net 156,722 — 156,722 Other non-current liabilities 35,882 (441) 35,441 Total liabilities 1,493,370 (19,215) 1,474,155 Stockholders’ equity: Common stock (1) 1 — 1 Additional paid-in capital (1) 930,538 (985) 929,553 Cumulative translation adjustment 9,298 — 9,298 Accumulated deficit (803,849) (1,486) (805,335) Total stockholders’ equity 135,988 (2,471) 133,517 Total liabilities and stockholders’ equity $ 1,629,358 $ (21,686) $ 1,607,672 (1) Prior period balances have been adjusted to reflect the Reverse Stock Split at a ratio of 1-for-20 that became effective on September 20, 2023. See Note 1, Basis of Presentation , for additional information regarding the Reverse Stock Split. CONDENSED CONSOLIDATED STATEMENT OF OPERATIONS AND COMPREHENSIVE LOSS (Unaudited) (in thousands, except share data) Three months ended March 31, 2022 As Previously Restatement Reported Adjustments As Restated Revenue $ 80,466 $ 1,479 $ 81,945 Costs and operating expenses: Cost of revenue (excluding depreciation and amortization) 73,896 759 74,655 Operations and support 48,267 (565) 47,702 General and administrative 36,981 (786) 36,195 Research and development 7,625 — 7,625 Sales and marketing 9,461 328 9,789 Total costs and operating expenses 176,230 (264) 175,966 Loss from operations (95,764) 1,743 (94,021) Interest expense, net 8,202 — 8,202 Change in fair value of SPAC Warrants (14,895) (441) (15,336) Change in fair value of Earn Out Liability (73,177) — (73,177) Change in fair value of share-settled redemption feature and gain on conversion of convertible notes (29,512) — (29,5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ntly Issued Accounting Standards</t>
        </is>
      </c>
      <c r="B1" s="2" t="inlineStr">
        <is>
          <t>12 Months Ended</t>
        </is>
      </c>
    </row>
    <row r="2">
      <c r="B2" s="2" t="inlineStr">
        <is>
          <t>Dec. 31, 2023</t>
        </is>
      </c>
    </row>
    <row r="3">
      <c r="A3" s="3" t="inlineStr">
        <is>
          <t>Accounting Policies [Abstract]</t>
        </is>
      </c>
      <c r="B3" s="4" t="inlineStr">
        <is>
          <t xml:space="preserve"> </t>
        </is>
      </c>
    </row>
    <row r="4">
      <c r="A4" s="4" t="inlineStr">
        <is>
          <t>Recently Issued Accounting Standards</t>
        </is>
      </c>
      <c r="B4" s="4" t="inlineStr">
        <is>
          <t>Recently Issued Accounting Standards The following reflect recent accounting standards that have been adopted or are pending adoption by the Company. As discussed in Note 1, Basis of Presentation , the Company qualifies as an emerging growth company, and as such, has elected to use the extended transition period for complying with new or revised accounting standards and is not subject to the new or revised accounting standards applicable to public companies during the extended transition period. The accounting standards discussed below indicate effective dates for the Company as an emerging growth company with the extended transition period. Recently Adopted Accounting Standards In June 2016, the Financial Accounting Standards Board (“FASB”) issued ASU 2016-13, Financial Instruments-Credit Losses (Topic 326): Measurement of Credit Losses on Financial Instruments , which has subsequently been amended by ASUs 2018-19, 2019-04, 2019-05, 2019-10, and 2019-11. The guidance changes how entities measure credit losses for most financial assets and certain other instruments that are not measured at fair value through net income. The guidance replaces the current ‘incurred loss’ model with an ‘expected loss’ approach. This generally will result in the earlier recognition of allowances for losses and requires increased disclosures. ASU 2016-13 was effective for public business entities for fiscal years beginning after December 15, 2019. In November 2019, the FASB issued amended guidance which defers the effective date for emerging growth companies for fiscal years beginning after December 15, 2022, and interim periods therein. The Company adopted this guidance on January 1, 2023 using the modified retrospective basis. The adoption did not have a material impact on the Company’s consolidated financial statements. In February 2016, the Financial Accounting Standards Board (the “FASB”) issued Accounting Standards Update (“ASU”) 2016-02, Leases (Topic 842), which has subsequently been amended by ASUs 2018-01, 2018-10, 2018-11, 2018-20, 2019-01, 2019-10, and 2020-05. The guidance requires the recognition of ROU assets and lease liabilities on the balance sheet for substantially all leases under U.S. GAAP. The Company has elected to use the transition relief approach as provided in ASU 2018-11, which permits the Company to use January 1, 2022 as both the application date and the adoption date, rather than the modified retrospective approach. The Company also elected certain relief options offered within the new standard, which include the package of practical expedients, the option not to recognize an ROU asset and lease liability that arise from short-term leases (i.e., leases with terms of 12 months or less), and the option of hindsight when determining lease term. Substantially all of the Company’s lease agreements are considered operating leases and were not previously recognized on the Company’s balance sheets. Recently Issued Accounting Standards Not Yet Adopted On November 27, 2023, the FASB issued ASU No. 2023-07 Segment Reporting (Topic 280): Improvements to Reportable Segment Disclosures . Among other new disclosure requirements, ASU 2023-07 requires companies to disclose significant segment expenses that are regularly provided to the chief operating decision maker. ASU 2023-07 will be effective for annual periods beginning on January 1, 2024 and interim periods beginning on January 1, 2025. ASU 2023-07 must be applied retrospectively to all prior periods presented in the financial statements. We are evaluating the disclosure impact of ASU 2023-07; however, the standard will not have a material impact on the Company’s consolidated financial statements. On December 14, 2023, the FASB issued ASU No. 2023-09 Income Taxes (Topic 740): Improvements to Income Tax Disclosures . ASU 2023-09 requires companies to disclose, on an annual basis, specific categories in the effective tax rate reconciliation and provide additional information for reconciling items that meet a quantitative threshold. In addition, ASU 2023-09 requires companies to disclose additional information about income taxes paid. ASU 2023-09 will be effective for annual periods beginning January 1, 2025 and will be applied on a prospective basis with the option to apply the standard retrospectively. We are evaluating the disclosure impact of ASU 2023-09 and its impact on the Company’s consolidated financial statements. In March 2024, the SEC adopted final rules requiring public entities to provide certain climate-related information in their registration statements and annual reports. As part of the disclosures, entities will be required to quantify certain effects of severe weather events and other natural conditions in a note to their audited financial statements. The rules will be effective for annual periods beginning in calendar 2025. In April 2024, the SEC voluntarily stayed implementation of the final rules pending certain legal challenges. We are assessing the effect of the new rules on our consolidated financial statements and related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 xml:space="preserve">Revenue The Company generates revenues primarily by providing accommodations to its guests. Direct revenue is generated from stays booked through Sonder.com, the Sonder app, or directly through the Company's sales personnel. Indirect revenue is generated from stays booked through OTAs. Revenue disaggregated between direct and indirect revenue is as follows (in thousands): Year ended December 31, 2023 2022 2021 Direct revenue $ 282,923 $ 221,683 $ 120,617 Indirect revenue 319,143 243,295 113,528 Total revenue $ 602,066 $ 464,978 $ 234,145 Revenue by geographic area is determined based on the location where the guest stays and is as follows (in thousands): Year ended December 31, 2023 2022 2021 Americas: United States $ 370,825 $ 310,995 $ 159,179 Other Americas (1) 60,161 37,118 10,729 Total Americas 430,986 348,113 169,908 Europe and Middle East: Great Britain 38,664 28,506 20,691 United Arab Emirates 68,019 51,140 31,380 Other 64,397 37,219 12,166 Total Europe and Middle East 171,080 116,865 64,237 Total revenue $ 602,066 $ 464,978 $ 234,145 (1) As of December 31, 2023, 2022, and 2021, Other Americas is comprised of Canada and Mexico. No individual guest represented over 10% of revenues for the years ended December 31, 2023, 2022, and 2021. Three OTAs each represented approximately 23%, 14% and 12% of the Company’s revenue for the year ended December 31, 2023; two OTAs each represented approximately 20% of the Company’s revenue for the year ended December 31, 2022; and two OTAs each represented approximately 33% and 12% of the Company’s revenue for the year ended December 31, 2021. One OTA represented approximately 17% of the gross accounts receivable balance at December 31, 2023 and four OTAs each represented approximately 24%, 18%, 17%, and 12% of the gross accounts receivable balance at December 31, 2022. The following table summarizes the activity in the Company's allowance for expected credit losses balance (in thousands): Year ended December 31, 2023 2022 Beginning balance $ 972 $ 4,127 Additions 8,788 1,622 Write-offs, net of recoveries (3,564) (4,777) Ending balance $ 6,196 $ 97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lance Sheet Details</t>
        </is>
      </c>
      <c r="B1" s="2" t="inlineStr">
        <is>
          <t>12 Months Ended</t>
        </is>
      </c>
    </row>
    <row r="2">
      <c r="B2" s="2" t="inlineStr">
        <is>
          <t>Dec. 31, 2023</t>
        </is>
      </c>
    </row>
    <row r="3">
      <c r="A3" s="3" t="inlineStr">
        <is>
          <t>Supplemental Balance Sheet Information [Abstract]</t>
        </is>
      </c>
      <c r="B3" s="4" t="inlineStr">
        <is>
          <t xml:space="preserve"> </t>
        </is>
      </c>
    </row>
    <row r="4">
      <c r="A4" s="4" t="inlineStr">
        <is>
          <t>Balance Sheet Details</t>
        </is>
      </c>
      <c r="B4" s="4" t="inlineStr">
        <is>
          <t>Balance Sheet Details Other current assets Other current assets consists of the following (in thousands): December 31, 2023 2022 Non-income-related tax assets $ 10,030 $ 8,100 Deposits due from landlords 844 287 Other current assets 471 1,037 Total other current assets $ 11,345 $ 9,424 Other non-current assets Other non-current assets consists of the following (in thousands): December 31, 2023 2022 Long-term deposits due from landlords $ 12,667 $ 14,672 Deferred tax assets 1,738 — Debt issuance costs on undrawn credit facilities 518 666 Other non-current assets 227 187 Total non-current assets $ 15,150 $ 15,525 Accrued liabilities Accrued liabilities consists of the following (in thousands): December 31, 2023 2022 Accrued legal expenses $ 15,219 $ 1,074 Accrued compensation 4,395 5,102 Accrued direct costs (1) 3,754 2,358 Deferred FF&amp;E allowances 2,459 13,299 Accrued other liabilities 12,799 12,063 Total accrued liabilities $ 38,626 $ 33,896 (1) Direct costs include utilities, maintenance, insurance, cleaning, and other expenses related to the Company’s proper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 and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 and Financial Instruments</t>
        </is>
      </c>
      <c r="B4" s="4" t="inlineStr">
        <is>
          <t>Fair Value Measurement and Financial Instruments Fair Value Hierarchy Accounting standards require the Company to maximize the use of observable inputs and minimize the use of unobservable inputs when measuring fair value. The standard describes three levels of inputs that may be used to measure fair value: Level 1 : Quoted prices in active markets. These are typically obtained from real-time quotes for transactions in active exchange markets involving identical assets. Level 2 : Quoted prices for similar instruments in active markets; quoted prices for identical or similar instruments in markets that are not active; and model-derived valuations in which all significant inputs are observable in active markets. Level 3 : Valuations derived from valuation techniques in which one or more significant inputs are unobservable. A financial instrument’s classification within the fair value hierarchy is based on the lowest level of any input that is significant to the fair value measurement. SPAC Warrants As part of the GMII initial public offering (“GMII IPO”), GMII issued 9,000,000 public warrants (the “Public Warrants”) and 5,500,000 private placement warrants (the “Private Placement Warrants”), of which every 20 warrants are exercisable for one share of common stock at a price of $230.00 per common share (collectively, the “SPAC Warrants”). Management has determined that the SPAC Warrants issued in the GMII IPO, which remained outstanding at consummation of the Business Combination and became exercisable for shares of the Company’s common stock, are subject to accounting treatment as a liability. At the consummation of the Business Combination and at December 31, 2023, the Company used the Public Warrants stock price to value the Public Warrants. At consummation of the Business Combination, the Company used a Monte Carlo simulation methodology to value the Private Placement Warrants using Level 3 inputs, as the Company did not have observable inputs for the valuation. At December 31, 2022, the Company used the Black-Scholes option-pricing model to estimate the fair value of the Private Placement Warrants using Level 3 inputs. During the three months ended March 31, 2022, the Private Placement Warrants were transferred by the original holders and, in accordance with the contractual terms of the Private Placement Warrants, became Public Warrants upon transfer. As such, at December 31, 2023 and December 31, 2022 the Company used the Public Warrants stock price to value all SPAC Warrants. At December 31, 2023, the SPAC Warrants were valued at $0.02 per warrant. Refer to Note 10, Warrants and Stockholders' Deficit , for additional information about the SPAC Warrants. Earn Out Liability In addition to the consideration paid at consummation of the Business Combination, certain investors may receive their pro rata share of up to an aggregate of 725,000 additional shares of the Company’s common stock as consideration upon the common stock achieving certain benchmark share prices, as set forth in the merger agreement (the “Earn Out”). Management has determined that the Earn Out is subject to treatment as a liability (the “Earn Out Liability”). At December 31, 2023, the Company used a Monte Carlo simulation methodology to value the Earn Out Liability using Level 3 inputs. The key assumptions used in the Monte Carlo simulation are related to expected share-price volatility of 80.0%, expected term of 3.54 years, risk-free interest rate of 4.0%, and dividend yield of 0%. The expected volatility at December 31, 2023 was derived from the volatility of comparable public companies. Delayed Draw Warrants The fair value of the Delayed Draw Warrants (as defined in Note 8, Debt ) was estimated by separating the Delayed Draw Notes (as defined in Note 8, Debt ) into the debt and warrants components and assigning a fair value to each component. The value assigned to the debt component was the estimated fair value as of the issuance date of similar debt without the warrants. The value assigned to the Delayed Draw Warrants component was estimated using the Black-Scholes option-pricing model using Level 3 inputs and was considered to be non-recurring in nature, in accordance with ASC 820, Fair Value Measurement . The warrants component was recorded as a debt discount, which is amortized using the effective interest method over the period from the date of issuance through the maturity date. Upon consummation of the Business Combination, the fair value of the Delayed Draw Warrants was $5.6 million and was included in additional paid in capital in the consolidated balance sheets. Recurring Fair Value Measurements At December 31, 2023, the Earn Out Liability and Public Warrants liability were included in other non-current liabilities in the consolidated balance sheets. The following table presents fair value information for liabilities measured at fair value on a recurring basis as of December 31, 2023 (in thousands): Level 1 Level 2 Level 3 Total Earn Out Liability $ — $ — $ 45 $ 45 Public Warrants 290 — — 290 Total liabilities measured at fair value $ 290 $ — $ 45 $ 335 At December 31, 2022, the Earn Out Liability and Public Warrants liability were included in other non-current liabilities in the consolidated balance sheets. The following table presents fair value information for liabilities measured at fair value on a recurring basis as of December 31, 2022 (in thousands): Level 1 Level 2 Level 3 Total Earn Out Liability $ — $ — $ 2,417 $ 2,417 Public Warrants 905 — — 905 Total liabilities measured at fair value $ 905 $ — $ 2,417 $ 3,322 The following table represents changes in the Company’s Level 3 liabilities measured at fair value on a recurring basis for the year ended December 31, 2023 (in thousands): Level 3 Beginning balance, at January 1, 2023 $ 2,417 Change in fair value of Earn Out Liability (2,372) Ending balance, at December 31, 2023 $ 45 The following table presents changes in the Company’s Level 3 liabilities measured at fair value on a recurring basis for the year ended December 31, 2022 (in thousands): Level 3 Beginning balance, at January 1, 2022 $ 33,610 Recognition of Earn Out Liability 98,117 Private Placement Warrants liability recognized upon consummation of Business Combination 14,465 Decrease in fair value of Earn Out Liability (95,700) Decrease in fair value of share-settled redemption feature upon conversion of Convertible Notes (30,322) Decrease in fair value of Private Placement Warrants Liability (14,465) Conversion of preferred stock warrant liabilities to equity (3,288) Ending balance, at December 31, 2022 $ 2,417 As discussed above, other than the transfer of the Private Placement Warrants when they became Public Warrants in 2022, there were no other transfers of financial instruments between valuation levels during the years ended December 31, 2023 and 2022. Management estimates that the fair values of its cash equivalents, restricted cash, accounts receivable, prepaid expenses, other current assets, accounts payable, accrued liabilities, sales tax payable, deferred revenue, and other current liabilities approximates their carrying values due to the relatively short maturity of the instruments. The carrying value of the Company’s long-term debt approximates its fair value because it bears interest at a market rate and all other terms are also reflective of current market terms. These assumptions are inherently subjective and involve significant management judgment. Any change in fair value is recognized as a component of other expense (income), net, on the consolidated statements of operations and comprehensive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in thousands): December 31, 2023 2022 Furniture and fixtures $ 80,029 $ 72,483 Computers and software 12,026 11,013 Internal-use software 15,988 14,185 Office equipment and other 716 722 Leasehold improvements 5,054 1,995 Construction-in-progress (1) 777 1,435 Property and equipment 114,590 101,833 Less: accumulated depreciation (91,815) (69,227) Property and equipment, net $ 22,775 $ 32,606 (1) Primarily includes costs for internal-use software. Depreciation and amortization expense for the years ended December 31, 2023, 2022, and 2021 was $22.1 million, $23.9 million, and $17.7 million, respectively. For the years ended December 31, 2023 and 2022, the Company recognized $0.7 million and $3.0 million of impairment on various property and equipment which was recorded in impairment losses For the years ended December 31, 2023, 2022, and 2021, the Company disposed of $1.3 million, $2.6 million, and $2.5 million in property and equipment and likewise wrote off previously recognized accumulated depreciation of $0.3 million, $2.1 million, and $1.7 million, respectively. For the year ended December 31, 2023, the Company recognized an immaterial loss on disposal. For the years ended December 31, 2022 and 2021, the Company recognized $0.3 million, and $0.7 million of loss on disposal. Loss on disposal was recorded in operations and support on the Company's consolidated statements of operations and comprehensive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Delayed Draw Notes Purchase Agreement On December 10, 2021, the Company entered into a note and warrant purchase agreement (the “Delayed Draw Notes Purchase Agreement”) with certain private placement investors (“Purchasers”) for the sale of delayed draw notes in aggregate of $165.0 million to be available to the Company following the consummation of the Business Combination (the “Delayed Draw Notes”). The Delayed Draw Notes Purchase Agreement also provided for the issuance of warrants to purchase an aggregate of 123,750 shares of the Company’s common stock with an exercise price of $250.00 per share (the “Delayed Draw Warrants”). In January 2022, upon consummation of the Business Combination, the Company drew $165.0 million in Delayed Draw Notes and issued Delayed Draw Warrants to purchase 123,750 shares of common stock to the Purchasers. The Delayed Draw Notes have a maturity of five years from the date of issuance and are subject to interest on the unpaid principal amount at a rate per annum equal to the three-month secured overnight financing rate (“SOFR”) plus 9.0% payable in cash. At December 31, 2023, the effective interest rate of the Delayed Draw Notes was 17.4%. For the first two years, the Company elected payment-in-kind (“PIK”) interest, quarterly in arrears. The Delayed Draw Notes are secured by substantially all of the assets of the Company. The Delayed Draw Warrants expire five years after issuance. On December 21, 2022, the Company entered into an amendment (the “First Notes Amendment”), between various obligors, guarantors, investors, and the collateral agent, which amended the Note and Warrant Purchase Agreement dated December 10, 2021. Among other things, the First Notes Amendment provided additional flexibility to the Company and its subsidiaries under certain of the negative covenants in the Purchase Agreement, including to permit transactions contemplated by the Loan Agreement and the Existing HSBC Letters of Credit and related cash collateral. On November 6, 2023, the Company entered into an amendment (the “Second Notes Amendment”), which amended the Note and Warrant Purchase Agreement and the First Notes Amendment which: (i) extended the ability to pay interest in kind on the Delayed Draw Notes through July 19, 2024, (ii) provided for the repayment by the Company of $30.0 million of the outstanding principal amount of the Delayed Draw Notes, plus a prepayment premium of approximately $4.3 million, and (iii) added a minimum liquidity covenant and a minimum free cash flow covenant, each as more fully detailed in the amendment. On June 10, 2024, the Company entered into an amendment (the “Third Notes Amendment”) which amended the Delayed Draw Notes Purchase Agreement, the First Notes Amendment, and the Second Notes Amendment. See Note 18, Subsequent Events , for additional information regarding the Third Notes Amendment. On July 12, 2024, the Company entered into an amendment (the “Fourth Notes Amendment”) which amended the Delayed Draw Notes Purchase Agreement, the First Notes Amendment, the Second Notes Amendment, and the Third Notes Amendment. See Note 18, Subsequent Events , for additional information regarding the Fourth Notes Amendment. On August 13, 2024, the Company entered into an amendment (the “Fifth Notes Amendment”) which amended the Delayed Draw Notes Purchase Agreement, the First Notes Amendment, the Second Notes Amendment, the Third Notes Amendment, and the Fourth Notes Amendment. See Note 18, Subsequent Events , for additional information regarding the Fifth Notes Amendment. Going Concern Considerations and Potential Event of Default for Delayed Draw Notes Purchase Agreement Because the Company’s management has concluded that there is substantial doubt, which is not alleviated, about our ability to continue as a going concern for at least one year from the date of issuance of these financial statements, the associated financial statement opinion includes a going concern explanatory paragraph. Accordingly, this going concern determination and related financial statement opinion that includes a going concern explanatory paragraph is not in compliance with our affirmative covenants. If not cured within 30 days by obtaining a waiver from the purchasers under the Delayed Draw Notes Purchase Agreement, it would then constitute an Event of Default as defined therein. We are in discussions with the Purchasers under the Delayed Draw Notes Purchase Agreement to obtain a waiver for this potential Event of Default. We have reclassified the balances associated with our Delayed Draw Notes as of December 31, 2023 from long-term debt, net to current portion of long-term debt, net, which includes all related debt discount and unamortized deferred issuance costs, to reflect the potential Event of Default under the Delayed Draw Notes Purchase Agreement. Equipment Financing Agreement On July 25, 2023, the Company entered into a master equipment financing agreement (the “EFA”), which is accounted for as debt. In accordance with the agreement, the Company received approximately $3.0 million in exchange for conveying an interest in certain furniture, fixtures, and equipment (“FF&amp;E”). The EFA contains customary terms and events of default and provides for 12 quarterly payments with an effective interest rate of approximately 12.8% as of December 31, 2023, which includes a balloon payment at the end of the term. The agreement matures in July 2026. Upon maturity, all interest in the subject FF&amp;E will revert back to the Company. Long term debt, net consisted of the following (in thousands): December 31, 2023 December 31, 2022 Delayed Draw Notes Purchase Agreement, including capitalized PIK interest $ 180,199 $ 183,245 EFA 2,500 — Less: debt discount related to Delayed Draw Warrants, net of amortization (3,908) (4,945) Less: unamortized deferred issuance costs (8,581) (5,350) Total debt, net $ 170,210 $ 172,950 Less: current portion of long-term debt (168,710) — Total long-term debt, net $ 1,500 $ 172,950 At December 31, 2023, the current portion of long-term debt consisted of $167.7 million in principal on the Delayed Draw Notes Purchase Agreement and $1.0 million in principal on the EFA. The Company did not have any portion of long term debt that was current at December 31, 2022. Convertible Notes In January 2022, upon consummation of the Business Combination, the outstanding principal and accrued and unpaid interest of the Company’s convertible notes were automatically converted into 950,855 shares of common stock for a value of $159.2 million. As a result, the Company recognized a gain on conversion of $29.5 million as a result of a change in the fair value of the share-settled redemption feature and $159.2 million additional-paid-in-capital. The Company also recognized the change in fair value of the share-settled redemption feature, prior to conversion, of $30.3 million, expense related to the debt discount of $10.0 million and interest expense of $1.4 million. 2018 Loan and Security Agreement In December 2018, Legacy Sonder entered into a loan and security agreement (the “2018 Loan and Security Agreement”) with certain venture lenders that provided aggregate borrowing capacity of $50.0 million. In January 2022, upon consummation of the Business Combination, the Company paid $24.7 million of the outstanding principal of the 2018 Loan and Security Agreement and $3.1 million in early termination fees. Additionally, in connection with the repayment of the 2018 Loan and Security Agreement, the Company wrote off $0.4 million of deferred issuance costs and recognized $0.2 million of interest expense. 2022 Loan and Security Agreement In December 2022, the Company entered into a loan and security agreement with Silicon Valley Bank (“SVB”) (now a division of First Citizens Bank &amp; Trust Company) (the “2022 Loan and Security Agreement”) for a revolving line of credit in an aggregate principal balance of $60.0 million with a maturity date of December 21, 2025. The facility may be utilized for revolving loans or letter of credit issuances subject to terms of the agreement. As of December 31, 2023, all letters of credit under this facility are fully cash collateralized, and as a result, the Company may not draw against the facility pursuant to the terms of the agreement. The 2022 Loan and Security Agreement includes: (i) (x) a letter of credit fee for each letter of credit equal to 1.5% per annum of the dollar equivalent of the face amount of each letter of credit issued and (y) a letter of credit fronting fee equal to 0.25% per annum of the dollar equivalent of the face amount of each letter of credit issued, and (ii) an unused revolving line fee equal to 0.25% per annum of the average unused portion of the revolving line of credit. In April 2023, the Company amended the 2022 Loan and Security Agreement. Among other things, the amendment (i) reduced the required cash holdings account balances in the Company’s operating accounts, securities accounts, and depository accounts at or through SVB or its affiliates, (ii) amends the minimum consolidated adjusted EBITDA financial covenant, and (iii) provided additional flexibility to the Company under certain of the negative covenants in the agreement. In November 2023, the Company amended the 2022 Loan and Security Agreement. The amendment (i) removed the adjusted quick ratio financial covenant to which the Company was previously subject, (ii) updated certain financial reporting requirements, (iii) reduced the letter of credit sublimit from $60.0 million to $45.0 million, and (iv) permitted a prepayment of the Company’s existing subordinated secured notes. At December 31, 2023, and as of the date the consolidated financial statements were issued, the Company is in compliance with all financial covenants related to the 2022 Loan and Security Agreement, as amended. Additionally, at December 31, 2023, there were no revolving borrowings outstanding under the 2022 Loan and Security Agreement. Outstanding letters of credit as of December 31, 2023 and December 31, 2022 were permitted under the 2022 Loan and Security Agreement and totaled $37.6 million and $38.8 million, respectively. 2022 Loan and Security Agreement Waiver related to Going Concern Because the Company’s management has concluded that there is substantial doubt, which is not alleviated, about our ability to continue as a going concern for at least one year from the date of issuance of these financial statements, the associated financial statement opinion includes a going concern explanatory paragraph. We have entered into a Waiver Agreement on September 26, 2024 with Silicon Valley Bank, in which Silicon Valley Bank waived any Default or Event of Default (each as defined in the Loan Agreement) related to the covenant non-compliance resulting from the going concern explanatory paragraph. Credit Facilities 2020 Credit Facility : In February 2020, Legacy Sonder entered into a revolving credit agreement (the “2020 Credit Facility”) for an aggregate principal balance of $50.0 million with a maturity date of February 21, 2023. In December 2022, the 2020 Credit Facility was terminated in conjunction with the Company obtaining the 2022 Loan and Security Agreement. 2020 Québec Credit Facility : In December 2020, a Canadian subsidiary of the Company entered into an agreement with Investissement Québec, a Quebecois public investment entity, that provides a loan facility of CAD $25.0 million and an additional loan, referred to as a conditional-refund financial contribution (“CRFC”), of CAD $5.0 million (the “2020 Québec Credit Facility”). The loan and the CRFC bear interest at a fixed rate of 6.0% per annum for a period of 10 years starting from the first date of the loan disbursement. At December 31, 2023 and 2022, the Company was in compliance with all financial covenants related to the 2020 Québec Credit Facility, but had not yet met the drawdown requirements, and as such, there have been no borrowings against the 2020 Québec Credit Facility. On July 29, 2024, the Company received formal notification from Investissement Québec that, at the Company’s request, the 2020 Québec Credit Facility had been terminated. Restricted Cash Throughout 2023 and 2022, the Company entered into multiple cash collateral agreements in connection with the issuance of letters of credit and corporate credit card programs. At December 31, 2023 and 2022, the Company had $40.7 million and $42.6 million, respectively, of cash collateral which is reported as restricted cash on the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Company leases buildings or portions of buildings for guest usage and warehouses to store furniture under noncancellable operating lease agreements which expire through 2045. The Company is required to pay property taxes, insurance, and maintenance costs for certain of these facilities. The Company has lease agreements with lease and non-lease components and has elected to utilize the practical expedient to account for lease and non-lease components together in the consolidated statements of operations and comprehensive loss. Operating lease ROU assets are included within operating lease right-of-use assets in the consolidated balance sheets. The corresponding operating lease liabilities are included within current operating lease liabilities and non-current operating lease liabilities in the consolidated balance sheets. ROU assets represent the Company’s right to use an underlying asset for the lease term and lease liabilities represent the Company’s obligation to make lease payments arising from the lease. Lease expense for fixed operating lease payments is recognized on a straight-line basis over the lease term. The Company’s lease terms may include options to extend or terminate the lease when it is reasonably certain that it will exercise that option. Components of lease expense are as follows (in thousands): Year ended December 31, 2023 Year Ended December 31, 2022 (As Restated) Operating lease cost $ 317,495 $ 265,656 Short-term lease cost 889 3,142 Variable lease cost 5,248 5,655 Total operating lease cost $ 323,632 $ 274,453 Supplemental information related to operating leases is as follows (in thousands): Year ended December 31, 2023 Year Ended December 31, 2022 (As Restated) Cash payments for operating leases $ 285,080 $ 217,510 New operating lease ROU assets obtained in exchange for operating lease liabilities $ 205,285 $ 312,478 Early lease terminations gain (1) $ 10,145 $ — ( 1) In 2023, as part of the Portfolio Optimization Program, the Company began a detailed review of all properties. As many properties were previously impaired in 2022, certain leased properties modified in 2023 led to early terminations, resulting in a gain. At December 31, 2023 and 2022, the weighted-average remaining lease term was 7.3 years and 7.5 years, respectively, and the weighted-average discount rate used to determine the net present value of the lease liabilities was 9.6% and 9.5%, respectively. At December 31, 2023, remaining maturities for operating lease liabilities are as follows (in thousands): For the year ended December 31, 2024 $ 288,864 2025 265,974 2026 255,220 2027 226,976 2028 197,742 Thereafter 593,088 Gross lease payments 1,827,864 Less: imputed interest 238,920 Total operating lease liabilities, net $ 1,588,944 In addition to the operating lease liabilities noted above, at December 31, 2023, the Company entered into leases that have not yet commenced with future lease payments totaling $0.8 billion, excluding purchase options, that are not yet recorded on the consolidated balance sheets. For 2023, these leases will commence between 2024 and 2026 with non-cancelable lease terms of five During the year ended December 31, 2023, the Company identified an impairment of its operating lease ROU asset and recorded a non-cash impairment charge in the amount of $58.5 million and $79.1 million for the years ended December 31, 2023 and 2022, respectively. The impairment charge relates to certain underperforming properties and is included within impairment losses in the consolidated statements of operations and comprehensive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and Stockholders' Deficit</t>
        </is>
      </c>
      <c r="B1" s="2" t="inlineStr">
        <is>
          <t>12 Months Ended</t>
        </is>
      </c>
    </row>
    <row r="2">
      <c r="B2" s="2" t="inlineStr">
        <is>
          <t>Dec. 31, 2023</t>
        </is>
      </c>
    </row>
    <row r="3">
      <c r="A3" s="3" t="inlineStr">
        <is>
          <t>Warrants and Rights Note Disclosure [Abstract]</t>
        </is>
      </c>
      <c r="B3" s="4" t="inlineStr">
        <is>
          <t xml:space="preserve"> </t>
        </is>
      </c>
    </row>
    <row r="4">
      <c r="A4" s="4" t="inlineStr">
        <is>
          <t>Warrants and Stockholders' Deficit</t>
        </is>
      </c>
      <c r="B4" s="4" t="inlineStr">
        <is>
          <t xml:space="preserve">Warrants and Stockholders' Deficit The consolidated statements of stockholders’ deficit reflect the consummation of the Business Combination on January 18, 2022. As Legacy Sonder was deemed the accounting acquirer in the Business Combination with GMII, all periods prior to the closing date reflect the balances and activity of Legacy Sonder. The balances at December 31, 2021 from the consolidated financial statements of Legacy Sonder as of that date, share activity (redeemable convertible preferred stock, exchangeable shares, and common stock), and per share amounts were retroactively adjusted, where applicable, using the recapitalization exchange ratio of 1.4686. All redeemable convertible preferred stock classified as mezzanine equity was converted into common stock, and reclassified into permanent equity as a result of the Business Combination. Reverse Stock Split On September 20, 2023, the Company effected the 1-for-20 Reverse Stock Split of the outstanding shares of the Company’s common stock (including special voting common stock). The par value of one share of common stock and one share of special voting stock remained unchanged as a result of the Reverse Stock Split. Refer to Note 1 for additional details regarding the Reverse Stock Split. All share and per share information within the consolidated financial statements have been retroactively restated to reflect the Reverse Stock Split. Preferred Stock Warrants Upon consummation of the Business Combination, (i) the Company’s Series A and Series B preferred stock warrants were converted into 7,761 post-combination shares of the Company’s common stock for a value of $1.2 million, and (ii) the former Series C and Series D preferred stock warrants automatically converted into warrants to purchase shares of the Company’s common stock. The Series C and Series D preferred stock warrants are accounted for as equity in accordance with ASC 815-40, Derivatives and Hedging – Contracts on an Entity’s Own Equity (“ASC 815-40”). Upon consummation of the Business Combination, the Company reclassified $2.1 million related to such warrants from other non-current liabilities to equity in the consolidated balance sheet. Common Stock Warrants Former Series C and D Preferred Stock Warrants : In connection with the Business Combination as indicated above, the Company had outstanding warrants to purchase 21,281 shares of common stock as of December 31, 2023 and December 31, 2022. Delayed Draw Issuance : On June 10, 2024, in connection with the Third Notes Amendment, purchasers of Delayed Draw Notes also received detachable warrants (the “Warrants”) to purchase an aggregate of 475,264 shares of the Company’s Common Stock, each with an exercise price of $0.01 per share and an expiration date five years after the issuance date. The purchasers of the Delayed Draw Notes were also provided with customary registration rights for the shares issuable upon exercise of the Warrants. Delayed Draw Warrants : The Delayed Draw Warrants which were outstanding as of December 31, 2023 and December 31, 2022 were issued to the original purchasers of Delayed Draw Notes and were accounted for as equity-classified warrants in accordance with ASC 815-40. Upon consummation of the Business Combination, the value of the Delayed Draw Warrants was $5.6 million and was recorded within additional paid-in capital in the consolidated balance sheets. The purchasers of the Delayed Draw Notes were also provided with customary registration rights for the shares issuable upon exercise of the Delayed Draw Warrants. Such warrants were canceled in connection with the issuance of the June 10, 2024 Third Notes Amendment as described in the Subsequent Events note. SPAC Warrants : The Public Warrants remained outstanding upon consummation of the Business Combination and became exercisable for whole shares of common stock. The Public Warrants will expire on January 18, 2027, or earlier upon redemption or liquidation. The Private Placement Warrants had terms and provisions that were identical to those of the Public Warrants, except that the Private Placement Warrants could be physical (cash) or net share (cashless) settled and were not redeemable, so long as they were held by Gores Metropoulos Sponsor II, LLC (the “Sponsor”) or its permitted transferees, and are entitled to certain registration rights. As discussed in Note 6, Fair Value Measurement and Financial Instruments, during the three months ended March 31, 2022, the Private Placement Warrants were transferred by the warrant holders in accordance with the terms of the Private Placement Warrant agreement and became Public Warrants. The SPAC Warrants are accounted for as liabilities, as there are certain terms and features of the warrants that do not qualify for equity classification in accordance with ASC 815-40. The fair value of the SPAC Warrants at December 31, 2023 was a liability of $0.3 million and was recorded in other non-current liabilities in the consolidated balance sheet. At December 31, 2022, the fair value of the Public Warrants was a liability of $0.9 million and was recorded in other non-current liabilities in the consolidated balance sheets. During 2023, the Company recorded $12.2 million as an adjustment to the initial recorded fair value of $23.7 million for the Public Warrants upon consummation of the Business Combination. This adjustment was made as a $12.2 million reduction to the originally recorded additional paid in capital and a corresponding reduction to other income in the consolidated statements of operations and comprehensive loss. The change in fair value of $11.1 million for the year ended December 31, 2022 is reflected as non-operating income in the consolidated statements of operations and comprehensive loss. Exchangeable Stock Upon consummation of the Business Combination on January 18, 2022, each share of Sonder Canada Inc. (“Legacy Sonder Canada”) exchangeable common stock (“Legacy Sonder Canada Exchangeable Stock” and collectively, “Legacy Sonder Canada Exchangeable Shares”) was exchanged into a new series of the same class of virtually identical Legacy Sonder Canada Exchangeable Common Stock (“Post-Combination Exchangeable Common Stock” and collectively, “Post-Combination Exchangeable Shares”) exchangeable for the Company’s common stock. On that date, all the Legacy Sonder Canada Exchangeable Shares were automatically converted into 1,616,767 Post-Combination Exchangeable Shares for a value of $49.7 million. The Company had the following authorized and outstanding Post-Combination Exchangeable Common Stock (in thousands except per share amounts): December 31, 2023 December 31, 2022 Shares Authorized 2,000,000 2,000,000 Shares Issued and Outstanding 712,982 1,019,460 Issuance Price Per Share $ 30.80 $ 30.80 Net Carrying Value $ 21,960 $ 31,399 Aggregate Liquidation Preference $ 21,960 $ 31,399 The net carrying value of the Post-Combination Exchangeable Shares is included in additional paid-in capital in the consolidated balance sheets. Redeemable Convertible Preferred Stock Upon consummation of the Business Combination, all the Company’s shares of redeemable convertible preferred stock were automatically converted into shares of post-combination common stock for a value of $518.8 million. Common and Preferred Stock The Company’s amended and restated certificate of incorporation following the Business Combination and the Reverse Stock Split authorizes the issuance of 272,000,000 shares, consisting of: (a) 22,000,000 shares of general common stock (“General Common Stock”), including: (i) 20,000,000 shares of common stock, and (ii) 2,000,000 shares of Special Voting Common Stock (“Special Voting Common Stock”), and (b) 250,000,000 shares of preferred stock, par value $0.0001 per share (“Preferred Stock”). The Company had reserved the following shares of common stock for future issuance: December 31, 2023 December 31, 2022 Post-Combination Exchangeable Common Shares 712,982 1,019,460 Outstanding stock options 2,685,922 1,833,950 Outstanding restricted stock units (“RSUs”) 359,175 584,590 Outstanding market stock units (“MSUs”) 567,500 602,998 Outstanding Public Warrants liability 724,997 724,997 Shares issuable pursuant to Earn Out Liability 725,000 725,000 Outstanding Delayed Draw Notes warrants liability 123,750 123,750 Outstanding former Series C and D preferred stock warrants liability 21,281 21,281 Shares available for grant under the Employee Stock Purchase Plan 353,024 243,646 Shares available for grant under the 2021 Equity Incentive Plan 569,715 444,388 Shares available for grant under the 2023 Inducement Equity Incentive Plan 141,800 — Total common stock reserved for future issuance 6,985,146 6,324,0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San Francisc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ty Incentive Plans and 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Equity Incentive Plans and Stock-Based Compensation</t>
        </is>
      </c>
      <c r="B4" s="4" t="inlineStr">
        <is>
          <t>Equity Incentive Plans and Stock-Based Compensation Equity Incentive Plans 2013 and 2019 Equity Incentive Plans : Prior to consummation of the Business Combination, Legacy Sonder provided for the grant of stock-based awards to purchase or directly issue shares of common stock to employees, directors, and consultants through its 2013 and 2019 Equity Incentive Plans (the “Legacy Equity Incentive Plans”). Options were granted at a price per share equal to the fair value of the underlying common stock at the date of grant. Stock options generally had a 10-year contractual term and vest over a four-year period starting from the date specified in each agreement. Each Legacy Sonder stock option from the Legacy Equity Incentive Plans that was outstanding immediately prior to consummation of the Business Combination, whether vested or unvested, was converted into an option to acquire a number of shares of common stock (the “Exchanged Options”) equal to the product of: (i) the number of shares of Legacy Sonder common stock subject to such Legacy Sonder option immediately prior to consummation of the Business Combination; and (ii) the recapitalization option exchange ratio, as discussed in Note 16, Business Combination . The Exchanged Options are exercisable at an exercise price per share equal to: (i) the exercise price per share of such Legacy Sonder option immediately prior to consummation of the Business Combination; divided by (ii) the recapitalization exchange ratio. Except as specifically provided in the Merger Agreement (as defined in Note 16, Business Combination ), following the Business Combination, each Exchanged Option will continue to be governed by the same terms and conditions as were applicable to the corresponding former Legacy Sonder option immediately prior to the Business Combination. All stock option activity was retroactively restated to reflect the Exchanged Options. Sonder Holdings Inc. 2021 Management Equity Incentive Plan : In connection with the Business Combination, GMII’s stockholders approved the 2021 Management Equity Incentive Plan (the “2021 Management Equity Incentive Plan”). Employees, including directors and officers, and consultants who receive awards under the 2021 Management Equity Incentive Plan may receive their pro-rata share of awards up to an aggregate of 725,000 shares of common stock that will vest upon the common stock achieving certain benchmark share prices as contemplated by the Merger Agreement (as defined in Note 16, Business Combination ). If these benchmark share prices are not achieved within the period specified in the Merger Agreement (as defined in Note 16, Business Combination ), the unvested awards will not be issued. Sonder Holdings Inc. 2021 Equity Incentive Plan : In connection with the Business Combination, GMII’s stockholders approved the 2021 Equity Incentive Plan (the “2021 Equity Incentive Plan”). The 2021 Equity Incentive Plan became effective upon consummation of the Business Combination and succeeds the Legacy Equity Incentive Plans. Under the 2021 Equity Incentive Plan, the Company may grant options, stock appreciation rights, restricted stock, RSUs, and performance awards to employees, directors, and consultants. Options are granted at a price per share equal to the fair value of the underlying common stock at the date of grant. Options granted are exercisable over a maximum term of 10 years from the date of grant. RSUs typically have a cliff vesting period of one year and continue to vest quarterly thereafter. The Company is authorized to issue up to 1,300,119 shares under this plan, of which 569,715 shares remain available for future grants at December 31, 2023. The total number of shares that may be issued under the 2021 Equity Incentive Plan will automatically increase on the first trading day of each calendar year, which began in calendar year 2022, by a number of shares equal to the lesser of: (i) 1,641,008 shares; (ii) 12.5% of the total number of shares outstanding as of immediately following consummation of the Business Combination (including the number of shares of common stock reserved for issuance upon the exchange of Canadian Exchangeable Shares (as defined in the Merger Agreement) issued in the Sonder Canada Share Capital Reorganization (as defined in the Merger Agreement) corresponding to shares of company special voting stock to be issued immediately following consummation of the Business Combination); (iii) five percent (5.0%) of the total number of shares outstanding on the last day of the immediately preceding fiscal year; and (iv) a lesser number of shares determined by the administrator. Sonder Holdings Inc. 2021 Employee Stock Purchase Plan : In connection with the Business Combination, GMII’s stockholders approved the 2021 Employee Stock Purchase Plan (the “ESPP”). The ESPP allows eligible employees to purchase shares of the Company’s common stock at 85.0% of stock price on the first trading day of the offering period or on the last day of the offering period, whichever is lower. Employees can contribute up to 15.0% of their eligible compensation to purchase shares. The ESPP provides for either (i) 27-month offering period, or (ii) such shorter period as may be established by the administrator from time to time. The Company is authorized to issue up to 353,024 shares under the ESPP, all of which remain available for future issuance as of December 31, 2023. The number of shares of common stock available for issuance under the ESPP will automatically be increased on the first day of each fiscal year, which began in calendar year 2022 and ends in the 2041 fiscal year, equal to the least of: (i) 328,202 shares of common stock; (ii) 2.5% of the total number of shares of common stock outstanding immediately following consummation of the Business Combination (including the number of shares of common stock reserved for issuance upon the exchange of Canadian Exchangeable Shares (as defined in the Merger Agreement) issued in the Sonder Canada Share Capital Reorganization (as defined in the Merger Agreement) corresponding to shares of Company special voting stock to be issued immediately following consummation of the Business Combination); (iii) one percent (0.1%) of the outstanding shares of Common Stock on the last day of the immediately preceding fiscal year; or (iv) a lesser number of shares determined by the administrator. Stock Option Repricing On December 1, 2022 (the “Repricing Date”), the Company closed an offer to reprice certain eligible stock options, whether vested or unvested, with modified vesting terms such that all previously vested options became unvested on the Repricing Date. As a result of the repricing, the exercise price for a total of 1,014,631 options was reduced to $34.80 per share, or the closing price of the Company’s common stock on the Repricing Date. As a result of the repricing, total incremental expense to be recognized over the remaining requisite service period of the repriced options, beginning at the Repricing Date, was determined to be $8.4 million. Stock-based Compensation Expense Total stock-based compensation expense is as follows (in thousands): Year ended December 31, 2023 2022 2021 Operations and support $ 7,456 $ 4,880 $ 2,520 General and administrative 17,439 15,681 20,835 Research and development 3,265 3,387 1,740 Sales and marketing 338 389 152 Total stock-based compensation expense $ 28,498 $ 24,337 $ 25,247 Stock Options : The Company measures stock-based compensation expense for stock options at the grant date fair value of the award and recognizes the expense on a straight-line basis over the requisite service period, which is generally the vesting period. The fair value of st ock options is estimated using the Black-Scholes option-pricing model. During the years ended December 31, 2023, 2022, and 2021 the Company recorded stock-based compensation expense from stock options of approximately $19.7 million, $15.7 million, and $13.6 million, respectively. The Company recognizes only the portion of the option award granted that is ultimately expected to vest as compensation expense and elects to recognize gross share-based compensation expense with actual forfeitures as they occur. Fair Value of Stock Options : The fair value of each stock option award is estimated using the Black-Scholes option-pricing model, which uses the fair value of the Company’s common stock and requires the input of the following subjective assumptions: Expected term. The expected term for options granted to employees, officers, and directors is based on the historical pattern of option exercise behavior and the period of time they are expected to be outstanding. Expected volatility. The expected volatility is based on the average volatility of similar public entities within the Company’s peer group as the Company’s stock has not been publicly trading for a long enough period to rely on its own expected volatility. Expected Dividends. The dividend assumption is based on the Company’s historical experience. To date, Company has not paid any dividends on its common stock. Risk-Free Interest Rate. The risk-free interest rate used in the valuation is the implied yield currently available on the United States Treasury zero-coupon issues, with a remaining term equal to the expected life term of the Company’s options. The following table summarizes the key assumptions used to determine the fair value of the Company’s stock options granted to employees, non-employees, officers, and directors: Year ended December 31, 2023 2022 2021 Expected term (in years) 6.09 - 6.22 4.09 - 6.25 3.99 - 4.02 Expected volatility 50.4% - 51.2% 50.0% - 55.4% 62.7% - 64.2% Dividend yield — % — % — % Risk-free interest rate 3.50% - 4.40% 1.79% - 4.34% 0.40% - 1.00% Weighted-average grant-date fair value per share $1.35 - $13.69 $17.40 - $42.60 $90.80 - $131.80 Option activity under the Company’s equity incentive plans is as follows (in thousands, except share data, and term in years): Options Outstanding Number of Weighted- Weighted- Aggregate Balance as of December 31, 2021 1,535,342 $ 51.00 8.48 $ 107,556 Granted 629,215 $ 39.20 Exercised (46,568) $ 33.60 Forfeited (257,030) $ 103.60 Canceled (27,009) $ 62.00 Balance as of December 31, 2022 1,833,950 $ 39.80 7.63 $ 88 Granted 1,301,035 $ 11.47 Exercised (469) $ 17.71 Forfeited (305,787) $ 31.94 Canceled (142,806) $ 74.32 Balance as of December 31, 2023 2,685,923 $ 25.28 7.85 $ 88 As of December 31, 2023 Options vested and exercisable 975,987 $ 34.77 6.08 $ — Options vested and expected to vest 2,685,923 $ 25.28 7.85 $ 88 The weighted-average grant-date fair value of options granted during the year ended December 31, 2023 was $6.13. The weighted-average grant-date fair value of options granted during the years ended December 31, 2022 and 2021 was $18.60 and $99.80, prior to application of the recapitalization exchange ratio discussed above. The total intrinsic value of options exercised during the year ended December 31, 2023 was de minimis. The total intrinsic value of options exercised during the years ended December 31, 2022 and 2021 was $2.7 million, and $14.5 million, respectively. Performance and Market-Based Equity Awards : The 2019 CEO Option Award. On November 15, 2023, the Legacy Sonder Board of Directors (t he “Legacy Sonder Board”) granted an award to Francis Davidson, the Company’s Chief Executive Officer (“CEO”), for a total of 280,664 options (the “2019 CEO Option Award”), which Mr. Davidson exercised in full in December 2020 , with a promissory note payable to the Company in the amount of $24.6 million (the “Promissory Note”). 102,059 of these options vest in 72 equal monthly installments starting as of October 1, 2017 (the “Service-Based Options”), subject to Mr. Davidson’s continuous employment with the Company, and 178,604 options are performance-based and vest upon completion of certain performance milestones, subject to Mr. Davidson’s continuous employment with the Company. 127,573 of the performance-based options were modified during the year ended December 31, 2021 and, as a result, vested in full, while the remaining 51,029 performance-based awards vest upon the Company achieving a certain market capitalization milestone (the “Market Capitalization Condition”). The Promissory Note. The Promissory Note discussed above bore interest at the rate of 2.0% per annum, compounding semiannually. The principal amounts and accrued interest were due upon the consummation of the Business Combination. On January 14, 2022, the aggregate outstanding principal amount and interest under the Promissory Note was repaid in full as a result of Mr. Davidson selling 92,797 shares of Legacy Sonder common stock to the Company at a repurchase price of $277 per Legacy Sonder common share (number of shares and amount per share is not adjusted for the application of the recapitalization exchange ratio discussed above ), which was equal to the fair value of a share of Legacy Sonder common stock as of the repurchase date, for a total aggregate repurchase price of $25.7 million . The Service-Based Options. The fair value of the Service-Based Options was estimated using the Black-Scholes option pricing model. The grant date fair value of these awards was $3.2 million and was recognized on a straight-line basis over the term of the award. 2021 Modification of the 2019 CEO Option Award . During the three months ended March 31, 2021, the CEO Performance Awards were modified to accelerate the vesting of the IPO Condition and the Qualified Financing Condition because the Legacy Sonder Board desired to reward Mr. Davidson in leading the Company to perform above expectations given the economic impact of the COVID-19 pandemic, especially in the hospitality sector, and additionally, engaging the Company in potential strategic transactions which resulted in increased company valuations. While the vesting of the options under the Market Capitalization Condition were not accelerated by the Legacy Sonder Board, the Legacy Sonder Board approved a resolution clarifying that the Market Capitalization Condition would be eligible to vest in connection with a business combination with a special purpose acquisition company that otherwise achieves the applicable Market Capitalization Condition using an equivalent share price rather than the market capitalization. The modification-date fair values of the CEO Performance Awards was estimated using a Monte Carlo simulation. The Monte Carlo simulation utilizes multiple input variables to estimate the probability that performance conditions will be achieved. These variables include the Company’s expected stock price volatility over the expected term of the award, historical and projected employee stock option exercise behaviors, and the risk-free interest rate for the expected term of the award. The Company recognizes compensation expense for its performance awards using an accelerated attribution method from the time it is deemed probable that the vesting condition wi ll be met through the time the service-based vesting condition has been achieved. The Company recognized $11.6 million in expense related to the acceleration of the IPO Condition and the Qualified Financing Condition during the year ended December 31, 2021, and did not recognize expense related to the IPO Condition or Qualified Financing Condition during the year ended December 31, 2023 and 2022. Additionally, during the year ended December 31, 2023 and 2022, the Company recognized $1.0 million and $1.5 million in stock-based compensation expense related to the vesting of the Market Capitalization Condition. The Company did not recognize expense related to the vesting of the Market Capitalization Condition during the year ended December 31, 2021. The 2021 CEO Option Award. On February 18, 2021, the Legacy Sonder Board granted a total of 3,061,794 options to Mr. Davidson (the “2021 CEO Option Award”). The options vest upon the successful consummation of the Business Combination and upon certain share price milestones, subject to Mr. Davidson’s continuous employment at the Company during each such event. The Company recognized $0.9 million and $2.2 million in expense related to the 2021 CEO Option Award during the years ended December 31, 2023 and 2022, respectively, and did not recognize expense related to the 2021 CEO Option Award during the year ended 2021. The grant-date fair value of the 2021 CEO Option Award was estimated using the Monte Carlo simulation. The grant-date fair value of the 2021 CEO Option Award on the grant date was $3.0 million. 2022 Modification of the 2019 CEO Option Award and the 2021 CEO Option Award. On December 28, 2022, the 2019 CEO Option Award shares subject to the Market Capitalization Condition and the 2021 CEO Option Award were amended. The amendments modified the vesting terms of the awards to align more closely with macroeconomic trends and the Company's performance. Prior to the amendments, the 2019 CEO Option Award included that the estimated price per share of the Company’s common stock that would be required to meet the market capitalization goal of $5.0 billion by November 19, 2026 was approximately $361.00. Pursuant to the amendments, adjustments were made to the performance goal required to be achieved by November 19, 2026 from a market capitalization goal of $5.0 billion to a stock price target of $105.40. Prior to the amendments, the 2021 CEO Option Award market value targets required to be achieved by December 31, 2023, December 31, 2024, and December 31, 2025 were approximately $304.00, $422.00, and $481.00. Pursuant to the amendment, the adjusted dates for the market value targets to be achieved, and the market value targets required to be achieved were changed to December 31, 2025 December 31, 2026 and December 31, 2027, and to $90.60, $127.80, and $142.80, respectively. The amendment represented a modification of the awards. The impact of the modification was immaterial to the consolidated financial statements for the year ended December 31, 2022 and resulted in approximately $1.5 million of incremental expense to be recognized in future years, over the remaining life of the awards. RSUs : The fair value of the Company’s RSUs is expensed ratably over the vesting period. The Company’s RSUs generally vest over four years, with a cliff equal to one-fourth of the award after the first year, and then quarterly thereafter over the remaining service period. For the years ended December 31, 2023 and 2022, the Company recorded stock-based compensation expense from RSUs of approximately $6.1 million and $4.4 million, respectively. No stock-based compensation expense from RSUs was recorded in 2021. RSU activity under the Company’s equity incentive plans is as follows: RSUs Outstanding Number of RSUs Weighted- Unvested as of December 31, 2022 583,707 $ 44.27 Granted 141,987 $ 12.19 Vested (154,062) $ 43.74 Forfeited (212,457) $ 39.04 Unvested as of December 31, 2023 359,175 $ 34.94 MSUs : In May 2022, the Company issued MSUs to certain key executives in accordance with the Company’s 2021 Management Equity Incentive Plan. One-sixth of the MSUs vest upon (including prior to but contingent on) the occurrence of each of six distinct triggering events, including if certain share price targets are met, within the five-year period ending July 17, 2027. The Company determined the grant-date fair value of the MSUs using a Monte Carlo simulation. The Company recognizes stock-based compensation for the MSU</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Dec. 31, 2023</t>
        </is>
      </c>
    </row>
    <row r="3">
      <c r="A3" s="3" t="inlineStr">
        <is>
          <t>Earnings Per Share [Abstract]</t>
        </is>
      </c>
      <c r="B3" s="4" t="inlineStr">
        <is>
          <t xml:space="preserve"> </t>
        </is>
      </c>
    </row>
    <row r="4">
      <c r="A4" s="4" t="inlineStr">
        <is>
          <t>Net Loss per Common Share</t>
        </is>
      </c>
      <c r="B4" s="4" t="inlineStr">
        <is>
          <t>Net Loss per Common Share The Company applies the two-class method when computing net loss per share attributable to common stockholders when shares are issued that meet the definition of a participating security. The two-class method determines net loss per share for each class of common stock and participating securities according to dividends declared or accumulated and participation rights in undistributed earnings. The two-class method requires earnings available to common stockholders for the period to be allocated between common stock and participating securities based upon their respective rights to receive dividends as if all earnings for the period had been distributed. Basic net loss per share is computed by dividing the net loss by the weighted-average number of shares of common stock outstanding during the period, less weighted-average shares subject to repurchase. The diluted net loss per share is computed by giving effect to all potentially dilutive securities outstanding for the period. For periods in which the Company reports net losses, diluted net loss per share attributable to common stockholders is the same as basic net loss per share attributable to common stockholders, because potentially dilutive common shares are anti-dilutive. The following tables set forth the computation of basic and diluted net loss per share (in thousands, except share data): Year ended December 31, 2023 2022 2021 Numerator: Net loss $ (295,668) $ (245,031) $ (293,955) Denominator: Weighted average basic and diluted common shares outstanding (1) 10,933,126 10,301,880 588,296 Net loss per common share: Basic and diluted net loss per share $ (27.04) $ (23.79) $ (499.67) (1) Prior period balances have been adjusted to reflect the Reverse Stock Split at a ratio of 1-for-20 that became effective on September 20, 2023. See Note 1, Basis of Presentation , for additional information regarding the Reverse Stock Split . The following potential common shares outstanding were excluded from the computation of diluted net loss per share because including them would have been anti-dilutive: Year ended December 31, 2023 2022 2021 Options to purchase common stock 2,685,923 1,833,950 1,533,994 Common stock subject to repurchase or forfeiture 75,901 95,662 121,645 Outstanding RSUs 359,175 584,591 — Outstanding MSUs 567,500 602,999 — Redeemable convertible preferred stock (1) — — 5,563,571 Exchangeable shares 712,982 1,019,461 1,614,827 Total common stock equivalents 4,401,481 4,136,663 8,834,037 (1) Includes the warrants reclassified to equity as of December 31, 2021 and those issued in connection with the 2018 Loan and Security Agreement and related amendment as of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Surety Bonds A portion of the Company’s leases are supported by surety bonds provided by affiliates of certain insurance companies. At December 31, 2023, the Company had commitments from six surety providers in the amount of $44.5 million, of which $40.8 million was outstanding. The availability, terms and conditions, and pricing of bonding capacity are dependent on, among other things, continued financ ial strength and stability of the insurance company affiliates providing the bonding capacity, general availability of such capacity, and the Company’s corporate credit rating. Legal and Regulatory Matters The Company has been and expects to continue to become involved in litigation or other legal proceedings from time to time, including the matter described below. Except as described below, the Company is not currently a party to any litigation or legal proceedings that, in the opinion of management, is likely to have a material adverse effect on the Company’s business. Regardless of outcome, litigation and other legal proceedings can have an adverse impact on the Company because of defense and settlement costs, diversion of management resources, possible restrictions on the business as a result of settlement or adverse outcomes, and other factors. In February 2020, the Company was informed about an investigation underway by the New York City Department of Health and Mental Hygiene relating to possible Legionella bacteria contamination in the water supply at the Broad Street Property. Due to the failure of the owner of the Broad Street Landlord to address the Legionella bacteria contamination and the associated health risks posed to guests, the Company withheld payment of rent to the Broad Street Landlord on grounds of, among other reasons, constructive eviction. On July 30, 2020, the Broad Street Landlord sued Sonder USA Inc., Sonder Canada Inc., and Sonder Holdings Inc. for breach of the lease, seeking no less than $3.9 million in damages. The Company filed counterclaims against the Broad Street Landlord and the property management company for breach of contract, seeking significant damages. The Broad Street Landlord filed a motion for summary judgment. The hearing and oral argument for the summary judgment motion occurred on December 21, 2021. On October 13, 2023, the court issued an order granting the summary judgment motion with respect to liability for the claim for breach of guaranty against Sonder Canada Inc., the claim for breach of contract against Sonder USA Inc., and reasonable attorney’s fees; dismissing Sonder’s counterclaims; and ordering a trial for the amount of damages. On November 13, 2023, Sonder filed a notice of appeal of the October 13, 2023 court order on liability. On May 9, 2024, the appellate court affirmed the trial court’s order as to liability, but directed the trial court to allow Sonder the right to conduct discovery concerning the amount of the Broad Street Landlord’s alleged damages. Discovery has commenced in the trial court regarding the Broad Street Landlord’s alleged damages. The Broad Street Landlord has provided information in discovery indicating that through June 2024, it is seeking $36.9 million in alleged damages. A trial date to determine damages has not yet been set. On June 12, 2024, Sonder filed a motion in the appellate court seeking leave to reargue aspects of the appellate court’s order, or alternatively, for leave to appeal the order. On September 26, 2024, the appellate court granted Sonder’s motion to reargue and issued an order reversing the trial court’s decision to dismiss Sonder’s breach of contract claim related to the Broad Street Landlord’s failed to maintain the plumbing systems in good repair for the period prior to when Sonder began withholding payment of rent. The Company establishes an accrued liability for loss contingencies related to legal matters when a loss is both probable and reasonably estimable. These accruals represent management’s best estimate of probable losses. The Company recorded an estimated accrual of $17.3 million and $5.8 million in the consolidated balance sheets as of December 31, 2023 and 2022, respectively. Management’s views and estimates related to these matters may change in the future, as new events and circumstances arise and the matters continue to develop. Until the final resolution of legal matters, there may be an exposure to losses in excess of the amounts accrued. With respect to outstanding legal matters, based on management’s current knowledge, the amount or range of reasonably possible loss will not, either individually or in the aggregate, have a material adverse effect on the Company’s business, results of operations, financial condition, and cash flows. Tax Contingencies The Company is subject to audit or examination by various domestic and foreign tax authorities with regards to tax matters. Income tax examinations may lead to ordinary course adjustments or proposed adjustments to the Company’s taxes or net operating losses with respect to years under examination as well as subsequent periods. Indirect tax examinations may lead to ordinary course adjustments or proposed adjustments to transaction taxes which may increase operating expenses. The Company establishes an accrued liability for loss contingencies related to tax matters when a loss is both probable and reasonably estimable. These accruals represent management’s best estimate of probable losses. The Company recorded estimated accruals of $6.8 million and $7.9 million in the taxes payable line item of the consolidated balance sheets as of December 31, 2023 and 2022, respectively, for such matters. Changes in tax laws, regulations, administrative practices, principles, and interpretations may impact the Company’s tax contingencies. Due to various factors, including the inherent complexities and uncertainties of the judicial, administrative, and regulatory processes in certain jurisdictions, the timing of the resolution of income tax controversies is highly uncertain, and the amounts ultimately paid, if any, upon resolution of the issues raised by the taxing authorities may differ from the amounts accrued. It is reasonably possible that within the next twelve months the Company will receive additional assessments by various tax authorities or possibly reach resolution of tax controversies in one or more jurisdictions. These assessments or settlements could result in changes to the Company’s contingencies related to positions on prior years’ tax filings. The actual amount of any change could vary significantly depending on the ultimate timing and nature of any settlements, and the range of possible outcomes is not currently estimable. Indemnifications The Company has entered into indemnification agreements with all of its directors. The indemnification agreements and its Amended and Restated Bylaws (the “Bylaws”) require the Company to indemnify these individuals to the fullest extent not prohibited by Delaware law. Subject to certain limitations, the indemnification agreements and Bylaws also require the Company to advance expenses incurred by its directors. No demands have been made for the Company to provide indemnification under the indemnification agreements or the Bylaws, and thus, there are no claims that management is aware of that could have a material adverse effect on the Company’s business, results of operations, financial condition, and cash flows. In the ordinary course of business, the Company has included limited indemnification provisions under certain agreements with parties with whom it has commercial relations of varying scope and terms with respect to certain matters, including losses arising out of its breach of such agreements or out of intellectual property infringement claims made by third parties. It is not possible to determine the maximum potential loss under these indemnification provisions due to the limited history of prior indemnification claims and the unique facts and circumstances involved in each particular provision. To date, no material costs have been incurred, either individually or collectively, in connection with the Company’s indemnification provis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benefit) provision for income taxes are as follows (in thousands): Year ended December 31, Current: 2023 2022 2021 U.S. States $ 217 $ 129 $ 113 Foreign 588 493 129 Total current provision for income taxes $ 805 $ 622 $ 242 Deferred: Foreign $ (1,738) $ — $ — Total deferred benefit for income taxes $ (1,738) $ — $ — Total (benefit) provision for income taxes $ (933) $ 622 $ 242 The domestic and foreign components of loss before income taxes are as follows (in thousands): Year ended December 31, 2023 2022 2021 Domestic $ (214,936) $ (152,680) $ (261,420) Foreign (81,665) (91,729) (32,293) Loss before income taxes $ (296,601) $ (244,409) $ (293,713) A reconciliation of (benefit) provision for income tax on loss before income taxes at the U.S. federal statutory rate of 21.0% compared with the Company’s actual (benefit) provision for income taxes is as follows: Year ended December 31, 2023 2022 2021 Income tax provision at U.S. statutory rate $ (62,286) $ (51,326) $ (61,680) Foreign tax rate differential (674) (1,810) (7,645) State income taxes, net of federal benefit 172 104 89 Tax credits (827) (873) (1,753) Stock-based compensation 3,196 2,035 1,388 Convertible debt instruments (552) (31,584) 5,399 Capital loss — 16,105 (9,640) Non-deductible expenses 189 951 184 Other, net (7,698) (6,023) (2,545) Change in valuation allowance 60,146 70,148 76,445 Impairment losses 7,401 2,895 — Total (benefit) provision for income taxes $ (933) $ 622 $ 242 The components of the Company’s net deferred tax assets and liabilities are as follows (in thousands): Year ended December 31, 2023 2022 Deferred tax assets: Net operating loss and capital loss carryforwards $ 205,706 $ 173,444 Credit carryforwards 7,232 6,136 Fixed and intangible assets 20,339 18,698 Deferred revenue 13,531 10,112 Interest expense carryforward 15,823 9,255 Stock-based compensation 10,354 8,450 Operating lease liabilities 358,266 271,865 Other 21,024 12,352 Gross deferred tax assets 652,275 510,312 Valuation allowance (361,038) (283,142) Total deferred tax assets, net of valuation allowance $ 291,237 $ 227,170 Deferred tax liabilities: Right-of-use assets $ 289,499 $ 227,170 Net deferred tax assets $ 1,738 $ — Realization of the deferred tax assets is dependent upon future taxable income, the amount and timing of which is uncertain. Accordingly, the U.S. federal and state deferred tax assets have been fully offset by a valuation allowance. With the exception of operations in Canada, the Company’s foreign deferred tax assets are fully offset by a valuation allowance. The valuation allowance increased by approximately $77.9 million and $77.6 million during the years ended December 31, 2023, and 2022, respectively. As of December 31, 2023, the Company had tax net operating loss carryforwards for U.S. federal, state, and foreign purposes of approximately $612.4 million, $507.5 million, and $203.3 million, respectively. As of December 31, 2022, the Company had tax net operating loss carryforwards for U.S. federal, state, and foreign purposes, and capital loss carryforwards for foreign purposes of approximately $520.5 million, $452.4 million, $165.5 million, and $62.0 million, respectively. Of the federal net operating loss carryforwards, $11.0 million will begin to expire in 2035, and $601.4 million will carry forward indefinitely. The state and foreign net operating loss carryforwards will begin to expire in 2027. Utilization of the U.S. Federal and state net operating loss, tax credits, and disallowed business interest expense carryforwards is subject to an annual limitation due to the ownership change limitations provided by the U.S. Tax Code and similar state provisions. The annual limitation may result in the expiration of net operating losses and credits before utilization. Uncertain Tax Positions The Company has adopted authoritative guidance, which prescribes a recognition threshold and measurement attribute for the consolidated financial statement recognition and measurement of uncertain tax positions taken, or expected to be taken, in its income tax return, and also provides guidance on derecognition, classification, interest and penalties, accounting in interim periods, disclosure, and transition. The following is a reconciliation of the total amounts of unrecognized tax benefits (in thousands): Year ended December 31, 2023 2022 2021 Beginning balance $ 1,520 $ 1,353 $ 683 Addition: tax positions related to prior years 1 20 417 Addition: tax positions related to current year 275 274 253 Subtraction: tax positions related to prior years — (127) — Ending balance $ 1,796 $ 1,520 $ 1,353 The Company files income tax returns in U.S. federal, various states, and international jurisdictions. All periods since inception are subject to examination by U.S. federal, state, and foreign authorities, where applicable. The Company is under examination by the Canada Revenue Agency (“CRA”) for the income tax returns filed for tax years ended December 31, 2018, and 2019. As of December 31, 2023, the examination is on-going, and no proposed adjustments have been provided by the CRA. There are currently no other pending income tax examinations. The Company’s 2019 through 2021 tax years remains subject to examination in the United St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The Company did not have any material related party transactions in the year ended December 31, 2023. Additionally, all related party transactions that occurred during the year ended December 31, 2022 occurred prior to the consummation of the Business Combination and were satisfied in full prior to the consummation of the Business Combination; as a result, no such related party balances were included on the Company’s consolidated balance sheets as of December 3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t>
        </is>
      </c>
      <c r="B4" s="4" t="inlineStr">
        <is>
          <t xml:space="preserve">Business Combination On January 18, 2022, the Company closed the previously announced Business Combination pursuant to the Agreement and Plan of Merger, dated April 29, 2021 (as amended by the Amendment No. 1 to the Agreement and Plan of Merger, dated as of October 27, 2021 (collectively, the “Merger Agreement”), by and among GMII, Sunshine Merger Sub I, Inc., a Delaware corporation and a direct, wholly-owned subsidiary of Second Merger Sub, Sunshine Merger Sub II, LLC, a Delaware limited liability company and a direct, wholly-owned subsidiary of GMII, and Legacy Sonder. Pursuant to the Merger Agreement: • holders of existing shares of Common Stock of Legacy Sonder, par value $0.000001 per share (the “Legacy Sonder Common Stock”) (following the conversion of each issued and outstanding share of Legacy Sonder’s preferred stock and the convertible promissory notes issued by Legacy Sonder to certain purchasers pursuant to the Note Purchase Agreement, dated March 12, 2021, as amended, into shares of Legacy Sonder Common Stock prior to the effective time of the First Merger), received approximately 7,027,202 shares of the Company’s Common Stock, pursuant to the recapitalization exchange ratio of 1.4686 shares for each share of Legacy Sonder Common Stock held; • holders of existing shares of Special Voting Series AA Common Stock, par value $0.000001 per share (“Legacy Sonder Special Voting Common Stock”), received approximately 1,616,767 shares of the newly created Post-Combination Special Voting Common Stock, par value $0.0001 per share (“Post-Combination Special Voting Common Stock”), pursuant to the recapitalization exchange ratio of 1.4686 shares for each share of Legacy Sonder Special Voting Common Stock held; • holders of Series AA Common Exchangeable Preferred Shares (“Legacy Sonder Canada Exchangeable Common Shares”) of Sonder Canada Inc., a corporation existing under the laws of the province of Québec (“Legacy Sonder Canada”) received Post-Combination Exchangeable Common Stock whose terms provide: (i) for a deferral of any mandatory exchange caused by the Business Combination for a period of at least 12 months from the closing date of the Business Combination, and (ii) that such Post-Combination Exchangeable Common Stock shall be exchangeable for Common Stock upon the completion of the Business Combination; and • holders of options to purchase Legacy Sonder Common Stock (“Legacy Sonder Stock Options”) received options to acquire approximately 1,526,777 shares of Company’s Common Stock (“Rollover Options”), pursuant to the option exchange ratio of 1.5444 shares for each share of Legacy Sonder Stock Options held. As a result of the above, the share figures in the consolidated statement of mezzanine equity and stockholders’ deficit for the year ended December 31, 2022 have been adjusted for the application of the recapitalization exchange ratio of 1.4686 per share. In addition, all options were adjusted for the option exchange ratio of 1.5444 shares for each share of Legacy Sonder Stock Options held. In addition to the consideration paid upon consummation of the Business Combination, immediately prior to consummation of the Business Combination, holders of Legacy Sonder Common Stock, Legacy Sonder Canada Exchangeable Common Shares, and warrants of Legacy Sonder were entitled to receive their pro-rata share of up to an aggregate of 725,000 additional shares of Common Stock as consideration as a result of the Common Stock achieving certain benchmark share prices as contemplated by the Merger Agreement. The Business Combination was accounted for as a reverse recapitalization. Under this method of accounting, GMII was treated as the acquired company for financial statement reporting purposes. Following consummation of the Business Combination, the Company’s Common Stock and the Company’s Public Warrants began trading on the Nasdaq Global Select Market under the symbols “SOND” and “SONDW,” respectively. Closing of Private Investment in Public Equity (“PIPE”) Investments Pursuant to subscription agreements entered into in connection with the Merger Agreement, certain investors agreed to subscribe for an aggregate of 1,610,839 newly issued shares of Class A Stock (which became common stock upon the effectiveness of the Amended and Restated Certificate of Incorporation) for a purchase price of $309.4 million (the “PIPE Investment”). Upon consummation of the Business Combination, the Company consummated the PIPE Investment. The following table reconciles the elements of the Business Combination to the consolidated statement of cash flows and the consolidated statement of stockholders’ deficit for the year ended December 31, 2022 (in thousands): Cash - PIPE Financing $ 309,398 Cash - GMII trust and cash, net of redemptions 16,530 Less: transaction costs and advisory fees (58,555) Net proceeds from Business Combination and PIPE $ 267,373 Proceeds from Delayed Draw Notes, net of issuance costs 159,225 Repayment of debt (24,680) Net proceeds from Business Combination, PIPE, and Delayed Draw Notes $ 401,9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Activities</t>
        </is>
      </c>
      <c r="B4" s="4" t="inlineStr">
        <is>
          <t>Restructuring Activities On June 9, 2022, the Company announced its Cash Flow Positive Plan, including a restructuring of its operations which resulted in an approxi mate 21.0% reduction of existing corporate roles and 7.0% reduction of existing frontline roles. As part of this restructuring, the Company incurred $4.0 million in one-time restructuring costs On March 1, 2023, the Company announced a restructuring plan affecting approximately 14.0% of the corporate workforce. As part of this restructuring, the Company incurred $2.1 million in one-time restructuring costs for the year ended December 31, 2023, all of which was paid out as of December 31, 2023. These restructuring costs are included in restructuring and other charges in the consolidated statements of operations and comprehensive lo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Reduction in Force (Unaudited) On February 20, 2024, the Company announced a reduction in force plan affecting 106 corporate roles, or 17% of the corporate workforce, which is estimated to lead to approximately $11 million in annualized cost savings. We substantially completed these efforts during the first quarter of 2024. Total costs and cash expenditures were approximately $3 million, primarily related to employee severance and benefits costs, and were recognized and paid in the first quarter of 2024. Delayed Draw Notes Purchase Agreement Amendments On June 10, 2024, the Company entered into the Third Notes Amendment to the Delayed Draw Notes Purchase Agreement which provides for (i) a permanent waiver of any non-compliance resulting from certain waived matters, (ii) the limited forbearance of certain rights and remedies available under the transaction documents, (iii) the amendment of certain financial covenants, and (iv) additional commitments with an aggregate principal amount of $10 million. In addition, purchasers of the Delayed Draw Notes also received detachable warrants (the “Warrants”) to purchase an aggregate of 475,264 shares of the Company’s Common Stock, each with an exercise price of $0.01 per share and an expiration date five years after the issuance date, and previously issued warrants to Delayed Draw Notes purchasers were canceled. Furthermore, the purchasers of Delayed Draw Notes were also provided with customary registration rights for shares issuable upon exercise of the newly issued Warrants. Subsequently, on June 10, 2024, the Company issued in a single draw an aggregate of $10 million of Delayed Draw Notes along with the aforementioned Warrants. The Company plans to use the proceeds for general corporate purposes. On July 12, 2024, the Company entered into the Fourth Notes Amendment to the Delayed Draw Notes Purchase Agreement which provided for additional commitments with an aggregate principal amount of up to $6 million issuable at the Company’s election. On July 12, 2024, the Company issued the full additional commitment of $6 million of delayed draw subordinated secured notes. The Company plans to use the proceeds for general corporate purposes. On August 13, 2024, the Company entered into the Fifth Notes Amendment to the Delayed Draw Notes Purchase Agreement which (i) extends the maturity date of all outstanding Delayed Draw Notes to December 10, 2027, (ii) extends the PIK interest payments through March 31, 2025, and at the option of the Delayed Draw Notes obligors further extends the PIK interest payments through December 31, 2026, and (iii) provides for additional commitments with an aggregate principal amount of up to $4 million. On August 13, 2024, the Company issued the full $4 million of Delayed Draw Notes. The Company plans to use the proceeds for general corporate purposes. 2022 Loan and Security Agreement Amendments On June 10, 2024, the Company entered into an amendment (the “SVB Amendment”), by the Borrowers and SVB, which amended the Loan Agreement. Among other things, the SVB Amendment provided for (i) SVB’s consent with respect to the Notes Amendment, and (ii) a permanent waiver of any non-compliance resulting from certain waived matters. On July 12, 2024, the Company entered into a further amendment to the Loan Agreement with SVB, which provided, among other things, for SVB’s consent with respect to the Fourth Notes Amendment described above. On September 26, 2024, the Company entered into a Waiver Agreement (the “SVB Waiver”), by and among the Borrowers and SVB, in which SVB waived any Default or Event of Default each as defined in the Loan Agreement by and among the Borrowers and SVB related to the going concern explanatory paragraph. Lawsuit Settlements On July 24, 2024, the Company favorably settled two lawsuits related to certain property leases for a total of $7.5 million payable in three tranches of $2.5 million each. The Company received the first tranche in July 2024 with the remaining two payments forthcoming in 2025. The Company will recognize the settlement income when it is realized and earned accordingly in the periods of payment receipt. Marriott License Agreement On August 13, 2024, the Company entered into a License Agreement (the “Marriott Agreement”) with Marriott International, Inc. and Global Hospitality Licensing S.À R.L (together, “Marriott”), whereby the Company’s portfolio of properties is expected to join the Marriott system under a newly-created collection called “Sonder by Marriott Bonvoy.” Under the Marriott Agreement, the Company’s properties will become available for booking on Marriott’s digital platforms, including Marriott.com and the Marriott Bonvoy mobile app, and the Company will also gain access to Marriott’s global sales and marketing capabilities and distribution platform. The initial term of the Marriott Agreement will expire 20 years after the Initial Onboarding Date, the date upon which our properties are integrated into the Marriott platform and systems, and is expected to be in the first quarter of 2025, and provides for extensions for two consecutive five-year renewal terms. The Marriott Agreement also includes other rights and provisions related to the term of the agreement. The Company must comply with certain Marriott standards, including, among others, those related to data privacy, cyber security, fire protection and life safety, third-party distributions and use of intellectual property, and customary franchise terms, conditions and requirements, but our properties will otherwise generally follow the Company’s design, maintenance, renovation, and operating standards. In consideration of the services and the license provided to the Company by Marriott, beginning on the Initial Onboarding Date, the Company will pay Marriott a royalty fee that increases over the first few years, up to a specified maximum, and various other fees, charges, and costs. The Company and Marriott will each pay its own technology and systems integration and launch costs. Subject to the Company providing Marriott with reasonably satisfactory evidence that the Company has funded the Holistic Capital Solution (as defined in the Marriott Agreement) and there being no monetary, bankruptcy related or exclusivity default by the Company under the Marriott Agreement, Marriott will provide the Company with $15 million of Key Money in two tranches by March 31, 2025. If the Marriott Agreement is terminated for any reason, the Company must reimburse Marriott, before the effective date of the termination, the Unamortized Key Money. During the first two years of the Marriott Agreement term, Marriott has agreed not to open any properties pursuant to an agreement for a Platform Transaction with certain specified Company competitors, subject to certain exclusions. For the duration of the term, subject to standard terms and processes, Marriott has agreed that it will designate the Company as an approved operator for the Apartments by Marriott Bonvoy brand worldwide. Also for the duration of the Marriott Agreement term, the Company has agreed not to open any Lodging Facility, unless the Company first proposes that it be included under the Marriott Agreement and Marriott confirms it is restricted from being included, in which case, the exclusivity will not apply so long as any third-party that the Company contracts with regarding such opening is not a Marriott Competitor. Following the five year anniversary of the Marriott Agreement, the Company and Marriott will each have the right to terminate the agreement upon notice to the other party and payment of a termination fee and unamortized key money upon any transfer (or series of transfers) of: (i) 50% of more of the direct or indirect ownership interests in the Company to any Non-Controlled Person; (ii) 50% or more of the Company’s direct or indirect ownership interests in all of the Properties to any Non-Controlled Person; or (iii) the right to control the day-to-day management or operations of the Company or each Company party that owns, leases or operates a Property to any Non-Controlled Person. Capitalized terms used but not defined in the foregoing description of the Marriott Agreement have the meanings ascribed to them in the agreement. Series A Preferred Stock Issuance and Related Agreements Securities Purchase Agreements On August 13, 2024, the Company entered into Securities Purchase Agreements (the “Securities Purchase Agreements”) with certain qualified institutional buyers or accredited investors (collectively, the “Purchasers”) (the “Private Placement”) of an aggregate of 43.3 million newly issued shares of Series A Convertible Preferred Stock, par value $0.0001 per share (the “Preferred Stock”), in exchange for cash consideration in an aggregate amount of approximately $43.3 million. The sale of the Preferred Stock pursuant to the Securities Purchase Agreements will take place in two tranches, with the first tranche, comprised of approximately 14.7 million shares of preferred stock for an aggregate purchase price of approximately $14.7 million, that closed on August 13, 2024 and the second tranche, comprised of approximately 28.6 million shares of preferred stock for an aggregate purchase price of approximately $28.6 million, closing upon the satisfaction of certain closing conditions set forth in the Securities Purchase Agreements, including the Company filing this Annual Report on Form 10-K and its Quarterly Reports on Form 10-Q for the fiscal quarters ended March 31, 2024 and June 30, 2024 (together, the “SEC Documents”). The shares of Preferred Stock issued and sold in the Private Placement are being issued and sold in reliance upon an exemption from the registration requirements of the Securities Act pursuant to Section 4(a)(2) thereof and Rule 506(b) thereunder. A portion of the Preferred Stock is immediately convertible into approximately 2.2 million shares of the Company’s common stock, par value $0.0001 per share (the “Common Stock”). Following receipt of Stockholder Approval (as defined below), all 43.3 million shares of the Preferred Stock will be convertible into shares of Common Stock. The Securities Purchase Agreements require the Company to hold a special meeting of stockholders within 30 calendar days of the filing of the SEC Documents for the purpose of obtaining stockholder approval of proposals to issue shares of Common Stock to the Purchasers in connection with the conversion of the Preferred Stock into Common Stock that would, absent such approval, violate Nasdaq Rules 5635(b), (c) and (d) (the “Stockholder Approval”). The Securities Purchase Agreements also require the Company to file a registration statement under the Securities Act of 1933, as amended (the “Securities Act”), within 30 calendar days of the filing of the SEC Documents with respect to the resale of shares of Common Stock receivable upon conversion of the Preferred Stock. Francis Davidson, the Company’s Chief Executive Officer and Chairman of the Company’s Board of Directors, and Sanjay Banker, a member of the Company’s Board of Directors, are parties to Securities Purchase Agreements, with commitments of approximately $1,500,000, and $100,000, respectively, in the Private Placement. Mr. Davidson and Mr. Banker have each agreed that they may not convert any shares of Preferred Stock to Common Stock prior to the Company’s receipt of stockholder approval pursuant to Nasdaq Rule 5635(c). The Securities Purchase Agreements grant the Purchasers the right to purchase up to 25% of any equity offering within the next five years (a “Subsequent Financing”). The Purchasers are entitled to participate on a pro-rata basis (determined by their proportionate participation in the Private Placement) at a purchase price equal to 75% of the purchase price of any other investor in such Subsequent Financing. The Securities Purchase Agreements contain other representations, warranties and covenants of the Company and the Purchasers. Certificate of Designation; Other Terms of Preferred Stock In connection with the Private Placement, the Company filed the Certificate of Designation (the “Certificate of Designation”) creating the Preferred Stock and establishing the rights, preferences and other terms of the Preferred Stock. The Preferred Stock ranks senior to the Common Stock with respect to the payment of dividends and distribution of assets upon liquidation, dissolution and winding up, and has a liquidation preference equal to the original issue price of $1.00 per share of Preferred Stock, as adjusted for any stock dividends, splits, combinations and similar events on the Preferred Stock. Holders of the Preferred Stock are entitled to receive, when, as and if declared by the board of directors of the Company, cumulative dividends in cash (subject to certain conditions), at a rate of (a) fifteen percent (15.00%) from August 13, 2024 through August 13, 2025, (b) ten percent (10.00%) from August 14, 2025 through August 13, 2027, and (c) five percent (5.00%) from August 14, 2027 through August 13, 2028 on the sum of (i) the liquidation preference per share of Preferred Stock and (ii) all accumulated and unpaid dividends (if any), payable quarterly, in arrears. Dividends accumulate on a daily basis from the most recent date as to which dividends have been paid, or, if no dividends have been paid, from the date of issuance of such shares of Preferred Stock (whether or not (i) any of the Company’s agreements prohibit the current payment of dividends, (ii) there shall be earnings or funds of the Company legally available for the payment of such dividends or (iii) the Company declares the payment of dividends), until the earlier of: (i) the date that the Company publicly reports that it has realized at least $87 million of free cash flow (representing cash used in operating activities plus cash used in investing activities) over a twelve month period; or (ii) August 13, 2028. The Preferred Stock has no stated maturity and will remain outstanding indefinitely unless converted into Common Stock. The Preferred Stock will be convertible at the holders’ option into Common Stock at an initial conversion price of the lower of (i) $1.00 and (ii) a ten percent (10%) discount to the lowest daily VWAP of the Common Stock on the principal trading market therefor in the seven (7) trading days prior to the date of delivery of an Optional Conversion Notice (as defined in the Certificate of Designation); provided that the conversion price will not be less than $0.50, as adjusted for any stock dividends, splits, combinations or other similar events on the Common Stock or Preferred Stock. In the event of a Fundamental Change (as defined in the Certificate of Designation), any holder of Preferred Stock may require the Company to redeem all or any portion of its Preferred Stock at a price per share equal to the greater of (i) the liquidation preference, plus an amount equal to all accumulated and unpaid dividends on such shares (including dividends accrued and unpaid on previously unpaid dividends) or (ii) the amount that such holder would have received in the Fundamental Change on an as-converted basis. Until the Company has obtained the requisite Stockholder Approval, the holders of the Preferred Stock will not have any right to vote together with any other class of stock on any matters. Once the Stockholder Approval is obtained, holders of the Preferred Stock will be entitled to vote on an as-converted-to-Common-Stock basis as provided in the Certificate of Designation, have full voting rights and powers equal to the voting rights and powers of the holders of the Common Stock, and will be entitled to vote together with the Common Stock with respect to any question upon which holders of Common Stock have the right to vote. In addition, approval of holders of 70% of the shares of Preferred Stock is required to among other things (i) alter or change the terms of the Preferred Stock or of any other capital stock of the Company so as to affect adversely the Preferred Stock, (ii) create, authorize the creation of, or issue any Senior Securities or Parity Securities (as such terms are defined in the Certificate of Designation) to the Preferred Stock as to dividend, redemption or distribution of assets upon a Fundamental Change, (iii) increase or decrease the authorized number of shares of Preferred Stock, (iv) other than in connection with the Stockholder Approval, prior to July 1, 2025 increase the number of authorized shares of Common Stock, (v) issue more than a number of shares of Common Stock set forth in the Certificate of Designation prior to July 1, 2025, or (vi) issue any Preferred Stock except pursuant to the terms of the Securities Purchase Agre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Quarterly Results</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Restatement of Quarterly Results</t>
        </is>
      </c>
      <c r="B4" s="4" t="inlineStr">
        <is>
          <t>Restatement of Previously Issued Financial Statements Subsequent to the issuance of the consolidated financial statements for the year ended December 31, 2022, management identified errors, as described below, in previously issued financial statements. As a result the accompanying consolidated financial statements as of and for the years ended December 31, 2022 and December 31, 2021 have been restated from amounts previously reported. Description of Misstatements A. Operating lease right-of-use assets - The Company had various errors in its accounting for leases, including 1) unrecorded impairment losses of ROU lease assets, 2) misstatements in valuation determination, and 3) input errors of lease terms including modifications. Specifically, t he Company identified that the asset group used in the evaluation of possible impairment should have been at the individual property level, which is the lowest level for which there are identifiable cash flows, rather than at a grouped or market level basis as previously used in the evaluation. The impact of assessing impairment at the individual property level resulted in $82.1 million of impairment losses for the year ended December 31, 2022 not previously recorded. B. Operating lease-related - The Company identified various errors in the accounting for leases, including data inaccuracies regarding lease terms and computations, prepayments, other lease payments, and classification of certain expenses. The correction of these errors impact various balance sheet and statement of operations balances. Certain of these errors had been previously identified and corrected in the period identified. However, in order to properly determine the amounts in item A and to restate the Company’s financial statements, these prior out-of-period corrections are being restated to be included in the appropriate original periods. C. Other errors - S imilar to item B above, certain of the below errors had been previously identified and corrected in the period identified. These prior out-of-period corrections are being restated to be included in the appropriate original periods. 1. Errors in accounting for changes in the scheduled customer stay, related invoicing and collection, and other activity resulting in misstatements in revenue, costs of revenue, and associated balance sheet accounts. 2. Vendor payment related errors resulting in misstatements involving fixed assets, prepaid expense and associated income statement accounts. 3. Aged deposits that had not been timely written off resulting in misstatements involving fixed assets, prepaid expense and expenses. 4. Correction of classification for certain statement of operations line items. 5. Certain misstated current liabilities, primarily accrued liabilities and related income statement line items. 6. Change in fair value of SPAC Warrants had been misstated due to errors in determining fair value. 7. Stock-based compensation was misstated due to errors in accounting for repriced options and other stock awards. 8. Tax impact of the above error corrections. 9. Cumulative translation adjustment for the impact of the above error corrections. 10. Adjustment to accumulated deficit for the impact of the above error corrections. Restatement Tables A summary of the effects of the restatement are as follows: CONSOLIDATED BALANCE SHEET (in thousands, except share data) As of December 31, 2022 As Previously Restatement Reported Adjustments Reference As Restated Assets Current assets: Cash and cash equivalents $ 246,624 $ — $ 246,624 Restricted cash 42,562 — 42,562 Total cash, cash equivalents and restricted cash 289,186 — 289,186 Accounts receivable, net of allowance 5,613 849 C1 6,462 Prepaid expenses 8,066 710 C2 8,776 Other current assets 10,065 (641) C3 9,424 Total current assets 312,930 918 313,848 Property and equipment, net 34,926 (2,320) A, C2 32,606 Operating lease ROU assets 1,209,486 (72,839) A, B 1,136,647 Other non-current assets 16,270 (745) C3 15,525 Total assets $ 1,573,612 $ (74,986) $ 1,498,626 Liabilities and stockholders’ deficit Current liabilities: Accounts payable $ 16,082 $ 389 C5 $ 16,471 Accrued liabilities 20,131 13,765 B, C5 33,896 Taxes payable 14,418 190 C1, C4, C8 14,608 Deferred revenue 41,664 — 41,664 Current operating lease liabilities 158,346 (4,557) A, B 153,789 Total current liabilities 250,641 9,787 260,428 Non-current operating lease liabilities 1,166,538 (3,305) A, B 1,163,233 Long-term debt, net 172,950 — 172,950 Other non-current liabilities 3,430 70 C6 3,500 Total liabilities 1,593,559 6,552 1,600,111 Commitments and contingencies (Note 13) Stockholders’ deficit: Common stock 1 — 1 Additional paid-in capital 947,621 1,380 C7 949,001 Cumulative translation adjustment 12,985 41 A, C9 13,026 Accumulated deficit (980,554) (82,959) C10 (1,063,513) Total stockholders’ deficit (19,947) (81,538) (101,485) Total liabilities and stockholders’ deficit $ 1,573,612 $ (74,986) $ 1,498,626 CONSOLIDATED STATEMENT OF OPERATIONS AND COMPREHENSIVE LOSS (in thousands, except share data) For the Year Ended December 31, 2022 As Previously Restatement Reported Adjustments Reference As Restated Revenue $ 461,083 $ 3,895 C1, C2, C4, C5 $ 464,978 Costs and operating expenses: Cost of revenue (excluding depreciation and amortization) 320,016 7,591 A, B, C3, C4 327,607 Operations and support 211,081 (7,055) B, C2, C4, C5, C7 204,026 General and administrative 132,445 (568) B, C1, C4, C5, C7 131,877 Research and development 28,896 (284) C7 28,612 Sales and marketing 51,224 1,448 C1, C4, C7 52,672 Impairment loss — 82,050 A 82,050 Restructuring and other charges 4,033 — 4,033 Total costs and operating expenses 747,695 83,182 830,877 Loss from operations (286,612) (79,287) (365,899) Interest expense, net 21,505 — 21,505 Change in fair value of SPAC Warrants (25,260) 70 C6 (25,190) Change in fair value of Earn Out Liability (95,700) — (95,700) Change in fair value of share-settled redemption feature and gain on conversion of convertible notes (29,512) — (29,512) Other expense (income), net 7,564 (157) B 7,407 Total non-operating (income) expense, net (121,403) (87) (121,490) Loss before income taxes (165,209) (79,200) (244,409) Provision for income taxes 533 89 C8 622 Net loss $ (165,742) $ (79,289) $ (245,031) Basic and diluted net loss per common share $ (16.09) $ (7.70) $ (23.79) Other comprehensive loss: Net loss $ (165,742) $ (79,289) $ (245,031) Change in foreign currency translation adjustment 5,686 41 C9 5,727 Comprehensive loss $ (160,056) $ (79,248) $ (239,304) CONSOLIDATED STATEMENT OF CASH FLOWS (in thousands) For the Year Ended December 31, 2022 As Previously Restatement Reported Adjustments As Restated Cash flows from operating activities: Net loss $ (165,742) $ (79,289) $ (245,031) Adjustments to reconcile net loss to net cash used in operating activities: Depreciation and amortization 23,911 3 23,914 Stock-based compensation 22,957 1,380 24,337 Amortization of operating lease ROU assets 145,250 (2,859) 142,391 Impairment loss — 82,050 82,050 Loss (gain) on foreign exchange 6,590 — 6,590 Capitalization of paid-in-kind interest on long-term debt 18,359 — 18,359 Amortization of debt issuance costs 151 — 151 Amortization of debt discounts 3,802 — 3,802 Change in fair value of share-settled redemption feature and gain on conversion of convertible notes (29,512) — (29,512) Change in fair value of SPAC Warrants (25,260) 70 (25,190) Change in fair value of Earn Out Liability (95,700) — (95,700) Other operating activities 2,206 (957) 1,249 Changes in: Accounts receivable, net (1,693) (829) (2,522) Prepaid expenses (3,016) (119) (3,135) Other current and non-current assets 11,903 (3,513) 8,390 Accounts payable (28,120) 6,614 (21,506) Accrued liabilities 10,434 8,671 19,105 Taxes payable 6,074 169 6,243 Deferred revenue 22,400 — 22,400 Operating lease ROU assets and operating lease liabilities, net (73,858) (12,552) (86,410) Other current and non-current liabilities (151) 188 37 Net cash used in operating activities (149,015) (973) (149,988) Cash flows from investing activities: Purchase of property and equipment (28,197) 1,300 (26,897) Capitalization of internal-use software (2,796) — (2,796) Net cash used in investing activities (30,993) 1,300 (29,693) Cash flows from financing activities: Proceeds from Delayed Draw Notes 159,225 — 159,225 Repayment of debt and related fees (27,745) — (27,745) Proceeds from business combination and PIPE offering 325,928 — 325,928 Common stock issuance costs (58,555) — (58,555) Proceeds from exercise of stock options and common stock warrants 1,746 — 1,746 Net cash provided by (used in) financing activities 400,599 — 400,599 Effects of foreign exchange on cash (1,346) (327) (1,673) Net change in cash, cash equivalents, and restricted cash 219,245 — 219,245 Cash, cash equivalents, and restricted cash at beginning of year 69,941 — 69,941 Cash, cash equivalents, and restricted cash at end of year $ 289,186 $ — $ 289,186 CONSOLIDATED STATEMENT OF STOCKHOLDERS’ DEFICIT As Previously Restatement Accumulated Deficit Reported Adjustments As Restated Balance, December 31, 2020 $ (520,425) $ (4,102) $ (524,527) Balance, December 31, 2021 $ (814,812) $ (3,670) $ (818,482) Total Equity Balance, December 31, 2020 $ (500,860) $ (4,102) (504,962) Balance, December 31, 2021 $ (764,406) $ (3,670) $ (768,076) CONSOLIDATED STATEMENT OF OPERATIONS AND COMPREHENSIVE LOSS (in thousands, except share data) For the Year Ended December 31, 2021 As Previously Restatement Reported Adjustments Reference As Restated Revenue $ 232,944 $ 1,201 C1, C2, C5, B $ 234,145 Costs and operating expenses: Cost of revenue (excluding depreciation and amortization) 201,445 878 C3 202,323 Operations and support 142,728 355 C2, C5 143,083 General and administrative 106,135 (464) C1, C7 105,671 Research and development 19,091 — 19,091 Sales and marketing 23,490 — 23,490 Total costs and operating expenses 492,889 769 493,658 Loss from operations (259,945) 432 (259,513) Interest expense, net 44,090 — 44,090 Other income, net (9,890) — (9,890) Total non-operating expense, net 34,200 — 34,200 Loss before income taxes (294,145) 432 (293,713) Provision for income taxes 242 — 242 Net loss $ (294,387) $ 432 $ (293,955) Basic and diluted net loss per common share $ (500.41) $ 0.74 $ (499.67) Other comprehensive loss: Net loss $ (294,387) $ 432 $ (293,955) Change in foreign currency translation adjustment 1,633 — 1,633 Comprehensive loss $ (292,754) $ 432 $ (292,322) CONSOLIDATED STATEMENT OF CASH FLOWS (in thousands) For the Year Ended December 31, 2021 As Previously Restatement Reported Adjustments As Restated Cash flows from operating activities: Net loss $ (294,387) $ 432 $ (293,955) Adjustments to reconcile net loss to net cash used in operating activities: Depreciation and amortization 17,714 — 17,714 Stock-based compensation 25,247 — 25,247 Straight-line rent 37,525 — 37,525 Loss on foreign exchange 2,387 — 2,387 Amortization of debt issuance costs 2,378 — 2,378 Amortization of debt discounts 35,067 — 35,067 Change in fair value of share-settled redemption feature and gain on conversion of convertible notes (14,834) — (14,834) Change in fair value of warrants 2,148 — 2,148 Other operating activities 810 — 810 Changes in: Accounts receivable, net (3,067) — (3,067) Prepaid expenses 4,991 (591) 4,400 Other current and non-current assets (23,011) 727 (22,284) Accounts payable 8,199 394 8,593 Accrued liabilities 10,762 — 10,762 Taxes payable 1,366 — 1,366 Deferred revenue 8,643 (1,520) 7,123 Other current and non-current liabilities (1,329) — (1,329) Net cash used in operating activities (179,391) (558) (179,949) Cash flows from investing activities: Purchase of property and equipment (16,161) 558 (15,603) Capitalization of internal-use software (5,426) — (5,426) Net cash (used in) provided by investing activities (21,587) 558 (21,029) Cash flows from financing activities: Repayment of debt and payment of early termination fees (18,776) — (18,776) Proceeds from issuance of debt 162,366 — 162,366 Proceeds from exercise of stock options and common stock warrants 3,961 — 3,961 Issuance of redeemable convertible preferred stock 1,020 — 1,020 Net cash provided by financing activities 148,571 — 148,571 Effects of foreign exchange on cash (760) — (760) Net change in cash, cash equivalents, and restricted cash (53,167) — (53,167) Cash, cash equivalents, and restricted cash at beginning of year 123,108 — 123,108 Cash, cash equivalents, and restricted cash at end of year $ 69,941 $ — $ 69,941 As further described in Note 2, the previously reported financial information for the quarters ended March 31, 2023, June 30, 2023, September 30, 2023, and the 2022 periods have been restated. Relevant restated financial information for these quarter end periods is included in the tables that follow. The unaudited interim financial statements reflect all adjustments which are, in the opinion of management, necessary for a fair statement of the results for the interim periods presented. Restated amounts are computed independently each quarter; therefore, the sum of the quarterly amounts may not equal the total amount for the respective year due to rounding. Presented below are the restated condensed consolidated balance sheets, condensed consolidated statements of operations and comprehensive loss and condensed consolidated statements of cash flows for each of the restated quarters. CONDENSED CONSOLIDATED BALANCE SHEET (Unaudited) (in thousands, except share data) March 31, 2023 As Previously Restatement Reported Adjustments As Restated Assets Current assets: Cash and cash equivalents $ 217,968 $ — $ 217,968 Restricted cash 28,436 — 28,436 Total cash, cash equivalents and restricted cash 246,404 — 246,404 Accounts receivable, net of allowance 6,990 174 7,164 Prepaid expenses 5,128 710 5,838 Other current assets 12,708 (641) 12,067 Total current assets 271,230 243 271,473 Property and equipment, net 35,432 (2,947) 32,485 Operating lease ROU assets 1,201,007 (49,252) 1,151,755 Other non-current assets 13,791 (745) 13,046 Total assets $ 1,521,460 $ (52,701) $ 1,468,759 Liabilities and stockholders’ deficit Current liabilities: Accounts payable $ 14,093 $ — $ 14,093 Accrued liabilities 18,230 15,082 33,312 Taxes payable 16,497 159 16,656 Deferred revenue 58,424 — 58,424 Current operating lease liabilities 172,422 (5,527) 166,895 Total current liabilities 279,666 9,714 289,380 Non-current operating lease liabilities 1,156,913 16,645 1,173,558 Long-term debt, net 179,665 — 179,665 Other non-current liabilities 2,043 68 2,111 Total liabilities 1,618,287 26,427 1,644,714 Stockholders’ deficit: Common stock (1) 1 — 1 Additional paid-in capital (1) 959,809 — 959,809 Cumulative translation adjustment 10,348 (735) 9,613 Accumulated deficit (1,066,985) (78,393) (1,145,378) Total stockholders’ deficit (96,827) (79,128) (175,955) Total liabilities and stockholders’ deficit $ 1,521,460 $ (52,701) $ 1,468,759 (1) Prior period balances have been adjusted to reflect the Reverse Stock Split at a ratio of 1-for-20 that became effective on September 20, 2023. See Note 1, Basis of Presentation , for additional information regarding the Reverse Stock Split. CONDENSED CONSOLIDATED STATEMENT OF OPERATIONS AND COMPREHENSIVE LOSS (Unaudited) (in thousands, except share data) Three months ended March 31, 2023 As Previously Restatement Reported Adjustments As Restated Revenue $ 120,738 $ (1,235) $ 119,503 Costs and operating expenses: Cost of revenue (excluding depreciation and amortization) 92,033 (220) 91,813 Operations and support 56,157 (2,647) 53,510 General and administrative 32,745 (274) 32,471 Research and development 6,580 (198) 6,382 Sales and marketing 15,836 (169) 15,667 Restructuring and other charges 2,130 — 2,130 Total costs and operating expenses 205,481 (3,508) 201,973 Loss from operations (84,743) 2,273 (82,470) Interest expense, net 5,707 — 5,707 Change in fair value of SPAC Warrants 110 — 110 Change in fair value of Earn Out Liability (1,498) — (1,498) Other income, net (2,712) (2,268) (4,980) Total non-operating expense (income), net 1,607 (2,268) (661) Loss before income taxes (86,350) 4,541 (81,809) Provision for income taxes 81 (25) 56 Net loss $ (86,431) $ 4,566 $ (81,865) Basic and diluted net loss per common share $ (7.89) $ 0.42 $ (7.47) Other comprehensive loss: Net loss $ (86,431) $ 4,566 $ (81,865) Change in foreign currency translation adjustment (2,637) (777) (3,414) Comprehensive loss $ (89,068) $ 3,789 $ (85,279) CONDENSED CONSOLIDATED STATEMENT OF CASH FLOWS (Unaudited) (in thousands) Three months ended March 31, 2023 As Previously Restatement Reported Adjustments As Restated Cash flows from operating activities: Net loss $ (86,431) $ 4,566 $ (81,865) Adjustments to reconcile net loss to net cash used in operating activities: Depreciation and amortization 7,048 — 7,048 Stock-based compensation 12,180 (1,380) 10,800 Amortization of operating lease ROU assets 45,627 — 45,627 Gain on foreign exchange (2,311) — (2,311) Capitalization of paid-in-kind interest on long-term debt 6,345 — 6,345 Amortization of debt issuance costs 2 — 2 Amortization of debt discounts 368 — 368 Change in fair value of SPAC Warrants 110 — 110 Change in fair value of Earn Out Liability (1,498) — (1,498) Other operating activities 622 — 622 Changes in: Accounts receivable, net (1,962) 675 (1,287) Prepaid expenses 3,055 — 3,055 Other current and non-current assets 332 — 332 Accounts payable (2,026) (389) (2,415) Accrued liabilities (2,060) 1,317 (743) Taxes payable 2,020 (31) 1,989 Deferred revenue 16,703 — 16,703 Operating lease ROU assets and operating lease liabilities, net (33,695) (4,607) (38,302) Other current and non-current liabilities 79 (2) 77 Net cash used in operating activities (35,492) 149 (35,343) Cash flows from investing activities: Purchase of property and equipment (6,924) 627 (6,297) Capitalization of internal-use software (554) — (554) Net cash used in investing activities (7,478) 627 (6,851) Cash flows from financing activities: Proceeds from exercise of stock options and common stock warrants 8 — 8 Net cash provided by financing activities 8 — 8 Effects of foreign exchange on cash 180 (776) (596) Net change in cash, cash equivalents, and restricted cash (42,782) — (42,782) Cash, cash equivalents, and restricted cash at beginning of year 289,186 — 289,186 Cash, cash equivalents, and restricted cash at end of year $ 246,404 $ — $ 246,404 CONDENSED CONSOLIDATED BALANCE SHEET (Unaudited) (in thousands, except share data) June 30, 2023 As Previously Restatement Reported Adjustments As Restated Assets Current assets: Cash and cash equivalents $ 177,444 $ — $ 177,444 Restricted cash 42,069 — 42,069 Total cash, cash equivalents and restricted cash 219,513 — 219,513 Accounts receivable, net of allowance 14,042 174 14,216 Prepaid expenses 8,786 710 9,496 Other current assets 11,516 (432) 11,084 Total current assets 253,857 452 254,309 Property and equipment, net 31,616 (2,458) 29,158 Operating lease ROU assets 1,308,719 (40,764) 1,267,955 Other non-current assets 13,667 (76) 13,591 Total assets $ 1,607,859 $ (42,846) $ 1,565,013 Liabilities and stockholders’ deficit Current liabilities: Accounts payable $ 19,878 $ — $ 19,878 Accrued liabilities 18,555 16,782 35,337 Taxes payable 15,476 (23) 15,453 Deferred revenue 59,858 — 59,858 Current operating lease liabilities 183,487 (6,976) 176,511 Total current liabilities 297,254 9,783 307,037 Non-current operating lease liabilities 1,259,207 25,971 1,285,178 Long-term debt, net 186,884 — 186,884 Other non-current liabilities 1,106 70 1,176 Total liabilities 1,744,451 35,824 1,780,275 Stockholders’ deficit: Common stock (1) 1 — 1 Additional paid-in capital (1) 968,067 — 968,067 Cumulative translation adjustment 7,652 (1,420) 6,232 Accumulated deficit (1,112,312) (77,250) (1,189,562) Total stockholders’ deficit (136,592) (78,670) (215,262) Total liabilities and stockholders’ deficit $ 1,607,859 $ (42,846) $ 1,565,013 (1) Prior period balances have been adjusted to reflect the Reverse Stock Split at a ratio of 1-for-20 that became effective on September 20, 2023. See Note 1, Basis of Presentation , for additional information regarding the Reverse Stock Split. CONDENSED CONSOLIDATED STATEMENTS OF OPERATIONS AND COMPREHENSIVE LOSS (Unaudited) (in thousands, except share data) Three months ended June 30, 2023 Six months ended June 2023 As Previously Restatement As Previously Restatement Reported Adjustments As Restated Reported Adjustments As Restated Revenue $ 157,403 $ — $ 157,403 $ 278,141 $ (1,235) $ 276,906 Costs and operating expenses: Cost of revenue (excluding depreciation and amortization) 93,244 1,516 94,760 185,277 1,296 186,573 Operations and support 52,208 (1,668) 50,540 108,365 (4,315) 104,050 General and administrative 30,169 (251) 29,918 62,914 (525) 62,389 Research and development 5,563 — 5,563 12,143 (198) 11,945 Sales and marketing 18,231 — 18,231 34,067 (169) 33,898 Restructuring and other charges — (23) (23) 2,130 (23) 2,107 Total costs and operating expenses 199,415 (426) 198,989 404,896 (3,934) 400,962 Loss from operations (42,012) 426 (41,586) (126,755) 2,699 (124,056) Interest expense, net 6,155 — 6,155 11,862 — 11,862 Change in fair value of SPAC Warrants (508) — (508) (398) — (398) Change in fair value of Earn Out Liability (435) — (435) (1,933) — (1,933) Other income, net (2,079) (531) (2,610) (4,791) (2,799) (7,590) Total non-operating expense (income), net 3,133 (531) 2,602 4,740 (2,799) 1,941 Loss before income taxes (45,145) 957 (44,188) (131,495) 5,498 (125,997) Provision for income taxes 182 (186) (4) 263 (211) 52 Net loss $ (45,327) $ 1,143 $ (44,184) $ (131,758) $ 5,709 $ (126,049) Basic and diluted net loss per common share $ (4.16) $ 0.11 $ (4.05) $ (12.11) $ 0.53 $ (11.58) Other comprehensive loss: Net loss $ (45,327) $ 1,143 $ (44,184) $ (131,758) $ 5,709 $ (126,049) Change in foreign currency translation adjustment (2,696) (685) (3,381) (5,333) (1,462) (6,795) Comprehensive loss $ (48,023) $ 458 $ (47,565) $ (137,091) $ 4,247 $ (132,844) CONDENSED CONSOLIDATED STATEMENT OF CASH FLOWS (Unaudited) (in thousands) Six months ended June 30, 2023 As Previously Restatement Reported Adjustments As Restated Cash flows from operating activities: Net loss $ (131,758) $ 5,709 $ (126,049) Adjustments to reconcile net loss to net cash used in operating activities: Depreciation and amortization 13,026 — 13,026 Stock-based compensation 20,438 (1,380) 19,058 Amortization of operating lease ROU assets 82,999 — 82,999 Gain on foreign exchange (4,378) — (4,378) Capitalization of paid-in-kind interest on long-term debt 13,135 — 13,135 Amortization of debt issuance costs 4 — 4 Amortization of debt discounts 797 — 797 Change in fair value of SPAC Warrants (398) — (398) Change in fair value of Earn Out Liability (1,933) — (1,933) Other operating activities 1,028 — 1,028 Changes in: Accounts receivable, net (9,274) 675 (8,599) Prepaid expenses (538) — (538) Other current and non-current assets 1,976 (878) 1,098 Accounts payable 3,637 (389) 3,248 Accrued liabilities (1,920) 3,017 1,097 Taxes payable 1,161 (213) 948 Deferred revenue 17,963 — 17,963 Operating lease ROU assets and operating lease liabilities, net (66,710) (5,218) (71,928) Other current and non-current liabilities (127) — (127) Net cash used in operating activities (60,872) 1,323 (59,549) Cash flows from investing activities: Purchase of property and equipment (8,799) 138 (8,661) Capitalization of internal-use software (689) — (689) Net cash used in investing activities (9,488) 138 (9,350) Cash flows from financing activities: Proceeds from exercise of stock options and common stock warrants 8 — 8 Net cash provided by financing activities 8 — 8 Effects of foreign exchange on cash 679 (1,461) (782) Net change in cash, cash equivalents, and restricted cash (69,673) — (69,673) Cash, cash equivalents, and restricted cash at beginning of year 289,186 — 289,186 Cash, cash equivalents, and restricted cash at end of year $ 219,513 $ — $ 219,513 CONDENSED CONSOLIDATED BALANCE SHEET (Unaudited) (in thousands, except share data) September 30, 2023 As Previously Restatement Reported Adjustments As Restated Assets Current assets: Cash and cash equivalents $ 166,045 $ — $ 166,045 Restricted cash 41,188 — 41,188 Total cash, cash equivalents and restricted cash 207,233 — 207,233 Accounts receivable, net of allowance 9,105 251 9,356 Prepaid expenses 6,388 710 7,098 Other current assets 10,532 (3) 10,529 Total current assets 233,258 958 234,216 Property and equipment, net 28,462 (1,989) 26,473 Operating lease ROU assets 1,439,572 (52,819) 1,386,753 Other non-current assets 15,045 (177) 14,868 Total assets $ 1,716,337 $ (54,027) $ 1,662,310 Liabilities and stockholders’ deficit Current liabilities: Accounts payable $ 20,514 $ — $ 20,514 Accrued liabilities 24,694 4,420 29,114 Taxes payable 15,894 (503) 15,391 Deferred revenue 67,819 77 67,896 Current portion of long-term debt 1,000 — 1,000 Current operating lease liabilities 199,345 (10,107) 189,238 Total current liabilities 329,266 (6,113) 323,153 Non-current operating lease liabilities 1,382,693 23,748 1,406,441 Long-term debt, net 196,398 — 196,398 Other non-current liabilities 668 71 739 Total liabilities 1,909,025 17,706 1,926,731 Stockholders’ deficit: Common stock (1) 1 — 1 Additional paid-in capital (1) 972,991 — 972,991 Cumulative translation adjustment 10,908 (1,129) 9,779 Accumulated deficit (1,176,588) (70,604) (1,247,192) Total stockholders’ deficit (192,688) (71,733) (264,421) Total liabilities and stockholders’ deficit $ 1,716,337 $ (54,027) $ 1,662,310 (1) Prior period balances have been adjusted to reflect the Reverse Stock Split at a ratio of 1-for-20 that became effective on September 20, 2023. See Note 1, Basis of Presentation , for additional information regarding the Reverse Stock Split. CONDENSED CONSOLIDATED STATEMENTS OF OPERATIONS AND COMPREHENSIVE LOSS (Unaudited) (in thousands, except share data) Three months ended September 30, 2023 Nine months ended September 30, 2023 As Previously Restatement As Previously Restatement Reported Adjustments As Restated Reported Adjustments As Restated Revenue $ 160,896 $ — $ 160,896 $ 439,037 $ (1,235) $ 437,802 Costs and operating expenses: Cost of revenue (excluding depreciation and amortization) 110,711 (7,337) 103,374 295,988 (6,041) 289,947 Operations and support 52,137 (1,761) 50,376 160,502 (6,076) 154,426 General and administrative 27,551 2,997 30,548 90,465 2,472 92,937 Research and development 5,344 — 5,344 17,487 (198) 17,289 Sales and marketing 20,996 — 20,996 55,063 (169) 54,894 Impairment losses 1,087 — 1,087 1,087 — 1,087 Restructuring and other charges — 12 12 2,130 (11) 2,119 Total costs and operating expenses 217,826 (6,089) 211,737 622,722 (10,023) 612,699 Loss from operations (56,930) 6,089 (50,841) (183,685) 8,788 (174,897) Interest expense, net 6,423 — 6,423 18,285 — 18,285 Change in fair value of SPAC Warrants (276) — (276) (674) — (674) Change in fair value of Earn Out Liability (209) — (209) (2,142) — (2,142) Other expense (income), net 1,032 (256) 776 (3,759) (3,055) (6,814) Total non-operating expense, net 6,970 (256) 6,714 11,710 (3,055) 8,655 Loss before income taxes (63,900) 6,345 (57,555) (195,395) 11,843 (183,552) Provision for income taxes 376 (301) 75 639 (512) 127 Net loss $ (64,276) $ 6,646 $ (57,630) $ (196,034) $ 12,355 $ (183,679) Basic and diluted net loss per common share $ (5.86) $ 0.60 $ (5.26) $ (17.97) $ 1.13 $ (16.84) Other comprehensive loss: Net loss $ (64,276) 6,646 (57,630) $ (196,034) 12,355 $ (183,679) Change in foreign currency translation adjustment 3,256 291 3,547 (2,078) (1,171) (3,249) Comprehensive loss $ (61,020) $ 6,937 $ (54,083) $ (198,112) $ 11,184 $ (186,928) CONDENSED CONSOLIDATED STATEMENT OF CASH FLOWS (Unaudited) (in thousands) Nine months ended September 30, 2023 As Previously Restatement Reported Adjustments As Restated Cash flows from operating activities: Net loss $ (196,034) $ 12,355 $ (183,679) Adjustments to reconcile net loss to net cash used in operating activities: Depreciation and amortization 18,908 — 18,908 Stock-based compensation 25,362 (1,380) 23,982 Amortization of operating lease ROU assets 130,192 — 130,192 Impairment losses 1,087 — 1,087 Gain on foreign exchange (2,445) — (2,445) Capitalization of paid-in-kind interest on long-term debt 20,418 — 20,418 Amortization of debt issuance costs 6 — 6 Amortization of debt discounts 1,274 — 1,274 Change in fair value of SPAC Warrants (674) — (674) Change in fair value of Earn Out Liability (2,142) — (2,142) Other operating activities 897 — 897 Changes in: Accounts receivable, net (4,817) 598 (4,219) Prepaid expenses 1,885 — 1,885 Other current and non-current assets 1,177 (1,206) (29) Accounts payable 4,433 (389) 4,044 Accrued liabilities 3,911 (9,345) (5,434) Taxes payable 1,706 (693) 1,013 Deferred revenue 25,651 77 25,728 Operating lease ROU assets and operating lease liabilities, net (105,422) 1,483 (103,939) Other current and non-current liabilities 589 1 590 Net cash used in operating activities (74,038) 1,501 (72,537) Cash flows from investing activities: Purchase of property and equipment (10,988) (331) (11,319) Capitalization of internal-use software (1,117) — (1,117) Net cash used in investing activities (12,105) (331) (12,436) Cash flows from financing activities: Repayment of debt and payment of early termination fees (250) — (250) Proceeds from issuance of debt 3,000 — 3,000 Proceeds from exercise of stock options and common stock warrants 8 — 8 Net cash provided by financing activities 2,758 — 2,758 Effects of foreign exchange on cash 1,432 (1,170) 262 Net change in cash, cash equivalents, and restricted cash (81,953) — (81,953) Cash, cash equivalents, and restricted cash at beginning of year 289,186 — 289,186 Cash, cash equivalents, and restricted cash at end of year $ 207,233 $ — $ 207,233 CONDENSED CONSOLIDATED BALANCE SHEET (Unaudited) (in thousands, except share data) March 31, 2022 As Previously Restatement Reported Adjustments As Restated Assets Current assets: Cash and cash equivalents $ 406,348 $ — $ 406,348 Restricted cash 683 — 683 Total cash, cash equivalents and restricted cash 407,031 — 407,031 Accounts receivable, net of allowance 1,336 158 1,494 Prepaid rent 3,380 (3,380) — Prepaid expenses 14,435 (3,068) 11,367 Other current assets 18,518 (9,634) 8,884 Total current assets 444,700 (15,924) 428,776 Property and equipment, net 35,243 (374) 34,869 Operating lease ROU assets 1,133,809 (4,643) 1,129,166 Other non-current assets 15,606 (745) 14,861 Total assets $ 1,629,358 $ (21,686) $ 1,607,672 Liabilities and stockholders’ equity Current liabilities: Accounts payable $ 16,109 $ 1,402 $ 17,511 Accrued liabilities 25,313 (11,474) 13,839 Taxes payable 11,366 928 12,294 Deferred revenue 34,068 7,574 41,642 Current operating lease liabilities 143,014 (5,372) 137,642 Total current liabilities 229,870 (6,942) 222,928 Non-current operating lease liabilities 1,070,896 (11,832) 1,059,064 Long-term debt, net 156,722 — 156,722 Other non-current liabilities 35,882 (441) 35,441 Total liabilities 1,493,370 (19,215) 1,474,155 Stockholders’ equity: Common stock (1) 1 — 1 Additional paid-in capital (1) 930,538 (985) 929,553 Cumulative translation adjustment 9,298 — 9,298 Accumulated deficit (803,849) (1,486) (805,335) Total stockholders’ equity 135,988 (2,471) 133,517 Total liabilities and stockholders’ equity $ 1,629,358 $ (21,686) $ 1,607,672 (1) Prior period balances have been adjusted to reflect the Reverse Stock Split at a ratio of 1-for-20 that became effective on September 20, 2023. See Note 1, Basis of Presentation , for additional information regarding the Reverse Stock Split. CONDENSED CONSOLIDATED STATEMENT OF OPERATIONS AND COMPREHENSIVE LOSS (Unaudited) (in thousands, except share data) Three months ended March 31, 2022 As Previously Restatement Reported Adjustments As Restated Revenue $ 80,466 $ 1,479 $ 81,945 Costs and operating expenses: Cost of revenue (excluding depreciation and amortization) 73,896 759 74,655 Operations and support 48,267 (565) 47,702 General and administrative 36,981 (786) 36,195 Research and development 7,625 — 7,625 Sales and marketing 9,461 328 9,789 Total costs and operating expenses 176,230 (264) 175,966 Loss from operations (95,764) 1,743 (94,021) Interest expense, net 8,202 — 8,202 Change in fair value of SPAC Warrants (14,895) (441) (15,336) Change in fair value of Earn Out Liability (73,177) — (73,177) Change in fair value of share-settled redemption feature and gain on conversion of convertible notes (29,512) — (29,5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N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Pay vs Performance Disclosure - USD ($) $ in Thousands</t>
        </is>
      </c>
      <c r="B1" s="2" t="inlineStr">
        <is>
          <t>3 Months Ended</t>
        </is>
      </c>
      <c r="H1" s="2" t="inlineStr">
        <is>
          <t>6 Months Ended</t>
        </is>
      </c>
      <c r="J1" s="2" t="inlineStr">
        <is>
          <t>9 Months Ended</t>
        </is>
      </c>
      <c r="L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3</t>
        </is>
      </c>
      <c r="K2" s="2" t="inlineStr">
        <is>
          <t>Sep. 30, 2022</t>
        </is>
      </c>
      <c r="L2" s="2" t="inlineStr">
        <is>
          <t>Dec. 31, 2023</t>
        </is>
      </c>
      <c r="M2" s="2" t="inlineStr">
        <is>
          <t>Dec. 31, 2022</t>
        </is>
      </c>
      <c r="N2" s="2" t="inlineStr">
        <is>
          <t>Dec.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loss</t>
        </is>
      </c>
      <c r="B4" s="7" t="n">
        <v>-57630</v>
      </c>
      <c r="C4" s="7" t="n">
        <v>-44184</v>
      </c>
      <c r="D4" s="7" t="n">
        <v>-81865</v>
      </c>
      <c r="E4" s="7" t="n">
        <v>-73121</v>
      </c>
      <c r="F4" s="7" t="n">
        <v>-54644</v>
      </c>
      <c r="G4" s="7" t="n">
        <v>13147</v>
      </c>
      <c r="H4" s="7" t="n">
        <v>-126049</v>
      </c>
      <c r="I4" s="7" t="n">
        <v>-41497</v>
      </c>
      <c r="J4" s="7" t="n">
        <v>-183679</v>
      </c>
      <c r="K4" s="7" t="n">
        <v>-114618</v>
      </c>
      <c r="L4" s="7" t="n">
        <v>-295668</v>
      </c>
      <c r="M4" s="7" t="n">
        <v>-245031</v>
      </c>
      <c r="N4" s="7" t="n">
        <v>-293955</v>
      </c>
    </row>
  </sheetData>
  <mergeCells count="5">
    <mergeCell ref="A1:A2"/>
    <mergeCell ref="B1:G1"/>
    <mergeCell ref="H1:I1"/>
    <mergeCell ref="J1:K1"/>
    <mergeCell ref="L1:N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7" t="n">
        <v>95763</v>
      </c>
      <c r="D3" s="7" t="n">
        <v>246624</v>
      </c>
    </row>
    <row r="4">
      <c r="A4" s="4" t="inlineStr">
        <is>
          <t>Restricted cash</t>
        </is>
      </c>
      <c r="C4" s="6" t="n">
        <v>40734</v>
      </c>
      <c r="D4" s="6" t="n">
        <v>42562</v>
      </c>
    </row>
    <row r="5">
      <c r="A5" s="4" t="inlineStr">
        <is>
          <t>Total cash, cash equivalents and restricted cash</t>
        </is>
      </c>
      <c r="C5" s="6" t="n">
        <v>136497</v>
      </c>
      <c r="D5" s="6" t="n">
        <v>289186</v>
      </c>
    </row>
    <row r="6">
      <c r="A6" s="4" t="inlineStr">
        <is>
          <t>Accounts receivable, net of allowance of $6,196 and $972 at December 31, 2023 and 2022, respectively</t>
        </is>
      </c>
      <c r="C6" s="6" t="n">
        <v>7999</v>
      </c>
      <c r="D6" s="6" t="n">
        <v>6462</v>
      </c>
    </row>
    <row r="7">
      <c r="A7" s="4" t="inlineStr">
        <is>
          <t>Prepaid expenses</t>
        </is>
      </c>
      <c r="C7" s="6" t="n">
        <v>5366</v>
      </c>
      <c r="D7" s="6" t="n">
        <v>8776</v>
      </c>
    </row>
    <row r="8">
      <c r="A8" s="4" t="inlineStr">
        <is>
          <t>Other current assets</t>
        </is>
      </c>
      <c r="C8" s="6" t="n">
        <v>11345</v>
      </c>
      <c r="D8" s="6" t="n">
        <v>9424</v>
      </c>
    </row>
    <row r="9">
      <c r="A9" s="4" t="inlineStr">
        <is>
          <t>Total current assets</t>
        </is>
      </c>
      <c r="C9" s="6" t="n">
        <v>161207</v>
      </c>
      <c r="D9" s="6" t="n">
        <v>313848</v>
      </c>
    </row>
    <row r="10">
      <c r="A10" s="4" t="inlineStr">
        <is>
          <t>Property and equipment, net</t>
        </is>
      </c>
      <c r="C10" s="6" t="n">
        <v>22775</v>
      </c>
      <c r="D10" s="6" t="n">
        <v>32606</v>
      </c>
    </row>
    <row r="11">
      <c r="A11" s="4" t="inlineStr">
        <is>
          <t>Operating lease ROU assets</t>
        </is>
      </c>
      <c r="C11" s="6" t="n">
        <v>1322135</v>
      </c>
      <c r="D11" s="6" t="n">
        <v>1136647</v>
      </c>
    </row>
    <row r="12">
      <c r="A12" s="4" t="inlineStr">
        <is>
          <t>Other non-current assets</t>
        </is>
      </c>
      <c r="C12" s="6" t="n">
        <v>15150</v>
      </c>
      <c r="D12" s="6" t="n">
        <v>15525</v>
      </c>
    </row>
    <row r="13">
      <c r="A13" s="4" t="inlineStr">
        <is>
          <t>Total assets</t>
        </is>
      </c>
      <c r="C13" s="6" t="n">
        <v>1521267</v>
      </c>
      <c r="D13" s="6" t="n">
        <v>1498626</v>
      </c>
    </row>
    <row r="14">
      <c r="A14" s="3" t="inlineStr">
        <is>
          <t>Current liabilities:</t>
        </is>
      </c>
      <c r="C14" s="4" t="inlineStr">
        <is>
          <t xml:space="preserve"> </t>
        </is>
      </c>
      <c r="D14" s="4" t="inlineStr">
        <is>
          <t xml:space="preserve"> </t>
        </is>
      </c>
    </row>
    <row r="15">
      <c r="A15" s="4" t="inlineStr">
        <is>
          <t>Accounts payable</t>
        </is>
      </c>
      <c r="C15" s="6" t="n">
        <v>23560</v>
      </c>
      <c r="D15" s="6" t="n">
        <v>16471</v>
      </c>
    </row>
    <row r="16">
      <c r="A16" s="4" t="inlineStr">
        <is>
          <t>Accrued liabilities</t>
        </is>
      </c>
      <c r="C16" s="6" t="n">
        <v>38626</v>
      </c>
      <c r="D16" s="6" t="n">
        <v>33896</v>
      </c>
    </row>
    <row r="17">
      <c r="A17" s="4" t="inlineStr">
        <is>
          <t>Taxes payable</t>
        </is>
      </c>
      <c r="C17" s="6" t="n">
        <v>14005</v>
      </c>
      <c r="D17" s="6" t="n">
        <v>14608</v>
      </c>
    </row>
    <row r="18">
      <c r="A18" s="4" t="inlineStr">
        <is>
          <t>Deferred revenue</t>
        </is>
      </c>
      <c r="C18" s="6" t="n">
        <v>61971</v>
      </c>
      <c r="D18" s="6" t="n">
        <v>41664</v>
      </c>
    </row>
    <row r="19">
      <c r="A19" s="4" t="inlineStr">
        <is>
          <t>Current portion of long-term debt, net</t>
        </is>
      </c>
      <c r="C19" s="6" t="n">
        <v>168710</v>
      </c>
      <c r="D19" s="6" t="n">
        <v>0</v>
      </c>
    </row>
    <row r="20">
      <c r="A20" s="4" t="inlineStr">
        <is>
          <t>Current operating lease liabilities</t>
        </is>
      </c>
      <c r="C20" s="6" t="n">
        <v>199364</v>
      </c>
      <c r="D20" s="6" t="n">
        <v>153789</v>
      </c>
    </row>
    <row r="21">
      <c r="A21" s="4" t="inlineStr">
        <is>
          <t>Total current liabilities</t>
        </is>
      </c>
      <c r="C21" s="6" t="n">
        <v>506236</v>
      </c>
      <c r="D21" s="6" t="n">
        <v>260428</v>
      </c>
    </row>
    <row r="22">
      <c r="A22" s="4" t="inlineStr">
        <is>
          <t>Non-current operating lease liabilities</t>
        </is>
      </c>
      <c r="C22" s="6" t="n">
        <v>1389580</v>
      </c>
      <c r="D22" s="6" t="n">
        <v>1163233</v>
      </c>
    </row>
    <row r="23">
      <c r="A23" s="4" t="inlineStr">
        <is>
          <t>Long-term debt, net</t>
        </is>
      </c>
      <c r="C23" s="6" t="n">
        <v>1500</v>
      </c>
      <c r="D23" s="6" t="n">
        <v>172950</v>
      </c>
    </row>
    <row r="24">
      <c r="A24" s="4" t="inlineStr">
        <is>
          <t>Other non-current liabilities</t>
        </is>
      </c>
      <c r="C24" s="6" t="n">
        <v>652</v>
      </c>
      <c r="D24" s="6" t="n">
        <v>3500</v>
      </c>
    </row>
    <row r="25">
      <c r="A25" s="4" t="inlineStr">
        <is>
          <t>Total liabilities</t>
        </is>
      </c>
      <c r="C25" s="6" t="n">
        <v>1897968</v>
      </c>
      <c r="D25" s="6" t="n">
        <v>1600111</v>
      </c>
    </row>
    <row r="26">
      <c r="A26" s="4" t="inlineStr">
        <is>
          <t>Commitments and contingencies (Note 13)</t>
        </is>
      </c>
      <c r="C26" s="4" t="inlineStr">
        <is>
          <t xml:space="preserve"> </t>
        </is>
      </c>
      <c r="D26" s="4" t="inlineStr">
        <is>
          <t xml:space="preserve"> </t>
        </is>
      </c>
    </row>
    <row r="27">
      <c r="A27" s="3" t="inlineStr">
        <is>
          <t>Stockholders’ deficit:</t>
        </is>
      </c>
      <c r="C27" s="4" t="inlineStr">
        <is>
          <t xml:space="preserve"> </t>
        </is>
      </c>
      <c r="D27" s="4" t="inlineStr">
        <is>
          <t xml:space="preserve"> </t>
        </is>
      </c>
    </row>
    <row r="28">
      <c r="A28" s="4" t="inlineStr">
        <is>
          <t>Common stock</t>
        </is>
      </c>
      <c r="B28" s="4" t="inlineStr">
        <is>
          <t>[1]</t>
        </is>
      </c>
      <c r="C28" s="6" t="n">
        <v>1</v>
      </c>
      <c r="D28" s="6" t="n">
        <v>1</v>
      </c>
    </row>
    <row r="29">
      <c r="A29" s="4" t="inlineStr">
        <is>
          <t>Additional paid-in capital</t>
        </is>
      </c>
      <c r="B29" s="4" t="inlineStr">
        <is>
          <t>[1]</t>
        </is>
      </c>
      <c r="C29" s="6" t="n">
        <v>977503</v>
      </c>
      <c r="D29" s="6" t="n">
        <v>949001</v>
      </c>
    </row>
    <row r="30">
      <c r="A30" s="4" t="inlineStr">
        <is>
          <t>Cumulative translation adjustment</t>
        </is>
      </c>
      <c r="C30" s="6" t="n">
        <v>4976</v>
      </c>
      <c r="D30" s="6" t="n">
        <v>13026</v>
      </c>
    </row>
    <row r="31">
      <c r="A31" s="4" t="inlineStr">
        <is>
          <t>Accumulated deficit</t>
        </is>
      </c>
      <c r="C31" s="6" t="n">
        <v>-1359181</v>
      </c>
      <c r="D31" s="6" t="n">
        <v>-1063513</v>
      </c>
    </row>
    <row r="32">
      <c r="A32" s="4" t="inlineStr">
        <is>
          <t>Total stockholders’ deficit</t>
        </is>
      </c>
      <c r="C32" s="6" t="n">
        <v>-376701</v>
      </c>
      <c r="D32" s="6" t="n">
        <v>-101485</v>
      </c>
    </row>
    <row r="33">
      <c r="A33" s="4" t="inlineStr">
        <is>
          <t>Total liabilities and stockholders’ deficit</t>
        </is>
      </c>
      <c r="C33" s="7" t="n">
        <v>1521267</v>
      </c>
      <c r="D33" s="7" t="n">
        <v>1498626</v>
      </c>
    </row>
    <row r="34"/>
    <row r="35">
      <c r="A35" s="4" t="inlineStr">
        <is>
          <t>[1] Prior period balances have been adjusted to reflect the Reverse Stock Split at a ratio of 1-for-20 that became effective on September 20, 2023. See Note 1, Basis of Presentation , for additional information regarding the Reverse Stock Split.</t>
        </is>
      </c>
    </row>
  </sheetData>
  <mergeCells count="3">
    <mergeCell ref="A1:B1"/>
    <mergeCell ref="A34:C34"/>
    <mergeCell ref="A35:C3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The accompanying consolidated financial statements have been prepared in conformity with accounting principles generally accepted in the United States of America (“GAAP”, “U.S. GAAP”, or “generally accepted accounting principles”). The consolidated financial statements present the results of operations, financial position, and cash flows of Sonder Holdings Inc., its wholly owned subsidiaries, and one variable interest entity (“VIE”) for which it is the primary beneficiary in accordance with consolidation accounting guidance. All intercompany balances and transactions have been eliminated in consolidation.</t>
        </is>
      </c>
    </row>
    <row r="5">
      <c r="A5" s="4" t="inlineStr">
        <is>
          <t>Principles of Consolidation</t>
        </is>
      </c>
      <c r="B5" s="4" t="inlineStr">
        <is>
          <t>The Company accounts for its VIE in accordance with Accounting Standards Codification (“ASC”) 810, Consolidation and evaluates its ownership, contractual, and other interests in entities to assess whether it has a variable interest in entities in which it has a financial relationship and, if so, whether or not those entities are VIEs. For an entity to qualify as a VIE, ASC 810 requires the Company to determine if it is the primary beneficiary of the VIE, and, if so, to consolidate such entity into its consolidated financial statements. If the Company determines that it is not the primary beneficiary of the VIE, the ASC 810 requires the Company, to account for the investment or other variable interest in a VIE in accordance with applicable U.S. GAAP. The Company consolidates its VIE in which it holds a controlling financial interest, and is therefore deemed the primary beneficiary. Periodically, the Company reevaluates its ownership, contractual, and other interests in entities to determine whether any changes in its interest or relationship with an entity impacts the determination of whether it is still the primary beneficiary of such entity. As of December 31, 2023 and 2022 , the Company’s consolidated VIE was not material to the consolidated financial statements.</t>
        </is>
      </c>
    </row>
    <row r="6">
      <c r="A6" s="4" t="inlineStr">
        <is>
          <t>Reverse Stock Split</t>
        </is>
      </c>
      <c r="B6" s="4" t="inlineStr">
        <is>
          <t>Reverse Stock Split On September 19, 2023, the Company filed a certificate of amendment to the Company’s Amended and Restated Certificate of Incorporation to effect a 1-for-20 reverse stock split (the “Reverse Stock Split”) of the outstanding shares of the Company’s common stock (including special voting common stock), par value $0.0001 per share, effective as of 4:01 p.m., Eastern Time, on September 20, 2023 (the “Effective Time”). As of the Effective Time, every 20 shares of the Company’s issued and outstanding common stock and every 20 shares of its issued and outstanding special voting common stock were combined into one issued and outstanding share of common stock or one issued and outstanding share of special voting common stock, respectively. The total number of authorized shares of common stock was reduced from 400,000,000 to 20,000,000, and the total number of authorized shares of special voting common stock was reduced from 40,000,000 to 2,000,000. The number of authorized shares of preferred stock remained unchanged at 250,000,000 shares, and the par value of the Company’s common stock (including special voting common stock) remained unchanged at $0.0001 per share. As of the Effective Time, proportional adjustments to reflect the Reverse Stock Split were also made to the number of shares of common stock issuable upon the exercise of the Company’s outstanding warrants and stock options, the number of shares issuable pursuant to outstanding restricted stock units, and the number of shares authorized and reserved for issuance pursuant to the Company’s equity incentive and employee stock purchase plans. The exercise prices and stock price targets of outstanding stock options, warrants, and equity awards were also proportionately adjusted, as applicable. Accordingly, with respect to the Company’s publicly traded warrants trading under the symbol “SONDW,” every 20 warrants outstanding immediately prior to the Reverse Stock Split became exercisable for one share of common stock at an exercise price of $230.00 per share. Proportional adjustments were also made to the number of shares issuable pursuant to the Earn Out provided for in the Company’s Agreement and Plan of Merger dated April 29, 2021, as amended, and its triggering event share prices. The outstanding Post-Combination Exchangeable Common Stock of the Company’s subsidiary, Sonder Canada Inc., were also consolidated on a 1-for-20 basis to reflect the Reverse Stock Split. Any fractional interests in the Post-Combination Exchangeable Common Stock were paid out in cash, applying the same per-share price applicable to the Company’s common stock, and fractional interests in the related shares of special voting common stock were paid out in cash with reference to their automatic redemption price as stated in the Company’s certificate of incorporation. The effects of the Reverse Stock Split have been reflected in these consolidated financial statements and the accompanying footnotes for all periods presented, which includes adjusting the description of any activity that may have been transacted on a pre-Reverse Stock Split basis.</t>
        </is>
      </c>
    </row>
    <row r="7">
      <c r="A7" s="4" t="inlineStr">
        <is>
          <t>Credit Risk</t>
        </is>
      </c>
      <c r="B7" s="4" t="inlineStr">
        <is>
          <t>Credit Risk Financial instruments that potentially subject the Company to concentrations of credit risk consist primarily of cash and cash equivalents. The Company manages the credit risk associated with cash and cash equivalents by investing in lower risk money market funds and by maintaining operating accounts that are diversified among various institutions with good credit quality. The Company maintains cash accounts that, at times, exceed federally insured limits. The Company has not experienced any losses from maintaining cash accounts in excess of such limits. Management believes that it is not exposed to any significant risks on its cash and cash equivalent accounts.</t>
        </is>
      </c>
    </row>
    <row r="8">
      <c r="A8" s="4" t="inlineStr">
        <is>
          <t>Use of Estimates</t>
        </is>
      </c>
      <c r="B8" s="4" t="inlineStr">
        <is>
          <t>Use of Estimates The preparation of consolidated financial statements in accordance with U.S. GAAP requires management to make estimates and assumptions that affect the reported amounts of assets and liabilities and disclosure of contingent assets and liabilities at the date of the consolidated financial statements, and the reported amounts of revenue and expense during the reporting periods. Examples of where management makes estimates and assumptions included, but are not limited to the fair value of share-based awards, estimated useful life of long-lived assets, bad-debt allowances, valuation of intellectual property and intangible assets, contingent liabilities, valuation allowance for deferred tax assets, ROU asset impairment, and valuation of non-routine complex transactions, such as recognition of the Earn Out Liability and SPAC Warrants (both as defined below), among others. These estimates are based on information available as of the date of the consolidated financial statements; therefore, actual results could differ from those estimates.</t>
        </is>
      </c>
    </row>
    <row r="9">
      <c r="A9" s="4" t="inlineStr">
        <is>
          <t>Segment Information</t>
        </is>
      </c>
      <c r="B9" s="4" t="inlineStr">
        <is>
          <t>Segment Information An operating segment is defined as a component of an entity that: (i) engages in business activities from which it may earn revenues and incur expenses; (ii) is regularly reviewed by the Chief Operating Decision Maker (“CODM”) for performance assessment and resource allocation decisions; and (iii) has discrete financial information available. The Company’s CODM is its Chief Executive Officer. The Company has one operating and reportable segment, as the CODM reviews financial information presented on a consolidated basis for purposes of performance assessment and resource allocation.</t>
        </is>
      </c>
    </row>
    <row r="10">
      <c r="A10" s="4" t="inlineStr">
        <is>
          <t>Impairment of Long-Lived Assets</t>
        </is>
      </c>
      <c r="B10" s="4" t="inlineStr">
        <is>
          <t>Impairment of Long-Lived Assets Long-lived assets that are held and used by the Company are reviewed for impairment when events or changes in circumstances indicate that the carrying amount of the asset may not be recoverable. Determination of recoverability of long-lived assets is based on an estimate of the undiscounted cash flows resulting from the use of the asset and its eventual disposition. If the carrying value of the long-lived asset is not recoverable on an undiscounted cash flow basis, impairment is recognized to the extent that the carrying value exceeds its fair value. Fair value is determined through various valuation techniques including discounted cash flow models, as well as other methods and approaches, as necessary. Any impairments to ROU assets, leasehold improvements, or other assets as a result of a sublease, abandonment, or other similar factor are recorded as an operating expense. Similar to other long-lived assets, the Company tests ROU assets for impairment whenever events or changes in circumstances occur that could impact the recoverability of these assets. For ROU assets, such circumstances may include subleases that do not fully recover the costs of the associated leases or a decision to abandon the use of all or part of an asset.</t>
        </is>
      </c>
    </row>
    <row r="11">
      <c r="A11" s="4" t="inlineStr">
        <is>
          <t>Revenue Recognition and Deferred Revenue</t>
        </is>
      </c>
      <c r="B11" s="4" t="inlineStr">
        <is>
          <t xml:space="preserve">Revenue Recognition and Deferred Revenue The Company generates revenues primarily by providing short-term or month-to-month accommodations to its guests. As a result, the Company’s performance obligation is to facilitate a stay, which is satisfied over time as the stay occurs. Revenues are recognized over time for guest stays, commencing upon guest check-in and ending at guest check-out, net of discounts and refunds. For short-term accommodations, the Company's guests agree to its Terms of Service (“ToS”) and make payments for their accommodations at the time of reservation. For month-to-month accommodations, the Company’s guests agree to its ToS and make payments for their accommodations in accordance with the related contracts. For accommodations booked through online travel agencies (“OTAs”), payments for accommodations are made by OTAs to the Company based on the ToS that the Company has with travel agencies. Guests generally have the right to cancel prior to check-in, and are entitled to refunds in accordance with the agreed-upon ToS. Payments received from guests prior to check-in are recognized as deferred revenue, a contract liability, on the consolidated balance sheet. Deferred revenue is reduced over the period in which a guest completes a stay and is recognized in revenue. Substantially all of the deferred revenue balances at the end of each fiscal year are expected to be recognized in revenue in the subsequent year. Payments received after guest check-in are primarily from OTAs that guests </t>
        </is>
      </c>
    </row>
    <row r="12">
      <c r="A12" s="4" t="inlineStr">
        <is>
          <t>Leases</t>
        </is>
      </c>
      <c r="B12" s="4" t="inlineStr">
        <is>
          <t>Leases The Company determines whether an arrangement is or contains a lease at inception. The lease term is also determined at lease inception and generally begins on the date the Company takes possession of the full or partial portions of leased premises. Operating lease ROU assets and liabilities are recognized at the commencement date based on the present value of lease payments over the lease term. Operating lease liabilities represent the present value of lease payments not yet paid. Operating lease ROU assets represent the Company’s right to use an underlying asset and are based upon the operating lease liabilities adjusted for prepayments or accrued lease payments, initial direct costs, lease incentives, and impairment of operating lease assets. As most of the Company’s leases do not provide an implicit rate, the Company uses its incremental borrowing rate based on the information available at commencement date in determining the present value of lease payments. The Company has certain lease agreements that contain lease and non-lease components, which are accounted for as a single lease component. The Company’s leases often contain rent escalations over the lease term. The Company recognizes expense for fixed, scheduled escalations on a straight-line basis over the lease term. The Company recognizes variable expense, accounted for as discussed below, for escalations associated with a change in an index or rate. Additionally, tenant incentives, primarily used to fund leasehold improvements, are recognized when earned and reduce the Company’s ROU asset related to the lease. These are amortized through the ROU asset as reductions of expense over the lease term. Certain leases contain variable costs such as real estate taxes, insurance, utilities, and certain common area maintenance costs in addition to minimum rent payments. These amounts are expensed as incurred and are included within cost of revenue if paid directly to the lessor or in operations and support if paid to the authority assessing the cost for the properties used for guests and within general and administrative for warehouses in the accompanying consolidated statements of operations and comprehensive loss. For leases with an initial non-cancelable lease term of less than one year and no option to purchase, the Company elected not to recognize the lease on its consolidated balance sheets and instead recognize rent payments on a straight-line basis over the lease term within operations and support on its consolidated statements of operations.</t>
        </is>
      </c>
    </row>
    <row r="13">
      <c r="A13" s="4" t="inlineStr">
        <is>
          <t>Cash and Restricted Cash</t>
        </is>
      </c>
      <c r="B13" s="4" t="inlineStr">
        <is>
          <t>Cash and Restricted Cash The Company considers all highly liquid investments with an original maturity of 90 days or less when purchased to be cash. Cash is held in checking and interest-bearing accounts, and is recorded at cost, which approximates fair value. Restricted cash consists of cash collateral for standby letters of credit with a bank that were issued to the Company’s real estate owners and for collateral required by the bank to support the Company's corporate credit card programs.</t>
        </is>
      </c>
    </row>
    <row r="14">
      <c r="A14" s="4" t="inlineStr">
        <is>
          <t>Fair Value Measurements</t>
        </is>
      </c>
      <c r="B14" s="4" t="inlineStr">
        <is>
          <t>Fair Value Measurements The Company applies fair value accounting for certain financial assets and liabilities that are recognized or disclosed at fair value in the consolidated financial statements on a recurring basis. Fair value is defined as the price that would be received from selling an asset or paid to transfer a liability in an orderly transaction between market participants at the measurement date. U.S. GAAP establishes a hierarchical disclosure framework which prioritizes and ranks the level of market price observability used in measuring financial instruments at fair value. Refer to Note 6, Fair Value Measurement and Financial Instruments , for additional information.</t>
        </is>
      </c>
    </row>
    <row r="15">
      <c r="A15" s="4" t="inlineStr">
        <is>
          <t>Accounts Receivable, Net of Allowance for Expected Credit Losses</t>
        </is>
      </c>
      <c r="B15" s="4" t="inlineStr">
        <is>
          <t xml:space="preserve">Accounts Receivable, Net of Allowance for Expected Credit Losses Trade accounts receivable are recorded for guest stays primarily from bookings made through OTAs or through the Company’s sales personnel where payments are made to the Company after guest check-outs. Trade accounts receivable are recorded at the invoiced amount and are non-interest bearing. </t>
        </is>
      </c>
    </row>
    <row r="16">
      <c r="A16" s="4" t="inlineStr">
        <is>
          <t>Property and Equipment, Net</t>
        </is>
      </c>
      <c r="B16" s="4" t="inlineStr">
        <is>
          <t>Property and Equipment, Net Property and equipment are stated at cost less accumulated depreciation and amortization. Depreciation and amortization are calculated using the straight-line method over the estimated useful lives of the assets. Estimated useful lives of the Company's assets are as follows: Classification: Estimated Useful Life Furniture and fixtures 3 years Computers, software, and office equipment 3 years Internal-use software 2 years Leasehold improvements Shorter of remaining lease term or the estimated useful life of 3 years Depreciation and amortization expense are generally classified within the corresponding operating expenses line items on the Company’s consolidated statements of operations and comprehensive loss. The cost of maintenance and repairs is expensed as incurred. When assets are retired or otherwise disposed of, the cost and related accumulated depreciation and amortization are removed from their respective accounts, and any gain or loss on such sale or disposal is reflected on the consolidated statement of operations and comprehensive loss.</t>
        </is>
      </c>
    </row>
    <row r="17">
      <c r="A17" s="4" t="inlineStr">
        <is>
          <t>Internal-Use Software</t>
        </is>
      </c>
      <c r="B17" s="4" t="inlineStr">
        <is>
          <t>Internal-Use Software The Company capitalizes certain costs associated with software developed or obtained for internal use, which includes its booking and pricing platform, mobile apps, and website development. The Company capitalizes costs when preliminary software development efforts are successfully completed, management has authorized and committed project funding, and it is probable that the project will be completed and the software will be used as intended. Such costs are amortized on a straight-line basis over the estimated useful life of the related asset. Costs incurred prior to meeting these criteria, together with costs incurred for training and maintenance, are expensed as incurred. Costs incurred for software enhancements that are expected to result in additional material functionality are capitalized and amortized over the estimated useful life of the enhancements.</t>
        </is>
      </c>
    </row>
    <row r="18">
      <c r="A18" s="4" t="inlineStr">
        <is>
          <t>Foreign Currency</t>
        </is>
      </c>
      <c r="B18" s="4" t="inlineStr">
        <is>
          <t xml:space="preserve">Foreign Currency The Company's reporting currency is the U.S. dollar. Functional currency is determined for each of the Company's foreign subsidiaries by reviewing its operations and currencies used in its primary economic environments. Assets and liabilities for foreign subsidiaries with functional currency other than the U.S. dollar are translated into U.S. dollars at the rate of exchange existing at the balance sheet date. Statements of operations and comprehensive loss amounts are translated at average exchange rates for the period. Translation gains and losses are recorded in cumulative translation adjustment as a component of stockholders’ deficit in the consolidated balance sheets. </t>
        </is>
      </c>
    </row>
    <row r="19">
      <c r="A19" s="4" t="inlineStr">
        <is>
          <t>Cost of Revenue</t>
        </is>
      </c>
      <c r="B19" s="4" t="inlineStr">
        <is>
          <t>Cost of Revenue The Company’s c ost of revenue primarily consists of fixed and variable lease costs to real estate owners for Live Units, cleaning costs, and payment processing charges.</t>
        </is>
      </c>
    </row>
    <row r="20">
      <c r="A20" s="4" t="inlineStr">
        <is>
          <t>Operations and Support</t>
        </is>
      </c>
      <c r="B20" s="4" t="inlineStr">
        <is>
          <t>Operations and Support Operations and support costs are related to guest-facing functions and variable expenses associated with property-level operations, such as customer service agents and hospitality agents, depreciation of property and equipment, utilities, costs to open new properties, and the cost of guest-room consumable items and low-cost furnishings.</t>
        </is>
      </c>
    </row>
    <row r="21">
      <c r="A21" s="4" t="inlineStr">
        <is>
          <t>General and Administrative</t>
        </is>
      </c>
      <c r="B21" s="4" t="inlineStr">
        <is>
          <t xml:space="preserve">General and Administrative General and administrative costs primarily consist of personnel-related expenses for administrative functions, such as legal, finance and accounting, public policy, and human resources. It also includes certain professional services fees, technology expenses, bad debt expense, general corporate and director and officer insurance, and other corporate-level expenses the Company incurs to manage and support its operations. </t>
        </is>
      </c>
    </row>
    <row r="22">
      <c r="A22" s="4" t="inlineStr">
        <is>
          <t>Research and Development</t>
        </is>
      </c>
      <c r="B22" s="4" t="inlineStr">
        <is>
          <t xml:space="preserve">Research and Development Research and development expenses primarily consist of personnel-related expenses and an allocation of facility expenses incurred in connection with the development of the Company’s existing and new services. </t>
        </is>
      </c>
    </row>
    <row r="23">
      <c r="A23" s="4" t="inlineStr">
        <is>
          <t>Sales and Marketing</t>
        </is>
      </c>
      <c r="B23" s="4" t="inlineStr">
        <is>
          <t xml:space="preserve">Sales and Marketing Sales and marketing expenses primarily consist of advertising expenses, personnel-related expenses for sales, marketing, and branding, as well as service charges for bookings made through OTAs. </t>
        </is>
      </c>
    </row>
    <row r="24">
      <c r="A24" s="4" t="inlineStr">
        <is>
          <t>Advertising Expenses</t>
        </is>
      </c>
      <c r="B24" s="4" t="inlineStr">
        <is>
          <t xml:space="preserve">Advertising Expenses </t>
        </is>
      </c>
    </row>
    <row r="25">
      <c r="A25" s="4" t="inlineStr">
        <is>
          <t>Stock-Based Compensation Related to Stock Options and Restricted Stock Units (“RSUs”)</t>
        </is>
      </c>
      <c r="B25" s="4" t="inlineStr">
        <is>
          <t>Stock-Based Compensation Related to Stock Options and Restricted Stock Units (“RSUs”) The Company recognizes stock-based compensation expense related to stock options and RSUs in the consolidated statements of operations and comprehensive loss on a straight-line basis over the requisite service period, which is generally four years. The compensation expense related to stock options is based on the fair value of stock options using the Black-Scholes-Merton option-pricing model on the grant date, which requires the use of highly subjective and complex assumptions, including the value of the underlying stock on the date of grant for options granted before the Company was publicly traded, the expected term of the option, the price volatility of the underlying stock, expected dividend yield, and risk-free interest rate. The compensation expense related to RSUs is based on the closing fair market value of our common stock. The Company estimates the expected term for options based on its historical pattern of option exercise behavior and the period of time options are expected to be outstanding. The contractual term of the Company's stock options is generally ten years. The Company estimates the volatility of its common stock on the date of grant based on the average historical stock price volatility of comparable publicly traded companies. Dividend yields have been, and are expected to be, zero given the Company's dividend payment history and plans. The risk-free interest rate is based on the yield curve of a zero-coupon U.S. Treasury bond on the grant date with a maturity equal to the expected term of the stock option award. The Company has elected to account for forfeitures of stock-based compensation awards as they occur. Stock-Based Compensation Related to Performance and Market-Based Awards The Company recognizes the compensation expense related to performance and market-based awards based on its estimate of the fair value of the award using a Monte-Carlo simulation on the grant date. The Monte-Carlo simulation utilizes multiple input variables to estimate the probability that performance conditions will be achieved. These variables include the Company’s expected stock price volatility over the expected term of the award, actual and projected employee stock option exercise behaviors, and the risk-free interest rate for the expected term of the award. The Company recognizes compensation expense for its performance awards using an accelerated attribution method from the time it is deemed probable that the vesting condition will be met through the time the service-based vesting condition has been achieved. The Company recognizes compensation expense for its market-based awards over the requisite service period using the accelerated attribution method.</t>
        </is>
      </c>
    </row>
    <row r="26">
      <c r="A26" s="4" t="inlineStr">
        <is>
          <t>Restructuring Charges</t>
        </is>
      </c>
      <c r="B26" s="4" t="inlineStr">
        <is>
          <t>Restructuring Charges Costs and liabilities associated with management-approved restructuring activities are recognized when they are incurred. One-time employee termination costs are recognized at the time of communication to employees, unless future service is required, in which case the costs are recognized ratably over the future service period. Ongoing employee termination benefits are recognized as a liability when it is probable that a liability exists and the amount is reasonably estimable. Restructuring charges are recognized in the restructuring and other charges line item of the consolidated statements of operations and comprehensive loss, and related liabilities are recorded within accrued liabilities and other liabilities on the consolidated balance sheets. The Company periodically evaluates and, if necessary, adjusts its estimates based on currently available information.</t>
        </is>
      </c>
    </row>
    <row r="27">
      <c r="A27" s="4" t="inlineStr">
        <is>
          <t>Income Taxes</t>
        </is>
      </c>
      <c r="B27" s="4" t="inlineStr">
        <is>
          <t>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 of operations and comprehensive loss as of the enactment date. A valuation allowance is recorded for deferred tax assets if it is more likely than not that some portion or all of the deferred tax assets will not be realized. As of December 31, 2023 and 2022, except in Canada, the Company has recorded a full valuation allowance against its deferred tax assets due to its history of losse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gnizes interest and penalties, if any, related to income tax matters as a component of income tax expense. Taxes payable on the Company’s consolidated balances sheets at December 31, 2023 and 2022 includes both income taxes payable and indirect taxes payable.</t>
        </is>
      </c>
    </row>
    <row r="28">
      <c r="A28" s="4" t="inlineStr">
        <is>
          <t>Net Loss Per Share</t>
        </is>
      </c>
      <c r="B28" s="4" t="inlineStr">
        <is>
          <t>Net Loss Per Share The Company applies the two-class method when computing net loss per share when shares are issued that meet the definition of a participating security. The two-class method determines net loss per share for each class of common stock and participating securities according to dividends declared or accumulated and participation rights in undistributed earnings. The two-class method requires earnings available to common stockholders for the period to be allocated between common stock and participating securities based upon their respective rights to receive dividends as if all earnings for the period had been distributed. Basic net loss per share is computed by dividing net loss by the weighted-average number of shares of common stock outstanding during the period, less weighted-average shares subject to repurchase. The diluted net loss per share is computed by giving effect to all potentially dilutive securities outstanding for the period. For periods in which the Company reports net losses, diluted net loss per share attributable to common stockholders is the same as basic net loss per share attributable to common stockholders, because potentially dilutive common shares are anti-dilutive.</t>
        </is>
      </c>
    </row>
    <row r="29">
      <c r="A29" s="4" t="inlineStr">
        <is>
          <t>Comprehensive Loss</t>
        </is>
      </c>
      <c r="B29" s="4" t="inlineStr">
        <is>
          <t>Comprehensive Loss Comprehensive loss consists of net loss and other comprehensive income (loss). Other comprehensive income (loss) primarily consists of foreign currency translation adjustments related to consolidation of foreign entities. Other comprehensive loss is recorded as a component of stockholders’ deficit and is excluded from net loss.</t>
        </is>
      </c>
    </row>
    <row r="30">
      <c r="A30" s="4" t="inlineStr">
        <is>
          <t>Contingencies</t>
        </is>
      </c>
      <c r="B30" s="4" t="inlineStr">
        <is>
          <t>Contingencies The Company is subject to legal proceedings and claims that arise in the ordinary course of business. The Company accrues for losses associated with legal claims when such losses are probable and can be reasonably estimated. These accruals are adjusted as additional information becomes available or circumstances change. Related legal fees are expensed as incurred.</t>
        </is>
      </c>
    </row>
    <row r="31">
      <c r="A31" s="4" t="inlineStr">
        <is>
          <t>Recently Adopted Accounting Standards and Recently Issued Accounting Standards Not Yet Adopted</t>
        </is>
      </c>
      <c r="B31" s="4" t="inlineStr">
        <is>
          <t>Recently Adopted Accounting Standards In June 2016, the Financial Accounting Standards Board (“FASB”) issued ASU 2016-13, Financial Instruments-Credit Losses (Topic 326): Measurement of Credit Losses on Financial Instruments , which has subsequently been amended by ASUs 2018-19, 2019-04, 2019-05, 2019-10, and 2019-11. The guidance changes how entities measure credit losses for most financial assets and certain other instruments that are not measured at fair value through net income. The guidance replaces the current ‘incurred loss’ model with an ‘expected loss’ approach. This generally will result in the earlier recognition of allowances for losses and requires increased disclosures. ASU 2016-13 was effective for public business entities for fiscal years beginning after December 15, 2019. In November 2019, the FASB issued amended guidance which defers the effective date for emerging growth companies for fiscal years beginning after December 15, 2022, and interim periods therein. The Company adopted this guidance on January 1, 2023 using the modified retrospective basis. The adoption did not have a material impact on the Company’s consolidated financial statements. In February 2016, the Financial Accounting Standards Board (the “FASB”) issued Accounting Standards Update (“ASU”) 2016-02, Leases (Topic 842), which has subsequently been amended by ASUs 2018-01, 2018-10, 2018-11, 2018-20, 2019-01, 2019-10, and 2020-05. The guidance requires the recognition of ROU assets and lease liabilities on the balance sheet for substantially all leases under U.S. GAAP. The Company has elected to use the transition relief approach as provided in ASU 2018-11, which permits the Company to use January 1, 2022 as both the application date and the adoption date, rather than the modified retrospective approach. The Company also elected certain relief options offered within the new standard, which include the package of practical expedients, the option not to recognize an ROU asset and lease liability that arise from short-term leases (i.e., leases with terms of 12 months or less), and the option of hindsight when determining lease term. Substantially all of the Company’s lease agreements are considered operating leases and were not previously recognized on the Company’s balance sheets. Recently Issued Accounting Standards Not Yet Adopted On November 27, 2023, the FASB issued ASU No. 2023-07 Segment Reporting (Topic 280): Improvements to Reportable Segment Disclosures . Among other new disclosure requirements, ASU 2023-07 requires companies to disclose significant segment expenses that are regularly provided to the chief operating decision maker. ASU 2023-07 will be effective for annual periods beginning on January 1, 2024 and interim periods beginning on January 1, 2025. ASU 2023-07 must be applied retrospectively to all prior periods presented in the financial statements. We are evaluating the disclosure impact of ASU 2023-07; however, the standard will not have a material impact on the Company’s consolidated financial statements. On December 14, 2023, the FASB issued ASU No. 2023-09 Income Taxes (Topic 740): Improvements to Income Tax Disclosures . ASU 2023-09 requires companies to disclose, on an annual basis, specific categories in the effective tax rate reconciliation and provide additional information for reconciling items that meet a quantitative threshold. In addition, ASU 2023-09 requires companies to disclose additional information about income taxes paid. ASU 2023-09 will be effective for annual periods beginning January 1, 2025 and will be applied on a prospective basis with the option to apply the standard retrospectively. We are evaluating the disclosure impact of ASU 2023-09 and its impact on the Company’s consolidated financial statements. In March 2024, the SEC adopted final rules requiring public entities to provide certain climate-related information in their registration statements and annual reports. As part of the disclosures, entities will be required to quantify certain effects of severe weather events and other natural conditions in a note to their audited financial statements. The rules will be effective for annual periods beginning in calendar 2025. In April 2024, the SEC voluntarily stayed implementation of the final rules pending certain legal challenges. We are assessing the effect of the new rules on our consolidated financial statements and related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Basis of Presentation (Tables)</t>
        </is>
      </c>
      <c r="B1" s="2" t="inlineStr">
        <is>
          <t>12 Months Ended</t>
        </is>
      </c>
    </row>
    <row r="2">
      <c r="B2" s="2" t="inlineStr">
        <is>
          <t>Dec. 31, 2023</t>
        </is>
      </c>
    </row>
    <row r="3">
      <c r="A3" s="3" t="inlineStr">
        <is>
          <t>Accounting Policies [Abstract]</t>
        </is>
      </c>
      <c r="B3" s="4" t="inlineStr">
        <is>
          <t xml:space="preserve"> </t>
        </is>
      </c>
    </row>
    <row r="4">
      <c r="A4" s="4" t="inlineStr">
        <is>
          <t>Schedule of Supplemental Cash Flow Information</t>
        </is>
      </c>
      <c r="B4" s="4" t="inlineStr">
        <is>
          <t xml:space="preserve">The following table shows supplemental cash flow information (in thousands): 2023 2022 2021 Supplemental disclosure of cash flow information: Cash paid for income taxes during the year $ 905 $ 490 $ 300 Cash paid for interest during the year $ 2,464 $ 2,486 $ 4,550 Supplemental disclosure of non-cash investing and financing activities: ROU assets acquired $ 205,285 $ 312,478 $ — Conversion of Convertible Notes $ — $ 159,173 $ — Conversion of Legacy Sonder Warrants $ — $ 1,243 $ — Reclassification of liability-classified Legacy Sonder Warrants to equity $ — $ 2,111 $ — Recognition of Earn Out Liability $ — $ (98,117) $ — Recognition of SPAC Warrants $ — $ (38,135) $ — Issuance of Delayed Draw Warrants $ — $ 5,598 $ — Conversion of Post-Combination Exchangeable Shares $ — $ 49,733 $ — Conversion of Redeemable Convertible Preferred Stock $ — $ 518,760 $ — Reconciliation of cash and restricted cash: Cash $ 95,763 $ 246,624 $ 69,726 Restricted cash 40,734 42,562 215 Cash and restricted cash at end of period $ 136,497 $ 289,186 $ 69,941 </t>
        </is>
      </c>
    </row>
    <row r="5">
      <c r="A5" s="4" t="inlineStr">
        <is>
          <t>Schedule of Useful Lives of Property and Equipment</t>
        </is>
      </c>
      <c r="B5" s="4" t="inlineStr">
        <is>
          <t>Depreciation and amortization are calculated using the straight-line method over the estimated useful lives of the assets. Estimated useful lives of the Company's assets are as follows: Classification: Estimated Useful Life Furniture and fixtures 3 years Computers, software, and office equipment 3 years Internal-use software 2 years Leasehold improvements Shorter of remaining lease term or the estimated useful life of 3 years Property and equipment, net consisted of the following (in thousands): December 31, 2023 2022 Furniture and fixtures $ 80,029 $ 72,483 Computers and software 12,026 11,013 Internal-use software 15,988 14,185 Office equipment and other 716 722 Leasehold improvements 5,054 1,995 Construction-in-progress (1) 777 1,435 Property and equipment 114,590 101,833 Less: accumulated depreciation (91,815) (69,227) Property and equipment, net $ 22,775 $ 32,606 (1) Primarily includes costs for internal-use softwar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statement of Previously Issued Financial Statements (Tables)</t>
        </is>
      </c>
      <c r="B1" s="2" t="inlineStr">
        <is>
          <t>12 Months Ended</t>
        </is>
      </c>
    </row>
    <row r="2">
      <c r="B2" s="2" t="inlineStr">
        <is>
          <t>Dec. 31, 2023</t>
        </is>
      </c>
    </row>
    <row r="3">
      <c r="A3" s="3" t="inlineStr">
        <is>
          <t>Prior Period Adjustment [Abstract]</t>
        </is>
      </c>
      <c r="B3" s="4" t="inlineStr">
        <is>
          <t xml:space="preserve"> </t>
        </is>
      </c>
    </row>
    <row r="4">
      <c r="A4" s="4" t="inlineStr">
        <is>
          <t>Schedule of Restatement of Previously Issued Financial Statements</t>
        </is>
      </c>
      <c r="B4" s="4" t="inlineStr">
        <is>
          <t>CONSOLIDATED BALANCE SHEET (in thousands, except share data) As of December 31, 2022 As Previously Restatement Reported Adjustments Reference As Restated Assets Current assets: Cash and cash equivalents $ 246,624 $ — $ 246,624 Restricted cash 42,562 — 42,562 Total cash, cash equivalents and restricted cash 289,186 — 289,186 Accounts receivable, net of allowance 5,613 849 C1 6,462 Prepaid expenses 8,066 710 C2 8,776 Other current assets 10,065 (641) C3 9,424 Total current assets 312,930 918 313,848 Property and equipment, net 34,926 (2,320) A, C2 32,606 Operating lease ROU assets 1,209,486 (72,839) A, B 1,136,647 Other non-current assets 16,270 (745) C3 15,525 Total assets $ 1,573,612 $ (74,986) $ 1,498,626 Liabilities and stockholders’ deficit Current liabilities: Accounts payable $ 16,082 $ 389 C5 $ 16,471 Accrued liabilities 20,131 13,765 B, C5 33,896 Taxes payable 14,418 190 C1, C4, C8 14,608 Deferred revenue 41,664 — 41,664 Current operating lease liabilities 158,346 (4,557) A, B 153,789 Total current liabilities 250,641 9,787 260,428 Non-current operating lease liabilities 1,166,538 (3,305) A, B 1,163,233 Long-term debt, net 172,950 — 172,950 Other non-current liabilities 3,430 70 C6 3,500 Total liabilities 1,593,559 6,552 1,600,111 Commitments and contingencies (Note 13) Stockholders’ deficit: Common stock 1 — 1 Additional paid-in capital 947,621 1,380 C7 949,001 Cumulative translation adjustment 12,985 41 A, C9 13,026 Accumulated deficit (980,554) (82,959) C10 (1,063,513) Total stockholders’ deficit (19,947) (81,538) (101,485) Total liabilities and stockholders’ deficit $ 1,573,612 $ (74,986) $ 1,498,626 CONSOLIDATED STATEMENT OF OPERATIONS AND COMPREHENSIVE LOSS (in thousands, except share data) For the Year Ended December 31, 2022 As Previously Restatement Reported Adjustments Reference As Restated Revenue $ 461,083 $ 3,895 C1, C2, C4, C5 $ 464,978 Costs and operating expenses: Cost of revenue (excluding depreciation and amortization) 320,016 7,591 A, B, C3, C4 327,607 Operations and support 211,081 (7,055) B, C2, C4, C5, C7 204,026 General and administrative 132,445 (568) B, C1, C4, C5, C7 131,877 Research and development 28,896 (284) C7 28,612 Sales and marketing 51,224 1,448 C1, C4, C7 52,672 Impairment loss — 82,050 A 82,050 Restructuring and other charges 4,033 — 4,033 Total costs and operating expenses 747,695 83,182 830,877 Loss from operations (286,612) (79,287) (365,899) Interest expense, net 21,505 — 21,505 Change in fair value of SPAC Warrants (25,260) 70 C6 (25,190) Change in fair value of Earn Out Liability (95,700) — (95,700) Change in fair value of share-settled redemption feature and gain on conversion of convertible notes (29,512) — (29,512) Other expense (income), net 7,564 (157) B 7,407 Total non-operating (income) expense, net (121,403) (87) (121,490) Loss before income taxes (165,209) (79,200) (244,409) Provision for income taxes 533 89 C8 622 Net loss $ (165,742) $ (79,289) $ (245,031) Basic and diluted net loss per common share $ (16.09) $ (7.70) $ (23.79) Other comprehensive loss: Net loss $ (165,742) $ (79,289) $ (245,031) Change in foreign currency translation adjustment 5,686 41 C9 5,727 Comprehensive loss $ (160,056) $ (79,248) $ (239,304) CONSOLIDATED STATEMENT OF CASH FLOWS (in thousands) For the Year Ended December 31, 2022 As Previously Restatement Reported Adjustments As Restated Cash flows from operating activities: Net loss $ (165,742) $ (79,289) $ (245,031) Adjustments to reconcile net loss to net cash used in operating activities: Depreciation and amortization 23,911 3 23,914 Stock-based compensation 22,957 1,380 24,337 Amortization of operating lease ROU assets 145,250 (2,859) 142,391 Impairment loss — 82,050 82,050 Loss (gain) on foreign exchange 6,590 — 6,590 Capitalization of paid-in-kind interest on long-term debt 18,359 — 18,359 Amortization of debt issuance costs 151 — 151 Amortization of debt discounts 3,802 — 3,802 Change in fair value of share-settled redemption feature and gain on conversion of convertible notes (29,512) — (29,512) Change in fair value of SPAC Warrants (25,260) 70 (25,190) Change in fair value of Earn Out Liability (95,700) — (95,700) Other operating activities 2,206 (957) 1,249 Changes in: Accounts receivable, net (1,693) (829) (2,522) Prepaid expenses (3,016) (119) (3,135) Other current and non-current assets 11,903 (3,513) 8,390 Accounts payable (28,120) 6,614 (21,506) Accrued liabilities 10,434 8,671 19,105 Taxes payable 6,074 169 6,243 Deferred revenue 22,400 — 22,400 Operating lease ROU assets and operating lease liabilities, net (73,858) (12,552) (86,410) Other current and non-current liabilities (151) 188 37 Net cash used in operating activities (149,015) (973) (149,988) Cash flows from investing activities: Purchase of property and equipment (28,197) 1,300 (26,897) Capitalization of internal-use software (2,796) — (2,796) Net cash used in investing activities (30,993) 1,300 (29,693) Cash flows from financing activities: Proceeds from Delayed Draw Notes 159,225 — 159,225 Repayment of debt and related fees (27,745) — (27,745) Proceeds from business combination and PIPE offering 325,928 — 325,928 Common stock issuance costs (58,555) — (58,555) Proceeds from exercise of stock options and common stock warrants 1,746 — 1,746 Net cash provided by (used in) financing activities 400,599 — 400,599 Effects of foreign exchange on cash (1,346) (327) (1,673) Net change in cash, cash equivalents, and restricted cash 219,245 — 219,245 Cash, cash equivalents, and restricted cash at beginning of year 69,941 — 69,941 Cash, cash equivalents, and restricted cash at end of year $ 289,186 $ — $ 289,186 CONSOLIDATED STATEMENT OF STOCKHOLDERS’ DEFICIT As Previously Restatement Accumulated Deficit Reported Adjustments As Restated Balance, December 31, 2020 $ (520,425) $ (4,102) $ (524,527) Balance, December 31, 2021 $ (814,812) $ (3,670) $ (818,482) Total Equity Balance, December 31, 2020 $ (500,860) $ (4,102) (504,962) Balance, December 31, 2021 $ (764,406) $ (3,670) $ (768,076) CONSOLIDATED STATEMENT OF OPERATIONS AND COMPREHENSIVE LOSS (in thousands, except share data) For the Year Ended December 31, 2021 As Previously Restatement Reported Adjustments Reference As Restated Revenue $ 232,944 $ 1,201 C1, C2, C5, B $ 234,145 Costs and operating expenses: Cost of revenue (excluding depreciation and amortization) 201,445 878 C3 202,323 Operations and support 142,728 355 C2, C5 143,083 General and administrative 106,135 (464) C1, C7 105,671 Research and development 19,091 — 19,091 Sales and marketing 23,490 — 23,490 Total costs and operating expenses 492,889 769 493,658 Loss from operations (259,945) 432 (259,513) Interest expense, net 44,090 — 44,090 Other income, net (9,890) — (9,890) Total non-operating expense, net 34,200 — 34,200 Loss before income taxes (294,145) 432 (293,713) Provision for income taxes 242 — 242 Net loss $ (294,387) $ 432 $ (293,955) Basic and diluted net loss per common share $ (500.41) $ 0.74 $ (499.67) Other comprehensive loss: Net loss $ (294,387) $ 432 $ (293,955) Change in foreign currency translation adjustment 1,633 — 1,633 Comprehensive loss $ (292,754) $ 432 $ (292,322) CONSOLIDATED STATEMENT OF CASH FLOWS (in thousands) For the Year Ended December 31, 2021 As Previously Restatement Reported Adjustments As Restated Cash flows from operating activities: Net loss $ (294,387) $ 432 $ (293,955) Adjustments to reconcile net loss to net cash used in operating activities: Depreciation and amortization 17,714 — 17,714 Stock-based compensation 25,247 — 25,247 Straight-line rent 37,525 — 37,525 Loss on foreign exchange 2,387 — 2,387 Amortization of debt issuance costs 2,378 — 2,378 Amortization of debt discounts 35,067 — 35,067 Change in fair value of share-settled redemption feature and gain on conversion of convertible notes (14,834) — (14,834) Change in fair value of warrants 2,148 — 2,148 Other operating activities 810 — 810 Changes in: Accounts receivable, net (3,067) — (3,067) Prepaid expenses 4,991 (591) 4,400 Other current and non-current assets (23,011) 727 (22,284) Accounts payable 8,199 394 8,593 Accrued liabilities 10,762 — 10,762 Taxes payable 1,366 — 1,366 Deferred revenue 8,643 (1,520) 7,123 Other current and non-current liabilities (1,329) — (1,329) Net cash used in operating activities (179,391) (558) (179,949) Cash flows from investing activities: Purchase of property and equipment (16,161) 558 (15,603) Capitalization of internal-use software (5,426) — (5,426) Net cash (used in) provided by investing activities (21,587) 558 (21,029) Cash flows from financing activities: Repayment of debt and payment of early termination fees (18,776) — (18,776) Proceeds from issuance of debt 162,366 — 162,366 Proceeds from exercise of stock options and common stock warrants 3,961 — 3,961 Issuance of redeemable convertible preferred stock 1,020 — 1,020 Net cash provided by financing activities 148,571 — 148,571 Effects of foreign exchange on cash (760) — (760) Net change in cash, cash equivalents, and restricted cash (53,167) — (53,167) Cash, cash equivalents, and restricted cash at beginning of year 123,108 — 123,108 Cash, cash equivalents, and restricted cash at end of year $ 69,941 $ — $ 69,941 Presented below are the restated condensed consolidated balance sheets, condensed consolidated statements of operations and comprehensive loss and condensed consolidated statements of cash flows for each of the restated quarters. CONDENSED CONSOLIDATED BALANCE SHEET (Unaudited) (in thousands, except share data) March 31, 2023 As Previously Restatement Reported Adjustments As Restated Assets Current assets: Cash and cash equivalents $ 217,968 $ — $ 217,968 Restricted cash 28,436 — 28,436 Total cash, cash equivalents and restricted cash 246,404 — 246,404 Accounts receivable, net of allowance 6,990 174 7,164 Prepaid expenses 5,128 710 5,838 Other current assets 12,708 (641) 12,067 Total current assets 271,230 243 271,473 Property and equipment, net 35,432 (2,947) 32,485 Operating lease ROU assets 1,201,007 (49,252) 1,151,755 Other non-current assets 13,791 (745) 13,046 Total assets $ 1,521,460 $ (52,701) $ 1,468,759 Liabilities and stockholders’ deficit Current liabilities: Accounts payable $ 14,093 $ — $ 14,093 Accrued liabilities 18,230 15,082 33,312 Taxes payable 16,497 159 16,656 Deferred revenue 58,424 — 58,424 Current operating lease liabilities 172,422 (5,527) 166,895 Total current liabilities 279,666 9,714 289,380 Non-current operating lease liabilities 1,156,913 16,645 1,173,558 Long-term debt, net 179,665 — 179,665 Other non-current liabilities 2,043 68 2,111 Total liabilities 1,618,287 26,427 1,644,714 Stockholders’ deficit: Common stock (1) 1 — 1 Additional paid-in capital (1) 959,809 — 959,809 Cumulative translation adjustment 10,348 (735) 9,613 Accumulated deficit (1,066,985) (78,393) (1,145,378) Total stockholders’ deficit (96,827) (79,128) (175,955) Total liabilities and stockholders’ deficit $ 1,521,460 $ (52,701) $ 1,468,759 (1) Prior period balances have been adjusted to reflect the Reverse Stock Split at a ratio of 1-for-20 that became effective on September 20, 2023. See Note 1, Basis of Presentation , for additional information regarding the Reverse Stock Split. CONDENSED CONSOLIDATED STATEMENT OF OPERATIONS AND COMPREHENSIVE LOSS (Unaudited) (in thousands, except share data) Three months ended March 31, 2023 As Previously Restatement Reported Adjustments As Restated Revenue $ 120,738 $ (1,235) $ 119,503 Costs and operating expenses: Cost of revenue (excluding depreciation and amortization) 92,033 (220) 91,813 Operations and support 56,157 (2,647) 53,510 General and administrative 32,745 (274) 32,471 Research and development 6,580 (198) 6,382 Sales and marketing 15,836 (169) 15,667 Restructuring and other charges 2,130 — 2,130 Total costs and operating expenses 205,481 (3,508) 201,973 Loss from operations (84,743) 2,273 (82,470) Interest expense, net 5,707 — 5,707 Change in fair value of SPAC Warrants 110 — 110 Change in fair value of Earn Out Liability (1,498) — (1,498) Other income, net (2,712) (2,268) (4,980) Total non-operating expense (income), net 1,607 (2,268) (661) Loss before income taxes (86,350) 4,541 (81,809) Provision for income taxes 81 (25) 56 Net loss $ (86,431) $ 4,566 $ (81,865) Basic and diluted net loss per common share $ (7.89) $ 0.42 $ (7.47) Other comprehensive loss: Net loss $ (86,431) $ 4,566 $ (81,865) Change in foreign currency translation adjustment (2,637) (777) (3,414) Comprehensive loss $ (89,068) $ 3,789 $ (85,279) CONDENSED CONSOLIDATED STATEMENT OF CASH FLOWS (Unaudited) (in thousands) Three months ended March 31, 2023 As Previously Restatement Reported Adjustments As Restated Cash flows from operating activities: Net loss $ (86,431) $ 4,566 $ (81,865) Adjustments to reconcile net loss to net cash used in operating activities: Depreciation and amortization 7,048 — 7,048 Stock-based compensation 12,180 (1,380) 10,800 Amortization of operating lease ROU assets 45,627 — 45,627 Gain on foreign exchange (2,311) — (2,311) Capitalization of paid-in-kind interest on long-term debt 6,345 — 6,345 Amortization of debt issuance costs 2 — 2 Amortization of debt discounts 368 — 368 Change in fair value of SPAC Warrants 110 — 110 Change in fair value of Earn Out Liability (1,498) — (1,498) Other operating activities 622 — 622 Changes in: Accounts receivable, net (1,962) 675 (1,287) Prepaid expenses 3,055 — 3,055 Other current and non-current assets 332 — 332 Accounts payable (2,026) (389) (2,415) Accrued liabilities (2,060) 1,317 (743) Taxes payable 2,020 (31) 1,989 Deferred revenue 16,703 — 16,703 Operating lease ROU assets and operating lease liabilities, net (33,695) (4,607) (38,302) Other current and non-current liabilities 79 (2) 77 Net cash used in operating activities (35,492) 149 (35,343) Cash flows from investing activities: Purchase of property and equipment (6,924) 627 (6,297) Capitalization of internal-use software (554) — (554) Net cash used in investing activities (7,478) 627 (6,851) Cash flows from financing activities: Proceeds from exercise of stock options and common stock warrants 8 — 8 Net cash provided by financing activities 8 — 8 Effects of foreign exchange on cash 180 (776) (596) Net change in cash, cash equivalents, and restricted cash (42,782) — (42,782) Cash, cash equivalents, and restricted cash at beginning of year 289,186 — 289,186 Cash, cash equivalents, and restricted cash at end of year $ 246,404 $ — $ 246,404 CONDENSED CONSOLIDATED BALANCE SHEET (Unaudited) (in thousands, except share data) June 30, 2023 As Previously Restatement Reported Adjustments As Restated Assets Current assets: Cash and cash equivalents $ 177,444 $ — $ 177,444 Restricted cash 42,069 — 42,069 Total cash, cash equivalents and restricted cash 219,513 — 219,513 Accounts receivable, net of allowance 14,042 174 14,216 Prepaid expenses 8,786 710 9,496 Other current assets 11,516 (432) 11,084 Total current assets 253,857 452 254,309 Property and equipment, net 31,616 (2,458) 29,158 Operating lease ROU assets 1,308,719 (40,764) 1,267,955 Other non-current assets 13,667 (76) 13,591 Total assets $ 1,607,859 $ (42,846) $ 1,565,013 Liabilities and stockholders’ deficit Current liabilities: Accounts payable $ 19,878 $ — $ 19,878 Accrued liabilities 18,555 16,782 35,337 Taxes payable 15,476 (23) 15,453 Deferred revenue 59,858 — 59,858 Current operating lease liabilities 183,487 (6,976) 176,511 Total current liabilities 297,254 9,783 307,037 Non-current operating lease liabilities 1,259,207 25,971 1,285,178 Long-term debt, net 186,884 — 186,884 Other non-current liabilities 1,106 70 1,176 Total liabilities 1,744,451 35,824 1,780,275 Stockholders’ deficit: Common stock (1) 1 — 1 Additional paid-in capital (1) 968,067 — 968,067 Cumulative translation adjustment 7,652 (1,420) 6,232 Accumulated deficit (1,112,312) (77,250) (1,189,562) Total stockholders’ deficit (136,592) (78,670) (215,262) Total liabilities and stockholders’ deficit $ 1,607,859 $ (42,846) $ 1,565,013 (1) Prior period balances have been adjusted to reflect the Reverse Stock Split at a ratio of 1-for-20 that became effective on September 20, 2023. See Note 1, Basis of Presentation , for additional information regarding the Reverse Stock Split. CONDENSED CONSOLIDATED STATEMENTS OF OPERATIONS AND COMPREHENSIVE LOSS (Unaudited) (in thousands, except share data) Three months ended June 30, 2023 Six months ended June 2023 As Previously Restatement As Previously Restatement Reported Adjustments As Restated Reported Adjustments As Restated Revenue $ 157,403 $ — $ 157,403 $ 278,141 $ (1,235) $ 276,906 Costs and operating expenses: Cost of revenue (excluding depreciation and amortization) 93,244 1,516 94,760 185,277 1,296 186,573 Operations and support 52,208 (1,668) 50,540 108,365 (4,315) 104,050 General and administrative 30,169 (251) 29,918 62,914 (525) 62,389 Research and development 5,563 — 5,563 12,143 (198) 11,945 Sales and marketing 18,231 — 18,231 34,067 (169) 33,898 Restructuring and other charges — (23) (23) 2,130 (23) 2,107 Total costs and operating expenses 199,415 (426) 198,989 404,896 (3,934) 400,962 Loss from operations (42,012) 426 (41,586) (126,755) 2,699 (124,056) Interest expense, net 6,155 — 6,155 11,862 — 11,862 Change in fair value of SPAC Warrants (508) — (508) (398) — (398) Change in fair value of Earn Out Liability (435) — (435) (1,933) — (1,933) Other income, net (2,079) (531) (2,610) (4,791) (2,799) (7,590) Total non-operating expense (income), net 3,133 (531) 2,602 4,740 (2,799) 1,941 Loss before income taxes (45,145) 957 (44,188) (131,495) 5,498 (125,997) Provision for income taxes 182 (186) (4) 263 (211) 52 Net loss $ (45,327) $ 1,143 $ (44,184) $ (131,758) $ 5,709 $ (126,049) Basic and diluted net loss per common share $ (4.16) $ 0.11 $ (4.05) $ (12.11) $ 0.53 $ (11.58) Other comprehensive loss: Net loss $ (45,327) $ 1,143 $ (44,184) $ (131,758) $ 5,709 $ (126,049) Change in foreign currency translation adjustment (2,696) (685) (3,381) (5,333) (1,462) (6,795) Comprehensive loss $ (48,023) $ 458 $ (47,565) $ (137,091) $ 4,247 $ (132,844) CONDENSED CONSOLIDATED STATEMENT OF CASH FLOWS (Unaudited) (in thousands) Six months ended June 30, 2023 As Previously Restatement Reported Adjustments As Restated Cash flows from operating activities: Net loss $ (131,758) $ 5,709 $ (126,049) Adjustments to reconcile net loss to net cash used in operating activities: Depreciation and amortization 13,026 — 13,026 Stock-based compensation 20,438 (1,380) 19,058 Amortization of operating lease ROU assets 82,999 — 82,999 Gain on foreign exchange (4,378) — (4,378) Capitalization of paid-in-kind interest on long-term debt 13,135 — 13,135 Amortization of debt issuance costs 4 — 4 Amortization of debt discounts 797 — 797 Change in fair value of SPAC Warrants (398) — (398) Change in fair value of Earn Out Liability (1,933) — (1,933) Other operating activities 1,028 — 1,028 Changes in: Accounts receivable, net (9,274) 675 (8,599) Prepaid expenses (538) — (538) Other current and non-current assets 1,976 (878) 1,098 Accounts payable 3,637 (389) 3,248 Accrued liabilities (1,920) 3,017 1,097 Taxes payable 1,161 (213) 948 Deferred revenue 17,963 — 17,963 Operating lease ROU assets and operating lease liabilities, net (66,710) (5,218) (71,928) Other current and non-current liabilities (127) — (127) Net cash used in operating activities (60,872) 1,323 (59,549) Cash flows from investing activities: Purchase of property and equipment (8,799) 138 (8,661) Capitalization of internal-use software (689) — (689) Net cash used in investing activities (9,488) 138 (9,350) Cash flows from financing activities: Proceeds from exercise of stock options and common stock warrants 8 — 8 Net cash provided by financing activities 8 — 8 Effects of foreign exchange on cash 679 (1,461) (782) Net change in cash, cash equivalents, and restricted cash (69,673) — (69,673) Cash, cash equivalents, and restricted cash at beginning of year 289,186 — 289,186 Cash, cash equivalents, and restricted cash at end of year $ 219,513 $ — $ 219,513 CONDENSED CONSOLIDATED BALANCE SHEET (Unaudited) (in thousands, except share data) September 30, 2023 As Previously Restatement Reported Adjustments As Restated Assets Current assets: Cash and cash equivalents $ 166,045 $ — $ 166,045 Restricted cash 41,188 — 41,188 Total cash, cash equivalents and restricted cash 207,233 — 207,233 Accounts receivable, net of allowance 9,105 251 9,356 Prepaid expenses 6,388 710 7,098 Other current assets 10,532 (3) 10,529 Total current assets 233,258 958 234,216 Property and equipment, net 28,462 (1,989) 26,473 Operating lease ROU assets 1,439,572 (52,819) 1,386,753 Other non-current assets 15,045 (177) 14,868 Total assets $ 1,716,337 $ (54,027) $ 1,662,310 Liabilities and stockholders’ deficit Current liabilities: Accounts payable $ 20,514 $ — $ 20,514 Accrued liabilities 24,694 4,420 29,114 Taxes payable 15,894 (503) 15,391 Deferred revenue 67,819 77 67,896 Current portion of long-term debt 1,000 — 1,000 Current operating lease liabilities 199,345 (10,107) 189,238 Total current liabilities 329,266 (6,113) 323,153 Non-current operating lease liabilities 1,382,693 23,748 1,406,441 Long-term debt, net 196,398 — 196,398 Other non-current liabilities 668 71 739 Total liabilities 1,909,025 17,706 1,926,731 Stockholders’ deficit: Common stock (1) 1 — 1 Additional paid-in capital (1) 972,991 — 972,991 Cumulative translation adjustment 10,908 (1,129) 9,779 Accumulated deficit (1,176,588) (70,604) (1,247,192) Total stockholders’ deficit (192,688) (71,733) (264,421) Total liabilities and stockholders’ deficit $ 1,716,337 $ (54,027) $ 1,662,310 (1) Prior period balances have been adjusted to reflect the Reverse Stock Split at a ratio of 1-for-20 that became effective on September 20, 2023. See Note 1, Basis of Presentation , for additional information regarding the Reverse Stock Split. CONDENSED CONSOLIDATED STATEMENTS OF OPERATIONS AND COMPREHENSIVE LOSS (Unaudited) (in thousands, except share data) Three months ended September 30, 2023 Nine months ended September 30, 2023 As Previously Restatement As Previously Restatement Reported Adjustments As Restated Reported Adjustments As Restated Revenue $ 160,896 $ — $ 160,896 $ 439,037 $ (1,235) $ 437,802 Costs and operating expenses: Cost of revenue (excluding depreciation and amortization) 110,711 (7,337) 103,374 295,988 (6,041) 289,947 Operations and support 52,137 (1,761) 50,376 160,502 (6,076) 154,426 General and administrative 27,551 2,997 30,548 90,465 2,472 92,937 Research and development 5,344 — 5,344 17,487 (198) 17,289 Sales and marketing 20,996 — 20,996 55,063 (169) 54,894 Impairment losses 1,087 — 1,087 1,087 — 1,087 Restructuring and other charges — 12 12 2,130 (11) 2,119 Total costs and operating expenses 217,826 (6,089) 211,737 622,722 (10,023) 612,699 Loss from operations (56,930) 6,089 (50,841) (183,685) 8,788 (174,897) Interest expense, net 6,423 — 6,423 18,285 — 18,285 Change in fair value of SPAC Warrants (276) — (276) (674) — (674) Change in fair value of Earn Out Liability (209) — (209) (2,142) — (2,142) Other expense (income), net 1,032 (256) 776 (3,759) (3,055) (6,814) Total non-operating expense, net 6,970 (256) 6,714 11,710 (3,055) 8,655 Loss before income taxes (63,900) 6,345 (57,555) (195,395) 11,843 (183,552) Provision for income taxes 376 (301) 75 639 (512) 127 Net loss $ (64,276) $ 6,646 $ (57,630) $ (196,034) $ 12,355 $ (183,679) Basic and diluted net loss per common share $ (5.86) $ 0.60 $ (5.26) $ (17.97) $ 1.13 $ (16.84) Other comprehensive loss: Net loss $ (64,276) 6,646 (57,630) $ (196,034) 12,355 $ (183,679) Change in foreign currency translation adjustment 3,256 291 3,547 (2,078) (1,171) (3,249) Comprehensive loss $ (61,020) $ 6,937 $ (54,083) $ (198,112) $ 11,184 $ (186,928) CONDENSED CONSOLIDATED STATEMENT OF CASH FLOWS (Unaudited) (in thousands) Nine months ended September 30, 2023 As Previously Restatement Reported Adjustments As Restated Cash flows from operating activities: Net loss $ (196,034) $ 12,355 $ (183,679) Adjustments to reconcile net loss to net cash used in operating activities: Depreciation and amortization 18,908 — 18,908 Stock-based compensation 25,362 (1,380) 23,982 Amortization of operating lease ROU assets 130,192 — 130,192 Impairment losses 1,087 — 1,087 Gain on foreign exchange (2,445) — (2,445) Capitalization of paid-in-kind interest on long-term debt 20,418 — 20,418 Amortization of debt issuance costs 6 — 6 Amortization of debt discounts 1,274 — 1,274 Change in fair value of SPAC Warrants (674) — (674) Change in fair value of Earn Out Liability (2,142) — (2,142) Other operating activities 897 — 897 Changes in: Accounts receivable, net (4,817) 598 (4,219) Prepaid expenses 1,885 — 1,885 Other current and non-current assets 1,177 (1,206) (29) Accounts payable 4,433 (389) 4,044 Accrued liabilities 3,911 (9,345) (5,434) Taxes payable 1,706 (693) 1,013 Deferred revenue 25,651 77 25,728 Operating lease ROU assets and operating lease liabilities, net (105,422) 1,483 (103,939) Other current and non-current liabilities 589 1 590 Net cash used in operating activities (74,038) 1,501 (72,537) Cash flows from investing activities: Purchase of property and equipment (10,988) (331) (11,319) Capitalization of internal-use software (1,117) — (1,117) Net cash used in investing activities (12,105) (331) (12,436) Cash flows from financing activities: Repayment of debt and payment of early termination fees (250) — (250) Proceeds from issuance of debt 3,000 — 3,000 Proceeds from exercise of stock options and common stock warrants 8 — 8 Net cash provided by financing activities 2,758 — 2,758 Effects of foreign exchange on cash 1,432 (1,170) 262 Net change in cash, cash equivalents, and restricted cash (81,953) — (81,953) Cash, cash equivalents, and restricted cash at beginning of year 289,186 — 289,186 Cash, cash equivalents, and restricted cash at end of year $ 207,233 $ — $ 207,233 CONDENSED CONSOLIDATED BALANCE SHEET (Unaudited) (in thousands, except share data) March 31, 2022 As Previously Restatement Reported Adjustments As Restated Assets Current assets: Cash and cash equivalents $ 406,348 $ — $ 406,348 Restricted cash 683 — 683 Total cash, cash equivalents and restricted cash 407,031 — 407,031 Accounts receivable, net of allowance 1,336 158 1,494 Prepaid rent 3,380 (3,380) — Prepaid expenses 14,435 (3,068) 11,367 Other current assets 18,518 (9,634) 8,884 Total current assets 444,700 (15,924) 428,776 Property and equipment, net 35,243 (374) 34,869 Operating lease ROU assets 1,133,809 (4,643) 1,129,166 Other non-current assets 15,606 (745) 14,861 Total assets $ 1,629,358 $ (21,686) $ 1,607,672 Liabilities and stockholders’ equity Current liabilities: Accounts payable $ 16,109 $ 1,402 $ 17,511 Accrued liabilities 25,313 (11,474) 13,839 Taxes payable 11,366 928 12,294 Deferred revenue 34,068 7,574 41,642 Current operating lease liabilities 143,014 (5,372) 137,642 Total current liabilities 229,870 (6,942) 222,928 Non-current operating lease liabilities 1,070,896 (11,832) 1,059,064 Long-term debt, net 156,722 — 156,722 Other non-current liabilities 35,882 (441) 35,441 Total liabilities 1,493,370 (19,215) 1,474,155 Stockholders’ equity: Common stock (1) 1 — 1 Additional paid-in capital (1) 930,538 (985) 929,553 Cumulative translation adjustment 9,298 — 9,298 Accumulated deficit (803,849) (1,486) (805,335) Total stockholders’ equity 135,988 (2,471) 133,517 Total liabilities and stockholders’ equity $ 1,629,358 $ (21,686) $ 1,607,672 (1) Prior period balances have been adjusted to reflect the Reverse Stock Split at a ratio of 1-for-20 that became effective on September 20, 2023. See Note 1, Basis of Presentation , for additional information regarding the Reverse Stock Split. CONDENSED CONSOLIDATED STATEMENT OF OPERATIONS AND COMPREHENSIVE LOSS (Unaudited) (in thousands, except share data) Three months ended March 31, 2022 As Previously Restatement Reported Adjustments As Restated Revenue $ 80,466 $ 1,479 $ 81,945 Costs and operating expenses: Cost of revenue (excluding depreciation and amortization) 73,896 759 74,655 Operations and support 48,267 (565) 47,702 General and administrative 36,981 (786) 36,195 Research and development 7,625 — 7,625 Sales and marketing 9,461 328 9,789 Total costs and operating expenses 176,230 (264) 175,966 Loss from operations (95,764) 1,743 (94,021) Interest expense, net 8,202 — 8,202 Change in fair value of SPAC Warrants (14,895) (441) (15,336) Change in fair value of Earn Out Liability (73,177) — (73,177) Change in fair value of share-settled redemption feature and gain on conversion of convertible notes (29,512) — (29,512) Other expense, net 2,624 — 2,624 Total non-operating income, net (106,758) (441) (107,199) Income before income taxes 10,994 2,184 13,178 Provision for income taxes 31 — 31 Net income $ 10,963 $ 2,184 $ 13,147 Basic and diluted net income per common share $ 1.24 $ 0.25 $ 1.49 Other comprehensive income: Net income $ 10,963 2,184 $ 13,147 Change in foreign currency translation adjustment 1,999 — 1,999 Comprehensive income $ 12,962 2,184 $ 15,146 CONDENSED CONSOLIDATED STATEMENT OF CASH FLOWS (Unaudited) (in thousands) Three months ended March 31, 2022 As Previously Restatement Reported Adjustments As Restated Cash flows from operating activities: Net income $ 10,963 $ 2,184 $ 13,147 Adjustments to reconcile net loss to net cash used in operating activities: Depreciation and amortization 5,630 — 5,630 Stock-based compensation 6,680 (985) 5,695 Amortization of operating lease ROU assets 37,646 — 37,646 Impairment of ROU assets — — — Loss on foreign exchange 2,379 — 2,379 Amortization of debt issuance costs 8,750 — 8,750 Amortization of debt discounts (3,007) — (3,007) Change in fair value of share-settled redemption feature and gain on conversion of convertible notes (29,512) — (29,512) Change in fair value of SPAC Warrants (14,895) (441) (15,336) Change in fair value of Earn Out Liability (73,177) — (73,177) Other operating activities 682 — 682 Changes in: Accounts receivable, net 3,233 (158) 3,075 Prepaid expenses (9,408) 7,039 (2,369) Other current and non-current assets 4,429 5,550 9,979 Accounts payable (22,009) 1,008 (21,001) Accrued liabilities 4,742 (11,474) (6,732) Taxes payable 2,963 928 3,891 Deferred revenue 15,253 9,094 24,347 Operating lease ROU assets and operating lease liabilities, net (5,200) (12,561) (17,761) Other current and non-current liabilities 3,165 — 3,165 Net cash used in operating activities (50,693) 184 (50,509) Cash flows from investing activities: Purchase of property and equipment (10,539) (184) (10,723) Capitalization of internal-use software (1,077) — (1,077) Net cash used in investing activities (11,616) (184) (11,800) Cash flows from financing activities: Proceeds from Delayed Draw Notes 159,225 — 159,225 Repayment of debt and payment of early termination fees (27,745) — (27,745) Proceeds from business combination and PIPE offering 325,928 — 325,928 Common stock issuance costs (58,555) — (58,555) Proceeds from exercise of stock options and common stock warrants 873 — 873 Net cash provided by financing activities 399,726 — 399,726 Effects of foreign exchange on cash (327) — (327) Net change in cash, cash equivalents, and restricted cash 337,090 — 337,090 Cash, cash equivalents, and restricted cash at beginning of year 69,941 — 69,941 Cash, cash equivalents, and restricted cash at end of year $ 407,031 $ — $ 407,031 CONDENSED CONSOLIDATED BALANCE SHEET (Unaudited) (in thousands, except share data) June 30, 2022 As Previously Restatement Reported Adjustments As Restated Assets Current assets: Cash and cash equivalents $ 359,500 $ — $ 359,500 Restricted cash 1,244 — 1,244 Total cash, cash equivalents and restricted cash 360,744 — 360,744 Accounts receivable, net of allowance 7,307 477 7,784 Prepaid rent 2,316 (2,316) — Prepaid expenses 9,854 591 10,445 Other current assets 18,996 (7,368) 11,628 Total current assets 399,217 (8,616) 390,601 Property and equipment, net 35,605 20 35,625 Operating lease ROU assets 1,109,208 114,484 1,223,692 Other non-current assets 15,384 (745) 14,639 Total assets $ 1,559,414 $ 105,143 $ 1,664,557 Liabilities and stockholders’ equity Current liabilities: Accounts payable $ 15,423 $ 2,688 $ 18,111 Accrued liabilities 25,780 5,646 31,426 Taxes payable 12,533 961 13,494 Deferred revenue 37,749 6,615 44,364 Current operating lease liabilities 152,064 (36,409) 115,655 Total current liabilities 243,549 (20,499) 223,050 Non-current operating lease liabilities 1,050,285 136,857 1,187,142 Long-term debt, net 161,285 — 161,285 Other non-current liabilities 3,203 715 3,9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ed Revenue</t>
        </is>
      </c>
      <c r="B4" s="4" t="inlineStr">
        <is>
          <t xml:space="preserve">Revenue disaggregated between direct and indirect revenue is as follows (in thousands): Year ended December 31, 2023 2022 2021 Direct revenue $ 282,923 $ 221,683 $ 120,617 Indirect revenue 319,143 243,295 113,528 Total revenue $ 602,066 $ 464,978 $ 234,145 </t>
        </is>
      </c>
    </row>
    <row r="5">
      <c r="A5" s="4" t="inlineStr">
        <is>
          <t>Schedule of Revenue by Geographical Area</t>
        </is>
      </c>
      <c r="B5" s="4" t="inlineStr">
        <is>
          <t>Revenue by geographic area is determined based on the location where the guest stays and is as follows (in thousands): Year ended December 31, 2023 2022 2021 Americas: United States $ 370,825 $ 310,995 $ 159,179 Other Americas (1) 60,161 37,118 10,729 Total Americas 430,986 348,113 169,908 Europe and Middle East: Great Britain 38,664 28,506 20,691 United Arab Emirates 68,019 51,140 31,380 Other 64,397 37,219 12,166 Total Europe and Middle East 171,080 116,865 64,237 Total revenue $ 602,066 $ 464,978 $ 234,145 (1) As of December 31, 2023, 2022, and 2021, Other Americas is comprised of Canada and Mexico.</t>
        </is>
      </c>
    </row>
    <row r="6">
      <c r="A6" s="4" t="inlineStr">
        <is>
          <t>Schedule of Allowance for Doubtful Accounts</t>
        </is>
      </c>
      <c r="B6" s="4" t="inlineStr">
        <is>
          <t xml:space="preserve">The following table summarizes the activity in the Company's allowance for expected credit losses balance (in thousands): Year ended December 31, 2023 2022 Beginning balance $ 972 $ 4,127 Additions 8,788 1,622 Write-offs, net of recoveries (3,564) (4,777) Ending balance $ 6,196 $ 9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Balance Sheet Details (Tables)</t>
        </is>
      </c>
      <c r="B1" s="2" t="inlineStr">
        <is>
          <t>12 Months Ended</t>
        </is>
      </c>
    </row>
    <row r="2">
      <c r="B2" s="2" t="inlineStr">
        <is>
          <t>Dec. 31, 2023</t>
        </is>
      </c>
    </row>
    <row r="3">
      <c r="A3" s="3" t="inlineStr">
        <is>
          <t>Supplemental Balance Sheet Information [Abstract]</t>
        </is>
      </c>
      <c r="B3" s="4" t="inlineStr">
        <is>
          <t xml:space="preserve"> </t>
        </is>
      </c>
    </row>
    <row r="4">
      <c r="A4" s="4" t="inlineStr">
        <is>
          <t>Schedule of Other Current Assets</t>
        </is>
      </c>
      <c r="B4" s="4" t="inlineStr">
        <is>
          <t xml:space="preserve">Other current assets consists of the following (in thousands): December 31, 2023 2022 Non-income-related tax assets $ 10,030 $ 8,100 Deposits due from landlords 844 287 Other current assets 471 1,037 Total other current assets $ 11,345 $ 9,424 </t>
        </is>
      </c>
    </row>
    <row r="5">
      <c r="A5" s="4" t="inlineStr">
        <is>
          <t>Schedule of Other Non-Current Assets</t>
        </is>
      </c>
      <c r="B5" s="4" t="inlineStr">
        <is>
          <t xml:space="preserve">Other non-current assets consists of the following (in thousands): December 31, 2023 2022 Long-term deposits due from landlords $ 12,667 $ 14,672 Deferred tax assets 1,738 — Debt issuance costs on undrawn credit facilities 518 666 Other non-current assets 227 187 Total non-current assets $ 15,150 $ 15,525 </t>
        </is>
      </c>
    </row>
    <row r="6">
      <c r="A6" s="4" t="inlineStr">
        <is>
          <t>Schedule of Accrued Liabilities</t>
        </is>
      </c>
      <c r="B6" s="4" t="inlineStr">
        <is>
          <t>Accrued liabilities consists of the following (in thousands): December 31, 2023 2022 Accrued legal expenses $ 15,219 $ 1,074 Accrued compensation 4,395 5,102 Accrued direct costs (1) 3,754 2,358 Deferred FF&amp;E allowances 2,459 13,299 Accrued other liabilities 12,799 12,063 Total accrued liabilities $ 38,626 $ 33,896 (1) Direct costs include utilities, maintenance, insurance, cleaning, and other expenses related to the Company’s propertie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 and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Liabilities Measured on Recurring Basis</t>
        </is>
      </c>
      <c r="B4" s="4" t="inlineStr">
        <is>
          <t xml:space="preserve">The following table presents fair value information for liabilities measured at fair value on a recurring basis as of December 31, 2023 (in thousands): Level 1 Level 2 Level 3 Total Earn Out Liability $ — $ — $ 45 $ 45 Public Warrants 290 — — 290 Total liabilities measured at fair value $ 290 $ — $ 45 $ 335 At December 31, 2022, the Earn Out Liability and Public Warrants liability were included in other non-current liabilities in the consolidated balance sheets. The following table presents fair value information for liabilities measured at fair value on a recurring basis as of December 31, 2022 (in thousands): Level 1 Level 2 Level 3 Total Earn Out Liability $ — $ — $ 2,417 $ 2,417 Public Warrants 905 — — 905 Total liabilities measured at fair value $ 905 $ — $ 2,417 $ 3,322 </t>
        </is>
      </c>
    </row>
    <row r="5">
      <c r="A5" s="4" t="inlineStr">
        <is>
          <t>Schedule of Financial Liabilities Measured at Fair Value</t>
        </is>
      </c>
      <c r="B5" s="4" t="inlineStr">
        <is>
          <t xml:space="preserve">The following table represents changes in the Company’s Level 3 liabilities measured at fair value on a recurring basis for the year ended December 31, 2023 (in thousands): Level 3 Beginning balance, at January 1, 2023 $ 2,417 Change in fair value of Earn Out Liability (2,372) Ending balance, at December 31, 2023 $ 45 The following table presents changes in the Company’s Level 3 liabilities measured at fair value on a recurring basis for the year ended December 31, 2022 (in thousands): Level 3 Beginning balance, at January 1, 2022 $ 33,610 Recognition of Earn Out Liability 98,117 Private Placement Warrants liability recognized upon consummation of Business Combination 14,465 Decrease in fair value of Earn Out Liability (95,700) Decrease in fair value of share-settled redemption feature upon conversion of Convertible Notes (30,322) Decrease in fair value of Private Placement Warrants Liability (14,465) Conversion of preferred stock warrant liabilities to equity (3,288) Ending balance, at December 31, 2022 $ 2,4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Depreciation and amortization are calculated using the straight-line method over the estimated useful lives of the assets. Estimated useful lives of the Company's assets are as follows: Classification: Estimated Useful Life Furniture and fixtures 3 years Computers, software, and office equipment 3 years Internal-use software 2 years Leasehold improvements Shorter of remaining lease term or the estimated useful life of 3 years Property and equipment, net consisted of the following (in thousands): December 31, 2023 2022 Furniture and fixtures $ 80,029 $ 72,483 Computers and software 12,026 11,013 Internal-use software 15,988 14,185 Office equipment and other 716 722 Leasehold improvements 5,054 1,995 Construction-in-progress (1) 777 1,435 Property and equipment 114,590 101,833 Less: accumulated depreciation (91,815) (69,227) Property and equipment, net $ 22,775 $ 32,606 (1) Primarily includes costs for internal-use softwar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Net</t>
        </is>
      </c>
      <c r="B4" s="4" t="inlineStr">
        <is>
          <t xml:space="preserve">Long term debt, net consisted of the following (in thousands): December 31, 2023 December 31, 2022 Delayed Draw Notes Purchase Agreement, including capitalized PIK interest $ 180,199 $ 183,245 EFA 2,500 — Less: debt discount related to Delayed Draw Warrants, net of amortization (3,908) (4,945) Less: unamortized deferred issuance costs (8,581) (5,350) Total debt, net $ 170,210 $ 172,950 Less: current portion of long-term debt (168,710) — Total long-term debt, net $ 1,500 $ 172,9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mponents of Lease Expense</t>
        </is>
      </c>
      <c r="B4" s="4" t="inlineStr">
        <is>
          <t>Components of lease expense are as follows (in thousands): Year ended December 31, 2023 Year Ended December 31, 2022 (As Restated) Operating lease cost $ 317,495 $ 265,656 Short-term lease cost 889 3,142 Variable lease cost 5,248 5,655 Total operating lease cost $ 323,632 $ 274,453 Supplemental information related to operating leases is as follows (in thousands): Year ended December 31, 2023 Year Ended December 31, 2022 (As Restated) Cash payments for operating leases $ 285,080 $ 217,510 New operating lease ROU assets obtained in exchange for operating lease liabilities $ 205,285 $ 312,478 Early lease terminations gain (1) $ 10,145 $ — ( 1) In 2023, as part of the Portfolio Optimization Program, the Company began a detailed review of all properties. As many properties were previously impaired in 2022, certain leased properties modified in 2023 led to early terminations, resulting in a gain.</t>
        </is>
      </c>
    </row>
    <row r="5">
      <c r="A5" s="4" t="inlineStr">
        <is>
          <t>Schedule of Remaining Maturities of Operating Lease Liabilities</t>
        </is>
      </c>
      <c r="B5" s="4" t="inlineStr">
        <is>
          <t xml:space="preserve">At December 31, 2023, remaining maturities for operating lease liabilities are as follows (in thousands): For the year ended December 31, 2024 $ 288,864 2025 265,974 2026 255,220 2027 226,976 2028 197,742 Thereafter 593,088 Gross lease payments 1,827,864 Less: imputed interest 238,920 Total operating lease liabilities, net $ 1,588,94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9" customWidth="1" min="1" max="1"/>
    <col width="14" customWidth="1" min="2" max="2"/>
    <col width="22" customWidth="1" min="3" max="3"/>
    <col width="22" customWidth="1" min="4" max="4"/>
    <col width="22" customWidth="1" min="5" max="5"/>
  </cols>
  <sheetData>
    <row r="1">
      <c r="A1" s="1" t="inlineStr">
        <is>
          <t>CONSOLIDATED BALANCE SHEETS (Parenthetical) $ in Thousands</t>
        </is>
      </c>
      <c r="B1" s="2" t="inlineStr">
        <is>
          <t>Sep. 20, 2023</t>
        </is>
      </c>
      <c r="C1" s="2" t="inlineStr">
        <is>
          <t>Dec. 31, 2023 USD ($)</t>
        </is>
      </c>
      <c r="D1" s="2" t="inlineStr">
        <is>
          <t>Dec. 31, 2022 USD ($)</t>
        </is>
      </c>
      <c r="E1" s="2" t="inlineStr">
        <is>
          <t>Dec. 31, 2021 USD ($)</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Accounts receivable, allowance for credit loss</t>
        </is>
      </c>
      <c r="B3" s="4" t="inlineStr">
        <is>
          <t xml:space="preserve"> </t>
        </is>
      </c>
      <c r="C3" s="7" t="n">
        <v>6196</v>
      </c>
      <c r="D3" s="7" t="n">
        <v>972</v>
      </c>
      <c r="E3" s="7" t="n">
        <v>4127</v>
      </c>
    </row>
    <row r="4">
      <c r="A4" s="4" t="inlineStr">
        <is>
          <t>Conversion ratio</t>
        </is>
      </c>
      <c r="B4" s="8" t="n">
        <v>0.05</v>
      </c>
      <c r="C4" s="4" t="inlineStr">
        <is>
          <t xml:space="preserve"> </t>
        </is>
      </c>
      <c r="D4" s="4" t="inlineStr">
        <is>
          <t xml:space="preserve"> </t>
        </is>
      </c>
      <c r="E4"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Warrants and Stockholders' Deficit (Tables)</t>
        </is>
      </c>
      <c r="B1" s="2" t="inlineStr">
        <is>
          <t>12 Months Ended</t>
        </is>
      </c>
    </row>
    <row r="2">
      <c r="B2" s="2" t="inlineStr">
        <is>
          <t>Dec. 31, 2023</t>
        </is>
      </c>
    </row>
    <row r="3">
      <c r="A3" s="3" t="inlineStr">
        <is>
          <t>Warrants and Rights Note Disclosure [Abstract]</t>
        </is>
      </c>
      <c r="B3" s="4" t="inlineStr">
        <is>
          <t xml:space="preserve"> </t>
        </is>
      </c>
    </row>
    <row r="4">
      <c r="A4" s="4" t="inlineStr">
        <is>
          <t>Schedule of Post-Combination Exchangeable Shares</t>
        </is>
      </c>
      <c r="B4" s="4" t="inlineStr">
        <is>
          <t xml:space="preserve">The Company had the following authorized and outstanding Post-Combination Exchangeable Common Stock (in thousands except per share amounts): December 31, 2023 December 31, 2022 Shares Authorized 2,000,000 2,000,000 Shares Issued and Outstanding 712,982 1,019,460 Issuance Price Per Share $ 30.80 $ 30.80 Net Carrying Value $ 21,960 $ 31,399 Aggregate Liquidation Preference $ 21,960 $ 31,399 </t>
        </is>
      </c>
    </row>
    <row r="5">
      <c r="A5" s="4" t="inlineStr">
        <is>
          <t>Schedule of Shares of Common Stock Reserved for Future Issuance</t>
        </is>
      </c>
      <c r="B5" s="4" t="inlineStr">
        <is>
          <t xml:space="preserve">The Company had reserved the following shares of common stock for future issuance: December 31, 2023 December 31, 2022 Post-Combination Exchangeable Common Shares 712,982 1,019,460 Outstanding stock options 2,685,922 1,833,950 Outstanding restricted stock units (“RSUs”) 359,175 584,590 Outstanding market stock units (“MSUs”) 567,500 602,998 Outstanding Public Warrants liability 724,997 724,997 Shares issuable pursuant to Earn Out Liability 725,000 725,000 Outstanding Delayed Draw Notes warrants liability 123,750 123,750 Outstanding former Series C and D preferred stock warrants liability 21,281 21,281 Shares available for grant under the Employee Stock Purchase Plan 353,024 243,646 Shares available for grant under the 2021 Equity Incentive Plan 569,715 444,388 Shares available for grant under the 2023 Inducement Equity Incentive Plan 141,800 — Total common stock reserved for future issuance 6,985,146 6,324,06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Equity Incentive Plans and 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Based Compensation</t>
        </is>
      </c>
      <c r="B4" s="4" t="inlineStr">
        <is>
          <t xml:space="preserve">Total stock-based compensation expense is as follows (in thousands): Year ended December 31, 2023 2022 2021 Operations and support $ 7,456 $ 4,880 $ 2,520 General and administrative 17,439 15,681 20,835 Research and development 3,265 3,387 1,740 Sales and marketing 338 389 152 Total stock-based compensation expense $ 28,498 $ 24,337 $ 25,247 </t>
        </is>
      </c>
    </row>
    <row r="5">
      <c r="A5" s="4" t="inlineStr">
        <is>
          <t>Schedule of Key Assumptions used to Determine Fair Value of Stock Options</t>
        </is>
      </c>
      <c r="B5" s="4" t="inlineStr">
        <is>
          <t>The following table summarizes the key assumptions used to determine the fair value of the Company’s stock options granted to employees, non-employees, officers, and directors: Year ended December 31, 2023 2022 2021 Expected term (in years) 6.09 - 6.22 4.09 - 6.25 3.99 - 4.02 Expected volatility 50.4% - 51.2% 50.0% - 55.4% 62.7% - 64.2% Dividend yield — % — % — % Risk-free interest rate 3.50% - 4.40% 1.79% - 4.34% 0.40% - 1.00% Weighted-average grant-date fair value per share $1.35 - $13.69 $17.40 - $42.60 $90.80 - $131.80</t>
        </is>
      </c>
    </row>
    <row r="6">
      <c r="A6" s="4" t="inlineStr">
        <is>
          <t>Schedule of Option Activity</t>
        </is>
      </c>
      <c r="B6" s="4" t="inlineStr">
        <is>
          <t xml:space="preserve">Option activity under the Company’s equity incentive plans is as follows (in thousands, except share data, and term in years): Options Outstanding Number of Weighted- Weighted- Aggregate Balance as of December 31, 2021 1,535,342 $ 51.00 8.48 $ 107,556 Granted 629,215 $ 39.20 Exercised (46,568) $ 33.60 Forfeited (257,030) $ 103.60 Canceled (27,009) $ 62.00 Balance as of December 31, 2022 1,833,950 $ 39.80 7.63 $ 88 Granted 1,301,035 $ 11.47 Exercised (469) $ 17.71 Forfeited (305,787) $ 31.94 Canceled (142,806) $ 74.32 Balance as of December 31, 2023 2,685,923 $ 25.28 7.85 $ 88 As of December 31, 2023 Options vested and exercisable 975,987 $ 34.77 6.08 $ — Options vested and expected to vest 2,685,923 $ 25.28 7.85 $ 88 </t>
        </is>
      </c>
    </row>
    <row r="7">
      <c r="A7" s="4" t="inlineStr">
        <is>
          <t>Schedule of RSU activity</t>
        </is>
      </c>
      <c r="B7" s="4" t="inlineStr">
        <is>
          <t xml:space="preserve">RSU activity under the Company’s equity incentive plans is as follows: RSUs Outstanding Number of RSUs Weighted- Unvested as of December 31, 2022 583,707 $ 44.27 Granted 141,987 $ 12.19 Vested (154,062) $ 43.74 Forfeited (212,457) $ 39.04 Unvested as of December 31, 2023 359,175 $ 34.9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et Loss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Loss per Share</t>
        </is>
      </c>
      <c r="B4" s="4" t="inlineStr">
        <is>
          <t>The following tables set forth the computation of basic and diluted net loss per share (in thousands, except share data): Year ended December 31, 2023 2022 2021 Numerator: Net loss $ (295,668) $ (245,031) $ (293,955) Denominator: Weighted average basic and diluted common shares outstanding (1) 10,933,126 10,301,880 588,296 Net loss per common share: Basic and diluted net loss per share $ (27.04) $ (23.79) $ (499.67) (1) Prior period balances have been adjusted to reflect the Reverse Stock Split at a ratio of 1-for-20 that became effective on September 20, 2023. See Note 1, Basis of Presentation , for additional information regarding the Reverse Stock Split .</t>
        </is>
      </c>
    </row>
    <row r="5">
      <c r="A5" s="4" t="inlineStr">
        <is>
          <t>Schedule of Antidilutive Securities</t>
        </is>
      </c>
      <c r="B5" s="4" t="inlineStr">
        <is>
          <t>The following potential common shares outstanding were excluded from the computation of diluted net loss per share because including them would have been anti-dilutive: Year ended December 31, 2023 2022 2021 Options to purchase common stock 2,685,923 1,833,950 1,533,994 Common stock subject to repurchase or forfeiture 75,901 95,662 121,645 Outstanding RSUs 359,175 584,591 — Outstanding MSUs 567,500 602,999 — Redeemable convertible preferred stock (1) — — 5,563,571 Exchangeable shares 712,982 1,019,461 1,614,827 Total common stock equivalents 4,401,481 4,136,663 8,834,037 (1) Includes the warrants reclassified to equity as of December 31, 2021 and those issued in connection with the 2018 Loan and Security Agreement and related amendment as of December 31, 202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Provision for Income Taxes</t>
        </is>
      </c>
      <c r="B4" s="4" t="inlineStr">
        <is>
          <t xml:space="preserve">The components of (benefit) provision for income taxes are as follows (in thousands): Year ended December 31, Current: 2023 2022 2021 U.S. States $ 217 $ 129 $ 113 Foreign 588 493 129 Total current provision for income taxes $ 805 $ 622 $ 242 Deferred: Foreign $ (1,738) $ — $ — Total deferred benefit for income taxes $ (1,738) $ — $ — Total (benefit) provision for income taxes $ (933) $ 622 $ 242 </t>
        </is>
      </c>
    </row>
    <row r="5">
      <c r="A5" s="4" t="inlineStr">
        <is>
          <t>Schedule of Loss before Provision for Income Taxes, Domestic and Foreign</t>
        </is>
      </c>
      <c r="B5" s="4" t="inlineStr">
        <is>
          <t>The domestic and foreign components of loss before income taxes are as follows (in thousands): Year ended December 31, 2023 2022 2021 Domestic $ (214,936) $ (152,680) $ (261,420) Foreign (81,665) (91,729) (32,293) Loss before income taxes $ (296,601) $ (244,409) $ (293,713)</t>
        </is>
      </c>
    </row>
    <row r="6">
      <c r="A6" s="4" t="inlineStr">
        <is>
          <t>Schedule of Effective Income Tax Rate Reconciliation</t>
        </is>
      </c>
      <c r="B6" s="4" t="inlineStr">
        <is>
          <t xml:space="preserve">A reconciliation of (benefit) provision for income tax on loss before income taxes at the U.S. federal statutory rate of 21.0% compared with the Company’s actual (benefit) provision for income taxes is as follows: Year ended December 31, 2023 2022 2021 Income tax provision at U.S. statutory rate $ (62,286) $ (51,326) $ (61,680) Foreign tax rate differential (674) (1,810) (7,645) State income taxes, net of federal benefit 172 104 89 Tax credits (827) (873) (1,753) Stock-based compensation 3,196 2,035 1,388 Convertible debt instruments (552) (31,584) 5,399 Capital loss — 16,105 (9,640) Non-deductible expenses 189 951 184 Other, net (7,698) (6,023) (2,545) Change in valuation allowance 60,146 70,148 76,445 Impairment losses 7,401 2,895 — Total (benefit) provision for income taxes $ (933) $ 622 $ 242 </t>
        </is>
      </c>
    </row>
    <row r="7">
      <c r="A7" s="4" t="inlineStr">
        <is>
          <t>Schedule of Deferred Tax Assets</t>
        </is>
      </c>
      <c r="B7" s="4" t="inlineStr">
        <is>
          <t xml:space="preserve">The components of the Company’s net deferred tax assets and liabilities are as follows (in thousands): Year ended December 31, 2023 2022 Deferred tax assets: Net operating loss and capital loss carryforwards $ 205,706 $ 173,444 Credit carryforwards 7,232 6,136 Fixed and intangible assets 20,339 18,698 Deferred revenue 13,531 10,112 Interest expense carryforward 15,823 9,255 Stock-based compensation 10,354 8,450 Operating lease liabilities 358,266 271,865 Other 21,024 12,352 Gross deferred tax assets 652,275 510,312 Valuation allowance (361,038) (283,142) Total deferred tax assets, net of valuation allowance $ 291,237 $ 227,170 Deferred tax liabilities: Right-of-use assets $ 289,499 $ 227,170 Net deferred tax assets $ 1,738 $ — </t>
        </is>
      </c>
    </row>
    <row r="8">
      <c r="A8" s="4" t="inlineStr">
        <is>
          <t>Schedule of Unrecognized Tax Benefits</t>
        </is>
      </c>
      <c r="B8" s="4" t="inlineStr">
        <is>
          <t xml:space="preserve">The following is a reconciliation of the total amounts of unrecognized tax benefits (in thousands): Year ended December 31, 2023 2022 2021 Beginning balance $ 1,520 $ 1,353 $ 683 Addition: tax positions related to prior years 1 20 417 Addition: tax positions related to current year 275 274 253 Subtraction: tax positions related to prior years — (127) — Ending balance $ 1,796 $ 1,520 $ 1,35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usiness Combination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Business Combinations, PIPE and Delayed Draw Notes</t>
        </is>
      </c>
      <c r="B4" s="4" t="inlineStr">
        <is>
          <t xml:space="preserve">The following table reconciles the elements of the Business Combination to the consolidated statement of cash flows and the consolidated statement of stockholders’ deficit for the year ended December 31, 2022 (in thousands): Cash - PIPE Financing $ 309,398 Cash - GMII trust and cash, net of redemptions 16,530 Less: transaction costs and advisory fees (58,555) Net proceeds from Business Combination and PIPE $ 267,373 Proceeds from Delayed Draw Notes, net of issuance costs 159,225 Repayment of debt (24,680) Net proceeds from Business Combination, PIPE, and Delayed Draw Notes $ 401,91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Quarterly Results (Tables)</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chedule of Restatement of Quarterly Results</t>
        </is>
      </c>
      <c r="B4" s="4" t="inlineStr">
        <is>
          <t>CONSOLIDATED BALANCE SHEET (in thousands, except share data) As of December 31, 2022 As Previously Restatement Reported Adjustments Reference As Restated Assets Current assets: Cash and cash equivalents $ 246,624 $ — $ 246,624 Restricted cash 42,562 — 42,562 Total cash, cash equivalents and restricted cash 289,186 — 289,186 Accounts receivable, net of allowance 5,613 849 C1 6,462 Prepaid expenses 8,066 710 C2 8,776 Other current assets 10,065 (641) C3 9,424 Total current assets 312,930 918 313,848 Property and equipment, net 34,926 (2,320) A, C2 32,606 Operating lease ROU assets 1,209,486 (72,839) A, B 1,136,647 Other non-current assets 16,270 (745) C3 15,525 Total assets $ 1,573,612 $ (74,986) $ 1,498,626 Liabilities and stockholders’ deficit Current liabilities: Accounts payable $ 16,082 $ 389 C5 $ 16,471 Accrued liabilities 20,131 13,765 B, C5 33,896 Taxes payable 14,418 190 C1, C4, C8 14,608 Deferred revenue 41,664 — 41,664 Current operating lease liabilities 158,346 (4,557) A, B 153,789 Total current liabilities 250,641 9,787 260,428 Non-current operating lease liabilities 1,166,538 (3,305) A, B 1,163,233 Long-term debt, net 172,950 — 172,950 Other non-current liabilities 3,430 70 C6 3,500 Total liabilities 1,593,559 6,552 1,600,111 Commitments and contingencies (Note 13) Stockholders’ deficit: Common stock 1 — 1 Additional paid-in capital 947,621 1,380 C7 949,001 Cumulative translation adjustment 12,985 41 A, C9 13,026 Accumulated deficit (980,554) (82,959) C10 (1,063,513) Total stockholders’ deficit (19,947) (81,538) (101,485) Total liabilities and stockholders’ deficit $ 1,573,612 $ (74,986) $ 1,498,626 CONSOLIDATED STATEMENT OF OPERATIONS AND COMPREHENSIVE LOSS (in thousands, except share data) For the Year Ended December 31, 2022 As Previously Restatement Reported Adjustments Reference As Restated Revenue $ 461,083 $ 3,895 C1, C2, C4, C5 $ 464,978 Costs and operating expenses: Cost of revenue (excluding depreciation and amortization) 320,016 7,591 A, B, C3, C4 327,607 Operations and support 211,081 (7,055) B, C2, C4, C5, C7 204,026 General and administrative 132,445 (568) B, C1, C4, C5, C7 131,877 Research and development 28,896 (284) C7 28,612 Sales and marketing 51,224 1,448 C1, C4, C7 52,672 Impairment loss — 82,050 A 82,050 Restructuring and other charges 4,033 — 4,033 Total costs and operating expenses 747,695 83,182 830,877 Loss from operations (286,612) (79,287) (365,899) Interest expense, net 21,505 — 21,505 Change in fair value of SPAC Warrants (25,260) 70 C6 (25,190) Change in fair value of Earn Out Liability (95,700) — (95,700) Change in fair value of share-settled redemption feature and gain on conversion of convertible notes (29,512) — (29,512) Other expense (income), net 7,564 (157) B 7,407 Total non-operating (income) expense, net (121,403) (87) (121,490) Loss before income taxes (165,209) (79,200) (244,409) Provision for income taxes 533 89 C8 622 Net loss $ (165,742) $ (79,289) $ (245,031) Basic and diluted net loss per common share $ (16.09) $ (7.70) $ (23.79) Other comprehensive loss: Net loss $ (165,742) $ (79,289) $ (245,031) Change in foreign currency translation adjustment 5,686 41 C9 5,727 Comprehensive loss $ (160,056) $ (79,248) $ (239,304) CONSOLIDATED STATEMENT OF CASH FLOWS (in thousands) For the Year Ended December 31, 2022 As Previously Restatement Reported Adjustments As Restated Cash flows from operating activities: Net loss $ (165,742) $ (79,289) $ (245,031) Adjustments to reconcile net loss to net cash used in operating activities: Depreciation and amortization 23,911 3 23,914 Stock-based compensation 22,957 1,380 24,337 Amortization of operating lease ROU assets 145,250 (2,859) 142,391 Impairment loss — 82,050 82,050 Loss (gain) on foreign exchange 6,590 — 6,590 Capitalization of paid-in-kind interest on long-term debt 18,359 — 18,359 Amortization of debt issuance costs 151 — 151 Amortization of debt discounts 3,802 — 3,802 Change in fair value of share-settled redemption feature and gain on conversion of convertible notes (29,512) — (29,512) Change in fair value of SPAC Warrants (25,260) 70 (25,190) Change in fair value of Earn Out Liability (95,700) — (95,700) Other operating activities 2,206 (957) 1,249 Changes in: Accounts receivable, net (1,693) (829) (2,522) Prepaid expenses (3,016) (119) (3,135) Other current and non-current assets 11,903 (3,513) 8,390 Accounts payable (28,120) 6,614 (21,506) Accrued liabilities 10,434 8,671 19,105 Taxes payable 6,074 169 6,243 Deferred revenue 22,400 — 22,400 Operating lease ROU assets and operating lease liabilities, net (73,858) (12,552) (86,410) Other current and non-current liabilities (151) 188 37 Net cash used in operating activities (149,015) (973) (149,988) Cash flows from investing activities: Purchase of property and equipment (28,197) 1,300 (26,897) Capitalization of internal-use software (2,796) — (2,796) Net cash used in investing activities (30,993) 1,300 (29,693) Cash flows from financing activities: Proceeds from Delayed Draw Notes 159,225 — 159,225 Repayment of debt and related fees (27,745) — (27,745) Proceeds from business combination and PIPE offering 325,928 — 325,928 Common stock issuance costs (58,555) — (58,555) Proceeds from exercise of stock options and common stock warrants 1,746 — 1,746 Net cash provided by (used in) financing activities 400,599 — 400,599 Effects of foreign exchange on cash (1,346) (327) (1,673) Net change in cash, cash equivalents, and restricted cash 219,245 — 219,245 Cash, cash equivalents, and restricted cash at beginning of year 69,941 — 69,941 Cash, cash equivalents, and restricted cash at end of year $ 289,186 $ — $ 289,186 CONSOLIDATED STATEMENT OF STOCKHOLDERS’ DEFICIT As Previously Restatement Accumulated Deficit Reported Adjustments As Restated Balance, December 31, 2020 $ (520,425) $ (4,102) $ (524,527) Balance, December 31, 2021 $ (814,812) $ (3,670) $ (818,482) Total Equity Balance, December 31, 2020 $ (500,860) $ (4,102) (504,962) Balance, December 31, 2021 $ (764,406) $ (3,670) $ (768,076) CONSOLIDATED STATEMENT OF OPERATIONS AND COMPREHENSIVE LOSS (in thousands, except share data) For the Year Ended December 31, 2021 As Previously Restatement Reported Adjustments Reference As Restated Revenue $ 232,944 $ 1,201 C1, C2, C5, B $ 234,145 Costs and operating expenses: Cost of revenue (excluding depreciation and amortization) 201,445 878 C3 202,323 Operations and support 142,728 355 C2, C5 143,083 General and administrative 106,135 (464) C1, C7 105,671 Research and development 19,091 — 19,091 Sales and marketing 23,490 — 23,490 Total costs and operating expenses 492,889 769 493,658 Loss from operations (259,945) 432 (259,513) Interest expense, net 44,090 — 44,090 Other income, net (9,890) — (9,890) Total non-operating expense, net 34,200 — 34,200 Loss before income taxes (294,145) 432 (293,713) Provision for income taxes 242 — 242 Net loss $ (294,387) $ 432 $ (293,955) Basic and diluted net loss per common share $ (500.41) $ 0.74 $ (499.67) Other comprehensive loss: Net loss $ (294,387) $ 432 $ (293,955) Change in foreign currency translation adjustment 1,633 — 1,633 Comprehensive loss $ (292,754) $ 432 $ (292,322) CONSOLIDATED STATEMENT OF CASH FLOWS (in thousands) For the Year Ended December 31, 2021 As Previously Restatement Reported Adjustments As Restated Cash flows from operating activities: Net loss $ (294,387) $ 432 $ (293,955) Adjustments to reconcile net loss to net cash used in operating activities: Depreciation and amortization 17,714 — 17,714 Stock-based compensation 25,247 — 25,247 Straight-line rent 37,525 — 37,525 Loss on foreign exchange 2,387 — 2,387 Amortization of debt issuance costs 2,378 — 2,378 Amortization of debt discounts 35,067 — 35,067 Change in fair value of share-settled redemption feature and gain on conversion of convertible notes (14,834) — (14,834) Change in fair value of warrants 2,148 — 2,148 Other operating activities 810 — 810 Changes in: Accounts receivable, net (3,067) — (3,067) Prepaid expenses 4,991 (591) 4,400 Other current and non-current assets (23,011) 727 (22,284) Accounts payable 8,199 394 8,593 Accrued liabilities 10,762 — 10,762 Taxes payable 1,366 — 1,366 Deferred revenue 8,643 (1,520) 7,123 Other current and non-current liabilities (1,329) — (1,329) Net cash used in operating activities (179,391) (558) (179,949) Cash flows from investing activities: Purchase of property and equipment (16,161) 558 (15,603) Capitalization of internal-use software (5,426) — (5,426) Net cash (used in) provided by investing activities (21,587) 558 (21,029) Cash flows from financing activities: Repayment of debt and payment of early termination fees (18,776) — (18,776) Proceeds from issuance of debt 162,366 — 162,366 Proceeds from exercise of stock options and common stock warrants 3,961 — 3,961 Issuance of redeemable convertible preferred stock 1,020 — 1,020 Net cash provided by financing activities 148,571 — 148,571 Effects of foreign exchange on cash (760) — (760) Net change in cash, cash equivalents, and restricted cash (53,167) — (53,167) Cash, cash equivalents, and restricted cash at beginning of year 123,108 — 123,108 Cash, cash equivalents, and restricted cash at end of year $ 69,941 $ — $ 69,941 Presented below are the restated condensed consolidated balance sheets, condensed consolidated statements of operations and comprehensive loss and condensed consolidated statements of cash flows for each of the restated quarters. CONDENSED CONSOLIDATED BALANCE SHEET (Unaudited) (in thousands, except share data) March 31, 2023 As Previously Restatement Reported Adjustments As Restated Assets Current assets: Cash and cash equivalents $ 217,968 $ — $ 217,968 Restricted cash 28,436 — 28,436 Total cash, cash equivalents and restricted cash 246,404 — 246,404 Accounts receivable, net of allowance 6,990 174 7,164 Prepaid expenses 5,128 710 5,838 Other current assets 12,708 (641) 12,067 Total current assets 271,230 243 271,473 Property and equipment, net 35,432 (2,947) 32,485 Operating lease ROU assets 1,201,007 (49,252) 1,151,755 Other non-current assets 13,791 (745) 13,046 Total assets $ 1,521,460 $ (52,701) $ 1,468,759 Liabilities and stockholders’ deficit Current liabilities: Accounts payable $ 14,093 $ — $ 14,093 Accrued liabilities 18,230 15,082 33,312 Taxes payable 16,497 159 16,656 Deferred revenue 58,424 — 58,424 Current operating lease liabilities 172,422 (5,527) 166,895 Total current liabilities 279,666 9,714 289,380 Non-current operating lease liabilities 1,156,913 16,645 1,173,558 Long-term debt, net 179,665 — 179,665 Other non-current liabilities 2,043 68 2,111 Total liabilities 1,618,287 26,427 1,644,714 Stockholders’ deficit: Common stock (1) 1 — 1 Additional paid-in capital (1) 959,809 — 959,809 Cumulative translation adjustment 10,348 (735) 9,613 Accumulated deficit (1,066,985) (78,393) (1,145,378) Total stockholders’ deficit (96,827) (79,128) (175,955) Total liabilities and stockholders’ deficit $ 1,521,460 $ (52,701) $ 1,468,759 (1) Prior period balances have been adjusted to reflect the Reverse Stock Split at a ratio of 1-for-20 that became effective on September 20, 2023. See Note 1, Basis of Presentation , for additional information regarding the Reverse Stock Split. CONDENSED CONSOLIDATED STATEMENT OF OPERATIONS AND COMPREHENSIVE LOSS (Unaudited) (in thousands, except share data) Three months ended March 31, 2023 As Previously Restatement Reported Adjustments As Restated Revenue $ 120,738 $ (1,235) $ 119,503 Costs and operating expenses: Cost of revenue (excluding depreciation and amortization) 92,033 (220) 91,813 Operations and support 56,157 (2,647) 53,510 General and administrative 32,745 (274) 32,471 Research and development 6,580 (198) 6,382 Sales and marketing 15,836 (169) 15,667 Restructuring and other charges 2,130 — 2,130 Total costs and operating expenses 205,481 (3,508) 201,973 Loss from operations (84,743) 2,273 (82,470) Interest expense, net 5,707 — 5,707 Change in fair value of SPAC Warrants 110 — 110 Change in fair value of Earn Out Liability (1,498) — (1,498) Other income, net (2,712) (2,268) (4,980) Total non-operating expense (income), net 1,607 (2,268) (661) Loss before income taxes (86,350) 4,541 (81,809) Provision for income taxes 81 (25) 56 Net loss $ (86,431) $ 4,566 $ (81,865) Basic and diluted net loss per common share $ (7.89) $ 0.42 $ (7.47) Other comprehensive loss: Net loss $ (86,431) $ 4,566 $ (81,865) Change in foreign currency translation adjustment (2,637) (777) (3,414) Comprehensive loss $ (89,068) $ 3,789 $ (85,279) CONDENSED CONSOLIDATED STATEMENT OF CASH FLOWS (Unaudited) (in thousands) Three months ended March 31, 2023 As Previously Restatement Reported Adjustments As Restated Cash flows from operating activities: Net loss $ (86,431) $ 4,566 $ (81,865) Adjustments to reconcile net loss to net cash used in operating activities: Depreciation and amortization 7,048 — 7,048 Stock-based compensation 12,180 (1,380) 10,800 Amortization of operating lease ROU assets 45,627 — 45,627 Gain on foreign exchange (2,311) — (2,311) Capitalization of paid-in-kind interest on long-term debt 6,345 — 6,345 Amortization of debt issuance costs 2 — 2 Amortization of debt discounts 368 — 368 Change in fair value of SPAC Warrants 110 — 110 Change in fair value of Earn Out Liability (1,498) — (1,498) Other operating activities 622 — 622 Changes in: Accounts receivable, net (1,962) 675 (1,287) Prepaid expenses 3,055 — 3,055 Other current and non-current assets 332 — 332 Accounts payable (2,026) (389) (2,415) Accrued liabilities (2,060) 1,317 (743) Taxes payable 2,020 (31) 1,989 Deferred revenue 16,703 — 16,703 Operating lease ROU assets and operating lease liabilities, net (33,695) (4,607) (38,302) Other current and non-current liabilities 79 (2) 77 Net cash used in operating activities (35,492) 149 (35,343) Cash flows from investing activities: Purchase of property and equipment (6,924) 627 (6,297) Capitalization of internal-use software (554) — (554) Net cash used in investing activities (7,478) 627 (6,851) Cash flows from financing activities: Proceeds from exercise of stock options and common stock warrants 8 — 8 Net cash provided by financing activities 8 — 8 Effects of foreign exchange on cash 180 (776) (596) Net change in cash, cash equivalents, and restricted cash (42,782) — (42,782) Cash, cash equivalents, and restricted cash at beginning of year 289,186 — 289,186 Cash, cash equivalents, and restricted cash at end of year $ 246,404 $ — $ 246,404 CONDENSED CONSOLIDATED BALANCE SHEET (Unaudited) (in thousands, except share data) June 30, 2023 As Previously Restatement Reported Adjustments As Restated Assets Current assets: Cash and cash equivalents $ 177,444 $ — $ 177,444 Restricted cash 42,069 — 42,069 Total cash, cash equivalents and restricted cash 219,513 — 219,513 Accounts receivable, net of allowance 14,042 174 14,216 Prepaid expenses 8,786 710 9,496 Other current assets 11,516 (432) 11,084 Total current assets 253,857 452 254,309 Property and equipment, net 31,616 (2,458) 29,158 Operating lease ROU assets 1,308,719 (40,764) 1,267,955 Other non-current assets 13,667 (76) 13,591 Total assets $ 1,607,859 $ (42,846) $ 1,565,013 Liabilities and stockholders’ deficit Current liabilities: Accounts payable $ 19,878 $ — $ 19,878 Accrued liabilities 18,555 16,782 35,337 Taxes payable 15,476 (23) 15,453 Deferred revenue 59,858 — 59,858 Current operating lease liabilities 183,487 (6,976) 176,511 Total current liabilities 297,254 9,783 307,037 Non-current operating lease liabilities 1,259,207 25,971 1,285,178 Long-term debt, net 186,884 — 186,884 Other non-current liabilities 1,106 70 1,176 Total liabilities 1,744,451 35,824 1,780,275 Stockholders’ deficit: Common stock (1) 1 — 1 Additional paid-in capital (1) 968,067 — 968,067 Cumulative translation adjustment 7,652 (1,420) 6,232 Accumulated deficit (1,112,312) (77,250) (1,189,562) Total stockholders’ deficit (136,592) (78,670) (215,262) Total liabilities and stockholders’ deficit $ 1,607,859 $ (42,846) $ 1,565,013 (1) Prior period balances have been adjusted to reflect the Reverse Stock Split at a ratio of 1-for-20 that became effective on September 20, 2023. See Note 1, Basis of Presentation , for additional information regarding the Reverse Stock Split. CONDENSED CONSOLIDATED STATEMENTS OF OPERATIONS AND COMPREHENSIVE LOSS (Unaudited) (in thousands, except share data) Three months ended June 30, 2023 Six months ended June 2023 As Previously Restatement As Previously Restatement Reported Adjustments As Restated Reported Adjustments As Restated Revenue $ 157,403 $ — $ 157,403 $ 278,141 $ (1,235) $ 276,906 Costs and operating expenses: Cost of revenue (excluding depreciation and amortization) 93,244 1,516 94,760 185,277 1,296 186,573 Operations and support 52,208 (1,668) 50,540 108,365 (4,315) 104,050 General and administrative 30,169 (251) 29,918 62,914 (525) 62,389 Research and development 5,563 — 5,563 12,143 (198) 11,945 Sales and marketing 18,231 — 18,231 34,067 (169) 33,898 Restructuring and other charges — (23) (23) 2,130 (23) 2,107 Total costs and operating expenses 199,415 (426) 198,989 404,896 (3,934) 400,962 Loss from operations (42,012) 426 (41,586) (126,755) 2,699 (124,056) Interest expense, net 6,155 — 6,155 11,862 — 11,862 Change in fair value of SPAC Warrants (508) — (508) (398) — (398) Change in fair value of Earn Out Liability (435) — (435) (1,933) — (1,933) Other income, net (2,079) (531) (2,610) (4,791) (2,799) (7,590) Total non-operating expense (income), net 3,133 (531) 2,602 4,740 (2,799) 1,941 Loss before income taxes (45,145) 957 (44,188) (131,495) 5,498 (125,997) Provision for income taxes 182 (186) (4) 263 (211) 52 Net loss $ (45,327) $ 1,143 $ (44,184) $ (131,758) $ 5,709 $ (126,049) Basic and diluted net loss per common share $ (4.16) $ 0.11 $ (4.05) $ (12.11) $ 0.53 $ (11.58) Other comprehensive loss: Net loss $ (45,327) $ 1,143 $ (44,184) $ (131,758) $ 5,709 $ (126,049) Change in foreign currency translation adjustment (2,696) (685) (3,381) (5,333) (1,462) (6,795) Comprehensive loss $ (48,023) $ 458 $ (47,565) $ (137,091) $ 4,247 $ (132,844) CONDENSED CONSOLIDATED STATEMENT OF CASH FLOWS (Unaudited) (in thousands) Six months ended June 30, 2023 As Previously Restatement Reported Adjustments As Restated Cash flows from operating activities: Net loss $ (131,758) $ 5,709 $ (126,049) Adjustments to reconcile net loss to net cash used in operating activities: Depreciation and amortization 13,026 — 13,026 Stock-based compensation 20,438 (1,380) 19,058 Amortization of operating lease ROU assets 82,999 — 82,999 Gain on foreign exchange (4,378) — (4,378) Capitalization of paid-in-kind interest on long-term debt 13,135 — 13,135 Amortization of debt issuance costs 4 — 4 Amortization of debt discounts 797 — 797 Change in fair value of SPAC Warrants (398) — (398) Change in fair value of Earn Out Liability (1,933) — (1,933) Other operating activities 1,028 — 1,028 Changes in: Accounts receivable, net (9,274) 675 (8,599) Prepaid expenses (538) — (538) Other current and non-current assets 1,976 (878) 1,098 Accounts payable 3,637 (389) 3,248 Accrued liabilities (1,920) 3,017 1,097 Taxes payable 1,161 (213) 948 Deferred revenue 17,963 — 17,963 Operating lease ROU assets and operating lease liabilities, net (66,710) (5,218) (71,928) Other current and non-current liabilities (127) — (127) Net cash used in operating activities (60,872) 1,323 (59,549) Cash flows from investing activities: Purchase of property and equipment (8,799) 138 (8,661) Capitalization of internal-use software (689) — (689) Net cash used in investing activities (9,488) 138 (9,350) Cash flows from financing activities: Proceeds from exercise of stock options and common stock warrants 8 — 8 Net cash provided by financing activities 8 — 8 Effects of foreign exchange on cash 679 (1,461) (782) Net change in cash, cash equivalents, and restricted cash (69,673) — (69,673) Cash, cash equivalents, and restricted cash at beginning of year 289,186 — 289,186 Cash, cash equivalents, and restricted cash at end of year $ 219,513 $ — $ 219,513 CONDENSED CONSOLIDATED BALANCE SHEET (Unaudited) (in thousands, except share data) September 30, 2023 As Previously Restatement Reported Adjustments As Restated Assets Current assets: Cash and cash equivalents $ 166,045 $ — $ 166,045 Restricted cash 41,188 — 41,188 Total cash, cash equivalents and restricted cash 207,233 — 207,233 Accounts receivable, net of allowance 9,105 251 9,356 Prepaid expenses 6,388 710 7,098 Other current assets 10,532 (3) 10,529 Total current assets 233,258 958 234,216 Property and equipment, net 28,462 (1,989) 26,473 Operating lease ROU assets 1,439,572 (52,819) 1,386,753 Other non-current assets 15,045 (177) 14,868 Total assets $ 1,716,337 $ (54,027) $ 1,662,310 Liabilities and stockholders’ deficit Current liabilities: Accounts payable $ 20,514 $ — $ 20,514 Accrued liabilities 24,694 4,420 29,114 Taxes payable 15,894 (503) 15,391 Deferred revenue 67,819 77 67,896 Current portion of long-term debt 1,000 — 1,000 Current operating lease liabilities 199,345 (10,107) 189,238 Total current liabilities 329,266 (6,113) 323,153 Non-current operating lease liabilities 1,382,693 23,748 1,406,441 Long-term debt, net 196,398 — 196,398 Other non-current liabilities 668 71 739 Total liabilities 1,909,025 17,706 1,926,731 Stockholders’ deficit: Common stock (1) 1 — 1 Additional paid-in capital (1) 972,991 — 972,991 Cumulative translation adjustment 10,908 (1,129) 9,779 Accumulated deficit (1,176,588) (70,604) (1,247,192) Total stockholders’ deficit (192,688) (71,733) (264,421) Total liabilities and stockholders’ deficit $ 1,716,337 $ (54,027) $ 1,662,310 (1) Prior period balances have been adjusted to reflect the Reverse Stock Split at a ratio of 1-for-20 that became effective on September 20, 2023. See Note 1, Basis of Presentation , for additional information regarding the Reverse Stock Split. CONDENSED CONSOLIDATED STATEMENTS OF OPERATIONS AND COMPREHENSIVE LOSS (Unaudited) (in thousands, except share data) Three months ended September 30, 2023 Nine months ended September 30, 2023 As Previously Restatement As Previously Restatement Reported Adjustments As Restated Reported Adjustments As Restated Revenue $ 160,896 $ — $ 160,896 $ 439,037 $ (1,235) $ 437,802 Costs and operating expenses: Cost of revenue (excluding depreciation and amortization) 110,711 (7,337) 103,374 295,988 (6,041) 289,947 Operations and support 52,137 (1,761) 50,376 160,502 (6,076) 154,426 General and administrative 27,551 2,997 30,548 90,465 2,472 92,937 Research and development 5,344 — 5,344 17,487 (198) 17,289 Sales and marketing 20,996 — 20,996 55,063 (169) 54,894 Impairment losses 1,087 — 1,087 1,087 — 1,087 Restructuring and other charges — 12 12 2,130 (11) 2,119 Total costs and operating expenses 217,826 (6,089) 211,737 622,722 (10,023) 612,699 Loss from operations (56,930) 6,089 (50,841) (183,685) 8,788 (174,897) Interest expense, net 6,423 — 6,423 18,285 — 18,285 Change in fair value of SPAC Warrants (276) — (276) (674) — (674) Change in fair value of Earn Out Liability (209) — (209) (2,142) — (2,142) Other expense (income), net 1,032 (256) 776 (3,759) (3,055) (6,814) Total non-operating expense, net 6,970 (256) 6,714 11,710 (3,055) 8,655 Loss before income taxes (63,900) 6,345 (57,555) (195,395) 11,843 (183,552) Provision for income taxes 376 (301) 75 639 (512) 127 Net loss $ (64,276) $ 6,646 $ (57,630) $ (196,034) $ 12,355 $ (183,679) Basic and diluted net loss per common share $ (5.86) $ 0.60 $ (5.26) $ (17.97) $ 1.13 $ (16.84) Other comprehensive loss: Net loss $ (64,276) 6,646 (57,630) $ (196,034) 12,355 $ (183,679) Change in foreign currency translation adjustment 3,256 291 3,547 (2,078) (1,171) (3,249) Comprehensive loss $ (61,020) $ 6,937 $ (54,083) $ (198,112) $ 11,184 $ (186,928) CONDENSED CONSOLIDATED STATEMENT OF CASH FLOWS (Unaudited) (in thousands) Nine months ended September 30, 2023 As Previously Restatement Reported Adjustments As Restated Cash flows from operating activities: Net loss $ (196,034) $ 12,355 $ (183,679) Adjustments to reconcile net loss to net cash used in operating activities: Depreciation and amortization 18,908 — 18,908 Stock-based compensation 25,362 (1,380) 23,982 Amortization of operating lease ROU assets 130,192 — 130,192 Impairment losses 1,087 — 1,087 Gain on foreign exchange (2,445) — (2,445) Capitalization of paid-in-kind interest on long-term debt 20,418 — 20,418 Amortization of debt issuance costs 6 — 6 Amortization of debt discounts 1,274 — 1,274 Change in fair value of SPAC Warrants (674) — (674) Change in fair value of Earn Out Liability (2,142) — (2,142) Other operating activities 897 — 897 Changes in: Accounts receivable, net (4,817) 598 (4,219) Prepaid expenses 1,885 — 1,885 Other current and non-current assets 1,177 (1,206) (29) Accounts payable 4,433 (389) 4,044 Accrued liabilities 3,911 (9,345) (5,434) Taxes payable 1,706 (693) 1,013 Deferred revenue 25,651 77 25,728 Operating lease ROU assets and operating lease liabilities, net (105,422) 1,483 (103,939) Other current and non-current liabilities 589 1 590 Net cash used in operating activities (74,038) 1,501 (72,537) Cash flows from investing activities: Purchase of property and equipment (10,988) (331) (11,319) Capitalization of internal-use software (1,117) — (1,117) Net cash used in investing activities (12,105) (331) (12,436) Cash flows from financing activities: Repayment of debt and payment of early termination fees (250) — (250) Proceeds from issuance of debt 3,000 — 3,000 Proceeds from exercise of stock options and common stock warrants 8 — 8 Net cash provided by financing activities 2,758 — 2,758 Effects of foreign exchange on cash 1,432 (1,170) 262 Net change in cash, cash equivalents, and restricted cash (81,953) — (81,953) Cash, cash equivalents, and restricted cash at beginning of year 289,186 — 289,186 Cash, cash equivalents, and restricted cash at end of year $ 207,233 $ — $ 207,233 CONDENSED CONSOLIDATED BALANCE SHEET (Unaudited) (in thousands, except share data) March 31, 2022 As Previously Restatement Reported Adjustments As Restated Assets Current assets: Cash and cash equivalents $ 406,348 $ — $ 406,348 Restricted cash 683 — 683 Total cash, cash equivalents and restricted cash 407,031 — 407,031 Accounts receivable, net of allowance 1,336 158 1,494 Prepaid rent 3,380 (3,380) — Prepaid expenses 14,435 (3,068) 11,367 Other current assets 18,518 (9,634) 8,884 Total current assets 444,700 (15,924) 428,776 Property and equipment, net 35,243 (374) 34,869 Operating lease ROU assets 1,133,809 (4,643) 1,129,166 Other non-current assets 15,606 (745) 14,861 Total assets $ 1,629,358 $ (21,686) $ 1,607,672 Liabilities and stockholders’ equity Current liabilities: Accounts payable $ 16,109 $ 1,402 $ 17,511 Accrued liabilities 25,313 (11,474) 13,839 Taxes payable 11,366 928 12,294 Deferred revenue 34,068 7,574 41,642 Current operating lease liabilities 143,014 (5,372) 137,642 Total current liabilities 229,870 (6,942) 222,928 Non-current operating lease liabilities 1,070,896 (11,832) 1,059,064 Long-term debt, net 156,722 — 156,722 Other non-current liabilities 35,882 (441) 35,441 Total liabilities 1,493,370 (19,215) 1,474,155 Stockholders’ equity: Common stock (1) 1 — 1 Additional paid-in capital (1) 930,538 (985) 929,553 Cumulative translation adjustment 9,298 — 9,298 Accumulated deficit (803,849) (1,486) (805,335) Total stockholders’ equity 135,988 (2,471) 133,517 Total liabilities and stockholders’ equity $ 1,629,358 $ (21,686) $ 1,607,672 (1) Prior period balances have been adjusted to reflect the Reverse Stock Split at a ratio of 1-for-20 that became effective on September 20, 2023. See Note 1, Basis of Presentation , for additional information regarding the Reverse Stock Split. CONDENSED CONSOLIDATED STATEMENT OF OPERATIONS AND COMPREHENSIVE LOSS (Unaudited) (in thousands, except share data) Three months ended March 31, 2022 As Previously Restatement Reported Adjustments As Restated Revenue $ 80,466 $ 1,479 $ 81,945 Costs and operating expenses: Cost of revenue (excluding depreciation and amortization) 73,896 759 74,655 Operations and support 48,267 (565) 47,702 General and administrative 36,981 (786) 36,195 Research and development 7,625 — 7,625 Sales and marketing 9,461 328 9,789 Total costs and operating expenses 176,230 (264) 175,966 Loss from operations (95,764) 1,743 (94,021) Interest expense, net 8,202 — 8,202 Change in fair value of SPAC Warrants (14,895) (441) (15,336) Change in fair value of Earn Out Liability (73,177) — (73,177) Change in fair value of share-settled redemption feature and gain on conversion of convertible notes (29,512) — (29,512) Other expense, net 2,624 — 2,624 Total non-operating income, net (106,758) (441) (107,199) Income before income taxes 10,994 2,184 13,178 Provision for income taxes 31 — 31 Net income $ 10,963 $ 2,184 $ 13,147 Basic and diluted net income per common share $ 1.24 $ 0.25 $ 1.49 Other comprehensive income: Net income $ 10,963 2,184 $ 13,147 Change in foreign currency translation adjustment 1,999 — 1,999 Comprehensive income $ 12,962 2,184 $ 15,146 CONDENSED CONSOLIDATED STATEMENT OF CASH FLOWS (Unaudited) (in thousands) Three months ended March 31, 2022 As Previously Restatement Reported Adjustments As Restated Cash flows from operating activities: Net income $ 10,963 $ 2,184 $ 13,147 Adjustments to reconcile net loss to net cash used in operating activities: Depreciation and amortization 5,630 — 5,630 Stock-based compensation 6,680 (985) 5,695 Amortization of operating lease ROU assets 37,646 — 37,646 Impairment of ROU assets — — — Loss on foreign exchange 2,379 — 2,379 Amortization of debt issuance costs 8,750 — 8,750 Amortization of debt discounts (3,007) — (3,007) Change in fair value of share-settled redemption feature and gain on conversion of convertible notes (29,512) — (29,512) Change in fair value of SPAC Warrants (14,895) (441) (15,336) Change in fair value of Earn Out Liability (73,177) — (73,177) Other operating activities 682 — 682 Changes in: Accounts receivable, net 3,233 (158) 3,075 Prepaid expenses (9,408) 7,039 (2,369) Other current and non-current assets 4,429 5,550 9,979 Accounts payable (22,009) 1,008 (21,001) Accrued liabilities 4,742 (11,474) (6,732) Taxes payable 2,963 928 3,891 Deferred revenue 15,253 9,094 24,347 Operating lease ROU assets and operating lease liabilities, net (5,200) (12,561) (17,761) Other current and non-current liabilities 3,165 — 3,165 Net cash used in operating activities (50,693) 184 (50,509) Cash flows from investing activities: Purchase of property and equipment (10,539) (184) (10,723) Capitalization of internal-use software (1,077) — (1,077) Net cash used in investing activities (11,616) (184) (11,800) Cash flows from financing activities: Proceeds from Delayed Draw Notes 159,225 — 159,225 Repayment of debt and payment of early termination fees (27,745) — (27,745) Proceeds from business combination and PIPE offering 325,928 — 325,928 Common stock issuance costs (58,555) — (58,555) Proceeds from exercise of stock options and common stock warrants 873 — 873 Net cash provided by financing activities 399,726 — 399,726 Effects of foreign exchange on cash (327) — (327) Net change in cash, cash equivalents, and restricted cash 337,090 — 337,090 Cash, cash equivalents, and restricted cash at beginning of year 69,941 — 69,941 Cash, cash equivalents, and restricted cash at end of year $ 407,031 $ — $ 407,031 CONDENSED CONSOLIDATED BALANCE SHEET (Unaudited) (in thousands, except share data) June 30, 2022 As Previously Restatement Reported Adjustments As Restated Assets Current assets: Cash and cash equivalents $ 359,500 $ — $ 359,500 Restricted cash 1,244 — 1,244 Total cash, cash equivalents and restricted cash 360,744 — 360,744 Accounts receivable, net of allowance 7,307 477 7,784 Prepaid rent 2,316 (2,316) — Prepaid expenses 9,854 591 10,445 Other current assets 18,996 (7,368) 11,628 Total current assets 399,217 (8,616) 390,601 Property and equipment, net 35,605 20 35,625 Operating lease ROU assets 1,109,208 114,484 1,223,692 Other non-current assets 15,384 (745) 14,639 Total assets $ 1,559,414 $ 105,143 $ 1,664,557 Liabilities and stockholders’ equity Current liabilities: Accounts payable $ 15,423 $ 2,688 $ 18,111 Accrued liabilities 25,780 5,646 31,426 Taxes payable 12,533 961 13,494 Deferred revenue 37,749 6,615 44,364 Current operating lease liabilities 152,064 (36,409) 115,655 Total current liabilities 243,549 (20,499) 223,050 Non-current operating lease liabilities 1,050,285 136,857 1,187,142 Long-term debt, net 161,285 — 161,285 Other non-current liabilities 3,203 715 3,9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33" customWidth="1" min="2" max="2"/>
    <col width="32" customWidth="1" min="3" max="3"/>
    <col width="16" customWidth="1" min="4" max="4"/>
    <col width="46" customWidth="1" min="5" max="5"/>
    <col width="22" customWidth="1" min="6" max="6"/>
    <col width="22" customWidth="1" min="7" max="7"/>
    <col width="21" customWidth="1" min="8" max="8"/>
    <col width="32" customWidth="1" min="9" max="9"/>
  </cols>
  <sheetData>
    <row r="1">
      <c r="A1" s="1" t="inlineStr">
        <is>
          <t>Basis of Presentation - Narrative (Details) $ / shares in Units, $ in Millions</t>
        </is>
      </c>
      <c r="D1" s="2" t="inlineStr">
        <is>
          <t>12 Months Ended</t>
        </is>
      </c>
    </row>
    <row r="2">
      <c r="B2" s="2" t="inlineStr">
        <is>
          <t>Aug. 13, 2024 USD ($) $ / shares</t>
        </is>
      </c>
      <c r="C2" s="2" t="inlineStr">
        <is>
          <t>Sep. 20, 2023 $ / shares shares</t>
        </is>
      </c>
      <c r="D2" s="2" t="inlineStr">
        <is>
          <t>Aug. 13, 2025</t>
        </is>
      </c>
      <c r="E2" s="2" t="inlineStr">
        <is>
          <t>Dec. 31, 2023 USD ($) covenant segment entity</t>
        </is>
      </c>
      <c r="F2" s="2" t="inlineStr">
        <is>
          <t>Dec. 31, 2022 USD ($)</t>
        </is>
      </c>
      <c r="G2" s="2" t="inlineStr">
        <is>
          <t>Dec. 31, 2021 USD ($)</t>
        </is>
      </c>
      <c r="H2" s="2" t="inlineStr">
        <is>
          <t>Sep. 19, 2023 shares</t>
        </is>
      </c>
      <c r="I2" s="2" t="inlineStr">
        <is>
          <t>Jan. 18, 2022 $ / shares shares</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variable interest entities | entity</t>
        </is>
      </c>
      <c r="B4" s="4" t="inlineStr">
        <is>
          <t xml:space="preserve"> </t>
        </is>
      </c>
      <c r="C4" s="4" t="inlineStr">
        <is>
          <t xml:space="preserve"> </t>
        </is>
      </c>
      <c r="D4" s="4" t="inlineStr">
        <is>
          <t xml:space="preserve"> </t>
        </is>
      </c>
      <c r="E4" s="6" t="n">
        <v>1</v>
      </c>
      <c r="F4" s="4" t="inlineStr">
        <is>
          <t xml:space="preserve"> </t>
        </is>
      </c>
      <c r="G4" s="4" t="inlineStr">
        <is>
          <t xml:space="preserve"> </t>
        </is>
      </c>
      <c r="H4" s="4" t="inlineStr">
        <is>
          <t xml:space="preserve"> </t>
        </is>
      </c>
      <c r="I4" s="4" t="inlineStr">
        <is>
          <t xml:space="preserve"> </t>
        </is>
      </c>
    </row>
    <row r="5">
      <c r="A5" s="4" t="inlineStr">
        <is>
          <t>Conversion ratio</t>
        </is>
      </c>
      <c r="B5" s="4" t="inlineStr">
        <is>
          <t xml:space="preserve"> </t>
        </is>
      </c>
      <c r="C5" s="8" t="n">
        <v>0.0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 par value (in dollars per share) | $ / shares</t>
        </is>
      </c>
      <c r="B6" s="4" t="inlineStr">
        <is>
          <t xml:space="preserve"> </t>
        </is>
      </c>
      <c r="C6" s="10" t="n">
        <v>0.000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eferred stock, shares authorized (in shares) | shares</t>
        </is>
      </c>
      <c r="B7" s="4" t="inlineStr">
        <is>
          <t xml:space="preserve"> </t>
        </is>
      </c>
      <c r="C7" s="6" t="n">
        <v>250000000</v>
      </c>
      <c r="D7" s="4" t="inlineStr">
        <is>
          <t xml:space="preserve"> </t>
        </is>
      </c>
      <c r="E7" s="4" t="inlineStr">
        <is>
          <t xml:space="preserve"> </t>
        </is>
      </c>
      <c r="F7" s="4" t="inlineStr">
        <is>
          <t xml:space="preserve"> </t>
        </is>
      </c>
      <c r="G7" s="4" t="inlineStr">
        <is>
          <t xml:space="preserve"> </t>
        </is>
      </c>
      <c r="H7" s="4" t="inlineStr">
        <is>
          <t xml:space="preserve"> </t>
        </is>
      </c>
      <c r="I7" s="6" t="n">
        <v>250000000</v>
      </c>
    </row>
    <row r="8">
      <c r="A8" s="4" t="inlineStr">
        <is>
          <t>Exercise price (in dollars per share) | $ / shares</t>
        </is>
      </c>
      <c r="B8" s="4" t="inlineStr">
        <is>
          <t xml:space="preserve"> </t>
        </is>
      </c>
      <c r="C8" s="7" t="n">
        <v>23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venant not in compliance | covenant</t>
        </is>
      </c>
      <c r="B9" s="4" t="inlineStr">
        <is>
          <t xml:space="preserve"> </t>
        </is>
      </c>
      <c r="C9" s="4" t="inlineStr">
        <is>
          <t xml:space="preserve"> </t>
        </is>
      </c>
      <c r="D9" s="4" t="inlineStr">
        <is>
          <t xml:space="preserve"> </t>
        </is>
      </c>
      <c r="E9" s="6" t="n">
        <v>1</v>
      </c>
      <c r="F9" s="4" t="inlineStr">
        <is>
          <t xml:space="preserve"> </t>
        </is>
      </c>
      <c r="G9" s="4" t="inlineStr">
        <is>
          <t xml:space="preserve"> </t>
        </is>
      </c>
      <c r="H9" s="4" t="inlineStr">
        <is>
          <t xml:space="preserve"> </t>
        </is>
      </c>
      <c r="I9" s="4" t="inlineStr">
        <is>
          <t xml:space="preserve"> </t>
        </is>
      </c>
    </row>
    <row r="10">
      <c r="A10" s="4" t="inlineStr">
        <is>
          <t>Number of operating segments | segment</t>
        </is>
      </c>
      <c r="B10" s="4" t="inlineStr">
        <is>
          <t xml:space="preserve"> </t>
        </is>
      </c>
      <c r="C10" s="4" t="inlineStr">
        <is>
          <t xml:space="preserve"> </t>
        </is>
      </c>
      <c r="D10" s="4" t="inlineStr">
        <is>
          <t xml:space="preserve"> </t>
        </is>
      </c>
      <c r="E10" s="6" t="n">
        <v>1</v>
      </c>
      <c r="F10" s="4" t="inlineStr">
        <is>
          <t xml:space="preserve"> </t>
        </is>
      </c>
      <c r="G10" s="4" t="inlineStr">
        <is>
          <t xml:space="preserve"> </t>
        </is>
      </c>
      <c r="H10" s="4" t="inlineStr">
        <is>
          <t xml:space="preserve"> </t>
        </is>
      </c>
      <c r="I10" s="4" t="inlineStr">
        <is>
          <t xml:space="preserve"> </t>
        </is>
      </c>
    </row>
    <row r="11">
      <c r="A11" s="4" t="inlineStr">
        <is>
          <t>Number of reportable segments | segment</t>
        </is>
      </c>
      <c r="B11" s="4" t="inlineStr">
        <is>
          <t xml:space="preserve"> </t>
        </is>
      </c>
      <c r="C11" s="4" t="inlineStr">
        <is>
          <t xml:space="preserve"> </t>
        </is>
      </c>
      <c r="D11" s="4" t="inlineStr">
        <is>
          <t xml:space="preserve"> </t>
        </is>
      </c>
      <c r="E11" s="6" t="n">
        <v>1</v>
      </c>
      <c r="F11" s="4" t="inlineStr">
        <is>
          <t xml:space="preserve"> </t>
        </is>
      </c>
      <c r="G11" s="4" t="inlineStr">
        <is>
          <t xml:space="preserve"> </t>
        </is>
      </c>
      <c r="H11" s="4" t="inlineStr">
        <is>
          <t xml:space="preserve"> </t>
        </is>
      </c>
      <c r="I11" s="4" t="inlineStr">
        <is>
          <t xml:space="preserve"> </t>
        </is>
      </c>
    </row>
    <row r="12">
      <c r="A12" s="4" t="inlineStr">
        <is>
          <t>Advertising expenses | $</t>
        </is>
      </c>
      <c r="B12" s="4" t="inlineStr">
        <is>
          <t xml:space="preserve"> </t>
        </is>
      </c>
      <c r="C12" s="4" t="inlineStr">
        <is>
          <t xml:space="preserve"> </t>
        </is>
      </c>
      <c r="D12" s="4" t="inlineStr">
        <is>
          <t xml:space="preserve"> </t>
        </is>
      </c>
      <c r="E12" s="5" t="n">
        <v>15.4</v>
      </c>
      <c r="F12" s="5" t="n">
        <v>6.4</v>
      </c>
      <c r="G12" s="5" t="n">
        <v>5.6</v>
      </c>
      <c r="H12" s="4" t="inlineStr">
        <is>
          <t xml:space="preserve"> </t>
        </is>
      </c>
      <c r="I12" s="4" t="inlineStr">
        <is>
          <t xml:space="preserve"> </t>
        </is>
      </c>
    </row>
    <row r="13">
      <c r="A13" s="4" t="inlineStr">
        <is>
          <t>Requisite service period</t>
        </is>
      </c>
      <c r="B13" s="4" t="inlineStr">
        <is>
          <t xml:space="preserve"> </t>
        </is>
      </c>
      <c r="C13" s="4" t="inlineStr">
        <is>
          <t xml:space="preserve"> </t>
        </is>
      </c>
      <c r="D13" s="4" t="inlineStr">
        <is>
          <t xml:space="preserve"> </t>
        </is>
      </c>
      <c r="E13" s="4" t="inlineStr">
        <is>
          <t>4 years</t>
        </is>
      </c>
      <c r="F13" s="4" t="inlineStr">
        <is>
          <t xml:space="preserve"> </t>
        </is>
      </c>
      <c r="G13" s="4" t="inlineStr">
        <is>
          <t xml:space="preserve"> </t>
        </is>
      </c>
      <c r="H13" s="4" t="inlineStr">
        <is>
          <t xml:space="preserve"> </t>
        </is>
      </c>
      <c r="I13" s="4" t="inlineStr">
        <is>
          <t xml:space="preserve"> </t>
        </is>
      </c>
    </row>
    <row r="14">
      <c r="A14" s="4" t="inlineStr">
        <is>
          <t>Dividend yield</t>
        </is>
      </c>
      <c r="B14" s="4" t="inlineStr">
        <is>
          <t xml:space="preserve"> </t>
        </is>
      </c>
      <c r="C14" s="4" t="inlineStr">
        <is>
          <t xml:space="preserve"> </t>
        </is>
      </c>
      <c r="D14" s="4" t="inlineStr">
        <is>
          <t xml:space="preserve"> </t>
        </is>
      </c>
      <c r="E14" s="11" t="n">
        <v>0</v>
      </c>
      <c r="F14" s="4" t="inlineStr">
        <is>
          <t xml:space="preserve"> </t>
        </is>
      </c>
      <c r="G14" s="4" t="inlineStr">
        <is>
          <t xml:space="preserve"> </t>
        </is>
      </c>
      <c r="H14" s="4" t="inlineStr">
        <is>
          <t xml:space="preserve"> </t>
        </is>
      </c>
      <c r="I14" s="4" t="inlineStr">
        <is>
          <t xml:space="preserve"> </t>
        </is>
      </c>
    </row>
    <row r="15">
      <c r="A15" s="4"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par value (in dollars per share) | $ / shares</t>
        </is>
      </c>
      <c r="B17" s="10" t="n">
        <v>0.00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ubsequent Event | Delayed Draw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ure period</t>
        </is>
      </c>
      <c r="B20" s="4" t="inlineStr">
        <is>
          <t xml:space="preserve"> </t>
        </is>
      </c>
      <c r="C20" s="4" t="inlineStr">
        <is>
          <t xml:space="preserve"> </t>
        </is>
      </c>
      <c r="D20" s="4" t="inlineStr">
        <is>
          <t>30 days</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ubsequent Event | Marriott License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icense agreement amount | $</t>
        </is>
      </c>
      <c r="B23" s="7" t="n">
        <v>1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ivate Placement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shares warrants per share | shares</t>
        </is>
      </c>
      <c r="B26" s="4" t="inlineStr">
        <is>
          <t xml:space="preserve"> </t>
        </is>
      </c>
      <c r="C26" s="8" t="n">
        <v>0.0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xercise price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7" t="n">
        <v>230</v>
      </c>
    </row>
    <row r="28">
      <c r="A28" s="4" t="inlineStr">
        <is>
          <t>Stock Op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quisite service period</t>
        </is>
      </c>
      <c r="B30" s="4" t="inlineStr">
        <is>
          <t xml:space="preserve"> </t>
        </is>
      </c>
      <c r="C30" s="4" t="inlineStr">
        <is>
          <t xml:space="preserve"> </t>
        </is>
      </c>
      <c r="D30" s="4" t="inlineStr">
        <is>
          <t xml:space="preserve"> </t>
        </is>
      </c>
      <c r="E30" s="4" t="inlineStr">
        <is>
          <t>10 years</t>
        </is>
      </c>
      <c r="F30" s="4" t="inlineStr">
        <is>
          <t xml:space="preserve"> </t>
        </is>
      </c>
      <c r="G30" s="4" t="inlineStr">
        <is>
          <t xml:space="preserve"> </t>
        </is>
      </c>
      <c r="H30" s="4" t="inlineStr">
        <is>
          <t xml:space="preserve"> </t>
        </is>
      </c>
      <c r="I30" s="4" t="inlineStr">
        <is>
          <t xml:space="preserve"> </t>
        </is>
      </c>
    </row>
    <row r="31">
      <c r="A31" s="4" t="inlineStr">
        <is>
          <t>Dividend yield</t>
        </is>
      </c>
      <c r="B31" s="4" t="inlineStr">
        <is>
          <t xml:space="preserve"> </t>
        </is>
      </c>
      <c r="C31" s="4" t="inlineStr">
        <is>
          <t xml:space="preserve"> </t>
        </is>
      </c>
      <c r="D31" s="4" t="inlineStr">
        <is>
          <t xml:space="preserve"> </t>
        </is>
      </c>
      <c r="E31" s="11" t="n">
        <v>0</v>
      </c>
      <c r="F31" s="11" t="n">
        <v>0</v>
      </c>
      <c r="G31" s="11" t="n">
        <v>0</v>
      </c>
      <c r="H31" s="4" t="inlineStr">
        <is>
          <t xml:space="preserve"> </t>
        </is>
      </c>
      <c r="I31" s="4" t="inlineStr">
        <is>
          <t xml:space="preserve"> </t>
        </is>
      </c>
    </row>
    <row r="32">
      <c r="A32" s="4" t="inlineStr">
        <is>
          <t>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on stock, shares authorized (in shares) | shares</t>
        </is>
      </c>
      <c r="B34" s="4" t="inlineStr">
        <is>
          <t xml:space="preserve"> </t>
        </is>
      </c>
      <c r="C34" s="6" t="n">
        <v>20000000</v>
      </c>
      <c r="D34" s="4" t="inlineStr">
        <is>
          <t xml:space="preserve"> </t>
        </is>
      </c>
      <c r="E34" s="4" t="inlineStr">
        <is>
          <t xml:space="preserve"> </t>
        </is>
      </c>
      <c r="F34" s="4" t="inlineStr">
        <is>
          <t xml:space="preserve"> </t>
        </is>
      </c>
      <c r="G34" s="4" t="inlineStr">
        <is>
          <t xml:space="preserve"> </t>
        </is>
      </c>
      <c r="H34" s="6" t="n">
        <v>400000000</v>
      </c>
      <c r="I34" s="6" t="n">
        <v>20000000</v>
      </c>
    </row>
    <row r="35">
      <c r="A35" s="4" t="inlineStr">
        <is>
          <t>Special Voting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mmon stock, shares authorized (in shares) | shares</t>
        </is>
      </c>
      <c r="B37" s="4" t="inlineStr">
        <is>
          <t xml:space="preserve"> </t>
        </is>
      </c>
      <c r="C37" s="6" t="n">
        <v>2000000</v>
      </c>
      <c r="D37" s="4" t="inlineStr">
        <is>
          <t xml:space="preserve"> </t>
        </is>
      </c>
      <c r="E37" s="4" t="inlineStr">
        <is>
          <t xml:space="preserve"> </t>
        </is>
      </c>
      <c r="F37" s="4" t="inlineStr">
        <is>
          <t xml:space="preserve"> </t>
        </is>
      </c>
      <c r="G37" s="4" t="inlineStr">
        <is>
          <t xml:space="preserve"> </t>
        </is>
      </c>
      <c r="H37" s="6" t="n">
        <v>40000000</v>
      </c>
      <c r="I37" s="6" t="n">
        <v>2000000</v>
      </c>
    </row>
    <row r="38">
      <c r="A38" s="4" t="inlineStr">
        <is>
          <t>Series A Convertible Preferred Stock | Subsequent Event | Private Plac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ggregate purchase price | $</t>
        </is>
      </c>
      <c r="B40" s="12" t="n">
        <v>43.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eries A Convertible Preferred Stock | Subsequent Event | Private Placement, Tranche tw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Property, Plant and Equip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ggregate purchase price | $</t>
        </is>
      </c>
      <c r="B43" s="5" t="n">
        <v>28.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sheetData>
  <mergeCells count="2">
    <mergeCell ref="A1:A2"/>
    <mergeCell ref="D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Basis of Presentation - Schedule of Supplemental Cash Flow Information (Details) - USD ($) $ in Thousands</t>
        </is>
      </c>
      <c r="B1" s="2" t="inlineStr">
        <is>
          <t>12 Months Ended</t>
        </is>
      </c>
    </row>
    <row r="2">
      <c r="B2" s="2" t="inlineStr">
        <is>
          <t>Dec. 31, 2023</t>
        </is>
      </c>
      <c r="C2" s="2" t="inlineStr">
        <is>
          <t>Dec. 31, 2022</t>
        </is>
      </c>
      <c r="D2" s="2" t="inlineStr">
        <is>
          <t>Dec. 31, 2021</t>
        </is>
      </c>
      <c r="E2" s="2" t="inlineStr">
        <is>
          <t>Sep. 30, 2023</t>
        </is>
      </c>
      <c r="F2" s="2" t="inlineStr">
        <is>
          <t>Jun. 30, 2023</t>
        </is>
      </c>
      <c r="G2" s="2" t="inlineStr">
        <is>
          <t>Mar. 31, 2023</t>
        </is>
      </c>
      <c r="H2" s="2" t="inlineStr">
        <is>
          <t>Sep. 30, 2022</t>
        </is>
      </c>
      <c r="I2" s="2" t="inlineStr">
        <is>
          <t>Jun. 30, 2022</t>
        </is>
      </c>
      <c r="J2" s="2" t="inlineStr">
        <is>
          <t>Mar. 31, 2022</t>
        </is>
      </c>
      <c r="K2" s="2" t="inlineStr">
        <is>
          <t>Dec. 31, 2020</t>
        </is>
      </c>
    </row>
    <row r="3">
      <c r="A3" s="3" t="inlineStr">
        <is>
          <t>Supplemental disclosure of cash flow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paid for income taxes during the year</t>
        </is>
      </c>
      <c r="B4" s="7" t="n">
        <v>905</v>
      </c>
      <c r="C4" s="7" t="n">
        <v>490</v>
      </c>
      <c r="D4" s="7" t="n">
        <v>3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ash paid for interest during the year</t>
        </is>
      </c>
      <c r="B5" s="6" t="n">
        <v>2464</v>
      </c>
      <c r="C5" s="6" t="n">
        <v>2486</v>
      </c>
      <c r="D5" s="6" t="n">
        <v>455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upplemental disclosure of non-cash investing and financ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OU assets acquired</t>
        </is>
      </c>
      <c r="B7" s="6" t="n">
        <v>205285</v>
      </c>
      <c r="C7" s="6" t="n">
        <v>312478</v>
      </c>
      <c r="D7" s="6" t="n">
        <v>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nversion of Convertible Notes</t>
        </is>
      </c>
      <c r="B8" s="6" t="n">
        <v>0</v>
      </c>
      <c r="C8" s="4" t="inlineStr">
        <is>
          <t xml:space="preserve"> </t>
        </is>
      </c>
      <c r="D8" s="6" t="n">
        <v>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nversion of Legacy Sonder Warrants</t>
        </is>
      </c>
      <c r="B9" s="6" t="n">
        <v>0</v>
      </c>
      <c r="C9" s="6" t="n">
        <v>1243</v>
      </c>
      <c r="D9" s="6" t="n">
        <v>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classification of liability-classified Legacy Sonder Warrants to equity</t>
        </is>
      </c>
      <c r="B10" s="6" t="n">
        <v>0</v>
      </c>
      <c r="C10" s="6" t="n">
        <v>2111</v>
      </c>
      <c r="D10" s="6" t="n">
        <v>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cognition of Earn Out Liability</t>
        </is>
      </c>
      <c r="B11" s="6" t="n">
        <v>0</v>
      </c>
      <c r="C11" s="6" t="n">
        <v>-98117</v>
      </c>
      <c r="D11" s="6" t="n">
        <v>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cognition of SPAC Warrants</t>
        </is>
      </c>
      <c r="B12" s="6" t="n">
        <v>0</v>
      </c>
      <c r="C12" s="6" t="n">
        <v>-38135</v>
      </c>
      <c r="D12" s="6" t="n">
        <v>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ssuance of Delayed Draw Warrants</t>
        </is>
      </c>
      <c r="B13" s="6" t="n">
        <v>0</v>
      </c>
      <c r="C13" s="6" t="n">
        <v>5598</v>
      </c>
      <c r="D13" s="6" t="n">
        <v>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Reconciliation of cash and restricted cash:</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ash</t>
        </is>
      </c>
      <c r="B15" s="6" t="n">
        <v>95763</v>
      </c>
      <c r="C15" s="6" t="n">
        <v>246624</v>
      </c>
      <c r="D15" s="6" t="n">
        <v>69726</v>
      </c>
      <c r="E15" s="7" t="n">
        <v>166045</v>
      </c>
      <c r="F15" s="7" t="n">
        <v>177444</v>
      </c>
      <c r="G15" s="7" t="n">
        <v>217968</v>
      </c>
      <c r="H15" s="7" t="n">
        <v>317324</v>
      </c>
      <c r="I15" s="7" t="n">
        <v>359500</v>
      </c>
      <c r="J15" s="7" t="n">
        <v>406348</v>
      </c>
      <c r="K15" s="4" t="inlineStr">
        <is>
          <t xml:space="preserve"> </t>
        </is>
      </c>
    </row>
    <row r="16">
      <c r="A16" s="4" t="inlineStr">
        <is>
          <t>Restricted cash</t>
        </is>
      </c>
      <c r="B16" s="6" t="n">
        <v>40734</v>
      </c>
      <c r="C16" s="6" t="n">
        <v>42562</v>
      </c>
      <c r="D16" s="6" t="n">
        <v>215</v>
      </c>
      <c r="E16" s="6" t="n">
        <v>41188</v>
      </c>
      <c r="F16" s="6" t="n">
        <v>42069</v>
      </c>
      <c r="G16" s="6" t="n">
        <v>28436</v>
      </c>
      <c r="H16" s="6" t="n">
        <v>1131</v>
      </c>
      <c r="I16" s="6" t="n">
        <v>1244</v>
      </c>
      <c r="J16" s="6" t="n">
        <v>683</v>
      </c>
      <c r="K16" s="4" t="inlineStr">
        <is>
          <t xml:space="preserve"> </t>
        </is>
      </c>
    </row>
    <row r="17">
      <c r="A17" s="4" t="inlineStr">
        <is>
          <t>Total cash, cash equivalents and restricted cash</t>
        </is>
      </c>
      <c r="B17" s="6" t="n">
        <v>136497</v>
      </c>
      <c r="C17" s="6" t="n">
        <v>289186</v>
      </c>
      <c r="D17" s="6" t="n">
        <v>69941</v>
      </c>
      <c r="E17" s="7" t="n">
        <v>207233</v>
      </c>
      <c r="F17" s="7" t="n">
        <v>219513</v>
      </c>
      <c r="G17" s="7" t="n">
        <v>246404</v>
      </c>
      <c r="H17" s="7" t="n">
        <v>318455</v>
      </c>
      <c r="I17" s="7" t="n">
        <v>360744</v>
      </c>
      <c r="J17" s="7" t="n">
        <v>407031</v>
      </c>
      <c r="K17" s="7" t="n">
        <v>123108</v>
      </c>
    </row>
    <row r="18">
      <c r="A18" s="4" t="inlineStr">
        <is>
          <t>Conversion of Post-Combination Exchangeable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upplemental disclosure of non-cash investing and financ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nversion of stock</t>
        </is>
      </c>
      <c r="B20" s="6" t="n">
        <v>0</v>
      </c>
      <c r="C20" s="7" t="n">
        <v>49733</v>
      </c>
      <c r="D20" s="6" t="n">
        <v>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nversion of Redeemable Convertible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upplemental disclosure of non-cash investing and financing activ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nversion of stock</t>
        </is>
      </c>
      <c r="B23" s="7" t="n">
        <v>0</v>
      </c>
      <c r="C23" s="4" t="inlineStr">
        <is>
          <t xml:space="preserve"> </t>
        </is>
      </c>
      <c r="D23" s="7" t="n">
        <v>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 Schedule of Useful Lives of Property and Equipment, Net (Details)</t>
        </is>
      </c>
      <c r="B1" s="2" t="inlineStr">
        <is>
          <t>Dec. 31, 2023</t>
        </is>
      </c>
    </row>
    <row r="2">
      <c r="A2" s="4" t="inlineStr">
        <is>
          <t>Furniture and fixtures</t>
        </is>
      </c>
      <c r="B2" s="4" t="inlineStr">
        <is>
          <t xml:space="preserve"> </t>
        </is>
      </c>
    </row>
    <row r="3">
      <c r="A3" s="3" t="inlineStr">
        <is>
          <t>Property, Plant and Equipment [Line Items]</t>
        </is>
      </c>
      <c r="B3" s="4" t="inlineStr">
        <is>
          <t xml:space="preserve"> </t>
        </is>
      </c>
    </row>
    <row r="4">
      <c r="A4" s="4" t="inlineStr">
        <is>
          <t>Estimated Useful Life</t>
        </is>
      </c>
      <c r="B4" s="4" t="inlineStr">
        <is>
          <t>3 years</t>
        </is>
      </c>
    </row>
    <row r="5">
      <c r="A5" s="4" t="inlineStr">
        <is>
          <t>Computers, software, and office equipment</t>
        </is>
      </c>
      <c r="B5" s="4" t="inlineStr">
        <is>
          <t xml:space="preserve"> </t>
        </is>
      </c>
    </row>
    <row r="6">
      <c r="A6" s="3" t="inlineStr">
        <is>
          <t>Property, Plant and Equipment [Line Items]</t>
        </is>
      </c>
      <c r="B6" s="4" t="inlineStr">
        <is>
          <t xml:space="preserve"> </t>
        </is>
      </c>
    </row>
    <row r="7">
      <c r="A7" s="4" t="inlineStr">
        <is>
          <t>Estimated Useful Life</t>
        </is>
      </c>
      <c r="B7" s="4" t="inlineStr">
        <is>
          <t>3 years</t>
        </is>
      </c>
    </row>
    <row r="8">
      <c r="A8" s="4" t="inlineStr">
        <is>
          <t>Internal-use software</t>
        </is>
      </c>
      <c r="B8" s="4" t="inlineStr">
        <is>
          <t xml:space="preserve"> </t>
        </is>
      </c>
    </row>
    <row r="9">
      <c r="A9" s="3" t="inlineStr">
        <is>
          <t>Property, Plant and Equipment [Line Items]</t>
        </is>
      </c>
      <c r="B9" s="4" t="inlineStr">
        <is>
          <t xml:space="preserve"> </t>
        </is>
      </c>
    </row>
    <row r="10">
      <c r="A10" s="4" t="inlineStr">
        <is>
          <t>Estimated Useful Life</t>
        </is>
      </c>
      <c r="B10" s="4" t="inlineStr">
        <is>
          <t>2 years</t>
        </is>
      </c>
    </row>
    <row r="11">
      <c r="A11" s="4" t="inlineStr">
        <is>
          <t>Leasehold improvements</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3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Restatement of Previously Issued Financial Statements - Narrative (Details) - USD ($) $ in Thousands</t>
        </is>
      </c>
      <c r="B1" s="2" t="inlineStr">
        <is>
          <t>3 Months Ended</t>
        </is>
      </c>
      <c r="C1" s="2" t="inlineStr">
        <is>
          <t>9 Months Ended</t>
        </is>
      </c>
      <c r="D1" s="2" t="inlineStr">
        <is>
          <t>12 Months Ended</t>
        </is>
      </c>
    </row>
    <row r="2">
      <c r="B2" s="2" t="inlineStr">
        <is>
          <t>Mar. 31, 2022</t>
        </is>
      </c>
      <c r="C2" s="2" t="inlineStr">
        <is>
          <t>Sep. 30, 2023</t>
        </is>
      </c>
      <c r="D2" s="2" t="inlineStr">
        <is>
          <t>Dec. 31, 2023</t>
        </is>
      </c>
      <c r="E2" s="2" t="inlineStr">
        <is>
          <t>Dec. 31, 2022</t>
        </is>
      </c>
      <c r="F2" s="2" t="inlineStr">
        <is>
          <t>Dec. 31,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losses</t>
        </is>
      </c>
      <c r="B4" s="7" t="n">
        <v>0</v>
      </c>
      <c r="C4" s="7" t="n">
        <v>1087</v>
      </c>
      <c r="D4" s="7" t="n">
        <v>59165</v>
      </c>
      <c r="E4" s="7" t="n">
        <v>82050</v>
      </c>
      <c r="F4" s="7" t="n">
        <v>0</v>
      </c>
    </row>
    <row r="5">
      <c r="A5" s="4" t="inlineStr">
        <is>
          <t>Revision of Prior Period, Change in Accounting Principle, Adjust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rror Corrections and Prior Period Adjustments Restate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mpairment losses</t>
        </is>
      </c>
      <c r="B7" s="4" t="inlineStr">
        <is>
          <t xml:space="preserve"> </t>
        </is>
      </c>
      <c r="C7" s="4" t="inlineStr">
        <is>
          <t xml:space="preserve"> </t>
        </is>
      </c>
      <c r="D7" s="4" t="inlineStr">
        <is>
          <t xml:space="preserve"> </t>
        </is>
      </c>
      <c r="E7" s="7" t="n">
        <v>82100</v>
      </c>
      <c r="F7" s="4" t="inlineStr">
        <is>
          <t xml:space="preserve"> </t>
        </is>
      </c>
    </row>
  </sheetData>
  <mergeCells count="2">
    <mergeCell ref="A1:A2"/>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3" customWidth="1" min="13" max="13"/>
    <col width="14" customWidth="1" min="14" max="14"/>
    <col width="13" customWidth="1" min="15" max="15"/>
    <col width="14" customWidth="1" min="16" max="16"/>
    <col width="13" customWidth="1" min="17" max="17"/>
  </cols>
  <sheetData>
    <row r="1">
      <c r="A1" s="1" t="inlineStr">
        <is>
          <t>CONSOLIDATED STATEMENTS OF OPERATIONS AND COMPREHENSIVE LOSS - USD ($) $ in Thousands</t>
        </is>
      </c>
      <c r="B1" s="2" t="inlineStr">
        <is>
          <t>3 Months Ended</t>
        </is>
      </c>
      <c r="H1" s="2" t="inlineStr">
        <is>
          <t>6 Months Ended</t>
        </is>
      </c>
      <c r="J1" s="2" t="inlineStr">
        <is>
          <t>9 Months Ended</t>
        </is>
      </c>
      <c r="L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3</t>
        </is>
      </c>
      <c r="K2" s="2" t="inlineStr">
        <is>
          <t>Sep. 30, 2022</t>
        </is>
      </c>
      <c r="L2" s="2" t="inlineStr">
        <is>
          <t>Dec. 31, 2023</t>
        </is>
      </c>
      <c r="N2" s="2" t="inlineStr">
        <is>
          <t>Dec. 31, 2022</t>
        </is>
      </c>
      <c r="P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P3" s="4" t="inlineStr">
        <is>
          <t xml:space="preserve"> </t>
        </is>
      </c>
    </row>
    <row r="4">
      <c r="A4" s="4" t="inlineStr">
        <is>
          <t>Revenue</t>
        </is>
      </c>
      <c r="B4" s="7" t="n">
        <v>160896</v>
      </c>
      <c r="C4" s="7" t="n">
        <v>157403</v>
      </c>
      <c r="D4" s="7" t="n">
        <v>119503</v>
      </c>
      <c r="E4" s="7" t="n">
        <v>126598</v>
      </c>
      <c r="F4" s="7" t="n">
        <v>121138</v>
      </c>
      <c r="G4" s="7" t="n">
        <v>81945</v>
      </c>
      <c r="H4" s="7" t="n">
        <v>276906</v>
      </c>
      <c r="I4" s="7" t="n">
        <v>203083</v>
      </c>
      <c r="J4" s="7" t="n">
        <v>437802</v>
      </c>
      <c r="K4" s="7" t="n">
        <v>329681</v>
      </c>
      <c r="L4" s="7" t="n">
        <v>602066</v>
      </c>
      <c r="N4" s="7" t="n">
        <v>464978</v>
      </c>
      <c r="P4" s="7" t="n">
        <v>234145</v>
      </c>
    </row>
    <row r="5">
      <c r="A5" s="3" t="inlineStr">
        <is>
          <t>Costs and 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N5" s="4" t="inlineStr">
        <is>
          <t xml:space="preserve"> </t>
        </is>
      </c>
      <c r="P5" s="4" t="inlineStr">
        <is>
          <t xml:space="preserve"> </t>
        </is>
      </c>
    </row>
    <row r="6">
      <c r="A6" s="4" t="inlineStr">
        <is>
          <t>Cost of revenue (excluding depreciation and amortization)</t>
        </is>
      </c>
      <c r="B6" s="6" t="n">
        <v>103374</v>
      </c>
      <c r="C6" s="6" t="n">
        <v>94760</v>
      </c>
      <c r="D6" s="6" t="n">
        <v>91813</v>
      </c>
      <c r="E6" s="6" t="n">
        <v>83185</v>
      </c>
      <c r="F6" s="6" t="n">
        <v>88035</v>
      </c>
      <c r="G6" s="6" t="n">
        <v>74655</v>
      </c>
      <c r="H6" s="6" t="n">
        <v>186573</v>
      </c>
      <c r="I6" s="6" t="n">
        <v>162690</v>
      </c>
      <c r="J6" s="6" t="n">
        <v>289947</v>
      </c>
      <c r="K6" s="6" t="n">
        <v>245875</v>
      </c>
      <c r="L6" s="6" t="n">
        <v>392898</v>
      </c>
      <c r="N6" s="6" t="n">
        <v>327607</v>
      </c>
      <c r="P6" s="6" t="n">
        <v>202323</v>
      </c>
    </row>
    <row r="7">
      <c r="A7" s="4" t="inlineStr">
        <is>
          <t>Operations and support</t>
        </is>
      </c>
      <c r="B7" s="6" t="n">
        <v>50376</v>
      </c>
      <c r="C7" s="6" t="n">
        <v>50540</v>
      </c>
      <c r="D7" s="6" t="n">
        <v>53510</v>
      </c>
      <c r="E7" s="6" t="n">
        <v>53015</v>
      </c>
      <c r="F7" s="6" t="n">
        <v>53195</v>
      </c>
      <c r="G7" s="6" t="n">
        <v>47702</v>
      </c>
      <c r="H7" s="6" t="n">
        <v>104050</v>
      </c>
      <c r="I7" s="6" t="n">
        <v>100897</v>
      </c>
      <c r="J7" s="6" t="n">
        <v>154426</v>
      </c>
      <c r="K7" s="6" t="n">
        <v>153912</v>
      </c>
      <c r="L7" s="6" t="n">
        <v>212913</v>
      </c>
      <c r="N7" s="6" t="n">
        <v>204026</v>
      </c>
      <c r="P7" s="6" t="n">
        <v>143083</v>
      </c>
    </row>
    <row r="8">
      <c r="A8" s="4" t="inlineStr">
        <is>
          <t>General and administrative</t>
        </is>
      </c>
      <c r="B8" s="6" t="n">
        <v>30548</v>
      </c>
      <c r="C8" s="6" t="n">
        <v>29918</v>
      </c>
      <c r="D8" s="6" t="n">
        <v>32471</v>
      </c>
      <c r="E8" s="6" t="n">
        <v>31245</v>
      </c>
      <c r="F8" s="6" t="n">
        <v>30481</v>
      </c>
      <c r="G8" s="6" t="n">
        <v>36195</v>
      </c>
      <c r="H8" s="6" t="n">
        <v>62389</v>
      </c>
      <c r="I8" s="6" t="n">
        <v>66676</v>
      </c>
      <c r="J8" s="6" t="n">
        <v>92937</v>
      </c>
      <c r="K8" s="6" t="n">
        <v>97921</v>
      </c>
      <c r="L8" s="6" t="n">
        <v>112082</v>
      </c>
      <c r="N8" s="6" t="n">
        <v>131877</v>
      </c>
      <c r="P8" s="6" t="n">
        <v>105671</v>
      </c>
    </row>
    <row r="9">
      <c r="A9" s="4" t="inlineStr">
        <is>
          <t>Research and development</t>
        </is>
      </c>
      <c r="B9" s="6" t="n">
        <v>5344</v>
      </c>
      <c r="C9" s="6" t="n">
        <v>5563</v>
      </c>
      <c r="D9" s="6" t="n">
        <v>6382</v>
      </c>
      <c r="E9" s="6" t="n">
        <v>6936</v>
      </c>
      <c r="F9" s="6" t="n">
        <v>8088</v>
      </c>
      <c r="G9" s="6" t="n">
        <v>7625</v>
      </c>
      <c r="H9" s="6" t="n">
        <v>11945</v>
      </c>
      <c r="I9" s="6" t="n">
        <v>15713</v>
      </c>
      <c r="J9" s="6" t="n">
        <v>17289</v>
      </c>
      <c r="K9" s="6" t="n">
        <v>22649</v>
      </c>
      <c r="L9" s="6" t="n">
        <v>22365</v>
      </c>
      <c r="N9" s="6" t="n">
        <v>28612</v>
      </c>
      <c r="P9" s="6" t="n">
        <v>19091</v>
      </c>
    </row>
    <row r="10">
      <c r="A10" s="4" t="inlineStr">
        <is>
          <t>Sales and marketing</t>
        </is>
      </c>
      <c r="B10" s="6" t="n">
        <v>20996</v>
      </c>
      <c r="C10" s="6" t="n">
        <v>18231</v>
      </c>
      <c r="D10" s="6" t="n">
        <v>15667</v>
      </c>
      <c r="E10" s="6" t="n">
        <v>13412</v>
      </c>
      <c r="F10" s="6" t="n">
        <v>12808</v>
      </c>
      <c r="G10" s="6" t="n">
        <v>9789</v>
      </c>
      <c r="H10" s="6" t="n">
        <v>33898</v>
      </c>
      <c r="I10" s="6" t="n">
        <v>22597</v>
      </c>
      <c r="J10" s="6" t="n">
        <v>54894</v>
      </c>
      <c r="K10" s="6" t="n">
        <v>36009</v>
      </c>
      <c r="L10" s="6" t="n">
        <v>78566</v>
      </c>
      <c r="N10" s="6" t="n">
        <v>52672</v>
      </c>
      <c r="P10" s="6" t="n">
        <v>23490</v>
      </c>
    </row>
    <row r="11">
      <c r="A11" s="4" t="inlineStr">
        <is>
          <t>Impairment losses</t>
        </is>
      </c>
      <c r="B11" s="4" t="inlineStr">
        <is>
          <t xml:space="preserve"> </t>
        </is>
      </c>
      <c r="C11" s="4" t="inlineStr">
        <is>
          <t xml:space="preserve"> </t>
        </is>
      </c>
      <c r="D11" s="4" t="inlineStr">
        <is>
          <t xml:space="preserve"> </t>
        </is>
      </c>
      <c r="E11" s="4" t="inlineStr">
        <is>
          <t xml:space="preserve"> </t>
        </is>
      </c>
      <c r="F11" s="4" t="inlineStr">
        <is>
          <t xml:space="preserve"> </t>
        </is>
      </c>
      <c r="G11" s="6" t="n">
        <v>0</v>
      </c>
      <c r="H11" s="4" t="inlineStr">
        <is>
          <t xml:space="preserve"> </t>
        </is>
      </c>
      <c r="I11" s="4" t="inlineStr">
        <is>
          <t xml:space="preserve"> </t>
        </is>
      </c>
      <c r="J11" s="6" t="n">
        <v>1087</v>
      </c>
      <c r="K11" s="4" t="inlineStr">
        <is>
          <t xml:space="preserve"> </t>
        </is>
      </c>
      <c r="L11" s="6" t="n">
        <v>59165</v>
      </c>
      <c r="N11" s="6" t="n">
        <v>82050</v>
      </c>
      <c r="P11" s="6" t="n">
        <v>0</v>
      </c>
    </row>
    <row r="12">
      <c r="A12" s="4" t="inlineStr">
        <is>
          <t>Restructuring and other charges</t>
        </is>
      </c>
      <c r="B12" s="6" t="n">
        <v>12</v>
      </c>
      <c r="C12" s="6" t="n">
        <v>-23</v>
      </c>
      <c r="D12" s="6" t="n">
        <v>2130</v>
      </c>
      <c r="E12" s="6" t="n">
        <v>0</v>
      </c>
      <c r="F12" s="6" t="n">
        <v>4033</v>
      </c>
      <c r="G12" s="4" t="inlineStr">
        <is>
          <t xml:space="preserve"> </t>
        </is>
      </c>
      <c r="H12" s="6" t="n">
        <v>2107</v>
      </c>
      <c r="I12" s="6" t="n">
        <v>4033</v>
      </c>
      <c r="J12" s="6" t="n">
        <v>2119</v>
      </c>
      <c r="K12" s="6" t="n">
        <v>4033</v>
      </c>
      <c r="L12" s="6" t="n">
        <v>2119</v>
      </c>
      <c r="N12" s="6" t="n">
        <v>4033</v>
      </c>
      <c r="P12" s="6" t="n">
        <v>0</v>
      </c>
    </row>
    <row r="13">
      <c r="A13" s="4" t="inlineStr">
        <is>
          <t>Total costs and operating expenses</t>
        </is>
      </c>
      <c r="B13" s="6" t="n">
        <v>211737</v>
      </c>
      <c r="C13" s="6" t="n">
        <v>198989</v>
      </c>
      <c r="D13" s="6" t="n">
        <v>201973</v>
      </c>
      <c r="E13" s="6" t="n">
        <v>187793</v>
      </c>
      <c r="F13" s="6" t="n">
        <v>196640</v>
      </c>
      <c r="G13" s="6" t="n">
        <v>175966</v>
      </c>
      <c r="H13" s="6" t="n">
        <v>400962</v>
      </c>
      <c r="I13" s="6" t="n">
        <v>372606</v>
      </c>
      <c r="J13" s="6" t="n">
        <v>612699</v>
      </c>
      <c r="K13" s="6" t="n">
        <v>560399</v>
      </c>
      <c r="L13" s="6" t="n">
        <v>880108</v>
      </c>
      <c r="N13" s="6" t="n">
        <v>830877</v>
      </c>
      <c r="P13" s="6" t="n">
        <v>493658</v>
      </c>
    </row>
    <row r="14">
      <c r="A14" s="4" t="inlineStr">
        <is>
          <t>Loss from operations</t>
        </is>
      </c>
      <c r="B14" s="6" t="n">
        <v>-50841</v>
      </c>
      <c r="C14" s="6" t="n">
        <v>-41586</v>
      </c>
      <c r="D14" s="6" t="n">
        <v>-82470</v>
      </c>
      <c r="E14" s="6" t="n">
        <v>-61195</v>
      </c>
      <c r="F14" s="6" t="n">
        <v>-75502</v>
      </c>
      <c r="G14" s="6" t="n">
        <v>-94021</v>
      </c>
      <c r="H14" s="6" t="n">
        <v>-124056</v>
      </c>
      <c r="I14" s="6" t="n">
        <v>-169523</v>
      </c>
      <c r="J14" s="6" t="n">
        <v>-174897</v>
      </c>
      <c r="K14" s="6" t="n">
        <v>-230718</v>
      </c>
      <c r="L14" s="6" t="n">
        <v>-278042</v>
      </c>
      <c r="N14" s="6" t="n">
        <v>-365899</v>
      </c>
      <c r="P14" s="6" t="n">
        <v>-259513</v>
      </c>
    </row>
    <row r="15">
      <c r="A15" s="4" t="inlineStr">
        <is>
          <t>Interest expense, net</t>
        </is>
      </c>
      <c r="B15" s="6" t="n">
        <v>6423</v>
      </c>
      <c r="C15" s="6" t="n">
        <v>6155</v>
      </c>
      <c r="D15" s="6" t="n">
        <v>5707</v>
      </c>
      <c r="E15" s="6" t="n">
        <v>4112</v>
      </c>
      <c r="F15" s="6" t="n">
        <v>4382</v>
      </c>
      <c r="G15" s="6" t="n">
        <v>8202</v>
      </c>
      <c r="H15" s="6" t="n">
        <v>11862</v>
      </c>
      <c r="I15" s="6" t="n">
        <v>12584</v>
      </c>
      <c r="J15" s="6" t="n">
        <v>18285</v>
      </c>
      <c r="K15" s="6" t="n">
        <v>16696</v>
      </c>
      <c r="L15" s="6" t="n">
        <v>25409</v>
      </c>
      <c r="N15" s="6" t="n">
        <v>21505</v>
      </c>
      <c r="P15" s="6" t="n">
        <v>44090</v>
      </c>
    </row>
    <row r="16">
      <c r="A16" s="4" t="inlineStr">
        <is>
          <t>Change in fair value of SPAC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615</v>
      </c>
      <c r="N16" s="6" t="n">
        <v>-25190</v>
      </c>
      <c r="P16" s="6" t="n">
        <v>0</v>
      </c>
    </row>
    <row r="17">
      <c r="A17" s="4" t="inlineStr">
        <is>
          <t>Change in fair value of Earn Out Liability</t>
        </is>
      </c>
      <c r="B17" s="6" t="n">
        <v>-209</v>
      </c>
      <c r="C17" s="6" t="n">
        <v>-435</v>
      </c>
      <c r="D17" s="6" t="n">
        <v>-1498</v>
      </c>
      <c r="E17" s="6" t="n">
        <v>2223</v>
      </c>
      <c r="F17" s="6" t="n">
        <v>-23345</v>
      </c>
      <c r="G17" s="6" t="n">
        <v>-73177</v>
      </c>
      <c r="H17" s="6" t="n">
        <v>-1933</v>
      </c>
      <c r="I17" s="6" t="n">
        <v>-96522</v>
      </c>
      <c r="J17" s="6" t="n">
        <v>-2142</v>
      </c>
      <c r="K17" s="6" t="n">
        <v>-94299</v>
      </c>
      <c r="L17" s="6" t="n">
        <v>-2372</v>
      </c>
      <c r="N17" s="6" t="n">
        <v>-95700</v>
      </c>
      <c r="P17" s="6" t="n">
        <v>0</v>
      </c>
    </row>
    <row r="18">
      <c r="A18" s="4" t="inlineStr">
        <is>
          <t>Change in fair value of share-settled redemption feature and gain on conversion of convertible notes</t>
        </is>
      </c>
      <c r="B18" s="4" t="inlineStr">
        <is>
          <t xml:space="preserve"> </t>
        </is>
      </c>
      <c r="C18" s="4" t="inlineStr">
        <is>
          <t xml:space="preserve"> </t>
        </is>
      </c>
      <c r="D18" s="4" t="inlineStr">
        <is>
          <t xml:space="preserve"> </t>
        </is>
      </c>
      <c r="E18" s="6" t="n">
        <v>0</v>
      </c>
      <c r="F18" s="6" t="n">
        <v>0</v>
      </c>
      <c r="G18" s="6" t="n">
        <v>-29512</v>
      </c>
      <c r="H18" s="4" t="inlineStr">
        <is>
          <t xml:space="preserve"> </t>
        </is>
      </c>
      <c r="I18" s="6" t="n">
        <v>-29512</v>
      </c>
      <c r="J18" s="4" t="inlineStr">
        <is>
          <t xml:space="preserve"> </t>
        </is>
      </c>
      <c r="K18" s="6" t="n">
        <v>-29512</v>
      </c>
      <c r="L18" s="6" t="n">
        <v>0</v>
      </c>
      <c r="N18" s="6" t="n">
        <v>-29512</v>
      </c>
      <c r="P18" s="6" t="n">
        <v>0</v>
      </c>
    </row>
    <row r="19">
      <c r="A19" s="4" t="inlineStr">
        <is>
          <t>Other (income) expense, net</t>
        </is>
      </c>
      <c r="B19" s="6" t="n">
        <v>776</v>
      </c>
      <c r="C19" s="6" t="n">
        <v>-2610</v>
      </c>
      <c r="D19" s="6" t="n">
        <v>-4980</v>
      </c>
      <c r="E19" s="6" t="n">
        <v>5175</v>
      </c>
      <c r="F19" s="6" t="n">
        <v>6251</v>
      </c>
      <c r="G19" s="6" t="n">
        <v>2624</v>
      </c>
      <c r="H19" s="6" t="n">
        <v>-7590</v>
      </c>
      <c r="I19" s="6" t="n">
        <v>8875</v>
      </c>
      <c r="J19" s="6" t="n">
        <v>-6814</v>
      </c>
      <c r="K19" s="6" t="n">
        <v>14050</v>
      </c>
      <c r="L19" s="6" t="n">
        <v>-3863</v>
      </c>
      <c r="N19" s="6" t="n">
        <v>7407</v>
      </c>
      <c r="P19" s="6" t="n">
        <v>-9890</v>
      </c>
    </row>
    <row r="20">
      <c r="A20" s="4" t="inlineStr">
        <is>
          <t>Total non-operating expense (income), net</t>
        </is>
      </c>
      <c r="B20" s="6" t="n">
        <v>6714</v>
      </c>
      <c r="C20" s="6" t="n">
        <v>2602</v>
      </c>
      <c r="D20" s="6" t="n">
        <v>-661</v>
      </c>
      <c r="E20" s="6" t="n">
        <v>11510</v>
      </c>
      <c r="F20" s="6" t="n">
        <v>-20975</v>
      </c>
      <c r="G20" s="6" t="n">
        <v>-107199</v>
      </c>
      <c r="H20" s="6" t="n">
        <v>1941</v>
      </c>
      <c r="I20" s="6" t="n">
        <v>-128174</v>
      </c>
      <c r="J20" s="6" t="n">
        <v>8655</v>
      </c>
      <c r="K20" s="6" t="n">
        <v>-116664</v>
      </c>
      <c r="L20" s="6" t="n">
        <v>18559</v>
      </c>
      <c r="N20" s="6" t="n">
        <v>-121490</v>
      </c>
      <c r="P20" s="6" t="n">
        <v>34200</v>
      </c>
    </row>
    <row r="21">
      <c r="A21" s="4" t="inlineStr">
        <is>
          <t>Loss before income taxes</t>
        </is>
      </c>
      <c r="B21" s="6" t="n">
        <v>-57555</v>
      </c>
      <c r="C21" s="6" t="n">
        <v>-44188</v>
      </c>
      <c r="D21" s="6" t="n">
        <v>-81809</v>
      </c>
      <c r="E21" s="6" t="n">
        <v>-72705</v>
      </c>
      <c r="F21" s="6" t="n">
        <v>-54527</v>
      </c>
      <c r="G21" s="6" t="n">
        <v>13178</v>
      </c>
      <c r="H21" s="6" t="n">
        <v>-125997</v>
      </c>
      <c r="I21" s="6" t="n">
        <v>-41349</v>
      </c>
      <c r="J21" s="6" t="n">
        <v>-183552</v>
      </c>
      <c r="K21" s="6" t="n">
        <v>-114054</v>
      </c>
      <c r="L21" s="6" t="n">
        <v>-296601</v>
      </c>
      <c r="N21" s="6" t="n">
        <v>-244409</v>
      </c>
      <c r="P21" s="6" t="n">
        <v>-293713</v>
      </c>
    </row>
    <row r="22">
      <c r="A22" s="4" t="inlineStr">
        <is>
          <t>(Benefit) provision for income taxes</t>
        </is>
      </c>
      <c r="B22" s="6" t="n">
        <v>75</v>
      </c>
      <c r="C22" s="6" t="n">
        <v>-4</v>
      </c>
      <c r="D22" s="6" t="n">
        <v>56</v>
      </c>
      <c r="E22" s="6" t="n">
        <v>416</v>
      </c>
      <c r="F22" s="6" t="n">
        <v>117</v>
      </c>
      <c r="G22" s="6" t="n">
        <v>31</v>
      </c>
      <c r="H22" s="6" t="n">
        <v>52</v>
      </c>
      <c r="I22" s="6" t="n">
        <v>148</v>
      </c>
      <c r="J22" s="6" t="n">
        <v>127</v>
      </c>
      <c r="K22" s="6" t="n">
        <v>564</v>
      </c>
      <c r="L22" s="6" t="n">
        <v>-933</v>
      </c>
      <c r="N22" s="6" t="n">
        <v>622</v>
      </c>
      <c r="P22" s="6" t="n">
        <v>242</v>
      </c>
    </row>
    <row r="23">
      <c r="A23" s="4" t="inlineStr">
        <is>
          <t>Net loss</t>
        </is>
      </c>
      <c r="B23" s="7" t="n">
        <v>-57630</v>
      </c>
      <c r="C23" s="7" t="n">
        <v>-44184</v>
      </c>
      <c r="D23" s="7" t="n">
        <v>-81865</v>
      </c>
      <c r="E23" s="7" t="n">
        <v>-73121</v>
      </c>
      <c r="F23" s="7" t="n">
        <v>-54644</v>
      </c>
      <c r="G23" s="7" t="n">
        <v>13147</v>
      </c>
      <c r="H23" s="7" t="n">
        <v>-126049</v>
      </c>
      <c r="I23" s="7" t="n">
        <v>-41497</v>
      </c>
      <c r="J23" s="7" t="n">
        <v>-183679</v>
      </c>
      <c r="K23" s="7" t="n">
        <v>-114618</v>
      </c>
      <c r="L23" s="7" t="n">
        <v>-295668</v>
      </c>
      <c r="N23" s="7" t="n">
        <v>-245031</v>
      </c>
      <c r="P23" s="7" t="n">
        <v>-293955</v>
      </c>
    </row>
    <row r="24">
      <c r="A24" s="4" t="inlineStr">
        <is>
          <t>Basic net loss per common share (in dollars per share)</t>
        </is>
      </c>
      <c r="B24" s="9" t="n">
        <v>-5.26</v>
      </c>
      <c r="C24" s="9" t="n">
        <v>-4.05</v>
      </c>
      <c r="D24" s="9" t="n">
        <v>-7.47</v>
      </c>
      <c r="E24" s="9" t="n">
        <v>-6.78</v>
      </c>
      <c r="F24" s="9" t="n">
        <v>-5.08</v>
      </c>
      <c r="G24" s="9" t="n">
        <v>1.49</v>
      </c>
      <c r="H24" s="9" t="n">
        <v>-11.58</v>
      </c>
      <c r="I24" s="9" t="n">
        <v>-4.2</v>
      </c>
      <c r="J24" s="9" t="n">
        <v>-16.84</v>
      </c>
      <c r="K24" s="9" t="n">
        <v>-11.32</v>
      </c>
      <c r="L24" s="9" t="n">
        <v>-27.04</v>
      </c>
      <c r="M24" s="4" t="inlineStr">
        <is>
          <t>[1]</t>
        </is>
      </c>
      <c r="N24" s="9" t="n">
        <v>-23.79</v>
      </c>
      <c r="O24" s="4" t="inlineStr">
        <is>
          <t>[1]</t>
        </is>
      </c>
      <c r="P24" s="9" t="n">
        <v>-499.67</v>
      </c>
      <c r="Q24" s="4" t="inlineStr">
        <is>
          <t>[1]</t>
        </is>
      </c>
    </row>
    <row r="25">
      <c r="A25" s="4" t="inlineStr">
        <is>
          <t>Diluted net loss per common share (in dollars per share)</t>
        </is>
      </c>
      <c r="B25" s="9" t="n">
        <v>-5.26</v>
      </c>
      <c r="C25" s="9" t="n">
        <v>-4.05</v>
      </c>
      <c r="D25" s="9" t="n">
        <v>-7.47</v>
      </c>
      <c r="E25" s="9" t="n">
        <v>-6.78</v>
      </c>
      <c r="F25" s="9" t="n">
        <v>-5.08</v>
      </c>
      <c r="G25" s="9" t="n">
        <v>1.49</v>
      </c>
      <c r="H25" s="9" t="n">
        <v>-11.58</v>
      </c>
      <c r="I25" s="9" t="n">
        <v>-4.2</v>
      </c>
      <c r="J25" s="9" t="n">
        <v>-16.84</v>
      </c>
      <c r="K25" s="9" t="n">
        <v>-11.32</v>
      </c>
      <c r="L25" s="9" t="n">
        <v>-27.04</v>
      </c>
      <c r="M25" s="4" t="inlineStr">
        <is>
          <t>[1]</t>
        </is>
      </c>
      <c r="N25" s="9" t="n">
        <v>-23.79</v>
      </c>
      <c r="O25" s="4" t="inlineStr">
        <is>
          <t>[1]</t>
        </is>
      </c>
      <c r="P25" s="9" t="n">
        <v>-499.67</v>
      </c>
      <c r="Q25" s="4" t="inlineStr">
        <is>
          <t>[1]</t>
        </is>
      </c>
    </row>
    <row r="26">
      <c r="A26" s="3" t="inlineStr">
        <is>
          <t>Other comprehensiv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N26" s="4" t="inlineStr">
        <is>
          <t xml:space="preserve"> </t>
        </is>
      </c>
      <c r="P26" s="4" t="inlineStr">
        <is>
          <t xml:space="preserve"> </t>
        </is>
      </c>
    </row>
    <row r="27">
      <c r="A27" s="4" t="inlineStr">
        <is>
          <t>Net loss</t>
        </is>
      </c>
      <c r="B27" s="7" t="n">
        <v>-57630</v>
      </c>
      <c r="C27" s="7" t="n">
        <v>-44184</v>
      </c>
      <c r="D27" s="7" t="n">
        <v>-81865</v>
      </c>
      <c r="E27" s="7" t="n">
        <v>-73121</v>
      </c>
      <c r="F27" s="7" t="n">
        <v>-54644</v>
      </c>
      <c r="G27" s="7" t="n">
        <v>13147</v>
      </c>
      <c r="H27" s="7" t="n">
        <v>-126049</v>
      </c>
      <c r="I27" s="7" t="n">
        <v>-41497</v>
      </c>
      <c r="J27" s="7" t="n">
        <v>-183679</v>
      </c>
      <c r="K27" s="7" t="n">
        <v>-114618</v>
      </c>
      <c r="L27" s="7" t="n">
        <v>-295668</v>
      </c>
      <c r="N27" s="7" t="n">
        <v>-245031</v>
      </c>
      <c r="P27" s="7" t="n">
        <v>-293955</v>
      </c>
    </row>
    <row r="28">
      <c r="A28" s="4" t="inlineStr">
        <is>
          <t>Change in foreign currency translation adjustment</t>
        </is>
      </c>
      <c r="B28" s="6" t="n">
        <v>3547</v>
      </c>
      <c r="C28" s="6" t="n">
        <v>-3381</v>
      </c>
      <c r="D28" s="6" t="n">
        <v>-3414</v>
      </c>
      <c r="E28" s="6" t="n">
        <v>4833</v>
      </c>
      <c r="F28" s="6" t="n">
        <v>5085</v>
      </c>
      <c r="G28" s="6" t="n">
        <v>1999</v>
      </c>
      <c r="H28" s="6" t="n">
        <v>-6795</v>
      </c>
      <c r="I28" s="6" t="n">
        <v>7084</v>
      </c>
      <c r="J28" s="6" t="n">
        <v>-3249</v>
      </c>
      <c r="K28" s="6" t="n">
        <v>11916</v>
      </c>
      <c r="L28" s="6" t="n">
        <v>-8050</v>
      </c>
      <c r="N28" s="6" t="n">
        <v>5727</v>
      </c>
      <c r="P28" s="6" t="n">
        <v>1633</v>
      </c>
    </row>
    <row r="29">
      <c r="A29" s="4" t="inlineStr">
        <is>
          <t>Comprehensive loss</t>
        </is>
      </c>
      <c r="B29" s="7" t="n">
        <v>-54083</v>
      </c>
      <c r="C29" s="7" t="n">
        <v>-47565</v>
      </c>
      <c r="D29" s="7" t="n">
        <v>-85279</v>
      </c>
      <c r="E29" s="7" t="n">
        <v>-68288</v>
      </c>
      <c r="F29" s="7" t="n">
        <v>-49559</v>
      </c>
      <c r="G29" s="7" t="n">
        <v>15146</v>
      </c>
      <c r="H29" s="7" t="n">
        <v>-132844</v>
      </c>
      <c r="I29" s="7" t="n">
        <v>-34413</v>
      </c>
      <c r="J29" s="7" t="n">
        <v>-186928</v>
      </c>
      <c r="K29" s="7" t="n">
        <v>-102702</v>
      </c>
      <c r="L29" s="7" t="n">
        <v>-303718</v>
      </c>
      <c r="N29" s="7" t="n">
        <v>-239304</v>
      </c>
      <c r="P29" s="7" t="n">
        <v>-292322</v>
      </c>
    </row>
    <row r="30"/>
    <row r="31">
      <c r="A31" s="4" t="inlineStr">
        <is>
          <t>[1] Prior period balances have been adjusted to reflect the Reverse Stock Split at a ratio of 1-for-20 that became effective on September 20, 2023. See Note 1, Basis of Presentation , for additional information regarding the Reverse Stock Split.</t>
        </is>
      </c>
    </row>
  </sheetData>
  <mergeCells count="10">
    <mergeCell ref="A1:A2"/>
    <mergeCell ref="B1:G1"/>
    <mergeCell ref="H1:I1"/>
    <mergeCell ref="J1:K1"/>
    <mergeCell ref="L1:Q1"/>
    <mergeCell ref="L2:M2"/>
    <mergeCell ref="N2:O2"/>
    <mergeCell ref="P2:Q2"/>
    <mergeCell ref="A30:Q30"/>
    <mergeCell ref="A31:Q3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Q9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3" customWidth="1" min="13" max="13"/>
    <col width="14" customWidth="1" min="14" max="14"/>
    <col width="13" customWidth="1" min="15" max="15"/>
    <col width="14" customWidth="1" min="16" max="16"/>
    <col width="14" customWidth="1" min="17" max="17"/>
  </cols>
  <sheetData>
    <row r="1">
      <c r="A1" s="1" t="inlineStr">
        <is>
          <t>Restatement of Previously Issued Financial Statements - CONSOLIDATED BALANCE SHEETS (Details) - USD ($) $ in Thousands</t>
        </is>
      </c>
      <c r="B1" s="2" t="inlineStr">
        <is>
          <t>3 Months Ended</t>
        </is>
      </c>
      <c r="H1" s="2" t="inlineStr">
        <is>
          <t>6 Months Ended</t>
        </is>
      </c>
      <c r="J1" s="2" t="inlineStr">
        <is>
          <t>9 Months Ended</t>
        </is>
      </c>
      <c r="L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3</t>
        </is>
      </c>
      <c r="K2" s="2" t="inlineStr">
        <is>
          <t>Sep. 30, 2022</t>
        </is>
      </c>
      <c r="L2" s="2" t="inlineStr">
        <is>
          <t>Dec. 31, 2023</t>
        </is>
      </c>
      <c r="N2" s="2" t="inlineStr">
        <is>
          <t>Dec. 31, 2022</t>
        </is>
      </c>
      <c r="P2" s="2" t="inlineStr">
        <is>
          <t>Dec. 31, 2021</t>
        </is>
      </c>
      <c r="Q2" s="2" t="inlineStr">
        <is>
          <t>Dec. 31, 2020</t>
        </is>
      </c>
    </row>
    <row r="3">
      <c r="A3" s="3" t="inlineStr">
        <is>
          <t>Current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P3" s="4" t="inlineStr">
        <is>
          <t xml:space="preserve"> </t>
        </is>
      </c>
      <c r="Q3" s="4" t="inlineStr">
        <is>
          <t xml:space="preserve"> </t>
        </is>
      </c>
    </row>
    <row r="4">
      <c r="A4" s="4" t="inlineStr">
        <is>
          <t>Cash and cash equivalents</t>
        </is>
      </c>
      <c r="B4" s="7" t="n">
        <v>166045</v>
      </c>
      <c r="C4" s="7" t="n">
        <v>177444</v>
      </c>
      <c r="D4" s="7" t="n">
        <v>217968</v>
      </c>
      <c r="E4" s="7" t="n">
        <v>317324</v>
      </c>
      <c r="F4" s="7" t="n">
        <v>359500</v>
      </c>
      <c r="G4" s="7" t="n">
        <v>406348</v>
      </c>
      <c r="H4" s="7" t="n">
        <v>177444</v>
      </c>
      <c r="I4" s="7" t="n">
        <v>359500</v>
      </c>
      <c r="J4" s="7" t="n">
        <v>166045</v>
      </c>
      <c r="K4" s="7" t="n">
        <v>317324</v>
      </c>
      <c r="L4" s="7" t="n">
        <v>95763</v>
      </c>
      <c r="N4" s="7" t="n">
        <v>246624</v>
      </c>
      <c r="P4" s="7" t="n">
        <v>69726</v>
      </c>
      <c r="Q4" s="4" t="inlineStr">
        <is>
          <t xml:space="preserve"> </t>
        </is>
      </c>
    </row>
    <row r="5">
      <c r="A5" s="4" t="inlineStr">
        <is>
          <t>Restricted cash</t>
        </is>
      </c>
      <c r="B5" s="6" t="n">
        <v>41188</v>
      </c>
      <c r="C5" s="6" t="n">
        <v>42069</v>
      </c>
      <c r="D5" s="6" t="n">
        <v>28436</v>
      </c>
      <c r="E5" s="6" t="n">
        <v>1131</v>
      </c>
      <c r="F5" s="6" t="n">
        <v>1244</v>
      </c>
      <c r="G5" s="6" t="n">
        <v>683</v>
      </c>
      <c r="H5" s="6" t="n">
        <v>42069</v>
      </c>
      <c r="I5" s="6" t="n">
        <v>1244</v>
      </c>
      <c r="J5" s="6" t="n">
        <v>41188</v>
      </c>
      <c r="K5" s="6" t="n">
        <v>1131</v>
      </c>
      <c r="L5" s="6" t="n">
        <v>40734</v>
      </c>
      <c r="N5" s="6" t="n">
        <v>42562</v>
      </c>
      <c r="P5" s="6" t="n">
        <v>215</v>
      </c>
      <c r="Q5" s="4" t="inlineStr">
        <is>
          <t xml:space="preserve"> </t>
        </is>
      </c>
    </row>
    <row r="6">
      <c r="A6" s="4" t="inlineStr">
        <is>
          <t>Total cash, cash equivalents and restricted cash</t>
        </is>
      </c>
      <c r="B6" s="6" t="n">
        <v>207233</v>
      </c>
      <c r="C6" s="6" t="n">
        <v>219513</v>
      </c>
      <c r="D6" s="6" t="n">
        <v>246404</v>
      </c>
      <c r="E6" s="6" t="n">
        <v>318455</v>
      </c>
      <c r="F6" s="6" t="n">
        <v>360744</v>
      </c>
      <c r="G6" s="6" t="n">
        <v>407031</v>
      </c>
      <c r="H6" s="6" t="n">
        <v>219513</v>
      </c>
      <c r="I6" s="6" t="n">
        <v>360744</v>
      </c>
      <c r="J6" s="6" t="n">
        <v>207233</v>
      </c>
      <c r="K6" s="6" t="n">
        <v>318455</v>
      </c>
      <c r="L6" s="6" t="n">
        <v>136497</v>
      </c>
      <c r="N6" s="6" t="n">
        <v>289186</v>
      </c>
      <c r="P6" s="6" t="n">
        <v>69941</v>
      </c>
      <c r="Q6" s="7" t="n">
        <v>123108</v>
      </c>
    </row>
    <row r="7">
      <c r="A7" s="4" t="inlineStr">
        <is>
          <t>Accounts receivable, net of allowance of $6,196 and $972 at December 31, 2023 and 2022, respectively</t>
        </is>
      </c>
      <c r="B7" s="6" t="n">
        <v>9356</v>
      </c>
      <c r="C7" s="6" t="n">
        <v>14216</v>
      </c>
      <c r="D7" s="6" t="n">
        <v>7164</v>
      </c>
      <c r="E7" s="6" t="n">
        <v>6389</v>
      </c>
      <c r="F7" s="6" t="n">
        <v>7784</v>
      </c>
      <c r="G7" s="6" t="n">
        <v>1494</v>
      </c>
      <c r="H7" s="6" t="n">
        <v>14216</v>
      </c>
      <c r="I7" s="6" t="n">
        <v>7784</v>
      </c>
      <c r="J7" s="6" t="n">
        <v>9356</v>
      </c>
      <c r="K7" s="6" t="n">
        <v>6389</v>
      </c>
      <c r="L7" s="6" t="n">
        <v>7999</v>
      </c>
      <c r="N7" s="6" t="n">
        <v>6462</v>
      </c>
      <c r="P7" s="4" t="inlineStr">
        <is>
          <t xml:space="preserve"> </t>
        </is>
      </c>
      <c r="Q7" s="4" t="inlineStr">
        <is>
          <t xml:space="preserve"> </t>
        </is>
      </c>
    </row>
    <row r="8">
      <c r="A8" s="4" t="inlineStr">
        <is>
          <t>Prepaid expenses</t>
        </is>
      </c>
      <c r="B8" s="6" t="n">
        <v>7098</v>
      </c>
      <c r="C8" s="6" t="n">
        <v>9496</v>
      </c>
      <c r="D8" s="6" t="n">
        <v>5838</v>
      </c>
      <c r="E8" s="6" t="n">
        <v>8121</v>
      </c>
      <c r="F8" s="6" t="n">
        <v>10445</v>
      </c>
      <c r="G8" s="6" t="n">
        <v>11367</v>
      </c>
      <c r="H8" s="6" t="n">
        <v>9496</v>
      </c>
      <c r="I8" s="6" t="n">
        <v>10445</v>
      </c>
      <c r="J8" s="6" t="n">
        <v>7098</v>
      </c>
      <c r="K8" s="6" t="n">
        <v>8121</v>
      </c>
      <c r="L8" s="6" t="n">
        <v>5366</v>
      </c>
      <c r="N8" s="6" t="n">
        <v>8776</v>
      </c>
      <c r="P8" s="4" t="inlineStr">
        <is>
          <t xml:space="preserve"> </t>
        </is>
      </c>
      <c r="Q8" s="4" t="inlineStr">
        <is>
          <t xml:space="preserve"> </t>
        </is>
      </c>
    </row>
    <row r="9">
      <c r="A9" s="4" t="inlineStr">
        <is>
          <t>Other current assets</t>
        </is>
      </c>
      <c r="B9" s="6" t="n">
        <v>10529</v>
      </c>
      <c r="C9" s="6" t="n">
        <v>11084</v>
      </c>
      <c r="D9" s="6" t="n">
        <v>12067</v>
      </c>
      <c r="E9" s="6" t="n">
        <v>9797</v>
      </c>
      <c r="F9" s="6" t="n">
        <v>11628</v>
      </c>
      <c r="G9" s="6" t="n">
        <v>8884</v>
      </c>
      <c r="H9" s="6" t="n">
        <v>11084</v>
      </c>
      <c r="I9" s="6" t="n">
        <v>11628</v>
      </c>
      <c r="J9" s="6" t="n">
        <v>10529</v>
      </c>
      <c r="K9" s="6" t="n">
        <v>9797</v>
      </c>
      <c r="L9" s="6" t="n">
        <v>11345</v>
      </c>
      <c r="N9" s="6" t="n">
        <v>9424</v>
      </c>
      <c r="P9" s="4" t="inlineStr">
        <is>
          <t xml:space="preserve"> </t>
        </is>
      </c>
      <c r="Q9" s="4" t="inlineStr">
        <is>
          <t xml:space="preserve"> </t>
        </is>
      </c>
    </row>
    <row r="10">
      <c r="A10" s="4" t="inlineStr">
        <is>
          <t>Total current assets</t>
        </is>
      </c>
      <c r="B10" s="6" t="n">
        <v>234216</v>
      </c>
      <c r="C10" s="6" t="n">
        <v>254309</v>
      </c>
      <c r="D10" s="6" t="n">
        <v>271473</v>
      </c>
      <c r="E10" s="6" t="n">
        <v>342762</v>
      </c>
      <c r="F10" s="6" t="n">
        <v>390601</v>
      </c>
      <c r="G10" s="6" t="n">
        <v>428776</v>
      </c>
      <c r="H10" s="6" t="n">
        <v>254309</v>
      </c>
      <c r="I10" s="6" t="n">
        <v>390601</v>
      </c>
      <c r="J10" s="6" t="n">
        <v>234216</v>
      </c>
      <c r="K10" s="6" t="n">
        <v>342762</v>
      </c>
      <c r="L10" s="6" t="n">
        <v>161207</v>
      </c>
      <c r="N10" s="6" t="n">
        <v>313848</v>
      </c>
      <c r="P10" s="4" t="inlineStr">
        <is>
          <t xml:space="preserve"> </t>
        </is>
      </c>
      <c r="Q10" s="4" t="inlineStr">
        <is>
          <t xml:space="preserve"> </t>
        </is>
      </c>
    </row>
    <row r="11">
      <c r="A11" s="4" t="inlineStr">
        <is>
          <t>Property and equipment, net</t>
        </is>
      </c>
      <c r="B11" s="6" t="n">
        <v>26473</v>
      </c>
      <c r="C11" s="6" t="n">
        <v>29158</v>
      </c>
      <c r="D11" s="6" t="n">
        <v>32485</v>
      </c>
      <c r="E11" s="6" t="n">
        <v>35922</v>
      </c>
      <c r="F11" s="6" t="n">
        <v>35625</v>
      </c>
      <c r="G11" s="6" t="n">
        <v>34869</v>
      </c>
      <c r="H11" s="6" t="n">
        <v>29158</v>
      </c>
      <c r="I11" s="6" t="n">
        <v>35625</v>
      </c>
      <c r="J11" s="6" t="n">
        <v>26473</v>
      </c>
      <c r="K11" s="6" t="n">
        <v>35922</v>
      </c>
      <c r="L11" s="6" t="n">
        <v>22775</v>
      </c>
      <c r="N11" s="6" t="n">
        <v>32606</v>
      </c>
      <c r="P11" s="4" t="inlineStr">
        <is>
          <t xml:space="preserve"> </t>
        </is>
      </c>
      <c r="Q11" s="4" t="inlineStr">
        <is>
          <t xml:space="preserve"> </t>
        </is>
      </c>
    </row>
    <row r="12">
      <c r="A12" s="4" t="inlineStr">
        <is>
          <t>Operating lease ROU assets</t>
        </is>
      </c>
      <c r="B12" s="6" t="n">
        <v>1386753</v>
      </c>
      <c r="C12" s="6" t="n">
        <v>1267955</v>
      </c>
      <c r="D12" s="6" t="n">
        <v>1151755</v>
      </c>
      <c r="E12" s="6" t="n">
        <v>1240500</v>
      </c>
      <c r="F12" s="6" t="n">
        <v>1223692</v>
      </c>
      <c r="G12" s="6" t="n">
        <v>1129166</v>
      </c>
      <c r="H12" s="6" t="n">
        <v>1267955</v>
      </c>
      <c r="I12" s="6" t="n">
        <v>1223692</v>
      </c>
      <c r="J12" s="6" t="n">
        <v>1386753</v>
      </c>
      <c r="K12" s="6" t="n">
        <v>1240500</v>
      </c>
      <c r="L12" s="6" t="n">
        <v>1322135</v>
      </c>
      <c r="N12" s="6" t="n">
        <v>1136647</v>
      </c>
      <c r="P12" s="4" t="inlineStr">
        <is>
          <t xml:space="preserve"> </t>
        </is>
      </c>
      <c r="Q12" s="4" t="inlineStr">
        <is>
          <t xml:space="preserve"> </t>
        </is>
      </c>
    </row>
    <row r="13">
      <c r="A13" s="4" t="inlineStr">
        <is>
          <t>Other non-current assets</t>
        </is>
      </c>
      <c r="B13" s="6" t="n">
        <v>14868</v>
      </c>
      <c r="C13" s="6" t="n">
        <v>13591</v>
      </c>
      <c r="D13" s="6" t="n">
        <v>13046</v>
      </c>
      <c r="E13" s="6" t="n">
        <v>14527</v>
      </c>
      <c r="F13" s="6" t="n">
        <v>14639</v>
      </c>
      <c r="G13" s="6" t="n">
        <v>14861</v>
      </c>
      <c r="H13" s="6" t="n">
        <v>13591</v>
      </c>
      <c r="I13" s="6" t="n">
        <v>14639</v>
      </c>
      <c r="J13" s="6" t="n">
        <v>14868</v>
      </c>
      <c r="K13" s="6" t="n">
        <v>14527</v>
      </c>
      <c r="L13" s="6" t="n">
        <v>15150</v>
      </c>
      <c r="N13" s="6" t="n">
        <v>15525</v>
      </c>
      <c r="P13" s="4" t="inlineStr">
        <is>
          <t xml:space="preserve"> </t>
        </is>
      </c>
      <c r="Q13" s="4" t="inlineStr">
        <is>
          <t xml:space="preserve"> </t>
        </is>
      </c>
    </row>
    <row r="14">
      <c r="A14" s="4" t="inlineStr">
        <is>
          <t>Total assets</t>
        </is>
      </c>
      <c r="B14" s="6" t="n">
        <v>1662310</v>
      </c>
      <c r="C14" s="6" t="n">
        <v>1565013</v>
      </c>
      <c r="D14" s="6" t="n">
        <v>1468759</v>
      </c>
      <c r="E14" s="6" t="n">
        <v>1633711</v>
      </c>
      <c r="F14" s="6" t="n">
        <v>1664557</v>
      </c>
      <c r="G14" s="6" t="n">
        <v>1607672</v>
      </c>
      <c r="H14" s="6" t="n">
        <v>1565013</v>
      </c>
      <c r="I14" s="6" t="n">
        <v>1664557</v>
      </c>
      <c r="J14" s="6" t="n">
        <v>1662310</v>
      </c>
      <c r="K14" s="6" t="n">
        <v>1633711</v>
      </c>
      <c r="L14" s="6" t="n">
        <v>1521267</v>
      </c>
      <c r="N14" s="6" t="n">
        <v>1498626</v>
      </c>
      <c r="P14" s="4" t="inlineStr">
        <is>
          <t xml:space="preserve"> </t>
        </is>
      </c>
      <c r="Q14" s="4" t="inlineStr">
        <is>
          <t xml:space="preserve"> </t>
        </is>
      </c>
    </row>
    <row r="15">
      <c r="A15" s="3" t="inlineStr">
        <is>
          <t>Current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N15" s="4" t="inlineStr">
        <is>
          <t xml:space="preserve"> </t>
        </is>
      </c>
      <c r="P15" s="4" t="inlineStr">
        <is>
          <t xml:space="preserve"> </t>
        </is>
      </c>
      <c r="Q15" s="4" t="inlineStr">
        <is>
          <t xml:space="preserve"> </t>
        </is>
      </c>
    </row>
    <row r="16">
      <c r="A16" s="4" t="inlineStr">
        <is>
          <t>Accounts payable</t>
        </is>
      </c>
      <c r="B16" s="6" t="n">
        <v>20514</v>
      </c>
      <c r="C16" s="6" t="n">
        <v>19878</v>
      </c>
      <c r="D16" s="6" t="n">
        <v>14093</v>
      </c>
      <c r="E16" s="6" t="n">
        <v>10266</v>
      </c>
      <c r="F16" s="6" t="n">
        <v>18111</v>
      </c>
      <c r="G16" s="6" t="n">
        <v>17511</v>
      </c>
      <c r="H16" s="6" t="n">
        <v>19878</v>
      </c>
      <c r="I16" s="6" t="n">
        <v>18111</v>
      </c>
      <c r="J16" s="6" t="n">
        <v>20514</v>
      </c>
      <c r="K16" s="6" t="n">
        <v>10266</v>
      </c>
      <c r="L16" s="6" t="n">
        <v>23560</v>
      </c>
      <c r="N16" s="6" t="n">
        <v>16471</v>
      </c>
      <c r="P16" s="4" t="inlineStr">
        <is>
          <t xml:space="preserve"> </t>
        </is>
      </c>
      <c r="Q16" s="4" t="inlineStr">
        <is>
          <t xml:space="preserve"> </t>
        </is>
      </c>
    </row>
    <row r="17">
      <c r="A17" s="4" t="inlineStr">
        <is>
          <t>Accrued liabilities</t>
        </is>
      </c>
      <c r="B17" s="6" t="n">
        <v>29114</v>
      </c>
      <c r="C17" s="6" t="n">
        <v>35337</v>
      </c>
      <c r="D17" s="6" t="n">
        <v>33312</v>
      </c>
      <c r="E17" s="6" t="n">
        <v>35473</v>
      </c>
      <c r="F17" s="6" t="n">
        <v>31426</v>
      </c>
      <c r="G17" s="6" t="n">
        <v>13839</v>
      </c>
      <c r="H17" s="6" t="n">
        <v>35337</v>
      </c>
      <c r="I17" s="6" t="n">
        <v>31426</v>
      </c>
      <c r="J17" s="6" t="n">
        <v>29114</v>
      </c>
      <c r="K17" s="6" t="n">
        <v>35473</v>
      </c>
      <c r="L17" s="6" t="n">
        <v>38626</v>
      </c>
      <c r="N17" s="6" t="n">
        <v>33896</v>
      </c>
      <c r="P17" s="4" t="inlineStr">
        <is>
          <t xml:space="preserve"> </t>
        </is>
      </c>
      <c r="Q17" s="4" t="inlineStr">
        <is>
          <t xml:space="preserve"> </t>
        </is>
      </c>
    </row>
    <row r="18">
      <c r="A18" s="4" t="inlineStr">
        <is>
          <t>Taxes payable</t>
        </is>
      </c>
      <c r="B18" s="6" t="n">
        <v>15391</v>
      </c>
      <c r="C18" s="6" t="n">
        <v>15453</v>
      </c>
      <c r="D18" s="6" t="n">
        <v>16656</v>
      </c>
      <c r="E18" s="6" t="n">
        <v>15352</v>
      </c>
      <c r="F18" s="6" t="n">
        <v>13494</v>
      </c>
      <c r="G18" s="6" t="n">
        <v>12294</v>
      </c>
      <c r="H18" s="6" t="n">
        <v>15453</v>
      </c>
      <c r="I18" s="6" t="n">
        <v>13494</v>
      </c>
      <c r="J18" s="6" t="n">
        <v>15391</v>
      </c>
      <c r="K18" s="6" t="n">
        <v>15352</v>
      </c>
      <c r="L18" s="6" t="n">
        <v>14005</v>
      </c>
      <c r="N18" s="6" t="n">
        <v>14608</v>
      </c>
      <c r="P18" s="4" t="inlineStr">
        <is>
          <t xml:space="preserve"> </t>
        </is>
      </c>
      <c r="Q18" s="4" t="inlineStr">
        <is>
          <t xml:space="preserve"> </t>
        </is>
      </c>
    </row>
    <row r="19">
      <c r="A19" s="4" t="inlineStr">
        <is>
          <t>Deferred revenue</t>
        </is>
      </c>
      <c r="B19" s="6" t="n">
        <v>67896</v>
      </c>
      <c r="C19" s="6" t="n">
        <v>59858</v>
      </c>
      <c r="D19" s="6" t="n">
        <v>58424</v>
      </c>
      <c r="E19" s="6" t="n">
        <v>51511</v>
      </c>
      <c r="F19" s="6" t="n">
        <v>44364</v>
      </c>
      <c r="G19" s="6" t="n">
        <v>41642</v>
      </c>
      <c r="H19" s="6" t="n">
        <v>59858</v>
      </c>
      <c r="I19" s="6" t="n">
        <v>44364</v>
      </c>
      <c r="J19" s="6" t="n">
        <v>67896</v>
      </c>
      <c r="K19" s="6" t="n">
        <v>51511</v>
      </c>
      <c r="L19" s="6" t="n">
        <v>61971</v>
      </c>
      <c r="N19" s="6" t="n">
        <v>41664</v>
      </c>
      <c r="P19" s="4" t="inlineStr">
        <is>
          <t xml:space="preserve"> </t>
        </is>
      </c>
      <c r="Q19" s="4" t="inlineStr">
        <is>
          <t xml:space="preserve"> </t>
        </is>
      </c>
    </row>
    <row r="20">
      <c r="A20" s="4" t="inlineStr">
        <is>
          <t>Current operating lease liabilities</t>
        </is>
      </c>
      <c r="B20" s="6" t="n">
        <v>189238</v>
      </c>
      <c r="C20" s="6" t="n">
        <v>176511</v>
      </c>
      <c r="D20" s="6" t="n">
        <v>166895</v>
      </c>
      <c r="E20" s="6" t="n">
        <v>137330</v>
      </c>
      <c r="F20" s="6" t="n">
        <v>115655</v>
      </c>
      <c r="G20" s="6" t="n">
        <v>137642</v>
      </c>
      <c r="H20" s="6" t="n">
        <v>176511</v>
      </c>
      <c r="I20" s="6" t="n">
        <v>115655</v>
      </c>
      <c r="J20" s="6" t="n">
        <v>189238</v>
      </c>
      <c r="K20" s="6" t="n">
        <v>137330</v>
      </c>
      <c r="L20" s="6" t="n">
        <v>199364</v>
      </c>
      <c r="N20" s="6" t="n">
        <v>153789</v>
      </c>
      <c r="P20" s="4" t="inlineStr">
        <is>
          <t xml:space="preserve"> </t>
        </is>
      </c>
      <c r="Q20" s="4" t="inlineStr">
        <is>
          <t xml:space="preserve"> </t>
        </is>
      </c>
    </row>
    <row r="21">
      <c r="A21" s="4" t="inlineStr">
        <is>
          <t>Total current liabilities</t>
        </is>
      </c>
      <c r="B21" s="6" t="n">
        <v>323153</v>
      </c>
      <c r="C21" s="6" t="n">
        <v>307037</v>
      </c>
      <c r="D21" s="6" t="n">
        <v>289380</v>
      </c>
      <c r="E21" s="6" t="n">
        <v>250201</v>
      </c>
      <c r="F21" s="6" t="n">
        <v>223050</v>
      </c>
      <c r="G21" s="6" t="n">
        <v>222928</v>
      </c>
      <c r="H21" s="6" t="n">
        <v>307037</v>
      </c>
      <c r="I21" s="6" t="n">
        <v>223050</v>
      </c>
      <c r="J21" s="6" t="n">
        <v>323153</v>
      </c>
      <c r="K21" s="6" t="n">
        <v>250201</v>
      </c>
      <c r="L21" s="6" t="n">
        <v>506236</v>
      </c>
      <c r="N21" s="6" t="n">
        <v>260428</v>
      </c>
      <c r="P21" s="4" t="inlineStr">
        <is>
          <t xml:space="preserve"> </t>
        </is>
      </c>
      <c r="Q21" s="4" t="inlineStr">
        <is>
          <t xml:space="preserve"> </t>
        </is>
      </c>
    </row>
    <row r="22">
      <c r="A22" s="4" t="inlineStr">
        <is>
          <t>Non-current operating lease liabilities</t>
        </is>
      </c>
      <c r="B22" s="6" t="n">
        <v>1406441</v>
      </c>
      <c r="C22" s="6" t="n">
        <v>1285178</v>
      </c>
      <c r="D22" s="6" t="n">
        <v>1173558</v>
      </c>
      <c r="E22" s="6" t="n">
        <v>1183744</v>
      </c>
      <c r="F22" s="6" t="n">
        <v>1187142</v>
      </c>
      <c r="G22" s="6" t="n">
        <v>1059064</v>
      </c>
      <c r="H22" s="6" t="n">
        <v>1285178</v>
      </c>
      <c r="I22" s="6" t="n">
        <v>1187142</v>
      </c>
      <c r="J22" s="6" t="n">
        <v>1406441</v>
      </c>
      <c r="K22" s="6" t="n">
        <v>1183744</v>
      </c>
      <c r="L22" s="6" t="n">
        <v>1389580</v>
      </c>
      <c r="N22" s="6" t="n">
        <v>1163233</v>
      </c>
      <c r="P22" s="4" t="inlineStr">
        <is>
          <t xml:space="preserve"> </t>
        </is>
      </c>
      <c r="Q22" s="4" t="inlineStr">
        <is>
          <t xml:space="preserve"> </t>
        </is>
      </c>
    </row>
    <row r="23">
      <c r="A23" s="4" t="inlineStr">
        <is>
          <t>Long-term debt, net</t>
        </is>
      </c>
      <c r="B23" s="6" t="n">
        <v>196398</v>
      </c>
      <c r="C23" s="6" t="n">
        <v>186884</v>
      </c>
      <c r="D23" s="6" t="n">
        <v>179665</v>
      </c>
      <c r="E23" s="6" t="n">
        <v>166707</v>
      </c>
      <c r="F23" s="6" t="n">
        <v>161285</v>
      </c>
      <c r="G23" s="6" t="n">
        <v>156722</v>
      </c>
      <c r="H23" s="6" t="n">
        <v>186884</v>
      </c>
      <c r="I23" s="6" t="n">
        <v>161285</v>
      </c>
      <c r="J23" s="6" t="n">
        <v>196398</v>
      </c>
      <c r="K23" s="6" t="n">
        <v>166707</v>
      </c>
      <c r="L23" s="6" t="n">
        <v>1500</v>
      </c>
      <c r="N23" s="6" t="n">
        <v>172950</v>
      </c>
      <c r="P23" s="4" t="inlineStr">
        <is>
          <t xml:space="preserve"> </t>
        </is>
      </c>
      <c r="Q23" s="4" t="inlineStr">
        <is>
          <t xml:space="preserve"> </t>
        </is>
      </c>
    </row>
    <row r="24">
      <c r="A24" s="4" t="inlineStr">
        <is>
          <t>Other non-current liabilities</t>
        </is>
      </c>
      <c r="B24" s="6" t="n">
        <v>739</v>
      </c>
      <c r="C24" s="6" t="n">
        <v>1176</v>
      </c>
      <c r="D24" s="6" t="n">
        <v>2111</v>
      </c>
      <c r="E24" s="6" t="n">
        <v>6424</v>
      </c>
      <c r="F24" s="6" t="n">
        <v>3918</v>
      </c>
      <c r="G24" s="6" t="n">
        <v>35441</v>
      </c>
      <c r="H24" s="6" t="n">
        <v>1176</v>
      </c>
      <c r="I24" s="6" t="n">
        <v>3918</v>
      </c>
      <c r="J24" s="6" t="n">
        <v>739</v>
      </c>
      <c r="K24" s="6" t="n">
        <v>6424</v>
      </c>
      <c r="L24" s="6" t="n">
        <v>652</v>
      </c>
      <c r="N24" s="6" t="n">
        <v>3500</v>
      </c>
      <c r="P24" s="4" t="inlineStr">
        <is>
          <t xml:space="preserve"> </t>
        </is>
      </c>
      <c r="Q24" s="4" t="inlineStr">
        <is>
          <t xml:space="preserve"> </t>
        </is>
      </c>
    </row>
    <row r="25">
      <c r="A25" s="4" t="inlineStr">
        <is>
          <t>Total liabilities</t>
        </is>
      </c>
      <c r="B25" s="6" t="n">
        <v>1926731</v>
      </c>
      <c r="C25" s="6" t="n">
        <v>1780275</v>
      </c>
      <c r="D25" s="6" t="n">
        <v>1644714</v>
      </c>
      <c r="E25" s="6" t="n">
        <v>1607076</v>
      </c>
      <c r="F25" s="6" t="n">
        <v>1575395</v>
      </c>
      <c r="G25" s="6" t="n">
        <v>1474155</v>
      </c>
      <c r="H25" s="6" t="n">
        <v>1780275</v>
      </c>
      <c r="I25" s="6" t="n">
        <v>1575395</v>
      </c>
      <c r="J25" s="6" t="n">
        <v>1926731</v>
      </c>
      <c r="K25" s="6" t="n">
        <v>1607076</v>
      </c>
      <c r="L25" s="6" t="n">
        <v>1897968</v>
      </c>
      <c r="N25" s="6" t="n">
        <v>1600111</v>
      </c>
      <c r="P25" s="4" t="inlineStr">
        <is>
          <t xml:space="preserve"> </t>
        </is>
      </c>
      <c r="Q25" s="4" t="inlineStr">
        <is>
          <t xml:space="preserve"> </t>
        </is>
      </c>
    </row>
    <row r="26">
      <c r="A26" s="3" t="inlineStr">
        <is>
          <t>Stockholders’ defic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N26" s="4" t="inlineStr">
        <is>
          <t xml:space="preserve"> </t>
        </is>
      </c>
      <c r="P26" s="4" t="inlineStr">
        <is>
          <t xml:space="preserve"> </t>
        </is>
      </c>
      <c r="Q26" s="4" t="inlineStr">
        <is>
          <t xml:space="preserve"> </t>
        </is>
      </c>
    </row>
    <row r="27">
      <c r="A27" s="4" t="inlineStr">
        <is>
          <t>Common stock</t>
        </is>
      </c>
      <c r="B27" s="6" t="n">
        <v>1</v>
      </c>
      <c r="C27" s="6" t="n">
        <v>1</v>
      </c>
      <c r="D27" s="6" t="n">
        <v>1</v>
      </c>
      <c r="E27" s="6" t="n">
        <v>1</v>
      </c>
      <c r="F27" s="6" t="n">
        <v>1</v>
      </c>
      <c r="G27" s="6" t="n">
        <v>1</v>
      </c>
      <c r="H27" s="6" t="n">
        <v>1</v>
      </c>
      <c r="I27" s="6" t="n">
        <v>1</v>
      </c>
      <c r="J27" s="6" t="n">
        <v>1</v>
      </c>
      <c r="K27" s="6" t="n">
        <v>1</v>
      </c>
      <c r="L27" s="6" t="n">
        <v>1</v>
      </c>
      <c r="M27" s="4" t="inlineStr">
        <is>
          <t>[1]</t>
        </is>
      </c>
      <c r="N27" s="6" t="n">
        <v>1</v>
      </c>
      <c r="O27" s="4" t="inlineStr">
        <is>
          <t>[1]</t>
        </is>
      </c>
      <c r="P27" s="4" t="inlineStr">
        <is>
          <t xml:space="preserve"> </t>
        </is>
      </c>
      <c r="Q27" s="4" t="inlineStr">
        <is>
          <t xml:space="preserve"> </t>
        </is>
      </c>
    </row>
    <row r="28">
      <c r="A28" s="4" t="inlineStr">
        <is>
          <t>Additional paid-in capital</t>
        </is>
      </c>
      <c r="B28" s="6" t="n">
        <v>972991</v>
      </c>
      <c r="C28" s="6" t="n">
        <v>968067</v>
      </c>
      <c r="D28" s="6" t="n">
        <v>959809</v>
      </c>
      <c r="E28" s="6" t="n">
        <v>940518</v>
      </c>
      <c r="F28" s="6" t="n">
        <v>934757</v>
      </c>
      <c r="G28" s="6" t="n">
        <v>929553</v>
      </c>
      <c r="H28" s="6" t="n">
        <v>968067</v>
      </c>
      <c r="I28" s="6" t="n">
        <v>934757</v>
      </c>
      <c r="J28" s="6" t="n">
        <v>972991</v>
      </c>
      <c r="K28" s="6" t="n">
        <v>940518</v>
      </c>
      <c r="L28" s="6" t="n">
        <v>977503</v>
      </c>
      <c r="M28" s="4" t="inlineStr">
        <is>
          <t>[1]</t>
        </is>
      </c>
      <c r="N28" s="6" t="n">
        <v>949001</v>
      </c>
      <c r="O28" s="4" t="inlineStr">
        <is>
          <t>[1]</t>
        </is>
      </c>
      <c r="P28" s="4" t="inlineStr">
        <is>
          <t xml:space="preserve"> </t>
        </is>
      </c>
      <c r="Q28" s="4" t="inlineStr">
        <is>
          <t xml:space="preserve"> </t>
        </is>
      </c>
    </row>
    <row r="29">
      <c r="A29" s="4" t="inlineStr">
        <is>
          <t>Cumulative translation adjustment</t>
        </is>
      </c>
      <c r="B29" s="6" t="n">
        <v>9779</v>
      </c>
      <c r="C29" s="6" t="n">
        <v>6232</v>
      </c>
      <c r="D29" s="6" t="n">
        <v>9613</v>
      </c>
      <c r="E29" s="6" t="n">
        <v>19216</v>
      </c>
      <c r="F29" s="6" t="n">
        <v>14383</v>
      </c>
      <c r="G29" s="6" t="n">
        <v>9298</v>
      </c>
      <c r="H29" s="6" t="n">
        <v>6232</v>
      </c>
      <c r="I29" s="6" t="n">
        <v>14383</v>
      </c>
      <c r="J29" s="6" t="n">
        <v>9779</v>
      </c>
      <c r="K29" s="6" t="n">
        <v>19216</v>
      </c>
      <c r="L29" s="6" t="n">
        <v>4976</v>
      </c>
      <c r="N29" s="6" t="n">
        <v>13026</v>
      </c>
      <c r="P29" s="4" t="inlineStr">
        <is>
          <t xml:space="preserve"> </t>
        </is>
      </c>
      <c r="Q29" s="4" t="inlineStr">
        <is>
          <t xml:space="preserve"> </t>
        </is>
      </c>
    </row>
    <row r="30">
      <c r="A30" s="4" t="inlineStr">
        <is>
          <t>Accumulated deficit</t>
        </is>
      </c>
      <c r="B30" s="6" t="n">
        <v>-1247192</v>
      </c>
      <c r="C30" s="6" t="n">
        <v>-1189562</v>
      </c>
      <c r="D30" s="6" t="n">
        <v>-1145378</v>
      </c>
      <c r="E30" s="6" t="n">
        <v>-933100</v>
      </c>
      <c r="F30" s="6" t="n">
        <v>-859979</v>
      </c>
      <c r="G30" s="6" t="n">
        <v>-805335</v>
      </c>
      <c r="H30" s="6" t="n">
        <v>-1189562</v>
      </c>
      <c r="I30" s="6" t="n">
        <v>-859979</v>
      </c>
      <c r="J30" s="6" t="n">
        <v>-1247192</v>
      </c>
      <c r="K30" s="6" t="n">
        <v>-933100</v>
      </c>
      <c r="L30" s="6" t="n">
        <v>-1359181</v>
      </c>
      <c r="N30" s="6" t="n">
        <v>-1063513</v>
      </c>
      <c r="P30" s="6" t="n">
        <v>-818482</v>
      </c>
      <c r="Q30" s="6" t="n">
        <v>-524527</v>
      </c>
    </row>
    <row r="31">
      <c r="A31" s="4" t="inlineStr">
        <is>
          <t>Total stockholders’ deficit</t>
        </is>
      </c>
      <c r="B31" s="6" t="n">
        <v>-264421</v>
      </c>
      <c r="C31" s="6" t="n">
        <v>-215262</v>
      </c>
      <c r="D31" s="6" t="n">
        <v>-175955</v>
      </c>
      <c r="E31" s="6" t="n">
        <v>26635</v>
      </c>
      <c r="F31" s="6" t="n">
        <v>89162</v>
      </c>
      <c r="G31" s="6" t="n">
        <v>133517</v>
      </c>
      <c r="H31" s="6" t="n">
        <v>-215262</v>
      </c>
      <c r="I31" s="6" t="n">
        <v>89162</v>
      </c>
      <c r="J31" s="6" t="n">
        <v>-264421</v>
      </c>
      <c r="K31" s="6" t="n">
        <v>26635</v>
      </c>
      <c r="L31" s="6" t="n">
        <v>-376701</v>
      </c>
      <c r="N31" s="6" t="n">
        <v>-101485</v>
      </c>
      <c r="P31" s="6" t="n">
        <v>-768076</v>
      </c>
      <c r="Q31" s="6" t="n">
        <v>-504962</v>
      </c>
    </row>
    <row r="32">
      <c r="A32" s="4" t="inlineStr">
        <is>
          <t>Total liabilities and stockholders’ deficit</t>
        </is>
      </c>
      <c r="B32" s="6" t="n">
        <v>1662310</v>
      </c>
      <c r="C32" s="6" t="n">
        <v>1565013</v>
      </c>
      <c r="D32" s="6" t="n">
        <v>1468759</v>
      </c>
      <c r="E32" s="6" t="n">
        <v>1633711</v>
      </c>
      <c r="F32" s="6" t="n">
        <v>1664557</v>
      </c>
      <c r="G32" s="6" t="n">
        <v>1607672</v>
      </c>
      <c r="H32" s="6" t="n">
        <v>1565013</v>
      </c>
      <c r="I32" s="6" t="n">
        <v>1664557</v>
      </c>
      <c r="J32" s="6" t="n">
        <v>1662310</v>
      </c>
      <c r="K32" s="6" t="n">
        <v>1633711</v>
      </c>
      <c r="L32" s="6" t="n">
        <v>1521267</v>
      </c>
      <c r="N32" s="6" t="n">
        <v>1498626</v>
      </c>
      <c r="P32" s="4" t="inlineStr">
        <is>
          <t xml:space="preserve"> </t>
        </is>
      </c>
      <c r="Q32" s="4" t="inlineStr">
        <is>
          <t xml:space="preserve"> </t>
        </is>
      </c>
    </row>
    <row r="33">
      <c r="A33" s="4" t="inlineStr">
        <is>
          <t>Net loss</t>
        </is>
      </c>
      <c r="B33" s="6" t="n">
        <v>-57630</v>
      </c>
      <c r="C33" s="6" t="n">
        <v>-44184</v>
      </c>
      <c r="D33" s="6" t="n">
        <v>-81865</v>
      </c>
      <c r="E33" s="6" t="n">
        <v>-73121</v>
      </c>
      <c r="F33" s="6" t="n">
        <v>-54644</v>
      </c>
      <c r="G33" s="6" t="n">
        <v>13147</v>
      </c>
      <c r="H33" s="6" t="n">
        <v>-126049</v>
      </c>
      <c r="I33" s="6" t="n">
        <v>-41497</v>
      </c>
      <c r="J33" s="6" t="n">
        <v>-183679</v>
      </c>
      <c r="K33" s="6" t="n">
        <v>-114618</v>
      </c>
      <c r="L33" s="7" t="n">
        <v>-295668</v>
      </c>
      <c r="N33" s="6" t="n">
        <v>-245031</v>
      </c>
      <c r="P33" s="6" t="n">
        <v>-293955</v>
      </c>
      <c r="Q33" s="4" t="inlineStr">
        <is>
          <t xml:space="preserve"> </t>
        </is>
      </c>
    </row>
    <row r="34">
      <c r="A34" s="4" t="inlineStr">
        <is>
          <t>As Previously Repor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N34" s="4" t="inlineStr">
        <is>
          <t xml:space="preserve"> </t>
        </is>
      </c>
      <c r="P34" s="4" t="inlineStr">
        <is>
          <t xml:space="preserve"> </t>
        </is>
      </c>
      <c r="Q34" s="4" t="inlineStr">
        <is>
          <t xml:space="preserve"> </t>
        </is>
      </c>
    </row>
    <row r="35">
      <c r="A35" s="3" t="inlineStr">
        <is>
          <t>Current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N35" s="4" t="inlineStr">
        <is>
          <t xml:space="preserve"> </t>
        </is>
      </c>
      <c r="P35" s="4" t="inlineStr">
        <is>
          <t xml:space="preserve"> </t>
        </is>
      </c>
      <c r="Q35" s="4" t="inlineStr">
        <is>
          <t xml:space="preserve"> </t>
        </is>
      </c>
    </row>
    <row r="36">
      <c r="A36" s="4" t="inlineStr">
        <is>
          <t>Cash and cash equivalents</t>
        </is>
      </c>
      <c r="B36" s="6" t="n">
        <v>166045</v>
      </c>
      <c r="C36" s="6" t="n">
        <v>177444</v>
      </c>
      <c r="D36" s="6" t="n">
        <v>217968</v>
      </c>
      <c r="E36" s="6" t="n">
        <v>317324</v>
      </c>
      <c r="F36" s="6" t="n">
        <v>359500</v>
      </c>
      <c r="G36" s="6" t="n">
        <v>406348</v>
      </c>
      <c r="H36" s="6" t="n">
        <v>177444</v>
      </c>
      <c r="I36" s="6" t="n">
        <v>359500</v>
      </c>
      <c r="J36" s="6" t="n">
        <v>166045</v>
      </c>
      <c r="K36" s="6" t="n">
        <v>317324</v>
      </c>
      <c r="L36" s="4" t="inlineStr">
        <is>
          <t xml:space="preserve"> </t>
        </is>
      </c>
      <c r="N36" s="6" t="n">
        <v>246624</v>
      </c>
      <c r="P36" s="4" t="inlineStr">
        <is>
          <t xml:space="preserve"> </t>
        </is>
      </c>
      <c r="Q36" s="4" t="inlineStr">
        <is>
          <t xml:space="preserve"> </t>
        </is>
      </c>
    </row>
    <row r="37">
      <c r="A37" s="4" t="inlineStr">
        <is>
          <t>Restricted cash</t>
        </is>
      </c>
      <c r="B37" s="6" t="n">
        <v>41188</v>
      </c>
      <c r="C37" s="6" t="n">
        <v>42069</v>
      </c>
      <c r="D37" s="6" t="n">
        <v>28436</v>
      </c>
      <c r="E37" s="6" t="n">
        <v>1131</v>
      </c>
      <c r="F37" s="6" t="n">
        <v>1244</v>
      </c>
      <c r="G37" s="6" t="n">
        <v>683</v>
      </c>
      <c r="H37" s="6" t="n">
        <v>42069</v>
      </c>
      <c r="I37" s="6" t="n">
        <v>1244</v>
      </c>
      <c r="J37" s="6" t="n">
        <v>41188</v>
      </c>
      <c r="K37" s="6" t="n">
        <v>1131</v>
      </c>
      <c r="L37" s="4" t="inlineStr">
        <is>
          <t xml:space="preserve"> </t>
        </is>
      </c>
      <c r="N37" s="6" t="n">
        <v>42562</v>
      </c>
      <c r="P37" s="4" t="inlineStr">
        <is>
          <t xml:space="preserve"> </t>
        </is>
      </c>
      <c r="Q37" s="4" t="inlineStr">
        <is>
          <t xml:space="preserve"> </t>
        </is>
      </c>
    </row>
    <row r="38">
      <c r="A38" s="4" t="inlineStr">
        <is>
          <t>Total cash, cash equivalents and restricted cash</t>
        </is>
      </c>
      <c r="B38" s="6" t="n">
        <v>207233</v>
      </c>
      <c r="C38" s="6" t="n">
        <v>219513</v>
      </c>
      <c r="D38" s="6" t="n">
        <v>246404</v>
      </c>
      <c r="E38" s="6" t="n">
        <v>318455</v>
      </c>
      <c r="F38" s="6" t="n">
        <v>360744</v>
      </c>
      <c r="G38" s="6" t="n">
        <v>407031</v>
      </c>
      <c r="H38" s="6" t="n">
        <v>219513</v>
      </c>
      <c r="I38" s="6" t="n">
        <v>360744</v>
      </c>
      <c r="J38" s="6" t="n">
        <v>207233</v>
      </c>
      <c r="K38" s="6" t="n">
        <v>318455</v>
      </c>
      <c r="L38" s="4" t="inlineStr">
        <is>
          <t xml:space="preserve"> </t>
        </is>
      </c>
      <c r="N38" s="6" t="n">
        <v>289186</v>
      </c>
      <c r="P38" s="6" t="n">
        <v>69941</v>
      </c>
      <c r="Q38" s="6" t="n">
        <v>123108</v>
      </c>
    </row>
    <row r="39">
      <c r="A39" s="4" t="inlineStr">
        <is>
          <t>Accounts receivable, net of allowance of $6,196 and $972 at December 31, 2023 and 2022, respectively</t>
        </is>
      </c>
      <c r="B39" s="6" t="n">
        <v>9105</v>
      </c>
      <c r="C39" s="6" t="n">
        <v>14042</v>
      </c>
      <c r="D39" s="6" t="n">
        <v>6990</v>
      </c>
      <c r="E39" s="6" t="n">
        <v>5658</v>
      </c>
      <c r="F39" s="6" t="n">
        <v>7307</v>
      </c>
      <c r="G39" s="6" t="n">
        <v>1336</v>
      </c>
      <c r="H39" s="6" t="n">
        <v>14042</v>
      </c>
      <c r="I39" s="6" t="n">
        <v>7307</v>
      </c>
      <c r="J39" s="6" t="n">
        <v>9105</v>
      </c>
      <c r="K39" s="6" t="n">
        <v>5658</v>
      </c>
      <c r="L39" s="4" t="inlineStr">
        <is>
          <t xml:space="preserve"> </t>
        </is>
      </c>
      <c r="N39" s="6" t="n">
        <v>5613</v>
      </c>
      <c r="P39" s="4" t="inlineStr">
        <is>
          <t xml:space="preserve"> </t>
        </is>
      </c>
      <c r="Q39" s="4" t="inlineStr">
        <is>
          <t xml:space="preserve"> </t>
        </is>
      </c>
    </row>
    <row r="40">
      <c r="A40" s="4" t="inlineStr">
        <is>
          <t>Prepaid expenses</t>
        </is>
      </c>
      <c r="B40" s="6" t="n">
        <v>6388</v>
      </c>
      <c r="C40" s="6" t="n">
        <v>8786</v>
      </c>
      <c r="D40" s="6" t="n">
        <v>5128</v>
      </c>
      <c r="E40" s="6" t="n">
        <v>7530</v>
      </c>
      <c r="F40" s="6" t="n">
        <v>9854</v>
      </c>
      <c r="G40" s="6" t="n">
        <v>14435</v>
      </c>
      <c r="H40" s="6" t="n">
        <v>8786</v>
      </c>
      <c r="I40" s="6" t="n">
        <v>9854</v>
      </c>
      <c r="J40" s="6" t="n">
        <v>6388</v>
      </c>
      <c r="K40" s="6" t="n">
        <v>7530</v>
      </c>
      <c r="L40" s="4" t="inlineStr">
        <is>
          <t xml:space="preserve"> </t>
        </is>
      </c>
      <c r="N40" s="6" t="n">
        <v>8066</v>
      </c>
      <c r="P40" s="4" t="inlineStr">
        <is>
          <t xml:space="preserve"> </t>
        </is>
      </c>
      <c r="Q40" s="4" t="inlineStr">
        <is>
          <t xml:space="preserve"> </t>
        </is>
      </c>
    </row>
    <row r="41">
      <c r="A41" s="4" t="inlineStr">
        <is>
          <t>Other current assets</t>
        </is>
      </c>
      <c r="B41" s="6" t="n">
        <v>10532</v>
      </c>
      <c r="C41" s="6" t="n">
        <v>11516</v>
      </c>
      <c r="D41" s="6" t="n">
        <v>12708</v>
      </c>
      <c r="E41" s="6" t="n">
        <v>10435</v>
      </c>
      <c r="F41" s="6" t="n">
        <v>18996</v>
      </c>
      <c r="G41" s="6" t="n">
        <v>18518</v>
      </c>
      <c r="H41" s="6" t="n">
        <v>11516</v>
      </c>
      <c r="I41" s="6" t="n">
        <v>18996</v>
      </c>
      <c r="J41" s="6" t="n">
        <v>10532</v>
      </c>
      <c r="K41" s="6" t="n">
        <v>10435</v>
      </c>
      <c r="L41" s="4" t="inlineStr">
        <is>
          <t xml:space="preserve"> </t>
        </is>
      </c>
      <c r="N41" s="6" t="n">
        <v>10065</v>
      </c>
      <c r="P41" s="4" t="inlineStr">
        <is>
          <t xml:space="preserve"> </t>
        </is>
      </c>
      <c r="Q41" s="4" t="inlineStr">
        <is>
          <t xml:space="preserve"> </t>
        </is>
      </c>
    </row>
    <row r="42">
      <c r="A42" s="4" t="inlineStr">
        <is>
          <t>Total current assets</t>
        </is>
      </c>
      <c r="B42" s="6" t="n">
        <v>233258</v>
      </c>
      <c r="C42" s="6" t="n">
        <v>253857</v>
      </c>
      <c r="D42" s="6" t="n">
        <v>271230</v>
      </c>
      <c r="E42" s="6" t="n">
        <v>342078</v>
      </c>
      <c r="F42" s="6" t="n">
        <v>399217</v>
      </c>
      <c r="G42" s="6" t="n">
        <v>444700</v>
      </c>
      <c r="H42" s="6" t="n">
        <v>253857</v>
      </c>
      <c r="I42" s="6" t="n">
        <v>399217</v>
      </c>
      <c r="J42" s="6" t="n">
        <v>233258</v>
      </c>
      <c r="K42" s="6" t="n">
        <v>342078</v>
      </c>
      <c r="L42" s="4" t="inlineStr">
        <is>
          <t xml:space="preserve"> </t>
        </is>
      </c>
      <c r="N42" s="6" t="n">
        <v>312930</v>
      </c>
      <c r="P42" s="4" t="inlineStr">
        <is>
          <t xml:space="preserve"> </t>
        </is>
      </c>
      <c r="Q42" s="4" t="inlineStr">
        <is>
          <t xml:space="preserve"> </t>
        </is>
      </c>
    </row>
    <row r="43">
      <c r="A43" s="4" t="inlineStr">
        <is>
          <t>Property and equipment, net</t>
        </is>
      </c>
      <c r="B43" s="6" t="n">
        <v>28462</v>
      </c>
      <c r="C43" s="6" t="n">
        <v>31616</v>
      </c>
      <c r="D43" s="6" t="n">
        <v>35432</v>
      </c>
      <c r="E43" s="6" t="n">
        <v>35469</v>
      </c>
      <c r="F43" s="6" t="n">
        <v>35605</v>
      </c>
      <c r="G43" s="6" t="n">
        <v>35243</v>
      </c>
      <c r="H43" s="6" t="n">
        <v>31616</v>
      </c>
      <c r="I43" s="6" t="n">
        <v>35605</v>
      </c>
      <c r="J43" s="6" t="n">
        <v>28462</v>
      </c>
      <c r="K43" s="6" t="n">
        <v>35469</v>
      </c>
      <c r="L43" s="4" t="inlineStr">
        <is>
          <t xml:space="preserve"> </t>
        </is>
      </c>
      <c r="N43" s="6" t="n">
        <v>34926</v>
      </c>
      <c r="P43" s="4" t="inlineStr">
        <is>
          <t xml:space="preserve"> </t>
        </is>
      </c>
      <c r="Q43" s="4" t="inlineStr">
        <is>
          <t xml:space="preserve"> </t>
        </is>
      </c>
    </row>
    <row r="44">
      <c r="A44" s="4" t="inlineStr">
        <is>
          <t>Operating lease ROU assets</t>
        </is>
      </c>
      <c r="B44" s="6" t="n">
        <v>1439572</v>
      </c>
      <c r="C44" s="6" t="n">
        <v>1308719</v>
      </c>
      <c r="D44" s="6" t="n">
        <v>1201007</v>
      </c>
      <c r="E44" s="6" t="n">
        <v>1139713</v>
      </c>
      <c r="F44" s="6" t="n">
        <v>1109208</v>
      </c>
      <c r="G44" s="6" t="n">
        <v>1133809</v>
      </c>
      <c r="H44" s="6" t="n">
        <v>1308719</v>
      </c>
      <c r="I44" s="6" t="n">
        <v>1109208</v>
      </c>
      <c r="J44" s="6" t="n">
        <v>1439572</v>
      </c>
      <c r="K44" s="6" t="n">
        <v>1139713</v>
      </c>
      <c r="L44" s="4" t="inlineStr">
        <is>
          <t xml:space="preserve"> </t>
        </is>
      </c>
      <c r="N44" s="6" t="n">
        <v>1209486</v>
      </c>
      <c r="P44" s="4" t="inlineStr">
        <is>
          <t xml:space="preserve"> </t>
        </is>
      </c>
      <c r="Q44" s="4" t="inlineStr">
        <is>
          <t xml:space="preserve"> </t>
        </is>
      </c>
    </row>
    <row r="45">
      <c r="A45" s="4" t="inlineStr">
        <is>
          <t>Other non-current assets</t>
        </is>
      </c>
      <c r="B45" s="6" t="n">
        <v>15045</v>
      </c>
      <c r="C45" s="6" t="n">
        <v>13667</v>
      </c>
      <c r="D45" s="6" t="n">
        <v>13791</v>
      </c>
      <c r="E45" s="6" t="n">
        <v>15272</v>
      </c>
      <c r="F45" s="6" t="n">
        <v>15384</v>
      </c>
      <c r="G45" s="6" t="n">
        <v>15606</v>
      </c>
      <c r="H45" s="6" t="n">
        <v>13667</v>
      </c>
      <c r="I45" s="6" t="n">
        <v>15384</v>
      </c>
      <c r="J45" s="6" t="n">
        <v>15045</v>
      </c>
      <c r="K45" s="6" t="n">
        <v>15272</v>
      </c>
      <c r="L45" s="4" t="inlineStr">
        <is>
          <t xml:space="preserve"> </t>
        </is>
      </c>
      <c r="N45" s="6" t="n">
        <v>16270</v>
      </c>
      <c r="P45" s="4" t="inlineStr">
        <is>
          <t xml:space="preserve"> </t>
        </is>
      </c>
      <c r="Q45" s="4" t="inlineStr">
        <is>
          <t xml:space="preserve"> </t>
        </is>
      </c>
    </row>
    <row r="46">
      <c r="A46" s="4" t="inlineStr">
        <is>
          <t>Total assets</t>
        </is>
      </c>
      <c r="B46" s="6" t="n">
        <v>1716337</v>
      </c>
      <c r="C46" s="6" t="n">
        <v>1607859</v>
      </c>
      <c r="D46" s="6" t="n">
        <v>1521460</v>
      </c>
      <c r="E46" s="6" t="n">
        <v>1532532</v>
      </c>
      <c r="F46" s="6" t="n">
        <v>1559414</v>
      </c>
      <c r="G46" s="6" t="n">
        <v>1629358</v>
      </c>
      <c r="H46" s="6" t="n">
        <v>1607859</v>
      </c>
      <c r="I46" s="6" t="n">
        <v>1559414</v>
      </c>
      <c r="J46" s="6" t="n">
        <v>1716337</v>
      </c>
      <c r="K46" s="6" t="n">
        <v>1532532</v>
      </c>
      <c r="L46" s="4" t="inlineStr">
        <is>
          <t xml:space="preserve"> </t>
        </is>
      </c>
      <c r="N46" s="6" t="n">
        <v>1573612</v>
      </c>
      <c r="P46" s="4" t="inlineStr">
        <is>
          <t xml:space="preserve"> </t>
        </is>
      </c>
      <c r="Q46" s="4" t="inlineStr">
        <is>
          <t xml:space="preserve"> </t>
        </is>
      </c>
    </row>
    <row r="47">
      <c r="A47" s="3" t="inlineStr">
        <is>
          <t>Current liabil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N47" s="4" t="inlineStr">
        <is>
          <t xml:space="preserve"> </t>
        </is>
      </c>
      <c r="P47" s="4" t="inlineStr">
        <is>
          <t xml:space="preserve"> </t>
        </is>
      </c>
      <c r="Q47" s="4" t="inlineStr">
        <is>
          <t xml:space="preserve"> </t>
        </is>
      </c>
    </row>
    <row r="48">
      <c r="A48" s="4" t="inlineStr">
        <is>
          <t>Accounts payable</t>
        </is>
      </c>
      <c r="B48" s="6" t="n">
        <v>20514</v>
      </c>
      <c r="C48" s="6" t="n">
        <v>19878</v>
      </c>
      <c r="D48" s="6" t="n">
        <v>14093</v>
      </c>
      <c r="E48" s="6" t="n">
        <v>9236</v>
      </c>
      <c r="F48" s="6" t="n">
        <v>15423</v>
      </c>
      <c r="G48" s="6" t="n">
        <v>16109</v>
      </c>
      <c r="H48" s="6" t="n">
        <v>19878</v>
      </c>
      <c r="I48" s="6" t="n">
        <v>15423</v>
      </c>
      <c r="J48" s="6" t="n">
        <v>20514</v>
      </c>
      <c r="K48" s="6" t="n">
        <v>9236</v>
      </c>
      <c r="L48" s="4" t="inlineStr">
        <is>
          <t xml:space="preserve"> </t>
        </is>
      </c>
      <c r="N48" s="6" t="n">
        <v>16082</v>
      </c>
      <c r="P48" s="4" t="inlineStr">
        <is>
          <t xml:space="preserve"> </t>
        </is>
      </c>
      <c r="Q48" s="4" t="inlineStr">
        <is>
          <t xml:space="preserve"> </t>
        </is>
      </c>
    </row>
    <row r="49">
      <c r="A49" s="4" t="inlineStr">
        <is>
          <t>Accrued liabilities</t>
        </is>
      </c>
      <c r="B49" s="6" t="n">
        <v>24694</v>
      </c>
      <c r="C49" s="6" t="n">
        <v>18555</v>
      </c>
      <c r="D49" s="6" t="n">
        <v>18230</v>
      </c>
      <c r="E49" s="6" t="n">
        <v>16504</v>
      </c>
      <c r="F49" s="6" t="n">
        <v>25780</v>
      </c>
      <c r="G49" s="6" t="n">
        <v>25313</v>
      </c>
      <c r="H49" s="6" t="n">
        <v>18555</v>
      </c>
      <c r="I49" s="6" t="n">
        <v>25780</v>
      </c>
      <c r="J49" s="6" t="n">
        <v>24694</v>
      </c>
      <c r="K49" s="6" t="n">
        <v>16504</v>
      </c>
      <c r="L49" s="4" t="inlineStr">
        <is>
          <t xml:space="preserve"> </t>
        </is>
      </c>
      <c r="N49" s="6" t="n">
        <v>20131</v>
      </c>
      <c r="P49" s="4" t="inlineStr">
        <is>
          <t xml:space="preserve"> </t>
        </is>
      </c>
      <c r="Q49" s="4" t="inlineStr">
        <is>
          <t xml:space="preserve"> </t>
        </is>
      </c>
    </row>
    <row r="50">
      <c r="A50" s="4" t="inlineStr">
        <is>
          <t>Taxes payable</t>
        </is>
      </c>
      <c r="B50" s="6" t="n">
        <v>15894</v>
      </c>
      <c r="C50" s="6" t="n">
        <v>15476</v>
      </c>
      <c r="D50" s="6" t="n">
        <v>16497</v>
      </c>
      <c r="E50" s="6" t="n">
        <v>14368</v>
      </c>
      <c r="F50" s="6" t="n">
        <v>12533</v>
      </c>
      <c r="G50" s="6" t="n">
        <v>11366</v>
      </c>
      <c r="H50" s="6" t="n">
        <v>15476</v>
      </c>
      <c r="I50" s="6" t="n">
        <v>12533</v>
      </c>
      <c r="J50" s="6" t="n">
        <v>15894</v>
      </c>
      <c r="K50" s="6" t="n">
        <v>14368</v>
      </c>
      <c r="L50" s="4" t="inlineStr">
        <is>
          <t xml:space="preserve"> </t>
        </is>
      </c>
      <c r="N50" s="6" t="n">
        <v>14418</v>
      </c>
      <c r="P50" s="4" t="inlineStr">
        <is>
          <t xml:space="preserve"> </t>
        </is>
      </c>
      <c r="Q50" s="4" t="inlineStr">
        <is>
          <t xml:space="preserve"> </t>
        </is>
      </c>
    </row>
    <row r="51">
      <c r="A51" s="4" t="inlineStr">
        <is>
          <t>Deferred revenue</t>
        </is>
      </c>
      <c r="B51" s="6" t="n">
        <v>67819</v>
      </c>
      <c r="C51" s="6" t="n">
        <v>59858</v>
      </c>
      <c r="D51" s="6" t="n">
        <v>58424</v>
      </c>
      <c r="E51" s="6" t="n">
        <v>49431</v>
      </c>
      <c r="F51" s="6" t="n">
        <v>37749</v>
      </c>
      <c r="G51" s="6" t="n">
        <v>34068</v>
      </c>
      <c r="H51" s="6" t="n">
        <v>59858</v>
      </c>
      <c r="I51" s="6" t="n">
        <v>37749</v>
      </c>
      <c r="J51" s="6" t="n">
        <v>67819</v>
      </c>
      <c r="K51" s="6" t="n">
        <v>49431</v>
      </c>
      <c r="L51" s="4" t="inlineStr">
        <is>
          <t xml:space="preserve"> </t>
        </is>
      </c>
      <c r="N51" s="6" t="n">
        <v>41664</v>
      </c>
      <c r="P51" s="4" t="inlineStr">
        <is>
          <t xml:space="preserve"> </t>
        </is>
      </c>
      <c r="Q51" s="4" t="inlineStr">
        <is>
          <t xml:space="preserve"> </t>
        </is>
      </c>
    </row>
    <row r="52">
      <c r="A52" s="4" t="inlineStr">
        <is>
          <t>Current operating lease liabilities</t>
        </is>
      </c>
      <c r="B52" s="6" t="n">
        <v>199345</v>
      </c>
      <c r="C52" s="6" t="n">
        <v>183487</v>
      </c>
      <c r="D52" s="6" t="n">
        <v>172422</v>
      </c>
      <c r="E52" s="6" t="n">
        <v>146550</v>
      </c>
      <c r="F52" s="6" t="n">
        <v>152064</v>
      </c>
      <c r="G52" s="6" t="n">
        <v>143014</v>
      </c>
      <c r="H52" s="6" t="n">
        <v>183487</v>
      </c>
      <c r="I52" s="6" t="n">
        <v>152064</v>
      </c>
      <c r="J52" s="6" t="n">
        <v>199345</v>
      </c>
      <c r="K52" s="6" t="n">
        <v>146550</v>
      </c>
      <c r="L52" s="4" t="inlineStr">
        <is>
          <t xml:space="preserve"> </t>
        </is>
      </c>
      <c r="N52" s="6" t="n">
        <v>158346</v>
      </c>
      <c r="P52" s="4" t="inlineStr">
        <is>
          <t xml:space="preserve"> </t>
        </is>
      </c>
      <c r="Q52" s="4" t="inlineStr">
        <is>
          <t xml:space="preserve"> </t>
        </is>
      </c>
    </row>
    <row r="53">
      <c r="A53" s="4" t="inlineStr">
        <is>
          <t>Total current liabilities</t>
        </is>
      </c>
      <c r="B53" s="6" t="n">
        <v>329266</v>
      </c>
      <c r="C53" s="6" t="n">
        <v>297254</v>
      </c>
      <c r="D53" s="6" t="n">
        <v>279666</v>
      </c>
      <c r="E53" s="6" t="n">
        <v>238438</v>
      </c>
      <c r="F53" s="6" t="n">
        <v>243549</v>
      </c>
      <c r="G53" s="6" t="n">
        <v>229870</v>
      </c>
      <c r="H53" s="6" t="n">
        <v>297254</v>
      </c>
      <c r="I53" s="6" t="n">
        <v>243549</v>
      </c>
      <c r="J53" s="6" t="n">
        <v>329266</v>
      </c>
      <c r="K53" s="6" t="n">
        <v>238438</v>
      </c>
      <c r="L53" s="4" t="inlineStr">
        <is>
          <t xml:space="preserve"> </t>
        </is>
      </c>
      <c r="N53" s="6" t="n">
        <v>250641</v>
      </c>
      <c r="P53" s="4" t="inlineStr">
        <is>
          <t xml:space="preserve"> </t>
        </is>
      </c>
      <c r="Q53" s="4" t="inlineStr">
        <is>
          <t xml:space="preserve"> </t>
        </is>
      </c>
    </row>
    <row r="54">
      <c r="A54" s="4" t="inlineStr">
        <is>
          <t>Non-current operating lease liabilities</t>
        </is>
      </c>
      <c r="B54" s="6" t="n">
        <v>1382693</v>
      </c>
      <c r="C54" s="6" t="n">
        <v>1259207</v>
      </c>
      <c r="D54" s="6" t="n">
        <v>1156913</v>
      </c>
      <c r="E54" s="6" t="n">
        <v>1082412</v>
      </c>
      <c r="F54" s="6" t="n">
        <v>1050285</v>
      </c>
      <c r="G54" s="6" t="n">
        <v>1070896</v>
      </c>
      <c r="H54" s="6" t="n">
        <v>1259207</v>
      </c>
      <c r="I54" s="6" t="n">
        <v>1050285</v>
      </c>
      <c r="J54" s="6" t="n">
        <v>1382693</v>
      </c>
      <c r="K54" s="6" t="n">
        <v>1082412</v>
      </c>
      <c r="L54" s="4" t="inlineStr">
        <is>
          <t xml:space="preserve"> </t>
        </is>
      </c>
      <c r="N54" s="6" t="n">
        <v>1166538</v>
      </c>
      <c r="P54" s="4" t="inlineStr">
        <is>
          <t xml:space="preserve"> </t>
        </is>
      </c>
      <c r="Q54" s="4" t="inlineStr">
        <is>
          <t xml:space="preserve"> </t>
        </is>
      </c>
    </row>
    <row r="55">
      <c r="A55" s="4" t="inlineStr">
        <is>
          <t>Long-term debt, net</t>
        </is>
      </c>
      <c r="B55" s="6" t="n">
        <v>196398</v>
      </c>
      <c r="C55" s="6" t="n">
        <v>186884</v>
      </c>
      <c r="D55" s="6" t="n">
        <v>179665</v>
      </c>
      <c r="E55" s="6" t="n">
        <v>166707</v>
      </c>
      <c r="F55" s="6" t="n">
        <v>161285</v>
      </c>
      <c r="G55" s="6" t="n">
        <v>156722</v>
      </c>
      <c r="H55" s="6" t="n">
        <v>186884</v>
      </c>
      <c r="I55" s="6" t="n">
        <v>161285</v>
      </c>
      <c r="J55" s="6" t="n">
        <v>196398</v>
      </c>
      <c r="K55" s="6" t="n">
        <v>166707</v>
      </c>
      <c r="L55" s="4" t="inlineStr">
        <is>
          <t xml:space="preserve"> </t>
        </is>
      </c>
      <c r="N55" s="6" t="n">
        <v>172950</v>
      </c>
      <c r="P55" s="4" t="inlineStr">
        <is>
          <t xml:space="preserve"> </t>
        </is>
      </c>
      <c r="Q55" s="4" t="inlineStr">
        <is>
          <t xml:space="preserve"> </t>
        </is>
      </c>
    </row>
    <row r="56">
      <c r="A56" s="4" t="inlineStr">
        <is>
          <t>Other non-current liabilities</t>
        </is>
      </c>
      <c r="B56" s="6" t="n">
        <v>668</v>
      </c>
      <c r="C56" s="6" t="n">
        <v>1106</v>
      </c>
      <c r="D56" s="6" t="n">
        <v>2043</v>
      </c>
      <c r="E56" s="6" t="n">
        <v>6204</v>
      </c>
      <c r="F56" s="6" t="n">
        <v>3203</v>
      </c>
      <c r="G56" s="6" t="n">
        <v>35882</v>
      </c>
      <c r="H56" s="6" t="n">
        <v>1106</v>
      </c>
      <c r="I56" s="6" t="n">
        <v>3203</v>
      </c>
      <c r="J56" s="6" t="n">
        <v>668</v>
      </c>
      <c r="K56" s="6" t="n">
        <v>6204</v>
      </c>
      <c r="L56" s="4" t="inlineStr">
        <is>
          <t xml:space="preserve"> </t>
        </is>
      </c>
      <c r="N56" s="6" t="n">
        <v>3430</v>
      </c>
      <c r="P56" s="4" t="inlineStr">
        <is>
          <t xml:space="preserve"> </t>
        </is>
      </c>
      <c r="Q56" s="4" t="inlineStr">
        <is>
          <t xml:space="preserve"> </t>
        </is>
      </c>
    </row>
    <row r="57">
      <c r="A57" s="4" t="inlineStr">
        <is>
          <t>Total liabilities</t>
        </is>
      </c>
      <c r="B57" s="6" t="n">
        <v>1909025</v>
      </c>
      <c r="C57" s="6" t="n">
        <v>1744451</v>
      </c>
      <c r="D57" s="6" t="n">
        <v>1618287</v>
      </c>
      <c r="E57" s="6" t="n">
        <v>1493761</v>
      </c>
      <c r="F57" s="6" t="n">
        <v>1458322</v>
      </c>
      <c r="G57" s="6" t="n">
        <v>1493370</v>
      </c>
      <c r="H57" s="6" t="n">
        <v>1744451</v>
      </c>
      <c r="I57" s="6" t="n">
        <v>1458322</v>
      </c>
      <c r="J57" s="6" t="n">
        <v>1909025</v>
      </c>
      <c r="K57" s="6" t="n">
        <v>1493761</v>
      </c>
      <c r="L57" s="4" t="inlineStr">
        <is>
          <t xml:space="preserve"> </t>
        </is>
      </c>
      <c r="N57" s="6" t="n">
        <v>1593559</v>
      </c>
      <c r="P57" s="4" t="inlineStr">
        <is>
          <t xml:space="preserve"> </t>
        </is>
      </c>
      <c r="Q57" s="4" t="inlineStr">
        <is>
          <t xml:space="preserve"> </t>
        </is>
      </c>
    </row>
    <row r="58">
      <c r="A58" s="3" t="inlineStr">
        <is>
          <t>Stockholders’ defici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N58" s="4" t="inlineStr">
        <is>
          <t xml:space="preserve"> </t>
        </is>
      </c>
      <c r="P58" s="4" t="inlineStr">
        <is>
          <t xml:space="preserve"> </t>
        </is>
      </c>
      <c r="Q58" s="4" t="inlineStr">
        <is>
          <t xml:space="preserve"> </t>
        </is>
      </c>
    </row>
    <row r="59">
      <c r="A59" s="4" t="inlineStr">
        <is>
          <t>Common stock</t>
        </is>
      </c>
      <c r="B59" s="6" t="n">
        <v>1</v>
      </c>
      <c r="C59" s="6" t="n">
        <v>1</v>
      </c>
      <c r="D59" s="6" t="n">
        <v>1</v>
      </c>
      <c r="E59" s="6" t="n">
        <v>1</v>
      </c>
      <c r="F59" s="6" t="n">
        <v>1</v>
      </c>
      <c r="G59" s="6" t="n">
        <v>1</v>
      </c>
      <c r="H59" s="6" t="n">
        <v>1</v>
      </c>
      <c r="I59" s="6" t="n">
        <v>1</v>
      </c>
      <c r="J59" s="6" t="n">
        <v>1</v>
      </c>
      <c r="K59" s="6" t="n">
        <v>1</v>
      </c>
      <c r="L59" s="4" t="inlineStr">
        <is>
          <t xml:space="preserve"> </t>
        </is>
      </c>
      <c r="N59" s="6" t="n">
        <v>1</v>
      </c>
      <c r="P59" s="4" t="inlineStr">
        <is>
          <t xml:space="preserve"> </t>
        </is>
      </c>
      <c r="Q59" s="4" t="inlineStr">
        <is>
          <t xml:space="preserve"> </t>
        </is>
      </c>
    </row>
    <row r="60">
      <c r="A60" s="4" t="inlineStr">
        <is>
          <t>Additional paid-in capital</t>
        </is>
      </c>
      <c r="B60" s="6" t="n">
        <v>972991</v>
      </c>
      <c r="C60" s="6" t="n">
        <v>968067</v>
      </c>
      <c r="D60" s="6" t="n">
        <v>959809</v>
      </c>
      <c r="E60" s="6" t="n">
        <v>942758</v>
      </c>
      <c r="F60" s="6" t="n">
        <v>936223</v>
      </c>
      <c r="G60" s="6" t="n">
        <v>930538</v>
      </c>
      <c r="H60" s="6" t="n">
        <v>968067</v>
      </c>
      <c r="I60" s="6" t="n">
        <v>936223</v>
      </c>
      <c r="J60" s="6" t="n">
        <v>972991</v>
      </c>
      <c r="K60" s="6" t="n">
        <v>942758</v>
      </c>
      <c r="L60" s="4" t="inlineStr">
        <is>
          <t xml:space="preserve"> </t>
        </is>
      </c>
      <c r="N60" s="6" t="n">
        <v>947621</v>
      </c>
      <c r="P60" s="4" t="inlineStr">
        <is>
          <t xml:space="preserve"> </t>
        </is>
      </c>
      <c r="Q60" s="4" t="inlineStr">
        <is>
          <t xml:space="preserve"> </t>
        </is>
      </c>
    </row>
    <row r="61">
      <c r="A61" s="4" t="inlineStr">
        <is>
          <t>Cumulative translation adjustment</t>
        </is>
      </c>
      <c r="B61" s="6" t="n">
        <v>10908</v>
      </c>
      <c r="C61" s="6" t="n">
        <v>7652</v>
      </c>
      <c r="D61" s="6" t="n">
        <v>10348</v>
      </c>
      <c r="E61" s="6" t="n">
        <v>19216</v>
      </c>
      <c r="F61" s="6" t="n">
        <v>14383</v>
      </c>
      <c r="G61" s="6" t="n">
        <v>9298</v>
      </c>
      <c r="H61" s="6" t="n">
        <v>7652</v>
      </c>
      <c r="I61" s="6" t="n">
        <v>14383</v>
      </c>
      <c r="J61" s="6" t="n">
        <v>10908</v>
      </c>
      <c r="K61" s="6" t="n">
        <v>19216</v>
      </c>
      <c r="L61" s="4" t="inlineStr">
        <is>
          <t xml:space="preserve"> </t>
        </is>
      </c>
      <c r="N61" s="6" t="n">
        <v>12985</v>
      </c>
      <c r="P61" s="4" t="inlineStr">
        <is>
          <t xml:space="preserve"> </t>
        </is>
      </c>
      <c r="Q61" s="4" t="inlineStr">
        <is>
          <t xml:space="preserve"> </t>
        </is>
      </c>
    </row>
    <row r="62">
      <c r="A62" s="4" t="inlineStr">
        <is>
          <t>Accumulated deficit</t>
        </is>
      </c>
      <c r="B62" s="6" t="n">
        <v>-1176588</v>
      </c>
      <c r="C62" s="6" t="n">
        <v>-1112312</v>
      </c>
      <c r="D62" s="6" t="n">
        <v>-1066985</v>
      </c>
      <c r="E62" s="6" t="n">
        <v>-923204</v>
      </c>
      <c r="F62" s="6" t="n">
        <v>-849515</v>
      </c>
      <c r="G62" s="6" t="n">
        <v>-803849</v>
      </c>
      <c r="H62" s="6" t="n">
        <v>-1112312</v>
      </c>
      <c r="I62" s="6" t="n">
        <v>-849515</v>
      </c>
      <c r="J62" s="6" t="n">
        <v>-1176588</v>
      </c>
      <c r="K62" s="6" t="n">
        <v>-923204</v>
      </c>
      <c r="L62" s="4" t="inlineStr">
        <is>
          <t xml:space="preserve"> </t>
        </is>
      </c>
      <c r="N62" s="6" t="n">
        <v>-980554</v>
      </c>
      <c r="P62" s="6" t="n">
        <v>-814812</v>
      </c>
      <c r="Q62" s="6" t="n">
        <v>-520425</v>
      </c>
    </row>
    <row r="63">
      <c r="A63" s="4" t="inlineStr">
        <is>
          <t>Total stockholders’ deficit</t>
        </is>
      </c>
      <c r="B63" s="6" t="n">
        <v>-192688</v>
      </c>
      <c r="C63" s="6" t="n">
        <v>-136592</v>
      </c>
      <c r="D63" s="6" t="n">
        <v>-96827</v>
      </c>
      <c r="E63" s="6" t="n">
        <v>38771</v>
      </c>
      <c r="F63" s="6" t="n">
        <v>101092</v>
      </c>
      <c r="G63" s="6" t="n">
        <v>135988</v>
      </c>
      <c r="H63" s="6" t="n">
        <v>-136592</v>
      </c>
      <c r="I63" s="6" t="n">
        <v>101092</v>
      </c>
      <c r="J63" s="6" t="n">
        <v>-192688</v>
      </c>
      <c r="K63" s="6" t="n">
        <v>38771</v>
      </c>
      <c r="L63" s="4" t="inlineStr">
        <is>
          <t xml:space="preserve"> </t>
        </is>
      </c>
      <c r="N63" s="6" t="n">
        <v>-19947</v>
      </c>
      <c r="P63" s="6" t="n">
        <v>-764406</v>
      </c>
      <c r="Q63" s="6" t="n">
        <v>-500860</v>
      </c>
    </row>
    <row r="64">
      <c r="A64" s="4" t="inlineStr">
        <is>
          <t>Total liabilities and stockholders’ deficit</t>
        </is>
      </c>
      <c r="B64" s="6" t="n">
        <v>1716337</v>
      </c>
      <c r="C64" s="6" t="n">
        <v>1607859</v>
      </c>
      <c r="D64" s="6" t="n">
        <v>1521460</v>
      </c>
      <c r="E64" s="6" t="n">
        <v>1532532</v>
      </c>
      <c r="F64" s="6" t="n">
        <v>1559414</v>
      </c>
      <c r="G64" s="6" t="n">
        <v>1629358</v>
      </c>
      <c r="H64" s="6" t="n">
        <v>1607859</v>
      </c>
      <c r="I64" s="6" t="n">
        <v>1559414</v>
      </c>
      <c r="J64" s="6" t="n">
        <v>1716337</v>
      </c>
      <c r="K64" s="6" t="n">
        <v>1532532</v>
      </c>
      <c r="L64" s="4" t="inlineStr">
        <is>
          <t xml:space="preserve"> </t>
        </is>
      </c>
      <c r="N64" s="6" t="n">
        <v>1573612</v>
      </c>
      <c r="P64" s="4" t="inlineStr">
        <is>
          <t xml:space="preserve"> </t>
        </is>
      </c>
      <c r="Q64" s="4" t="inlineStr">
        <is>
          <t xml:space="preserve"> </t>
        </is>
      </c>
    </row>
    <row r="65">
      <c r="A65" s="4" t="inlineStr">
        <is>
          <t>Net loss</t>
        </is>
      </c>
      <c r="B65" s="6" t="n">
        <v>-64276</v>
      </c>
      <c r="C65" s="6" t="n">
        <v>-45327</v>
      </c>
      <c r="D65" s="6" t="n">
        <v>-86431</v>
      </c>
      <c r="E65" s="6" t="n">
        <v>-73689</v>
      </c>
      <c r="F65" s="6" t="n">
        <v>-45666</v>
      </c>
      <c r="G65" s="6" t="n">
        <v>10963</v>
      </c>
      <c r="H65" s="6" t="n">
        <v>-131758</v>
      </c>
      <c r="I65" s="6" t="n">
        <v>-34703</v>
      </c>
      <c r="J65" s="6" t="n">
        <v>-196034</v>
      </c>
      <c r="K65" s="6" t="n">
        <v>-108392</v>
      </c>
      <c r="L65" s="4" t="inlineStr">
        <is>
          <t xml:space="preserve"> </t>
        </is>
      </c>
      <c r="N65" s="6" t="n">
        <v>-165742</v>
      </c>
      <c r="P65" s="6" t="n">
        <v>-294387</v>
      </c>
      <c r="Q65" s="4" t="inlineStr">
        <is>
          <t xml:space="preserve"> </t>
        </is>
      </c>
    </row>
    <row r="66">
      <c r="A66" s="4" t="inlineStr">
        <is>
          <t>Restatement Adjust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N66" s="4" t="inlineStr">
        <is>
          <t xml:space="preserve"> </t>
        </is>
      </c>
      <c r="P66" s="4" t="inlineStr">
        <is>
          <t xml:space="preserve"> </t>
        </is>
      </c>
      <c r="Q66" s="4" t="inlineStr">
        <is>
          <t xml:space="preserve"> </t>
        </is>
      </c>
    </row>
    <row r="67">
      <c r="A67" s="3" t="inlineStr">
        <is>
          <t>Current asse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N67" s="4" t="inlineStr">
        <is>
          <t xml:space="preserve"> </t>
        </is>
      </c>
      <c r="P67" s="4" t="inlineStr">
        <is>
          <t xml:space="preserve"> </t>
        </is>
      </c>
      <c r="Q67" s="4" t="inlineStr">
        <is>
          <t xml:space="preserve"> </t>
        </is>
      </c>
    </row>
    <row r="68">
      <c r="A68" s="4" t="inlineStr">
        <is>
          <t>Cash and cash equivalents</t>
        </is>
      </c>
      <c r="B68" s="6" t="n">
        <v>0</v>
      </c>
      <c r="C68" s="6" t="n">
        <v>0</v>
      </c>
      <c r="D68" s="6" t="n">
        <v>0</v>
      </c>
      <c r="E68" s="6" t="n">
        <v>0</v>
      </c>
      <c r="F68" s="6" t="n">
        <v>0</v>
      </c>
      <c r="G68" s="6" t="n">
        <v>0</v>
      </c>
      <c r="H68" s="6" t="n">
        <v>0</v>
      </c>
      <c r="I68" s="6" t="n">
        <v>0</v>
      </c>
      <c r="J68" s="6" t="n">
        <v>0</v>
      </c>
      <c r="K68" s="6" t="n">
        <v>0</v>
      </c>
      <c r="L68" s="4" t="inlineStr">
        <is>
          <t xml:space="preserve"> </t>
        </is>
      </c>
      <c r="N68" s="6" t="n">
        <v>0</v>
      </c>
      <c r="P68" s="4" t="inlineStr">
        <is>
          <t xml:space="preserve"> </t>
        </is>
      </c>
      <c r="Q68" s="4" t="inlineStr">
        <is>
          <t xml:space="preserve"> </t>
        </is>
      </c>
    </row>
    <row r="69">
      <c r="A69" s="4" t="inlineStr">
        <is>
          <t>Restricted cash</t>
        </is>
      </c>
      <c r="B69" s="6" t="n">
        <v>0</v>
      </c>
      <c r="C69" s="6" t="n">
        <v>0</v>
      </c>
      <c r="D69" s="6" t="n">
        <v>0</v>
      </c>
      <c r="E69" s="6" t="n">
        <v>0</v>
      </c>
      <c r="F69" s="6" t="n">
        <v>0</v>
      </c>
      <c r="G69" s="6" t="n">
        <v>0</v>
      </c>
      <c r="H69" s="6" t="n">
        <v>0</v>
      </c>
      <c r="I69" s="6" t="n">
        <v>0</v>
      </c>
      <c r="J69" s="6" t="n">
        <v>0</v>
      </c>
      <c r="K69" s="6" t="n">
        <v>0</v>
      </c>
      <c r="L69" s="4" t="inlineStr">
        <is>
          <t xml:space="preserve"> </t>
        </is>
      </c>
      <c r="N69" s="6" t="n">
        <v>0</v>
      </c>
      <c r="P69" s="4" t="inlineStr">
        <is>
          <t xml:space="preserve"> </t>
        </is>
      </c>
      <c r="Q69" s="4" t="inlineStr">
        <is>
          <t xml:space="preserve"> </t>
        </is>
      </c>
    </row>
    <row r="70">
      <c r="A70" s="4" t="inlineStr">
        <is>
          <t>Total cash, cash equivalents and restricted cash</t>
        </is>
      </c>
      <c r="B70" s="6" t="n">
        <v>0</v>
      </c>
      <c r="C70" s="6" t="n">
        <v>0</v>
      </c>
      <c r="D70" s="6" t="n">
        <v>0</v>
      </c>
      <c r="E70" s="6" t="n">
        <v>0</v>
      </c>
      <c r="F70" s="6" t="n">
        <v>0</v>
      </c>
      <c r="G70" s="6" t="n">
        <v>0</v>
      </c>
      <c r="H70" s="6" t="n">
        <v>0</v>
      </c>
      <c r="I70" s="6" t="n">
        <v>0</v>
      </c>
      <c r="J70" s="6" t="n">
        <v>0</v>
      </c>
      <c r="K70" s="6" t="n">
        <v>0</v>
      </c>
      <c r="L70" s="4" t="inlineStr">
        <is>
          <t xml:space="preserve"> </t>
        </is>
      </c>
      <c r="N70" s="6" t="n">
        <v>0</v>
      </c>
      <c r="P70" s="6" t="n">
        <v>0</v>
      </c>
      <c r="Q70" s="6" t="n">
        <v>0</v>
      </c>
    </row>
    <row r="71">
      <c r="A71" s="4" t="inlineStr">
        <is>
          <t>Accounts receivable, net of allowance of $6,196 and $972 at December 31, 2023 and 2022, respectively</t>
        </is>
      </c>
      <c r="B71" s="6" t="n">
        <v>251</v>
      </c>
      <c r="C71" s="6" t="n">
        <v>174</v>
      </c>
      <c r="D71" s="6" t="n">
        <v>174</v>
      </c>
      <c r="E71" s="6" t="n">
        <v>731</v>
      </c>
      <c r="F71" s="6" t="n">
        <v>477</v>
      </c>
      <c r="G71" s="6" t="n">
        <v>158</v>
      </c>
      <c r="H71" s="6" t="n">
        <v>174</v>
      </c>
      <c r="I71" s="6" t="n">
        <v>477</v>
      </c>
      <c r="J71" s="6" t="n">
        <v>251</v>
      </c>
      <c r="K71" s="6" t="n">
        <v>731</v>
      </c>
      <c r="L71" s="4" t="inlineStr">
        <is>
          <t xml:space="preserve"> </t>
        </is>
      </c>
      <c r="N71" s="6" t="n">
        <v>849</v>
      </c>
      <c r="P71" s="4" t="inlineStr">
        <is>
          <t xml:space="preserve"> </t>
        </is>
      </c>
      <c r="Q71" s="4" t="inlineStr">
        <is>
          <t xml:space="preserve"> </t>
        </is>
      </c>
    </row>
    <row r="72">
      <c r="A72" s="4" t="inlineStr">
        <is>
          <t>Prepaid expenses</t>
        </is>
      </c>
      <c r="B72" s="6" t="n">
        <v>710</v>
      </c>
      <c r="C72" s="6" t="n">
        <v>710</v>
      </c>
      <c r="D72" s="6" t="n">
        <v>710</v>
      </c>
      <c r="E72" s="6" t="n">
        <v>591</v>
      </c>
      <c r="F72" s="6" t="n">
        <v>591</v>
      </c>
      <c r="G72" s="6" t="n">
        <v>-3068</v>
      </c>
      <c r="H72" s="6" t="n">
        <v>710</v>
      </c>
      <c r="I72" s="6" t="n">
        <v>591</v>
      </c>
      <c r="J72" s="6" t="n">
        <v>710</v>
      </c>
      <c r="K72" s="6" t="n">
        <v>591</v>
      </c>
      <c r="L72" s="4" t="inlineStr">
        <is>
          <t xml:space="preserve"> </t>
        </is>
      </c>
      <c r="N72" s="6" t="n">
        <v>710</v>
      </c>
      <c r="P72" s="4" t="inlineStr">
        <is>
          <t xml:space="preserve"> </t>
        </is>
      </c>
      <c r="Q72" s="4" t="inlineStr">
        <is>
          <t xml:space="preserve"> </t>
        </is>
      </c>
    </row>
    <row r="73">
      <c r="A73" s="4" t="inlineStr">
        <is>
          <t>Other current assets</t>
        </is>
      </c>
      <c r="B73" s="6" t="n">
        <v>-3</v>
      </c>
      <c r="C73" s="6" t="n">
        <v>-432</v>
      </c>
      <c r="D73" s="6" t="n">
        <v>-641</v>
      </c>
      <c r="E73" s="6" t="n">
        <v>-638</v>
      </c>
      <c r="F73" s="6" t="n">
        <v>-7368</v>
      </c>
      <c r="G73" s="6" t="n">
        <v>-9634</v>
      </c>
      <c r="H73" s="6" t="n">
        <v>-432</v>
      </c>
      <c r="I73" s="6" t="n">
        <v>-7368</v>
      </c>
      <c r="J73" s="6" t="n">
        <v>-3</v>
      </c>
      <c r="K73" s="6" t="n">
        <v>-638</v>
      </c>
      <c r="L73" s="4" t="inlineStr">
        <is>
          <t xml:space="preserve"> </t>
        </is>
      </c>
      <c r="N73" s="6" t="n">
        <v>-641</v>
      </c>
      <c r="P73" s="4" t="inlineStr">
        <is>
          <t xml:space="preserve"> </t>
        </is>
      </c>
      <c r="Q73" s="4" t="inlineStr">
        <is>
          <t xml:space="preserve"> </t>
        </is>
      </c>
    </row>
    <row r="74">
      <c r="A74" s="4" t="inlineStr">
        <is>
          <t>Total current assets</t>
        </is>
      </c>
      <c r="B74" s="6" t="n">
        <v>958</v>
      </c>
      <c r="C74" s="6" t="n">
        <v>452</v>
      </c>
      <c r="D74" s="6" t="n">
        <v>243</v>
      </c>
      <c r="E74" s="6" t="n">
        <v>684</v>
      </c>
      <c r="F74" s="6" t="n">
        <v>-8616</v>
      </c>
      <c r="G74" s="6" t="n">
        <v>-15924</v>
      </c>
      <c r="H74" s="6" t="n">
        <v>452</v>
      </c>
      <c r="I74" s="6" t="n">
        <v>-8616</v>
      </c>
      <c r="J74" s="6" t="n">
        <v>958</v>
      </c>
      <c r="K74" s="6" t="n">
        <v>684</v>
      </c>
      <c r="L74" s="4" t="inlineStr">
        <is>
          <t xml:space="preserve"> </t>
        </is>
      </c>
      <c r="N74" s="6" t="n">
        <v>918</v>
      </c>
      <c r="P74" s="4" t="inlineStr">
        <is>
          <t xml:space="preserve"> </t>
        </is>
      </c>
      <c r="Q74" s="4" t="inlineStr">
        <is>
          <t xml:space="preserve"> </t>
        </is>
      </c>
    </row>
    <row r="75">
      <c r="A75" s="4" t="inlineStr">
        <is>
          <t>Property and equipment, net</t>
        </is>
      </c>
      <c r="B75" s="6" t="n">
        <v>-1989</v>
      </c>
      <c r="C75" s="6" t="n">
        <v>-2458</v>
      </c>
      <c r="D75" s="6" t="n">
        <v>-2947</v>
      </c>
      <c r="E75" s="6" t="n">
        <v>453</v>
      </c>
      <c r="F75" s="6" t="n">
        <v>20</v>
      </c>
      <c r="G75" s="6" t="n">
        <v>-374</v>
      </c>
      <c r="H75" s="6" t="n">
        <v>-2458</v>
      </c>
      <c r="I75" s="6" t="n">
        <v>20</v>
      </c>
      <c r="J75" s="6" t="n">
        <v>-1989</v>
      </c>
      <c r="K75" s="6" t="n">
        <v>453</v>
      </c>
      <c r="L75" s="4" t="inlineStr">
        <is>
          <t xml:space="preserve"> </t>
        </is>
      </c>
      <c r="N75" s="6" t="n">
        <v>-2320</v>
      </c>
      <c r="P75" s="4" t="inlineStr">
        <is>
          <t xml:space="preserve"> </t>
        </is>
      </c>
      <c r="Q75" s="4" t="inlineStr">
        <is>
          <t xml:space="preserve"> </t>
        </is>
      </c>
    </row>
    <row r="76">
      <c r="A76" s="4" t="inlineStr">
        <is>
          <t>Operating lease ROU assets</t>
        </is>
      </c>
      <c r="B76" s="6" t="n">
        <v>-52819</v>
      </c>
      <c r="C76" s="6" t="n">
        <v>-40764</v>
      </c>
      <c r="D76" s="6" t="n">
        <v>-49252</v>
      </c>
      <c r="E76" s="6" t="n">
        <v>100787</v>
      </c>
      <c r="F76" s="6" t="n">
        <v>114484</v>
      </c>
      <c r="G76" s="6" t="n">
        <v>-4643</v>
      </c>
      <c r="H76" s="6" t="n">
        <v>-40764</v>
      </c>
      <c r="I76" s="6" t="n">
        <v>114484</v>
      </c>
      <c r="J76" s="6" t="n">
        <v>-52819</v>
      </c>
      <c r="K76" s="6" t="n">
        <v>100787</v>
      </c>
      <c r="L76" s="4" t="inlineStr">
        <is>
          <t xml:space="preserve"> </t>
        </is>
      </c>
      <c r="N76" s="6" t="n">
        <v>-72839</v>
      </c>
      <c r="P76" s="4" t="inlineStr">
        <is>
          <t xml:space="preserve"> </t>
        </is>
      </c>
      <c r="Q76" s="4" t="inlineStr">
        <is>
          <t xml:space="preserve"> </t>
        </is>
      </c>
    </row>
    <row r="77">
      <c r="A77" s="4" t="inlineStr">
        <is>
          <t>Other non-current assets</t>
        </is>
      </c>
      <c r="B77" s="6" t="n">
        <v>-177</v>
      </c>
      <c r="C77" s="6" t="n">
        <v>-76</v>
      </c>
      <c r="D77" s="6" t="n">
        <v>-745</v>
      </c>
      <c r="E77" s="6" t="n">
        <v>-745</v>
      </c>
      <c r="F77" s="6" t="n">
        <v>-745</v>
      </c>
      <c r="G77" s="6" t="n">
        <v>-745</v>
      </c>
      <c r="H77" s="6" t="n">
        <v>-76</v>
      </c>
      <c r="I77" s="6" t="n">
        <v>-745</v>
      </c>
      <c r="J77" s="6" t="n">
        <v>-177</v>
      </c>
      <c r="K77" s="6" t="n">
        <v>-745</v>
      </c>
      <c r="L77" s="4" t="inlineStr">
        <is>
          <t xml:space="preserve"> </t>
        </is>
      </c>
      <c r="N77" s="6" t="n">
        <v>-745</v>
      </c>
      <c r="P77" s="4" t="inlineStr">
        <is>
          <t xml:space="preserve"> </t>
        </is>
      </c>
      <c r="Q77" s="4" t="inlineStr">
        <is>
          <t xml:space="preserve"> </t>
        </is>
      </c>
    </row>
    <row r="78">
      <c r="A78" s="4" t="inlineStr">
        <is>
          <t>Total assets</t>
        </is>
      </c>
      <c r="B78" s="6" t="n">
        <v>-54027</v>
      </c>
      <c r="C78" s="6" t="n">
        <v>-42846</v>
      </c>
      <c r="D78" s="6" t="n">
        <v>-52701</v>
      </c>
      <c r="E78" s="6" t="n">
        <v>101179</v>
      </c>
      <c r="F78" s="6" t="n">
        <v>105143</v>
      </c>
      <c r="G78" s="6" t="n">
        <v>-21686</v>
      </c>
      <c r="H78" s="6" t="n">
        <v>-42846</v>
      </c>
      <c r="I78" s="6" t="n">
        <v>105143</v>
      </c>
      <c r="J78" s="6" t="n">
        <v>-54027</v>
      </c>
      <c r="K78" s="6" t="n">
        <v>101179</v>
      </c>
      <c r="L78" s="4" t="inlineStr">
        <is>
          <t xml:space="preserve"> </t>
        </is>
      </c>
      <c r="N78" s="6" t="n">
        <v>-74986</v>
      </c>
      <c r="P78" s="4" t="inlineStr">
        <is>
          <t xml:space="preserve"> </t>
        </is>
      </c>
      <c r="Q78" s="4" t="inlineStr">
        <is>
          <t xml:space="preserve"> </t>
        </is>
      </c>
    </row>
    <row r="79">
      <c r="A79" s="3" t="inlineStr">
        <is>
          <t>Current liabilit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N79" s="4" t="inlineStr">
        <is>
          <t xml:space="preserve"> </t>
        </is>
      </c>
      <c r="P79" s="4" t="inlineStr">
        <is>
          <t xml:space="preserve"> </t>
        </is>
      </c>
      <c r="Q79" s="4" t="inlineStr">
        <is>
          <t xml:space="preserve"> </t>
        </is>
      </c>
    </row>
    <row r="80">
      <c r="A80" s="4" t="inlineStr">
        <is>
          <t>Accounts payable</t>
        </is>
      </c>
      <c r="B80" s="6" t="n">
        <v>0</v>
      </c>
      <c r="C80" s="6" t="n">
        <v>0</v>
      </c>
      <c r="D80" s="6" t="n">
        <v>0</v>
      </c>
      <c r="E80" s="6" t="n">
        <v>1030</v>
      </c>
      <c r="F80" s="6" t="n">
        <v>2688</v>
      </c>
      <c r="G80" s="6" t="n">
        <v>1402</v>
      </c>
      <c r="H80" s="6" t="n">
        <v>0</v>
      </c>
      <c r="I80" s="6" t="n">
        <v>2688</v>
      </c>
      <c r="J80" s="6" t="n">
        <v>0</v>
      </c>
      <c r="K80" s="6" t="n">
        <v>1030</v>
      </c>
      <c r="L80" s="4" t="inlineStr">
        <is>
          <t xml:space="preserve"> </t>
        </is>
      </c>
      <c r="N80" s="6" t="n">
        <v>389</v>
      </c>
      <c r="P80" s="4" t="inlineStr">
        <is>
          <t xml:space="preserve"> </t>
        </is>
      </c>
      <c r="Q80" s="4" t="inlineStr">
        <is>
          <t xml:space="preserve"> </t>
        </is>
      </c>
    </row>
    <row r="81">
      <c r="A81" s="4" t="inlineStr">
        <is>
          <t>Accrued liabilities</t>
        </is>
      </c>
      <c r="B81" s="6" t="n">
        <v>4420</v>
      </c>
      <c r="C81" s="6" t="n">
        <v>16782</v>
      </c>
      <c r="D81" s="6" t="n">
        <v>15082</v>
      </c>
      <c r="E81" s="6" t="n">
        <v>18969</v>
      </c>
      <c r="F81" s="6" t="n">
        <v>5646</v>
      </c>
      <c r="G81" s="6" t="n">
        <v>-11474</v>
      </c>
      <c r="H81" s="6" t="n">
        <v>16782</v>
      </c>
      <c r="I81" s="6" t="n">
        <v>5646</v>
      </c>
      <c r="J81" s="6" t="n">
        <v>4420</v>
      </c>
      <c r="K81" s="6" t="n">
        <v>18969</v>
      </c>
      <c r="L81" s="4" t="inlineStr">
        <is>
          <t xml:space="preserve"> </t>
        </is>
      </c>
      <c r="N81" s="6" t="n">
        <v>13765</v>
      </c>
      <c r="P81" s="4" t="inlineStr">
        <is>
          <t xml:space="preserve"> </t>
        </is>
      </c>
      <c r="Q81" s="4" t="inlineStr">
        <is>
          <t xml:space="preserve"> </t>
        </is>
      </c>
    </row>
    <row r="82">
      <c r="A82" s="4" t="inlineStr">
        <is>
          <t>Taxes payable</t>
        </is>
      </c>
      <c r="B82" s="6" t="n">
        <v>-503</v>
      </c>
      <c r="C82" s="6" t="n">
        <v>-23</v>
      </c>
      <c r="D82" s="6" t="n">
        <v>159</v>
      </c>
      <c r="E82" s="6" t="n">
        <v>984</v>
      </c>
      <c r="F82" s="6" t="n">
        <v>961</v>
      </c>
      <c r="G82" s="6" t="n">
        <v>928</v>
      </c>
      <c r="H82" s="6" t="n">
        <v>-23</v>
      </c>
      <c r="I82" s="6" t="n">
        <v>961</v>
      </c>
      <c r="J82" s="6" t="n">
        <v>-503</v>
      </c>
      <c r="K82" s="6" t="n">
        <v>984</v>
      </c>
      <c r="L82" s="4" t="inlineStr">
        <is>
          <t xml:space="preserve"> </t>
        </is>
      </c>
      <c r="N82" s="6" t="n">
        <v>190</v>
      </c>
      <c r="P82" s="4" t="inlineStr">
        <is>
          <t xml:space="preserve"> </t>
        </is>
      </c>
      <c r="Q82" s="4" t="inlineStr">
        <is>
          <t xml:space="preserve"> </t>
        </is>
      </c>
    </row>
    <row r="83">
      <c r="A83" s="4" t="inlineStr">
        <is>
          <t>Deferred revenue</t>
        </is>
      </c>
      <c r="B83" s="6" t="n">
        <v>77</v>
      </c>
      <c r="C83" s="6" t="n">
        <v>0</v>
      </c>
      <c r="D83" s="6" t="n">
        <v>0</v>
      </c>
      <c r="E83" s="6" t="n">
        <v>2080</v>
      </c>
      <c r="F83" s="6" t="n">
        <v>6615</v>
      </c>
      <c r="G83" s="6" t="n">
        <v>7574</v>
      </c>
      <c r="H83" s="6" t="n">
        <v>0</v>
      </c>
      <c r="I83" s="6" t="n">
        <v>6615</v>
      </c>
      <c r="J83" s="6" t="n">
        <v>77</v>
      </c>
      <c r="K83" s="6" t="n">
        <v>2080</v>
      </c>
      <c r="L83" s="4" t="inlineStr">
        <is>
          <t xml:space="preserve"> </t>
        </is>
      </c>
      <c r="N83" s="6" t="n">
        <v>0</v>
      </c>
      <c r="P83" s="4" t="inlineStr">
        <is>
          <t xml:space="preserve"> </t>
        </is>
      </c>
      <c r="Q83" s="4" t="inlineStr">
        <is>
          <t xml:space="preserve"> </t>
        </is>
      </c>
    </row>
    <row r="84">
      <c r="A84" s="4" t="inlineStr">
        <is>
          <t>Current operating lease liabilities</t>
        </is>
      </c>
      <c r="B84" s="6" t="n">
        <v>-10107</v>
      </c>
      <c r="C84" s="6" t="n">
        <v>-6976</v>
      </c>
      <c r="D84" s="6" t="n">
        <v>-5527</v>
      </c>
      <c r="E84" s="6" t="n">
        <v>-9220</v>
      </c>
      <c r="F84" s="6" t="n">
        <v>-36409</v>
      </c>
      <c r="G84" s="6" t="n">
        <v>-5372</v>
      </c>
      <c r="H84" s="6" t="n">
        <v>-6976</v>
      </c>
      <c r="I84" s="6" t="n">
        <v>-36409</v>
      </c>
      <c r="J84" s="6" t="n">
        <v>-10107</v>
      </c>
      <c r="K84" s="6" t="n">
        <v>-9220</v>
      </c>
      <c r="L84" s="4" t="inlineStr">
        <is>
          <t xml:space="preserve"> </t>
        </is>
      </c>
      <c r="N84" s="6" t="n">
        <v>-4557</v>
      </c>
      <c r="P84" s="4" t="inlineStr">
        <is>
          <t xml:space="preserve"> </t>
        </is>
      </c>
      <c r="Q84" s="4" t="inlineStr">
        <is>
          <t xml:space="preserve"> </t>
        </is>
      </c>
    </row>
    <row r="85">
      <c r="A85" s="4" t="inlineStr">
        <is>
          <t>Total current liabilities</t>
        </is>
      </c>
      <c r="B85" s="6" t="n">
        <v>-6113</v>
      </c>
      <c r="C85" s="6" t="n">
        <v>9783</v>
      </c>
      <c r="D85" s="6" t="n">
        <v>9714</v>
      </c>
      <c r="E85" s="6" t="n">
        <v>11763</v>
      </c>
      <c r="F85" s="6" t="n">
        <v>-20499</v>
      </c>
      <c r="G85" s="6" t="n">
        <v>-6942</v>
      </c>
      <c r="H85" s="6" t="n">
        <v>9783</v>
      </c>
      <c r="I85" s="6" t="n">
        <v>-20499</v>
      </c>
      <c r="J85" s="6" t="n">
        <v>-6113</v>
      </c>
      <c r="K85" s="6" t="n">
        <v>11763</v>
      </c>
      <c r="L85" s="4" t="inlineStr">
        <is>
          <t xml:space="preserve"> </t>
        </is>
      </c>
      <c r="N85" s="6" t="n">
        <v>9787</v>
      </c>
      <c r="P85" s="4" t="inlineStr">
        <is>
          <t xml:space="preserve"> </t>
        </is>
      </c>
      <c r="Q85" s="4" t="inlineStr">
        <is>
          <t xml:space="preserve"> </t>
        </is>
      </c>
    </row>
    <row r="86">
      <c r="A86" s="4" t="inlineStr">
        <is>
          <t>Non-current operating lease liabilities</t>
        </is>
      </c>
      <c r="B86" s="6" t="n">
        <v>23748</v>
      </c>
      <c r="C86" s="6" t="n">
        <v>25971</v>
      </c>
      <c r="D86" s="6" t="n">
        <v>16645</v>
      </c>
      <c r="E86" s="6" t="n">
        <v>101332</v>
      </c>
      <c r="F86" s="6" t="n">
        <v>136857</v>
      </c>
      <c r="G86" s="6" t="n">
        <v>-11832</v>
      </c>
      <c r="H86" s="6" t="n">
        <v>25971</v>
      </c>
      <c r="I86" s="6" t="n">
        <v>136857</v>
      </c>
      <c r="J86" s="6" t="n">
        <v>23748</v>
      </c>
      <c r="K86" s="6" t="n">
        <v>101332</v>
      </c>
      <c r="L86" s="4" t="inlineStr">
        <is>
          <t xml:space="preserve"> </t>
        </is>
      </c>
      <c r="N86" s="6" t="n">
        <v>-3305</v>
      </c>
      <c r="P86" s="4" t="inlineStr">
        <is>
          <t xml:space="preserve"> </t>
        </is>
      </c>
      <c r="Q86" s="4" t="inlineStr">
        <is>
          <t xml:space="preserve"> </t>
        </is>
      </c>
    </row>
    <row r="87">
      <c r="A87" s="4" t="inlineStr">
        <is>
          <t>Long-term debt, net</t>
        </is>
      </c>
      <c r="B87" s="6" t="n">
        <v>0</v>
      </c>
      <c r="C87" s="6" t="n">
        <v>0</v>
      </c>
      <c r="D87" s="6" t="n">
        <v>0</v>
      </c>
      <c r="E87" s="6" t="n">
        <v>0</v>
      </c>
      <c r="F87" s="6" t="n">
        <v>0</v>
      </c>
      <c r="G87" s="6" t="n">
        <v>0</v>
      </c>
      <c r="H87" s="6" t="n">
        <v>0</v>
      </c>
      <c r="I87" s="6" t="n">
        <v>0</v>
      </c>
      <c r="J87" s="6" t="n">
        <v>0</v>
      </c>
      <c r="K87" s="6" t="n">
        <v>0</v>
      </c>
      <c r="L87" s="4" t="inlineStr">
        <is>
          <t xml:space="preserve"> </t>
        </is>
      </c>
      <c r="N87" s="6" t="n">
        <v>0</v>
      </c>
      <c r="P87" s="4" t="inlineStr">
        <is>
          <t xml:space="preserve"> </t>
        </is>
      </c>
      <c r="Q87" s="4" t="inlineStr">
        <is>
          <t xml:space="preserve"> </t>
        </is>
      </c>
    </row>
    <row r="88">
      <c r="A88" s="4" t="inlineStr">
        <is>
          <t>Other non-current liabilities</t>
        </is>
      </c>
      <c r="B88" s="6" t="n">
        <v>71</v>
      </c>
      <c r="C88" s="6" t="n">
        <v>70</v>
      </c>
      <c r="D88" s="6" t="n">
        <v>68</v>
      </c>
      <c r="E88" s="6" t="n">
        <v>220</v>
      </c>
      <c r="F88" s="6" t="n">
        <v>715</v>
      </c>
      <c r="G88" s="6" t="n">
        <v>-441</v>
      </c>
      <c r="H88" s="6" t="n">
        <v>70</v>
      </c>
      <c r="I88" s="6" t="n">
        <v>715</v>
      </c>
      <c r="J88" s="6" t="n">
        <v>71</v>
      </c>
      <c r="K88" s="6" t="n">
        <v>220</v>
      </c>
      <c r="L88" s="4" t="inlineStr">
        <is>
          <t xml:space="preserve"> </t>
        </is>
      </c>
      <c r="N88" s="6" t="n">
        <v>70</v>
      </c>
      <c r="P88" s="4" t="inlineStr">
        <is>
          <t xml:space="preserve"> </t>
        </is>
      </c>
      <c r="Q88" s="4" t="inlineStr">
        <is>
          <t xml:space="preserve"> </t>
        </is>
      </c>
    </row>
    <row r="89">
      <c r="A89" s="4" t="inlineStr">
        <is>
          <t>Total liabilities</t>
        </is>
      </c>
      <c r="B89" s="6" t="n">
        <v>17706</v>
      </c>
      <c r="C89" s="6" t="n">
        <v>35824</v>
      </c>
      <c r="D89" s="6" t="n">
        <v>26427</v>
      </c>
      <c r="E89" s="6" t="n">
        <v>113315</v>
      </c>
      <c r="F89" s="6" t="n">
        <v>117073</v>
      </c>
      <c r="G89" s="6" t="n">
        <v>-19215</v>
      </c>
      <c r="H89" s="6" t="n">
        <v>35824</v>
      </c>
      <c r="I89" s="6" t="n">
        <v>117073</v>
      </c>
      <c r="J89" s="6" t="n">
        <v>17706</v>
      </c>
      <c r="K89" s="6" t="n">
        <v>113315</v>
      </c>
      <c r="L89" s="4" t="inlineStr">
        <is>
          <t xml:space="preserve"> </t>
        </is>
      </c>
      <c r="N89" s="6" t="n">
        <v>6552</v>
      </c>
      <c r="P89" s="4" t="inlineStr">
        <is>
          <t xml:space="preserve"> </t>
        </is>
      </c>
      <c r="Q89" s="4" t="inlineStr">
        <is>
          <t xml:space="preserve"> </t>
        </is>
      </c>
    </row>
    <row r="90">
      <c r="A90" s="3" t="inlineStr">
        <is>
          <t>Stockholders’ defici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N90" s="4" t="inlineStr">
        <is>
          <t xml:space="preserve"> </t>
        </is>
      </c>
      <c r="P90" s="4" t="inlineStr">
        <is>
          <t xml:space="preserve"> </t>
        </is>
      </c>
      <c r="Q90" s="4" t="inlineStr">
        <is>
          <t xml:space="preserve"> </t>
        </is>
      </c>
    </row>
    <row r="91">
      <c r="A91" s="4" t="inlineStr">
        <is>
          <t>Common stock</t>
        </is>
      </c>
      <c r="B91" s="6" t="n">
        <v>0</v>
      </c>
      <c r="C91" s="6" t="n">
        <v>0</v>
      </c>
      <c r="D91" s="6" t="n">
        <v>0</v>
      </c>
      <c r="E91" s="6" t="n">
        <v>0</v>
      </c>
      <c r="F91" s="6" t="n">
        <v>0</v>
      </c>
      <c r="G91" s="6" t="n">
        <v>0</v>
      </c>
      <c r="H91" s="6" t="n">
        <v>0</v>
      </c>
      <c r="I91" s="6" t="n">
        <v>0</v>
      </c>
      <c r="J91" s="6" t="n">
        <v>0</v>
      </c>
      <c r="K91" s="6" t="n">
        <v>0</v>
      </c>
      <c r="L91" s="4" t="inlineStr">
        <is>
          <t xml:space="preserve"> </t>
        </is>
      </c>
      <c r="N91" s="6" t="n">
        <v>0</v>
      </c>
      <c r="P91" s="4" t="inlineStr">
        <is>
          <t xml:space="preserve"> </t>
        </is>
      </c>
      <c r="Q91" s="4" t="inlineStr">
        <is>
          <t xml:space="preserve"> </t>
        </is>
      </c>
    </row>
    <row r="92">
      <c r="A92" s="4" t="inlineStr">
        <is>
          <t>Additional paid-in capital</t>
        </is>
      </c>
      <c r="B92" s="6" t="n">
        <v>0</v>
      </c>
      <c r="C92" s="6" t="n">
        <v>0</v>
      </c>
      <c r="D92" s="6" t="n">
        <v>0</v>
      </c>
      <c r="E92" s="6" t="n">
        <v>-2240</v>
      </c>
      <c r="F92" s="6" t="n">
        <v>-1466</v>
      </c>
      <c r="G92" s="6" t="n">
        <v>-985</v>
      </c>
      <c r="H92" s="6" t="n">
        <v>0</v>
      </c>
      <c r="I92" s="6" t="n">
        <v>-1466</v>
      </c>
      <c r="J92" s="6" t="n">
        <v>0</v>
      </c>
      <c r="K92" s="6" t="n">
        <v>-2240</v>
      </c>
      <c r="L92" s="4" t="inlineStr">
        <is>
          <t xml:space="preserve"> </t>
        </is>
      </c>
      <c r="N92" s="6" t="n">
        <v>1380</v>
      </c>
      <c r="P92" s="4" t="inlineStr">
        <is>
          <t xml:space="preserve"> </t>
        </is>
      </c>
      <c r="Q92" s="4" t="inlineStr">
        <is>
          <t xml:space="preserve"> </t>
        </is>
      </c>
    </row>
    <row r="93">
      <c r="A93" s="4" t="inlineStr">
        <is>
          <t>Cumulative translation adjustment</t>
        </is>
      </c>
      <c r="B93" s="6" t="n">
        <v>-1129</v>
      </c>
      <c r="C93" s="6" t="n">
        <v>-1420</v>
      </c>
      <c r="D93" s="6" t="n">
        <v>-735</v>
      </c>
      <c r="E93" s="6" t="n">
        <v>0</v>
      </c>
      <c r="F93" s="6" t="n">
        <v>0</v>
      </c>
      <c r="G93" s="6" t="n">
        <v>0</v>
      </c>
      <c r="H93" s="6" t="n">
        <v>-1420</v>
      </c>
      <c r="I93" s="6" t="n">
        <v>0</v>
      </c>
      <c r="J93" s="6" t="n">
        <v>-1129</v>
      </c>
      <c r="K93" s="6" t="n">
        <v>0</v>
      </c>
      <c r="L93" s="4" t="inlineStr">
        <is>
          <t xml:space="preserve"> </t>
        </is>
      </c>
      <c r="N93" s="6" t="n">
        <v>41</v>
      </c>
      <c r="P93" s="4" t="inlineStr">
        <is>
          <t xml:space="preserve"> </t>
        </is>
      </c>
      <c r="Q93" s="4" t="inlineStr">
        <is>
          <t xml:space="preserve"> </t>
        </is>
      </c>
    </row>
    <row r="94">
      <c r="A94" s="4" t="inlineStr">
        <is>
          <t>Accumulated deficit</t>
        </is>
      </c>
      <c r="B94" s="6" t="n">
        <v>-70604</v>
      </c>
      <c r="C94" s="6" t="n">
        <v>-77250</v>
      </c>
      <c r="D94" s="6" t="n">
        <v>-78393</v>
      </c>
      <c r="E94" s="6" t="n">
        <v>-9896</v>
      </c>
      <c r="F94" s="6" t="n">
        <v>-10464</v>
      </c>
      <c r="G94" s="6" t="n">
        <v>-1486</v>
      </c>
      <c r="H94" s="6" t="n">
        <v>-77250</v>
      </c>
      <c r="I94" s="6" t="n">
        <v>-10464</v>
      </c>
      <c r="J94" s="6" t="n">
        <v>-70604</v>
      </c>
      <c r="K94" s="6" t="n">
        <v>-9896</v>
      </c>
      <c r="L94" s="4" t="inlineStr">
        <is>
          <t xml:space="preserve"> </t>
        </is>
      </c>
      <c r="N94" s="6" t="n">
        <v>-82959</v>
      </c>
      <c r="P94" s="6" t="n">
        <v>-3670</v>
      </c>
      <c r="Q94" s="6" t="n">
        <v>-4102</v>
      </c>
    </row>
    <row r="95">
      <c r="A95" s="4" t="inlineStr">
        <is>
          <t>Total stockholders’ deficit</t>
        </is>
      </c>
      <c r="B95" s="6" t="n">
        <v>-71733</v>
      </c>
      <c r="C95" s="6" t="n">
        <v>-78670</v>
      </c>
      <c r="D95" s="6" t="n">
        <v>-79128</v>
      </c>
      <c r="E95" s="6" t="n">
        <v>-12136</v>
      </c>
      <c r="F95" s="6" t="n">
        <v>-11930</v>
      </c>
      <c r="G95" s="6" t="n">
        <v>-2471</v>
      </c>
      <c r="H95" s="6" t="n">
        <v>-78670</v>
      </c>
      <c r="I95" s="6" t="n">
        <v>-11930</v>
      </c>
      <c r="J95" s="6" t="n">
        <v>-71733</v>
      </c>
      <c r="K95" s="6" t="n">
        <v>-12136</v>
      </c>
      <c r="L95" s="4" t="inlineStr">
        <is>
          <t xml:space="preserve"> </t>
        </is>
      </c>
      <c r="N95" s="6" t="n">
        <v>-81538</v>
      </c>
      <c r="P95" s="6" t="n">
        <v>-3670</v>
      </c>
      <c r="Q95" s="7" t="n">
        <v>-4102</v>
      </c>
    </row>
    <row r="96">
      <c r="A96" s="4" t="inlineStr">
        <is>
          <t>Total liabilities and stockholders’ deficit</t>
        </is>
      </c>
      <c r="B96" s="6" t="n">
        <v>-54027</v>
      </c>
      <c r="C96" s="6" t="n">
        <v>-42846</v>
      </c>
      <c r="D96" s="6" t="n">
        <v>-52701</v>
      </c>
      <c r="E96" s="6" t="n">
        <v>101179</v>
      </c>
      <c r="F96" s="6" t="n">
        <v>105143</v>
      </c>
      <c r="G96" s="6" t="n">
        <v>-21686</v>
      </c>
      <c r="H96" s="6" t="n">
        <v>-42846</v>
      </c>
      <c r="I96" s="6" t="n">
        <v>105143</v>
      </c>
      <c r="J96" s="6" t="n">
        <v>-54027</v>
      </c>
      <c r="K96" s="6" t="n">
        <v>101179</v>
      </c>
      <c r="L96" s="4" t="inlineStr">
        <is>
          <t xml:space="preserve"> </t>
        </is>
      </c>
      <c r="N96" s="6" t="n">
        <v>-74986</v>
      </c>
      <c r="P96" s="4" t="inlineStr">
        <is>
          <t xml:space="preserve"> </t>
        </is>
      </c>
      <c r="Q96" s="4" t="inlineStr">
        <is>
          <t xml:space="preserve"> </t>
        </is>
      </c>
    </row>
    <row r="97">
      <c r="A97" s="4" t="inlineStr">
        <is>
          <t>Net loss</t>
        </is>
      </c>
      <c r="B97" s="7" t="n">
        <v>6646</v>
      </c>
      <c r="C97" s="7" t="n">
        <v>1143</v>
      </c>
      <c r="D97" s="7" t="n">
        <v>4566</v>
      </c>
      <c r="E97" s="7" t="n">
        <v>568</v>
      </c>
      <c r="F97" s="7" t="n">
        <v>-8978</v>
      </c>
      <c r="G97" s="7" t="n">
        <v>2184</v>
      </c>
      <c r="H97" s="7" t="n">
        <v>5709</v>
      </c>
      <c r="I97" s="7" t="n">
        <v>-6794</v>
      </c>
      <c r="J97" s="7" t="n">
        <v>12355</v>
      </c>
      <c r="K97" s="7" t="n">
        <v>-6226</v>
      </c>
      <c r="L97" s="4" t="inlineStr">
        <is>
          <t xml:space="preserve"> </t>
        </is>
      </c>
      <c r="N97" s="7" t="n">
        <v>-79289</v>
      </c>
      <c r="P97" s="7" t="n">
        <v>432</v>
      </c>
      <c r="Q97" s="4" t="inlineStr">
        <is>
          <t xml:space="preserve"> </t>
        </is>
      </c>
    </row>
    <row r="98"/>
    <row r="99">
      <c r="A99" s="4" t="inlineStr">
        <is>
          <t>[1] Prior period balances have been adjusted to reflect the Reverse Stock Split at a ratio of 1-for-20 that became effective on September 20, 2023. See Note 1, Basis of Presentation , for additional information regarding the Reverse Stock Split.</t>
        </is>
      </c>
    </row>
  </sheetData>
  <mergeCells count="9">
    <mergeCell ref="A1:A2"/>
    <mergeCell ref="B1:G1"/>
    <mergeCell ref="H1:I1"/>
    <mergeCell ref="J1:K1"/>
    <mergeCell ref="L1:P1"/>
    <mergeCell ref="L2:M2"/>
    <mergeCell ref="N2:O2"/>
    <mergeCell ref="A98:Q98"/>
    <mergeCell ref="A99:Q9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Q8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3" customWidth="1" min="13" max="13"/>
    <col width="14" customWidth="1" min="14" max="14"/>
    <col width="13" customWidth="1" min="15" max="15"/>
    <col width="14" customWidth="1" min="16" max="16"/>
    <col width="13" customWidth="1" min="17" max="17"/>
  </cols>
  <sheetData>
    <row r="1">
      <c r="A1" s="1" t="inlineStr">
        <is>
          <t>Restatement of Previously Issued Financial Statements - CONSOLIDATED STATEMENTS OF OPERATIONS AND COMPREHENSIVE LOSS (Details) - USD ($) $ / shares in Units, $ in Thousands</t>
        </is>
      </c>
      <c r="B1" s="2" t="inlineStr">
        <is>
          <t>3 Months Ended</t>
        </is>
      </c>
      <c r="H1" s="2" t="inlineStr">
        <is>
          <t>6 Months Ended</t>
        </is>
      </c>
      <c r="J1" s="2" t="inlineStr">
        <is>
          <t>9 Months Ended</t>
        </is>
      </c>
      <c r="L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3</t>
        </is>
      </c>
      <c r="K2" s="2" t="inlineStr">
        <is>
          <t>Sep. 30, 2022</t>
        </is>
      </c>
      <c r="L2" s="2" t="inlineStr">
        <is>
          <t>Dec. 31, 2023</t>
        </is>
      </c>
      <c r="N2" s="2" t="inlineStr">
        <is>
          <t>Dec. 31, 2022</t>
        </is>
      </c>
      <c r="P2" s="2" t="inlineStr">
        <is>
          <t>Dec. 31,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P3" s="4" t="inlineStr">
        <is>
          <t xml:space="preserve"> </t>
        </is>
      </c>
    </row>
    <row r="4">
      <c r="A4" s="4" t="inlineStr">
        <is>
          <t>Revenue</t>
        </is>
      </c>
      <c r="B4" s="7" t="n">
        <v>160896</v>
      </c>
      <c r="C4" s="7" t="n">
        <v>157403</v>
      </c>
      <c r="D4" s="7" t="n">
        <v>119503</v>
      </c>
      <c r="E4" s="7" t="n">
        <v>126598</v>
      </c>
      <c r="F4" s="7" t="n">
        <v>121138</v>
      </c>
      <c r="G4" s="7" t="n">
        <v>81945</v>
      </c>
      <c r="H4" s="7" t="n">
        <v>276906</v>
      </c>
      <c r="I4" s="7" t="n">
        <v>203083</v>
      </c>
      <c r="J4" s="7" t="n">
        <v>437802</v>
      </c>
      <c r="K4" s="7" t="n">
        <v>329681</v>
      </c>
      <c r="L4" s="7" t="n">
        <v>602066</v>
      </c>
      <c r="N4" s="7" t="n">
        <v>464978</v>
      </c>
      <c r="P4" s="7" t="n">
        <v>234145</v>
      </c>
    </row>
    <row r="5">
      <c r="A5" s="3" t="inlineStr">
        <is>
          <t>Costs and 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N5" s="4" t="inlineStr">
        <is>
          <t xml:space="preserve"> </t>
        </is>
      </c>
      <c r="P5" s="4" t="inlineStr">
        <is>
          <t xml:space="preserve"> </t>
        </is>
      </c>
    </row>
    <row r="6">
      <c r="A6" s="4" t="inlineStr">
        <is>
          <t>Cost of revenue (excluding depreciation and amortization)</t>
        </is>
      </c>
      <c r="B6" s="6" t="n">
        <v>103374</v>
      </c>
      <c r="C6" s="6" t="n">
        <v>94760</v>
      </c>
      <c r="D6" s="6" t="n">
        <v>91813</v>
      </c>
      <c r="E6" s="6" t="n">
        <v>83185</v>
      </c>
      <c r="F6" s="6" t="n">
        <v>88035</v>
      </c>
      <c r="G6" s="6" t="n">
        <v>74655</v>
      </c>
      <c r="H6" s="6" t="n">
        <v>186573</v>
      </c>
      <c r="I6" s="6" t="n">
        <v>162690</v>
      </c>
      <c r="J6" s="6" t="n">
        <v>289947</v>
      </c>
      <c r="K6" s="6" t="n">
        <v>245875</v>
      </c>
      <c r="L6" s="6" t="n">
        <v>392898</v>
      </c>
      <c r="N6" s="6" t="n">
        <v>327607</v>
      </c>
      <c r="P6" s="6" t="n">
        <v>202323</v>
      </c>
    </row>
    <row r="7">
      <c r="A7" s="4" t="inlineStr">
        <is>
          <t>Operations and support</t>
        </is>
      </c>
      <c r="B7" s="6" t="n">
        <v>50376</v>
      </c>
      <c r="C7" s="6" t="n">
        <v>50540</v>
      </c>
      <c r="D7" s="6" t="n">
        <v>53510</v>
      </c>
      <c r="E7" s="6" t="n">
        <v>53015</v>
      </c>
      <c r="F7" s="6" t="n">
        <v>53195</v>
      </c>
      <c r="G7" s="6" t="n">
        <v>47702</v>
      </c>
      <c r="H7" s="6" t="n">
        <v>104050</v>
      </c>
      <c r="I7" s="6" t="n">
        <v>100897</v>
      </c>
      <c r="J7" s="6" t="n">
        <v>154426</v>
      </c>
      <c r="K7" s="6" t="n">
        <v>153912</v>
      </c>
      <c r="L7" s="6" t="n">
        <v>212913</v>
      </c>
      <c r="N7" s="6" t="n">
        <v>204026</v>
      </c>
      <c r="P7" s="6" t="n">
        <v>143083</v>
      </c>
    </row>
    <row r="8">
      <c r="A8" s="4" t="inlineStr">
        <is>
          <t>General and administrative</t>
        </is>
      </c>
      <c r="B8" s="6" t="n">
        <v>30548</v>
      </c>
      <c r="C8" s="6" t="n">
        <v>29918</v>
      </c>
      <c r="D8" s="6" t="n">
        <v>32471</v>
      </c>
      <c r="E8" s="6" t="n">
        <v>31245</v>
      </c>
      <c r="F8" s="6" t="n">
        <v>30481</v>
      </c>
      <c r="G8" s="6" t="n">
        <v>36195</v>
      </c>
      <c r="H8" s="6" t="n">
        <v>62389</v>
      </c>
      <c r="I8" s="6" t="n">
        <v>66676</v>
      </c>
      <c r="J8" s="6" t="n">
        <v>92937</v>
      </c>
      <c r="K8" s="6" t="n">
        <v>97921</v>
      </c>
      <c r="L8" s="6" t="n">
        <v>112082</v>
      </c>
      <c r="N8" s="6" t="n">
        <v>131877</v>
      </c>
      <c r="P8" s="6" t="n">
        <v>105671</v>
      </c>
    </row>
    <row r="9">
      <c r="A9" s="4" t="inlineStr">
        <is>
          <t>Research and development</t>
        </is>
      </c>
      <c r="B9" s="6" t="n">
        <v>5344</v>
      </c>
      <c r="C9" s="6" t="n">
        <v>5563</v>
      </c>
      <c r="D9" s="6" t="n">
        <v>6382</v>
      </c>
      <c r="E9" s="6" t="n">
        <v>6936</v>
      </c>
      <c r="F9" s="6" t="n">
        <v>8088</v>
      </c>
      <c r="G9" s="6" t="n">
        <v>7625</v>
      </c>
      <c r="H9" s="6" t="n">
        <v>11945</v>
      </c>
      <c r="I9" s="6" t="n">
        <v>15713</v>
      </c>
      <c r="J9" s="6" t="n">
        <v>17289</v>
      </c>
      <c r="K9" s="6" t="n">
        <v>22649</v>
      </c>
      <c r="L9" s="6" t="n">
        <v>22365</v>
      </c>
      <c r="N9" s="6" t="n">
        <v>28612</v>
      </c>
      <c r="P9" s="6" t="n">
        <v>19091</v>
      </c>
    </row>
    <row r="10">
      <c r="A10" s="4" t="inlineStr">
        <is>
          <t>Sales and marketing</t>
        </is>
      </c>
      <c r="B10" s="6" t="n">
        <v>20996</v>
      </c>
      <c r="C10" s="6" t="n">
        <v>18231</v>
      </c>
      <c r="D10" s="6" t="n">
        <v>15667</v>
      </c>
      <c r="E10" s="6" t="n">
        <v>13412</v>
      </c>
      <c r="F10" s="6" t="n">
        <v>12808</v>
      </c>
      <c r="G10" s="6" t="n">
        <v>9789</v>
      </c>
      <c r="H10" s="6" t="n">
        <v>33898</v>
      </c>
      <c r="I10" s="6" t="n">
        <v>22597</v>
      </c>
      <c r="J10" s="6" t="n">
        <v>54894</v>
      </c>
      <c r="K10" s="6" t="n">
        <v>36009</v>
      </c>
      <c r="L10" s="6" t="n">
        <v>78566</v>
      </c>
      <c r="N10" s="6" t="n">
        <v>52672</v>
      </c>
      <c r="P10" s="6" t="n">
        <v>23490</v>
      </c>
    </row>
    <row r="11">
      <c r="A11" s="4" t="inlineStr">
        <is>
          <t>Impairment losses</t>
        </is>
      </c>
      <c r="B11" s="4" t="inlineStr">
        <is>
          <t xml:space="preserve"> </t>
        </is>
      </c>
      <c r="C11" s="4" t="inlineStr">
        <is>
          <t xml:space="preserve"> </t>
        </is>
      </c>
      <c r="D11" s="4" t="inlineStr">
        <is>
          <t xml:space="preserve"> </t>
        </is>
      </c>
      <c r="E11" s="4" t="inlineStr">
        <is>
          <t xml:space="preserve"> </t>
        </is>
      </c>
      <c r="F11" s="4" t="inlineStr">
        <is>
          <t xml:space="preserve"> </t>
        </is>
      </c>
      <c r="G11" s="6" t="n">
        <v>0</v>
      </c>
      <c r="H11" s="4" t="inlineStr">
        <is>
          <t xml:space="preserve"> </t>
        </is>
      </c>
      <c r="I11" s="4" t="inlineStr">
        <is>
          <t xml:space="preserve"> </t>
        </is>
      </c>
      <c r="J11" s="6" t="n">
        <v>1087</v>
      </c>
      <c r="K11" s="4" t="inlineStr">
        <is>
          <t xml:space="preserve"> </t>
        </is>
      </c>
      <c r="L11" s="6" t="n">
        <v>59165</v>
      </c>
      <c r="N11" s="6" t="n">
        <v>82050</v>
      </c>
      <c r="P11" s="6" t="n">
        <v>0</v>
      </c>
    </row>
    <row r="12">
      <c r="A12" s="4" t="inlineStr">
        <is>
          <t>Restructuring and other charges</t>
        </is>
      </c>
      <c r="B12" s="6" t="n">
        <v>12</v>
      </c>
      <c r="C12" s="6" t="n">
        <v>-23</v>
      </c>
      <c r="D12" s="6" t="n">
        <v>2130</v>
      </c>
      <c r="E12" s="6" t="n">
        <v>0</v>
      </c>
      <c r="F12" s="6" t="n">
        <v>4033</v>
      </c>
      <c r="G12" s="4" t="inlineStr">
        <is>
          <t xml:space="preserve"> </t>
        </is>
      </c>
      <c r="H12" s="6" t="n">
        <v>2107</v>
      </c>
      <c r="I12" s="6" t="n">
        <v>4033</v>
      </c>
      <c r="J12" s="6" t="n">
        <v>2119</v>
      </c>
      <c r="K12" s="6" t="n">
        <v>4033</v>
      </c>
      <c r="L12" s="6" t="n">
        <v>2119</v>
      </c>
      <c r="N12" s="6" t="n">
        <v>4033</v>
      </c>
      <c r="P12" s="6" t="n">
        <v>0</v>
      </c>
    </row>
    <row r="13">
      <c r="A13" s="4" t="inlineStr">
        <is>
          <t>Total costs and operating expenses</t>
        </is>
      </c>
      <c r="B13" s="6" t="n">
        <v>211737</v>
      </c>
      <c r="C13" s="6" t="n">
        <v>198989</v>
      </c>
      <c r="D13" s="6" t="n">
        <v>201973</v>
      </c>
      <c r="E13" s="6" t="n">
        <v>187793</v>
      </c>
      <c r="F13" s="6" t="n">
        <v>196640</v>
      </c>
      <c r="G13" s="6" t="n">
        <v>175966</v>
      </c>
      <c r="H13" s="6" t="n">
        <v>400962</v>
      </c>
      <c r="I13" s="6" t="n">
        <v>372606</v>
      </c>
      <c r="J13" s="6" t="n">
        <v>612699</v>
      </c>
      <c r="K13" s="6" t="n">
        <v>560399</v>
      </c>
      <c r="L13" s="6" t="n">
        <v>880108</v>
      </c>
      <c r="N13" s="6" t="n">
        <v>830877</v>
      </c>
      <c r="P13" s="6" t="n">
        <v>493658</v>
      </c>
    </row>
    <row r="14">
      <c r="A14" s="4" t="inlineStr">
        <is>
          <t>Loss from operations</t>
        </is>
      </c>
      <c r="B14" s="6" t="n">
        <v>-50841</v>
      </c>
      <c r="C14" s="6" t="n">
        <v>-41586</v>
      </c>
      <c r="D14" s="6" t="n">
        <v>-82470</v>
      </c>
      <c r="E14" s="6" t="n">
        <v>-61195</v>
      </c>
      <c r="F14" s="6" t="n">
        <v>-75502</v>
      </c>
      <c r="G14" s="6" t="n">
        <v>-94021</v>
      </c>
      <c r="H14" s="6" t="n">
        <v>-124056</v>
      </c>
      <c r="I14" s="6" t="n">
        <v>-169523</v>
      </c>
      <c r="J14" s="6" t="n">
        <v>-174897</v>
      </c>
      <c r="K14" s="6" t="n">
        <v>-230718</v>
      </c>
      <c r="L14" s="6" t="n">
        <v>-278042</v>
      </c>
      <c r="N14" s="6" t="n">
        <v>-365899</v>
      </c>
      <c r="P14" s="6" t="n">
        <v>-259513</v>
      </c>
    </row>
    <row r="15">
      <c r="A15" s="4" t="inlineStr">
        <is>
          <t>Interest expense, net</t>
        </is>
      </c>
      <c r="B15" s="6" t="n">
        <v>6423</v>
      </c>
      <c r="C15" s="6" t="n">
        <v>6155</v>
      </c>
      <c r="D15" s="6" t="n">
        <v>5707</v>
      </c>
      <c r="E15" s="6" t="n">
        <v>4112</v>
      </c>
      <c r="F15" s="6" t="n">
        <v>4382</v>
      </c>
      <c r="G15" s="6" t="n">
        <v>8202</v>
      </c>
      <c r="H15" s="6" t="n">
        <v>11862</v>
      </c>
      <c r="I15" s="6" t="n">
        <v>12584</v>
      </c>
      <c r="J15" s="6" t="n">
        <v>18285</v>
      </c>
      <c r="K15" s="6" t="n">
        <v>16696</v>
      </c>
      <c r="L15" s="6" t="n">
        <v>25409</v>
      </c>
      <c r="N15" s="6" t="n">
        <v>21505</v>
      </c>
      <c r="P15" s="6" t="n">
        <v>44090</v>
      </c>
    </row>
    <row r="16">
      <c r="A16" s="4" t="inlineStr">
        <is>
          <t>Change in fair value of SPAC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615</v>
      </c>
      <c r="N16" s="6" t="n">
        <v>-25190</v>
      </c>
      <c r="P16" s="6" t="n">
        <v>0</v>
      </c>
    </row>
    <row r="17">
      <c r="A17" s="4" t="inlineStr">
        <is>
          <t>Change in fair value of Earn Out Liability</t>
        </is>
      </c>
      <c r="B17" s="6" t="n">
        <v>-209</v>
      </c>
      <c r="C17" s="6" t="n">
        <v>-435</v>
      </c>
      <c r="D17" s="6" t="n">
        <v>-1498</v>
      </c>
      <c r="E17" s="6" t="n">
        <v>2223</v>
      </c>
      <c r="F17" s="6" t="n">
        <v>-23345</v>
      </c>
      <c r="G17" s="6" t="n">
        <v>-73177</v>
      </c>
      <c r="H17" s="6" t="n">
        <v>-1933</v>
      </c>
      <c r="I17" s="6" t="n">
        <v>-96522</v>
      </c>
      <c r="J17" s="6" t="n">
        <v>-2142</v>
      </c>
      <c r="K17" s="6" t="n">
        <v>-94299</v>
      </c>
      <c r="L17" s="6" t="n">
        <v>-2372</v>
      </c>
      <c r="N17" s="6" t="n">
        <v>-95700</v>
      </c>
      <c r="P17" s="6" t="n">
        <v>0</v>
      </c>
    </row>
    <row r="18">
      <c r="A18" s="4" t="inlineStr">
        <is>
          <t>Change in fair value of share-settled redemption feature and gain on conversion of convertible notes</t>
        </is>
      </c>
      <c r="B18" s="4" t="inlineStr">
        <is>
          <t xml:space="preserve"> </t>
        </is>
      </c>
      <c r="C18" s="4" t="inlineStr">
        <is>
          <t xml:space="preserve"> </t>
        </is>
      </c>
      <c r="D18" s="4" t="inlineStr">
        <is>
          <t xml:space="preserve"> </t>
        </is>
      </c>
      <c r="E18" s="6" t="n">
        <v>0</v>
      </c>
      <c r="F18" s="6" t="n">
        <v>0</v>
      </c>
      <c r="G18" s="6" t="n">
        <v>-29512</v>
      </c>
      <c r="H18" s="4" t="inlineStr">
        <is>
          <t xml:space="preserve"> </t>
        </is>
      </c>
      <c r="I18" s="6" t="n">
        <v>-29512</v>
      </c>
      <c r="J18" s="4" t="inlineStr">
        <is>
          <t xml:space="preserve"> </t>
        </is>
      </c>
      <c r="K18" s="6" t="n">
        <v>-29512</v>
      </c>
      <c r="L18" s="6" t="n">
        <v>0</v>
      </c>
      <c r="N18" s="6" t="n">
        <v>-29512</v>
      </c>
      <c r="P18" s="6" t="n">
        <v>0</v>
      </c>
    </row>
    <row r="19">
      <c r="A19" s="4" t="inlineStr">
        <is>
          <t>Other (income) expense, net</t>
        </is>
      </c>
      <c r="B19" s="6" t="n">
        <v>776</v>
      </c>
      <c r="C19" s="6" t="n">
        <v>-2610</v>
      </c>
      <c r="D19" s="6" t="n">
        <v>-4980</v>
      </c>
      <c r="E19" s="6" t="n">
        <v>5175</v>
      </c>
      <c r="F19" s="6" t="n">
        <v>6251</v>
      </c>
      <c r="G19" s="6" t="n">
        <v>2624</v>
      </c>
      <c r="H19" s="6" t="n">
        <v>-7590</v>
      </c>
      <c r="I19" s="6" t="n">
        <v>8875</v>
      </c>
      <c r="J19" s="6" t="n">
        <v>-6814</v>
      </c>
      <c r="K19" s="6" t="n">
        <v>14050</v>
      </c>
      <c r="L19" s="6" t="n">
        <v>-3863</v>
      </c>
      <c r="N19" s="6" t="n">
        <v>7407</v>
      </c>
      <c r="P19" s="6" t="n">
        <v>-9890</v>
      </c>
    </row>
    <row r="20">
      <c r="A20" s="4" t="inlineStr">
        <is>
          <t>Total non-operating expense (income), net</t>
        </is>
      </c>
      <c r="B20" s="6" t="n">
        <v>6714</v>
      </c>
      <c r="C20" s="6" t="n">
        <v>2602</v>
      </c>
      <c r="D20" s="6" t="n">
        <v>-661</v>
      </c>
      <c r="E20" s="6" t="n">
        <v>11510</v>
      </c>
      <c r="F20" s="6" t="n">
        <v>-20975</v>
      </c>
      <c r="G20" s="6" t="n">
        <v>-107199</v>
      </c>
      <c r="H20" s="6" t="n">
        <v>1941</v>
      </c>
      <c r="I20" s="6" t="n">
        <v>-128174</v>
      </c>
      <c r="J20" s="6" t="n">
        <v>8655</v>
      </c>
      <c r="K20" s="6" t="n">
        <v>-116664</v>
      </c>
      <c r="L20" s="6" t="n">
        <v>18559</v>
      </c>
      <c r="N20" s="6" t="n">
        <v>-121490</v>
      </c>
      <c r="P20" s="6" t="n">
        <v>34200</v>
      </c>
    </row>
    <row r="21">
      <c r="A21" s="4" t="inlineStr">
        <is>
          <t>Loss before income taxes</t>
        </is>
      </c>
      <c r="B21" s="6" t="n">
        <v>-57555</v>
      </c>
      <c r="C21" s="6" t="n">
        <v>-44188</v>
      </c>
      <c r="D21" s="6" t="n">
        <v>-81809</v>
      </c>
      <c r="E21" s="6" t="n">
        <v>-72705</v>
      </c>
      <c r="F21" s="6" t="n">
        <v>-54527</v>
      </c>
      <c r="G21" s="6" t="n">
        <v>13178</v>
      </c>
      <c r="H21" s="6" t="n">
        <v>-125997</v>
      </c>
      <c r="I21" s="6" t="n">
        <v>-41349</v>
      </c>
      <c r="J21" s="6" t="n">
        <v>-183552</v>
      </c>
      <c r="K21" s="6" t="n">
        <v>-114054</v>
      </c>
      <c r="L21" s="6" t="n">
        <v>-296601</v>
      </c>
      <c r="N21" s="6" t="n">
        <v>-244409</v>
      </c>
      <c r="P21" s="6" t="n">
        <v>-293713</v>
      </c>
    </row>
    <row r="22">
      <c r="A22" s="4" t="inlineStr">
        <is>
          <t>(Benefit) provision for income taxes</t>
        </is>
      </c>
      <c r="B22" s="6" t="n">
        <v>75</v>
      </c>
      <c r="C22" s="6" t="n">
        <v>-4</v>
      </c>
      <c r="D22" s="6" t="n">
        <v>56</v>
      </c>
      <c r="E22" s="6" t="n">
        <v>416</v>
      </c>
      <c r="F22" s="6" t="n">
        <v>117</v>
      </c>
      <c r="G22" s="6" t="n">
        <v>31</v>
      </c>
      <c r="H22" s="6" t="n">
        <v>52</v>
      </c>
      <c r="I22" s="6" t="n">
        <v>148</v>
      </c>
      <c r="J22" s="6" t="n">
        <v>127</v>
      </c>
      <c r="K22" s="6" t="n">
        <v>564</v>
      </c>
      <c r="L22" s="6" t="n">
        <v>-933</v>
      </c>
      <c r="N22" s="6" t="n">
        <v>622</v>
      </c>
      <c r="P22" s="6" t="n">
        <v>242</v>
      </c>
    </row>
    <row r="23">
      <c r="A23" s="4" t="inlineStr">
        <is>
          <t>Net loss</t>
        </is>
      </c>
      <c r="B23" s="7" t="n">
        <v>-57630</v>
      </c>
      <c r="C23" s="7" t="n">
        <v>-44184</v>
      </c>
      <c r="D23" s="7" t="n">
        <v>-81865</v>
      </c>
      <c r="E23" s="7" t="n">
        <v>-73121</v>
      </c>
      <c r="F23" s="7" t="n">
        <v>-54644</v>
      </c>
      <c r="G23" s="7" t="n">
        <v>13147</v>
      </c>
      <c r="H23" s="7" t="n">
        <v>-126049</v>
      </c>
      <c r="I23" s="7" t="n">
        <v>-41497</v>
      </c>
      <c r="J23" s="7" t="n">
        <v>-183679</v>
      </c>
      <c r="K23" s="7" t="n">
        <v>-114618</v>
      </c>
      <c r="L23" s="7" t="n">
        <v>-295668</v>
      </c>
      <c r="N23" s="7" t="n">
        <v>-245031</v>
      </c>
      <c r="P23" s="7" t="n">
        <v>-293955</v>
      </c>
    </row>
    <row r="24">
      <c r="A24" s="4" t="inlineStr">
        <is>
          <t>Basic net loss per common share (in dollars per share)</t>
        </is>
      </c>
      <c r="B24" s="9" t="n">
        <v>-5.26</v>
      </c>
      <c r="C24" s="9" t="n">
        <v>-4.05</v>
      </c>
      <c r="D24" s="9" t="n">
        <v>-7.47</v>
      </c>
      <c r="E24" s="9" t="n">
        <v>-6.78</v>
      </c>
      <c r="F24" s="9" t="n">
        <v>-5.08</v>
      </c>
      <c r="G24" s="9" t="n">
        <v>1.49</v>
      </c>
      <c r="H24" s="9" t="n">
        <v>-11.58</v>
      </c>
      <c r="I24" s="9" t="n">
        <v>-4.2</v>
      </c>
      <c r="J24" s="9" t="n">
        <v>-16.84</v>
      </c>
      <c r="K24" s="9" t="n">
        <v>-11.32</v>
      </c>
      <c r="L24" s="9" t="n">
        <v>-27.04</v>
      </c>
      <c r="M24" s="4" t="inlineStr">
        <is>
          <t>[1]</t>
        </is>
      </c>
      <c r="N24" s="9" t="n">
        <v>-23.79</v>
      </c>
      <c r="O24" s="4" t="inlineStr">
        <is>
          <t>[1]</t>
        </is>
      </c>
      <c r="P24" s="9" t="n">
        <v>-499.67</v>
      </c>
      <c r="Q24" s="4" t="inlineStr">
        <is>
          <t>[1]</t>
        </is>
      </c>
    </row>
    <row r="25">
      <c r="A25" s="4" t="inlineStr">
        <is>
          <t>Diluted net loss per common share (in dollars per share)</t>
        </is>
      </c>
      <c r="B25" s="9" t="n">
        <v>-5.26</v>
      </c>
      <c r="C25" s="9" t="n">
        <v>-4.05</v>
      </c>
      <c r="D25" s="9" t="n">
        <v>-7.47</v>
      </c>
      <c r="E25" s="9" t="n">
        <v>-6.78</v>
      </c>
      <c r="F25" s="9" t="n">
        <v>-5.08</v>
      </c>
      <c r="G25" s="9" t="n">
        <v>1.49</v>
      </c>
      <c r="H25" s="9" t="n">
        <v>-11.58</v>
      </c>
      <c r="I25" s="9" t="n">
        <v>-4.2</v>
      </c>
      <c r="J25" s="9" t="n">
        <v>-16.84</v>
      </c>
      <c r="K25" s="9" t="n">
        <v>-11.32</v>
      </c>
      <c r="L25" s="9" t="n">
        <v>-27.04</v>
      </c>
      <c r="M25" s="4" t="inlineStr">
        <is>
          <t>[1]</t>
        </is>
      </c>
      <c r="N25" s="9" t="n">
        <v>-23.79</v>
      </c>
      <c r="O25" s="4" t="inlineStr">
        <is>
          <t>[1]</t>
        </is>
      </c>
      <c r="P25" s="9" t="n">
        <v>-499.67</v>
      </c>
      <c r="Q25" s="4" t="inlineStr">
        <is>
          <t>[1]</t>
        </is>
      </c>
    </row>
    <row r="26">
      <c r="A26" s="3" t="inlineStr">
        <is>
          <t>Other comprehensiv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N26" s="4" t="inlineStr">
        <is>
          <t xml:space="preserve"> </t>
        </is>
      </c>
      <c r="P26" s="4" t="inlineStr">
        <is>
          <t xml:space="preserve"> </t>
        </is>
      </c>
    </row>
    <row r="27">
      <c r="A27" s="4" t="inlineStr">
        <is>
          <t>Net loss</t>
        </is>
      </c>
      <c r="B27" s="7" t="n">
        <v>-57630</v>
      </c>
      <c r="C27" s="7" t="n">
        <v>-44184</v>
      </c>
      <c r="D27" s="7" t="n">
        <v>-81865</v>
      </c>
      <c r="E27" s="7" t="n">
        <v>-73121</v>
      </c>
      <c r="F27" s="7" t="n">
        <v>-54644</v>
      </c>
      <c r="G27" s="7" t="n">
        <v>13147</v>
      </c>
      <c r="H27" s="7" t="n">
        <v>-126049</v>
      </c>
      <c r="I27" s="7" t="n">
        <v>-41497</v>
      </c>
      <c r="J27" s="7" t="n">
        <v>-183679</v>
      </c>
      <c r="K27" s="7" t="n">
        <v>-114618</v>
      </c>
      <c r="L27" s="7" t="n">
        <v>-295668</v>
      </c>
      <c r="N27" s="7" t="n">
        <v>-245031</v>
      </c>
      <c r="P27" s="7" t="n">
        <v>-293955</v>
      </c>
    </row>
    <row r="28">
      <c r="A28" s="4" t="inlineStr">
        <is>
          <t>Change in foreign currency translation adjustment</t>
        </is>
      </c>
      <c r="B28" s="6" t="n">
        <v>3547</v>
      </c>
      <c r="C28" s="6" t="n">
        <v>-3381</v>
      </c>
      <c r="D28" s="6" t="n">
        <v>-3414</v>
      </c>
      <c r="E28" s="6" t="n">
        <v>4833</v>
      </c>
      <c r="F28" s="6" t="n">
        <v>5085</v>
      </c>
      <c r="G28" s="6" t="n">
        <v>1999</v>
      </c>
      <c r="H28" s="6" t="n">
        <v>-6795</v>
      </c>
      <c r="I28" s="6" t="n">
        <v>7084</v>
      </c>
      <c r="J28" s="6" t="n">
        <v>-3249</v>
      </c>
      <c r="K28" s="6" t="n">
        <v>11916</v>
      </c>
      <c r="L28" s="6" t="n">
        <v>-8050</v>
      </c>
      <c r="N28" s="6" t="n">
        <v>5727</v>
      </c>
      <c r="P28" s="6" t="n">
        <v>1633</v>
      </c>
    </row>
    <row r="29">
      <c r="A29" s="4" t="inlineStr">
        <is>
          <t>Comprehensive loss</t>
        </is>
      </c>
      <c r="B29" s="6" t="n">
        <v>-54083</v>
      </c>
      <c r="C29" s="6" t="n">
        <v>-47565</v>
      </c>
      <c r="D29" s="6" t="n">
        <v>-85279</v>
      </c>
      <c r="E29" s="6" t="n">
        <v>-68288</v>
      </c>
      <c r="F29" s="6" t="n">
        <v>-49559</v>
      </c>
      <c r="G29" s="6" t="n">
        <v>15146</v>
      </c>
      <c r="H29" s="6" t="n">
        <v>-132844</v>
      </c>
      <c r="I29" s="6" t="n">
        <v>-34413</v>
      </c>
      <c r="J29" s="6" t="n">
        <v>-186928</v>
      </c>
      <c r="K29" s="6" t="n">
        <v>-102702</v>
      </c>
      <c r="L29" s="7" t="n">
        <v>-303718</v>
      </c>
      <c r="N29" s="6" t="n">
        <v>-239304</v>
      </c>
      <c r="P29" s="6" t="n">
        <v>-292322</v>
      </c>
    </row>
    <row r="30">
      <c r="A30" s="4" t="inlineStr">
        <is>
          <t>As Previously Repor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N30" s="4" t="inlineStr">
        <is>
          <t xml:space="preserve"> </t>
        </is>
      </c>
      <c r="P30" s="4" t="inlineStr">
        <is>
          <t xml:space="preserve"> </t>
        </is>
      </c>
    </row>
    <row r="31">
      <c r="A31" s="3" t="inlineStr">
        <is>
          <t>Error Corrections and Prior Period Adjustments Restat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N31" s="4" t="inlineStr">
        <is>
          <t xml:space="preserve"> </t>
        </is>
      </c>
      <c r="P31" s="4" t="inlineStr">
        <is>
          <t xml:space="preserve"> </t>
        </is>
      </c>
    </row>
    <row r="32">
      <c r="A32" s="4" t="inlineStr">
        <is>
          <t>Revenue</t>
        </is>
      </c>
      <c r="B32" s="6" t="n">
        <v>160896</v>
      </c>
      <c r="C32" s="6" t="n">
        <v>157403</v>
      </c>
      <c r="D32" s="6" t="n">
        <v>120738</v>
      </c>
      <c r="E32" s="6" t="n">
        <v>124526</v>
      </c>
      <c r="F32" s="6" t="n">
        <v>121322</v>
      </c>
      <c r="G32" s="6" t="n">
        <v>80466</v>
      </c>
      <c r="H32" s="6" t="n">
        <v>278141</v>
      </c>
      <c r="I32" s="6" t="n">
        <v>201788</v>
      </c>
      <c r="J32" s="6" t="n">
        <v>439037</v>
      </c>
      <c r="K32" s="6" t="n">
        <v>326314</v>
      </c>
      <c r="L32" s="4" t="inlineStr">
        <is>
          <t xml:space="preserve"> </t>
        </is>
      </c>
      <c r="N32" s="6" t="n">
        <v>461083</v>
      </c>
      <c r="P32" s="6" t="n">
        <v>232944</v>
      </c>
    </row>
    <row r="33">
      <c r="A33" s="3" t="inlineStr">
        <is>
          <t>Costs and operating expen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N33" s="4" t="inlineStr">
        <is>
          <t xml:space="preserve"> </t>
        </is>
      </c>
      <c r="P33" s="4" t="inlineStr">
        <is>
          <t xml:space="preserve"> </t>
        </is>
      </c>
    </row>
    <row r="34">
      <c r="A34" s="4" t="inlineStr">
        <is>
          <t>Cost of revenue (excluding depreciation and amortization)</t>
        </is>
      </c>
      <c r="B34" s="6" t="n">
        <v>110711</v>
      </c>
      <c r="C34" s="6" t="n">
        <v>93244</v>
      </c>
      <c r="D34" s="6" t="n">
        <v>92033</v>
      </c>
      <c r="E34" s="6" t="n">
        <v>76884</v>
      </c>
      <c r="F34" s="6" t="n">
        <v>79187</v>
      </c>
      <c r="G34" s="6" t="n">
        <v>73896</v>
      </c>
      <c r="H34" s="6" t="n">
        <v>185277</v>
      </c>
      <c r="I34" s="6" t="n">
        <v>153083</v>
      </c>
      <c r="J34" s="6" t="n">
        <v>295988</v>
      </c>
      <c r="K34" s="6" t="n">
        <v>229967</v>
      </c>
      <c r="L34" s="4" t="inlineStr">
        <is>
          <t xml:space="preserve"> </t>
        </is>
      </c>
      <c r="N34" s="6" t="n">
        <v>320016</v>
      </c>
      <c r="P34" s="6" t="n">
        <v>201445</v>
      </c>
    </row>
    <row r="35">
      <c r="A35" s="4" t="inlineStr">
        <is>
          <t>Operations and support</t>
        </is>
      </c>
      <c r="B35" s="6" t="n">
        <v>52137</v>
      </c>
      <c r="C35" s="6" t="n">
        <v>52208</v>
      </c>
      <c r="D35" s="6" t="n">
        <v>56157</v>
      </c>
      <c r="E35" s="6" t="n">
        <v>55586</v>
      </c>
      <c r="F35" s="6" t="n">
        <v>54003</v>
      </c>
      <c r="G35" s="6" t="n">
        <v>48267</v>
      </c>
      <c r="H35" s="6" t="n">
        <v>108365</v>
      </c>
      <c r="I35" s="6" t="n">
        <v>102270</v>
      </c>
      <c r="J35" s="6" t="n">
        <v>160502</v>
      </c>
      <c r="K35" s="6" t="n">
        <v>157856</v>
      </c>
      <c r="L35" s="4" t="inlineStr">
        <is>
          <t xml:space="preserve"> </t>
        </is>
      </c>
      <c r="N35" s="6" t="n">
        <v>211081</v>
      </c>
      <c r="P35" s="6" t="n">
        <v>142728</v>
      </c>
    </row>
    <row r="36">
      <c r="A36" s="4" t="inlineStr">
        <is>
          <t>General and administrative</t>
        </is>
      </c>
      <c r="B36" s="6" t="n">
        <v>27551</v>
      </c>
      <c r="C36" s="6" t="n">
        <v>30169</v>
      </c>
      <c r="D36" s="6" t="n">
        <v>32745</v>
      </c>
      <c r="E36" s="6" t="n">
        <v>33016</v>
      </c>
      <c r="F36" s="6" t="n">
        <v>31277</v>
      </c>
      <c r="G36" s="6" t="n">
        <v>36981</v>
      </c>
      <c r="H36" s="6" t="n">
        <v>62914</v>
      </c>
      <c r="I36" s="6" t="n">
        <v>68258</v>
      </c>
      <c r="J36" s="6" t="n">
        <v>90465</v>
      </c>
      <c r="K36" s="6" t="n">
        <v>101274</v>
      </c>
      <c r="L36" s="4" t="inlineStr">
        <is>
          <t xml:space="preserve"> </t>
        </is>
      </c>
      <c r="N36" s="6" t="n">
        <v>132445</v>
      </c>
      <c r="P36" s="6" t="n">
        <v>106135</v>
      </c>
    </row>
    <row r="37">
      <c r="A37" s="4" t="inlineStr">
        <is>
          <t>Research and development</t>
        </is>
      </c>
      <c r="B37" s="6" t="n">
        <v>5344</v>
      </c>
      <c r="C37" s="6" t="n">
        <v>5563</v>
      </c>
      <c r="D37" s="6" t="n">
        <v>6580</v>
      </c>
      <c r="E37" s="6" t="n">
        <v>6936</v>
      </c>
      <c r="F37" s="6" t="n">
        <v>8088</v>
      </c>
      <c r="G37" s="6" t="n">
        <v>7625</v>
      </c>
      <c r="H37" s="6" t="n">
        <v>12143</v>
      </c>
      <c r="I37" s="6" t="n">
        <v>15713</v>
      </c>
      <c r="J37" s="6" t="n">
        <v>17487</v>
      </c>
      <c r="K37" s="6" t="n">
        <v>22649</v>
      </c>
      <c r="L37" s="4" t="inlineStr">
        <is>
          <t xml:space="preserve"> </t>
        </is>
      </c>
      <c r="N37" s="6" t="n">
        <v>28896</v>
      </c>
      <c r="P37" s="6" t="n">
        <v>19091</v>
      </c>
    </row>
    <row r="38">
      <c r="A38" s="4" t="inlineStr">
        <is>
          <t>Sales and marketing</t>
        </is>
      </c>
      <c r="B38" s="6" t="n">
        <v>20996</v>
      </c>
      <c r="C38" s="6" t="n">
        <v>18231</v>
      </c>
      <c r="D38" s="6" t="n">
        <v>15836</v>
      </c>
      <c r="E38" s="6" t="n">
        <v>13372</v>
      </c>
      <c r="F38" s="6" t="n">
        <v>12414</v>
      </c>
      <c r="G38" s="6" t="n">
        <v>9461</v>
      </c>
      <c r="H38" s="6" t="n">
        <v>34067</v>
      </c>
      <c r="I38" s="6" t="n">
        <v>21875</v>
      </c>
      <c r="J38" s="6" t="n">
        <v>55063</v>
      </c>
      <c r="K38" s="6" t="n">
        <v>35247</v>
      </c>
      <c r="L38" s="4" t="inlineStr">
        <is>
          <t xml:space="preserve"> </t>
        </is>
      </c>
      <c r="N38" s="6" t="n">
        <v>51224</v>
      </c>
      <c r="P38" s="6" t="n">
        <v>23490</v>
      </c>
    </row>
    <row r="39">
      <c r="A39" s="4" t="inlineStr">
        <is>
          <t>Impairment losses</t>
        </is>
      </c>
      <c r="B39" s="4" t="inlineStr">
        <is>
          <t xml:space="preserve"> </t>
        </is>
      </c>
      <c r="C39" s="4" t="inlineStr">
        <is>
          <t xml:space="preserve"> </t>
        </is>
      </c>
      <c r="D39" s="4" t="inlineStr">
        <is>
          <t xml:space="preserve"> </t>
        </is>
      </c>
      <c r="E39" s="4" t="inlineStr">
        <is>
          <t xml:space="preserve"> </t>
        </is>
      </c>
      <c r="F39" s="4" t="inlineStr">
        <is>
          <t xml:space="preserve"> </t>
        </is>
      </c>
      <c r="G39" s="6" t="n">
        <v>0</v>
      </c>
      <c r="H39" s="4" t="inlineStr">
        <is>
          <t xml:space="preserve"> </t>
        </is>
      </c>
      <c r="I39" s="4" t="inlineStr">
        <is>
          <t xml:space="preserve"> </t>
        </is>
      </c>
      <c r="J39" s="6" t="n">
        <v>1087</v>
      </c>
      <c r="K39" s="4" t="inlineStr">
        <is>
          <t xml:space="preserve"> </t>
        </is>
      </c>
      <c r="L39" s="4" t="inlineStr">
        <is>
          <t xml:space="preserve"> </t>
        </is>
      </c>
      <c r="N39" s="6" t="n">
        <v>0</v>
      </c>
      <c r="P39" s="4" t="inlineStr">
        <is>
          <t xml:space="preserve"> </t>
        </is>
      </c>
    </row>
    <row r="40">
      <c r="A40" s="4" t="inlineStr">
        <is>
          <t>Restructuring and other charges</t>
        </is>
      </c>
      <c r="B40" s="6" t="n">
        <v>0</v>
      </c>
      <c r="C40" s="6" t="n">
        <v>0</v>
      </c>
      <c r="D40" s="6" t="n">
        <v>2130</v>
      </c>
      <c r="E40" s="6" t="n">
        <v>0</v>
      </c>
      <c r="F40" s="6" t="n">
        <v>4033</v>
      </c>
      <c r="G40" s="4" t="inlineStr">
        <is>
          <t xml:space="preserve"> </t>
        </is>
      </c>
      <c r="H40" s="6" t="n">
        <v>2130</v>
      </c>
      <c r="I40" s="6" t="n">
        <v>4033</v>
      </c>
      <c r="J40" s="6" t="n">
        <v>2130</v>
      </c>
      <c r="K40" s="6" t="n">
        <v>4033</v>
      </c>
      <c r="L40" s="4" t="inlineStr">
        <is>
          <t xml:space="preserve"> </t>
        </is>
      </c>
      <c r="N40" s="6" t="n">
        <v>4033</v>
      </c>
      <c r="P40" s="4" t="inlineStr">
        <is>
          <t xml:space="preserve"> </t>
        </is>
      </c>
    </row>
    <row r="41">
      <c r="A41" s="4" t="inlineStr">
        <is>
          <t>Total costs and operating expenses</t>
        </is>
      </c>
      <c r="B41" s="6" t="n">
        <v>217826</v>
      </c>
      <c r="C41" s="6" t="n">
        <v>199415</v>
      </c>
      <c r="D41" s="6" t="n">
        <v>205481</v>
      </c>
      <c r="E41" s="6" t="n">
        <v>185794</v>
      </c>
      <c r="F41" s="6" t="n">
        <v>189002</v>
      </c>
      <c r="G41" s="6" t="n">
        <v>176230</v>
      </c>
      <c r="H41" s="6" t="n">
        <v>404896</v>
      </c>
      <c r="I41" s="6" t="n">
        <v>365232</v>
      </c>
      <c r="J41" s="6" t="n">
        <v>622722</v>
      </c>
      <c r="K41" s="6" t="n">
        <v>551026</v>
      </c>
      <c r="L41" s="4" t="inlineStr">
        <is>
          <t xml:space="preserve"> </t>
        </is>
      </c>
      <c r="N41" s="6" t="n">
        <v>747695</v>
      </c>
      <c r="P41" s="6" t="n">
        <v>492889</v>
      </c>
    </row>
    <row r="42">
      <c r="A42" s="4" t="inlineStr">
        <is>
          <t>Loss from operations</t>
        </is>
      </c>
      <c r="B42" s="6" t="n">
        <v>-56930</v>
      </c>
      <c r="C42" s="6" t="n">
        <v>-42012</v>
      </c>
      <c r="D42" s="6" t="n">
        <v>-84743</v>
      </c>
      <c r="E42" s="6" t="n">
        <v>-61268</v>
      </c>
      <c r="F42" s="6" t="n">
        <v>-67680</v>
      </c>
      <c r="G42" s="6" t="n">
        <v>-95764</v>
      </c>
      <c r="H42" s="6" t="n">
        <v>-126755</v>
      </c>
      <c r="I42" s="6" t="n">
        <v>-163444</v>
      </c>
      <c r="J42" s="6" t="n">
        <v>-183685</v>
      </c>
      <c r="K42" s="6" t="n">
        <v>-224712</v>
      </c>
      <c r="L42" s="4" t="inlineStr">
        <is>
          <t xml:space="preserve"> </t>
        </is>
      </c>
      <c r="N42" s="6" t="n">
        <v>-286612</v>
      </c>
      <c r="P42" s="6" t="n">
        <v>-259945</v>
      </c>
    </row>
    <row r="43">
      <c r="A43" s="4" t="inlineStr">
        <is>
          <t>Interest expense, net</t>
        </is>
      </c>
      <c r="B43" s="6" t="n">
        <v>6423</v>
      </c>
      <c r="C43" s="6" t="n">
        <v>6155</v>
      </c>
      <c r="D43" s="6" t="n">
        <v>5707</v>
      </c>
      <c r="E43" s="6" t="n">
        <v>4112</v>
      </c>
      <c r="F43" s="6" t="n">
        <v>4382</v>
      </c>
      <c r="G43" s="6" t="n">
        <v>8202</v>
      </c>
      <c r="H43" s="6" t="n">
        <v>11862</v>
      </c>
      <c r="I43" s="6" t="n">
        <v>12584</v>
      </c>
      <c r="J43" s="6" t="n">
        <v>18285</v>
      </c>
      <c r="K43" s="6" t="n">
        <v>16696</v>
      </c>
      <c r="L43" s="4" t="inlineStr">
        <is>
          <t xml:space="preserve"> </t>
        </is>
      </c>
      <c r="N43" s="6" t="n">
        <v>21505</v>
      </c>
      <c r="P43" s="6" t="n">
        <v>44090</v>
      </c>
    </row>
    <row r="44">
      <c r="A44" s="4" t="inlineStr">
        <is>
          <t>Change in fair value of SPAC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N44" s="6" t="n">
        <v>-25260</v>
      </c>
      <c r="P44" s="4" t="inlineStr">
        <is>
          <t xml:space="preserve"> </t>
        </is>
      </c>
    </row>
    <row r="45">
      <c r="A45" s="4" t="inlineStr">
        <is>
          <t>Change in fair value of Earn Out Liability</t>
        </is>
      </c>
      <c r="B45" s="6" t="n">
        <v>-209</v>
      </c>
      <c r="C45" s="6" t="n">
        <v>-435</v>
      </c>
      <c r="D45" s="6" t="n">
        <v>-1498</v>
      </c>
      <c r="E45" s="6" t="n">
        <v>2223</v>
      </c>
      <c r="F45" s="6" t="n">
        <v>-23345</v>
      </c>
      <c r="G45" s="6" t="n">
        <v>-73177</v>
      </c>
      <c r="H45" s="6" t="n">
        <v>-1933</v>
      </c>
      <c r="I45" s="6" t="n">
        <v>-96522</v>
      </c>
      <c r="J45" s="6" t="n">
        <v>-2142</v>
      </c>
      <c r="K45" s="6" t="n">
        <v>-94299</v>
      </c>
      <c r="L45" s="4" t="inlineStr">
        <is>
          <t xml:space="preserve"> </t>
        </is>
      </c>
      <c r="N45" s="6" t="n">
        <v>-95700</v>
      </c>
      <c r="P45" s="4" t="inlineStr">
        <is>
          <t xml:space="preserve"> </t>
        </is>
      </c>
    </row>
    <row r="46">
      <c r="A46" s="4" t="inlineStr">
        <is>
          <t>Change in fair value of share-settled redemption feature and gain on conversion of convertible notes</t>
        </is>
      </c>
      <c r="B46" s="4" t="inlineStr">
        <is>
          <t xml:space="preserve"> </t>
        </is>
      </c>
      <c r="C46" s="4" t="inlineStr">
        <is>
          <t xml:space="preserve"> </t>
        </is>
      </c>
      <c r="D46" s="4" t="inlineStr">
        <is>
          <t xml:space="preserve"> </t>
        </is>
      </c>
      <c r="E46" s="6" t="n">
        <v>0</v>
      </c>
      <c r="F46" s="6" t="n">
        <v>0</v>
      </c>
      <c r="G46" s="6" t="n">
        <v>-29512</v>
      </c>
      <c r="H46" s="4" t="inlineStr">
        <is>
          <t xml:space="preserve"> </t>
        </is>
      </c>
      <c r="I46" s="6" t="n">
        <v>-29512</v>
      </c>
      <c r="J46" s="4" t="inlineStr">
        <is>
          <t xml:space="preserve"> </t>
        </is>
      </c>
      <c r="K46" s="6" t="n">
        <v>-29512</v>
      </c>
      <c r="L46" s="4" t="inlineStr">
        <is>
          <t xml:space="preserve"> </t>
        </is>
      </c>
      <c r="N46" s="6" t="n">
        <v>-29512</v>
      </c>
      <c r="P46" s="4" t="inlineStr">
        <is>
          <t xml:space="preserve"> </t>
        </is>
      </c>
    </row>
    <row r="47">
      <c r="A47" s="4" t="inlineStr">
        <is>
          <t>Other (income) expense, net</t>
        </is>
      </c>
      <c r="B47" s="6" t="n">
        <v>1032</v>
      </c>
      <c r="C47" s="6" t="n">
        <v>-2079</v>
      </c>
      <c r="D47" s="6" t="n">
        <v>-2712</v>
      </c>
      <c r="E47" s="6" t="n">
        <v>5175</v>
      </c>
      <c r="F47" s="6" t="n">
        <v>6251</v>
      </c>
      <c r="G47" s="6" t="n">
        <v>2624</v>
      </c>
      <c r="H47" s="6" t="n">
        <v>-4791</v>
      </c>
      <c r="I47" s="6" t="n">
        <v>8875</v>
      </c>
      <c r="J47" s="6" t="n">
        <v>-3759</v>
      </c>
      <c r="K47" s="6" t="n">
        <v>14050</v>
      </c>
      <c r="L47" s="4" t="inlineStr">
        <is>
          <t xml:space="preserve"> </t>
        </is>
      </c>
      <c r="N47" s="6" t="n">
        <v>7564</v>
      </c>
      <c r="P47" s="6" t="n">
        <v>-9890</v>
      </c>
    </row>
    <row r="48">
      <c r="A48" s="4" t="inlineStr">
        <is>
          <t>Total non-operating expense (income), net</t>
        </is>
      </c>
      <c r="B48" s="6" t="n">
        <v>6970</v>
      </c>
      <c r="C48" s="6" t="n">
        <v>3133</v>
      </c>
      <c r="D48" s="6" t="n">
        <v>1607</v>
      </c>
      <c r="E48" s="6" t="n">
        <v>12005</v>
      </c>
      <c r="F48" s="6" t="n">
        <v>-22131</v>
      </c>
      <c r="G48" s="6" t="n">
        <v>-106758</v>
      </c>
      <c r="H48" s="6" t="n">
        <v>4740</v>
      </c>
      <c r="I48" s="6" t="n">
        <v>-128889</v>
      </c>
      <c r="J48" s="6" t="n">
        <v>11710</v>
      </c>
      <c r="K48" s="6" t="n">
        <v>-116884</v>
      </c>
      <c r="L48" s="4" t="inlineStr">
        <is>
          <t xml:space="preserve"> </t>
        </is>
      </c>
      <c r="N48" s="6" t="n">
        <v>-121403</v>
      </c>
      <c r="P48" s="6" t="n">
        <v>34200</v>
      </c>
    </row>
    <row r="49">
      <c r="A49" s="4" t="inlineStr">
        <is>
          <t>Loss before income taxes</t>
        </is>
      </c>
      <c r="B49" s="6" t="n">
        <v>-63900</v>
      </c>
      <c r="C49" s="6" t="n">
        <v>-45145</v>
      </c>
      <c r="D49" s="6" t="n">
        <v>-86350</v>
      </c>
      <c r="E49" s="6" t="n">
        <v>-73273</v>
      </c>
      <c r="F49" s="6" t="n">
        <v>-45549</v>
      </c>
      <c r="G49" s="6" t="n">
        <v>10994</v>
      </c>
      <c r="H49" s="6" t="n">
        <v>-131495</v>
      </c>
      <c r="I49" s="6" t="n">
        <v>-34555</v>
      </c>
      <c r="J49" s="6" t="n">
        <v>-195395</v>
      </c>
      <c r="K49" s="6" t="n">
        <v>-107828</v>
      </c>
      <c r="L49" s="4" t="inlineStr">
        <is>
          <t xml:space="preserve"> </t>
        </is>
      </c>
      <c r="N49" s="6" t="n">
        <v>-165209</v>
      </c>
      <c r="P49" s="6" t="n">
        <v>-294145</v>
      </c>
    </row>
    <row r="50">
      <c r="A50" s="4" t="inlineStr">
        <is>
          <t>(Benefit) provision for income taxes</t>
        </is>
      </c>
      <c r="B50" s="6" t="n">
        <v>376</v>
      </c>
      <c r="C50" s="6" t="n">
        <v>182</v>
      </c>
      <c r="D50" s="6" t="n">
        <v>81</v>
      </c>
      <c r="E50" s="6" t="n">
        <v>416</v>
      </c>
      <c r="F50" s="6" t="n">
        <v>117</v>
      </c>
      <c r="G50" s="6" t="n">
        <v>31</v>
      </c>
      <c r="H50" s="6" t="n">
        <v>263</v>
      </c>
      <c r="I50" s="6" t="n">
        <v>148</v>
      </c>
      <c r="J50" s="6" t="n">
        <v>639</v>
      </c>
      <c r="K50" s="6" t="n">
        <v>564</v>
      </c>
      <c r="L50" s="4" t="inlineStr">
        <is>
          <t xml:space="preserve"> </t>
        </is>
      </c>
      <c r="N50" s="6" t="n">
        <v>533</v>
      </c>
      <c r="P50" s="6" t="n">
        <v>242</v>
      </c>
    </row>
    <row r="51">
      <c r="A51" s="4" t="inlineStr">
        <is>
          <t>Net loss</t>
        </is>
      </c>
      <c r="B51" s="7" t="n">
        <v>-64276</v>
      </c>
      <c r="C51" s="7" t="n">
        <v>-45327</v>
      </c>
      <c r="D51" s="7" t="n">
        <v>-86431</v>
      </c>
      <c r="E51" s="7" t="n">
        <v>-73689</v>
      </c>
      <c r="F51" s="7" t="n">
        <v>-45666</v>
      </c>
      <c r="G51" s="7" t="n">
        <v>10963</v>
      </c>
      <c r="H51" s="7" t="n">
        <v>-131758</v>
      </c>
      <c r="I51" s="7" t="n">
        <v>-34703</v>
      </c>
      <c r="J51" s="7" t="n">
        <v>-196034</v>
      </c>
      <c r="K51" s="7" t="n">
        <v>-108392</v>
      </c>
      <c r="L51" s="4" t="inlineStr">
        <is>
          <t xml:space="preserve"> </t>
        </is>
      </c>
      <c r="N51" s="7" t="n">
        <v>-165742</v>
      </c>
      <c r="P51" s="7" t="n">
        <v>-294387</v>
      </c>
    </row>
    <row r="52">
      <c r="A52" s="4" t="inlineStr">
        <is>
          <t>Basic net loss per common share (in dollars per share)</t>
        </is>
      </c>
      <c r="B52" s="9" t="n">
        <v>-5.86</v>
      </c>
      <c r="C52" s="9" t="n">
        <v>-4.16</v>
      </c>
      <c r="D52" s="9" t="n">
        <v>-7.89</v>
      </c>
      <c r="E52" s="9" t="n">
        <v>-6.83</v>
      </c>
      <c r="F52" s="9" t="n">
        <v>-4.25</v>
      </c>
      <c r="G52" s="9" t="n">
        <v>1.24</v>
      </c>
      <c r="H52" s="9" t="n">
        <v>-12.11</v>
      </c>
      <c r="I52" s="9" t="n">
        <v>-3.51</v>
      </c>
      <c r="J52" s="9" t="n">
        <v>-17.97</v>
      </c>
      <c r="K52" s="9" t="n">
        <v>-10.7</v>
      </c>
      <c r="L52" s="4" t="inlineStr">
        <is>
          <t xml:space="preserve"> </t>
        </is>
      </c>
      <c r="N52" s="9" t="n">
        <v>-16.09</v>
      </c>
      <c r="P52" s="9" t="n">
        <v>-500.41</v>
      </c>
    </row>
    <row r="53">
      <c r="A53" s="4" t="inlineStr">
        <is>
          <t>Diluted net loss per common share (in dollars per share)</t>
        </is>
      </c>
      <c r="B53" s="9" t="n">
        <v>-5.86</v>
      </c>
      <c r="C53" s="9" t="n">
        <v>-4.16</v>
      </c>
      <c r="D53" s="9" t="n">
        <v>-7.89</v>
      </c>
      <c r="E53" s="9" t="n">
        <v>-6.83</v>
      </c>
      <c r="F53" s="9" t="n">
        <v>-4.25</v>
      </c>
      <c r="G53" s="9" t="n">
        <v>1.24</v>
      </c>
      <c r="H53" s="9" t="n">
        <v>-12.11</v>
      </c>
      <c r="I53" s="9" t="n">
        <v>-3.51</v>
      </c>
      <c r="J53" s="9" t="n">
        <v>-17.97</v>
      </c>
      <c r="K53" s="9" t="n">
        <v>-10.7</v>
      </c>
      <c r="L53" s="4" t="inlineStr">
        <is>
          <t xml:space="preserve"> </t>
        </is>
      </c>
      <c r="N53" s="9" t="n">
        <v>-16.09</v>
      </c>
      <c r="P53" s="9" t="n">
        <v>-500.41</v>
      </c>
    </row>
    <row r="54">
      <c r="A54" s="3" t="inlineStr">
        <is>
          <t>Other comprehensive lo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N54" s="4" t="inlineStr">
        <is>
          <t xml:space="preserve"> </t>
        </is>
      </c>
      <c r="P54" s="4" t="inlineStr">
        <is>
          <t xml:space="preserve"> </t>
        </is>
      </c>
    </row>
    <row r="55">
      <c r="A55" s="4" t="inlineStr">
        <is>
          <t>Net loss</t>
        </is>
      </c>
      <c r="B55" s="7" t="n">
        <v>-64276</v>
      </c>
      <c r="C55" s="7" t="n">
        <v>-45327</v>
      </c>
      <c r="D55" s="7" t="n">
        <v>-86431</v>
      </c>
      <c r="E55" s="7" t="n">
        <v>-73689</v>
      </c>
      <c r="F55" s="7" t="n">
        <v>-45666</v>
      </c>
      <c r="G55" s="7" t="n">
        <v>10963</v>
      </c>
      <c r="H55" s="7" t="n">
        <v>-131758</v>
      </c>
      <c r="I55" s="7" t="n">
        <v>-34703</v>
      </c>
      <c r="J55" s="7" t="n">
        <v>-196034</v>
      </c>
      <c r="K55" s="7" t="n">
        <v>-108392</v>
      </c>
      <c r="L55" s="4" t="inlineStr">
        <is>
          <t xml:space="preserve"> </t>
        </is>
      </c>
      <c r="N55" s="7" t="n">
        <v>-165742</v>
      </c>
      <c r="P55" s="7" t="n">
        <v>-294387</v>
      </c>
    </row>
    <row r="56">
      <c r="A56" s="4" t="inlineStr">
        <is>
          <t>Change in foreign currency translation adjustment</t>
        </is>
      </c>
      <c r="B56" s="6" t="n">
        <v>3256</v>
      </c>
      <c r="C56" s="6" t="n">
        <v>-2696</v>
      </c>
      <c r="D56" s="6" t="n">
        <v>-2637</v>
      </c>
      <c r="E56" s="6" t="n">
        <v>4833</v>
      </c>
      <c r="F56" s="6" t="n">
        <v>5085</v>
      </c>
      <c r="G56" s="6" t="n">
        <v>1999</v>
      </c>
      <c r="H56" s="6" t="n">
        <v>-5333</v>
      </c>
      <c r="I56" s="6" t="n">
        <v>7084</v>
      </c>
      <c r="J56" s="6" t="n">
        <v>-2078</v>
      </c>
      <c r="K56" s="6" t="n">
        <v>11916</v>
      </c>
      <c r="L56" s="4" t="inlineStr">
        <is>
          <t xml:space="preserve"> </t>
        </is>
      </c>
      <c r="N56" s="6" t="n">
        <v>5686</v>
      </c>
      <c r="P56" s="6" t="n">
        <v>1633</v>
      </c>
    </row>
    <row r="57">
      <c r="A57" s="4" t="inlineStr">
        <is>
          <t>Comprehensive loss</t>
        </is>
      </c>
      <c r="B57" s="6" t="n">
        <v>-61020</v>
      </c>
      <c r="C57" s="6" t="n">
        <v>-48023</v>
      </c>
      <c r="D57" s="6" t="n">
        <v>-89068</v>
      </c>
      <c r="E57" s="6" t="n">
        <v>-68856</v>
      </c>
      <c r="F57" s="6" t="n">
        <v>-40581</v>
      </c>
      <c r="G57" s="6" t="n">
        <v>12962</v>
      </c>
      <c r="H57" s="6" t="n">
        <v>-137091</v>
      </c>
      <c r="I57" s="6" t="n">
        <v>-27619</v>
      </c>
      <c r="J57" s="6" t="n">
        <v>-198112</v>
      </c>
      <c r="K57" s="6" t="n">
        <v>-96476</v>
      </c>
      <c r="L57" s="4" t="inlineStr">
        <is>
          <t xml:space="preserve"> </t>
        </is>
      </c>
      <c r="N57" s="6" t="n">
        <v>-160056</v>
      </c>
      <c r="P57" s="6" t="n">
        <v>-292754</v>
      </c>
    </row>
    <row r="58">
      <c r="A58" s="4" t="inlineStr">
        <is>
          <t>Restatement Adjust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N58" s="4" t="inlineStr">
        <is>
          <t xml:space="preserve"> </t>
        </is>
      </c>
      <c r="P58" s="4" t="inlineStr">
        <is>
          <t xml:space="preserve"> </t>
        </is>
      </c>
    </row>
    <row r="59">
      <c r="A59" s="3" t="inlineStr">
        <is>
          <t>Error Corrections and Prior Period Adjustments Restate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N59" s="4" t="inlineStr">
        <is>
          <t xml:space="preserve"> </t>
        </is>
      </c>
      <c r="P59" s="4" t="inlineStr">
        <is>
          <t xml:space="preserve"> </t>
        </is>
      </c>
    </row>
    <row r="60">
      <c r="A60" s="4" t="inlineStr">
        <is>
          <t>Revenue</t>
        </is>
      </c>
      <c r="B60" s="6" t="n">
        <v>0</v>
      </c>
      <c r="C60" s="6" t="n">
        <v>0</v>
      </c>
      <c r="D60" s="6" t="n">
        <v>-1235</v>
      </c>
      <c r="E60" s="6" t="n">
        <v>2072</v>
      </c>
      <c r="F60" s="6" t="n">
        <v>-184</v>
      </c>
      <c r="G60" s="6" t="n">
        <v>1479</v>
      </c>
      <c r="H60" s="6" t="n">
        <v>-1235</v>
      </c>
      <c r="I60" s="6" t="n">
        <v>1295</v>
      </c>
      <c r="J60" s="6" t="n">
        <v>-1235</v>
      </c>
      <c r="K60" s="6" t="n">
        <v>3367</v>
      </c>
      <c r="L60" s="4" t="inlineStr">
        <is>
          <t xml:space="preserve"> </t>
        </is>
      </c>
      <c r="N60" s="6" t="n">
        <v>3895</v>
      </c>
      <c r="P60" s="6" t="n">
        <v>1201</v>
      </c>
    </row>
    <row r="61">
      <c r="A61" s="3" t="inlineStr">
        <is>
          <t>Costs and operating expens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N61" s="4" t="inlineStr">
        <is>
          <t xml:space="preserve"> </t>
        </is>
      </c>
      <c r="P61" s="4" t="inlineStr">
        <is>
          <t xml:space="preserve"> </t>
        </is>
      </c>
    </row>
    <row r="62">
      <c r="A62" s="4" t="inlineStr">
        <is>
          <t>Cost of revenue (excluding depreciation and amortization)</t>
        </is>
      </c>
      <c r="B62" s="6" t="n">
        <v>-7337</v>
      </c>
      <c r="C62" s="6" t="n">
        <v>1516</v>
      </c>
      <c r="D62" s="6" t="n">
        <v>-220</v>
      </c>
      <c r="E62" s="6" t="n">
        <v>6301</v>
      </c>
      <c r="F62" s="6" t="n">
        <v>8848</v>
      </c>
      <c r="G62" s="6" t="n">
        <v>759</v>
      </c>
      <c r="H62" s="6" t="n">
        <v>1296</v>
      </c>
      <c r="I62" s="6" t="n">
        <v>9607</v>
      </c>
      <c r="J62" s="6" t="n">
        <v>-6041</v>
      </c>
      <c r="K62" s="6" t="n">
        <v>15908</v>
      </c>
      <c r="L62" s="4" t="inlineStr">
        <is>
          <t xml:space="preserve"> </t>
        </is>
      </c>
      <c r="N62" s="6" t="n">
        <v>7591</v>
      </c>
      <c r="P62" s="6" t="n">
        <v>878</v>
      </c>
    </row>
    <row r="63">
      <c r="A63" s="4" t="inlineStr">
        <is>
          <t>Operations and support</t>
        </is>
      </c>
      <c r="B63" s="6" t="n">
        <v>-1761</v>
      </c>
      <c r="C63" s="6" t="n">
        <v>-1668</v>
      </c>
      <c r="D63" s="6" t="n">
        <v>-2647</v>
      </c>
      <c r="E63" s="6" t="n">
        <v>-2571</v>
      </c>
      <c r="F63" s="6" t="n">
        <v>-808</v>
      </c>
      <c r="G63" s="6" t="n">
        <v>-565</v>
      </c>
      <c r="H63" s="6" t="n">
        <v>-4315</v>
      </c>
      <c r="I63" s="6" t="n">
        <v>-1373</v>
      </c>
      <c r="J63" s="6" t="n">
        <v>-6076</v>
      </c>
      <c r="K63" s="6" t="n">
        <v>-3944</v>
      </c>
      <c r="L63" s="4" t="inlineStr">
        <is>
          <t xml:space="preserve"> </t>
        </is>
      </c>
      <c r="N63" s="6" t="n">
        <v>-7055</v>
      </c>
      <c r="P63" s="6" t="n">
        <v>355</v>
      </c>
    </row>
    <row r="64">
      <c r="A64" s="4" t="inlineStr">
        <is>
          <t>General and administrative</t>
        </is>
      </c>
      <c r="B64" s="6" t="n">
        <v>2997</v>
      </c>
      <c r="C64" s="6" t="n">
        <v>-251</v>
      </c>
      <c r="D64" s="6" t="n">
        <v>-274</v>
      </c>
      <c r="E64" s="6" t="n">
        <v>-1771</v>
      </c>
      <c r="F64" s="6" t="n">
        <v>-796</v>
      </c>
      <c r="G64" s="6" t="n">
        <v>-786</v>
      </c>
      <c r="H64" s="6" t="n">
        <v>-525</v>
      </c>
      <c r="I64" s="6" t="n">
        <v>-1582</v>
      </c>
      <c r="J64" s="6" t="n">
        <v>2472</v>
      </c>
      <c r="K64" s="6" t="n">
        <v>-3353</v>
      </c>
      <c r="L64" s="4" t="inlineStr">
        <is>
          <t xml:space="preserve"> </t>
        </is>
      </c>
      <c r="N64" s="6" t="n">
        <v>-568</v>
      </c>
      <c r="P64" s="6" t="n">
        <v>-464</v>
      </c>
    </row>
    <row r="65">
      <c r="A65" s="4" t="inlineStr">
        <is>
          <t>Research and development</t>
        </is>
      </c>
      <c r="B65" s="6" t="n">
        <v>0</v>
      </c>
      <c r="C65" s="6" t="n">
        <v>0</v>
      </c>
      <c r="D65" s="6" t="n">
        <v>-198</v>
      </c>
      <c r="E65" s="6" t="n">
        <v>0</v>
      </c>
      <c r="F65" s="6" t="n">
        <v>0</v>
      </c>
      <c r="G65" s="6" t="n">
        <v>0</v>
      </c>
      <c r="H65" s="6" t="n">
        <v>-198</v>
      </c>
      <c r="I65" s="6" t="n">
        <v>0</v>
      </c>
      <c r="J65" s="6" t="n">
        <v>-198</v>
      </c>
      <c r="K65" s="6" t="n">
        <v>0</v>
      </c>
      <c r="L65" s="4" t="inlineStr">
        <is>
          <t xml:space="preserve"> </t>
        </is>
      </c>
      <c r="N65" s="6" t="n">
        <v>-284</v>
      </c>
      <c r="P65" s="6" t="n">
        <v>0</v>
      </c>
    </row>
    <row r="66">
      <c r="A66" s="4" t="inlineStr">
        <is>
          <t>Sales and marketing</t>
        </is>
      </c>
      <c r="B66" s="6" t="n">
        <v>0</v>
      </c>
      <c r="C66" s="6" t="n">
        <v>0</v>
      </c>
      <c r="D66" s="6" t="n">
        <v>-169</v>
      </c>
      <c r="E66" s="6" t="n">
        <v>40</v>
      </c>
      <c r="F66" s="6" t="n">
        <v>394</v>
      </c>
      <c r="G66" s="6" t="n">
        <v>328</v>
      </c>
      <c r="H66" s="6" t="n">
        <v>-169</v>
      </c>
      <c r="I66" s="6" t="n">
        <v>722</v>
      </c>
      <c r="J66" s="6" t="n">
        <v>-169</v>
      </c>
      <c r="K66" s="6" t="n">
        <v>762</v>
      </c>
      <c r="L66" s="4" t="inlineStr">
        <is>
          <t xml:space="preserve"> </t>
        </is>
      </c>
      <c r="N66" s="6" t="n">
        <v>1448</v>
      </c>
      <c r="P66" s="6" t="n">
        <v>0</v>
      </c>
    </row>
    <row r="67">
      <c r="A67" s="4" t="inlineStr">
        <is>
          <t>Impairment losses</t>
        </is>
      </c>
      <c r="B67" s="4" t="inlineStr">
        <is>
          <t xml:space="preserve"> </t>
        </is>
      </c>
      <c r="C67" s="4" t="inlineStr">
        <is>
          <t xml:space="preserve"> </t>
        </is>
      </c>
      <c r="D67" s="4" t="inlineStr">
        <is>
          <t xml:space="preserve"> </t>
        </is>
      </c>
      <c r="E67" s="4" t="inlineStr">
        <is>
          <t xml:space="preserve"> </t>
        </is>
      </c>
      <c r="F67" s="4" t="inlineStr">
        <is>
          <t xml:space="preserve"> </t>
        </is>
      </c>
      <c r="G67" s="6" t="n">
        <v>0</v>
      </c>
      <c r="H67" s="4" t="inlineStr">
        <is>
          <t xml:space="preserve"> </t>
        </is>
      </c>
      <c r="I67" s="4" t="inlineStr">
        <is>
          <t xml:space="preserve"> </t>
        </is>
      </c>
      <c r="J67" s="6" t="n">
        <v>0</v>
      </c>
      <c r="K67" s="4" t="inlineStr">
        <is>
          <t xml:space="preserve"> </t>
        </is>
      </c>
      <c r="L67" s="4" t="inlineStr">
        <is>
          <t xml:space="preserve"> </t>
        </is>
      </c>
      <c r="N67" s="6" t="n">
        <v>82050</v>
      </c>
      <c r="P67" s="4" t="inlineStr">
        <is>
          <t xml:space="preserve"> </t>
        </is>
      </c>
    </row>
    <row r="68">
      <c r="A68" s="4" t="inlineStr">
        <is>
          <t>Restructuring and other charges</t>
        </is>
      </c>
      <c r="B68" s="6" t="n">
        <v>12</v>
      </c>
      <c r="C68" s="6" t="n">
        <v>-23</v>
      </c>
      <c r="D68" s="6" t="n">
        <v>0</v>
      </c>
      <c r="E68" s="6" t="n">
        <v>0</v>
      </c>
      <c r="F68" s="6" t="n">
        <v>0</v>
      </c>
      <c r="G68" s="4" t="inlineStr">
        <is>
          <t xml:space="preserve"> </t>
        </is>
      </c>
      <c r="H68" s="6" t="n">
        <v>-23</v>
      </c>
      <c r="I68" s="6" t="n">
        <v>0</v>
      </c>
      <c r="J68" s="6" t="n">
        <v>-11</v>
      </c>
      <c r="K68" s="6" t="n">
        <v>0</v>
      </c>
      <c r="L68" s="4" t="inlineStr">
        <is>
          <t xml:space="preserve"> </t>
        </is>
      </c>
      <c r="N68" s="6" t="n">
        <v>0</v>
      </c>
      <c r="P68" s="4" t="inlineStr">
        <is>
          <t xml:space="preserve"> </t>
        </is>
      </c>
    </row>
    <row r="69">
      <c r="A69" s="4" t="inlineStr">
        <is>
          <t>Total costs and operating expenses</t>
        </is>
      </c>
      <c r="B69" s="6" t="n">
        <v>-6089</v>
      </c>
      <c r="C69" s="6" t="n">
        <v>-426</v>
      </c>
      <c r="D69" s="6" t="n">
        <v>-3508</v>
      </c>
      <c r="E69" s="6" t="n">
        <v>1999</v>
      </c>
      <c r="F69" s="6" t="n">
        <v>7638</v>
      </c>
      <c r="G69" s="6" t="n">
        <v>-264</v>
      </c>
      <c r="H69" s="6" t="n">
        <v>-3934</v>
      </c>
      <c r="I69" s="6" t="n">
        <v>7374</v>
      </c>
      <c r="J69" s="6" t="n">
        <v>-10023</v>
      </c>
      <c r="K69" s="6" t="n">
        <v>9373</v>
      </c>
      <c r="L69" s="4" t="inlineStr">
        <is>
          <t xml:space="preserve"> </t>
        </is>
      </c>
      <c r="N69" s="6" t="n">
        <v>83182</v>
      </c>
      <c r="P69" s="6" t="n">
        <v>769</v>
      </c>
    </row>
    <row r="70">
      <c r="A70" s="4" t="inlineStr">
        <is>
          <t>Loss from operations</t>
        </is>
      </c>
      <c r="B70" s="6" t="n">
        <v>6089</v>
      </c>
      <c r="C70" s="6" t="n">
        <v>426</v>
      </c>
      <c r="D70" s="6" t="n">
        <v>2273</v>
      </c>
      <c r="E70" s="6" t="n">
        <v>73</v>
      </c>
      <c r="F70" s="6" t="n">
        <v>-7822</v>
      </c>
      <c r="G70" s="6" t="n">
        <v>1743</v>
      </c>
      <c r="H70" s="6" t="n">
        <v>2699</v>
      </c>
      <c r="I70" s="6" t="n">
        <v>-6079</v>
      </c>
      <c r="J70" s="6" t="n">
        <v>8788</v>
      </c>
      <c r="K70" s="6" t="n">
        <v>-6006</v>
      </c>
      <c r="L70" s="4" t="inlineStr">
        <is>
          <t xml:space="preserve"> </t>
        </is>
      </c>
      <c r="N70" s="6" t="n">
        <v>-79287</v>
      </c>
      <c r="P70" s="6" t="n">
        <v>432</v>
      </c>
    </row>
    <row r="71">
      <c r="A71" s="4" t="inlineStr">
        <is>
          <t>Interest expense, net</t>
        </is>
      </c>
      <c r="B71" s="6" t="n">
        <v>0</v>
      </c>
      <c r="C71" s="6" t="n">
        <v>0</v>
      </c>
      <c r="D71" s="6" t="n">
        <v>0</v>
      </c>
      <c r="E71" s="6" t="n">
        <v>0</v>
      </c>
      <c r="F71" s="6" t="n">
        <v>0</v>
      </c>
      <c r="G71" s="6" t="n">
        <v>0</v>
      </c>
      <c r="H71" s="6" t="n">
        <v>0</v>
      </c>
      <c r="I71" s="6" t="n">
        <v>0</v>
      </c>
      <c r="J71" s="6" t="n">
        <v>0</v>
      </c>
      <c r="K71" s="6" t="n">
        <v>0</v>
      </c>
      <c r="L71" s="4" t="inlineStr">
        <is>
          <t xml:space="preserve"> </t>
        </is>
      </c>
      <c r="N71" s="6" t="n">
        <v>0</v>
      </c>
      <c r="P71" s="6" t="n">
        <v>0</v>
      </c>
    </row>
    <row r="72">
      <c r="A72" s="4" t="inlineStr">
        <is>
          <t>Change in fair value of SPAC Warra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N72" s="6" t="n">
        <v>70</v>
      </c>
      <c r="P72" s="4" t="inlineStr">
        <is>
          <t xml:space="preserve"> </t>
        </is>
      </c>
    </row>
    <row r="73">
      <c r="A73" s="4" t="inlineStr">
        <is>
          <t>Change in fair value of Earn Out Liability</t>
        </is>
      </c>
      <c r="B73" s="6" t="n">
        <v>0</v>
      </c>
      <c r="C73" s="6" t="n">
        <v>0</v>
      </c>
      <c r="D73" s="6" t="n">
        <v>0</v>
      </c>
      <c r="E73" s="6" t="n">
        <v>0</v>
      </c>
      <c r="F73" s="6" t="n">
        <v>0</v>
      </c>
      <c r="G73" s="6" t="n">
        <v>0</v>
      </c>
      <c r="H73" s="6" t="n">
        <v>0</v>
      </c>
      <c r="I73" s="6" t="n">
        <v>0</v>
      </c>
      <c r="J73" s="6" t="n">
        <v>0</v>
      </c>
      <c r="K73" s="6" t="n">
        <v>0</v>
      </c>
      <c r="L73" s="4" t="inlineStr">
        <is>
          <t xml:space="preserve"> </t>
        </is>
      </c>
      <c r="N73" s="6" t="n">
        <v>0</v>
      </c>
      <c r="P73" s="4" t="inlineStr">
        <is>
          <t xml:space="preserve"> </t>
        </is>
      </c>
    </row>
    <row r="74">
      <c r="A74" s="4" t="inlineStr">
        <is>
          <t>Change in fair value of share-settled redemption feature and gain on conversion of convertible notes</t>
        </is>
      </c>
      <c r="B74" s="4" t="inlineStr">
        <is>
          <t xml:space="preserve"> </t>
        </is>
      </c>
      <c r="C74" s="4" t="inlineStr">
        <is>
          <t xml:space="preserve"> </t>
        </is>
      </c>
      <c r="D74" s="4" t="inlineStr">
        <is>
          <t xml:space="preserve"> </t>
        </is>
      </c>
      <c r="E74" s="6" t="n">
        <v>0</v>
      </c>
      <c r="F74" s="6" t="n">
        <v>0</v>
      </c>
      <c r="G74" s="6" t="n">
        <v>0</v>
      </c>
      <c r="H74" s="4" t="inlineStr">
        <is>
          <t xml:space="preserve"> </t>
        </is>
      </c>
      <c r="I74" s="6" t="n">
        <v>0</v>
      </c>
      <c r="J74" s="4" t="inlineStr">
        <is>
          <t xml:space="preserve"> </t>
        </is>
      </c>
      <c r="K74" s="6" t="n">
        <v>0</v>
      </c>
      <c r="L74" s="4" t="inlineStr">
        <is>
          <t xml:space="preserve"> </t>
        </is>
      </c>
      <c r="N74" s="6" t="n">
        <v>0</v>
      </c>
      <c r="P74" s="4" t="inlineStr">
        <is>
          <t xml:space="preserve"> </t>
        </is>
      </c>
    </row>
    <row r="75">
      <c r="A75" s="4" t="inlineStr">
        <is>
          <t>Other (income) expense, net</t>
        </is>
      </c>
      <c r="B75" s="6" t="n">
        <v>-256</v>
      </c>
      <c r="C75" s="6" t="n">
        <v>-531</v>
      </c>
      <c r="D75" s="6" t="n">
        <v>-2268</v>
      </c>
      <c r="E75" s="6" t="n">
        <v>0</v>
      </c>
      <c r="F75" s="6" t="n">
        <v>0</v>
      </c>
      <c r="G75" s="6" t="n">
        <v>0</v>
      </c>
      <c r="H75" s="6" t="n">
        <v>-2799</v>
      </c>
      <c r="I75" s="6" t="n">
        <v>0</v>
      </c>
      <c r="J75" s="6" t="n">
        <v>-3055</v>
      </c>
      <c r="K75" s="6" t="n">
        <v>0</v>
      </c>
      <c r="L75" s="4" t="inlineStr">
        <is>
          <t xml:space="preserve"> </t>
        </is>
      </c>
      <c r="N75" s="6" t="n">
        <v>-157</v>
      </c>
      <c r="P75" s="6" t="n">
        <v>0</v>
      </c>
    </row>
    <row r="76">
      <c r="A76" s="4" t="inlineStr">
        <is>
          <t>Total non-operating expense (income), net</t>
        </is>
      </c>
      <c r="B76" s="6" t="n">
        <v>-256</v>
      </c>
      <c r="C76" s="6" t="n">
        <v>-531</v>
      </c>
      <c r="D76" s="6" t="n">
        <v>-2268</v>
      </c>
      <c r="E76" s="6" t="n">
        <v>-495</v>
      </c>
      <c r="F76" s="6" t="n">
        <v>1156</v>
      </c>
      <c r="G76" s="6" t="n">
        <v>-441</v>
      </c>
      <c r="H76" s="6" t="n">
        <v>-2799</v>
      </c>
      <c r="I76" s="6" t="n">
        <v>715</v>
      </c>
      <c r="J76" s="6" t="n">
        <v>-3055</v>
      </c>
      <c r="K76" s="6" t="n">
        <v>220</v>
      </c>
      <c r="L76" s="4" t="inlineStr">
        <is>
          <t xml:space="preserve"> </t>
        </is>
      </c>
      <c r="N76" s="6" t="n">
        <v>-87</v>
      </c>
      <c r="P76" s="6" t="n">
        <v>0</v>
      </c>
    </row>
    <row r="77">
      <c r="A77" s="4" t="inlineStr">
        <is>
          <t>Loss before income taxes</t>
        </is>
      </c>
      <c r="B77" s="6" t="n">
        <v>6345</v>
      </c>
      <c r="C77" s="6" t="n">
        <v>957</v>
      </c>
      <c r="D77" s="6" t="n">
        <v>4541</v>
      </c>
      <c r="E77" s="6" t="n">
        <v>568</v>
      </c>
      <c r="F77" s="6" t="n">
        <v>-8978</v>
      </c>
      <c r="G77" s="6" t="n">
        <v>2184</v>
      </c>
      <c r="H77" s="6" t="n">
        <v>5498</v>
      </c>
      <c r="I77" s="6" t="n">
        <v>-6794</v>
      </c>
      <c r="J77" s="6" t="n">
        <v>11843</v>
      </c>
      <c r="K77" s="6" t="n">
        <v>-6226</v>
      </c>
      <c r="L77" s="4" t="inlineStr">
        <is>
          <t xml:space="preserve"> </t>
        </is>
      </c>
      <c r="N77" s="6" t="n">
        <v>-79200</v>
      </c>
      <c r="P77" s="6" t="n">
        <v>432</v>
      </c>
    </row>
    <row r="78">
      <c r="A78" s="4" t="inlineStr">
        <is>
          <t>(Benefit) provision for income taxes</t>
        </is>
      </c>
      <c r="B78" s="6" t="n">
        <v>-301</v>
      </c>
      <c r="C78" s="6" t="n">
        <v>-186</v>
      </c>
      <c r="D78" s="6" t="n">
        <v>-25</v>
      </c>
      <c r="E78" s="6" t="n">
        <v>0</v>
      </c>
      <c r="F78" s="6" t="n">
        <v>0</v>
      </c>
      <c r="G78" s="6" t="n">
        <v>0</v>
      </c>
      <c r="H78" s="6" t="n">
        <v>-211</v>
      </c>
      <c r="I78" s="6" t="n">
        <v>0</v>
      </c>
      <c r="J78" s="6" t="n">
        <v>-512</v>
      </c>
      <c r="K78" s="6" t="n">
        <v>0</v>
      </c>
      <c r="L78" s="4" t="inlineStr">
        <is>
          <t xml:space="preserve"> </t>
        </is>
      </c>
      <c r="N78" s="6" t="n">
        <v>89</v>
      </c>
      <c r="P78" s="6" t="n">
        <v>0</v>
      </c>
    </row>
    <row r="79">
      <c r="A79" s="4" t="inlineStr">
        <is>
          <t>Net loss</t>
        </is>
      </c>
      <c r="B79" s="7" t="n">
        <v>6646</v>
      </c>
      <c r="C79" s="7" t="n">
        <v>1143</v>
      </c>
      <c r="D79" s="7" t="n">
        <v>4566</v>
      </c>
      <c r="E79" s="7" t="n">
        <v>568</v>
      </c>
      <c r="F79" s="7" t="n">
        <v>-8978</v>
      </c>
      <c r="G79" s="7" t="n">
        <v>2184</v>
      </c>
      <c r="H79" s="7" t="n">
        <v>5709</v>
      </c>
      <c r="I79" s="7" t="n">
        <v>-6794</v>
      </c>
      <c r="J79" s="7" t="n">
        <v>12355</v>
      </c>
      <c r="K79" s="7" t="n">
        <v>-6226</v>
      </c>
      <c r="L79" s="4" t="inlineStr">
        <is>
          <t xml:space="preserve"> </t>
        </is>
      </c>
      <c r="N79" s="7" t="n">
        <v>-79289</v>
      </c>
      <c r="P79" s="7" t="n">
        <v>432</v>
      </c>
    </row>
    <row r="80">
      <c r="A80" s="4" t="inlineStr">
        <is>
          <t>Basic net loss per common share (in dollars per share)</t>
        </is>
      </c>
      <c r="B80" s="9" t="n">
        <v>0.6</v>
      </c>
      <c r="C80" s="9" t="n">
        <v>0.11</v>
      </c>
      <c r="D80" s="9" t="n">
        <v>0.42</v>
      </c>
      <c r="E80" s="9" t="n">
        <v>0.05</v>
      </c>
      <c r="F80" s="9" t="n">
        <v>-0.83</v>
      </c>
      <c r="G80" s="9" t="n">
        <v>0.25</v>
      </c>
      <c r="H80" s="9" t="n">
        <v>0.53</v>
      </c>
      <c r="I80" s="9" t="n">
        <v>-0.6899999999999999</v>
      </c>
      <c r="J80" s="9" t="n">
        <v>1.13</v>
      </c>
      <c r="K80" s="9" t="n">
        <v>-0.62</v>
      </c>
      <c r="L80" s="4" t="inlineStr">
        <is>
          <t xml:space="preserve"> </t>
        </is>
      </c>
      <c r="N80" s="9" t="n">
        <v>-7.7</v>
      </c>
      <c r="P80" s="9" t="n">
        <v>0.74</v>
      </c>
    </row>
    <row r="81">
      <c r="A81" s="4" t="inlineStr">
        <is>
          <t>Diluted net loss per common share (in dollars per share)</t>
        </is>
      </c>
      <c r="B81" s="9" t="n">
        <v>0.6</v>
      </c>
      <c r="C81" s="9" t="n">
        <v>0.11</v>
      </c>
      <c r="D81" s="9" t="n">
        <v>0.42</v>
      </c>
      <c r="E81" s="9" t="n">
        <v>0.05</v>
      </c>
      <c r="F81" s="9" t="n">
        <v>-0.83</v>
      </c>
      <c r="G81" s="9" t="n">
        <v>0.25</v>
      </c>
      <c r="H81" s="9" t="n">
        <v>0.53</v>
      </c>
      <c r="I81" s="9" t="n">
        <v>-0.6899999999999999</v>
      </c>
      <c r="J81" s="9" t="n">
        <v>1.13</v>
      </c>
      <c r="K81" s="9" t="n">
        <v>-0.62</v>
      </c>
      <c r="L81" s="4" t="inlineStr">
        <is>
          <t xml:space="preserve"> </t>
        </is>
      </c>
      <c r="N81" s="9" t="n">
        <v>-7.7</v>
      </c>
      <c r="P81" s="9" t="n">
        <v>0.74</v>
      </c>
    </row>
    <row r="82">
      <c r="A82" s="3" t="inlineStr">
        <is>
          <t>Other comprehensive los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N82" s="4" t="inlineStr">
        <is>
          <t xml:space="preserve"> </t>
        </is>
      </c>
      <c r="P82" s="4" t="inlineStr">
        <is>
          <t xml:space="preserve"> </t>
        </is>
      </c>
    </row>
    <row r="83">
      <c r="A83" s="4" t="inlineStr">
        <is>
          <t>Net loss</t>
        </is>
      </c>
      <c r="B83" s="7" t="n">
        <v>6646</v>
      </c>
      <c r="C83" s="7" t="n">
        <v>1143</v>
      </c>
      <c r="D83" s="7" t="n">
        <v>4566</v>
      </c>
      <c r="E83" s="7" t="n">
        <v>568</v>
      </c>
      <c r="F83" s="7" t="n">
        <v>-8978</v>
      </c>
      <c r="G83" s="7" t="n">
        <v>2184</v>
      </c>
      <c r="H83" s="7" t="n">
        <v>5709</v>
      </c>
      <c r="I83" s="7" t="n">
        <v>-6794</v>
      </c>
      <c r="J83" s="7" t="n">
        <v>12355</v>
      </c>
      <c r="K83" s="7" t="n">
        <v>-6226</v>
      </c>
      <c r="L83" s="4" t="inlineStr">
        <is>
          <t xml:space="preserve"> </t>
        </is>
      </c>
      <c r="N83" s="7" t="n">
        <v>-79289</v>
      </c>
      <c r="P83" s="7" t="n">
        <v>432</v>
      </c>
    </row>
    <row r="84">
      <c r="A84" s="4" t="inlineStr">
        <is>
          <t>Change in foreign currency translation adjustment</t>
        </is>
      </c>
      <c r="B84" s="6" t="n">
        <v>291</v>
      </c>
      <c r="C84" s="6" t="n">
        <v>-685</v>
      </c>
      <c r="D84" s="6" t="n">
        <v>-777</v>
      </c>
      <c r="E84" s="6" t="n">
        <v>0</v>
      </c>
      <c r="F84" s="6" t="n">
        <v>0</v>
      </c>
      <c r="G84" s="6" t="n">
        <v>0</v>
      </c>
      <c r="H84" s="6" t="n">
        <v>-1462</v>
      </c>
      <c r="I84" s="6" t="n">
        <v>0</v>
      </c>
      <c r="J84" s="6" t="n">
        <v>-1171</v>
      </c>
      <c r="K84" s="6" t="n">
        <v>0</v>
      </c>
      <c r="L84" s="4" t="inlineStr">
        <is>
          <t xml:space="preserve"> </t>
        </is>
      </c>
      <c r="N84" s="6" t="n">
        <v>41</v>
      </c>
      <c r="P84" s="6" t="n">
        <v>0</v>
      </c>
    </row>
    <row r="85">
      <c r="A85" s="4" t="inlineStr">
        <is>
          <t>Comprehensive loss</t>
        </is>
      </c>
      <c r="B85" s="7" t="n">
        <v>6937</v>
      </c>
      <c r="C85" s="7" t="n">
        <v>458</v>
      </c>
      <c r="D85" s="7" t="n">
        <v>3789</v>
      </c>
      <c r="E85" s="7" t="n">
        <v>568</v>
      </c>
      <c r="F85" s="7" t="n">
        <v>-8978</v>
      </c>
      <c r="G85" s="7" t="n">
        <v>2184</v>
      </c>
      <c r="H85" s="7" t="n">
        <v>4247</v>
      </c>
      <c r="I85" s="7" t="n">
        <v>-6794</v>
      </c>
      <c r="J85" s="7" t="n">
        <v>11184</v>
      </c>
      <c r="K85" s="7" t="n">
        <v>-6226</v>
      </c>
      <c r="L85" s="4" t="inlineStr">
        <is>
          <t xml:space="preserve"> </t>
        </is>
      </c>
      <c r="N85" s="7" t="n">
        <v>-79248</v>
      </c>
      <c r="P85" s="7" t="n">
        <v>432</v>
      </c>
    </row>
    <row r="86"/>
    <row r="87">
      <c r="A87" s="4" t="inlineStr">
        <is>
          <t>[1] Prior period balances have been adjusted to reflect the Reverse Stock Split at a ratio of 1-for-20 that became effective on September 20, 2023. See Note 1, Basis of Presentation , for additional information regarding the Reverse Stock Split.</t>
        </is>
      </c>
    </row>
  </sheetData>
  <mergeCells count="10">
    <mergeCell ref="A1:A2"/>
    <mergeCell ref="B1:G1"/>
    <mergeCell ref="H1:I1"/>
    <mergeCell ref="J1:K1"/>
    <mergeCell ref="L1:Q1"/>
    <mergeCell ref="L2:M2"/>
    <mergeCell ref="N2:O2"/>
    <mergeCell ref="P2:Q2"/>
    <mergeCell ref="A86:Q86"/>
    <mergeCell ref="A87:Q8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N1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Restatement of Previously Issued Financial Statements - CONSOLIDATED STATEMENTS OF CASH FLOWS (Details) - USD ($) $ in Thousands</t>
        </is>
      </c>
      <c r="B1" s="2" t="inlineStr">
        <is>
          <t>3 Months Ended</t>
        </is>
      </c>
      <c r="H1" s="2" t="inlineStr">
        <is>
          <t>6 Months Ended</t>
        </is>
      </c>
      <c r="J1" s="2" t="inlineStr">
        <is>
          <t>9 Months Ended</t>
        </is>
      </c>
      <c r="L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3</t>
        </is>
      </c>
      <c r="K2" s="2" t="inlineStr">
        <is>
          <t>Sep. 30, 2022</t>
        </is>
      </c>
      <c r="L2" s="2" t="inlineStr">
        <is>
          <t>Dec. 31, 2023</t>
        </is>
      </c>
      <c r="M2" s="2" t="inlineStr">
        <is>
          <t>Dec. 31, 2022</t>
        </is>
      </c>
      <c r="N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loss</t>
        </is>
      </c>
      <c r="B4" s="7" t="n">
        <v>-57630</v>
      </c>
      <c r="C4" s="7" t="n">
        <v>-44184</v>
      </c>
      <c r="D4" s="7" t="n">
        <v>-81865</v>
      </c>
      <c r="E4" s="7" t="n">
        <v>-73121</v>
      </c>
      <c r="F4" s="7" t="n">
        <v>-54644</v>
      </c>
      <c r="G4" s="7" t="n">
        <v>13147</v>
      </c>
      <c r="H4" s="7" t="n">
        <v>-126049</v>
      </c>
      <c r="I4" s="7" t="n">
        <v>-41497</v>
      </c>
      <c r="J4" s="7" t="n">
        <v>-183679</v>
      </c>
      <c r="K4" s="7" t="n">
        <v>-114618</v>
      </c>
      <c r="L4" s="7" t="n">
        <v>-295668</v>
      </c>
      <c r="M4" s="7" t="n">
        <v>-245031</v>
      </c>
      <c r="N4" s="7" t="n">
        <v>-293955</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Depreciation and amortization</t>
        </is>
      </c>
      <c r="B6" s="4" t="inlineStr">
        <is>
          <t xml:space="preserve"> </t>
        </is>
      </c>
      <c r="C6" s="4" t="inlineStr">
        <is>
          <t xml:space="preserve"> </t>
        </is>
      </c>
      <c r="D6" s="6" t="n">
        <v>7048</v>
      </c>
      <c r="E6" s="4" t="inlineStr">
        <is>
          <t xml:space="preserve"> </t>
        </is>
      </c>
      <c r="F6" s="4" t="inlineStr">
        <is>
          <t xml:space="preserve"> </t>
        </is>
      </c>
      <c r="G6" s="6" t="n">
        <v>5630</v>
      </c>
      <c r="H6" s="6" t="n">
        <v>13026</v>
      </c>
      <c r="I6" s="6" t="n">
        <v>11626</v>
      </c>
      <c r="J6" s="6" t="n">
        <v>18908</v>
      </c>
      <c r="K6" s="6" t="n">
        <v>17801</v>
      </c>
      <c r="L6" s="6" t="n">
        <v>22147</v>
      </c>
      <c r="M6" s="6" t="n">
        <v>23914</v>
      </c>
      <c r="N6" s="6" t="n">
        <v>17714</v>
      </c>
    </row>
    <row r="7">
      <c r="A7" s="4" t="inlineStr">
        <is>
          <t>Stock-based compensation</t>
        </is>
      </c>
      <c r="B7" s="4" t="inlineStr">
        <is>
          <t xml:space="preserve"> </t>
        </is>
      </c>
      <c r="C7" s="4" t="inlineStr">
        <is>
          <t xml:space="preserve"> </t>
        </is>
      </c>
      <c r="D7" s="6" t="n">
        <v>10800</v>
      </c>
      <c r="E7" s="4" t="inlineStr">
        <is>
          <t xml:space="preserve"> </t>
        </is>
      </c>
      <c r="F7" s="4" t="inlineStr">
        <is>
          <t xml:space="preserve"> </t>
        </is>
      </c>
      <c r="G7" s="6" t="n">
        <v>5695</v>
      </c>
      <c r="H7" s="6" t="n">
        <v>19058</v>
      </c>
      <c r="I7" s="6" t="n">
        <v>10268</v>
      </c>
      <c r="J7" s="6" t="n">
        <v>23982</v>
      </c>
      <c r="K7" s="6" t="n">
        <v>15899</v>
      </c>
      <c r="L7" s="6" t="n">
        <v>28494</v>
      </c>
      <c r="M7" s="6" t="n">
        <v>24337</v>
      </c>
      <c r="N7" s="6" t="n">
        <v>25247</v>
      </c>
    </row>
    <row r="8">
      <c r="A8" s="4" t="inlineStr">
        <is>
          <t>Straight-line 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0</v>
      </c>
      <c r="M8" s="6" t="n">
        <v>0</v>
      </c>
      <c r="N8" s="6" t="n">
        <v>37525</v>
      </c>
    </row>
    <row r="9">
      <c r="A9" s="4" t="inlineStr">
        <is>
          <t>Amortization of operating lease ROU assets</t>
        </is>
      </c>
      <c r="B9" s="4" t="inlineStr">
        <is>
          <t xml:space="preserve"> </t>
        </is>
      </c>
      <c r="C9" s="4" t="inlineStr">
        <is>
          <t xml:space="preserve"> </t>
        </is>
      </c>
      <c r="D9" s="6" t="n">
        <v>45627</v>
      </c>
      <c r="E9" s="4" t="inlineStr">
        <is>
          <t xml:space="preserve"> </t>
        </is>
      </c>
      <c r="F9" s="4" t="inlineStr">
        <is>
          <t xml:space="preserve"> </t>
        </is>
      </c>
      <c r="G9" s="6" t="n">
        <v>37646</v>
      </c>
      <c r="H9" s="6" t="n">
        <v>82999</v>
      </c>
      <c r="I9" s="6" t="n">
        <v>70228</v>
      </c>
      <c r="J9" s="6" t="n">
        <v>130192</v>
      </c>
      <c r="K9" s="6" t="n">
        <v>105569</v>
      </c>
      <c r="L9" s="6" t="n">
        <v>184718</v>
      </c>
      <c r="M9" s="6" t="n">
        <v>142391</v>
      </c>
      <c r="N9" s="6" t="n">
        <v>0</v>
      </c>
    </row>
    <row r="10">
      <c r="A10" s="4" t="inlineStr">
        <is>
          <t>Impairment losses</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4" t="inlineStr">
        <is>
          <t xml:space="preserve"> </t>
        </is>
      </c>
      <c r="I10" s="4" t="inlineStr">
        <is>
          <t xml:space="preserve"> </t>
        </is>
      </c>
      <c r="J10" s="6" t="n">
        <v>1087</v>
      </c>
      <c r="K10" s="4" t="inlineStr">
        <is>
          <t xml:space="preserve"> </t>
        </is>
      </c>
      <c r="L10" s="6" t="n">
        <v>59165</v>
      </c>
      <c r="M10" s="6" t="n">
        <v>82050</v>
      </c>
      <c r="N10" s="6" t="n">
        <v>0</v>
      </c>
    </row>
    <row r="11">
      <c r="A11" s="4" t="inlineStr">
        <is>
          <t>(Gain) loss on foreign exchange</t>
        </is>
      </c>
      <c r="B11" s="4" t="inlineStr">
        <is>
          <t xml:space="preserve"> </t>
        </is>
      </c>
      <c r="C11" s="4" t="inlineStr">
        <is>
          <t xml:space="preserve"> </t>
        </is>
      </c>
      <c r="D11" s="6" t="n">
        <v>-2311</v>
      </c>
      <c r="E11" s="4" t="inlineStr">
        <is>
          <t xml:space="preserve"> </t>
        </is>
      </c>
      <c r="F11" s="4" t="inlineStr">
        <is>
          <t xml:space="preserve"> </t>
        </is>
      </c>
      <c r="G11" s="6" t="n">
        <v>2379</v>
      </c>
      <c r="H11" s="6" t="n">
        <v>-4378</v>
      </c>
      <c r="I11" s="6" t="n">
        <v>6458</v>
      </c>
      <c r="J11" s="6" t="n">
        <v>-2445</v>
      </c>
      <c r="K11" s="6" t="n">
        <v>13092</v>
      </c>
      <c r="L11" s="6" t="n">
        <v>-5691</v>
      </c>
      <c r="M11" s="6" t="n">
        <v>6590</v>
      </c>
      <c r="N11" s="6" t="n">
        <v>2387</v>
      </c>
    </row>
    <row r="12">
      <c r="A12" s="4" t="inlineStr">
        <is>
          <t>Amortization of debt issuance costs</t>
        </is>
      </c>
      <c r="B12" s="4" t="inlineStr">
        <is>
          <t xml:space="preserve"> </t>
        </is>
      </c>
      <c r="C12" s="4" t="inlineStr">
        <is>
          <t xml:space="preserve"> </t>
        </is>
      </c>
      <c r="D12" s="6" t="n">
        <v>2</v>
      </c>
      <c r="E12" s="4" t="inlineStr">
        <is>
          <t xml:space="preserve"> </t>
        </is>
      </c>
      <c r="F12" s="4" t="inlineStr">
        <is>
          <t xml:space="preserve"> </t>
        </is>
      </c>
      <c r="G12" s="4" t="inlineStr">
        <is>
          <t xml:space="preserve"> </t>
        </is>
      </c>
      <c r="H12" s="6" t="n">
        <v>4</v>
      </c>
      <c r="I12" s="4" t="inlineStr">
        <is>
          <t xml:space="preserve"> </t>
        </is>
      </c>
      <c r="J12" s="6" t="n">
        <v>6</v>
      </c>
      <c r="K12" s="6" t="n">
        <v>149</v>
      </c>
      <c r="L12" s="6" t="n">
        <v>12</v>
      </c>
      <c r="M12" s="6" t="n">
        <v>151</v>
      </c>
      <c r="N12" s="6" t="n">
        <v>2378</v>
      </c>
    </row>
    <row r="13">
      <c r="A13" s="4" t="inlineStr">
        <is>
          <t>Capitalization of paid-in-kind interest on long-term debt</t>
        </is>
      </c>
      <c r="B13" s="4" t="inlineStr">
        <is>
          <t xml:space="preserve"> </t>
        </is>
      </c>
      <c r="C13" s="4" t="inlineStr">
        <is>
          <t xml:space="preserve"> </t>
        </is>
      </c>
      <c r="D13" s="6" t="n">
        <v>6345</v>
      </c>
      <c r="E13" s="4" t="inlineStr">
        <is>
          <t xml:space="preserve"> </t>
        </is>
      </c>
      <c r="F13" s="4" t="inlineStr">
        <is>
          <t xml:space="preserve"> </t>
        </is>
      </c>
      <c r="G13" s="4" t="inlineStr">
        <is>
          <t xml:space="preserve"> </t>
        </is>
      </c>
      <c r="H13" s="6" t="n">
        <v>13135</v>
      </c>
      <c r="I13" s="6" t="n">
        <v>4253</v>
      </c>
      <c r="J13" s="6" t="n">
        <v>20418</v>
      </c>
      <c r="K13" s="6" t="n">
        <v>12544</v>
      </c>
      <c r="L13" s="6" t="n">
        <v>26934</v>
      </c>
      <c r="M13" s="6" t="n">
        <v>18359</v>
      </c>
      <c r="N13" s="6" t="n">
        <v>0</v>
      </c>
    </row>
    <row r="14">
      <c r="A14" s="4" t="inlineStr">
        <is>
          <t>Amortization of debt discounts</t>
        </is>
      </c>
      <c r="B14" s="4" t="inlineStr">
        <is>
          <t xml:space="preserve"> </t>
        </is>
      </c>
      <c r="C14" s="4" t="inlineStr">
        <is>
          <t xml:space="preserve"> </t>
        </is>
      </c>
      <c r="D14" s="6" t="n">
        <v>368</v>
      </c>
      <c r="E14" s="4" t="inlineStr">
        <is>
          <t xml:space="preserve"> </t>
        </is>
      </c>
      <c r="F14" s="4" t="inlineStr">
        <is>
          <t xml:space="preserve"> </t>
        </is>
      </c>
      <c r="G14" s="6" t="n">
        <v>-3007</v>
      </c>
      <c r="H14" s="6" t="n">
        <v>797</v>
      </c>
      <c r="I14" s="6" t="n">
        <v>-2640</v>
      </c>
      <c r="J14" s="6" t="n">
        <v>1274</v>
      </c>
      <c r="K14" s="6" t="n">
        <v>3374</v>
      </c>
      <c r="L14" s="6" t="n">
        <v>2557</v>
      </c>
      <c r="M14" s="6" t="n">
        <v>3802</v>
      </c>
      <c r="N14" s="6" t="n">
        <v>35067</v>
      </c>
    </row>
    <row r="15">
      <c r="A15" s="4" t="inlineStr">
        <is>
          <t>Change in fair value of share-settled redemption feature and gain on conversion of convertible notes</t>
        </is>
      </c>
      <c r="B15" s="4" t="inlineStr">
        <is>
          <t xml:space="preserve"> </t>
        </is>
      </c>
      <c r="C15" s="4" t="inlineStr">
        <is>
          <t xml:space="preserve"> </t>
        </is>
      </c>
      <c r="D15" s="4" t="inlineStr">
        <is>
          <t xml:space="preserve"> </t>
        </is>
      </c>
      <c r="E15" s="4" t="inlineStr">
        <is>
          <t xml:space="preserve"> </t>
        </is>
      </c>
      <c r="F15" s="4" t="inlineStr">
        <is>
          <t xml:space="preserve"> </t>
        </is>
      </c>
      <c r="G15" s="6" t="n">
        <v>-29512</v>
      </c>
      <c r="H15" s="4" t="inlineStr">
        <is>
          <t xml:space="preserve"> </t>
        </is>
      </c>
      <c r="I15" s="6" t="n">
        <v>-29512</v>
      </c>
      <c r="J15" s="4" t="inlineStr">
        <is>
          <t xml:space="preserve"> </t>
        </is>
      </c>
      <c r="K15" s="6" t="n">
        <v>-29512</v>
      </c>
      <c r="L15" s="6" t="n">
        <v>0</v>
      </c>
      <c r="M15" s="6" t="n">
        <v>-29512</v>
      </c>
      <c r="N15" s="6" t="n">
        <v>-14834</v>
      </c>
    </row>
    <row r="16">
      <c r="A16" s="4" t="inlineStr">
        <is>
          <t>Change in fair value of SPAC Warrants</t>
        </is>
      </c>
      <c r="B16" s="6" t="n">
        <v>-276</v>
      </c>
      <c r="C16" s="6" t="n">
        <v>-508</v>
      </c>
      <c r="D16" s="6" t="n">
        <v>110</v>
      </c>
      <c r="E16" s="6" t="n">
        <v>0</v>
      </c>
      <c r="F16" s="6" t="n">
        <v>-8263</v>
      </c>
      <c r="G16" s="6" t="n">
        <v>-15336</v>
      </c>
      <c r="H16" s="6" t="n">
        <v>-398</v>
      </c>
      <c r="I16" s="6" t="n">
        <v>-23599</v>
      </c>
      <c r="J16" s="6" t="n">
        <v>-674</v>
      </c>
      <c r="K16" s="6" t="n">
        <v>-23599</v>
      </c>
      <c r="L16" s="6" t="n">
        <v>0</v>
      </c>
      <c r="M16" s="6" t="n">
        <v>0</v>
      </c>
      <c r="N16" s="6" t="n">
        <v>2148</v>
      </c>
    </row>
    <row r="17">
      <c r="A17" s="4" t="inlineStr">
        <is>
          <t>Change in fair value of Earn Out Liability</t>
        </is>
      </c>
      <c r="B17" s="6" t="n">
        <v>-209</v>
      </c>
      <c r="C17" s="6" t="n">
        <v>-435</v>
      </c>
      <c r="D17" s="6" t="n">
        <v>-1498</v>
      </c>
      <c r="E17" s="6" t="n">
        <v>2223</v>
      </c>
      <c r="F17" s="6" t="n">
        <v>-23345</v>
      </c>
      <c r="G17" s="6" t="n">
        <v>-73177</v>
      </c>
      <c r="H17" s="6" t="n">
        <v>-1933</v>
      </c>
      <c r="I17" s="6" t="n">
        <v>-96522</v>
      </c>
      <c r="J17" s="6" t="n">
        <v>-2142</v>
      </c>
      <c r="K17" s="6" t="n">
        <v>-94299</v>
      </c>
      <c r="L17" s="6" t="n">
        <v>-2372</v>
      </c>
      <c r="M17" s="6" t="n">
        <v>-95700</v>
      </c>
      <c r="N17" s="6" t="n">
        <v>0</v>
      </c>
    </row>
    <row r="18">
      <c r="A18" s="4" t="inlineStr">
        <is>
          <t>Other operating activities</t>
        </is>
      </c>
      <c r="B18" s="4" t="inlineStr">
        <is>
          <t xml:space="preserve"> </t>
        </is>
      </c>
      <c r="C18" s="4" t="inlineStr">
        <is>
          <t xml:space="preserve"> </t>
        </is>
      </c>
      <c r="D18" s="6" t="n">
        <v>622</v>
      </c>
      <c r="E18" s="4" t="inlineStr">
        <is>
          <t xml:space="preserve"> </t>
        </is>
      </c>
      <c r="F18" s="4" t="inlineStr">
        <is>
          <t xml:space="preserve"> </t>
        </is>
      </c>
      <c r="G18" s="6" t="n">
        <v>682</v>
      </c>
      <c r="H18" s="6" t="n">
        <v>1028</v>
      </c>
      <c r="I18" s="6" t="n">
        <v>1175</v>
      </c>
      <c r="J18" s="6" t="n">
        <v>897</v>
      </c>
      <c r="K18" s="6" t="n">
        <v>1362</v>
      </c>
      <c r="L18" s="6" t="n">
        <v>1123</v>
      </c>
      <c r="M18" s="6" t="n">
        <v>1249</v>
      </c>
      <c r="N18" s="6" t="n">
        <v>810</v>
      </c>
    </row>
    <row r="19">
      <c r="A19" s="3" t="inlineStr">
        <is>
          <t>Changes i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ccounts receivable, net</t>
        </is>
      </c>
      <c r="B20" s="4" t="inlineStr">
        <is>
          <t xml:space="preserve"> </t>
        </is>
      </c>
      <c r="C20" s="4" t="inlineStr">
        <is>
          <t xml:space="preserve"> </t>
        </is>
      </c>
      <c r="D20" s="6" t="n">
        <v>-1287</v>
      </c>
      <c r="E20" s="4" t="inlineStr">
        <is>
          <t xml:space="preserve"> </t>
        </is>
      </c>
      <c r="F20" s="4" t="inlineStr">
        <is>
          <t xml:space="preserve"> </t>
        </is>
      </c>
      <c r="G20" s="6" t="n">
        <v>3075</v>
      </c>
      <c r="H20" s="6" t="n">
        <v>-8599</v>
      </c>
      <c r="I20" s="6" t="n">
        <v>-3418</v>
      </c>
      <c r="J20" s="6" t="n">
        <v>-4219</v>
      </c>
      <c r="K20" s="6" t="n">
        <v>-2291</v>
      </c>
      <c r="L20" s="6" t="n">
        <v>-2591</v>
      </c>
      <c r="M20" s="6" t="n">
        <v>-2522</v>
      </c>
      <c r="N20" s="6" t="n">
        <v>-3067</v>
      </c>
    </row>
    <row r="21">
      <c r="A21" s="4" t="inlineStr">
        <is>
          <t>Prepaid expenses</t>
        </is>
      </c>
      <c r="B21" s="4" t="inlineStr">
        <is>
          <t xml:space="preserve"> </t>
        </is>
      </c>
      <c r="C21" s="4" t="inlineStr">
        <is>
          <t xml:space="preserve"> </t>
        </is>
      </c>
      <c r="D21" s="6" t="n">
        <v>3055</v>
      </c>
      <c r="E21" s="4" t="inlineStr">
        <is>
          <t xml:space="preserve"> </t>
        </is>
      </c>
      <c r="F21" s="4" t="inlineStr">
        <is>
          <t xml:space="preserve"> </t>
        </is>
      </c>
      <c r="G21" s="6" t="n">
        <v>-2369</v>
      </c>
      <c r="H21" s="6" t="n">
        <v>-538</v>
      </c>
      <c r="I21" s="6" t="n">
        <v>-2561</v>
      </c>
      <c r="J21" s="6" t="n">
        <v>1885</v>
      </c>
      <c r="K21" s="6" t="n">
        <v>-2543</v>
      </c>
      <c r="L21" s="6" t="n">
        <v>3657</v>
      </c>
      <c r="M21" s="6" t="n">
        <v>-3135</v>
      </c>
      <c r="N21" s="6" t="n">
        <v>4400</v>
      </c>
    </row>
    <row r="22">
      <c r="A22" s="4" t="inlineStr">
        <is>
          <t>Other current and non-current assets</t>
        </is>
      </c>
      <c r="B22" s="4" t="inlineStr">
        <is>
          <t xml:space="preserve"> </t>
        </is>
      </c>
      <c r="C22" s="4" t="inlineStr">
        <is>
          <t xml:space="preserve"> </t>
        </is>
      </c>
      <c r="D22" s="6" t="n">
        <v>332</v>
      </c>
      <c r="E22" s="4" t="inlineStr">
        <is>
          <t xml:space="preserve"> </t>
        </is>
      </c>
      <c r="F22" s="4" t="inlineStr">
        <is>
          <t xml:space="preserve"> </t>
        </is>
      </c>
      <c r="G22" s="6" t="n">
        <v>9979</v>
      </c>
      <c r="H22" s="6" t="n">
        <v>1098</v>
      </c>
      <c r="I22" s="6" t="n">
        <v>6601</v>
      </c>
      <c r="J22" s="6" t="n">
        <v>-29</v>
      </c>
      <c r="K22" s="6" t="n">
        <v>7304</v>
      </c>
      <c r="L22" s="6" t="n">
        <v>-636</v>
      </c>
      <c r="M22" s="6" t="n">
        <v>8390</v>
      </c>
      <c r="N22" s="6" t="n">
        <v>-22284</v>
      </c>
    </row>
    <row r="23">
      <c r="A23" s="4" t="inlineStr">
        <is>
          <t>Accounts payable</t>
        </is>
      </c>
      <c r="B23" s="4" t="inlineStr">
        <is>
          <t xml:space="preserve"> </t>
        </is>
      </c>
      <c r="C23" s="4" t="inlineStr">
        <is>
          <t xml:space="preserve"> </t>
        </is>
      </c>
      <c r="D23" s="6" t="n">
        <v>-2415</v>
      </c>
      <c r="E23" s="4" t="inlineStr">
        <is>
          <t xml:space="preserve"> </t>
        </is>
      </c>
      <c r="F23" s="4" t="inlineStr">
        <is>
          <t xml:space="preserve"> </t>
        </is>
      </c>
      <c r="G23" s="6" t="n">
        <v>-21001</v>
      </c>
      <c r="H23" s="6" t="n">
        <v>3248</v>
      </c>
      <c r="I23" s="6" t="n">
        <v>-20088</v>
      </c>
      <c r="J23" s="6" t="n">
        <v>4044</v>
      </c>
      <c r="K23" s="6" t="n">
        <v>-27765</v>
      </c>
      <c r="L23" s="6" t="n">
        <v>6810</v>
      </c>
      <c r="M23" s="6" t="n">
        <v>-21506</v>
      </c>
      <c r="N23" s="6" t="n">
        <v>8593</v>
      </c>
    </row>
    <row r="24">
      <c r="A24" s="4" t="inlineStr">
        <is>
          <t>Accrued liabilities</t>
        </is>
      </c>
      <c r="B24" s="4" t="inlineStr">
        <is>
          <t xml:space="preserve"> </t>
        </is>
      </c>
      <c r="C24" s="4" t="inlineStr">
        <is>
          <t xml:space="preserve"> </t>
        </is>
      </c>
      <c r="D24" s="6" t="n">
        <v>-743</v>
      </c>
      <c r="E24" s="4" t="inlineStr">
        <is>
          <t xml:space="preserve"> </t>
        </is>
      </c>
      <c r="F24" s="4" t="inlineStr">
        <is>
          <t xml:space="preserve"> </t>
        </is>
      </c>
      <c r="G24" s="6" t="n">
        <v>-6732</v>
      </c>
      <c r="H24" s="6" t="n">
        <v>1097</v>
      </c>
      <c r="I24" s="6" t="n">
        <v>12541</v>
      </c>
      <c r="J24" s="6" t="n">
        <v>-5434</v>
      </c>
      <c r="K24" s="6" t="n">
        <v>21264</v>
      </c>
      <c r="L24" s="6" t="n">
        <v>3839</v>
      </c>
      <c r="M24" s="6" t="n">
        <v>19105</v>
      </c>
      <c r="N24" s="6" t="n">
        <v>10762</v>
      </c>
    </row>
    <row r="25">
      <c r="A25" s="4" t="inlineStr">
        <is>
          <t>Taxes payable</t>
        </is>
      </c>
      <c r="B25" s="4" t="inlineStr">
        <is>
          <t xml:space="preserve"> </t>
        </is>
      </c>
      <c r="C25" s="4" t="inlineStr">
        <is>
          <t xml:space="preserve"> </t>
        </is>
      </c>
      <c r="D25" s="6" t="n">
        <v>1989</v>
      </c>
      <c r="E25" s="4" t="inlineStr">
        <is>
          <t xml:space="preserve"> </t>
        </is>
      </c>
      <c r="F25" s="4" t="inlineStr">
        <is>
          <t xml:space="preserve"> </t>
        </is>
      </c>
      <c r="G25" s="6" t="n">
        <v>3891</v>
      </c>
      <c r="H25" s="6" t="n">
        <v>948</v>
      </c>
      <c r="I25" s="6" t="n">
        <v>5212</v>
      </c>
      <c r="J25" s="6" t="n">
        <v>1013</v>
      </c>
      <c r="K25" s="6" t="n">
        <v>7165</v>
      </c>
      <c r="L25" s="6" t="n">
        <v>-727</v>
      </c>
      <c r="M25" s="6" t="n">
        <v>6243</v>
      </c>
      <c r="N25" s="6" t="n">
        <v>1366</v>
      </c>
    </row>
    <row r="26">
      <c r="A26" s="4" t="inlineStr">
        <is>
          <t>Deferred revenue</t>
        </is>
      </c>
      <c r="B26" s="4" t="inlineStr">
        <is>
          <t xml:space="preserve"> </t>
        </is>
      </c>
      <c r="C26" s="4" t="inlineStr">
        <is>
          <t xml:space="preserve"> </t>
        </is>
      </c>
      <c r="D26" s="6" t="n">
        <v>16703</v>
      </c>
      <c r="E26" s="4" t="inlineStr">
        <is>
          <t xml:space="preserve"> </t>
        </is>
      </c>
      <c r="F26" s="4" t="inlineStr">
        <is>
          <t xml:space="preserve"> </t>
        </is>
      </c>
      <c r="G26" s="6" t="n">
        <v>24347</v>
      </c>
      <c r="H26" s="6" t="n">
        <v>17963</v>
      </c>
      <c r="I26" s="6" t="n">
        <v>27224</v>
      </c>
      <c r="J26" s="6" t="n">
        <v>25728</v>
      </c>
      <c r="K26" s="6" t="n">
        <v>33804</v>
      </c>
      <c r="L26" s="6" t="n">
        <v>20068</v>
      </c>
      <c r="M26" s="6" t="n">
        <v>22400</v>
      </c>
      <c r="N26" s="6" t="n">
        <v>7123</v>
      </c>
    </row>
    <row r="27">
      <c r="A27" s="4" t="inlineStr">
        <is>
          <t>Operating lease ROU assets and operating lease liabilities, net</t>
        </is>
      </c>
      <c r="B27" s="4" t="inlineStr">
        <is>
          <t xml:space="preserve"> </t>
        </is>
      </c>
      <c r="C27" s="4" t="inlineStr">
        <is>
          <t xml:space="preserve"> </t>
        </is>
      </c>
      <c r="D27" s="6" t="n">
        <v>-38302</v>
      </c>
      <c r="E27" s="4" t="inlineStr">
        <is>
          <t xml:space="preserve"> </t>
        </is>
      </c>
      <c r="F27" s="4" t="inlineStr">
        <is>
          <t xml:space="preserve"> </t>
        </is>
      </c>
      <c r="G27" s="6" t="n">
        <v>-17761</v>
      </c>
      <c r="H27" s="6" t="n">
        <v>-71928</v>
      </c>
      <c r="I27" s="6" t="n">
        <v>-38300</v>
      </c>
      <c r="J27" s="6" t="n">
        <v>-103939</v>
      </c>
      <c r="K27" s="6" t="n">
        <v>-67168</v>
      </c>
      <c r="L27" s="6" t="n">
        <v>-162327</v>
      </c>
      <c r="M27" s="6" t="n">
        <v>-86410</v>
      </c>
      <c r="N27" s="6" t="n">
        <v>0</v>
      </c>
    </row>
    <row r="28">
      <c r="A28" s="4" t="inlineStr">
        <is>
          <t>Other current and non-current liabilities</t>
        </is>
      </c>
      <c r="B28" s="4" t="inlineStr">
        <is>
          <t xml:space="preserve"> </t>
        </is>
      </c>
      <c r="C28" s="4" t="inlineStr">
        <is>
          <t xml:space="preserve"> </t>
        </is>
      </c>
      <c r="D28" s="6" t="n">
        <v>77</v>
      </c>
      <c r="E28" s="4" t="inlineStr">
        <is>
          <t xml:space="preserve"> </t>
        </is>
      </c>
      <c r="F28" s="4" t="inlineStr">
        <is>
          <t xml:space="preserve"> </t>
        </is>
      </c>
      <c r="G28" s="6" t="n">
        <v>3165</v>
      </c>
      <c r="H28" s="6" t="n">
        <v>-127</v>
      </c>
      <c r="I28" s="6" t="n">
        <v>2474</v>
      </c>
      <c r="J28" s="6" t="n">
        <v>590</v>
      </c>
      <c r="K28" s="6" t="n">
        <v>-613</v>
      </c>
      <c r="L28" s="6" t="n">
        <v>199</v>
      </c>
      <c r="M28" s="6" t="n">
        <v>37</v>
      </c>
      <c r="N28" s="6" t="n">
        <v>-1329</v>
      </c>
    </row>
    <row r="29">
      <c r="A29" s="4" t="inlineStr">
        <is>
          <t>Net cash used in operating activities</t>
        </is>
      </c>
      <c r="B29" s="4" t="inlineStr">
        <is>
          <t xml:space="preserve"> </t>
        </is>
      </c>
      <c r="C29" s="4" t="inlineStr">
        <is>
          <t xml:space="preserve"> </t>
        </is>
      </c>
      <c r="D29" s="6" t="n">
        <v>-35343</v>
      </c>
      <c r="E29" s="4" t="inlineStr">
        <is>
          <t xml:space="preserve"> </t>
        </is>
      </c>
      <c r="F29" s="4" t="inlineStr">
        <is>
          <t xml:space="preserve"> </t>
        </is>
      </c>
      <c r="G29" s="6" t="n">
        <v>-50509</v>
      </c>
      <c r="H29" s="6" t="n">
        <v>-59549</v>
      </c>
      <c r="I29" s="6" t="n">
        <v>-91037</v>
      </c>
      <c r="J29" s="6" t="n">
        <v>-72537</v>
      </c>
      <c r="K29" s="6" t="n">
        <v>-123081</v>
      </c>
      <c r="L29" s="6" t="n">
        <v>-110904</v>
      </c>
      <c r="M29" s="6" t="n">
        <v>-149988</v>
      </c>
      <c r="N29" s="6" t="n">
        <v>-179949</v>
      </c>
    </row>
    <row r="30">
      <c r="A30" s="3" t="inlineStr">
        <is>
          <t>Cash flows from investing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urchase of property and equipment</t>
        </is>
      </c>
      <c r="B31" s="4" t="inlineStr">
        <is>
          <t xml:space="preserve"> </t>
        </is>
      </c>
      <c r="C31" s="4" t="inlineStr">
        <is>
          <t xml:space="preserve"> </t>
        </is>
      </c>
      <c r="D31" s="6" t="n">
        <v>-6297</v>
      </c>
      <c r="E31" s="4" t="inlineStr">
        <is>
          <t xml:space="preserve"> </t>
        </is>
      </c>
      <c r="F31" s="4" t="inlineStr">
        <is>
          <t xml:space="preserve"> </t>
        </is>
      </c>
      <c r="G31" s="6" t="n">
        <v>-10723</v>
      </c>
      <c r="H31" s="6" t="n">
        <v>-8661</v>
      </c>
      <c r="I31" s="6" t="n">
        <v>-16723</v>
      </c>
      <c r="J31" s="4" t="inlineStr">
        <is>
          <t xml:space="preserve"> </t>
        </is>
      </c>
      <c r="K31" s="6" t="n">
        <v>-24590</v>
      </c>
      <c r="L31" s="6" t="n">
        <v>-10566</v>
      </c>
      <c r="M31" s="6" t="n">
        <v>-26897</v>
      </c>
      <c r="N31" s="6" t="n">
        <v>-15603</v>
      </c>
    </row>
    <row r="32">
      <c r="A32" s="4" t="inlineStr">
        <is>
          <t>Capitalization of internal-use software</t>
        </is>
      </c>
      <c r="B32" s="4" t="inlineStr">
        <is>
          <t xml:space="preserve"> </t>
        </is>
      </c>
      <c r="C32" s="4" t="inlineStr">
        <is>
          <t xml:space="preserve"> </t>
        </is>
      </c>
      <c r="D32" s="6" t="n">
        <v>-554</v>
      </c>
      <c r="E32" s="4" t="inlineStr">
        <is>
          <t xml:space="preserve"> </t>
        </is>
      </c>
      <c r="F32" s="4" t="inlineStr">
        <is>
          <t xml:space="preserve"> </t>
        </is>
      </c>
      <c r="G32" s="6" t="n">
        <v>-1077</v>
      </c>
      <c r="H32" s="6" t="n">
        <v>-689</v>
      </c>
      <c r="I32" s="6" t="n">
        <v>-2236</v>
      </c>
      <c r="J32" s="6" t="n">
        <v>-1117</v>
      </c>
      <c r="K32" s="6" t="n">
        <v>-2510</v>
      </c>
      <c r="L32" s="6" t="n">
        <v>-1796</v>
      </c>
      <c r="M32" s="6" t="n">
        <v>-2796</v>
      </c>
      <c r="N32" s="6" t="n">
        <v>-5426</v>
      </c>
    </row>
    <row r="33">
      <c r="A33" s="4" t="inlineStr">
        <is>
          <t>Net cash used in investing activities</t>
        </is>
      </c>
      <c r="B33" s="4" t="inlineStr">
        <is>
          <t xml:space="preserve"> </t>
        </is>
      </c>
      <c r="C33" s="4" t="inlineStr">
        <is>
          <t xml:space="preserve"> </t>
        </is>
      </c>
      <c r="D33" s="6" t="n">
        <v>-6851</v>
      </c>
      <c r="E33" s="4" t="inlineStr">
        <is>
          <t xml:space="preserve"> </t>
        </is>
      </c>
      <c r="F33" s="4" t="inlineStr">
        <is>
          <t xml:space="preserve"> </t>
        </is>
      </c>
      <c r="G33" s="6" t="n">
        <v>-11800</v>
      </c>
      <c r="H33" s="6" t="n">
        <v>-9350</v>
      </c>
      <c r="I33" s="6" t="n">
        <v>-18959</v>
      </c>
      <c r="J33" s="6" t="n">
        <v>-12436</v>
      </c>
      <c r="K33" s="6" t="n">
        <v>-27100</v>
      </c>
      <c r="L33" s="6" t="n">
        <v>-12362</v>
      </c>
      <c r="M33" s="6" t="n">
        <v>-29693</v>
      </c>
      <c r="N33" s="6" t="n">
        <v>-21029</v>
      </c>
    </row>
    <row r="34">
      <c r="A34" s="4" t="inlineStr">
        <is>
          <t>Repayment of debt and payment of early termination fees</t>
        </is>
      </c>
      <c r="B34" s="4" t="inlineStr">
        <is>
          <t xml:space="preserve"> </t>
        </is>
      </c>
      <c r="C34" s="4" t="inlineStr">
        <is>
          <t xml:space="preserve"> </t>
        </is>
      </c>
      <c r="D34" s="4" t="inlineStr">
        <is>
          <t xml:space="preserve"> </t>
        </is>
      </c>
      <c r="E34" s="4" t="inlineStr">
        <is>
          <t xml:space="preserve"> </t>
        </is>
      </c>
      <c r="F34" s="4" t="inlineStr">
        <is>
          <t xml:space="preserve"> </t>
        </is>
      </c>
      <c r="G34" s="6" t="n">
        <v>27745</v>
      </c>
      <c r="H34" s="4" t="inlineStr">
        <is>
          <t xml:space="preserve"> </t>
        </is>
      </c>
      <c r="I34" s="6" t="n">
        <v>27745</v>
      </c>
      <c r="J34" s="6" t="n">
        <v>250</v>
      </c>
      <c r="K34" s="6" t="n">
        <v>27745</v>
      </c>
      <c r="L34" s="6" t="n">
        <v>35240</v>
      </c>
      <c r="M34" s="6" t="n">
        <v>27745</v>
      </c>
      <c r="N34" s="6" t="n">
        <v>18776</v>
      </c>
    </row>
    <row r="35">
      <c r="A35" s="3" t="inlineStr">
        <is>
          <t>Cash flows from financing activ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roceeds from Delayed Draw Notes</t>
        </is>
      </c>
      <c r="B36" s="4" t="inlineStr">
        <is>
          <t xml:space="preserve"> </t>
        </is>
      </c>
      <c r="C36" s="4" t="inlineStr">
        <is>
          <t xml:space="preserve"> </t>
        </is>
      </c>
      <c r="D36" s="4" t="inlineStr">
        <is>
          <t xml:space="preserve"> </t>
        </is>
      </c>
      <c r="E36" s="4" t="inlineStr">
        <is>
          <t xml:space="preserve"> </t>
        </is>
      </c>
      <c r="F36" s="4" t="inlineStr">
        <is>
          <t xml:space="preserve"> </t>
        </is>
      </c>
      <c r="G36" s="6" t="n">
        <v>159225</v>
      </c>
      <c r="H36" s="4" t="inlineStr">
        <is>
          <t xml:space="preserve"> </t>
        </is>
      </c>
      <c r="I36" s="6" t="n">
        <v>159225</v>
      </c>
      <c r="J36" s="4" t="inlineStr">
        <is>
          <t xml:space="preserve"> </t>
        </is>
      </c>
      <c r="K36" s="6" t="n">
        <v>159225</v>
      </c>
      <c r="L36" s="6" t="n">
        <v>0</v>
      </c>
      <c r="M36" s="6" t="n">
        <v>159225</v>
      </c>
      <c r="N36" s="6" t="n">
        <v>0</v>
      </c>
    </row>
    <row r="37">
      <c r="A37" s="4" t="inlineStr">
        <is>
          <t>Proceeds from business combination and PIPE offering</t>
        </is>
      </c>
      <c r="B37" s="4" t="inlineStr">
        <is>
          <t xml:space="preserve"> </t>
        </is>
      </c>
      <c r="C37" s="4" t="inlineStr">
        <is>
          <t xml:space="preserve"> </t>
        </is>
      </c>
      <c r="D37" s="4" t="inlineStr">
        <is>
          <t xml:space="preserve"> </t>
        </is>
      </c>
      <c r="E37" s="4" t="inlineStr">
        <is>
          <t xml:space="preserve"> </t>
        </is>
      </c>
      <c r="F37" s="4" t="inlineStr">
        <is>
          <t xml:space="preserve"> </t>
        </is>
      </c>
      <c r="G37" s="6" t="n">
        <v>325928</v>
      </c>
      <c r="H37" s="4" t="inlineStr">
        <is>
          <t xml:space="preserve"> </t>
        </is>
      </c>
      <c r="I37" s="6" t="n">
        <v>325928</v>
      </c>
      <c r="J37" s="4" t="inlineStr">
        <is>
          <t xml:space="preserve"> </t>
        </is>
      </c>
      <c r="K37" s="6" t="n">
        <v>325928</v>
      </c>
      <c r="L37" s="6" t="n">
        <v>0</v>
      </c>
      <c r="M37" s="6" t="n">
        <v>325928</v>
      </c>
      <c r="N37" s="6" t="n">
        <v>0</v>
      </c>
    </row>
    <row r="38">
      <c r="A38" s="4" t="inlineStr">
        <is>
          <t>Proceeds from issuance of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3000</v>
      </c>
      <c r="K38" s="4" t="inlineStr">
        <is>
          <t xml:space="preserve"> </t>
        </is>
      </c>
      <c r="L38" s="6" t="n">
        <v>3000</v>
      </c>
      <c r="M38" s="6" t="n">
        <v>0</v>
      </c>
      <c r="N38" s="6" t="n">
        <v>162366</v>
      </c>
    </row>
    <row r="39">
      <c r="A39" s="4" t="inlineStr">
        <is>
          <t>Issuance of redeemable convertible preferred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0</v>
      </c>
      <c r="M39" s="6" t="n">
        <v>0</v>
      </c>
      <c r="N39" s="6" t="n">
        <v>1020</v>
      </c>
    </row>
    <row r="40">
      <c r="A40" s="4" t="inlineStr">
        <is>
          <t>Common stock issuance costs</t>
        </is>
      </c>
      <c r="B40" s="4" t="inlineStr">
        <is>
          <t xml:space="preserve"> </t>
        </is>
      </c>
      <c r="C40" s="4" t="inlineStr">
        <is>
          <t xml:space="preserve"> </t>
        </is>
      </c>
      <c r="D40" s="4" t="inlineStr">
        <is>
          <t xml:space="preserve"> </t>
        </is>
      </c>
      <c r="E40" s="4" t="inlineStr">
        <is>
          <t xml:space="preserve"> </t>
        </is>
      </c>
      <c r="F40" s="4" t="inlineStr">
        <is>
          <t xml:space="preserve"> </t>
        </is>
      </c>
      <c r="G40" s="6" t="n">
        <v>-58555</v>
      </c>
      <c r="H40" s="4" t="inlineStr">
        <is>
          <t xml:space="preserve"> </t>
        </is>
      </c>
      <c r="I40" s="6" t="n">
        <v>-58555</v>
      </c>
      <c r="J40" s="4" t="inlineStr">
        <is>
          <t xml:space="preserve"> </t>
        </is>
      </c>
      <c r="K40" s="6" t="n">
        <v>-58555</v>
      </c>
      <c r="L40" s="6" t="n">
        <v>0</v>
      </c>
      <c r="M40" s="6" t="n">
        <v>-58555</v>
      </c>
      <c r="N40" s="6" t="n">
        <v>0</v>
      </c>
    </row>
    <row r="41">
      <c r="A41" s="4" t="inlineStr">
        <is>
          <t>Proceeds from exercise of stock options and common stock warrants</t>
        </is>
      </c>
      <c r="B41" s="4" t="inlineStr">
        <is>
          <t xml:space="preserve"> </t>
        </is>
      </c>
      <c r="C41" s="4" t="inlineStr">
        <is>
          <t xml:space="preserve"> </t>
        </is>
      </c>
      <c r="D41" s="6" t="n">
        <v>8</v>
      </c>
      <c r="E41" s="4" t="inlineStr">
        <is>
          <t xml:space="preserve"> </t>
        </is>
      </c>
      <c r="F41" s="4" t="inlineStr">
        <is>
          <t xml:space="preserve"> </t>
        </is>
      </c>
      <c r="G41" s="6" t="n">
        <v>873</v>
      </c>
      <c r="H41" s="6" t="n">
        <v>8</v>
      </c>
      <c r="I41" s="6" t="n">
        <v>1447</v>
      </c>
      <c r="J41" s="6" t="n">
        <v>8</v>
      </c>
      <c r="K41" s="6" t="n">
        <v>1702</v>
      </c>
      <c r="L41" s="6" t="n">
        <v>8</v>
      </c>
      <c r="M41" s="6" t="n">
        <v>1746</v>
      </c>
      <c r="N41" s="6" t="n">
        <v>3961</v>
      </c>
    </row>
    <row r="42">
      <c r="A42" s="4" t="inlineStr">
        <is>
          <t>Net cash (used in) provided by financing activities</t>
        </is>
      </c>
      <c r="B42" s="4" t="inlineStr">
        <is>
          <t xml:space="preserve"> </t>
        </is>
      </c>
      <c r="C42" s="4" t="inlineStr">
        <is>
          <t xml:space="preserve"> </t>
        </is>
      </c>
      <c r="D42" s="6" t="n">
        <v>8</v>
      </c>
      <c r="E42" s="4" t="inlineStr">
        <is>
          <t xml:space="preserve"> </t>
        </is>
      </c>
      <c r="F42" s="4" t="inlineStr">
        <is>
          <t xml:space="preserve"> </t>
        </is>
      </c>
      <c r="G42" s="6" t="n">
        <v>399726</v>
      </c>
      <c r="H42" s="6" t="n">
        <v>8</v>
      </c>
      <c r="I42" s="6" t="n">
        <v>400300</v>
      </c>
      <c r="J42" s="6" t="n">
        <v>2758</v>
      </c>
      <c r="K42" s="6" t="n">
        <v>400555</v>
      </c>
      <c r="L42" s="6" t="n">
        <v>-32232</v>
      </c>
      <c r="M42" s="6" t="n">
        <v>400599</v>
      </c>
      <c r="N42" s="6" t="n">
        <v>148571</v>
      </c>
    </row>
    <row r="43">
      <c r="A43" s="4" t="inlineStr">
        <is>
          <t>Effects of foreign exchange on cash</t>
        </is>
      </c>
      <c r="B43" s="4" t="inlineStr">
        <is>
          <t xml:space="preserve"> </t>
        </is>
      </c>
      <c r="C43" s="4" t="inlineStr">
        <is>
          <t xml:space="preserve"> </t>
        </is>
      </c>
      <c r="D43" s="6" t="n">
        <v>-596</v>
      </c>
      <c r="E43" s="4" t="inlineStr">
        <is>
          <t xml:space="preserve"> </t>
        </is>
      </c>
      <c r="F43" s="4" t="inlineStr">
        <is>
          <t xml:space="preserve"> </t>
        </is>
      </c>
      <c r="G43" s="6" t="n">
        <v>-327</v>
      </c>
      <c r="H43" s="6" t="n">
        <v>-782</v>
      </c>
      <c r="I43" s="6" t="n">
        <v>499</v>
      </c>
      <c r="J43" s="6" t="n">
        <v>262</v>
      </c>
      <c r="K43" s="6" t="n">
        <v>-1860</v>
      </c>
      <c r="L43" s="6" t="n">
        <v>2809</v>
      </c>
      <c r="M43" s="6" t="n">
        <v>-1673</v>
      </c>
      <c r="N43" s="6" t="n">
        <v>-760</v>
      </c>
    </row>
    <row r="44">
      <c r="A44" s="4" t="inlineStr">
        <is>
          <t>Net change in cash, cash equivalents, and restricted cash</t>
        </is>
      </c>
      <c r="B44" s="4" t="inlineStr">
        <is>
          <t xml:space="preserve"> </t>
        </is>
      </c>
      <c r="C44" s="4" t="inlineStr">
        <is>
          <t xml:space="preserve"> </t>
        </is>
      </c>
      <c r="D44" s="6" t="n">
        <v>-42782</v>
      </c>
      <c r="E44" s="4" t="inlineStr">
        <is>
          <t xml:space="preserve"> </t>
        </is>
      </c>
      <c r="F44" s="4" t="inlineStr">
        <is>
          <t xml:space="preserve"> </t>
        </is>
      </c>
      <c r="G44" s="6" t="n">
        <v>337090</v>
      </c>
      <c r="H44" s="6" t="n">
        <v>-69673</v>
      </c>
      <c r="I44" s="6" t="n">
        <v>290803</v>
      </c>
      <c r="J44" s="6" t="n">
        <v>-81953</v>
      </c>
      <c r="K44" s="6" t="n">
        <v>248514</v>
      </c>
      <c r="L44" s="6" t="n">
        <v>-152689</v>
      </c>
      <c r="M44" s="6" t="n">
        <v>219245</v>
      </c>
      <c r="N44" s="6" t="n">
        <v>-53167</v>
      </c>
    </row>
    <row r="45">
      <c r="A45" s="4" t="inlineStr">
        <is>
          <t>Cash, cash equivalents, and restricted cash at beginning of year</t>
        </is>
      </c>
      <c r="B45" s="6" t="n">
        <v>219513</v>
      </c>
      <c r="C45" s="6" t="n">
        <v>246404</v>
      </c>
      <c r="D45" s="6" t="n">
        <v>289186</v>
      </c>
      <c r="E45" s="6" t="n">
        <v>360744</v>
      </c>
      <c r="F45" s="6" t="n">
        <v>407031</v>
      </c>
      <c r="G45" s="6" t="n">
        <v>69941</v>
      </c>
      <c r="H45" s="6" t="n">
        <v>289186</v>
      </c>
      <c r="I45" s="6" t="n">
        <v>69941</v>
      </c>
      <c r="J45" s="6" t="n">
        <v>289186</v>
      </c>
      <c r="K45" s="6" t="n">
        <v>69941</v>
      </c>
      <c r="L45" s="6" t="n">
        <v>289186</v>
      </c>
      <c r="M45" s="6" t="n">
        <v>69941</v>
      </c>
      <c r="N45" s="6" t="n">
        <v>123108</v>
      </c>
    </row>
    <row r="46">
      <c r="A46" s="4" t="inlineStr">
        <is>
          <t>Cash, cash equivalents, and restricted cash at end of year</t>
        </is>
      </c>
      <c r="B46" s="6" t="n">
        <v>207233</v>
      </c>
      <c r="C46" s="6" t="n">
        <v>219513</v>
      </c>
      <c r="D46" s="6" t="n">
        <v>246404</v>
      </c>
      <c r="E46" s="6" t="n">
        <v>318455</v>
      </c>
      <c r="F46" s="6" t="n">
        <v>360744</v>
      </c>
      <c r="G46" s="6" t="n">
        <v>407031</v>
      </c>
      <c r="H46" s="6" t="n">
        <v>219513</v>
      </c>
      <c r="I46" s="6" t="n">
        <v>360744</v>
      </c>
      <c r="J46" s="6" t="n">
        <v>207233</v>
      </c>
      <c r="K46" s="6" t="n">
        <v>318455</v>
      </c>
      <c r="L46" s="6" t="n">
        <v>136497</v>
      </c>
      <c r="M46" s="6" t="n">
        <v>289186</v>
      </c>
      <c r="N46" s="6" t="n">
        <v>69941</v>
      </c>
    </row>
    <row r="47">
      <c r="A47" s="4" t="inlineStr">
        <is>
          <t>SPAC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Adjustments to reconcile net loss to net cash used in operating activ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hange in fair value of SPAC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25190</v>
      </c>
      <c r="N49" s="4" t="inlineStr">
        <is>
          <t xml:space="preserve"> </t>
        </is>
      </c>
    </row>
    <row r="50">
      <c r="A50" s="4" t="inlineStr">
        <is>
          <t>As Previously Report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Cash flows from operating activ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Net loss</t>
        </is>
      </c>
      <c r="B52" s="6" t="n">
        <v>-64276</v>
      </c>
      <c r="C52" s="6" t="n">
        <v>-45327</v>
      </c>
      <c r="D52" s="6" t="n">
        <v>-86431</v>
      </c>
      <c r="E52" s="6" t="n">
        <v>-73689</v>
      </c>
      <c r="F52" s="6" t="n">
        <v>-45666</v>
      </c>
      <c r="G52" s="6" t="n">
        <v>10963</v>
      </c>
      <c r="H52" s="6" t="n">
        <v>-131758</v>
      </c>
      <c r="I52" s="6" t="n">
        <v>-34703</v>
      </c>
      <c r="J52" s="6" t="n">
        <v>-196034</v>
      </c>
      <c r="K52" s="6" t="n">
        <v>-108392</v>
      </c>
      <c r="L52" s="4" t="inlineStr">
        <is>
          <t xml:space="preserve"> </t>
        </is>
      </c>
      <c r="M52" s="6" t="n">
        <v>-165742</v>
      </c>
      <c r="N52" s="6" t="n">
        <v>-294387</v>
      </c>
    </row>
    <row r="53">
      <c r="A53" s="3" t="inlineStr">
        <is>
          <t>Adjustments to reconcile net loss to net cash used in operating activ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Depreciation and amortization</t>
        </is>
      </c>
      <c r="B54" s="4" t="inlineStr">
        <is>
          <t xml:space="preserve"> </t>
        </is>
      </c>
      <c r="C54" s="4" t="inlineStr">
        <is>
          <t xml:space="preserve"> </t>
        </is>
      </c>
      <c r="D54" s="6" t="n">
        <v>7048</v>
      </c>
      <c r="E54" s="4" t="inlineStr">
        <is>
          <t xml:space="preserve"> </t>
        </is>
      </c>
      <c r="F54" s="4" t="inlineStr">
        <is>
          <t xml:space="preserve"> </t>
        </is>
      </c>
      <c r="G54" s="6" t="n">
        <v>5630</v>
      </c>
      <c r="H54" s="6" t="n">
        <v>13026</v>
      </c>
      <c r="I54" s="6" t="n">
        <v>11626</v>
      </c>
      <c r="J54" s="6" t="n">
        <v>18908</v>
      </c>
      <c r="K54" s="6" t="n">
        <v>17801</v>
      </c>
      <c r="L54" s="4" t="inlineStr">
        <is>
          <t xml:space="preserve"> </t>
        </is>
      </c>
      <c r="M54" s="6" t="n">
        <v>23911</v>
      </c>
      <c r="N54" s="6" t="n">
        <v>17714</v>
      </c>
    </row>
    <row r="55">
      <c r="A55" s="4" t="inlineStr">
        <is>
          <t>Stock-based compensation</t>
        </is>
      </c>
      <c r="B55" s="4" t="inlineStr">
        <is>
          <t xml:space="preserve"> </t>
        </is>
      </c>
      <c r="C55" s="4" t="inlineStr">
        <is>
          <t xml:space="preserve"> </t>
        </is>
      </c>
      <c r="D55" s="6" t="n">
        <v>12180</v>
      </c>
      <c r="E55" s="4" t="inlineStr">
        <is>
          <t xml:space="preserve"> </t>
        </is>
      </c>
      <c r="F55" s="4" t="inlineStr">
        <is>
          <t xml:space="preserve"> </t>
        </is>
      </c>
      <c r="G55" s="6" t="n">
        <v>6680</v>
      </c>
      <c r="H55" s="6" t="n">
        <v>20438</v>
      </c>
      <c r="I55" s="6" t="n">
        <v>11734</v>
      </c>
      <c r="J55" s="6" t="n">
        <v>25362</v>
      </c>
      <c r="K55" s="6" t="n">
        <v>18139</v>
      </c>
      <c r="L55" s="4" t="inlineStr">
        <is>
          <t xml:space="preserve"> </t>
        </is>
      </c>
      <c r="M55" s="6" t="n">
        <v>22957</v>
      </c>
      <c r="N55" s="6" t="n">
        <v>25247</v>
      </c>
    </row>
    <row r="56">
      <c r="A56" s="4" t="inlineStr">
        <is>
          <t>Straight-line r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37525</v>
      </c>
    </row>
    <row r="57">
      <c r="A57" s="4" t="inlineStr">
        <is>
          <t>Amortization of operating lease ROU assets</t>
        </is>
      </c>
      <c r="B57" s="4" t="inlineStr">
        <is>
          <t xml:space="preserve"> </t>
        </is>
      </c>
      <c r="C57" s="4" t="inlineStr">
        <is>
          <t xml:space="preserve"> </t>
        </is>
      </c>
      <c r="D57" s="6" t="n">
        <v>45627</v>
      </c>
      <c r="E57" s="4" t="inlineStr">
        <is>
          <t xml:space="preserve"> </t>
        </is>
      </c>
      <c r="F57" s="4" t="inlineStr">
        <is>
          <t xml:space="preserve"> </t>
        </is>
      </c>
      <c r="G57" s="6" t="n">
        <v>37646</v>
      </c>
      <c r="H57" s="6" t="n">
        <v>82999</v>
      </c>
      <c r="I57" s="6" t="n">
        <v>70228</v>
      </c>
      <c r="J57" s="6" t="n">
        <v>130192</v>
      </c>
      <c r="K57" s="6" t="n">
        <v>105569</v>
      </c>
      <c r="L57" s="4" t="inlineStr">
        <is>
          <t xml:space="preserve"> </t>
        </is>
      </c>
      <c r="M57" s="6" t="n">
        <v>145250</v>
      </c>
      <c r="N57" s="4" t="inlineStr">
        <is>
          <t xml:space="preserve"> </t>
        </is>
      </c>
    </row>
    <row r="58">
      <c r="A58" s="4" t="inlineStr">
        <is>
          <t>Impairment losses</t>
        </is>
      </c>
      <c r="B58" s="4" t="inlineStr">
        <is>
          <t xml:space="preserve"> </t>
        </is>
      </c>
      <c r="C58" s="4" t="inlineStr">
        <is>
          <t xml:space="preserve"> </t>
        </is>
      </c>
      <c r="D58" s="4" t="inlineStr">
        <is>
          <t xml:space="preserve"> </t>
        </is>
      </c>
      <c r="E58" s="4" t="inlineStr">
        <is>
          <t xml:space="preserve"> </t>
        </is>
      </c>
      <c r="F58" s="4" t="inlineStr">
        <is>
          <t xml:space="preserve"> </t>
        </is>
      </c>
      <c r="G58" s="6" t="n">
        <v>0</v>
      </c>
      <c r="H58" s="4" t="inlineStr">
        <is>
          <t xml:space="preserve"> </t>
        </is>
      </c>
      <c r="I58" s="4" t="inlineStr">
        <is>
          <t xml:space="preserve"> </t>
        </is>
      </c>
      <c r="J58" s="6" t="n">
        <v>1087</v>
      </c>
      <c r="K58" s="4" t="inlineStr">
        <is>
          <t xml:space="preserve"> </t>
        </is>
      </c>
      <c r="L58" s="4" t="inlineStr">
        <is>
          <t xml:space="preserve"> </t>
        </is>
      </c>
      <c r="M58" s="6" t="n">
        <v>0</v>
      </c>
      <c r="N58" s="4" t="inlineStr">
        <is>
          <t xml:space="preserve"> </t>
        </is>
      </c>
    </row>
    <row r="59">
      <c r="A59" s="4" t="inlineStr">
        <is>
          <t>(Gain) loss on foreign exchange</t>
        </is>
      </c>
      <c r="B59" s="4" t="inlineStr">
        <is>
          <t xml:space="preserve"> </t>
        </is>
      </c>
      <c r="C59" s="4" t="inlineStr">
        <is>
          <t xml:space="preserve"> </t>
        </is>
      </c>
      <c r="D59" s="6" t="n">
        <v>-2311</v>
      </c>
      <c r="E59" s="4" t="inlineStr">
        <is>
          <t xml:space="preserve"> </t>
        </is>
      </c>
      <c r="F59" s="4" t="inlineStr">
        <is>
          <t xml:space="preserve"> </t>
        </is>
      </c>
      <c r="G59" s="6" t="n">
        <v>2379</v>
      </c>
      <c r="H59" s="6" t="n">
        <v>-4378</v>
      </c>
      <c r="I59" s="6" t="n">
        <v>6458</v>
      </c>
      <c r="J59" s="6" t="n">
        <v>-2445</v>
      </c>
      <c r="K59" s="6" t="n">
        <v>13092</v>
      </c>
      <c r="L59" s="4" t="inlineStr">
        <is>
          <t xml:space="preserve"> </t>
        </is>
      </c>
      <c r="M59" s="6" t="n">
        <v>6590</v>
      </c>
      <c r="N59" s="6" t="n">
        <v>2387</v>
      </c>
    </row>
    <row r="60">
      <c r="A60" s="4" t="inlineStr">
        <is>
          <t>Amortization of debt issuance costs</t>
        </is>
      </c>
      <c r="B60" s="4" t="inlineStr">
        <is>
          <t xml:space="preserve"> </t>
        </is>
      </c>
      <c r="C60" s="4" t="inlineStr">
        <is>
          <t xml:space="preserve"> </t>
        </is>
      </c>
      <c r="D60" s="6" t="n">
        <v>2</v>
      </c>
      <c r="E60" s="4" t="inlineStr">
        <is>
          <t xml:space="preserve"> </t>
        </is>
      </c>
      <c r="F60" s="4" t="inlineStr">
        <is>
          <t xml:space="preserve"> </t>
        </is>
      </c>
      <c r="G60" s="4" t="inlineStr">
        <is>
          <t xml:space="preserve"> </t>
        </is>
      </c>
      <c r="H60" s="6" t="n">
        <v>4</v>
      </c>
      <c r="I60" s="4" t="inlineStr">
        <is>
          <t xml:space="preserve"> </t>
        </is>
      </c>
      <c r="J60" s="6" t="n">
        <v>6</v>
      </c>
      <c r="K60" s="6" t="n">
        <v>149</v>
      </c>
      <c r="L60" s="4" t="inlineStr">
        <is>
          <t xml:space="preserve"> </t>
        </is>
      </c>
      <c r="M60" s="6" t="n">
        <v>151</v>
      </c>
      <c r="N60" s="6" t="n">
        <v>2378</v>
      </c>
    </row>
    <row r="61">
      <c r="A61" s="4" t="inlineStr">
        <is>
          <t>Capitalization of paid-in-kind interest on long-term debt</t>
        </is>
      </c>
      <c r="B61" s="4" t="inlineStr">
        <is>
          <t xml:space="preserve"> </t>
        </is>
      </c>
      <c r="C61" s="4" t="inlineStr">
        <is>
          <t xml:space="preserve"> </t>
        </is>
      </c>
      <c r="D61" s="6" t="n">
        <v>6345</v>
      </c>
      <c r="E61" s="4" t="inlineStr">
        <is>
          <t xml:space="preserve"> </t>
        </is>
      </c>
      <c r="F61" s="4" t="inlineStr">
        <is>
          <t xml:space="preserve"> </t>
        </is>
      </c>
      <c r="G61" s="4" t="inlineStr">
        <is>
          <t xml:space="preserve"> </t>
        </is>
      </c>
      <c r="H61" s="6" t="n">
        <v>13135</v>
      </c>
      <c r="I61" s="6" t="n">
        <v>4253</v>
      </c>
      <c r="J61" s="6" t="n">
        <v>20418</v>
      </c>
      <c r="K61" s="6" t="n">
        <v>12544</v>
      </c>
      <c r="L61" s="4" t="inlineStr">
        <is>
          <t xml:space="preserve"> </t>
        </is>
      </c>
      <c r="M61" s="6" t="n">
        <v>18359</v>
      </c>
      <c r="N61" s="4" t="inlineStr">
        <is>
          <t xml:space="preserve"> </t>
        </is>
      </c>
    </row>
    <row r="62">
      <c r="A62" s="4" t="inlineStr">
        <is>
          <t>Amortization of debt discounts</t>
        </is>
      </c>
      <c r="B62" s="4" t="inlineStr">
        <is>
          <t xml:space="preserve"> </t>
        </is>
      </c>
      <c r="C62" s="4" t="inlineStr">
        <is>
          <t xml:space="preserve"> </t>
        </is>
      </c>
      <c r="D62" s="6" t="n">
        <v>368</v>
      </c>
      <c r="E62" s="4" t="inlineStr">
        <is>
          <t xml:space="preserve"> </t>
        </is>
      </c>
      <c r="F62" s="4" t="inlineStr">
        <is>
          <t xml:space="preserve"> </t>
        </is>
      </c>
      <c r="G62" s="6" t="n">
        <v>-3007</v>
      </c>
      <c r="H62" s="6" t="n">
        <v>797</v>
      </c>
      <c r="I62" s="6" t="n">
        <v>-2640</v>
      </c>
      <c r="J62" s="6" t="n">
        <v>1274</v>
      </c>
      <c r="K62" s="6" t="n">
        <v>3374</v>
      </c>
      <c r="L62" s="4" t="inlineStr">
        <is>
          <t xml:space="preserve"> </t>
        </is>
      </c>
      <c r="M62" s="6" t="n">
        <v>3802</v>
      </c>
      <c r="N62" s="6" t="n">
        <v>35067</v>
      </c>
    </row>
    <row r="63">
      <c r="A63" s="4" t="inlineStr">
        <is>
          <t>Change in fair value of share-settled redemption feature and gain on conversion of convertible notes</t>
        </is>
      </c>
      <c r="B63" s="4" t="inlineStr">
        <is>
          <t xml:space="preserve"> </t>
        </is>
      </c>
      <c r="C63" s="4" t="inlineStr">
        <is>
          <t xml:space="preserve"> </t>
        </is>
      </c>
      <c r="D63" s="4" t="inlineStr">
        <is>
          <t xml:space="preserve"> </t>
        </is>
      </c>
      <c r="E63" s="4" t="inlineStr">
        <is>
          <t xml:space="preserve"> </t>
        </is>
      </c>
      <c r="F63" s="4" t="inlineStr">
        <is>
          <t xml:space="preserve"> </t>
        </is>
      </c>
      <c r="G63" s="6" t="n">
        <v>-29512</v>
      </c>
      <c r="H63" s="4" t="inlineStr">
        <is>
          <t xml:space="preserve"> </t>
        </is>
      </c>
      <c r="I63" s="6" t="n">
        <v>-29512</v>
      </c>
      <c r="J63" s="4" t="inlineStr">
        <is>
          <t xml:space="preserve"> </t>
        </is>
      </c>
      <c r="K63" s="6" t="n">
        <v>-29512</v>
      </c>
      <c r="L63" s="4" t="inlineStr">
        <is>
          <t xml:space="preserve"> </t>
        </is>
      </c>
      <c r="M63" s="6" t="n">
        <v>-29512</v>
      </c>
      <c r="N63" s="6" t="n">
        <v>-14834</v>
      </c>
    </row>
    <row r="64">
      <c r="A64" s="4" t="inlineStr">
        <is>
          <t>Change in fair value of SPAC Warrants</t>
        </is>
      </c>
      <c r="B64" s="6" t="n">
        <v>-276</v>
      </c>
      <c r="C64" s="6" t="n">
        <v>-508</v>
      </c>
      <c r="D64" s="6" t="n">
        <v>110</v>
      </c>
      <c r="E64" s="6" t="n">
        <v>495</v>
      </c>
      <c r="F64" s="6" t="n">
        <v>-9419</v>
      </c>
      <c r="G64" s="6" t="n">
        <v>-14895</v>
      </c>
      <c r="H64" s="6" t="n">
        <v>-398</v>
      </c>
      <c r="I64" s="6" t="n">
        <v>-24314</v>
      </c>
      <c r="J64" s="6" t="n">
        <v>-674</v>
      </c>
      <c r="K64" s="6" t="n">
        <v>-23819</v>
      </c>
      <c r="L64" s="4" t="inlineStr">
        <is>
          <t xml:space="preserve"> </t>
        </is>
      </c>
      <c r="M64" s="4" t="inlineStr">
        <is>
          <t xml:space="preserve"> </t>
        </is>
      </c>
      <c r="N64" s="6" t="n">
        <v>2148</v>
      </c>
    </row>
    <row r="65">
      <c r="A65" s="4" t="inlineStr">
        <is>
          <t>Change in fair value of Earn Out Liability</t>
        </is>
      </c>
      <c r="B65" s="6" t="n">
        <v>-209</v>
      </c>
      <c r="C65" s="6" t="n">
        <v>-435</v>
      </c>
      <c r="D65" s="6" t="n">
        <v>-1498</v>
      </c>
      <c r="E65" s="6" t="n">
        <v>2223</v>
      </c>
      <c r="F65" s="6" t="n">
        <v>-23345</v>
      </c>
      <c r="G65" s="6" t="n">
        <v>-73177</v>
      </c>
      <c r="H65" s="6" t="n">
        <v>-1933</v>
      </c>
      <c r="I65" s="6" t="n">
        <v>-96522</v>
      </c>
      <c r="J65" s="6" t="n">
        <v>-2142</v>
      </c>
      <c r="K65" s="6" t="n">
        <v>-94299</v>
      </c>
      <c r="L65" s="4" t="inlineStr">
        <is>
          <t xml:space="preserve"> </t>
        </is>
      </c>
      <c r="M65" s="6" t="n">
        <v>-95700</v>
      </c>
      <c r="N65" s="4" t="inlineStr">
        <is>
          <t xml:space="preserve"> </t>
        </is>
      </c>
    </row>
    <row r="66">
      <c r="A66" s="4" t="inlineStr">
        <is>
          <t>Other operating activities</t>
        </is>
      </c>
      <c r="B66" s="4" t="inlineStr">
        <is>
          <t xml:space="preserve"> </t>
        </is>
      </c>
      <c r="C66" s="4" t="inlineStr">
        <is>
          <t xml:space="preserve"> </t>
        </is>
      </c>
      <c r="D66" s="6" t="n">
        <v>622</v>
      </c>
      <c r="E66" s="4" t="inlineStr">
        <is>
          <t xml:space="preserve"> </t>
        </is>
      </c>
      <c r="F66" s="4" t="inlineStr">
        <is>
          <t xml:space="preserve"> </t>
        </is>
      </c>
      <c r="G66" s="6" t="n">
        <v>682</v>
      </c>
      <c r="H66" s="6" t="n">
        <v>1028</v>
      </c>
      <c r="I66" s="6" t="n">
        <v>1175</v>
      </c>
      <c r="J66" s="6" t="n">
        <v>897</v>
      </c>
      <c r="K66" s="6" t="n">
        <v>1362</v>
      </c>
      <c r="L66" s="4" t="inlineStr">
        <is>
          <t xml:space="preserve"> </t>
        </is>
      </c>
      <c r="M66" s="6" t="n">
        <v>2206</v>
      </c>
      <c r="N66" s="6" t="n">
        <v>810</v>
      </c>
    </row>
    <row r="67">
      <c r="A67" s="3" t="inlineStr">
        <is>
          <t>Changes i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Accounts receivable, net</t>
        </is>
      </c>
      <c r="B68" s="4" t="inlineStr">
        <is>
          <t xml:space="preserve"> </t>
        </is>
      </c>
      <c r="C68" s="4" t="inlineStr">
        <is>
          <t xml:space="preserve"> </t>
        </is>
      </c>
      <c r="D68" s="6" t="n">
        <v>-1962</v>
      </c>
      <c r="E68" s="4" t="inlineStr">
        <is>
          <t xml:space="preserve"> </t>
        </is>
      </c>
      <c r="F68" s="4" t="inlineStr">
        <is>
          <t xml:space="preserve"> </t>
        </is>
      </c>
      <c r="G68" s="6" t="n">
        <v>3233</v>
      </c>
      <c r="H68" s="6" t="n">
        <v>-9274</v>
      </c>
      <c r="I68" s="6" t="n">
        <v>-2941</v>
      </c>
      <c r="J68" s="6" t="n">
        <v>-4817</v>
      </c>
      <c r="K68" s="6" t="n">
        <v>-1560</v>
      </c>
      <c r="L68" s="4" t="inlineStr">
        <is>
          <t xml:space="preserve"> </t>
        </is>
      </c>
      <c r="M68" s="6" t="n">
        <v>-1693</v>
      </c>
      <c r="N68" s="6" t="n">
        <v>-3067</v>
      </c>
    </row>
    <row r="69">
      <c r="A69" s="4" t="inlineStr">
        <is>
          <t>Prepaid expenses</t>
        </is>
      </c>
      <c r="B69" s="4" t="inlineStr">
        <is>
          <t xml:space="preserve"> </t>
        </is>
      </c>
      <c r="C69" s="4" t="inlineStr">
        <is>
          <t xml:space="preserve"> </t>
        </is>
      </c>
      <c r="D69" s="6" t="n">
        <v>3055</v>
      </c>
      <c r="E69" s="4" t="inlineStr">
        <is>
          <t xml:space="preserve"> </t>
        </is>
      </c>
      <c r="F69" s="4" t="inlineStr">
        <is>
          <t xml:space="preserve"> </t>
        </is>
      </c>
      <c r="G69" s="6" t="n">
        <v>-9408</v>
      </c>
      <c r="H69" s="6" t="n">
        <v>-538</v>
      </c>
      <c r="I69" s="6" t="n">
        <v>-4877</v>
      </c>
      <c r="J69" s="6" t="n">
        <v>1885</v>
      </c>
      <c r="K69" s="6" t="n">
        <v>-2543</v>
      </c>
      <c r="L69" s="4" t="inlineStr">
        <is>
          <t xml:space="preserve"> </t>
        </is>
      </c>
      <c r="M69" s="6" t="n">
        <v>-3016</v>
      </c>
      <c r="N69" s="6" t="n">
        <v>4991</v>
      </c>
    </row>
    <row r="70">
      <c r="A70" s="4" t="inlineStr">
        <is>
          <t>Other current and non-current assets</t>
        </is>
      </c>
      <c r="B70" s="4" t="inlineStr">
        <is>
          <t xml:space="preserve"> </t>
        </is>
      </c>
      <c r="C70" s="4" t="inlineStr">
        <is>
          <t xml:space="preserve"> </t>
        </is>
      </c>
      <c r="D70" s="6" t="n">
        <v>332</v>
      </c>
      <c r="E70" s="4" t="inlineStr">
        <is>
          <t xml:space="preserve"> </t>
        </is>
      </c>
      <c r="F70" s="4" t="inlineStr">
        <is>
          <t xml:space="preserve"> </t>
        </is>
      </c>
      <c r="G70" s="6" t="n">
        <v>4429</v>
      </c>
      <c r="H70" s="6" t="n">
        <v>1976</v>
      </c>
      <c r="I70" s="6" t="n">
        <v>3317</v>
      </c>
      <c r="J70" s="6" t="n">
        <v>1177</v>
      </c>
      <c r="K70" s="6" t="n">
        <v>10750</v>
      </c>
      <c r="L70" s="4" t="inlineStr">
        <is>
          <t xml:space="preserve"> </t>
        </is>
      </c>
      <c r="M70" s="6" t="n">
        <v>11903</v>
      </c>
      <c r="N70" s="6" t="n">
        <v>-23011</v>
      </c>
    </row>
    <row r="71">
      <c r="A71" s="4" t="inlineStr">
        <is>
          <t>Accounts payable</t>
        </is>
      </c>
      <c r="B71" s="4" t="inlineStr">
        <is>
          <t xml:space="preserve"> </t>
        </is>
      </c>
      <c r="C71" s="4" t="inlineStr">
        <is>
          <t xml:space="preserve"> </t>
        </is>
      </c>
      <c r="D71" s="6" t="n">
        <v>-2026</v>
      </c>
      <c r="E71" s="4" t="inlineStr">
        <is>
          <t xml:space="preserve"> </t>
        </is>
      </c>
      <c r="F71" s="4" t="inlineStr">
        <is>
          <t xml:space="preserve"> </t>
        </is>
      </c>
      <c r="G71" s="6" t="n">
        <v>-22009</v>
      </c>
      <c r="H71" s="6" t="n">
        <v>3637</v>
      </c>
      <c r="I71" s="6" t="n">
        <v>-22382</v>
      </c>
      <c r="J71" s="6" t="n">
        <v>4433</v>
      </c>
      <c r="K71" s="6" t="n">
        <v>-28401</v>
      </c>
      <c r="L71" s="4" t="inlineStr">
        <is>
          <t xml:space="preserve"> </t>
        </is>
      </c>
      <c r="M71" s="6" t="n">
        <v>-28120</v>
      </c>
      <c r="N71" s="6" t="n">
        <v>8199</v>
      </c>
    </row>
    <row r="72">
      <c r="A72" s="4" t="inlineStr">
        <is>
          <t>Accrued liabilities</t>
        </is>
      </c>
      <c r="B72" s="4" t="inlineStr">
        <is>
          <t xml:space="preserve"> </t>
        </is>
      </c>
      <c r="C72" s="4" t="inlineStr">
        <is>
          <t xml:space="preserve"> </t>
        </is>
      </c>
      <c r="D72" s="6" t="n">
        <v>-2060</v>
      </c>
      <c r="E72" s="4" t="inlineStr">
        <is>
          <t xml:space="preserve"> </t>
        </is>
      </c>
      <c r="F72" s="4" t="inlineStr">
        <is>
          <t xml:space="preserve"> </t>
        </is>
      </c>
      <c r="G72" s="6" t="n">
        <v>4742</v>
      </c>
      <c r="H72" s="6" t="n">
        <v>-1920</v>
      </c>
      <c r="I72" s="6" t="n">
        <v>6895</v>
      </c>
      <c r="J72" s="6" t="n">
        <v>3911</v>
      </c>
      <c r="K72" s="6" t="n">
        <v>2295</v>
      </c>
      <c r="L72" s="4" t="inlineStr">
        <is>
          <t xml:space="preserve"> </t>
        </is>
      </c>
      <c r="M72" s="6" t="n">
        <v>10434</v>
      </c>
      <c r="N72" s="6" t="n">
        <v>10762</v>
      </c>
    </row>
    <row r="73">
      <c r="A73" s="4" t="inlineStr">
        <is>
          <t>Taxes payable</t>
        </is>
      </c>
      <c r="B73" s="4" t="inlineStr">
        <is>
          <t xml:space="preserve"> </t>
        </is>
      </c>
      <c r="C73" s="4" t="inlineStr">
        <is>
          <t xml:space="preserve"> </t>
        </is>
      </c>
      <c r="D73" s="6" t="n">
        <v>2020</v>
      </c>
      <c r="E73" s="4" t="inlineStr">
        <is>
          <t xml:space="preserve"> </t>
        </is>
      </c>
      <c r="F73" s="4" t="inlineStr">
        <is>
          <t xml:space="preserve"> </t>
        </is>
      </c>
      <c r="G73" s="6" t="n">
        <v>2963</v>
      </c>
      <c r="H73" s="6" t="n">
        <v>1161</v>
      </c>
      <c r="I73" s="6" t="n">
        <v>4251</v>
      </c>
      <c r="J73" s="6" t="n">
        <v>1706</v>
      </c>
      <c r="K73" s="6" t="n">
        <v>6181</v>
      </c>
      <c r="L73" s="4" t="inlineStr">
        <is>
          <t xml:space="preserve"> </t>
        </is>
      </c>
      <c r="M73" s="6" t="n">
        <v>6074</v>
      </c>
      <c r="N73" s="6" t="n">
        <v>1366</v>
      </c>
    </row>
    <row r="74">
      <c r="A74" s="4" t="inlineStr">
        <is>
          <t>Deferred revenue</t>
        </is>
      </c>
      <c r="B74" s="4" t="inlineStr">
        <is>
          <t xml:space="preserve"> </t>
        </is>
      </c>
      <c r="C74" s="4" t="inlineStr">
        <is>
          <t xml:space="preserve"> </t>
        </is>
      </c>
      <c r="D74" s="6" t="n">
        <v>16703</v>
      </c>
      <c r="E74" s="4" t="inlineStr">
        <is>
          <t xml:space="preserve"> </t>
        </is>
      </c>
      <c r="F74" s="4" t="inlineStr">
        <is>
          <t xml:space="preserve"> </t>
        </is>
      </c>
      <c r="G74" s="6" t="n">
        <v>15253</v>
      </c>
      <c r="H74" s="6" t="n">
        <v>17963</v>
      </c>
      <c r="I74" s="6" t="n">
        <v>19089</v>
      </c>
      <c r="J74" s="6" t="n">
        <v>25651</v>
      </c>
      <c r="K74" s="6" t="n">
        <v>30204</v>
      </c>
      <c r="L74" s="4" t="inlineStr">
        <is>
          <t xml:space="preserve"> </t>
        </is>
      </c>
      <c r="M74" s="6" t="n">
        <v>22400</v>
      </c>
      <c r="N74" s="6" t="n">
        <v>8643</v>
      </c>
    </row>
    <row r="75">
      <c r="A75" s="4" t="inlineStr">
        <is>
          <t>Operating lease ROU assets and operating lease liabilities, net</t>
        </is>
      </c>
      <c r="B75" s="4" t="inlineStr">
        <is>
          <t xml:space="preserve"> </t>
        </is>
      </c>
      <c r="C75" s="4" t="inlineStr">
        <is>
          <t xml:space="preserve"> </t>
        </is>
      </c>
      <c r="D75" s="6" t="n">
        <v>-33695</v>
      </c>
      <c r="E75" s="4" t="inlineStr">
        <is>
          <t xml:space="preserve"> </t>
        </is>
      </c>
      <c r="F75" s="4" t="inlineStr">
        <is>
          <t xml:space="preserve"> </t>
        </is>
      </c>
      <c r="G75" s="6" t="n">
        <v>-5200</v>
      </c>
      <c r="H75" s="6" t="n">
        <v>-66710</v>
      </c>
      <c r="I75" s="6" t="n">
        <v>-24264</v>
      </c>
      <c r="J75" s="6" t="n">
        <v>-105422</v>
      </c>
      <c r="K75" s="6" t="n">
        <v>-58493</v>
      </c>
      <c r="L75" s="4" t="inlineStr">
        <is>
          <t xml:space="preserve"> </t>
        </is>
      </c>
      <c r="M75" s="6" t="n">
        <v>-73858</v>
      </c>
      <c r="N75" s="4" t="inlineStr">
        <is>
          <t xml:space="preserve"> </t>
        </is>
      </c>
    </row>
    <row r="76">
      <c r="A76" s="4" t="inlineStr">
        <is>
          <t>Other current and non-current liabilities</t>
        </is>
      </c>
      <c r="B76" s="4" t="inlineStr">
        <is>
          <t xml:space="preserve"> </t>
        </is>
      </c>
      <c r="C76" s="4" t="inlineStr">
        <is>
          <t xml:space="preserve"> </t>
        </is>
      </c>
      <c r="D76" s="6" t="n">
        <v>79</v>
      </c>
      <c r="E76" s="4" t="inlineStr">
        <is>
          <t xml:space="preserve"> </t>
        </is>
      </c>
      <c r="F76" s="4" t="inlineStr">
        <is>
          <t xml:space="preserve"> </t>
        </is>
      </c>
      <c r="G76" s="6" t="n">
        <v>3165</v>
      </c>
      <c r="H76" s="6" t="n">
        <v>-127</v>
      </c>
      <c r="I76" s="6" t="n">
        <v>2474</v>
      </c>
      <c r="J76" s="6" t="n">
        <v>589</v>
      </c>
      <c r="K76" s="6" t="n">
        <v>1467</v>
      </c>
      <c r="L76" s="4" t="inlineStr">
        <is>
          <t xml:space="preserve"> </t>
        </is>
      </c>
      <c r="M76" s="6" t="n">
        <v>-151</v>
      </c>
      <c r="N76" s="6" t="n">
        <v>-1329</v>
      </c>
    </row>
    <row r="77">
      <c r="A77" s="4" t="inlineStr">
        <is>
          <t>Net cash used in operating activities</t>
        </is>
      </c>
      <c r="B77" s="4" t="inlineStr">
        <is>
          <t xml:space="preserve"> </t>
        </is>
      </c>
      <c r="C77" s="4" t="inlineStr">
        <is>
          <t xml:space="preserve"> </t>
        </is>
      </c>
      <c r="D77" s="6" t="n">
        <v>-35492</v>
      </c>
      <c r="E77" s="4" t="inlineStr">
        <is>
          <t xml:space="preserve"> </t>
        </is>
      </c>
      <c r="F77" s="4" t="inlineStr">
        <is>
          <t xml:space="preserve"> </t>
        </is>
      </c>
      <c r="G77" s="6" t="n">
        <v>-50693</v>
      </c>
      <c r="H77" s="6" t="n">
        <v>-60872</v>
      </c>
      <c r="I77" s="6" t="n">
        <v>-91615</v>
      </c>
      <c r="J77" s="6" t="n">
        <v>-74038</v>
      </c>
      <c r="K77" s="6" t="n">
        <v>-124092</v>
      </c>
      <c r="L77" s="4" t="inlineStr">
        <is>
          <t xml:space="preserve"> </t>
        </is>
      </c>
      <c r="M77" s="6" t="n">
        <v>-149015</v>
      </c>
      <c r="N77" s="6" t="n">
        <v>-179391</v>
      </c>
    </row>
    <row r="78">
      <c r="A78" s="3" t="inlineStr">
        <is>
          <t>Cash flows from investing activit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Purchase of property and equipment</t>
        </is>
      </c>
      <c r="B79" s="4" t="inlineStr">
        <is>
          <t xml:space="preserve"> </t>
        </is>
      </c>
      <c r="C79" s="4" t="inlineStr">
        <is>
          <t xml:space="preserve"> </t>
        </is>
      </c>
      <c r="D79" s="6" t="n">
        <v>-6924</v>
      </c>
      <c r="E79" s="4" t="inlineStr">
        <is>
          <t xml:space="preserve"> </t>
        </is>
      </c>
      <c r="F79" s="4" t="inlineStr">
        <is>
          <t xml:space="preserve"> </t>
        </is>
      </c>
      <c r="G79" s="6" t="n">
        <v>-10539</v>
      </c>
      <c r="H79" s="6" t="n">
        <v>-8799</v>
      </c>
      <c r="I79" s="6" t="n">
        <v>-16145</v>
      </c>
      <c r="J79" s="4" t="inlineStr">
        <is>
          <t xml:space="preserve"> </t>
        </is>
      </c>
      <c r="K79" s="6" t="n">
        <v>-23579</v>
      </c>
      <c r="L79" s="4" t="inlineStr">
        <is>
          <t xml:space="preserve"> </t>
        </is>
      </c>
      <c r="M79" s="6" t="n">
        <v>-28197</v>
      </c>
      <c r="N79" s="6" t="n">
        <v>-16161</v>
      </c>
    </row>
    <row r="80">
      <c r="A80" s="4" t="inlineStr">
        <is>
          <t>Capitalization of internal-use software</t>
        </is>
      </c>
      <c r="B80" s="4" t="inlineStr">
        <is>
          <t xml:space="preserve"> </t>
        </is>
      </c>
      <c r="C80" s="4" t="inlineStr">
        <is>
          <t xml:space="preserve"> </t>
        </is>
      </c>
      <c r="D80" s="6" t="n">
        <v>-554</v>
      </c>
      <c r="E80" s="4" t="inlineStr">
        <is>
          <t xml:space="preserve"> </t>
        </is>
      </c>
      <c r="F80" s="4" t="inlineStr">
        <is>
          <t xml:space="preserve"> </t>
        </is>
      </c>
      <c r="G80" s="6" t="n">
        <v>-1077</v>
      </c>
      <c r="H80" s="6" t="n">
        <v>-689</v>
      </c>
      <c r="I80" s="6" t="n">
        <v>-2236</v>
      </c>
      <c r="J80" s="6" t="n">
        <v>-1117</v>
      </c>
      <c r="K80" s="6" t="n">
        <v>-2510</v>
      </c>
      <c r="L80" s="4" t="inlineStr">
        <is>
          <t xml:space="preserve"> </t>
        </is>
      </c>
      <c r="M80" s="6" t="n">
        <v>-2796</v>
      </c>
      <c r="N80" s="6" t="n">
        <v>-5426</v>
      </c>
    </row>
    <row r="81">
      <c r="A81" s="4" t="inlineStr">
        <is>
          <t>Net cash used in investing activities</t>
        </is>
      </c>
      <c r="B81" s="4" t="inlineStr">
        <is>
          <t xml:space="preserve"> </t>
        </is>
      </c>
      <c r="C81" s="4" t="inlineStr">
        <is>
          <t xml:space="preserve"> </t>
        </is>
      </c>
      <c r="D81" s="6" t="n">
        <v>-7478</v>
      </c>
      <c r="E81" s="4" t="inlineStr">
        <is>
          <t xml:space="preserve"> </t>
        </is>
      </c>
      <c r="F81" s="4" t="inlineStr">
        <is>
          <t xml:space="preserve"> </t>
        </is>
      </c>
      <c r="G81" s="6" t="n">
        <v>-11616</v>
      </c>
      <c r="H81" s="6" t="n">
        <v>-9488</v>
      </c>
      <c r="I81" s="6" t="n">
        <v>-18381</v>
      </c>
      <c r="J81" s="6" t="n">
        <v>-12105</v>
      </c>
      <c r="K81" s="6" t="n">
        <v>-26089</v>
      </c>
      <c r="L81" s="4" t="inlineStr">
        <is>
          <t xml:space="preserve"> </t>
        </is>
      </c>
      <c r="M81" s="6" t="n">
        <v>-30993</v>
      </c>
      <c r="N81" s="6" t="n">
        <v>-21587</v>
      </c>
    </row>
    <row r="82">
      <c r="A82" s="4" t="inlineStr">
        <is>
          <t>Repayment of debt and payment of early termination fees</t>
        </is>
      </c>
      <c r="B82" s="4" t="inlineStr">
        <is>
          <t xml:space="preserve"> </t>
        </is>
      </c>
      <c r="C82" s="4" t="inlineStr">
        <is>
          <t xml:space="preserve"> </t>
        </is>
      </c>
      <c r="D82" s="4" t="inlineStr">
        <is>
          <t xml:space="preserve"> </t>
        </is>
      </c>
      <c r="E82" s="4" t="inlineStr">
        <is>
          <t xml:space="preserve"> </t>
        </is>
      </c>
      <c r="F82" s="4" t="inlineStr">
        <is>
          <t xml:space="preserve"> </t>
        </is>
      </c>
      <c r="G82" s="6" t="n">
        <v>27745</v>
      </c>
      <c r="H82" s="4" t="inlineStr">
        <is>
          <t xml:space="preserve"> </t>
        </is>
      </c>
      <c r="I82" s="6" t="n">
        <v>27745</v>
      </c>
      <c r="J82" s="6" t="n">
        <v>250</v>
      </c>
      <c r="K82" s="6" t="n">
        <v>27745</v>
      </c>
      <c r="L82" s="4" t="inlineStr">
        <is>
          <t xml:space="preserve"> </t>
        </is>
      </c>
      <c r="M82" s="6" t="n">
        <v>27745</v>
      </c>
      <c r="N82" s="6" t="n">
        <v>18776</v>
      </c>
    </row>
    <row r="83">
      <c r="A83" s="3" t="inlineStr">
        <is>
          <t>Cash flows from financing activit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Proceeds from Delayed Draw Notes</t>
        </is>
      </c>
      <c r="B84" s="4" t="inlineStr">
        <is>
          <t xml:space="preserve"> </t>
        </is>
      </c>
      <c r="C84" s="4" t="inlineStr">
        <is>
          <t xml:space="preserve"> </t>
        </is>
      </c>
      <c r="D84" s="4" t="inlineStr">
        <is>
          <t xml:space="preserve"> </t>
        </is>
      </c>
      <c r="E84" s="4" t="inlineStr">
        <is>
          <t xml:space="preserve"> </t>
        </is>
      </c>
      <c r="F84" s="4" t="inlineStr">
        <is>
          <t xml:space="preserve"> </t>
        </is>
      </c>
      <c r="G84" s="6" t="n">
        <v>159225</v>
      </c>
      <c r="H84" s="4" t="inlineStr">
        <is>
          <t xml:space="preserve"> </t>
        </is>
      </c>
      <c r="I84" s="6" t="n">
        <v>159225</v>
      </c>
      <c r="J84" s="4" t="inlineStr">
        <is>
          <t xml:space="preserve"> </t>
        </is>
      </c>
      <c r="K84" s="6" t="n">
        <v>159225</v>
      </c>
      <c r="L84" s="4" t="inlineStr">
        <is>
          <t xml:space="preserve"> </t>
        </is>
      </c>
      <c r="M84" s="6" t="n">
        <v>159225</v>
      </c>
      <c r="N84" s="4" t="inlineStr">
        <is>
          <t xml:space="preserve"> </t>
        </is>
      </c>
    </row>
    <row r="85">
      <c r="A85" s="4" t="inlineStr">
        <is>
          <t>Proceeds from business combination and PIPE offering</t>
        </is>
      </c>
      <c r="B85" s="4" t="inlineStr">
        <is>
          <t xml:space="preserve"> </t>
        </is>
      </c>
      <c r="C85" s="4" t="inlineStr">
        <is>
          <t xml:space="preserve"> </t>
        </is>
      </c>
      <c r="D85" s="4" t="inlineStr">
        <is>
          <t xml:space="preserve"> </t>
        </is>
      </c>
      <c r="E85" s="4" t="inlineStr">
        <is>
          <t xml:space="preserve"> </t>
        </is>
      </c>
      <c r="F85" s="4" t="inlineStr">
        <is>
          <t xml:space="preserve"> </t>
        </is>
      </c>
      <c r="G85" s="6" t="n">
        <v>325928</v>
      </c>
      <c r="H85" s="4" t="inlineStr">
        <is>
          <t xml:space="preserve"> </t>
        </is>
      </c>
      <c r="I85" s="6" t="n">
        <v>325928</v>
      </c>
      <c r="J85" s="4" t="inlineStr">
        <is>
          <t xml:space="preserve"> </t>
        </is>
      </c>
      <c r="K85" s="6" t="n">
        <v>325928</v>
      </c>
      <c r="L85" s="4" t="inlineStr">
        <is>
          <t xml:space="preserve"> </t>
        </is>
      </c>
      <c r="M85" s="6" t="n">
        <v>325928</v>
      </c>
      <c r="N85" s="4" t="inlineStr">
        <is>
          <t xml:space="preserve"> </t>
        </is>
      </c>
    </row>
    <row r="86">
      <c r="A86" s="4" t="inlineStr">
        <is>
          <t>Proceeds from issuance of deb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3000</v>
      </c>
      <c r="K86" s="4" t="inlineStr">
        <is>
          <t xml:space="preserve"> </t>
        </is>
      </c>
      <c r="L86" s="4" t="inlineStr">
        <is>
          <t xml:space="preserve"> </t>
        </is>
      </c>
      <c r="M86" s="4" t="inlineStr">
        <is>
          <t xml:space="preserve"> </t>
        </is>
      </c>
      <c r="N86" s="6" t="n">
        <v>162366</v>
      </c>
    </row>
    <row r="87">
      <c r="A87" s="4" t="inlineStr">
        <is>
          <t>Issuance of redeemable convertible preferred stoc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6" t="n">
        <v>1020</v>
      </c>
    </row>
    <row r="88">
      <c r="A88" s="4" t="inlineStr">
        <is>
          <t>Common stock issuance costs</t>
        </is>
      </c>
      <c r="B88" s="4" t="inlineStr">
        <is>
          <t xml:space="preserve"> </t>
        </is>
      </c>
      <c r="C88" s="4" t="inlineStr">
        <is>
          <t xml:space="preserve"> </t>
        </is>
      </c>
      <c r="D88" s="4" t="inlineStr">
        <is>
          <t xml:space="preserve"> </t>
        </is>
      </c>
      <c r="E88" s="4" t="inlineStr">
        <is>
          <t xml:space="preserve"> </t>
        </is>
      </c>
      <c r="F88" s="4" t="inlineStr">
        <is>
          <t xml:space="preserve"> </t>
        </is>
      </c>
      <c r="G88" s="6" t="n">
        <v>-58555</v>
      </c>
      <c r="H88" s="4" t="inlineStr">
        <is>
          <t xml:space="preserve"> </t>
        </is>
      </c>
      <c r="I88" s="6" t="n">
        <v>-58555</v>
      </c>
      <c r="J88" s="4" t="inlineStr">
        <is>
          <t xml:space="preserve"> </t>
        </is>
      </c>
      <c r="K88" s="6" t="n">
        <v>-58555</v>
      </c>
      <c r="L88" s="4" t="inlineStr">
        <is>
          <t xml:space="preserve"> </t>
        </is>
      </c>
      <c r="M88" s="6" t="n">
        <v>-58555</v>
      </c>
      <c r="N88" s="4" t="inlineStr">
        <is>
          <t xml:space="preserve"> </t>
        </is>
      </c>
    </row>
    <row r="89">
      <c r="A89" s="4" t="inlineStr">
        <is>
          <t>Proceeds from exercise of stock options and common stock warrants</t>
        </is>
      </c>
      <c r="B89" s="4" t="inlineStr">
        <is>
          <t xml:space="preserve"> </t>
        </is>
      </c>
      <c r="C89" s="4" t="inlineStr">
        <is>
          <t xml:space="preserve"> </t>
        </is>
      </c>
      <c r="D89" s="6" t="n">
        <v>8</v>
      </c>
      <c r="E89" s="4" t="inlineStr">
        <is>
          <t xml:space="preserve"> </t>
        </is>
      </c>
      <c r="F89" s="4" t="inlineStr">
        <is>
          <t xml:space="preserve"> </t>
        </is>
      </c>
      <c r="G89" s="6" t="n">
        <v>873</v>
      </c>
      <c r="H89" s="6" t="n">
        <v>8</v>
      </c>
      <c r="I89" s="6" t="n">
        <v>1447</v>
      </c>
      <c r="J89" s="6" t="n">
        <v>8</v>
      </c>
      <c r="K89" s="6" t="n">
        <v>1702</v>
      </c>
      <c r="L89" s="4" t="inlineStr">
        <is>
          <t xml:space="preserve"> </t>
        </is>
      </c>
      <c r="M89" s="6" t="n">
        <v>1746</v>
      </c>
      <c r="N89" s="6" t="n">
        <v>3961</v>
      </c>
    </row>
    <row r="90">
      <c r="A90" s="4" t="inlineStr">
        <is>
          <t>Net cash (used in) provided by financing activities</t>
        </is>
      </c>
      <c r="B90" s="4" t="inlineStr">
        <is>
          <t xml:space="preserve"> </t>
        </is>
      </c>
      <c r="C90" s="4" t="inlineStr">
        <is>
          <t xml:space="preserve"> </t>
        </is>
      </c>
      <c r="D90" s="6" t="n">
        <v>8</v>
      </c>
      <c r="E90" s="4" t="inlineStr">
        <is>
          <t xml:space="preserve"> </t>
        </is>
      </c>
      <c r="F90" s="4" t="inlineStr">
        <is>
          <t xml:space="preserve"> </t>
        </is>
      </c>
      <c r="G90" s="6" t="n">
        <v>399726</v>
      </c>
      <c r="H90" s="6" t="n">
        <v>8</v>
      </c>
      <c r="I90" s="6" t="n">
        <v>400300</v>
      </c>
      <c r="J90" s="6" t="n">
        <v>2758</v>
      </c>
      <c r="K90" s="6" t="n">
        <v>400555</v>
      </c>
      <c r="L90" s="4" t="inlineStr">
        <is>
          <t xml:space="preserve"> </t>
        </is>
      </c>
      <c r="M90" s="6" t="n">
        <v>400599</v>
      </c>
      <c r="N90" s="6" t="n">
        <v>148571</v>
      </c>
    </row>
    <row r="91">
      <c r="A91" s="4" t="inlineStr">
        <is>
          <t>Effects of foreign exchange on cash</t>
        </is>
      </c>
      <c r="B91" s="4" t="inlineStr">
        <is>
          <t xml:space="preserve"> </t>
        </is>
      </c>
      <c r="C91" s="4" t="inlineStr">
        <is>
          <t xml:space="preserve"> </t>
        </is>
      </c>
      <c r="D91" s="6" t="n">
        <v>180</v>
      </c>
      <c r="E91" s="4" t="inlineStr">
        <is>
          <t xml:space="preserve"> </t>
        </is>
      </c>
      <c r="F91" s="4" t="inlineStr">
        <is>
          <t xml:space="preserve"> </t>
        </is>
      </c>
      <c r="G91" s="6" t="n">
        <v>-327</v>
      </c>
      <c r="H91" s="6" t="n">
        <v>679</v>
      </c>
      <c r="I91" s="6" t="n">
        <v>499</v>
      </c>
      <c r="J91" s="6" t="n">
        <v>1432</v>
      </c>
      <c r="K91" s="6" t="n">
        <v>-1860</v>
      </c>
      <c r="L91" s="4" t="inlineStr">
        <is>
          <t xml:space="preserve"> </t>
        </is>
      </c>
      <c r="M91" s="6" t="n">
        <v>-1346</v>
      </c>
      <c r="N91" s="6" t="n">
        <v>-760</v>
      </c>
    </row>
    <row r="92">
      <c r="A92" s="4" t="inlineStr">
        <is>
          <t>Net change in cash, cash equivalents, and restricted cash</t>
        </is>
      </c>
      <c r="B92" s="4" t="inlineStr">
        <is>
          <t xml:space="preserve"> </t>
        </is>
      </c>
      <c r="C92" s="4" t="inlineStr">
        <is>
          <t xml:space="preserve"> </t>
        </is>
      </c>
      <c r="D92" s="6" t="n">
        <v>-42782</v>
      </c>
      <c r="E92" s="4" t="inlineStr">
        <is>
          <t xml:space="preserve"> </t>
        </is>
      </c>
      <c r="F92" s="4" t="inlineStr">
        <is>
          <t xml:space="preserve"> </t>
        </is>
      </c>
      <c r="G92" s="6" t="n">
        <v>337090</v>
      </c>
      <c r="H92" s="6" t="n">
        <v>-69673</v>
      </c>
      <c r="I92" s="6" t="n">
        <v>290803</v>
      </c>
      <c r="J92" s="6" t="n">
        <v>-81953</v>
      </c>
      <c r="K92" s="6" t="n">
        <v>248514</v>
      </c>
      <c r="L92" s="4" t="inlineStr">
        <is>
          <t xml:space="preserve"> </t>
        </is>
      </c>
      <c r="M92" s="6" t="n">
        <v>219245</v>
      </c>
      <c r="N92" s="6" t="n">
        <v>-53167</v>
      </c>
    </row>
    <row r="93">
      <c r="A93" s="4" t="inlineStr">
        <is>
          <t>Cash, cash equivalents, and restricted cash at beginning of year</t>
        </is>
      </c>
      <c r="B93" s="6" t="n">
        <v>219513</v>
      </c>
      <c r="C93" s="6" t="n">
        <v>246404</v>
      </c>
      <c r="D93" s="6" t="n">
        <v>289186</v>
      </c>
      <c r="E93" s="6" t="n">
        <v>360744</v>
      </c>
      <c r="F93" s="6" t="n">
        <v>407031</v>
      </c>
      <c r="G93" s="6" t="n">
        <v>69941</v>
      </c>
      <c r="H93" s="6" t="n">
        <v>289186</v>
      </c>
      <c r="I93" s="6" t="n">
        <v>69941</v>
      </c>
      <c r="J93" s="6" t="n">
        <v>289186</v>
      </c>
      <c r="K93" s="6" t="n">
        <v>69941</v>
      </c>
      <c r="L93" s="6" t="n">
        <v>289186</v>
      </c>
      <c r="M93" s="6" t="n">
        <v>69941</v>
      </c>
      <c r="N93" s="6" t="n">
        <v>123108</v>
      </c>
    </row>
    <row r="94">
      <c r="A94" s="4" t="inlineStr">
        <is>
          <t>Cash, cash equivalents, and restricted cash at end of year</t>
        </is>
      </c>
      <c r="B94" s="6" t="n">
        <v>207233</v>
      </c>
      <c r="C94" s="6" t="n">
        <v>219513</v>
      </c>
      <c r="D94" s="6" t="n">
        <v>246404</v>
      </c>
      <c r="E94" s="6" t="n">
        <v>318455</v>
      </c>
      <c r="F94" s="6" t="n">
        <v>360744</v>
      </c>
      <c r="G94" s="6" t="n">
        <v>407031</v>
      </c>
      <c r="H94" s="6" t="n">
        <v>219513</v>
      </c>
      <c r="I94" s="6" t="n">
        <v>360744</v>
      </c>
      <c r="J94" s="6" t="n">
        <v>207233</v>
      </c>
      <c r="K94" s="6" t="n">
        <v>318455</v>
      </c>
      <c r="L94" s="4" t="inlineStr">
        <is>
          <t xml:space="preserve"> </t>
        </is>
      </c>
      <c r="M94" s="6" t="n">
        <v>289186</v>
      </c>
      <c r="N94" s="6" t="n">
        <v>69941</v>
      </c>
    </row>
    <row r="95">
      <c r="A95" s="4" t="inlineStr">
        <is>
          <t>As Previously Reported | SPAC Warra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Adjustments to reconcile net loss to net cash used in operating activiti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Change in fair value of SPAC Warra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6" t="n">
        <v>-25260</v>
      </c>
      <c r="N97" s="4" t="inlineStr">
        <is>
          <t xml:space="preserve"> </t>
        </is>
      </c>
    </row>
    <row r="98">
      <c r="A98" s="4" t="inlineStr">
        <is>
          <t>Restatement Adjustmen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3" t="inlineStr">
        <is>
          <t>Cash flows from operating activiti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Net loss</t>
        </is>
      </c>
      <c r="B100" s="6" t="n">
        <v>6646</v>
      </c>
      <c r="C100" s="6" t="n">
        <v>1143</v>
      </c>
      <c r="D100" s="6" t="n">
        <v>4566</v>
      </c>
      <c r="E100" s="6" t="n">
        <v>568</v>
      </c>
      <c r="F100" s="6" t="n">
        <v>-8978</v>
      </c>
      <c r="G100" s="6" t="n">
        <v>2184</v>
      </c>
      <c r="H100" s="6" t="n">
        <v>5709</v>
      </c>
      <c r="I100" s="6" t="n">
        <v>-6794</v>
      </c>
      <c r="J100" s="6" t="n">
        <v>12355</v>
      </c>
      <c r="K100" s="6" t="n">
        <v>-6226</v>
      </c>
      <c r="L100" s="4" t="inlineStr">
        <is>
          <t xml:space="preserve"> </t>
        </is>
      </c>
      <c r="M100" s="6" t="n">
        <v>-79289</v>
      </c>
      <c r="N100" s="6" t="n">
        <v>432</v>
      </c>
    </row>
    <row r="101">
      <c r="A101" s="3" t="inlineStr">
        <is>
          <t>Adjustments to reconcile net loss to net cash used in operating activiti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Depreciation and amortization</t>
        </is>
      </c>
      <c r="B102" s="4" t="inlineStr">
        <is>
          <t xml:space="preserve"> </t>
        </is>
      </c>
      <c r="C102" s="4" t="inlineStr">
        <is>
          <t xml:space="preserve"> </t>
        </is>
      </c>
      <c r="D102" s="6" t="n">
        <v>0</v>
      </c>
      <c r="E102" s="4" t="inlineStr">
        <is>
          <t xml:space="preserve"> </t>
        </is>
      </c>
      <c r="F102" s="4" t="inlineStr">
        <is>
          <t xml:space="preserve"> </t>
        </is>
      </c>
      <c r="G102" s="6" t="n">
        <v>0</v>
      </c>
      <c r="H102" s="6" t="n">
        <v>0</v>
      </c>
      <c r="I102" s="6" t="n">
        <v>0</v>
      </c>
      <c r="J102" s="6" t="n">
        <v>0</v>
      </c>
      <c r="K102" s="6" t="n">
        <v>0</v>
      </c>
      <c r="L102" s="4" t="inlineStr">
        <is>
          <t xml:space="preserve"> </t>
        </is>
      </c>
      <c r="M102" s="6" t="n">
        <v>3</v>
      </c>
      <c r="N102" s="6" t="n">
        <v>0</v>
      </c>
    </row>
    <row r="103">
      <c r="A103" s="4" t="inlineStr">
        <is>
          <t>Stock-based compensation</t>
        </is>
      </c>
      <c r="B103" s="4" t="inlineStr">
        <is>
          <t xml:space="preserve"> </t>
        </is>
      </c>
      <c r="C103" s="4" t="inlineStr">
        <is>
          <t xml:space="preserve"> </t>
        </is>
      </c>
      <c r="D103" s="6" t="n">
        <v>-1380</v>
      </c>
      <c r="E103" s="4" t="inlineStr">
        <is>
          <t xml:space="preserve"> </t>
        </is>
      </c>
      <c r="F103" s="4" t="inlineStr">
        <is>
          <t xml:space="preserve"> </t>
        </is>
      </c>
      <c r="G103" s="6" t="n">
        <v>-985</v>
      </c>
      <c r="H103" s="6" t="n">
        <v>-1380</v>
      </c>
      <c r="I103" s="6" t="n">
        <v>-1466</v>
      </c>
      <c r="J103" s="6" t="n">
        <v>-1380</v>
      </c>
      <c r="K103" s="6" t="n">
        <v>-2240</v>
      </c>
      <c r="L103" s="4" t="inlineStr">
        <is>
          <t xml:space="preserve"> </t>
        </is>
      </c>
      <c r="M103" s="6" t="n">
        <v>1380</v>
      </c>
      <c r="N103" s="6" t="n">
        <v>0</v>
      </c>
    </row>
    <row r="104">
      <c r="A104" s="4" t="inlineStr">
        <is>
          <t>Straight-line r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6" t="n">
        <v>0</v>
      </c>
    </row>
    <row r="105">
      <c r="A105" s="4" t="inlineStr">
        <is>
          <t>Amortization of operating lease ROU assets</t>
        </is>
      </c>
      <c r="B105" s="4" t="inlineStr">
        <is>
          <t xml:space="preserve"> </t>
        </is>
      </c>
      <c r="C105" s="4" t="inlineStr">
        <is>
          <t xml:space="preserve"> </t>
        </is>
      </c>
      <c r="D105" s="6" t="n">
        <v>0</v>
      </c>
      <c r="E105" s="4" t="inlineStr">
        <is>
          <t xml:space="preserve"> </t>
        </is>
      </c>
      <c r="F105" s="4" t="inlineStr">
        <is>
          <t xml:space="preserve"> </t>
        </is>
      </c>
      <c r="G105" s="6" t="n">
        <v>0</v>
      </c>
      <c r="H105" s="6" t="n">
        <v>0</v>
      </c>
      <c r="I105" s="6" t="n">
        <v>0</v>
      </c>
      <c r="J105" s="6" t="n">
        <v>0</v>
      </c>
      <c r="K105" s="6" t="n">
        <v>0</v>
      </c>
      <c r="L105" s="4" t="inlineStr">
        <is>
          <t xml:space="preserve"> </t>
        </is>
      </c>
      <c r="M105" s="6" t="n">
        <v>-2859</v>
      </c>
      <c r="N105" s="4" t="inlineStr">
        <is>
          <t xml:space="preserve"> </t>
        </is>
      </c>
    </row>
    <row r="106">
      <c r="A106" s="4" t="inlineStr">
        <is>
          <t>Impairment losses</t>
        </is>
      </c>
      <c r="B106" s="4" t="inlineStr">
        <is>
          <t xml:space="preserve"> </t>
        </is>
      </c>
      <c r="C106" s="4" t="inlineStr">
        <is>
          <t xml:space="preserve"> </t>
        </is>
      </c>
      <c r="D106" s="4" t="inlineStr">
        <is>
          <t xml:space="preserve"> </t>
        </is>
      </c>
      <c r="E106" s="4" t="inlineStr">
        <is>
          <t xml:space="preserve"> </t>
        </is>
      </c>
      <c r="F106" s="4" t="inlineStr">
        <is>
          <t xml:space="preserve"> </t>
        </is>
      </c>
      <c r="G106" s="6" t="n">
        <v>0</v>
      </c>
      <c r="H106" s="4" t="inlineStr">
        <is>
          <t xml:space="preserve"> </t>
        </is>
      </c>
      <c r="I106" s="4" t="inlineStr">
        <is>
          <t xml:space="preserve"> </t>
        </is>
      </c>
      <c r="J106" s="6" t="n">
        <v>0</v>
      </c>
      <c r="K106" s="4" t="inlineStr">
        <is>
          <t xml:space="preserve"> </t>
        </is>
      </c>
      <c r="L106" s="4" t="inlineStr">
        <is>
          <t xml:space="preserve"> </t>
        </is>
      </c>
      <c r="M106" s="6" t="n">
        <v>82050</v>
      </c>
      <c r="N106" s="4" t="inlineStr">
        <is>
          <t xml:space="preserve"> </t>
        </is>
      </c>
    </row>
    <row r="107">
      <c r="A107" s="4" t="inlineStr">
        <is>
          <t>(Gain) loss on foreign exchange</t>
        </is>
      </c>
      <c r="B107" s="4" t="inlineStr">
        <is>
          <t xml:space="preserve"> </t>
        </is>
      </c>
      <c r="C107" s="4" t="inlineStr">
        <is>
          <t xml:space="preserve"> </t>
        </is>
      </c>
      <c r="D107" s="6" t="n">
        <v>0</v>
      </c>
      <c r="E107" s="4" t="inlineStr">
        <is>
          <t xml:space="preserve"> </t>
        </is>
      </c>
      <c r="F107" s="4" t="inlineStr">
        <is>
          <t xml:space="preserve"> </t>
        </is>
      </c>
      <c r="G107" s="6" t="n">
        <v>0</v>
      </c>
      <c r="H107" s="6" t="n">
        <v>0</v>
      </c>
      <c r="I107" s="6" t="n">
        <v>0</v>
      </c>
      <c r="J107" s="6" t="n">
        <v>0</v>
      </c>
      <c r="K107" s="6" t="n">
        <v>0</v>
      </c>
      <c r="L107" s="4" t="inlineStr">
        <is>
          <t xml:space="preserve"> </t>
        </is>
      </c>
      <c r="M107" s="6" t="n">
        <v>0</v>
      </c>
      <c r="N107" s="6" t="n">
        <v>0</v>
      </c>
    </row>
    <row r="108">
      <c r="A108" s="4" t="inlineStr">
        <is>
          <t>Amortization of debt issuance costs</t>
        </is>
      </c>
      <c r="B108" s="4" t="inlineStr">
        <is>
          <t xml:space="preserve"> </t>
        </is>
      </c>
      <c r="C108" s="4" t="inlineStr">
        <is>
          <t xml:space="preserve"> </t>
        </is>
      </c>
      <c r="D108" s="6" t="n">
        <v>0</v>
      </c>
      <c r="E108" s="4" t="inlineStr">
        <is>
          <t xml:space="preserve"> </t>
        </is>
      </c>
      <c r="F108" s="4" t="inlineStr">
        <is>
          <t xml:space="preserve"> </t>
        </is>
      </c>
      <c r="G108" s="4" t="inlineStr">
        <is>
          <t xml:space="preserve"> </t>
        </is>
      </c>
      <c r="H108" s="6" t="n">
        <v>0</v>
      </c>
      <c r="I108" s="4" t="inlineStr">
        <is>
          <t xml:space="preserve"> </t>
        </is>
      </c>
      <c r="J108" s="6" t="n">
        <v>0</v>
      </c>
      <c r="K108" s="6" t="n">
        <v>0</v>
      </c>
      <c r="L108" s="4" t="inlineStr">
        <is>
          <t xml:space="preserve"> </t>
        </is>
      </c>
      <c r="M108" s="6" t="n">
        <v>0</v>
      </c>
      <c r="N108" s="6" t="n">
        <v>0</v>
      </c>
    </row>
    <row r="109">
      <c r="A109" s="4" t="inlineStr">
        <is>
          <t>Capitalization of paid-in-kind interest on long-term debt</t>
        </is>
      </c>
      <c r="B109" s="4" t="inlineStr">
        <is>
          <t xml:space="preserve"> </t>
        </is>
      </c>
      <c r="C109" s="4" t="inlineStr">
        <is>
          <t xml:space="preserve"> </t>
        </is>
      </c>
      <c r="D109" s="6" t="n">
        <v>0</v>
      </c>
      <c r="E109" s="4" t="inlineStr">
        <is>
          <t xml:space="preserve"> </t>
        </is>
      </c>
      <c r="F109" s="4" t="inlineStr">
        <is>
          <t xml:space="preserve"> </t>
        </is>
      </c>
      <c r="G109" s="4" t="inlineStr">
        <is>
          <t xml:space="preserve"> </t>
        </is>
      </c>
      <c r="H109" s="6" t="n">
        <v>0</v>
      </c>
      <c r="I109" s="6" t="n">
        <v>0</v>
      </c>
      <c r="J109" s="6" t="n">
        <v>0</v>
      </c>
      <c r="K109" s="6" t="n">
        <v>0</v>
      </c>
      <c r="L109" s="4" t="inlineStr">
        <is>
          <t xml:space="preserve"> </t>
        </is>
      </c>
      <c r="M109" s="6" t="n">
        <v>0</v>
      </c>
      <c r="N109" s="4" t="inlineStr">
        <is>
          <t xml:space="preserve"> </t>
        </is>
      </c>
    </row>
    <row r="110">
      <c r="A110" s="4" t="inlineStr">
        <is>
          <t>Amortization of debt discounts</t>
        </is>
      </c>
      <c r="B110" s="4" t="inlineStr">
        <is>
          <t xml:space="preserve"> </t>
        </is>
      </c>
      <c r="C110" s="4" t="inlineStr">
        <is>
          <t xml:space="preserve"> </t>
        </is>
      </c>
      <c r="D110" s="6" t="n">
        <v>0</v>
      </c>
      <c r="E110" s="4" t="inlineStr">
        <is>
          <t xml:space="preserve"> </t>
        </is>
      </c>
      <c r="F110" s="4" t="inlineStr">
        <is>
          <t xml:space="preserve"> </t>
        </is>
      </c>
      <c r="G110" s="6" t="n">
        <v>0</v>
      </c>
      <c r="H110" s="6" t="n">
        <v>0</v>
      </c>
      <c r="I110" s="6" t="n">
        <v>0</v>
      </c>
      <c r="J110" s="6" t="n">
        <v>0</v>
      </c>
      <c r="K110" s="6" t="n">
        <v>0</v>
      </c>
      <c r="L110" s="4" t="inlineStr">
        <is>
          <t xml:space="preserve"> </t>
        </is>
      </c>
      <c r="M110" s="6" t="n">
        <v>0</v>
      </c>
      <c r="N110" s="6" t="n">
        <v>0</v>
      </c>
    </row>
    <row r="111">
      <c r="A111" s="4" t="inlineStr">
        <is>
          <t>Change in fair value of share-settled redemption feature and gain on conversion of convertible notes</t>
        </is>
      </c>
      <c r="B111" s="4" t="inlineStr">
        <is>
          <t xml:space="preserve"> </t>
        </is>
      </c>
      <c r="C111" s="4" t="inlineStr">
        <is>
          <t xml:space="preserve"> </t>
        </is>
      </c>
      <c r="D111" s="4" t="inlineStr">
        <is>
          <t xml:space="preserve"> </t>
        </is>
      </c>
      <c r="E111" s="4" t="inlineStr">
        <is>
          <t xml:space="preserve"> </t>
        </is>
      </c>
      <c r="F111" s="4" t="inlineStr">
        <is>
          <t xml:space="preserve"> </t>
        </is>
      </c>
      <c r="G111" s="6" t="n">
        <v>0</v>
      </c>
      <c r="H111" s="4" t="inlineStr">
        <is>
          <t xml:space="preserve"> </t>
        </is>
      </c>
      <c r="I111" s="6" t="n">
        <v>0</v>
      </c>
      <c r="J111" s="4" t="inlineStr">
        <is>
          <t xml:space="preserve"> </t>
        </is>
      </c>
      <c r="K111" s="6" t="n">
        <v>0</v>
      </c>
      <c r="L111" s="4" t="inlineStr">
        <is>
          <t xml:space="preserve"> </t>
        </is>
      </c>
      <c r="M111" s="6" t="n">
        <v>0</v>
      </c>
      <c r="N111" s="6" t="n">
        <v>0</v>
      </c>
    </row>
    <row r="112">
      <c r="A112" s="4" t="inlineStr">
        <is>
          <t>Change in fair value of SPAC Warrants</t>
        </is>
      </c>
      <c r="B112" s="6" t="n">
        <v>0</v>
      </c>
      <c r="C112" s="6" t="n">
        <v>0</v>
      </c>
      <c r="D112" s="6" t="n">
        <v>0</v>
      </c>
      <c r="E112" s="6" t="n">
        <v>-495</v>
      </c>
      <c r="F112" s="6" t="n">
        <v>1156</v>
      </c>
      <c r="G112" s="6" t="n">
        <v>-441</v>
      </c>
      <c r="H112" s="6" t="n">
        <v>0</v>
      </c>
      <c r="I112" s="6" t="n">
        <v>715</v>
      </c>
      <c r="J112" s="6" t="n">
        <v>0</v>
      </c>
      <c r="K112" s="6" t="n">
        <v>220</v>
      </c>
      <c r="L112" s="4" t="inlineStr">
        <is>
          <t xml:space="preserve"> </t>
        </is>
      </c>
      <c r="M112" s="4" t="inlineStr">
        <is>
          <t xml:space="preserve"> </t>
        </is>
      </c>
      <c r="N112" s="6" t="n">
        <v>0</v>
      </c>
    </row>
    <row r="113">
      <c r="A113" s="4" t="inlineStr">
        <is>
          <t>Change in fair value of Earn Out Liability</t>
        </is>
      </c>
      <c r="B113" s="6" t="n">
        <v>0</v>
      </c>
      <c r="C113" s="6" t="n">
        <v>0</v>
      </c>
      <c r="D113" s="6" t="n">
        <v>0</v>
      </c>
      <c r="E113" s="6" t="n">
        <v>0</v>
      </c>
      <c r="F113" s="6" t="n">
        <v>0</v>
      </c>
      <c r="G113" s="6" t="n">
        <v>0</v>
      </c>
      <c r="H113" s="6" t="n">
        <v>0</v>
      </c>
      <c r="I113" s="6" t="n">
        <v>0</v>
      </c>
      <c r="J113" s="6" t="n">
        <v>0</v>
      </c>
      <c r="K113" s="6" t="n">
        <v>0</v>
      </c>
      <c r="L113" s="4" t="inlineStr">
        <is>
          <t xml:space="preserve"> </t>
        </is>
      </c>
      <c r="M113" s="6" t="n">
        <v>0</v>
      </c>
      <c r="N113" s="4" t="inlineStr">
        <is>
          <t xml:space="preserve"> </t>
        </is>
      </c>
    </row>
    <row r="114">
      <c r="A114" s="4" t="inlineStr">
        <is>
          <t>Other operating activities</t>
        </is>
      </c>
      <c r="B114" s="4" t="inlineStr">
        <is>
          <t xml:space="preserve"> </t>
        </is>
      </c>
      <c r="C114" s="4" t="inlineStr">
        <is>
          <t xml:space="preserve"> </t>
        </is>
      </c>
      <c r="D114" s="6" t="n">
        <v>0</v>
      </c>
      <c r="E114" s="4" t="inlineStr">
        <is>
          <t xml:space="preserve"> </t>
        </is>
      </c>
      <c r="F114" s="4" t="inlineStr">
        <is>
          <t xml:space="preserve"> </t>
        </is>
      </c>
      <c r="G114" s="6" t="n">
        <v>0</v>
      </c>
      <c r="H114" s="6" t="n">
        <v>0</v>
      </c>
      <c r="I114" s="6" t="n">
        <v>0</v>
      </c>
      <c r="J114" s="6" t="n">
        <v>0</v>
      </c>
      <c r="K114" s="6" t="n">
        <v>0</v>
      </c>
      <c r="L114" s="4" t="inlineStr">
        <is>
          <t xml:space="preserve"> </t>
        </is>
      </c>
      <c r="M114" s="6" t="n">
        <v>-957</v>
      </c>
      <c r="N114" s="6" t="n">
        <v>0</v>
      </c>
    </row>
    <row r="115">
      <c r="A115" s="3" t="inlineStr">
        <is>
          <t>Changes i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Accounts receivable, net</t>
        </is>
      </c>
      <c r="B116" s="4" t="inlineStr">
        <is>
          <t xml:space="preserve"> </t>
        </is>
      </c>
      <c r="C116" s="4" t="inlineStr">
        <is>
          <t xml:space="preserve"> </t>
        </is>
      </c>
      <c r="D116" s="6" t="n">
        <v>675</v>
      </c>
      <c r="E116" s="4" t="inlineStr">
        <is>
          <t xml:space="preserve"> </t>
        </is>
      </c>
      <c r="F116" s="4" t="inlineStr">
        <is>
          <t xml:space="preserve"> </t>
        </is>
      </c>
      <c r="G116" s="6" t="n">
        <v>-158</v>
      </c>
      <c r="H116" s="6" t="n">
        <v>675</v>
      </c>
      <c r="I116" s="6" t="n">
        <v>-477</v>
      </c>
      <c r="J116" s="6" t="n">
        <v>598</v>
      </c>
      <c r="K116" s="6" t="n">
        <v>-731</v>
      </c>
      <c r="L116" s="4" t="inlineStr">
        <is>
          <t xml:space="preserve"> </t>
        </is>
      </c>
      <c r="M116" s="6" t="n">
        <v>-829</v>
      </c>
      <c r="N116" s="6" t="n">
        <v>0</v>
      </c>
    </row>
    <row r="117">
      <c r="A117" s="4" t="inlineStr">
        <is>
          <t>Prepaid expenses</t>
        </is>
      </c>
      <c r="B117" s="4" t="inlineStr">
        <is>
          <t xml:space="preserve"> </t>
        </is>
      </c>
      <c r="C117" s="4" t="inlineStr">
        <is>
          <t xml:space="preserve"> </t>
        </is>
      </c>
      <c r="D117" s="6" t="n">
        <v>0</v>
      </c>
      <c r="E117" s="4" t="inlineStr">
        <is>
          <t xml:space="preserve"> </t>
        </is>
      </c>
      <c r="F117" s="4" t="inlineStr">
        <is>
          <t xml:space="preserve"> </t>
        </is>
      </c>
      <c r="G117" s="6" t="n">
        <v>7039</v>
      </c>
      <c r="H117" s="6" t="n">
        <v>0</v>
      </c>
      <c r="I117" s="6" t="n">
        <v>2316</v>
      </c>
      <c r="J117" s="6" t="n">
        <v>0</v>
      </c>
      <c r="K117" s="6" t="n">
        <v>0</v>
      </c>
      <c r="L117" s="4" t="inlineStr">
        <is>
          <t xml:space="preserve"> </t>
        </is>
      </c>
      <c r="M117" s="6" t="n">
        <v>-119</v>
      </c>
      <c r="N117" s="6" t="n">
        <v>-591</v>
      </c>
    </row>
    <row r="118">
      <c r="A118" s="4" t="inlineStr">
        <is>
          <t>Other current and non-current assets</t>
        </is>
      </c>
      <c r="B118" s="4" t="inlineStr">
        <is>
          <t xml:space="preserve"> </t>
        </is>
      </c>
      <c r="C118" s="4" t="inlineStr">
        <is>
          <t xml:space="preserve"> </t>
        </is>
      </c>
      <c r="D118" s="6" t="n">
        <v>0</v>
      </c>
      <c r="E118" s="4" t="inlineStr">
        <is>
          <t xml:space="preserve"> </t>
        </is>
      </c>
      <c r="F118" s="4" t="inlineStr">
        <is>
          <t xml:space="preserve"> </t>
        </is>
      </c>
      <c r="G118" s="6" t="n">
        <v>5550</v>
      </c>
      <c r="H118" s="6" t="n">
        <v>-878</v>
      </c>
      <c r="I118" s="6" t="n">
        <v>3284</v>
      </c>
      <c r="J118" s="6" t="n">
        <v>-1206</v>
      </c>
      <c r="K118" s="6" t="n">
        <v>-3446</v>
      </c>
      <c r="L118" s="4" t="inlineStr">
        <is>
          <t xml:space="preserve"> </t>
        </is>
      </c>
      <c r="M118" s="6" t="n">
        <v>-3513</v>
      </c>
      <c r="N118" s="6" t="n">
        <v>727</v>
      </c>
    </row>
    <row r="119">
      <c r="A119" s="4" t="inlineStr">
        <is>
          <t>Accounts payable</t>
        </is>
      </c>
      <c r="B119" s="4" t="inlineStr">
        <is>
          <t xml:space="preserve"> </t>
        </is>
      </c>
      <c r="C119" s="4" t="inlineStr">
        <is>
          <t xml:space="preserve"> </t>
        </is>
      </c>
      <c r="D119" s="6" t="n">
        <v>-389</v>
      </c>
      <c r="E119" s="4" t="inlineStr">
        <is>
          <t xml:space="preserve"> </t>
        </is>
      </c>
      <c r="F119" s="4" t="inlineStr">
        <is>
          <t xml:space="preserve"> </t>
        </is>
      </c>
      <c r="G119" s="6" t="n">
        <v>1008</v>
      </c>
      <c r="H119" s="6" t="n">
        <v>-389</v>
      </c>
      <c r="I119" s="6" t="n">
        <v>2294</v>
      </c>
      <c r="J119" s="6" t="n">
        <v>-389</v>
      </c>
      <c r="K119" s="6" t="n">
        <v>636</v>
      </c>
      <c r="L119" s="4" t="inlineStr">
        <is>
          <t xml:space="preserve"> </t>
        </is>
      </c>
      <c r="M119" s="6" t="n">
        <v>6614</v>
      </c>
      <c r="N119" s="6" t="n">
        <v>394</v>
      </c>
    </row>
    <row r="120">
      <c r="A120" s="4" t="inlineStr">
        <is>
          <t>Accrued liabilities</t>
        </is>
      </c>
      <c r="B120" s="4" t="inlineStr">
        <is>
          <t xml:space="preserve"> </t>
        </is>
      </c>
      <c r="C120" s="4" t="inlineStr">
        <is>
          <t xml:space="preserve"> </t>
        </is>
      </c>
      <c r="D120" s="6" t="n">
        <v>1317</v>
      </c>
      <c r="E120" s="4" t="inlineStr">
        <is>
          <t xml:space="preserve"> </t>
        </is>
      </c>
      <c r="F120" s="4" t="inlineStr">
        <is>
          <t xml:space="preserve"> </t>
        </is>
      </c>
      <c r="G120" s="6" t="n">
        <v>-11474</v>
      </c>
      <c r="H120" s="6" t="n">
        <v>3017</v>
      </c>
      <c r="I120" s="6" t="n">
        <v>5646</v>
      </c>
      <c r="J120" s="6" t="n">
        <v>-9345</v>
      </c>
      <c r="K120" s="6" t="n">
        <v>18969</v>
      </c>
      <c r="L120" s="4" t="inlineStr">
        <is>
          <t xml:space="preserve"> </t>
        </is>
      </c>
      <c r="M120" s="6" t="n">
        <v>8671</v>
      </c>
      <c r="N120" s="6" t="n">
        <v>0</v>
      </c>
    </row>
    <row r="121">
      <c r="A121" s="4" t="inlineStr">
        <is>
          <t>Taxes payable</t>
        </is>
      </c>
      <c r="B121" s="4" t="inlineStr">
        <is>
          <t xml:space="preserve"> </t>
        </is>
      </c>
      <c r="C121" s="4" t="inlineStr">
        <is>
          <t xml:space="preserve"> </t>
        </is>
      </c>
      <c r="D121" s="6" t="n">
        <v>-31</v>
      </c>
      <c r="E121" s="4" t="inlineStr">
        <is>
          <t xml:space="preserve"> </t>
        </is>
      </c>
      <c r="F121" s="4" t="inlineStr">
        <is>
          <t xml:space="preserve"> </t>
        </is>
      </c>
      <c r="G121" s="6" t="n">
        <v>928</v>
      </c>
      <c r="H121" s="6" t="n">
        <v>-213</v>
      </c>
      <c r="I121" s="6" t="n">
        <v>961</v>
      </c>
      <c r="J121" s="6" t="n">
        <v>-693</v>
      </c>
      <c r="K121" s="6" t="n">
        <v>984</v>
      </c>
      <c r="L121" s="4" t="inlineStr">
        <is>
          <t xml:space="preserve"> </t>
        </is>
      </c>
      <c r="M121" s="6" t="n">
        <v>169</v>
      </c>
      <c r="N121" s="6" t="n">
        <v>0</v>
      </c>
    </row>
    <row r="122">
      <c r="A122" s="4" t="inlineStr">
        <is>
          <t>Deferred revenue</t>
        </is>
      </c>
      <c r="B122" s="4" t="inlineStr">
        <is>
          <t xml:space="preserve"> </t>
        </is>
      </c>
      <c r="C122" s="4" t="inlineStr">
        <is>
          <t xml:space="preserve"> </t>
        </is>
      </c>
      <c r="D122" s="6" t="n">
        <v>0</v>
      </c>
      <c r="E122" s="4" t="inlineStr">
        <is>
          <t xml:space="preserve"> </t>
        </is>
      </c>
      <c r="F122" s="4" t="inlineStr">
        <is>
          <t xml:space="preserve"> </t>
        </is>
      </c>
      <c r="G122" s="6" t="n">
        <v>9094</v>
      </c>
      <c r="H122" s="6" t="n">
        <v>0</v>
      </c>
      <c r="I122" s="6" t="n">
        <v>8135</v>
      </c>
      <c r="J122" s="6" t="n">
        <v>77</v>
      </c>
      <c r="K122" s="6" t="n">
        <v>3600</v>
      </c>
      <c r="L122" s="4" t="inlineStr">
        <is>
          <t xml:space="preserve"> </t>
        </is>
      </c>
      <c r="M122" s="6" t="n">
        <v>0</v>
      </c>
      <c r="N122" s="6" t="n">
        <v>-1520</v>
      </c>
    </row>
    <row r="123">
      <c r="A123" s="4" t="inlineStr">
        <is>
          <t>Operating lease ROU assets and operating lease liabilities, net</t>
        </is>
      </c>
      <c r="B123" s="4" t="inlineStr">
        <is>
          <t xml:space="preserve"> </t>
        </is>
      </c>
      <c r="C123" s="4" t="inlineStr">
        <is>
          <t xml:space="preserve"> </t>
        </is>
      </c>
      <c r="D123" s="6" t="n">
        <v>-4607</v>
      </c>
      <c r="E123" s="4" t="inlineStr">
        <is>
          <t xml:space="preserve"> </t>
        </is>
      </c>
      <c r="F123" s="4" t="inlineStr">
        <is>
          <t xml:space="preserve"> </t>
        </is>
      </c>
      <c r="G123" s="6" t="n">
        <v>-12561</v>
      </c>
      <c r="H123" s="6" t="n">
        <v>-5218</v>
      </c>
      <c r="I123" s="6" t="n">
        <v>-14036</v>
      </c>
      <c r="J123" s="6" t="n">
        <v>1483</v>
      </c>
      <c r="K123" s="6" t="n">
        <v>-8675</v>
      </c>
      <c r="L123" s="4" t="inlineStr">
        <is>
          <t xml:space="preserve"> </t>
        </is>
      </c>
      <c r="M123" s="6" t="n">
        <v>-12552</v>
      </c>
      <c r="N123" s="4" t="inlineStr">
        <is>
          <t xml:space="preserve"> </t>
        </is>
      </c>
    </row>
    <row r="124">
      <c r="A124" s="4" t="inlineStr">
        <is>
          <t>Other current and non-current liabilities</t>
        </is>
      </c>
      <c r="B124" s="4" t="inlineStr">
        <is>
          <t xml:space="preserve"> </t>
        </is>
      </c>
      <c r="C124" s="4" t="inlineStr">
        <is>
          <t xml:space="preserve"> </t>
        </is>
      </c>
      <c r="D124" s="6" t="n">
        <v>-2</v>
      </c>
      <c r="E124" s="4" t="inlineStr">
        <is>
          <t xml:space="preserve"> </t>
        </is>
      </c>
      <c r="F124" s="4" t="inlineStr">
        <is>
          <t xml:space="preserve"> </t>
        </is>
      </c>
      <c r="G124" s="6" t="n">
        <v>0</v>
      </c>
      <c r="H124" s="6" t="n">
        <v>0</v>
      </c>
      <c r="I124" s="6" t="n">
        <v>0</v>
      </c>
      <c r="J124" s="6" t="n">
        <v>1</v>
      </c>
      <c r="K124" s="6" t="n">
        <v>-2080</v>
      </c>
      <c r="L124" s="4" t="inlineStr">
        <is>
          <t xml:space="preserve"> </t>
        </is>
      </c>
      <c r="M124" s="6" t="n">
        <v>188</v>
      </c>
      <c r="N124" s="6" t="n">
        <v>0</v>
      </c>
    </row>
    <row r="125">
      <c r="A125" s="4" t="inlineStr">
        <is>
          <t>Net cash used in operating activities</t>
        </is>
      </c>
      <c r="B125" s="4" t="inlineStr">
        <is>
          <t xml:space="preserve"> </t>
        </is>
      </c>
      <c r="C125" s="4" t="inlineStr">
        <is>
          <t xml:space="preserve"> </t>
        </is>
      </c>
      <c r="D125" s="6" t="n">
        <v>149</v>
      </c>
      <c r="E125" s="4" t="inlineStr">
        <is>
          <t xml:space="preserve"> </t>
        </is>
      </c>
      <c r="F125" s="4" t="inlineStr">
        <is>
          <t xml:space="preserve"> </t>
        </is>
      </c>
      <c r="G125" s="6" t="n">
        <v>184</v>
      </c>
      <c r="H125" s="6" t="n">
        <v>1323</v>
      </c>
      <c r="I125" s="6" t="n">
        <v>578</v>
      </c>
      <c r="J125" s="6" t="n">
        <v>1501</v>
      </c>
      <c r="K125" s="6" t="n">
        <v>1011</v>
      </c>
      <c r="L125" s="4" t="inlineStr">
        <is>
          <t xml:space="preserve"> </t>
        </is>
      </c>
      <c r="M125" s="6" t="n">
        <v>-973</v>
      </c>
      <c r="N125" s="6" t="n">
        <v>-558</v>
      </c>
    </row>
    <row r="126">
      <c r="A126" s="3" t="inlineStr">
        <is>
          <t>Cash flows from investing activiti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Purchase of property and equipment</t>
        </is>
      </c>
      <c r="B127" s="4" t="inlineStr">
        <is>
          <t xml:space="preserve"> </t>
        </is>
      </c>
      <c r="C127" s="4" t="inlineStr">
        <is>
          <t xml:space="preserve"> </t>
        </is>
      </c>
      <c r="D127" s="6" t="n">
        <v>627</v>
      </c>
      <c r="E127" s="4" t="inlineStr">
        <is>
          <t xml:space="preserve"> </t>
        </is>
      </c>
      <c r="F127" s="4" t="inlineStr">
        <is>
          <t xml:space="preserve"> </t>
        </is>
      </c>
      <c r="G127" s="6" t="n">
        <v>-184</v>
      </c>
      <c r="H127" s="6" t="n">
        <v>138</v>
      </c>
      <c r="I127" s="6" t="n">
        <v>-578</v>
      </c>
      <c r="J127" s="4" t="inlineStr">
        <is>
          <t xml:space="preserve"> </t>
        </is>
      </c>
      <c r="K127" s="6" t="n">
        <v>-1011</v>
      </c>
      <c r="L127" s="4" t="inlineStr">
        <is>
          <t xml:space="preserve"> </t>
        </is>
      </c>
      <c r="M127" s="6" t="n">
        <v>1300</v>
      </c>
      <c r="N127" s="6" t="n">
        <v>558</v>
      </c>
    </row>
    <row r="128">
      <c r="A128" s="4" t="inlineStr">
        <is>
          <t>Capitalization of internal-use software</t>
        </is>
      </c>
      <c r="B128" s="4" t="inlineStr">
        <is>
          <t xml:space="preserve"> </t>
        </is>
      </c>
      <c r="C128" s="4" t="inlineStr">
        <is>
          <t xml:space="preserve"> </t>
        </is>
      </c>
      <c r="D128" s="6" t="n">
        <v>0</v>
      </c>
      <c r="E128" s="4" t="inlineStr">
        <is>
          <t xml:space="preserve"> </t>
        </is>
      </c>
      <c r="F128" s="4" t="inlineStr">
        <is>
          <t xml:space="preserve"> </t>
        </is>
      </c>
      <c r="G128" s="6" t="n">
        <v>0</v>
      </c>
      <c r="H128" s="6" t="n">
        <v>0</v>
      </c>
      <c r="I128" s="6" t="n">
        <v>0</v>
      </c>
      <c r="J128" s="6" t="n">
        <v>0</v>
      </c>
      <c r="K128" s="6" t="n">
        <v>0</v>
      </c>
      <c r="L128" s="4" t="inlineStr">
        <is>
          <t xml:space="preserve"> </t>
        </is>
      </c>
      <c r="M128" s="6" t="n">
        <v>0</v>
      </c>
      <c r="N128" s="6" t="n">
        <v>0</v>
      </c>
    </row>
    <row r="129">
      <c r="A129" s="4" t="inlineStr">
        <is>
          <t>Net cash used in investing activities</t>
        </is>
      </c>
      <c r="B129" s="4" t="inlineStr">
        <is>
          <t xml:space="preserve"> </t>
        </is>
      </c>
      <c r="C129" s="4" t="inlineStr">
        <is>
          <t xml:space="preserve"> </t>
        </is>
      </c>
      <c r="D129" s="6" t="n">
        <v>627</v>
      </c>
      <c r="E129" s="4" t="inlineStr">
        <is>
          <t xml:space="preserve"> </t>
        </is>
      </c>
      <c r="F129" s="4" t="inlineStr">
        <is>
          <t xml:space="preserve"> </t>
        </is>
      </c>
      <c r="G129" s="6" t="n">
        <v>-184</v>
      </c>
      <c r="H129" s="6" t="n">
        <v>138</v>
      </c>
      <c r="I129" s="6" t="n">
        <v>-578</v>
      </c>
      <c r="J129" s="6" t="n">
        <v>-331</v>
      </c>
      <c r="K129" s="6" t="n">
        <v>-1011</v>
      </c>
      <c r="L129" s="4" t="inlineStr">
        <is>
          <t xml:space="preserve"> </t>
        </is>
      </c>
      <c r="M129" s="6" t="n">
        <v>1300</v>
      </c>
      <c r="N129" s="6" t="n">
        <v>558</v>
      </c>
    </row>
    <row r="130">
      <c r="A130" s="4" t="inlineStr">
        <is>
          <t>Repayment of debt and payment of early termination fees</t>
        </is>
      </c>
      <c r="B130" s="4" t="inlineStr">
        <is>
          <t xml:space="preserve"> </t>
        </is>
      </c>
      <c r="C130" s="4" t="inlineStr">
        <is>
          <t xml:space="preserve"> </t>
        </is>
      </c>
      <c r="D130" s="4" t="inlineStr">
        <is>
          <t xml:space="preserve"> </t>
        </is>
      </c>
      <c r="E130" s="4" t="inlineStr">
        <is>
          <t xml:space="preserve"> </t>
        </is>
      </c>
      <c r="F130" s="4" t="inlineStr">
        <is>
          <t xml:space="preserve"> </t>
        </is>
      </c>
      <c r="G130" s="6" t="n">
        <v>0</v>
      </c>
      <c r="H130" s="4" t="inlineStr">
        <is>
          <t xml:space="preserve"> </t>
        </is>
      </c>
      <c r="I130" s="6" t="n">
        <v>0</v>
      </c>
      <c r="J130" s="6" t="n">
        <v>0</v>
      </c>
      <c r="K130" s="6" t="n">
        <v>0</v>
      </c>
      <c r="L130" s="4" t="inlineStr">
        <is>
          <t xml:space="preserve"> </t>
        </is>
      </c>
      <c r="M130" s="6" t="n">
        <v>0</v>
      </c>
      <c r="N130" s="6" t="n">
        <v>0</v>
      </c>
    </row>
    <row r="131">
      <c r="A131" s="3" t="inlineStr">
        <is>
          <t>Cash flows from financing activiti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Proceeds from Delayed Draw Notes</t>
        </is>
      </c>
      <c r="B132" s="4" t="inlineStr">
        <is>
          <t xml:space="preserve"> </t>
        </is>
      </c>
      <c r="C132" s="4" t="inlineStr">
        <is>
          <t xml:space="preserve"> </t>
        </is>
      </c>
      <c r="D132" s="4" t="inlineStr">
        <is>
          <t xml:space="preserve"> </t>
        </is>
      </c>
      <c r="E132" s="4" t="inlineStr">
        <is>
          <t xml:space="preserve"> </t>
        </is>
      </c>
      <c r="F132" s="4" t="inlineStr">
        <is>
          <t xml:space="preserve"> </t>
        </is>
      </c>
      <c r="G132" s="6" t="n">
        <v>0</v>
      </c>
      <c r="H132" s="4" t="inlineStr">
        <is>
          <t xml:space="preserve"> </t>
        </is>
      </c>
      <c r="I132" s="6" t="n">
        <v>0</v>
      </c>
      <c r="J132" s="4" t="inlineStr">
        <is>
          <t xml:space="preserve"> </t>
        </is>
      </c>
      <c r="K132" s="6" t="n">
        <v>0</v>
      </c>
      <c r="L132" s="4" t="inlineStr">
        <is>
          <t xml:space="preserve"> </t>
        </is>
      </c>
      <c r="M132" s="6" t="n">
        <v>0</v>
      </c>
      <c r="N132" s="4" t="inlineStr">
        <is>
          <t xml:space="preserve"> </t>
        </is>
      </c>
    </row>
    <row r="133">
      <c r="A133" s="4" t="inlineStr">
        <is>
          <t>Proceeds from business combination and PIPE offering</t>
        </is>
      </c>
      <c r="B133" s="4" t="inlineStr">
        <is>
          <t xml:space="preserve"> </t>
        </is>
      </c>
      <c r="C133" s="4" t="inlineStr">
        <is>
          <t xml:space="preserve"> </t>
        </is>
      </c>
      <c r="D133" s="4" t="inlineStr">
        <is>
          <t xml:space="preserve"> </t>
        </is>
      </c>
      <c r="E133" s="4" t="inlineStr">
        <is>
          <t xml:space="preserve"> </t>
        </is>
      </c>
      <c r="F133" s="4" t="inlineStr">
        <is>
          <t xml:space="preserve"> </t>
        </is>
      </c>
      <c r="G133" s="6" t="n">
        <v>0</v>
      </c>
      <c r="H133" s="4" t="inlineStr">
        <is>
          <t xml:space="preserve"> </t>
        </is>
      </c>
      <c r="I133" s="6" t="n">
        <v>0</v>
      </c>
      <c r="J133" s="4" t="inlineStr">
        <is>
          <t xml:space="preserve"> </t>
        </is>
      </c>
      <c r="K133" s="6" t="n">
        <v>0</v>
      </c>
      <c r="L133" s="4" t="inlineStr">
        <is>
          <t xml:space="preserve"> </t>
        </is>
      </c>
      <c r="M133" s="6" t="n">
        <v>0</v>
      </c>
      <c r="N133" s="4" t="inlineStr">
        <is>
          <t xml:space="preserve"> </t>
        </is>
      </c>
    </row>
    <row r="134">
      <c r="A134" s="4" t="inlineStr">
        <is>
          <t>Proceeds from issuance of deb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6" t="n">
        <v>0</v>
      </c>
      <c r="K134" s="4" t="inlineStr">
        <is>
          <t xml:space="preserve"> </t>
        </is>
      </c>
      <c r="L134" s="4" t="inlineStr">
        <is>
          <t xml:space="preserve"> </t>
        </is>
      </c>
      <c r="M134" s="4" t="inlineStr">
        <is>
          <t xml:space="preserve"> </t>
        </is>
      </c>
      <c r="N134" s="6" t="n">
        <v>0</v>
      </c>
    </row>
    <row r="135">
      <c r="A135" s="4" t="inlineStr">
        <is>
          <t>Issuance of redeemable convertible preferred stock</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6" t="n">
        <v>0</v>
      </c>
    </row>
    <row r="136">
      <c r="A136" s="4" t="inlineStr">
        <is>
          <t>Common stock issuance costs</t>
        </is>
      </c>
      <c r="B136" s="4" t="inlineStr">
        <is>
          <t xml:space="preserve"> </t>
        </is>
      </c>
      <c r="C136" s="4" t="inlineStr">
        <is>
          <t xml:space="preserve"> </t>
        </is>
      </c>
      <c r="D136" s="4" t="inlineStr">
        <is>
          <t xml:space="preserve"> </t>
        </is>
      </c>
      <c r="E136" s="4" t="inlineStr">
        <is>
          <t xml:space="preserve"> </t>
        </is>
      </c>
      <c r="F136" s="4" t="inlineStr">
        <is>
          <t xml:space="preserve"> </t>
        </is>
      </c>
      <c r="G136" s="6" t="n">
        <v>0</v>
      </c>
      <c r="H136" s="4" t="inlineStr">
        <is>
          <t xml:space="preserve"> </t>
        </is>
      </c>
      <c r="I136" s="6" t="n">
        <v>0</v>
      </c>
      <c r="J136" s="4" t="inlineStr">
        <is>
          <t xml:space="preserve"> </t>
        </is>
      </c>
      <c r="K136" s="6" t="n">
        <v>0</v>
      </c>
      <c r="L136" s="4" t="inlineStr">
        <is>
          <t xml:space="preserve"> </t>
        </is>
      </c>
      <c r="M136" s="6" t="n">
        <v>0</v>
      </c>
      <c r="N136" s="4" t="inlineStr">
        <is>
          <t xml:space="preserve"> </t>
        </is>
      </c>
    </row>
    <row r="137">
      <c r="A137" s="4" t="inlineStr">
        <is>
          <t>Proceeds from exercise of stock options and common stock warrants</t>
        </is>
      </c>
      <c r="B137" s="4" t="inlineStr">
        <is>
          <t xml:space="preserve"> </t>
        </is>
      </c>
      <c r="C137" s="4" t="inlineStr">
        <is>
          <t xml:space="preserve"> </t>
        </is>
      </c>
      <c r="D137" s="6" t="n">
        <v>0</v>
      </c>
      <c r="E137" s="4" t="inlineStr">
        <is>
          <t xml:space="preserve"> </t>
        </is>
      </c>
      <c r="F137" s="4" t="inlineStr">
        <is>
          <t xml:space="preserve"> </t>
        </is>
      </c>
      <c r="G137" s="6" t="n">
        <v>0</v>
      </c>
      <c r="H137" s="6" t="n">
        <v>0</v>
      </c>
      <c r="I137" s="6" t="n">
        <v>0</v>
      </c>
      <c r="J137" s="6" t="n">
        <v>0</v>
      </c>
      <c r="K137" s="6" t="n">
        <v>0</v>
      </c>
      <c r="L137" s="4" t="inlineStr">
        <is>
          <t xml:space="preserve"> </t>
        </is>
      </c>
      <c r="M137" s="6" t="n">
        <v>0</v>
      </c>
      <c r="N137" s="6" t="n">
        <v>0</v>
      </c>
    </row>
    <row r="138">
      <c r="A138" s="4" t="inlineStr">
        <is>
          <t>Net cash (used in) provided by financing activities</t>
        </is>
      </c>
      <c r="B138" s="4" t="inlineStr">
        <is>
          <t xml:space="preserve"> </t>
        </is>
      </c>
      <c r="C138" s="4" t="inlineStr">
        <is>
          <t xml:space="preserve"> </t>
        </is>
      </c>
      <c r="D138" s="6" t="n">
        <v>0</v>
      </c>
      <c r="E138" s="4" t="inlineStr">
        <is>
          <t xml:space="preserve"> </t>
        </is>
      </c>
      <c r="F138" s="4" t="inlineStr">
        <is>
          <t xml:space="preserve"> </t>
        </is>
      </c>
      <c r="G138" s="6" t="n">
        <v>0</v>
      </c>
      <c r="H138" s="6" t="n">
        <v>0</v>
      </c>
      <c r="I138" s="6" t="n">
        <v>0</v>
      </c>
      <c r="J138" s="6" t="n">
        <v>0</v>
      </c>
      <c r="K138" s="6" t="n">
        <v>0</v>
      </c>
      <c r="L138" s="4" t="inlineStr">
        <is>
          <t xml:space="preserve"> </t>
        </is>
      </c>
      <c r="M138" s="6" t="n">
        <v>0</v>
      </c>
      <c r="N138" s="6" t="n">
        <v>0</v>
      </c>
    </row>
    <row r="139">
      <c r="A139" s="4" t="inlineStr">
        <is>
          <t>Effects of foreign exchange on cash</t>
        </is>
      </c>
      <c r="B139" s="4" t="inlineStr">
        <is>
          <t xml:space="preserve"> </t>
        </is>
      </c>
      <c r="C139" s="4" t="inlineStr">
        <is>
          <t xml:space="preserve"> </t>
        </is>
      </c>
      <c r="D139" s="6" t="n">
        <v>-776</v>
      </c>
      <c r="E139" s="4" t="inlineStr">
        <is>
          <t xml:space="preserve"> </t>
        </is>
      </c>
      <c r="F139" s="4" t="inlineStr">
        <is>
          <t xml:space="preserve"> </t>
        </is>
      </c>
      <c r="G139" s="6" t="n">
        <v>0</v>
      </c>
      <c r="H139" s="6" t="n">
        <v>-1461</v>
      </c>
      <c r="I139" s="6" t="n">
        <v>0</v>
      </c>
      <c r="J139" s="6" t="n">
        <v>-1170</v>
      </c>
      <c r="K139" s="6" t="n">
        <v>0</v>
      </c>
      <c r="L139" s="4" t="inlineStr">
        <is>
          <t xml:space="preserve"> </t>
        </is>
      </c>
      <c r="M139" s="6" t="n">
        <v>-327</v>
      </c>
      <c r="N139" s="6" t="n">
        <v>0</v>
      </c>
    </row>
    <row r="140">
      <c r="A140" s="4" t="inlineStr">
        <is>
          <t>Net change in cash, cash equivalents, and restricted cash</t>
        </is>
      </c>
      <c r="B140" s="4" t="inlineStr">
        <is>
          <t xml:space="preserve"> </t>
        </is>
      </c>
      <c r="C140" s="4" t="inlineStr">
        <is>
          <t xml:space="preserve"> </t>
        </is>
      </c>
      <c r="D140" s="6" t="n">
        <v>0</v>
      </c>
      <c r="E140" s="4" t="inlineStr">
        <is>
          <t xml:space="preserve"> </t>
        </is>
      </c>
      <c r="F140" s="4" t="inlineStr">
        <is>
          <t xml:space="preserve"> </t>
        </is>
      </c>
      <c r="G140" s="6" t="n">
        <v>0</v>
      </c>
      <c r="H140" s="6" t="n">
        <v>0</v>
      </c>
      <c r="I140" s="6" t="n">
        <v>0</v>
      </c>
      <c r="J140" s="6" t="n">
        <v>0</v>
      </c>
      <c r="K140" s="6" t="n">
        <v>0</v>
      </c>
      <c r="L140" s="4" t="inlineStr">
        <is>
          <t xml:space="preserve"> </t>
        </is>
      </c>
      <c r="M140" s="6" t="n">
        <v>0</v>
      </c>
      <c r="N140" s="6" t="n">
        <v>0</v>
      </c>
    </row>
    <row r="141">
      <c r="A141" s="4" t="inlineStr">
        <is>
          <t>Cash, cash equivalents, and restricted cash at beginning of year</t>
        </is>
      </c>
      <c r="B141" s="6" t="n">
        <v>0</v>
      </c>
      <c r="C141" s="6" t="n">
        <v>0</v>
      </c>
      <c r="D141" s="6" t="n">
        <v>0</v>
      </c>
      <c r="E141" s="6" t="n">
        <v>0</v>
      </c>
      <c r="F141" s="6" t="n">
        <v>0</v>
      </c>
      <c r="G141" s="6" t="n">
        <v>0</v>
      </c>
      <c r="H141" s="6" t="n">
        <v>0</v>
      </c>
      <c r="I141" s="6" t="n">
        <v>0</v>
      </c>
      <c r="J141" s="6" t="n">
        <v>0</v>
      </c>
      <c r="K141" s="6" t="n">
        <v>0</v>
      </c>
      <c r="L141" s="7" t="n">
        <v>0</v>
      </c>
      <c r="M141" s="6" t="n">
        <v>0</v>
      </c>
      <c r="N141" s="6" t="n">
        <v>0</v>
      </c>
    </row>
    <row r="142">
      <c r="A142" s="4" t="inlineStr">
        <is>
          <t>Cash, cash equivalents, and restricted cash at end of year</t>
        </is>
      </c>
      <c r="B142" s="7" t="n">
        <v>0</v>
      </c>
      <c r="C142" s="7" t="n">
        <v>0</v>
      </c>
      <c r="D142" s="7" t="n">
        <v>0</v>
      </c>
      <c r="E142" s="7" t="n">
        <v>0</v>
      </c>
      <c r="F142" s="7" t="n">
        <v>0</v>
      </c>
      <c r="G142" s="7" t="n">
        <v>0</v>
      </c>
      <c r="H142" s="7" t="n">
        <v>0</v>
      </c>
      <c r="I142" s="7" t="n">
        <v>0</v>
      </c>
      <c r="J142" s="7" t="n">
        <v>0</v>
      </c>
      <c r="K142" s="7" t="n">
        <v>0</v>
      </c>
      <c r="L142" s="4" t="inlineStr">
        <is>
          <t xml:space="preserve"> </t>
        </is>
      </c>
      <c r="M142" s="6" t="n">
        <v>0</v>
      </c>
      <c r="N142" s="7" t="n">
        <v>0</v>
      </c>
    </row>
    <row r="143">
      <c r="A143" s="4" t="inlineStr">
        <is>
          <t>Restatement Adjustments | SPAC Warrant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3" t="inlineStr">
        <is>
          <t>Adjustments to reconcile net loss to net cash used in operating activiti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4" t="inlineStr">
        <is>
          <t>Change in fair value of SPAC Warrant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6" t="n">
        <v>70</v>
      </c>
      <c r="N145" s="4" t="inlineStr">
        <is>
          <t xml:space="preserve"> </t>
        </is>
      </c>
    </row>
    <row r="146">
      <c r="A146" s="4" t="inlineStr">
        <is>
          <t>Revision of Prior Period, Change in Accounting Principle, Adjustme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3" t="inlineStr">
        <is>
          <t>Adjustments to reconcile net loss to net cash used in operating activiti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4" t="inlineStr">
        <is>
          <t>Impairment loss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7" t="n">
        <v>82100</v>
      </c>
      <c r="N148" s="4" t="inlineStr">
        <is>
          <t xml:space="preserve"> </t>
        </is>
      </c>
    </row>
  </sheetData>
  <mergeCells count="5">
    <mergeCell ref="A1:A2"/>
    <mergeCell ref="B1:G1"/>
    <mergeCell ref="H1:I1"/>
    <mergeCell ref="J1:K1"/>
    <mergeCell ref="L1:N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Restatement of Previously Issued Financial Statements - CONSOLIDATED BALANCE SHEET (Details) - USD ($) $ in Thousands</t>
        </is>
      </c>
      <c r="B1" s="2" t="inlineStr">
        <is>
          <t>3 Months Ended</t>
        </is>
      </c>
      <c r="H1" s="2" t="inlineStr">
        <is>
          <t>6 Months Ended</t>
        </is>
      </c>
      <c r="J1" s="2" t="inlineStr">
        <is>
          <t>9 Months Ended</t>
        </is>
      </c>
      <c r="L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3</t>
        </is>
      </c>
      <c r="K2" s="2" t="inlineStr">
        <is>
          <t>Sep. 30, 2022</t>
        </is>
      </c>
      <c r="L2" s="2" t="inlineStr">
        <is>
          <t>Dec. 31, 2023</t>
        </is>
      </c>
      <c r="M2" s="2" t="inlineStr">
        <is>
          <t>Dec. 31, 2022</t>
        </is>
      </c>
      <c r="N2" s="2" t="inlineStr">
        <is>
          <t>Dec. 31, 2021</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tained Earnings (Accumulated Deficit)</t>
        </is>
      </c>
      <c r="B4" s="7" t="n">
        <v>-1189562</v>
      </c>
      <c r="C4" s="7" t="n">
        <v>-1145378</v>
      </c>
      <c r="D4" s="7" t="n">
        <v>-1063513</v>
      </c>
      <c r="E4" s="7" t="n">
        <v>-859979</v>
      </c>
      <c r="F4" s="7" t="n">
        <v>-805335</v>
      </c>
      <c r="G4" s="7" t="n">
        <v>-818482</v>
      </c>
      <c r="H4" s="7" t="n">
        <v>-1063513</v>
      </c>
      <c r="I4" s="7" t="n">
        <v>-818482</v>
      </c>
      <c r="J4" s="7" t="n">
        <v>-1063513</v>
      </c>
      <c r="K4" s="7" t="n">
        <v>-818482</v>
      </c>
      <c r="L4" s="7" t="n">
        <v>-1063513</v>
      </c>
      <c r="M4" s="7" t="n">
        <v>-818482</v>
      </c>
      <c r="N4" s="7" t="n">
        <v>-524527</v>
      </c>
    </row>
    <row r="5">
      <c r="A5" s="4" t="inlineStr">
        <is>
          <t>Net loss</t>
        </is>
      </c>
      <c r="B5" s="6" t="n">
        <v>-57630</v>
      </c>
      <c r="C5" s="6" t="n">
        <v>-44184</v>
      </c>
      <c r="D5" s="6" t="n">
        <v>-81865</v>
      </c>
      <c r="E5" s="6" t="n">
        <v>-73121</v>
      </c>
      <c r="F5" s="6" t="n">
        <v>-54644</v>
      </c>
      <c r="G5" s="6" t="n">
        <v>13147</v>
      </c>
      <c r="H5" s="6" t="n">
        <v>-126049</v>
      </c>
      <c r="I5" s="6" t="n">
        <v>-41497</v>
      </c>
      <c r="J5" s="6" t="n">
        <v>-183679</v>
      </c>
      <c r="K5" s="6" t="n">
        <v>-114618</v>
      </c>
      <c r="L5" s="6" t="n">
        <v>-295668</v>
      </c>
      <c r="M5" s="6" t="n">
        <v>-245031</v>
      </c>
      <c r="N5" s="6" t="n">
        <v>-293955</v>
      </c>
    </row>
    <row r="6">
      <c r="A6" s="4" t="inlineStr">
        <is>
          <t>Retained Earnings (Accumulated Deficit)</t>
        </is>
      </c>
      <c r="B6" s="6" t="n">
        <v>-1247192</v>
      </c>
      <c r="C6" s="6" t="n">
        <v>-1189562</v>
      </c>
      <c r="D6" s="6" t="n">
        <v>-1145378</v>
      </c>
      <c r="E6" s="6" t="n">
        <v>-933100</v>
      </c>
      <c r="F6" s="6" t="n">
        <v>-859979</v>
      </c>
      <c r="G6" s="6" t="n">
        <v>-805335</v>
      </c>
      <c r="H6" s="6" t="n">
        <v>-1189562</v>
      </c>
      <c r="I6" s="6" t="n">
        <v>-859979</v>
      </c>
      <c r="J6" s="6" t="n">
        <v>-1247192</v>
      </c>
      <c r="K6" s="6" t="n">
        <v>-933100</v>
      </c>
      <c r="L6" s="6" t="n">
        <v>-1359181</v>
      </c>
      <c r="M6" s="6" t="n">
        <v>-1063513</v>
      </c>
      <c r="N6" s="6" t="n">
        <v>-818482</v>
      </c>
    </row>
    <row r="7">
      <c r="A7" s="4" t="inlineStr">
        <is>
          <t>Beginning balance (As Restated)</t>
        </is>
      </c>
      <c r="B7" s="6" t="n">
        <v>-215262</v>
      </c>
      <c r="C7" s="6" t="n">
        <v>-175955</v>
      </c>
      <c r="D7" s="6" t="n">
        <v>-101485</v>
      </c>
      <c r="E7" s="6" t="n">
        <v>89162</v>
      </c>
      <c r="F7" s="6" t="n">
        <v>133517</v>
      </c>
      <c r="G7" s="6" t="n">
        <v>-768076</v>
      </c>
      <c r="H7" s="6" t="n">
        <v>-101485</v>
      </c>
      <c r="I7" s="6" t="n">
        <v>-768076</v>
      </c>
      <c r="J7" s="6" t="n">
        <v>-101485</v>
      </c>
      <c r="K7" s="6" t="n">
        <v>-768076</v>
      </c>
      <c r="L7" s="6" t="n">
        <v>-101485</v>
      </c>
      <c r="M7" s="6" t="n">
        <v>-768076</v>
      </c>
      <c r="N7" s="6" t="n">
        <v>-504962</v>
      </c>
    </row>
    <row r="8">
      <c r="A8" s="4" t="inlineStr">
        <is>
          <t>As Previously Repor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Retained Earnings (Accumulated Deficit)</t>
        </is>
      </c>
      <c r="B10" s="6" t="n">
        <v>-1112312</v>
      </c>
      <c r="C10" s="6" t="n">
        <v>-1066985</v>
      </c>
      <c r="D10" s="6" t="n">
        <v>-980554</v>
      </c>
      <c r="E10" s="6" t="n">
        <v>-849515</v>
      </c>
      <c r="F10" s="6" t="n">
        <v>-803849</v>
      </c>
      <c r="G10" s="6" t="n">
        <v>-814812</v>
      </c>
      <c r="H10" s="6" t="n">
        <v>-980554</v>
      </c>
      <c r="I10" s="6" t="n">
        <v>-814812</v>
      </c>
      <c r="J10" s="6" t="n">
        <v>-980554</v>
      </c>
      <c r="K10" s="6" t="n">
        <v>-814812</v>
      </c>
      <c r="L10" s="6" t="n">
        <v>-980554</v>
      </c>
      <c r="M10" s="6" t="n">
        <v>-814812</v>
      </c>
      <c r="N10" s="6" t="n">
        <v>-520425</v>
      </c>
    </row>
    <row r="11">
      <c r="A11" s="4" t="inlineStr">
        <is>
          <t>Net loss</t>
        </is>
      </c>
      <c r="B11" s="6" t="n">
        <v>-64276</v>
      </c>
      <c r="C11" s="6" t="n">
        <v>-45327</v>
      </c>
      <c r="D11" s="6" t="n">
        <v>-86431</v>
      </c>
      <c r="E11" s="6" t="n">
        <v>-73689</v>
      </c>
      <c r="F11" s="6" t="n">
        <v>-45666</v>
      </c>
      <c r="G11" s="6" t="n">
        <v>10963</v>
      </c>
      <c r="H11" s="6" t="n">
        <v>-131758</v>
      </c>
      <c r="I11" s="6" t="n">
        <v>-34703</v>
      </c>
      <c r="J11" s="6" t="n">
        <v>-196034</v>
      </c>
      <c r="K11" s="6" t="n">
        <v>-108392</v>
      </c>
      <c r="L11" s="4" t="inlineStr">
        <is>
          <t xml:space="preserve"> </t>
        </is>
      </c>
      <c r="M11" s="6" t="n">
        <v>-165742</v>
      </c>
      <c r="N11" s="6" t="n">
        <v>-294387</v>
      </c>
    </row>
    <row r="12">
      <c r="A12" s="4" t="inlineStr">
        <is>
          <t>Retained Earnings (Accumulated Deficit)</t>
        </is>
      </c>
      <c r="B12" s="6" t="n">
        <v>-1176588</v>
      </c>
      <c r="C12" s="6" t="n">
        <v>-1112312</v>
      </c>
      <c r="D12" s="6" t="n">
        <v>-1066985</v>
      </c>
      <c r="E12" s="6" t="n">
        <v>-923204</v>
      </c>
      <c r="F12" s="6" t="n">
        <v>-849515</v>
      </c>
      <c r="G12" s="6" t="n">
        <v>-803849</v>
      </c>
      <c r="H12" s="6" t="n">
        <v>-1112312</v>
      </c>
      <c r="I12" s="6" t="n">
        <v>-849515</v>
      </c>
      <c r="J12" s="6" t="n">
        <v>-1176588</v>
      </c>
      <c r="K12" s="6" t="n">
        <v>-923204</v>
      </c>
      <c r="L12" s="4" t="inlineStr">
        <is>
          <t xml:space="preserve"> </t>
        </is>
      </c>
      <c r="M12" s="6" t="n">
        <v>-980554</v>
      </c>
      <c r="N12" s="6" t="n">
        <v>-814812</v>
      </c>
    </row>
    <row r="13">
      <c r="A13" s="4" t="inlineStr">
        <is>
          <t>Beginning balance (As Restated)</t>
        </is>
      </c>
      <c r="B13" s="6" t="n">
        <v>-136592</v>
      </c>
      <c r="C13" s="6" t="n">
        <v>-96827</v>
      </c>
      <c r="D13" s="6" t="n">
        <v>-19947</v>
      </c>
      <c r="E13" s="6" t="n">
        <v>101092</v>
      </c>
      <c r="F13" s="6" t="n">
        <v>135988</v>
      </c>
      <c r="G13" s="6" t="n">
        <v>-764406</v>
      </c>
      <c r="H13" s="6" t="n">
        <v>-19947</v>
      </c>
      <c r="I13" s="6" t="n">
        <v>-764406</v>
      </c>
      <c r="J13" s="6" t="n">
        <v>-19947</v>
      </c>
      <c r="K13" s="6" t="n">
        <v>-764406</v>
      </c>
      <c r="L13" s="6" t="n">
        <v>-19947</v>
      </c>
      <c r="M13" s="6" t="n">
        <v>-764406</v>
      </c>
      <c r="N13" s="6" t="n">
        <v>-500860</v>
      </c>
    </row>
    <row r="14">
      <c r="A14" s="4" t="inlineStr">
        <is>
          <t>Restatement Adju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Retained Earnings (Accumulated Deficit)</t>
        </is>
      </c>
      <c r="B16" s="6" t="n">
        <v>-77250</v>
      </c>
      <c r="C16" s="6" t="n">
        <v>-78393</v>
      </c>
      <c r="D16" s="6" t="n">
        <v>-82959</v>
      </c>
      <c r="E16" s="6" t="n">
        <v>-10464</v>
      </c>
      <c r="F16" s="6" t="n">
        <v>-1486</v>
      </c>
      <c r="G16" s="6" t="n">
        <v>-3670</v>
      </c>
      <c r="H16" s="6" t="n">
        <v>-82959</v>
      </c>
      <c r="I16" s="6" t="n">
        <v>-3670</v>
      </c>
      <c r="J16" s="6" t="n">
        <v>-82959</v>
      </c>
      <c r="K16" s="6" t="n">
        <v>-3670</v>
      </c>
      <c r="L16" s="6" t="n">
        <v>-82959</v>
      </c>
      <c r="M16" s="6" t="n">
        <v>-3670</v>
      </c>
      <c r="N16" s="6" t="n">
        <v>-4102</v>
      </c>
    </row>
    <row r="17">
      <c r="A17" s="4" t="inlineStr">
        <is>
          <t>Net loss</t>
        </is>
      </c>
      <c r="B17" s="6" t="n">
        <v>6646</v>
      </c>
      <c r="C17" s="6" t="n">
        <v>1143</v>
      </c>
      <c r="D17" s="6" t="n">
        <v>4566</v>
      </c>
      <c r="E17" s="6" t="n">
        <v>568</v>
      </c>
      <c r="F17" s="6" t="n">
        <v>-8978</v>
      </c>
      <c r="G17" s="6" t="n">
        <v>2184</v>
      </c>
      <c r="H17" s="6" t="n">
        <v>5709</v>
      </c>
      <c r="I17" s="6" t="n">
        <v>-6794</v>
      </c>
      <c r="J17" s="6" t="n">
        <v>12355</v>
      </c>
      <c r="K17" s="6" t="n">
        <v>-6226</v>
      </c>
      <c r="L17" s="4" t="inlineStr">
        <is>
          <t xml:space="preserve"> </t>
        </is>
      </c>
      <c r="M17" s="6" t="n">
        <v>-79289</v>
      </c>
      <c r="N17" s="6" t="n">
        <v>432</v>
      </c>
    </row>
    <row r="18">
      <c r="A18" s="4" t="inlineStr">
        <is>
          <t>Retained Earnings (Accumulated Deficit)</t>
        </is>
      </c>
      <c r="B18" s="6" t="n">
        <v>-70604</v>
      </c>
      <c r="C18" s="6" t="n">
        <v>-77250</v>
      </c>
      <c r="D18" s="6" t="n">
        <v>-78393</v>
      </c>
      <c r="E18" s="6" t="n">
        <v>-9896</v>
      </c>
      <c r="F18" s="6" t="n">
        <v>-10464</v>
      </c>
      <c r="G18" s="6" t="n">
        <v>-1486</v>
      </c>
      <c r="H18" s="6" t="n">
        <v>-77250</v>
      </c>
      <c r="I18" s="6" t="n">
        <v>-10464</v>
      </c>
      <c r="J18" s="6" t="n">
        <v>-70604</v>
      </c>
      <c r="K18" s="6" t="n">
        <v>-9896</v>
      </c>
      <c r="L18" s="4" t="inlineStr">
        <is>
          <t xml:space="preserve"> </t>
        </is>
      </c>
      <c r="M18" s="6" t="n">
        <v>-82959</v>
      </c>
      <c r="N18" s="6" t="n">
        <v>-3670</v>
      </c>
    </row>
    <row r="19">
      <c r="A19" s="4" t="inlineStr">
        <is>
          <t>Beginning balance (As Restated)</t>
        </is>
      </c>
      <c r="B19" s="7" t="n">
        <v>-78670</v>
      </c>
      <c r="C19" s="7" t="n">
        <v>-79128</v>
      </c>
      <c r="D19" s="7" t="n">
        <v>-81538</v>
      </c>
      <c r="E19" s="7" t="n">
        <v>-11930</v>
      </c>
      <c r="F19" s="7" t="n">
        <v>-2471</v>
      </c>
      <c r="G19" s="7" t="n">
        <v>-3670</v>
      </c>
      <c r="H19" s="7" t="n">
        <v>-81538</v>
      </c>
      <c r="I19" s="7" t="n">
        <v>-3670</v>
      </c>
      <c r="J19" s="7" t="n">
        <v>-81538</v>
      </c>
      <c r="K19" s="7" t="n">
        <v>-3670</v>
      </c>
      <c r="L19" s="7" t="n">
        <v>-81538</v>
      </c>
      <c r="M19" s="7" t="n">
        <v>-3670</v>
      </c>
      <c r="N19" s="7" t="n">
        <v>-4102</v>
      </c>
    </row>
  </sheetData>
  <mergeCells count="5">
    <mergeCell ref="A1:A2"/>
    <mergeCell ref="B1:G1"/>
    <mergeCell ref="H1:I1"/>
    <mergeCell ref="J1:K1"/>
    <mergeCell ref="L1:N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N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Revenue - Schedule of Disaggregated Revenue by Channel (Details) - USD ($) $ in Thousands</t>
        </is>
      </c>
      <c r="B1" s="2" t="inlineStr">
        <is>
          <t>3 Months Ended</t>
        </is>
      </c>
      <c r="H1" s="2" t="inlineStr">
        <is>
          <t>6 Months Ended</t>
        </is>
      </c>
      <c r="J1" s="2" t="inlineStr">
        <is>
          <t>9 Months Ended</t>
        </is>
      </c>
      <c r="L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3</t>
        </is>
      </c>
      <c r="K2" s="2" t="inlineStr">
        <is>
          <t>Sep. 30, 2022</t>
        </is>
      </c>
      <c r="L2" s="2" t="inlineStr">
        <is>
          <t>Dec. 31, 2023</t>
        </is>
      </c>
      <c r="M2" s="2" t="inlineStr">
        <is>
          <t>Dec. 31, 2022</t>
        </is>
      </c>
      <c r="N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Total revenue</t>
        </is>
      </c>
      <c r="B4" s="7" t="n">
        <v>160896</v>
      </c>
      <c r="C4" s="7" t="n">
        <v>157403</v>
      </c>
      <c r="D4" s="7" t="n">
        <v>119503</v>
      </c>
      <c r="E4" s="7" t="n">
        <v>126598</v>
      </c>
      <c r="F4" s="7" t="n">
        <v>121138</v>
      </c>
      <c r="G4" s="7" t="n">
        <v>81945</v>
      </c>
      <c r="H4" s="7" t="n">
        <v>276906</v>
      </c>
      <c r="I4" s="7" t="n">
        <v>203083</v>
      </c>
      <c r="J4" s="7" t="n">
        <v>437802</v>
      </c>
      <c r="K4" s="7" t="n">
        <v>329681</v>
      </c>
      <c r="L4" s="7" t="n">
        <v>602066</v>
      </c>
      <c r="M4" s="7" t="n">
        <v>464978</v>
      </c>
      <c r="N4" s="7" t="n">
        <v>234145</v>
      </c>
    </row>
    <row r="5">
      <c r="A5" s="4" t="inlineStr">
        <is>
          <t>Direct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Total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282923</v>
      </c>
      <c r="M7" s="6" t="n">
        <v>221683</v>
      </c>
      <c r="N7" s="6" t="n">
        <v>120617</v>
      </c>
    </row>
    <row r="8">
      <c r="A8" s="4" t="inlineStr">
        <is>
          <t>Indirect 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Total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7" t="n">
        <v>319143</v>
      </c>
      <c r="M10" s="7" t="n">
        <v>243295</v>
      </c>
      <c r="N10" s="7" t="n">
        <v>113528</v>
      </c>
    </row>
  </sheetData>
  <mergeCells count="5">
    <mergeCell ref="A1:A2"/>
    <mergeCell ref="B1:G1"/>
    <mergeCell ref="H1:I1"/>
    <mergeCell ref="J1:K1"/>
    <mergeCell ref="L1:N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Revenue - Schedule of Disaggregated Revenues by Geographical Area (Details) - USD ($) $ in Thousands</t>
        </is>
      </c>
      <c r="B1" s="2" t="inlineStr">
        <is>
          <t>3 Months Ended</t>
        </is>
      </c>
      <c r="H1" s="2" t="inlineStr">
        <is>
          <t>6 Months Ended</t>
        </is>
      </c>
      <c r="J1" s="2" t="inlineStr">
        <is>
          <t>9 Months Ended</t>
        </is>
      </c>
      <c r="L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3</t>
        </is>
      </c>
      <c r="K2" s="2" t="inlineStr">
        <is>
          <t>Sep. 30, 2022</t>
        </is>
      </c>
      <c r="L2" s="2" t="inlineStr">
        <is>
          <t>Dec. 31, 2023</t>
        </is>
      </c>
      <c r="M2" s="2" t="inlineStr">
        <is>
          <t>Dec. 31, 2022</t>
        </is>
      </c>
      <c r="N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Total revenue</t>
        </is>
      </c>
      <c r="B4" s="7" t="n">
        <v>160896</v>
      </c>
      <c r="C4" s="7" t="n">
        <v>157403</v>
      </c>
      <c r="D4" s="7" t="n">
        <v>119503</v>
      </c>
      <c r="E4" s="7" t="n">
        <v>126598</v>
      </c>
      <c r="F4" s="7" t="n">
        <v>121138</v>
      </c>
      <c r="G4" s="7" t="n">
        <v>81945</v>
      </c>
      <c r="H4" s="7" t="n">
        <v>276906</v>
      </c>
      <c r="I4" s="7" t="n">
        <v>203083</v>
      </c>
      <c r="J4" s="7" t="n">
        <v>437802</v>
      </c>
      <c r="K4" s="7" t="n">
        <v>329681</v>
      </c>
      <c r="L4" s="7" t="n">
        <v>602066</v>
      </c>
      <c r="M4" s="7" t="n">
        <v>464978</v>
      </c>
      <c r="N4" s="7" t="n">
        <v>234145</v>
      </c>
    </row>
    <row r="5">
      <c r="A5" s="4" t="inlineStr">
        <is>
          <t>America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Total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430986</v>
      </c>
      <c r="M7" s="6" t="n">
        <v>348113</v>
      </c>
      <c r="N7" s="6" t="n">
        <v>169908</v>
      </c>
    </row>
    <row r="8">
      <c r="A8" s="4" t="inlineStr">
        <is>
          <t>United Sta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Total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370825</v>
      </c>
      <c r="M10" s="6" t="n">
        <v>310995</v>
      </c>
      <c r="N10" s="6" t="n">
        <v>159179</v>
      </c>
    </row>
    <row r="11">
      <c r="A11" s="4" t="inlineStr">
        <is>
          <t>Other America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Total 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60161</v>
      </c>
      <c r="M13" s="6" t="n">
        <v>37118</v>
      </c>
      <c r="N13" s="6" t="n">
        <v>10729</v>
      </c>
    </row>
    <row r="14">
      <c r="A14" s="4" t="inlineStr">
        <is>
          <t>Europe and Middle Ea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Total 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171080</v>
      </c>
      <c r="M16" s="6" t="n">
        <v>116865</v>
      </c>
      <c r="N16" s="6" t="n">
        <v>64237</v>
      </c>
    </row>
    <row r="17">
      <c r="A17" s="4" t="inlineStr">
        <is>
          <t>Great Britai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Total 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38664</v>
      </c>
      <c r="M19" s="6" t="n">
        <v>28506</v>
      </c>
      <c r="N19" s="6" t="n">
        <v>20691</v>
      </c>
    </row>
    <row r="20">
      <c r="A20" s="4" t="inlineStr">
        <is>
          <t>United Arab Emira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Total 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68019</v>
      </c>
      <c r="M22" s="6" t="n">
        <v>51140</v>
      </c>
      <c r="N22" s="6" t="n">
        <v>31380</v>
      </c>
    </row>
    <row r="23">
      <c r="A23" s="4" t="inlineStr">
        <is>
          <t>Oth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Total 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7" t="n">
        <v>64397</v>
      </c>
      <c r="M25" s="7" t="n">
        <v>37219</v>
      </c>
      <c r="N25" s="7" t="n">
        <v>12166</v>
      </c>
    </row>
  </sheetData>
  <mergeCells count="5">
    <mergeCell ref="A1:A2"/>
    <mergeCell ref="B1:G1"/>
    <mergeCell ref="H1:I1"/>
    <mergeCell ref="J1:K1"/>
    <mergeCell ref="L1:N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Revenue - Narrative (Details) - Customer Concentration Risk</t>
        </is>
      </c>
      <c r="B1" s="2" t="inlineStr">
        <is>
          <t>12 Months Ended</t>
        </is>
      </c>
    </row>
    <row r="2">
      <c r="B2" s="2" t="inlineStr">
        <is>
          <t>Dec. 31, 2023</t>
        </is>
      </c>
      <c r="C2" s="2" t="inlineStr">
        <is>
          <t>Dec. 31, 2022</t>
        </is>
      </c>
      <c r="D2" s="2" t="inlineStr">
        <is>
          <t>Dec. 31, 2021</t>
        </is>
      </c>
    </row>
    <row r="3">
      <c r="A3" s="4" t="inlineStr">
        <is>
          <t>Accounts Receivable | First Travel Agency</t>
        </is>
      </c>
      <c r="B3" s="4" t="inlineStr">
        <is>
          <t xml:space="preserve"> </t>
        </is>
      </c>
      <c r="C3" s="4" t="inlineStr">
        <is>
          <t xml:space="preserve"> </t>
        </is>
      </c>
      <c r="D3" s="4" t="inlineStr">
        <is>
          <t xml:space="preserve"> </t>
        </is>
      </c>
    </row>
    <row r="4">
      <c r="A4" s="3" t="inlineStr">
        <is>
          <t>Product Information [Line Items]</t>
        </is>
      </c>
      <c r="B4" s="4" t="inlineStr">
        <is>
          <t xml:space="preserve"> </t>
        </is>
      </c>
      <c r="C4" s="4" t="inlineStr">
        <is>
          <t xml:space="preserve"> </t>
        </is>
      </c>
      <c r="D4" s="4" t="inlineStr">
        <is>
          <t xml:space="preserve"> </t>
        </is>
      </c>
    </row>
    <row r="5">
      <c r="A5" s="4" t="inlineStr">
        <is>
          <t>Percentage of total revenues</t>
        </is>
      </c>
      <c r="B5" s="11" t="n">
        <v>0.17</v>
      </c>
      <c r="C5" s="11" t="n">
        <v>0.24</v>
      </c>
      <c r="D5" s="4" t="inlineStr">
        <is>
          <t xml:space="preserve"> </t>
        </is>
      </c>
    </row>
    <row r="6">
      <c r="A6" s="4" t="inlineStr">
        <is>
          <t>Accounts Receivable | Second Travel Agency</t>
        </is>
      </c>
      <c r="B6" s="4" t="inlineStr">
        <is>
          <t xml:space="preserve"> </t>
        </is>
      </c>
      <c r="C6" s="4" t="inlineStr">
        <is>
          <t xml:space="preserve"> </t>
        </is>
      </c>
      <c r="D6" s="4" t="inlineStr">
        <is>
          <t xml:space="preserve"> </t>
        </is>
      </c>
    </row>
    <row r="7">
      <c r="A7" s="3" t="inlineStr">
        <is>
          <t>Product Information [Line Items]</t>
        </is>
      </c>
      <c r="B7" s="4" t="inlineStr">
        <is>
          <t xml:space="preserve"> </t>
        </is>
      </c>
      <c r="C7" s="4" t="inlineStr">
        <is>
          <t xml:space="preserve"> </t>
        </is>
      </c>
      <c r="D7" s="4" t="inlineStr">
        <is>
          <t xml:space="preserve"> </t>
        </is>
      </c>
    </row>
    <row r="8">
      <c r="A8" s="4" t="inlineStr">
        <is>
          <t>Percentage of total revenues</t>
        </is>
      </c>
      <c r="B8" s="4" t="inlineStr">
        <is>
          <t xml:space="preserve"> </t>
        </is>
      </c>
      <c r="C8" s="11" t="n">
        <v>0.18</v>
      </c>
      <c r="D8" s="4" t="inlineStr">
        <is>
          <t xml:space="preserve"> </t>
        </is>
      </c>
    </row>
    <row r="9">
      <c r="A9" s="4" t="inlineStr">
        <is>
          <t>Accounts Receivable | Third Travel Agency</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Percentage of total revenues</t>
        </is>
      </c>
      <c r="B11" s="4" t="inlineStr">
        <is>
          <t xml:space="preserve"> </t>
        </is>
      </c>
      <c r="C11" s="11" t="n">
        <v>0.17</v>
      </c>
      <c r="D11" s="4" t="inlineStr">
        <is>
          <t xml:space="preserve"> </t>
        </is>
      </c>
    </row>
    <row r="12">
      <c r="A12" s="4" t="inlineStr">
        <is>
          <t>Accounts Receivable | Fourth Travel Agency</t>
        </is>
      </c>
      <c r="B12" s="4" t="inlineStr">
        <is>
          <t xml:space="preserve"> </t>
        </is>
      </c>
      <c r="C12" s="4" t="inlineStr">
        <is>
          <t xml:space="preserve"> </t>
        </is>
      </c>
      <c r="D12" s="4" t="inlineStr">
        <is>
          <t xml:space="preserve"> </t>
        </is>
      </c>
    </row>
    <row r="13">
      <c r="A13" s="3" t="inlineStr">
        <is>
          <t>Product Information [Line Items]</t>
        </is>
      </c>
      <c r="B13" s="4" t="inlineStr">
        <is>
          <t xml:space="preserve"> </t>
        </is>
      </c>
      <c r="C13" s="4" t="inlineStr">
        <is>
          <t xml:space="preserve"> </t>
        </is>
      </c>
      <c r="D13" s="4" t="inlineStr">
        <is>
          <t xml:space="preserve"> </t>
        </is>
      </c>
    </row>
    <row r="14">
      <c r="A14" s="4" t="inlineStr">
        <is>
          <t>Percentage of total revenues</t>
        </is>
      </c>
      <c r="B14" s="4" t="inlineStr">
        <is>
          <t xml:space="preserve"> </t>
        </is>
      </c>
      <c r="C14" s="11" t="n">
        <v>0.12</v>
      </c>
      <c r="D14" s="4" t="inlineStr">
        <is>
          <t xml:space="preserve"> </t>
        </is>
      </c>
    </row>
    <row r="15">
      <c r="A15" s="4" t="inlineStr">
        <is>
          <t>Revenue Benchmark | First Travel Agency</t>
        </is>
      </c>
      <c r="B15" s="4" t="inlineStr">
        <is>
          <t xml:space="preserve"> </t>
        </is>
      </c>
      <c r="C15" s="4" t="inlineStr">
        <is>
          <t xml:space="preserve"> </t>
        </is>
      </c>
      <c r="D15" s="4" t="inlineStr">
        <is>
          <t xml:space="preserve"> </t>
        </is>
      </c>
    </row>
    <row r="16">
      <c r="A16" s="3" t="inlineStr">
        <is>
          <t>Product Information [Line Items]</t>
        </is>
      </c>
      <c r="B16" s="4" t="inlineStr">
        <is>
          <t xml:space="preserve"> </t>
        </is>
      </c>
      <c r="C16" s="4" t="inlineStr">
        <is>
          <t xml:space="preserve"> </t>
        </is>
      </c>
      <c r="D16" s="4" t="inlineStr">
        <is>
          <t xml:space="preserve"> </t>
        </is>
      </c>
    </row>
    <row r="17">
      <c r="A17" s="4" t="inlineStr">
        <is>
          <t>Percentage of total revenues</t>
        </is>
      </c>
      <c r="B17" s="11" t="n">
        <v>0.23</v>
      </c>
      <c r="C17" s="11" t="n">
        <v>0.2</v>
      </c>
      <c r="D17" s="11" t="n">
        <v>0.33</v>
      </c>
    </row>
    <row r="18">
      <c r="A18" s="4" t="inlineStr">
        <is>
          <t>Revenue Benchmark | Second Travel Agency</t>
        </is>
      </c>
      <c r="B18" s="4" t="inlineStr">
        <is>
          <t xml:space="preserve"> </t>
        </is>
      </c>
      <c r="C18" s="4" t="inlineStr">
        <is>
          <t xml:space="preserve"> </t>
        </is>
      </c>
      <c r="D18" s="4" t="inlineStr">
        <is>
          <t xml:space="preserve"> </t>
        </is>
      </c>
    </row>
    <row r="19">
      <c r="A19" s="3" t="inlineStr">
        <is>
          <t>Product Information [Line Items]</t>
        </is>
      </c>
      <c r="B19" s="4" t="inlineStr">
        <is>
          <t xml:space="preserve"> </t>
        </is>
      </c>
      <c r="C19" s="4" t="inlineStr">
        <is>
          <t xml:space="preserve"> </t>
        </is>
      </c>
      <c r="D19" s="4" t="inlineStr">
        <is>
          <t xml:space="preserve"> </t>
        </is>
      </c>
    </row>
    <row r="20">
      <c r="A20" s="4" t="inlineStr">
        <is>
          <t>Percentage of total revenues</t>
        </is>
      </c>
      <c r="B20" s="11" t="n">
        <v>0.14</v>
      </c>
      <c r="C20" s="11" t="n">
        <v>0.2</v>
      </c>
      <c r="D20" s="11" t="n">
        <v>0.12</v>
      </c>
    </row>
    <row r="21">
      <c r="A21" s="4" t="inlineStr">
        <is>
          <t>Revenue Benchmark | Third Travel Agency</t>
        </is>
      </c>
      <c r="B21" s="4" t="inlineStr">
        <is>
          <t xml:space="preserve"> </t>
        </is>
      </c>
      <c r="C21" s="4" t="inlineStr">
        <is>
          <t xml:space="preserve"> </t>
        </is>
      </c>
      <c r="D21" s="4" t="inlineStr">
        <is>
          <t xml:space="preserve"> </t>
        </is>
      </c>
    </row>
    <row r="22">
      <c r="A22" s="3" t="inlineStr">
        <is>
          <t>Product Information [Line Items]</t>
        </is>
      </c>
      <c r="B22" s="4" t="inlineStr">
        <is>
          <t xml:space="preserve"> </t>
        </is>
      </c>
      <c r="C22" s="4" t="inlineStr">
        <is>
          <t xml:space="preserve"> </t>
        </is>
      </c>
      <c r="D22" s="4" t="inlineStr">
        <is>
          <t xml:space="preserve"> </t>
        </is>
      </c>
    </row>
    <row r="23">
      <c r="A23" s="4" t="inlineStr">
        <is>
          <t>Percentage of total revenues</t>
        </is>
      </c>
      <c r="B23" s="11" t="n">
        <v>0.12</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Allowance for Doubtful Accounts (Details) - USD ($) $ in Thousands</t>
        </is>
      </c>
      <c r="B1" s="2" t="inlineStr">
        <is>
          <t>12 Months Ended</t>
        </is>
      </c>
    </row>
    <row r="2">
      <c r="B2" s="2" t="inlineStr">
        <is>
          <t>Dec. 31, 2023</t>
        </is>
      </c>
      <c r="C2" s="2" t="inlineStr">
        <is>
          <t>Dec. 31, 2022</t>
        </is>
      </c>
    </row>
    <row r="3">
      <c r="A3" s="3" t="inlineStr">
        <is>
          <t>Accounts Receivable, Allowance for Credit Loss [Roll Forward]</t>
        </is>
      </c>
      <c r="B3" s="4" t="inlineStr">
        <is>
          <t xml:space="preserve"> </t>
        </is>
      </c>
      <c r="C3" s="4" t="inlineStr">
        <is>
          <t xml:space="preserve"> </t>
        </is>
      </c>
    </row>
    <row r="4">
      <c r="A4" s="4" t="inlineStr">
        <is>
          <t>Beginning balance</t>
        </is>
      </c>
      <c r="B4" s="7" t="n">
        <v>972</v>
      </c>
      <c r="C4" s="7" t="n">
        <v>4127</v>
      </c>
    </row>
    <row r="5">
      <c r="A5" s="4" t="inlineStr">
        <is>
          <t>Additions</t>
        </is>
      </c>
      <c r="B5" s="6" t="n">
        <v>8788</v>
      </c>
      <c r="C5" s="6" t="n">
        <v>1622</v>
      </c>
    </row>
    <row r="6">
      <c r="A6" s="4" t="inlineStr">
        <is>
          <t>Write-offs, net of recoveries</t>
        </is>
      </c>
      <c r="B6" s="6" t="n">
        <v>-3564</v>
      </c>
      <c r="C6" s="6" t="n">
        <v>-4777</v>
      </c>
    </row>
    <row r="7">
      <c r="A7" s="4" t="inlineStr">
        <is>
          <t>Ending balance</t>
        </is>
      </c>
      <c r="B7" s="7" t="n">
        <v>6196</v>
      </c>
      <c r="C7" s="7" t="n">
        <v>97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alance Sheet Details (Details) - USD ($) $ in Thousands</t>
        </is>
      </c>
      <c r="B1" s="2" t="inlineStr">
        <is>
          <t>Dec. 31, 2023</t>
        </is>
      </c>
      <c r="C1" s="2" t="inlineStr">
        <is>
          <t>Sep. 30, 2023</t>
        </is>
      </c>
      <c r="D1" s="2" t="inlineStr">
        <is>
          <t>Jun. 30, 2023</t>
        </is>
      </c>
      <c r="E1" s="2" t="inlineStr">
        <is>
          <t>Mar. 31, 2023</t>
        </is>
      </c>
      <c r="F1" s="2" t="inlineStr">
        <is>
          <t>Dec. 31, 2022</t>
        </is>
      </c>
      <c r="G1" s="2" t="inlineStr">
        <is>
          <t>Sep. 30, 2022</t>
        </is>
      </c>
      <c r="H1" s="2" t="inlineStr">
        <is>
          <t>Jun. 30, 2022</t>
        </is>
      </c>
      <c r="I1" s="2" t="inlineStr">
        <is>
          <t>Mar. 31, 2022</t>
        </is>
      </c>
    </row>
    <row r="2">
      <c r="A2" s="3" t="inlineStr">
        <is>
          <t>Other Assets, Current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Non-income-related tax assets</t>
        </is>
      </c>
      <c r="B3" s="7" t="n">
        <v>10030</v>
      </c>
      <c r="C3" s="4" t="inlineStr">
        <is>
          <t xml:space="preserve"> </t>
        </is>
      </c>
      <c r="D3" s="4" t="inlineStr">
        <is>
          <t xml:space="preserve"> </t>
        </is>
      </c>
      <c r="E3" s="4" t="inlineStr">
        <is>
          <t xml:space="preserve"> </t>
        </is>
      </c>
      <c r="F3" s="7" t="n">
        <v>8100</v>
      </c>
      <c r="G3" s="4" t="inlineStr">
        <is>
          <t xml:space="preserve"> </t>
        </is>
      </c>
      <c r="H3" s="4" t="inlineStr">
        <is>
          <t xml:space="preserve"> </t>
        </is>
      </c>
      <c r="I3" s="4" t="inlineStr">
        <is>
          <t xml:space="preserve"> </t>
        </is>
      </c>
    </row>
    <row r="4">
      <c r="A4" s="4" t="inlineStr">
        <is>
          <t>Deposits due from landlords</t>
        </is>
      </c>
      <c r="B4" s="6" t="n">
        <v>844</v>
      </c>
      <c r="C4" s="4" t="inlineStr">
        <is>
          <t xml:space="preserve"> </t>
        </is>
      </c>
      <c r="D4" s="4" t="inlineStr">
        <is>
          <t xml:space="preserve"> </t>
        </is>
      </c>
      <c r="E4" s="4" t="inlineStr">
        <is>
          <t xml:space="preserve"> </t>
        </is>
      </c>
      <c r="F4" s="6" t="n">
        <v>287</v>
      </c>
      <c r="G4" s="4" t="inlineStr">
        <is>
          <t xml:space="preserve"> </t>
        </is>
      </c>
      <c r="H4" s="4" t="inlineStr">
        <is>
          <t xml:space="preserve"> </t>
        </is>
      </c>
      <c r="I4" s="4" t="inlineStr">
        <is>
          <t xml:space="preserve"> </t>
        </is>
      </c>
    </row>
    <row r="5">
      <c r="A5" s="4" t="inlineStr">
        <is>
          <t>Other current assets</t>
        </is>
      </c>
      <c r="B5" s="6" t="n">
        <v>471</v>
      </c>
      <c r="C5" s="4" t="inlineStr">
        <is>
          <t xml:space="preserve"> </t>
        </is>
      </c>
      <c r="D5" s="4" t="inlineStr">
        <is>
          <t xml:space="preserve"> </t>
        </is>
      </c>
      <c r="E5" s="4" t="inlineStr">
        <is>
          <t xml:space="preserve"> </t>
        </is>
      </c>
      <c r="F5" s="6" t="n">
        <v>1037</v>
      </c>
      <c r="G5" s="4" t="inlineStr">
        <is>
          <t xml:space="preserve"> </t>
        </is>
      </c>
      <c r="H5" s="4" t="inlineStr">
        <is>
          <t xml:space="preserve"> </t>
        </is>
      </c>
      <c r="I5" s="4" t="inlineStr">
        <is>
          <t xml:space="preserve"> </t>
        </is>
      </c>
    </row>
    <row r="6">
      <c r="A6" s="4" t="inlineStr">
        <is>
          <t>Total other current assets</t>
        </is>
      </c>
      <c r="B6" s="6" t="n">
        <v>11345</v>
      </c>
      <c r="C6" s="7" t="n">
        <v>10529</v>
      </c>
      <c r="D6" s="7" t="n">
        <v>11084</v>
      </c>
      <c r="E6" s="7" t="n">
        <v>12067</v>
      </c>
      <c r="F6" s="6" t="n">
        <v>9424</v>
      </c>
      <c r="G6" s="7" t="n">
        <v>9797</v>
      </c>
      <c r="H6" s="7" t="n">
        <v>11628</v>
      </c>
      <c r="I6" s="7" t="n">
        <v>8884</v>
      </c>
    </row>
    <row r="7">
      <c r="A7" s="3" t="inlineStr">
        <is>
          <t>Other Assets, Noncurrent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ong-term deposits due from landlords</t>
        </is>
      </c>
      <c r="B8" s="6" t="n">
        <v>12667</v>
      </c>
      <c r="C8" s="4" t="inlineStr">
        <is>
          <t xml:space="preserve"> </t>
        </is>
      </c>
      <c r="D8" s="4" t="inlineStr">
        <is>
          <t xml:space="preserve"> </t>
        </is>
      </c>
      <c r="E8" s="4" t="inlineStr">
        <is>
          <t xml:space="preserve"> </t>
        </is>
      </c>
      <c r="F8" s="6" t="n">
        <v>14672</v>
      </c>
      <c r="G8" s="4" t="inlineStr">
        <is>
          <t xml:space="preserve"> </t>
        </is>
      </c>
      <c r="H8" s="4" t="inlineStr">
        <is>
          <t xml:space="preserve"> </t>
        </is>
      </c>
      <c r="I8" s="4" t="inlineStr">
        <is>
          <t xml:space="preserve"> </t>
        </is>
      </c>
    </row>
    <row r="9">
      <c r="A9" s="4" t="inlineStr">
        <is>
          <t>Deferred tax assets</t>
        </is>
      </c>
      <c r="B9" s="6" t="n">
        <v>1738</v>
      </c>
      <c r="C9" s="4" t="inlineStr">
        <is>
          <t xml:space="preserve"> </t>
        </is>
      </c>
      <c r="D9" s="4" t="inlineStr">
        <is>
          <t xml:space="preserve"> </t>
        </is>
      </c>
      <c r="E9" s="4" t="inlineStr">
        <is>
          <t xml:space="preserve"> </t>
        </is>
      </c>
      <c r="F9" s="6" t="n">
        <v>0</v>
      </c>
      <c r="G9" s="4" t="inlineStr">
        <is>
          <t xml:space="preserve"> </t>
        </is>
      </c>
      <c r="H9" s="4" t="inlineStr">
        <is>
          <t xml:space="preserve"> </t>
        </is>
      </c>
      <c r="I9" s="4" t="inlineStr">
        <is>
          <t xml:space="preserve"> </t>
        </is>
      </c>
    </row>
    <row r="10">
      <c r="A10" s="4" t="inlineStr">
        <is>
          <t>Debt issuance costs on undrawn credit facilities</t>
        </is>
      </c>
      <c r="B10" s="6" t="n">
        <v>518</v>
      </c>
      <c r="C10" s="4" t="inlineStr">
        <is>
          <t xml:space="preserve"> </t>
        </is>
      </c>
      <c r="D10" s="4" t="inlineStr">
        <is>
          <t xml:space="preserve"> </t>
        </is>
      </c>
      <c r="E10" s="4" t="inlineStr">
        <is>
          <t xml:space="preserve"> </t>
        </is>
      </c>
      <c r="F10" s="6" t="n">
        <v>666</v>
      </c>
      <c r="G10" s="4" t="inlineStr">
        <is>
          <t xml:space="preserve"> </t>
        </is>
      </c>
      <c r="H10" s="4" t="inlineStr">
        <is>
          <t xml:space="preserve"> </t>
        </is>
      </c>
      <c r="I10" s="4" t="inlineStr">
        <is>
          <t xml:space="preserve"> </t>
        </is>
      </c>
    </row>
    <row r="11">
      <c r="A11" s="4" t="inlineStr">
        <is>
          <t>Other non-current assets</t>
        </is>
      </c>
      <c r="B11" s="6" t="n">
        <v>227</v>
      </c>
      <c r="C11" s="4" t="inlineStr">
        <is>
          <t xml:space="preserve"> </t>
        </is>
      </c>
      <c r="D11" s="4" t="inlineStr">
        <is>
          <t xml:space="preserve"> </t>
        </is>
      </c>
      <c r="E11" s="4" t="inlineStr">
        <is>
          <t xml:space="preserve"> </t>
        </is>
      </c>
      <c r="F11" s="6" t="n">
        <v>187</v>
      </c>
      <c r="G11" s="4" t="inlineStr">
        <is>
          <t xml:space="preserve"> </t>
        </is>
      </c>
      <c r="H11" s="4" t="inlineStr">
        <is>
          <t xml:space="preserve"> </t>
        </is>
      </c>
      <c r="I11" s="4" t="inlineStr">
        <is>
          <t xml:space="preserve"> </t>
        </is>
      </c>
    </row>
    <row r="12">
      <c r="A12" s="4" t="inlineStr">
        <is>
          <t>Total non-current assets</t>
        </is>
      </c>
      <c r="B12" s="6" t="n">
        <v>15150</v>
      </c>
      <c r="C12" s="6" t="n">
        <v>14868</v>
      </c>
      <c r="D12" s="6" t="n">
        <v>13591</v>
      </c>
      <c r="E12" s="6" t="n">
        <v>13046</v>
      </c>
      <c r="F12" s="6" t="n">
        <v>15525</v>
      </c>
      <c r="G12" s="6" t="n">
        <v>14527</v>
      </c>
      <c r="H12" s="6" t="n">
        <v>14639</v>
      </c>
      <c r="I12" s="6" t="n">
        <v>14861</v>
      </c>
    </row>
    <row r="13">
      <c r="A13" s="3" t="inlineStr">
        <is>
          <t>Accrued Liabilitie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ccrued legal expenses</t>
        </is>
      </c>
      <c r="B14" s="6" t="n">
        <v>15219</v>
      </c>
      <c r="C14" s="4" t="inlineStr">
        <is>
          <t xml:space="preserve"> </t>
        </is>
      </c>
      <c r="D14" s="4" t="inlineStr">
        <is>
          <t xml:space="preserve"> </t>
        </is>
      </c>
      <c r="E14" s="4" t="inlineStr">
        <is>
          <t xml:space="preserve"> </t>
        </is>
      </c>
      <c r="F14" s="6" t="n">
        <v>1074</v>
      </c>
      <c r="G14" s="4" t="inlineStr">
        <is>
          <t xml:space="preserve"> </t>
        </is>
      </c>
      <c r="H14" s="4" t="inlineStr">
        <is>
          <t xml:space="preserve"> </t>
        </is>
      </c>
      <c r="I14" s="4" t="inlineStr">
        <is>
          <t xml:space="preserve"> </t>
        </is>
      </c>
    </row>
    <row r="15">
      <c r="A15" s="4" t="inlineStr">
        <is>
          <t>Accrued compensation</t>
        </is>
      </c>
      <c r="B15" s="6" t="n">
        <v>4395</v>
      </c>
      <c r="C15" s="4" t="inlineStr">
        <is>
          <t xml:space="preserve"> </t>
        </is>
      </c>
      <c r="D15" s="4" t="inlineStr">
        <is>
          <t xml:space="preserve"> </t>
        </is>
      </c>
      <c r="E15" s="4" t="inlineStr">
        <is>
          <t xml:space="preserve"> </t>
        </is>
      </c>
      <c r="F15" s="6" t="n">
        <v>5102</v>
      </c>
      <c r="G15" s="4" t="inlineStr">
        <is>
          <t xml:space="preserve"> </t>
        </is>
      </c>
      <c r="H15" s="4" t="inlineStr">
        <is>
          <t xml:space="preserve"> </t>
        </is>
      </c>
      <c r="I15" s="4" t="inlineStr">
        <is>
          <t xml:space="preserve"> </t>
        </is>
      </c>
    </row>
    <row r="16">
      <c r="A16" s="4" t="inlineStr">
        <is>
          <t>Accrued direct costs</t>
        </is>
      </c>
      <c r="B16" s="6" t="n">
        <v>3754</v>
      </c>
      <c r="C16" s="4" t="inlineStr">
        <is>
          <t xml:space="preserve"> </t>
        </is>
      </c>
      <c r="D16" s="4" t="inlineStr">
        <is>
          <t xml:space="preserve"> </t>
        </is>
      </c>
      <c r="E16" s="4" t="inlineStr">
        <is>
          <t xml:space="preserve"> </t>
        </is>
      </c>
      <c r="F16" s="6" t="n">
        <v>2358</v>
      </c>
      <c r="G16" s="4" t="inlineStr">
        <is>
          <t xml:space="preserve"> </t>
        </is>
      </c>
      <c r="H16" s="4" t="inlineStr">
        <is>
          <t xml:space="preserve"> </t>
        </is>
      </c>
      <c r="I16" s="4" t="inlineStr">
        <is>
          <t xml:space="preserve"> </t>
        </is>
      </c>
    </row>
    <row r="17">
      <c r="A17" s="4" t="inlineStr">
        <is>
          <t>Deferred FF&amp;E allowances</t>
        </is>
      </c>
      <c r="B17" s="6" t="n">
        <v>2459</v>
      </c>
      <c r="C17" s="4" t="inlineStr">
        <is>
          <t xml:space="preserve"> </t>
        </is>
      </c>
      <c r="D17" s="4" t="inlineStr">
        <is>
          <t xml:space="preserve"> </t>
        </is>
      </c>
      <c r="E17" s="4" t="inlineStr">
        <is>
          <t xml:space="preserve"> </t>
        </is>
      </c>
      <c r="F17" s="6" t="n">
        <v>13299</v>
      </c>
      <c r="G17" s="4" t="inlineStr">
        <is>
          <t xml:space="preserve"> </t>
        </is>
      </c>
      <c r="H17" s="4" t="inlineStr">
        <is>
          <t xml:space="preserve"> </t>
        </is>
      </c>
      <c r="I17" s="4" t="inlineStr">
        <is>
          <t xml:space="preserve"> </t>
        </is>
      </c>
    </row>
    <row r="18">
      <c r="A18" s="4" t="inlineStr">
        <is>
          <t>Accrued other liabilities</t>
        </is>
      </c>
      <c r="B18" s="6" t="n">
        <v>12799</v>
      </c>
      <c r="C18" s="4" t="inlineStr">
        <is>
          <t xml:space="preserve"> </t>
        </is>
      </c>
      <c r="D18" s="4" t="inlineStr">
        <is>
          <t xml:space="preserve"> </t>
        </is>
      </c>
      <c r="E18" s="4" t="inlineStr">
        <is>
          <t xml:space="preserve"> </t>
        </is>
      </c>
      <c r="F18" s="6" t="n">
        <v>12063</v>
      </c>
      <c r="G18" s="4" t="inlineStr">
        <is>
          <t xml:space="preserve"> </t>
        </is>
      </c>
      <c r="H18" s="4" t="inlineStr">
        <is>
          <t xml:space="preserve"> </t>
        </is>
      </c>
      <c r="I18" s="4" t="inlineStr">
        <is>
          <t xml:space="preserve"> </t>
        </is>
      </c>
    </row>
    <row r="19">
      <c r="A19" s="4" t="inlineStr">
        <is>
          <t>Total accrued liabilities</t>
        </is>
      </c>
      <c r="B19" s="7" t="n">
        <v>38626</v>
      </c>
      <c r="C19" s="7" t="n">
        <v>29114</v>
      </c>
      <c r="D19" s="7" t="n">
        <v>35337</v>
      </c>
      <c r="E19" s="7" t="n">
        <v>33312</v>
      </c>
      <c r="F19" s="7" t="n">
        <v>33896</v>
      </c>
      <c r="G19" s="7" t="n">
        <v>35473</v>
      </c>
      <c r="H19" s="7" t="n">
        <v>31426</v>
      </c>
      <c r="I19" s="7" t="n">
        <v>1383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25" customWidth="1" min="3" max="3"/>
    <col width="32" customWidth="1" min="4" max="4"/>
    <col width="33" customWidth="1" min="5" max="5"/>
    <col width="22" customWidth="1" min="6" max="6"/>
    <col width="25" customWidth="1" min="7" max="7"/>
  </cols>
  <sheetData>
    <row r="1">
      <c r="A1" s="1" t="inlineStr">
        <is>
          <t>Fair Value Measurement and Financial Instruments - Narrative (Details) $ / shares in Units, $ in Thousands</t>
        </is>
      </c>
      <c r="E1" s="2" t="inlineStr">
        <is>
          <t>12 Months Ended</t>
        </is>
      </c>
    </row>
    <row r="2">
      <c r="C2" s="2" t="inlineStr">
        <is>
          <t>Sep. 20, 2023 $ / shares</t>
        </is>
      </c>
      <c r="D2" s="2" t="inlineStr">
        <is>
          <t>Jan. 18, 2022 $ / shares shares</t>
        </is>
      </c>
      <c r="E2" s="2" t="inlineStr">
        <is>
          <t>Dec. 31, 2023 USD ($) $ / shares</t>
        </is>
      </c>
      <c r="F2" s="2" t="inlineStr">
        <is>
          <t>Dec. 31, 2022 USD ($)</t>
        </is>
      </c>
      <c r="G2" s="2" t="inlineStr">
        <is>
          <t>Dec. 10, 2021 $ / shares</t>
        </is>
      </c>
    </row>
    <row r="3">
      <c r="A3" s="3" t="inlineStr">
        <is>
          <t>Class of Warrant or Right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sion ratio</t>
        </is>
      </c>
      <c r="C4" s="8" t="n">
        <v>0.05</v>
      </c>
      <c r="D4" s="4" t="inlineStr">
        <is>
          <t xml:space="preserve"> </t>
        </is>
      </c>
      <c r="E4" s="4" t="inlineStr">
        <is>
          <t xml:space="preserve"> </t>
        </is>
      </c>
      <c r="F4" s="4" t="inlineStr">
        <is>
          <t xml:space="preserve"> </t>
        </is>
      </c>
      <c r="G4" s="4" t="inlineStr">
        <is>
          <t xml:space="preserve"> </t>
        </is>
      </c>
    </row>
    <row r="5">
      <c r="A5" s="4" t="inlineStr">
        <is>
          <t>Exercise price (in dollars per share)</t>
        </is>
      </c>
      <c r="C5" s="7" t="n">
        <v>230</v>
      </c>
      <c r="D5" s="4" t="inlineStr">
        <is>
          <t xml:space="preserve"> </t>
        </is>
      </c>
      <c r="E5" s="4" t="inlineStr">
        <is>
          <t xml:space="preserve"> </t>
        </is>
      </c>
      <c r="F5" s="4" t="inlineStr">
        <is>
          <t xml:space="preserve"> </t>
        </is>
      </c>
      <c r="G5" s="4" t="inlineStr">
        <is>
          <t xml:space="preserve"> </t>
        </is>
      </c>
    </row>
    <row r="6">
      <c r="A6" s="4" t="inlineStr">
        <is>
          <t>Dividend yield</t>
        </is>
      </c>
      <c r="C6" s="4" t="inlineStr">
        <is>
          <t xml:space="preserve"> </t>
        </is>
      </c>
      <c r="D6" s="4" t="inlineStr">
        <is>
          <t xml:space="preserve"> </t>
        </is>
      </c>
      <c r="E6" s="11" t="n">
        <v>0</v>
      </c>
      <c r="F6" s="4" t="inlineStr">
        <is>
          <t xml:space="preserve"> </t>
        </is>
      </c>
      <c r="G6" s="4" t="inlineStr">
        <is>
          <t xml:space="preserve"> </t>
        </is>
      </c>
    </row>
    <row r="7">
      <c r="A7" s="4" t="inlineStr">
        <is>
          <t>Common Stock</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Warrant or Right [Line Item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ggregate number of contingently issuable shares (in shares) | shares</t>
        </is>
      </c>
      <c r="C9" s="4" t="inlineStr">
        <is>
          <t xml:space="preserve"> </t>
        </is>
      </c>
      <c r="D9" s="6" t="n">
        <v>725000</v>
      </c>
      <c r="E9" s="4" t="inlineStr">
        <is>
          <t xml:space="preserve"> </t>
        </is>
      </c>
      <c r="F9" s="4" t="inlineStr">
        <is>
          <t xml:space="preserve"> </t>
        </is>
      </c>
      <c r="G9" s="4" t="inlineStr">
        <is>
          <t xml:space="preserve"> </t>
        </is>
      </c>
    </row>
    <row r="10">
      <c r="A10" s="4" t="inlineStr">
        <is>
          <t>Earn Out Liability</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Warrant or Right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xpected volatility</t>
        </is>
      </c>
      <c r="C12" s="4" t="inlineStr">
        <is>
          <t xml:space="preserve"> </t>
        </is>
      </c>
      <c r="D12" s="4" t="inlineStr">
        <is>
          <t xml:space="preserve"> </t>
        </is>
      </c>
      <c r="E12" s="11" t="n">
        <v>0.8</v>
      </c>
      <c r="F12" s="4" t="inlineStr">
        <is>
          <t xml:space="preserve"> </t>
        </is>
      </c>
      <c r="G12" s="4" t="inlineStr">
        <is>
          <t xml:space="preserve"> </t>
        </is>
      </c>
    </row>
    <row r="13">
      <c r="A13" s="4" t="inlineStr">
        <is>
          <t>Expected term (in years)</t>
        </is>
      </c>
      <c r="C13" s="4" t="inlineStr">
        <is>
          <t xml:space="preserve"> </t>
        </is>
      </c>
      <c r="D13" s="4" t="inlineStr">
        <is>
          <t xml:space="preserve"> </t>
        </is>
      </c>
      <c r="E13" s="4" t="inlineStr">
        <is>
          <t>3 years 6 months 14 days</t>
        </is>
      </c>
      <c r="F13" s="4" t="inlineStr">
        <is>
          <t xml:space="preserve"> </t>
        </is>
      </c>
      <c r="G13" s="4" t="inlineStr">
        <is>
          <t xml:space="preserve"> </t>
        </is>
      </c>
    </row>
    <row r="14">
      <c r="A14" s="4" t="inlineStr">
        <is>
          <t>Risk-free interest rate</t>
        </is>
      </c>
      <c r="C14" s="4" t="inlineStr">
        <is>
          <t xml:space="preserve"> </t>
        </is>
      </c>
      <c r="D14" s="4" t="inlineStr">
        <is>
          <t xml:space="preserve"> </t>
        </is>
      </c>
      <c r="E14" s="11" t="n">
        <v>0.04</v>
      </c>
      <c r="F14" s="4" t="inlineStr">
        <is>
          <t xml:space="preserve"> </t>
        </is>
      </c>
      <c r="G14" s="4" t="inlineStr">
        <is>
          <t xml:space="preserve"> </t>
        </is>
      </c>
    </row>
    <row r="15">
      <c r="A15" s="4" t="inlineStr">
        <is>
          <t>Dividend yield</t>
        </is>
      </c>
      <c r="C15" s="4" t="inlineStr">
        <is>
          <t xml:space="preserve"> </t>
        </is>
      </c>
      <c r="D15" s="4" t="inlineStr">
        <is>
          <t xml:space="preserve"> </t>
        </is>
      </c>
      <c r="E15" s="11" t="n">
        <v>0</v>
      </c>
      <c r="F15" s="4" t="inlineStr">
        <is>
          <t xml:space="preserve"> </t>
        </is>
      </c>
      <c r="G15" s="4" t="inlineStr">
        <is>
          <t xml:space="preserve"> </t>
        </is>
      </c>
    </row>
    <row r="16">
      <c r="A16" s="4" t="inlineStr">
        <is>
          <t>Public Warrants</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Warrant or Right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xercise price (in dollars per share)</t>
        </is>
      </c>
      <c r="C18" s="4" t="inlineStr">
        <is>
          <t xml:space="preserve"> </t>
        </is>
      </c>
      <c r="D18" s="7" t="n">
        <v>230</v>
      </c>
      <c r="E18" s="4" t="inlineStr">
        <is>
          <t xml:space="preserve"> </t>
        </is>
      </c>
      <c r="F18" s="4" t="inlineStr">
        <is>
          <t xml:space="preserve"> </t>
        </is>
      </c>
      <c r="G18" s="4" t="inlineStr">
        <is>
          <t xml:space="preserve"> </t>
        </is>
      </c>
    </row>
    <row r="19">
      <c r="A19" s="4" t="inlineStr">
        <is>
          <t>Public Warrants | Gores Metropoulos Sponsor II, LLC</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Warrant or Right [Line Item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utstanding (in shares) | shares</t>
        </is>
      </c>
      <c r="C21" s="4" t="inlineStr">
        <is>
          <t xml:space="preserve"> </t>
        </is>
      </c>
      <c r="D21" s="6" t="n">
        <v>9000000</v>
      </c>
      <c r="E21" s="4" t="inlineStr">
        <is>
          <t xml:space="preserve"> </t>
        </is>
      </c>
      <c r="F21" s="4" t="inlineStr">
        <is>
          <t xml:space="preserve"> </t>
        </is>
      </c>
      <c r="G21" s="4" t="inlineStr">
        <is>
          <t xml:space="preserve"> </t>
        </is>
      </c>
    </row>
    <row r="22">
      <c r="A22" s="4" t="inlineStr">
        <is>
          <t>Private Placement Warrants</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Warrant or Right [Line Item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utstanding (in shares) | shares</t>
        </is>
      </c>
      <c r="C24" s="4" t="inlineStr">
        <is>
          <t xml:space="preserve"> </t>
        </is>
      </c>
      <c r="D24" s="6" t="n">
        <v>5500000</v>
      </c>
      <c r="E24" s="4" t="inlineStr">
        <is>
          <t xml:space="preserve"> </t>
        </is>
      </c>
      <c r="F24" s="4" t="inlineStr">
        <is>
          <t xml:space="preserve"> </t>
        </is>
      </c>
      <c r="G24" s="4" t="inlineStr">
        <is>
          <t xml:space="preserve"> </t>
        </is>
      </c>
    </row>
    <row r="25">
      <c r="A25" s="4" t="inlineStr">
        <is>
          <t>Exercise price (in dollars per share)</t>
        </is>
      </c>
      <c r="C25" s="4" t="inlineStr">
        <is>
          <t xml:space="preserve"> </t>
        </is>
      </c>
      <c r="D25" s="7" t="n">
        <v>230</v>
      </c>
      <c r="E25" s="4" t="inlineStr">
        <is>
          <t xml:space="preserve"> </t>
        </is>
      </c>
      <c r="F25" s="4" t="inlineStr">
        <is>
          <t xml:space="preserve"> </t>
        </is>
      </c>
      <c r="G25" s="4" t="inlineStr">
        <is>
          <t xml:space="preserve"> </t>
        </is>
      </c>
    </row>
    <row r="26">
      <c r="A26" s="4" t="inlineStr">
        <is>
          <t>SPAC Warrants</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Warrant or Right [Line Item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xercise price (in dollars per share)</t>
        </is>
      </c>
      <c r="C28" s="4" t="inlineStr">
        <is>
          <t xml:space="preserve"> </t>
        </is>
      </c>
      <c r="D28" s="4" t="inlineStr">
        <is>
          <t xml:space="preserve"> </t>
        </is>
      </c>
      <c r="E28" s="9" t="n">
        <v>0.02</v>
      </c>
      <c r="F28" s="4" t="inlineStr">
        <is>
          <t xml:space="preserve"> </t>
        </is>
      </c>
      <c r="G28" s="4" t="inlineStr">
        <is>
          <t xml:space="preserve"> </t>
        </is>
      </c>
    </row>
    <row r="29">
      <c r="A29" s="4" t="inlineStr">
        <is>
          <t>Delayed Draw Warrants</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 of Warrant or Right [Line Item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xercise price (in dollars per share)</t>
        </is>
      </c>
      <c r="C31" s="4" t="inlineStr">
        <is>
          <t xml:space="preserve"> </t>
        </is>
      </c>
      <c r="D31" s="4" t="inlineStr">
        <is>
          <t xml:space="preserve"> </t>
        </is>
      </c>
      <c r="E31" s="4" t="inlineStr">
        <is>
          <t xml:space="preserve"> </t>
        </is>
      </c>
      <c r="F31" s="4" t="inlineStr">
        <is>
          <t xml:space="preserve"> </t>
        </is>
      </c>
      <c r="G31" s="7" t="n">
        <v>250</v>
      </c>
    </row>
    <row r="32">
      <c r="A32" s="4" t="inlineStr">
        <is>
          <t>Issuance of Delayed Draw Warrants | $</t>
        </is>
      </c>
      <c r="C32" s="4" t="inlineStr">
        <is>
          <t xml:space="preserve"> </t>
        </is>
      </c>
      <c r="D32" s="4" t="inlineStr">
        <is>
          <t xml:space="preserve"> </t>
        </is>
      </c>
      <c r="E32" s="4" t="inlineStr">
        <is>
          <t xml:space="preserve"> </t>
        </is>
      </c>
      <c r="F32" s="7" t="n">
        <v>5598</v>
      </c>
      <c r="G32" s="4" t="inlineStr">
        <is>
          <t xml:space="preserve"> </t>
        </is>
      </c>
    </row>
    <row r="33">
      <c r="A33" s="4" t="inlineStr">
        <is>
          <t>Delayed Draw Warrants | Additional Paid-in Capital</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lass of Warrant or Right [Line Item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ssuance of Delayed Draw Warrants | $</t>
        </is>
      </c>
      <c r="B35" s="4" t="inlineStr">
        <is>
          <t>[1]</t>
        </is>
      </c>
      <c r="C35" s="4" t="inlineStr">
        <is>
          <t xml:space="preserve"> </t>
        </is>
      </c>
      <c r="D35" s="4" t="inlineStr">
        <is>
          <t xml:space="preserve"> </t>
        </is>
      </c>
      <c r="E35" s="4" t="inlineStr">
        <is>
          <t xml:space="preserve"> </t>
        </is>
      </c>
      <c r="F35" s="7" t="n">
        <v>5598</v>
      </c>
      <c r="G35" s="4" t="inlineStr">
        <is>
          <t xml:space="preserve"> </t>
        </is>
      </c>
    </row>
    <row r="36">
      <c r="A36" s="4" t="inlineStr">
        <is>
          <t>Warrants Issued During Period, Value, Warrants | $</t>
        </is>
      </c>
      <c r="C36" s="4" t="inlineStr">
        <is>
          <t xml:space="preserve"> </t>
        </is>
      </c>
      <c r="D36" s="4" t="inlineStr">
        <is>
          <t xml:space="preserve"> </t>
        </is>
      </c>
      <c r="E36" s="7" t="n">
        <v>5600</v>
      </c>
      <c r="F36" s="4" t="inlineStr">
        <is>
          <t xml:space="preserve"> </t>
        </is>
      </c>
      <c r="G36" s="4" t="inlineStr">
        <is>
          <t xml:space="preserve"> </t>
        </is>
      </c>
    </row>
    <row r="37"/>
    <row r="38">
      <c r="A38" s="4" t="inlineStr">
        <is>
          <t>[1] Prior period balances have been adjusted to reflect the Reverse Stock Split at a ratio of 1-for-20 that became effective on September 20, 2023. See Note 1, Basis of Presentation , for additional information regarding the Reverse Stock Split.</t>
        </is>
      </c>
    </row>
  </sheetData>
  <mergeCells count="4">
    <mergeCell ref="A1:B2"/>
    <mergeCell ref="E1:F1"/>
    <mergeCell ref="A37:F37"/>
    <mergeCell ref="A38:F3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14" customWidth="1" min="2" max="2"/>
  </cols>
  <sheetData>
    <row r="1">
      <c r="A1" s="1" t="inlineStr">
        <is>
          <t>CONSOLIDATED STATEMENTS OF OPERATIONS AND COMPREHENSIVE LOSS (Parenthetical)</t>
        </is>
      </c>
      <c r="B1" s="2" t="inlineStr">
        <is>
          <t>Sep. 20, 2023</t>
        </is>
      </c>
    </row>
    <row r="2">
      <c r="A2" s="3" t="inlineStr">
        <is>
          <t>Income Statement [Abstract]</t>
        </is>
      </c>
      <c r="B2" s="4" t="inlineStr">
        <is>
          <t xml:space="preserve"> </t>
        </is>
      </c>
    </row>
    <row r="3">
      <c r="A3" s="4" t="inlineStr">
        <is>
          <t>Conversion ratio</t>
        </is>
      </c>
      <c r="B3" s="8" t="n">
        <v>0.0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Financial Instruments - Schedule of Financial Liabilities Measured on Recurring Basis (Details) - Recurring - USD ($) $ in Thousands</t>
        </is>
      </c>
      <c r="B1" s="2" t="inlineStr">
        <is>
          <t>Dec. 31, 2023</t>
        </is>
      </c>
      <c r="C1" s="2" t="inlineStr">
        <is>
          <t>Dec. 31, 2022</t>
        </is>
      </c>
    </row>
    <row r="2">
      <c r="A2" s="3" t="inlineStr">
        <is>
          <t>Fair Value, Liabilities Measured on Recurring Basis, Unobservable Input Reconciliation [Line Items]</t>
        </is>
      </c>
      <c r="B2" s="4" t="inlineStr">
        <is>
          <t xml:space="preserve"> </t>
        </is>
      </c>
      <c r="C2" s="4" t="inlineStr">
        <is>
          <t xml:space="preserve"> </t>
        </is>
      </c>
    </row>
    <row r="3">
      <c r="A3" s="4" t="inlineStr">
        <is>
          <t>Total liabilities measured at fair value</t>
        </is>
      </c>
      <c r="B3" s="7" t="n">
        <v>335</v>
      </c>
      <c r="C3" s="7" t="n">
        <v>3322</v>
      </c>
    </row>
    <row r="4">
      <c r="A4" s="4" t="inlineStr">
        <is>
          <t>Earn Out Liability</t>
        </is>
      </c>
      <c r="B4" s="4" t="inlineStr">
        <is>
          <t xml:space="preserve"> </t>
        </is>
      </c>
      <c r="C4" s="4" t="inlineStr">
        <is>
          <t xml:space="preserve"> </t>
        </is>
      </c>
    </row>
    <row r="5">
      <c r="A5" s="3" t="inlineStr">
        <is>
          <t>Fair Value, Liabilities Measured on Recurring Basis, Unobservable Input Reconciliation [Line Items]</t>
        </is>
      </c>
      <c r="B5" s="4" t="inlineStr">
        <is>
          <t xml:space="preserve"> </t>
        </is>
      </c>
      <c r="C5" s="4" t="inlineStr">
        <is>
          <t xml:space="preserve"> </t>
        </is>
      </c>
    </row>
    <row r="6">
      <c r="A6" s="4" t="inlineStr">
        <is>
          <t>Earn Out Liability</t>
        </is>
      </c>
      <c r="B6" s="6" t="n">
        <v>45</v>
      </c>
      <c r="C6" s="6" t="n">
        <v>2417</v>
      </c>
    </row>
    <row r="7">
      <c r="A7" s="4" t="inlineStr">
        <is>
          <t>Public Warrants</t>
        </is>
      </c>
      <c r="B7" s="4" t="inlineStr">
        <is>
          <t xml:space="preserve"> </t>
        </is>
      </c>
      <c r="C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row>
    <row r="9">
      <c r="A9" s="4" t="inlineStr">
        <is>
          <t>Warrant liability</t>
        </is>
      </c>
      <c r="B9" s="6" t="n">
        <v>290</v>
      </c>
      <c r="C9" s="6" t="n">
        <v>905</v>
      </c>
    </row>
    <row r="10">
      <c r="A10" s="4" t="inlineStr">
        <is>
          <t>Level 1</t>
        </is>
      </c>
      <c r="B10" s="4" t="inlineStr">
        <is>
          <t xml:space="preserve"> </t>
        </is>
      </c>
      <c r="C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row>
    <row r="12">
      <c r="A12" s="4" t="inlineStr">
        <is>
          <t>Total liabilities measured at fair value</t>
        </is>
      </c>
      <c r="B12" s="6" t="n">
        <v>290</v>
      </c>
      <c r="C12" s="6" t="n">
        <v>905</v>
      </c>
    </row>
    <row r="13">
      <c r="A13" s="4" t="inlineStr">
        <is>
          <t>Level 1 | Earn Out Liability</t>
        </is>
      </c>
      <c r="B13" s="4" t="inlineStr">
        <is>
          <t xml:space="preserve"> </t>
        </is>
      </c>
      <c r="C13" s="4" t="inlineStr">
        <is>
          <t xml:space="preserve"> </t>
        </is>
      </c>
    </row>
    <row r="14">
      <c r="A14" s="3" t="inlineStr">
        <is>
          <t>Fair Value, Liabilities Measured on Recurring Basis, Unobservable Input Reconciliation [Line Items]</t>
        </is>
      </c>
      <c r="B14" s="4" t="inlineStr">
        <is>
          <t xml:space="preserve"> </t>
        </is>
      </c>
      <c r="C14" s="4" t="inlineStr">
        <is>
          <t xml:space="preserve"> </t>
        </is>
      </c>
    </row>
    <row r="15">
      <c r="A15" s="4" t="inlineStr">
        <is>
          <t>Earn Out Liability</t>
        </is>
      </c>
      <c r="B15" s="6" t="n">
        <v>0</v>
      </c>
      <c r="C15" s="6" t="n">
        <v>0</v>
      </c>
    </row>
    <row r="16">
      <c r="A16" s="4" t="inlineStr">
        <is>
          <t>Level 1 | Public Warrants</t>
        </is>
      </c>
      <c r="B16" s="4" t="inlineStr">
        <is>
          <t xml:space="preserve"> </t>
        </is>
      </c>
      <c r="C16" s="4" t="inlineStr">
        <is>
          <t xml:space="preserve"> </t>
        </is>
      </c>
    </row>
    <row r="17">
      <c r="A17" s="3" t="inlineStr">
        <is>
          <t>Fair Value, Liabilities Measured on Recurring Basis, Unobservable Input Reconciliation [Line Items]</t>
        </is>
      </c>
      <c r="B17" s="4" t="inlineStr">
        <is>
          <t xml:space="preserve"> </t>
        </is>
      </c>
      <c r="C17" s="4" t="inlineStr">
        <is>
          <t xml:space="preserve"> </t>
        </is>
      </c>
    </row>
    <row r="18">
      <c r="A18" s="4" t="inlineStr">
        <is>
          <t>Warrant liability</t>
        </is>
      </c>
      <c r="B18" s="6" t="n">
        <v>290</v>
      </c>
      <c r="C18" s="6" t="n">
        <v>905</v>
      </c>
    </row>
    <row r="19">
      <c r="A19" s="4" t="inlineStr">
        <is>
          <t>Level 2</t>
        </is>
      </c>
      <c r="B19" s="4" t="inlineStr">
        <is>
          <t xml:space="preserve"> </t>
        </is>
      </c>
      <c r="C19" s="4" t="inlineStr">
        <is>
          <t xml:space="preserve"> </t>
        </is>
      </c>
    </row>
    <row r="20">
      <c r="A20" s="3" t="inlineStr">
        <is>
          <t>Fair Value, Liabilities Measured on Recurring Basis, Unobservable Input Reconciliation [Line Items]</t>
        </is>
      </c>
      <c r="B20" s="4" t="inlineStr">
        <is>
          <t xml:space="preserve"> </t>
        </is>
      </c>
      <c r="C20" s="4" t="inlineStr">
        <is>
          <t xml:space="preserve"> </t>
        </is>
      </c>
    </row>
    <row r="21">
      <c r="A21" s="4" t="inlineStr">
        <is>
          <t>Total liabilities measured at fair value</t>
        </is>
      </c>
      <c r="B21" s="6" t="n">
        <v>0</v>
      </c>
      <c r="C21" s="6" t="n">
        <v>0</v>
      </c>
    </row>
    <row r="22">
      <c r="A22" s="4" t="inlineStr">
        <is>
          <t>Level 2 | Earn Out Liability</t>
        </is>
      </c>
      <c r="B22" s="4" t="inlineStr">
        <is>
          <t xml:space="preserve"> </t>
        </is>
      </c>
      <c r="C22" s="4" t="inlineStr">
        <is>
          <t xml:space="preserve"> </t>
        </is>
      </c>
    </row>
    <row r="23">
      <c r="A23" s="3" t="inlineStr">
        <is>
          <t>Fair Value, Liabilities Measured on Recurring Basis, Unobservable Input Reconciliation [Line Items]</t>
        </is>
      </c>
      <c r="B23" s="4" t="inlineStr">
        <is>
          <t xml:space="preserve"> </t>
        </is>
      </c>
      <c r="C23" s="4" t="inlineStr">
        <is>
          <t xml:space="preserve"> </t>
        </is>
      </c>
    </row>
    <row r="24">
      <c r="A24" s="4" t="inlineStr">
        <is>
          <t>Earn Out Liability</t>
        </is>
      </c>
      <c r="B24" s="6" t="n">
        <v>0</v>
      </c>
      <c r="C24" s="6" t="n">
        <v>0</v>
      </c>
    </row>
    <row r="25">
      <c r="A25" s="4" t="inlineStr">
        <is>
          <t>Level 2 | Public Warrants</t>
        </is>
      </c>
      <c r="B25" s="4" t="inlineStr">
        <is>
          <t xml:space="preserve"> </t>
        </is>
      </c>
      <c r="C25" s="4" t="inlineStr">
        <is>
          <t xml:space="preserve"> </t>
        </is>
      </c>
    </row>
    <row r="26">
      <c r="A26" s="3" t="inlineStr">
        <is>
          <t>Fair Value, Liabilities Measured on Recurring Basis, Unobservable Input Reconciliation [Line Items]</t>
        </is>
      </c>
      <c r="B26" s="4" t="inlineStr">
        <is>
          <t xml:space="preserve"> </t>
        </is>
      </c>
      <c r="C26" s="4" t="inlineStr">
        <is>
          <t xml:space="preserve"> </t>
        </is>
      </c>
    </row>
    <row r="27">
      <c r="A27" s="4" t="inlineStr">
        <is>
          <t>Warrant liability</t>
        </is>
      </c>
      <c r="B27" s="6" t="n">
        <v>0</v>
      </c>
      <c r="C27" s="6" t="n">
        <v>0</v>
      </c>
    </row>
    <row r="28">
      <c r="A28" s="4" t="inlineStr">
        <is>
          <t>Level 3</t>
        </is>
      </c>
      <c r="B28" s="4" t="inlineStr">
        <is>
          <t xml:space="preserve"> </t>
        </is>
      </c>
      <c r="C28" s="4" t="inlineStr">
        <is>
          <t xml:space="preserve"> </t>
        </is>
      </c>
    </row>
    <row r="29">
      <c r="A29" s="3" t="inlineStr">
        <is>
          <t>Fair Value, Liabilities Measured on Recurring Basis, Unobservable Input Reconciliation [Line Items]</t>
        </is>
      </c>
      <c r="B29" s="4" t="inlineStr">
        <is>
          <t xml:space="preserve"> </t>
        </is>
      </c>
      <c r="C29" s="4" t="inlineStr">
        <is>
          <t xml:space="preserve"> </t>
        </is>
      </c>
    </row>
    <row r="30">
      <c r="A30" s="4" t="inlineStr">
        <is>
          <t>Total liabilities measured at fair value</t>
        </is>
      </c>
      <c r="B30" s="6" t="n">
        <v>45</v>
      </c>
      <c r="C30" s="6" t="n">
        <v>2417</v>
      </c>
    </row>
    <row r="31">
      <c r="A31" s="4" t="inlineStr">
        <is>
          <t>Level 3 | Earn Out Liability</t>
        </is>
      </c>
      <c r="B31" s="4" t="inlineStr">
        <is>
          <t xml:space="preserve"> </t>
        </is>
      </c>
      <c r="C31" s="4" t="inlineStr">
        <is>
          <t xml:space="preserve"> </t>
        </is>
      </c>
    </row>
    <row r="32">
      <c r="A32" s="3" t="inlineStr">
        <is>
          <t>Fair Value, Liabilities Measured on Recurring Basis, Unobservable Input Reconciliation [Line Items]</t>
        </is>
      </c>
      <c r="B32" s="4" t="inlineStr">
        <is>
          <t xml:space="preserve"> </t>
        </is>
      </c>
      <c r="C32" s="4" t="inlineStr">
        <is>
          <t xml:space="preserve"> </t>
        </is>
      </c>
    </row>
    <row r="33">
      <c r="A33" s="4" t="inlineStr">
        <is>
          <t>Earn Out Liability</t>
        </is>
      </c>
      <c r="B33" s="6" t="n">
        <v>45</v>
      </c>
      <c r="C33" s="6" t="n">
        <v>2417</v>
      </c>
    </row>
    <row r="34">
      <c r="A34" s="4" t="inlineStr">
        <is>
          <t>Level 3 | Public Warrants</t>
        </is>
      </c>
      <c r="B34" s="4" t="inlineStr">
        <is>
          <t xml:space="preserve"> </t>
        </is>
      </c>
      <c r="C34" s="4" t="inlineStr">
        <is>
          <t xml:space="preserve"> </t>
        </is>
      </c>
    </row>
    <row r="35">
      <c r="A35" s="3" t="inlineStr">
        <is>
          <t>Fair Value, Liabilities Measured on Recurring Basis, Unobservable Input Reconciliation [Line Items]</t>
        </is>
      </c>
      <c r="B35" s="4" t="inlineStr">
        <is>
          <t xml:space="preserve"> </t>
        </is>
      </c>
      <c r="C35" s="4" t="inlineStr">
        <is>
          <t xml:space="preserve"> </t>
        </is>
      </c>
    </row>
    <row r="36">
      <c r="A36" s="4" t="inlineStr">
        <is>
          <t>Warrant liability</t>
        </is>
      </c>
      <c r="B36" s="7" t="n">
        <v>0</v>
      </c>
      <c r="C36" s="7"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3" customWidth="1" min="2" max="2"/>
    <col width="14" customWidth="1" min="3" max="3"/>
  </cols>
  <sheetData>
    <row r="1">
      <c r="A1" s="1" t="inlineStr">
        <is>
          <t>Fair Value Measurement and Financial Instruments - Schedule of Financial Liabilities Measured at Fair Value (Details) - USD ($) $ in Thousands</t>
        </is>
      </c>
      <c r="B1" s="2" t="inlineStr">
        <is>
          <t>12 Months Ended</t>
        </is>
      </c>
    </row>
    <row r="2">
      <c r="B2" s="2" t="inlineStr">
        <is>
          <t>Dec. 31, 2023</t>
        </is>
      </c>
      <c r="C2" s="2" t="inlineStr">
        <is>
          <t>Dec. 31, 2022</t>
        </is>
      </c>
    </row>
    <row r="3">
      <c r="A3" s="3" t="inlineStr">
        <is>
          <t>Fair Value, Liabilities Measured on Recurring Basis, Unobservable Input Reconciliation [Line Items]</t>
        </is>
      </c>
      <c r="B3" s="4" t="inlineStr">
        <is>
          <t xml:space="preserve"> </t>
        </is>
      </c>
      <c r="C3" s="4" t="inlineStr">
        <is>
          <t xml:space="preserve"> </t>
        </is>
      </c>
    </row>
    <row r="4">
      <c r="A4" s="4" t="inlineStr">
        <is>
          <t>Fair Value, Liability, Recurring Basis, Still Held, Unrealized Gain (Loss), Statement of Income or Comprehensive Income [Extensible Enumeration]</t>
        </is>
      </c>
      <c r="B4" s="4" t="inlineStr">
        <is>
          <t>Change in fair value of Earn Out Liability</t>
        </is>
      </c>
      <c r="C4" s="4" t="inlineStr">
        <is>
          <t xml:space="preserve"> </t>
        </is>
      </c>
    </row>
    <row r="5">
      <c r="A5" s="4" t="inlineStr">
        <is>
          <t>Recurring | Level 3</t>
        </is>
      </c>
      <c r="B5" s="4" t="inlineStr">
        <is>
          <t xml:space="preserve"> </t>
        </is>
      </c>
      <c r="C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row>
    <row r="7">
      <c r="A7" s="4" t="inlineStr">
        <is>
          <t>Beginning balance</t>
        </is>
      </c>
      <c r="B7" s="7" t="n">
        <v>2417</v>
      </c>
      <c r="C7" s="7" t="n">
        <v>33610</v>
      </c>
    </row>
    <row r="8">
      <c r="A8" s="4" t="inlineStr">
        <is>
          <t>Change in fair value of Earn Out Liability</t>
        </is>
      </c>
      <c r="B8" s="6" t="n">
        <v>-2372</v>
      </c>
      <c r="C8" s="4" t="inlineStr">
        <is>
          <t xml:space="preserve"> </t>
        </is>
      </c>
    </row>
    <row r="9">
      <c r="A9" s="4" t="inlineStr">
        <is>
          <t>Ending balance</t>
        </is>
      </c>
      <c r="B9" s="7" t="n">
        <v>45</v>
      </c>
      <c r="C9" s="6" t="n">
        <v>2417</v>
      </c>
    </row>
    <row r="10">
      <c r="A10" s="4" t="inlineStr">
        <is>
          <t>Recurring | Level 3 | Share-Settled Redemption Feature</t>
        </is>
      </c>
      <c r="B10" s="4" t="inlineStr">
        <is>
          <t xml:space="preserve"> </t>
        </is>
      </c>
      <c r="C10" s="4" t="inlineStr">
        <is>
          <t xml:space="preserve"> </t>
        </is>
      </c>
    </row>
    <row r="11">
      <c r="A11" s="3" t="inlineStr">
        <is>
          <t>Fair Value, Liabilities Measured on Recurring Basis, Unobservable Input Reconciliation, Calculation [Roll Forward]</t>
        </is>
      </c>
      <c r="B11" s="4" t="inlineStr">
        <is>
          <t xml:space="preserve"> </t>
        </is>
      </c>
      <c r="C11" s="4" t="inlineStr">
        <is>
          <t xml:space="preserve"> </t>
        </is>
      </c>
    </row>
    <row r="12">
      <c r="A12" s="4" t="inlineStr">
        <is>
          <t>Recognition of Earn Out Liability</t>
        </is>
      </c>
      <c r="B12" s="4" t="inlineStr">
        <is>
          <t xml:space="preserve"> </t>
        </is>
      </c>
      <c r="C12" s="6" t="n">
        <v>98117</v>
      </c>
    </row>
    <row r="13">
      <c r="A13" s="4" t="inlineStr">
        <is>
          <t>Change in fair value</t>
        </is>
      </c>
      <c r="B13" s="4" t="inlineStr">
        <is>
          <t xml:space="preserve"> </t>
        </is>
      </c>
      <c r="C13" s="6" t="n">
        <v>-30322</v>
      </c>
    </row>
    <row r="14">
      <c r="A14" s="4" t="inlineStr">
        <is>
          <t>Recurring | Level 3 | Private Placement Warrants</t>
        </is>
      </c>
      <c r="B14" s="4" t="inlineStr">
        <is>
          <t xml:space="preserve"> </t>
        </is>
      </c>
      <c r="C14" s="4" t="inlineStr">
        <is>
          <t xml:space="preserve"> </t>
        </is>
      </c>
    </row>
    <row r="15">
      <c r="A15" s="3" t="inlineStr">
        <is>
          <t>Fair Value, Liabilities Measured on Recurring Basis, Unobservable Input Reconciliation, Calculation [Roll Forward]</t>
        </is>
      </c>
      <c r="B15" s="4" t="inlineStr">
        <is>
          <t xml:space="preserve"> </t>
        </is>
      </c>
      <c r="C15" s="4" t="inlineStr">
        <is>
          <t xml:space="preserve"> </t>
        </is>
      </c>
    </row>
    <row r="16">
      <c r="A16" s="4" t="inlineStr">
        <is>
          <t>Private Placement Warrants liability recognized upon consummation of Business Combination</t>
        </is>
      </c>
      <c r="B16" s="4" t="inlineStr">
        <is>
          <t xml:space="preserve"> </t>
        </is>
      </c>
      <c r="C16" s="6" t="n">
        <v>14465</v>
      </c>
    </row>
    <row r="17">
      <c r="A17" s="4" t="inlineStr">
        <is>
          <t>Change in fair value</t>
        </is>
      </c>
      <c r="B17" s="4" t="inlineStr">
        <is>
          <t xml:space="preserve"> </t>
        </is>
      </c>
      <c r="C17" s="6" t="n">
        <v>-14465</v>
      </c>
    </row>
    <row r="18">
      <c r="A18" s="4" t="inlineStr">
        <is>
          <t>Recurring | Level 3 | Earnout Liability</t>
        </is>
      </c>
      <c r="B18" s="4" t="inlineStr">
        <is>
          <t xml:space="preserve"> </t>
        </is>
      </c>
      <c r="C18" s="4" t="inlineStr">
        <is>
          <t xml:space="preserve"> </t>
        </is>
      </c>
    </row>
    <row r="19">
      <c r="A19" s="3" t="inlineStr">
        <is>
          <t>Fair Value, Liabilities Measured on Recurring Basis, Unobservable Input Reconciliation, Calculation [Roll Forward]</t>
        </is>
      </c>
      <c r="B19" s="4" t="inlineStr">
        <is>
          <t xml:space="preserve"> </t>
        </is>
      </c>
      <c r="C19" s="4" t="inlineStr">
        <is>
          <t xml:space="preserve"> </t>
        </is>
      </c>
    </row>
    <row r="20">
      <c r="A20" s="4" t="inlineStr">
        <is>
          <t>Change in fair value</t>
        </is>
      </c>
      <c r="B20" s="4" t="inlineStr">
        <is>
          <t xml:space="preserve"> </t>
        </is>
      </c>
      <c r="C20" s="6" t="n">
        <v>-95700</v>
      </c>
    </row>
    <row r="21">
      <c r="A21" s="4" t="inlineStr">
        <is>
          <t>Recurring | Level 3 | Earn Out Liability</t>
        </is>
      </c>
      <c r="B21" s="4" t="inlineStr">
        <is>
          <t xml:space="preserve"> </t>
        </is>
      </c>
      <c r="C21" s="4" t="inlineStr">
        <is>
          <t xml:space="preserve"> </t>
        </is>
      </c>
    </row>
    <row r="22">
      <c r="A22" s="3" t="inlineStr">
        <is>
          <t>Fair Value, Liabilities Measured on Recurring Basis, Unobservable Input Reconciliation, Calculation [Roll Forward]</t>
        </is>
      </c>
      <c r="B22" s="4" t="inlineStr">
        <is>
          <t xml:space="preserve"> </t>
        </is>
      </c>
      <c r="C22" s="4" t="inlineStr">
        <is>
          <t xml:space="preserve"> </t>
        </is>
      </c>
    </row>
    <row r="23">
      <c r="A23" s="4" t="inlineStr">
        <is>
          <t>Conversion of preferred stock warrant liabilities to equity</t>
        </is>
      </c>
      <c r="B23" s="4" t="inlineStr">
        <is>
          <t xml:space="preserve"> </t>
        </is>
      </c>
      <c r="C23" s="7" t="n">
        <v>-328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8" customWidth="1" min="2" max="2"/>
    <col width="18"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Property and equipment, net (Details) - USD ($)</t>
        </is>
      </c>
      <c r="B1" s="2" t="inlineStr">
        <is>
          <t>12 Months Ended</t>
        </is>
      </c>
    </row>
    <row r="2">
      <c r="B2" s="2" t="inlineStr">
        <is>
          <t>Dec. 31, 2023</t>
        </is>
      </c>
      <c r="C2" s="2" t="inlineStr">
        <is>
          <t>Dec. 31, 2022</t>
        </is>
      </c>
      <c r="D2" s="2" t="inlineStr">
        <is>
          <t>Dec. 31, 2021</t>
        </is>
      </c>
      <c r="E2" s="2" t="inlineStr">
        <is>
          <t>Sep. 30, 2023</t>
        </is>
      </c>
      <c r="F2" s="2" t="inlineStr">
        <is>
          <t>Jun. 30, 2023</t>
        </is>
      </c>
      <c r="G2" s="2" t="inlineStr">
        <is>
          <t>Mar. 31, 2023</t>
        </is>
      </c>
      <c r="H2" s="2" t="inlineStr">
        <is>
          <t>Sep. 30, 2022</t>
        </is>
      </c>
      <c r="I2" s="2" t="inlineStr">
        <is>
          <t>Jun. 30, 2022</t>
        </is>
      </c>
      <c r="J2" s="2" t="inlineStr">
        <is>
          <t>Mar.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perty and equipment</t>
        </is>
      </c>
      <c r="B4" s="7" t="n">
        <v>114590000</v>
      </c>
      <c r="C4" s="7" t="n">
        <v>101833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ess: accumulated depreciation</t>
        </is>
      </c>
      <c r="B5" s="6" t="n">
        <v>-91815000</v>
      </c>
      <c r="C5" s="6" t="n">
        <v>-69227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operty and equipment, net</t>
        </is>
      </c>
      <c r="B6" s="6" t="n">
        <v>22775000</v>
      </c>
      <c r="C6" s="6" t="n">
        <v>32606000</v>
      </c>
      <c r="D6" s="4" t="inlineStr">
        <is>
          <t xml:space="preserve"> </t>
        </is>
      </c>
      <c r="E6" s="7" t="n">
        <v>26473000</v>
      </c>
      <c r="F6" s="7" t="n">
        <v>29158000</v>
      </c>
      <c r="G6" s="7" t="n">
        <v>32485000</v>
      </c>
      <c r="H6" s="7" t="n">
        <v>35922000</v>
      </c>
      <c r="I6" s="7" t="n">
        <v>35625000</v>
      </c>
      <c r="J6" s="7" t="n">
        <v>34869000</v>
      </c>
    </row>
    <row r="7">
      <c r="A7" s="4" t="inlineStr">
        <is>
          <t>Depreciation and amortization expense</t>
        </is>
      </c>
      <c r="B7" s="6" t="n">
        <v>22100000</v>
      </c>
      <c r="C7" s="6" t="n">
        <v>23900000</v>
      </c>
      <c r="D7" s="7" t="n">
        <v>177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mpairment loss</t>
        </is>
      </c>
      <c r="B8" s="7" t="n">
        <v>700000</v>
      </c>
      <c r="C8" s="7" t="n">
        <v>3000000</v>
      </c>
      <c r="D8" s="6" t="n">
        <v>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mpairment, Long-Lived Asset, Held-for-Use, Statement of Income or Comprehensive Income [Extensible Enumeration]</t>
        </is>
      </c>
      <c r="B9" s="4" t="inlineStr">
        <is>
          <t>Impairment losses</t>
        </is>
      </c>
      <c r="C9" s="4" t="inlineStr">
        <is>
          <t>Impairment losse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isposals of property and equipment</t>
        </is>
      </c>
      <c r="B10" s="7" t="n">
        <v>1300000</v>
      </c>
      <c r="C10" s="7" t="n">
        <v>2600000</v>
      </c>
      <c r="D10" s="6" t="n">
        <v>25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ccumulated depreciation write off</t>
        </is>
      </c>
      <c r="B11" s="6" t="n">
        <v>300000</v>
      </c>
      <c r="C11" s="6" t="n">
        <v>2100000</v>
      </c>
      <c r="D11" s="6" t="n">
        <v>17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perating Costs and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oss from disposal of property and equipment</t>
        </is>
      </c>
      <c r="B14" s="6" t="n">
        <v>0</v>
      </c>
      <c r="C14" s="6" t="n">
        <v>300000</v>
      </c>
      <c r="D14" s="7" t="n">
        <v>7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Furniture and fixtu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operty and equipment</t>
        </is>
      </c>
      <c r="B17" s="6" t="n">
        <v>80029000</v>
      </c>
      <c r="C17" s="6" t="n">
        <v>72483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puters and softw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operty and equipment</t>
        </is>
      </c>
      <c r="B20" s="6" t="n">
        <v>12026000</v>
      </c>
      <c r="C20" s="6" t="n">
        <v>11013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ternal-use softw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operty and equipment</t>
        </is>
      </c>
      <c r="B23" s="6" t="n">
        <v>15988000</v>
      </c>
      <c r="C23" s="6" t="n">
        <v>14185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ffice equipment and oth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operty and equipment</t>
        </is>
      </c>
      <c r="B26" s="6" t="n">
        <v>716000</v>
      </c>
      <c r="C26" s="6" t="n">
        <v>722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easehold improv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operty and equipment</t>
        </is>
      </c>
      <c r="B29" s="6" t="n">
        <v>5054000</v>
      </c>
      <c r="C29" s="6" t="n">
        <v>1995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nstruction-in-progre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operty and equipment</t>
        </is>
      </c>
      <c r="B32" s="7" t="n">
        <v>777000</v>
      </c>
      <c r="C32" s="7" t="n">
        <v>1435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Z79"/>
  <sheetViews>
    <sheetView workbookViewId="0">
      <selection activeCell="A1" sqref="A1"/>
    </sheetView>
  </sheetViews>
  <sheetFormatPr baseColWidth="8" defaultRowHeight="15"/>
  <cols>
    <col width="79" customWidth="1" min="1" max="1"/>
    <col width="22" customWidth="1" min="2" max="2"/>
    <col width="40" customWidth="1" min="3" max="3"/>
    <col width="22" customWidth="1" min="4" max="4"/>
    <col width="22" customWidth="1" min="5" max="5"/>
    <col width="29" customWidth="1" min="6" max="6"/>
    <col width="22" customWidth="1" min="7" max="7"/>
    <col width="22" customWidth="1" min="8" max="8"/>
    <col width="22" customWidth="1" min="9" max="9"/>
    <col width="22" customWidth="1" min="10" max="10"/>
    <col width="22" customWidth="1" min="11" max="11"/>
    <col width="22" customWidth="1" min="12" max="12"/>
    <col width="16" customWidth="1" min="13" max="13"/>
    <col width="40" customWidth="1" min="14" max="14"/>
    <col width="22" customWidth="1" min="15" max="15"/>
    <col width="22" customWidth="1" min="16" max="16"/>
    <col width="22" customWidth="1" min="17" max="17"/>
    <col width="22" customWidth="1" min="18" max="18"/>
    <col width="40" customWidth="1" min="19" max="19"/>
    <col width="22" customWidth="1" min="20" max="20"/>
    <col width="22" customWidth="1" min="21" max="21"/>
    <col width="25" customWidth="1" min="22" max="22"/>
    <col width="22" customWidth="1" min="23" max="23"/>
    <col width="22" customWidth="1" min="24" max="24"/>
    <col width="22" customWidth="1" min="25" max="25"/>
    <col width="22" customWidth="1" min="26" max="26"/>
  </cols>
  <sheetData>
    <row r="1">
      <c r="A1" s="1" t="inlineStr">
        <is>
          <t>Debt - Narrative (Details)</t>
        </is>
      </c>
      <c r="D1" s="2" t="inlineStr">
        <is>
          <t>1 Months Ended</t>
        </is>
      </c>
      <c r="H1" s="2" t="inlineStr">
        <is>
          <t>3 Months Ended</t>
        </is>
      </c>
      <c r="K1" s="2" t="inlineStr">
        <is>
          <t>6 Months Ended</t>
        </is>
      </c>
      <c r="L1" s="2" t="inlineStr">
        <is>
          <t>9 Months Ended</t>
        </is>
      </c>
      <c r="M1" s="2" t="inlineStr">
        <is>
          <t>12 Months Ended</t>
        </is>
      </c>
    </row>
    <row r="2">
      <c r="B2" s="2" t="inlineStr">
        <is>
          <t>Jul. 25, 2023 USD ($)</t>
        </is>
      </c>
      <c r="C2" s="2" t="inlineStr">
        <is>
          <t>Dec. 10, 2021 USD ($) $ / shares shares</t>
        </is>
      </c>
      <c r="D2" s="2" t="inlineStr">
        <is>
          <t>Nov. 30, 2023 USD ($)</t>
        </is>
      </c>
      <c r="E2" s="2" t="inlineStr">
        <is>
          <t>Dec. 31, 2022 USD ($)</t>
        </is>
      </c>
      <c r="F2" s="2" t="inlineStr">
        <is>
          <t>Jan. 31, 2022 USD ($) shares</t>
        </is>
      </c>
      <c r="G2" s="2" t="inlineStr">
        <is>
          <t>Dec. 31, 2020 CAD ($)</t>
        </is>
      </c>
      <c r="H2" s="2" t="inlineStr">
        <is>
          <t>Sep. 30, 2022 USD ($)</t>
        </is>
      </c>
      <c r="I2" s="2" t="inlineStr">
        <is>
          <t>Jun. 30, 2022 USD ($)</t>
        </is>
      </c>
      <c r="J2" s="2" t="inlineStr">
        <is>
          <t>Mar. 31, 2022 USD ($)</t>
        </is>
      </c>
      <c r="K2" s="2" t="inlineStr">
        <is>
          <t>Jun. 30, 2022 USD ($)</t>
        </is>
      </c>
      <c r="L2" s="2" t="inlineStr">
        <is>
          <t>Sep. 30, 2022 USD ($)</t>
        </is>
      </c>
      <c r="M2" s="2" t="inlineStr">
        <is>
          <t>Aug. 13, 2025</t>
        </is>
      </c>
      <c r="N2" s="2" t="inlineStr">
        <is>
          <t>Dec. 31, 2023 USD ($) quarterly_payment</t>
        </is>
      </c>
      <c r="O2" s="2" t="inlineStr">
        <is>
          <t>Dec. 31, 2022 USD ($)</t>
        </is>
      </c>
      <c r="P2" s="2" t="inlineStr">
        <is>
          <t>Dec. 31, 2021 USD ($)</t>
        </is>
      </c>
      <c r="Q2" s="2" t="inlineStr">
        <is>
          <t>Aug. 13, 2024 USD ($)</t>
        </is>
      </c>
      <c r="R2" s="2" t="inlineStr">
        <is>
          <t>Jul. 12, 2024 USD ($)</t>
        </is>
      </c>
      <c r="S2" s="2" t="inlineStr">
        <is>
          <t>Jun. 10, 2024 USD ($) $ / shares shares</t>
        </is>
      </c>
      <c r="T2" s="2" t="inlineStr">
        <is>
          <t>Oct. 31, 2023 USD ($)</t>
        </is>
      </c>
      <c r="U2" s="2" t="inlineStr">
        <is>
          <t>Sep. 30, 2023 USD ($)</t>
        </is>
      </c>
      <c r="V2" s="2" t="inlineStr">
        <is>
          <t>Sep. 20, 2023 $ / shares</t>
        </is>
      </c>
      <c r="W2" s="2" t="inlineStr">
        <is>
          <t>Jun. 30, 2023 USD ($)</t>
        </is>
      </c>
      <c r="X2" s="2" t="inlineStr">
        <is>
          <t>Mar. 31, 2023 USD ($)</t>
        </is>
      </c>
      <c r="Y2" s="2" t="inlineStr">
        <is>
          <t>Feb. 29, 2020 USD ($)</t>
        </is>
      </c>
      <c r="Z2" s="2" t="inlineStr">
        <is>
          <t>Dec. 31,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Proceeds from delayed draw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159225000</v>
      </c>
      <c r="K4" s="7" t="n">
        <v>159225000</v>
      </c>
      <c r="L4" s="7" t="n">
        <v>159225000</v>
      </c>
      <c r="M4" s="4" t="inlineStr">
        <is>
          <t xml:space="preserve"> </t>
        </is>
      </c>
      <c r="N4" s="7" t="n">
        <v>0</v>
      </c>
      <c r="O4" s="7" t="n">
        <v>159225000</v>
      </c>
      <c r="P4" s="7" t="n">
        <v>0</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Exercise pric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7" t="n">
        <v>230</v>
      </c>
      <c r="W5" s="4" t="inlineStr">
        <is>
          <t xml:space="preserve"> </t>
        </is>
      </c>
      <c r="X5" s="4" t="inlineStr">
        <is>
          <t xml:space="preserve"> </t>
        </is>
      </c>
      <c r="Y5" s="4" t="inlineStr">
        <is>
          <t xml:space="preserve"> </t>
        </is>
      </c>
      <c r="Z5" s="4" t="inlineStr">
        <is>
          <t xml:space="preserve"> </t>
        </is>
      </c>
    </row>
    <row r="6">
      <c r="A6" s="4" t="inlineStr">
        <is>
          <t>Current portion of long-term debt</t>
        </is>
      </c>
      <c r="B6" s="4" t="inlineStr">
        <is>
          <t xml:space="preserve"> </t>
        </is>
      </c>
      <c r="C6" s="4" t="inlineStr">
        <is>
          <t xml:space="preserve"> </t>
        </is>
      </c>
      <c r="D6" s="4" t="inlineStr">
        <is>
          <t xml:space="preserve"> </t>
        </is>
      </c>
      <c r="E6" s="7" t="n">
        <v>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68710000</v>
      </c>
      <c r="O6" s="6" t="n">
        <v>0</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Gain on convers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0</v>
      </c>
      <c r="I7" s="7" t="n">
        <v>0</v>
      </c>
      <c r="J7" s="6" t="n">
        <v>29512000</v>
      </c>
      <c r="K7" s="6" t="n">
        <v>29512000</v>
      </c>
      <c r="L7" s="6" t="n">
        <v>29512000</v>
      </c>
      <c r="M7" s="4" t="inlineStr">
        <is>
          <t xml:space="preserve"> </t>
        </is>
      </c>
      <c r="N7" s="6" t="n">
        <v>0</v>
      </c>
      <c r="O7" s="6" t="n">
        <v>29512000</v>
      </c>
      <c r="P7" s="6" t="n">
        <v>0</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Issuance of common stock upon exercise of common stock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120000</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Repayment of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24680000</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Restricted cash</t>
        </is>
      </c>
      <c r="B10" s="4" t="inlineStr">
        <is>
          <t xml:space="preserve"> </t>
        </is>
      </c>
      <c r="C10" s="4" t="inlineStr">
        <is>
          <t xml:space="preserve"> </t>
        </is>
      </c>
      <c r="D10" s="4" t="inlineStr">
        <is>
          <t xml:space="preserve"> </t>
        </is>
      </c>
      <c r="E10" s="6" t="n">
        <v>42562000</v>
      </c>
      <c r="F10" s="4" t="inlineStr">
        <is>
          <t xml:space="preserve"> </t>
        </is>
      </c>
      <c r="G10" s="4" t="inlineStr">
        <is>
          <t xml:space="preserve"> </t>
        </is>
      </c>
      <c r="H10" s="7" t="n">
        <v>1131000</v>
      </c>
      <c r="I10" s="7" t="n">
        <v>1244000</v>
      </c>
      <c r="J10" s="7" t="n">
        <v>683000</v>
      </c>
      <c r="K10" s="7" t="n">
        <v>1244000</v>
      </c>
      <c r="L10" s="7" t="n">
        <v>1131000</v>
      </c>
      <c r="M10" s="4" t="inlineStr">
        <is>
          <t xml:space="preserve"> </t>
        </is>
      </c>
      <c r="N10" s="7" t="n">
        <v>40734000</v>
      </c>
      <c r="O10" s="6" t="n">
        <v>42562000</v>
      </c>
      <c r="P10" s="7" t="n">
        <v>215000</v>
      </c>
      <c r="Q10" s="4" t="inlineStr">
        <is>
          <t xml:space="preserve"> </t>
        </is>
      </c>
      <c r="R10" s="4" t="inlineStr">
        <is>
          <t xml:space="preserve"> </t>
        </is>
      </c>
      <c r="S10" s="4" t="inlineStr">
        <is>
          <t xml:space="preserve"> </t>
        </is>
      </c>
      <c r="T10" s="4" t="inlineStr">
        <is>
          <t xml:space="preserve"> </t>
        </is>
      </c>
      <c r="U10" s="7" t="n">
        <v>41188000</v>
      </c>
      <c r="V10" s="4" t="inlineStr">
        <is>
          <t xml:space="preserve"> </t>
        </is>
      </c>
      <c r="W10" s="7" t="n">
        <v>42069000</v>
      </c>
      <c r="X10" s="7" t="n">
        <v>28436000</v>
      </c>
      <c r="Y10" s="4" t="inlineStr">
        <is>
          <t xml:space="preserve"> </t>
        </is>
      </c>
      <c r="Z10" s="4" t="inlineStr">
        <is>
          <t xml:space="preserve"> </t>
        </is>
      </c>
    </row>
    <row r="11">
      <c r="A11" s="4" t="inlineStr">
        <is>
          <t>Share-Settled Redemption Featu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Gain on conversion</t>
        </is>
      </c>
      <c r="B13" s="4" t="inlineStr">
        <is>
          <t xml:space="preserve"> </t>
        </is>
      </c>
      <c r="C13" s="4" t="inlineStr">
        <is>
          <t xml:space="preserve"> </t>
        </is>
      </c>
      <c r="D13" s="4" t="inlineStr">
        <is>
          <t xml:space="preserve"> </t>
        </is>
      </c>
      <c r="E13" s="4" t="inlineStr">
        <is>
          <t xml:space="preserve"> </t>
        </is>
      </c>
      <c r="F13" s="7" t="n">
        <v>295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Issuance of common stock upon exercise of common stock warrants</t>
        </is>
      </c>
      <c r="B14" s="4" t="inlineStr">
        <is>
          <t xml:space="preserve"> </t>
        </is>
      </c>
      <c r="C14" s="4" t="inlineStr">
        <is>
          <t xml:space="preserve"> </t>
        </is>
      </c>
      <c r="D14" s="4" t="inlineStr">
        <is>
          <t xml:space="preserve"> </t>
        </is>
      </c>
      <c r="E14" s="4" t="inlineStr">
        <is>
          <t xml:space="preserve"> </t>
        </is>
      </c>
      <c r="F14" s="6" t="n">
        <v>1592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Write-off of share-based settlement feature</t>
        </is>
      </c>
      <c r="B15" s="4" t="inlineStr">
        <is>
          <t xml:space="preserve"> </t>
        </is>
      </c>
      <c r="C15" s="4" t="inlineStr">
        <is>
          <t xml:space="preserve"> </t>
        </is>
      </c>
      <c r="D15" s="4" t="inlineStr">
        <is>
          <t xml:space="preserve"> </t>
        </is>
      </c>
      <c r="E15" s="4" t="inlineStr">
        <is>
          <t xml:space="preserve"> </t>
        </is>
      </c>
      <c r="F15" s="6" t="n">
        <v>303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Write-off of debt discount</t>
        </is>
      </c>
      <c r="B16" s="4" t="inlineStr">
        <is>
          <t xml:space="preserve"> </t>
        </is>
      </c>
      <c r="C16" s="4" t="inlineStr">
        <is>
          <t xml:space="preserve"> </t>
        </is>
      </c>
      <c r="D16" s="4" t="inlineStr">
        <is>
          <t xml:space="preserve"> </t>
        </is>
      </c>
      <c r="E16" s="4" t="inlineStr">
        <is>
          <t xml:space="preserve"> </t>
        </is>
      </c>
      <c r="F16" s="6" t="n">
        <v>100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Write down of accrued interest expense</t>
        </is>
      </c>
      <c r="B17" s="4" t="inlineStr">
        <is>
          <t xml:space="preserve"> </t>
        </is>
      </c>
      <c r="C17" s="4" t="inlineStr">
        <is>
          <t xml:space="preserve"> </t>
        </is>
      </c>
      <c r="D17" s="4" t="inlineStr">
        <is>
          <t xml:space="preserve"> </t>
        </is>
      </c>
      <c r="E17" s="4" t="inlineStr">
        <is>
          <t xml:space="preserve"> </t>
        </is>
      </c>
      <c r="F17" s="7" t="n">
        <v>14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EF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Proceeds from delayed draw notes</t>
        </is>
      </c>
      <c r="B20" s="7" t="n">
        <v>3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Quarterly payments | quarterly_pay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12</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Interest rate payable annuall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13" t="n">
        <v>0.128</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Current portion of long-term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7" t="n">
        <v>1000000</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Delayed Draw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Number outstanding (in shares) | shares</t>
        </is>
      </c>
      <c r="B26" s="4" t="inlineStr">
        <is>
          <t xml:space="preserve"> </t>
        </is>
      </c>
      <c r="C26" s="6" t="n">
        <v>123750</v>
      </c>
      <c r="D26" s="4" t="inlineStr">
        <is>
          <t xml:space="preserve"> </t>
        </is>
      </c>
      <c r="E26" s="4" t="inlineStr">
        <is>
          <t xml:space="preserve"> </t>
        </is>
      </c>
      <c r="F26" s="6" t="n">
        <v>12375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Exercise price (in dollars per share) | $ / shares</t>
        </is>
      </c>
      <c r="B27" s="4" t="inlineStr">
        <is>
          <t xml:space="preserve"> </t>
        </is>
      </c>
      <c r="C27" s="7" t="n">
        <v>25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Delayed Draw Warrants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Number outstanding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6" t="n">
        <v>475264</v>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Exercise price (in dollars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9" t="n">
        <v>0.01</v>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Delayed Draw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Proceeds from delayed draw notes</t>
        </is>
      </c>
      <c r="B34" s="4" t="inlineStr">
        <is>
          <t xml:space="preserve"> </t>
        </is>
      </c>
      <c r="C34" s="7" t="n">
        <v>165000000</v>
      </c>
      <c r="D34" s="4" t="inlineStr">
        <is>
          <t xml:space="preserve"> </t>
        </is>
      </c>
      <c r="E34" s="4" t="inlineStr">
        <is>
          <t xml:space="preserve"> </t>
        </is>
      </c>
      <c r="F34" s="7" t="n">
        <v>1650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Debt term</t>
        </is>
      </c>
      <c r="B35" s="4" t="inlineStr">
        <is>
          <t xml:space="preserve"> </t>
        </is>
      </c>
      <c r="C35" s="4" t="inlineStr">
        <is>
          <t xml:space="preserve"> </t>
        </is>
      </c>
      <c r="D35" s="4" t="inlineStr">
        <is>
          <t xml:space="preserve"> </t>
        </is>
      </c>
      <c r="E35" s="4" t="inlineStr">
        <is>
          <t xml:space="preserve"> </t>
        </is>
      </c>
      <c r="F35" s="4" t="inlineStr">
        <is>
          <t>5 years</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Effective 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13" t="n">
        <v>0.174</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Initial term of debt attributable to payment in kind</t>
        </is>
      </c>
      <c r="B37" s="4" t="inlineStr">
        <is>
          <t xml:space="preserve"> </t>
        </is>
      </c>
      <c r="C37" s="4" t="inlineStr">
        <is>
          <t xml:space="preserve"> </t>
        </is>
      </c>
      <c r="D37" s="4" t="inlineStr">
        <is>
          <t xml:space="preserve"> </t>
        </is>
      </c>
      <c r="E37" s="4" t="inlineStr">
        <is>
          <t xml:space="preserve"> </t>
        </is>
      </c>
      <c r="F37" s="4" t="inlineStr">
        <is>
          <t>2 years</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Repayments</t>
        </is>
      </c>
      <c r="B38" s="4" t="inlineStr">
        <is>
          <t xml:space="preserve"> </t>
        </is>
      </c>
      <c r="C38" s="4" t="inlineStr">
        <is>
          <t xml:space="preserve"> </t>
        </is>
      </c>
      <c r="D38" s="7" t="n">
        <v>300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Early termination fees</t>
        </is>
      </c>
      <c r="B39" s="4" t="inlineStr">
        <is>
          <t xml:space="preserve"> </t>
        </is>
      </c>
      <c r="C39" s="4" t="inlineStr">
        <is>
          <t xml:space="preserve"> </t>
        </is>
      </c>
      <c r="D39" s="6" t="n">
        <v>43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Current portion of long-term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7" t="n">
        <v>167700000</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Delayed Draw Notes | Subsequent Ev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Aggregate principal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7" t="n">
        <v>4000000</v>
      </c>
      <c r="R43" s="7" t="n">
        <v>6000000</v>
      </c>
      <c r="S43" s="7" t="n">
        <v>10000000</v>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Cure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30 days</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Delayed Draw Notes | SOF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Variable interest rate</t>
        </is>
      </c>
      <c r="B47" s="4" t="inlineStr">
        <is>
          <t xml:space="preserve"> </t>
        </is>
      </c>
      <c r="C47" s="4" t="inlineStr">
        <is>
          <t xml:space="preserve"> </t>
        </is>
      </c>
      <c r="D47" s="4" t="inlineStr">
        <is>
          <t xml:space="preserve"> </t>
        </is>
      </c>
      <c r="E47" s="4" t="inlineStr">
        <is>
          <t xml:space="preserve"> </t>
        </is>
      </c>
      <c r="F47" s="11" t="n">
        <v>0.09</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Convertible Promissory No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Number of shares issued (in shares) | shares</t>
        </is>
      </c>
      <c r="B50" s="4" t="inlineStr">
        <is>
          <t xml:space="preserve"> </t>
        </is>
      </c>
      <c r="C50" s="4" t="inlineStr">
        <is>
          <t xml:space="preserve"> </t>
        </is>
      </c>
      <c r="D50" s="4" t="inlineStr">
        <is>
          <t xml:space="preserve"> </t>
        </is>
      </c>
      <c r="E50" s="4" t="inlineStr">
        <is>
          <t xml:space="preserve"> </t>
        </is>
      </c>
      <c r="F50" s="6" t="n">
        <v>950855</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Value of common stock upon conversion</t>
        </is>
      </c>
      <c r="B51" s="4" t="inlineStr">
        <is>
          <t xml:space="preserve"> </t>
        </is>
      </c>
      <c r="C51" s="4" t="inlineStr">
        <is>
          <t xml:space="preserve"> </t>
        </is>
      </c>
      <c r="D51" s="4" t="inlineStr">
        <is>
          <t xml:space="preserve"> </t>
        </is>
      </c>
      <c r="E51" s="4" t="inlineStr">
        <is>
          <t xml:space="preserve"> </t>
        </is>
      </c>
      <c r="F51" s="7" t="n">
        <v>15920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2018 Loan and Security Agreement | Secured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Early termination fees</t>
        </is>
      </c>
      <c r="B54" s="4" t="inlineStr">
        <is>
          <t xml:space="preserve"> </t>
        </is>
      </c>
      <c r="C54" s="4" t="inlineStr">
        <is>
          <t xml:space="preserve"> </t>
        </is>
      </c>
      <c r="D54" s="4" t="inlineStr">
        <is>
          <t xml:space="preserve"> </t>
        </is>
      </c>
      <c r="E54" s="4" t="inlineStr">
        <is>
          <t xml:space="preserve"> </t>
        </is>
      </c>
      <c r="F54" s="6" t="n">
        <v>310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Aggregate principal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7" t="n">
        <v>50000000</v>
      </c>
    </row>
    <row r="56">
      <c r="A56" s="4" t="inlineStr">
        <is>
          <t>Write down of accrued interest expense</t>
        </is>
      </c>
      <c r="B56" s="4" t="inlineStr">
        <is>
          <t xml:space="preserve"> </t>
        </is>
      </c>
      <c r="C56" s="4" t="inlineStr">
        <is>
          <t xml:space="preserve"> </t>
        </is>
      </c>
      <c r="D56" s="4" t="inlineStr">
        <is>
          <t xml:space="preserve"> </t>
        </is>
      </c>
      <c r="E56" s="4" t="inlineStr">
        <is>
          <t xml:space="preserve"> </t>
        </is>
      </c>
      <c r="F56" s="6" t="n">
        <v>20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Repayment of debt</t>
        </is>
      </c>
      <c r="B57" s="4" t="inlineStr">
        <is>
          <t xml:space="preserve"> </t>
        </is>
      </c>
      <c r="C57" s="4" t="inlineStr">
        <is>
          <t xml:space="preserve"> </t>
        </is>
      </c>
      <c r="D57" s="4" t="inlineStr">
        <is>
          <t xml:space="preserve"> </t>
        </is>
      </c>
      <c r="E57" s="4" t="inlineStr">
        <is>
          <t xml:space="preserve"> </t>
        </is>
      </c>
      <c r="F57" s="6" t="n">
        <v>2470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Write off of deferred debt issuance cost</t>
        </is>
      </c>
      <c r="B58" s="4" t="inlineStr">
        <is>
          <t xml:space="preserve"> </t>
        </is>
      </c>
      <c r="C58" s="4" t="inlineStr">
        <is>
          <t xml:space="preserve"> </t>
        </is>
      </c>
      <c r="D58" s="4" t="inlineStr">
        <is>
          <t xml:space="preserve"> </t>
        </is>
      </c>
      <c r="E58" s="4" t="inlineStr">
        <is>
          <t xml:space="preserve"> </t>
        </is>
      </c>
      <c r="F58" s="7" t="n">
        <v>40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2022 Loan and Security Agreement | Revolving Credit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Maximum borrowing capacity</t>
        </is>
      </c>
      <c r="B61" s="4" t="inlineStr">
        <is>
          <t xml:space="preserve"> </t>
        </is>
      </c>
      <c r="C61" s="4" t="inlineStr">
        <is>
          <t xml:space="preserve"> </t>
        </is>
      </c>
      <c r="D61" s="7" t="n">
        <v>45000000</v>
      </c>
      <c r="E61" s="7" t="n">
        <v>600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6" t="n">
        <v>60000000</v>
      </c>
      <c r="P61" s="4" t="inlineStr">
        <is>
          <t xml:space="preserve"> </t>
        </is>
      </c>
      <c r="Q61" s="4" t="inlineStr">
        <is>
          <t xml:space="preserve"> </t>
        </is>
      </c>
      <c r="R61" s="4" t="inlineStr">
        <is>
          <t xml:space="preserve"> </t>
        </is>
      </c>
      <c r="S61" s="4" t="inlineStr">
        <is>
          <t xml:space="preserve"> </t>
        </is>
      </c>
      <c r="T61" s="7" t="n">
        <v>60000000</v>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Letter of credit fee percentage</t>
        </is>
      </c>
      <c r="B62" s="4" t="inlineStr">
        <is>
          <t xml:space="preserve"> </t>
        </is>
      </c>
      <c r="C62" s="4" t="inlineStr">
        <is>
          <t xml:space="preserve"> </t>
        </is>
      </c>
      <c r="D62" s="4" t="inlineStr">
        <is>
          <t xml:space="preserve"> </t>
        </is>
      </c>
      <c r="E62" s="13" t="n">
        <v>0.015</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Fronting fee percentage</t>
        </is>
      </c>
      <c r="B63" s="4" t="inlineStr">
        <is>
          <t xml:space="preserve"> </t>
        </is>
      </c>
      <c r="C63" s="4" t="inlineStr">
        <is>
          <t xml:space="preserve"> </t>
        </is>
      </c>
      <c r="D63" s="4" t="inlineStr">
        <is>
          <t xml:space="preserve"> </t>
        </is>
      </c>
      <c r="E63" s="13" t="n">
        <v>0.0025</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Non-use fee percentage</t>
        </is>
      </c>
      <c r="B64" s="4" t="inlineStr">
        <is>
          <t xml:space="preserve"> </t>
        </is>
      </c>
      <c r="C64" s="4" t="inlineStr">
        <is>
          <t xml:space="preserve"> </t>
        </is>
      </c>
      <c r="D64" s="4" t="inlineStr">
        <is>
          <t xml:space="preserve"> </t>
        </is>
      </c>
      <c r="E64" s="13" t="n">
        <v>0.0025</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2022 Loan and Security Agreement | Letter of Credi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Amount outstanding under line of credit</t>
        </is>
      </c>
      <c r="B67" s="4" t="inlineStr">
        <is>
          <t xml:space="preserve"> </t>
        </is>
      </c>
      <c r="C67" s="4" t="inlineStr">
        <is>
          <t xml:space="preserve"> </t>
        </is>
      </c>
      <c r="D67" s="4" t="inlineStr">
        <is>
          <t xml:space="preserve"> </t>
        </is>
      </c>
      <c r="E67" s="7" t="n">
        <v>3760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7" t="n">
        <v>38800000</v>
      </c>
      <c r="O67" s="7" t="n">
        <v>37600000</v>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2020 Credit Facility | Revolving Credit Facil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Maximum borrowing capac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7" t="n">
        <v>50000000</v>
      </c>
      <c r="Z70" s="4" t="inlineStr">
        <is>
          <t xml:space="preserve"> </t>
        </is>
      </c>
    </row>
    <row r="71">
      <c r="A71" s="4" t="inlineStr">
        <is>
          <t>2020 Québec Credit Facility | Revolving Credit Facil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Debt ter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10 years</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Interest rate payable annually</t>
        </is>
      </c>
      <c r="B74" s="4" t="inlineStr">
        <is>
          <t xml:space="preserve"> </t>
        </is>
      </c>
      <c r="C74" s="4" t="inlineStr">
        <is>
          <t xml:space="preserve"> </t>
        </is>
      </c>
      <c r="D74" s="4" t="inlineStr">
        <is>
          <t xml:space="preserve"> </t>
        </is>
      </c>
      <c r="E74" s="4" t="inlineStr">
        <is>
          <t xml:space="preserve"> </t>
        </is>
      </c>
      <c r="F74" s="4" t="inlineStr">
        <is>
          <t xml:space="preserve"> </t>
        </is>
      </c>
      <c r="G74" s="11" t="n">
        <v>0.06</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Maximum borrowing capacity</t>
        </is>
      </c>
      <c r="B75" s="4" t="inlineStr">
        <is>
          <t xml:space="preserve"> </t>
        </is>
      </c>
      <c r="C75" s="4" t="inlineStr">
        <is>
          <t xml:space="preserve"> </t>
        </is>
      </c>
      <c r="D75" s="4" t="inlineStr">
        <is>
          <t xml:space="preserve"> </t>
        </is>
      </c>
      <c r="E75" s="4" t="inlineStr">
        <is>
          <t xml:space="preserve"> </t>
        </is>
      </c>
      <c r="F75" s="4" t="inlineStr">
        <is>
          <t xml:space="preserve"> </t>
        </is>
      </c>
      <c r="G75" s="7" t="n">
        <v>2500000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Conditional-Refund Financial Contribution Facility | Revolving Credit Facil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Debt ter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10 years</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Maximum borrowing capacity</t>
        </is>
      </c>
      <c r="B79" s="4" t="inlineStr">
        <is>
          <t xml:space="preserve"> </t>
        </is>
      </c>
      <c r="C79" s="4" t="inlineStr">
        <is>
          <t xml:space="preserve"> </t>
        </is>
      </c>
      <c r="D79" s="4" t="inlineStr">
        <is>
          <t xml:space="preserve"> </t>
        </is>
      </c>
      <c r="E79" s="4" t="inlineStr">
        <is>
          <t xml:space="preserve"> </t>
        </is>
      </c>
      <c r="F79" s="4" t="inlineStr">
        <is>
          <t xml:space="preserve"> </t>
        </is>
      </c>
      <c r="G79" s="7" t="n">
        <v>500000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sheetData>
  <mergeCells count="4">
    <mergeCell ref="A1:A2"/>
    <mergeCell ref="D1:G1"/>
    <mergeCell ref="H1:J1"/>
    <mergeCell ref="M1:P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 Schedule of Long-Term Debt, Net (Details) - USD ($) $ in Thousands</t>
        </is>
      </c>
      <c r="B1" s="2" t="inlineStr">
        <is>
          <t>Dec. 31, 2023</t>
        </is>
      </c>
      <c r="C1" s="2" t="inlineStr">
        <is>
          <t>Sep. 30, 2023</t>
        </is>
      </c>
      <c r="D1" s="2" t="inlineStr">
        <is>
          <t>Jun. 30, 2023</t>
        </is>
      </c>
      <c r="E1" s="2" t="inlineStr">
        <is>
          <t>Mar. 31, 2023</t>
        </is>
      </c>
      <c r="F1" s="2" t="inlineStr">
        <is>
          <t>Dec. 31, 2022</t>
        </is>
      </c>
      <c r="G1" s="2" t="inlineStr">
        <is>
          <t>Sep. 30, 2022</t>
        </is>
      </c>
      <c r="H1" s="2" t="inlineStr">
        <is>
          <t>Jun. 30, 2022</t>
        </is>
      </c>
      <c r="I1" s="2" t="inlineStr">
        <is>
          <t>Mar. 31, 2022</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Less: debt discount related to Delayed Draw Warrants, net of amortization</t>
        </is>
      </c>
      <c r="B3" s="7" t="n">
        <v>-3908</v>
      </c>
      <c r="C3" s="4" t="inlineStr">
        <is>
          <t xml:space="preserve"> </t>
        </is>
      </c>
      <c r="D3" s="4" t="inlineStr">
        <is>
          <t xml:space="preserve"> </t>
        </is>
      </c>
      <c r="E3" s="4" t="inlineStr">
        <is>
          <t xml:space="preserve"> </t>
        </is>
      </c>
      <c r="F3" s="7" t="n">
        <v>-4945</v>
      </c>
      <c r="G3" s="4" t="inlineStr">
        <is>
          <t xml:space="preserve"> </t>
        </is>
      </c>
      <c r="H3" s="4" t="inlineStr">
        <is>
          <t xml:space="preserve"> </t>
        </is>
      </c>
      <c r="I3" s="4" t="inlineStr">
        <is>
          <t xml:space="preserve"> </t>
        </is>
      </c>
    </row>
    <row r="4">
      <c r="A4" s="4" t="inlineStr">
        <is>
          <t>Less: unamortized deferred issuance costs</t>
        </is>
      </c>
      <c r="B4" s="6" t="n">
        <v>-8581</v>
      </c>
      <c r="C4" s="4" t="inlineStr">
        <is>
          <t xml:space="preserve"> </t>
        </is>
      </c>
      <c r="D4" s="4" t="inlineStr">
        <is>
          <t xml:space="preserve"> </t>
        </is>
      </c>
      <c r="E4" s="4" t="inlineStr">
        <is>
          <t xml:space="preserve"> </t>
        </is>
      </c>
      <c r="F4" s="6" t="n">
        <v>-5350</v>
      </c>
      <c r="G4" s="4" t="inlineStr">
        <is>
          <t xml:space="preserve"> </t>
        </is>
      </c>
      <c r="H4" s="4" t="inlineStr">
        <is>
          <t xml:space="preserve"> </t>
        </is>
      </c>
      <c r="I4" s="4" t="inlineStr">
        <is>
          <t xml:space="preserve"> </t>
        </is>
      </c>
    </row>
    <row r="5">
      <c r="A5" s="4" t="inlineStr">
        <is>
          <t>Total debt, net</t>
        </is>
      </c>
      <c r="B5" s="6" t="n">
        <v>170210</v>
      </c>
      <c r="C5" s="4" t="inlineStr">
        <is>
          <t xml:space="preserve"> </t>
        </is>
      </c>
      <c r="D5" s="4" t="inlineStr">
        <is>
          <t xml:space="preserve"> </t>
        </is>
      </c>
      <c r="E5" s="4" t="inlineStr">
        <is>
          <t xml:space="preserve"> </t>
        </is>
      </c>
      <c r="F5" s="6" t="n">
        <v>172950</v>
      </c>
      <c r="G5" s="4" t="inlineStr">
        <is>
          <t xml:space="preserve"> </t>
        </is>
      </c>
      <c r="H5" s="4" t="inlineStr">
        <is>
          <t xml:space="preserve"> </t>
        </is>
      </c>
      <c r="I5" s="4" t="inlineStr">
        <is>
          <t xml:space="preserve"> </t>
        </is>
      </c>
    </row>
    <row r="6">
      <c r="A6" s="4" t="inlineStr">
        <is>
          <t>Less: current portion of long-term debt</t>
        </is>
      </c>
      <c r="B6" s="6" t="n">
        <v>-168710</v>
      </c>
      <c r="C6" s="4" t="inlineStr">
        <is>
          <t xml:space="preserve"> </t>
        </is>
      </c>
      <c r="D6" s="4" t="inlineStr">
        <is>
          <t xml:space="preserve"> </t>
        </is>
      </c>
      <c r="E6" s="4" t="inlineStr">
        <is>
          <t xml:space="preserve"> </t>
        </is>
      </c>
      <c r="F6" s="6" t="n">
        <v>0</v>
      </c>
      <c r="G6" s="4" t="inlineStr">
        <is>
          <t xml:space="preserve"> </t>
        </is>
      </c>
      <c r="H6" s="4" t="inlineStr">
        <is>
          <t xml:space="preserve"> </t>
        </is>
      </c>
      <c r="I6" s="4" t="inlineStr">
        <is>
          <t xml:space="preserve"> </t>
        </is>
      </c>
    </row>
    <row r="7">
      <c r="A7" s="4" t="inlineStr">
        <is>
          <t>Long-term debt, net</t>
        </is>
      </c>
      <c r="B7" s="6" t="n">
        <v>1500</v>
      </c>
      <c r="C7" s="7" t="n">
        <v>196398</v>
      </c>
      <c r="D7" s="7" t="n">
        <v>186884</v>
      </c>
      <c r="E7" s="7" t="n">
        <v>179665</v>
      </c>
      <c r="F7" s="6" t="n">
        <v>172950</v>
      </c>
      <c r="G7" s="7" t="n">
        <v>166707</v>
      </c>
      <c r="H7" s="7" t="n">
        <v>161285</v>
      </c>
      <c r="I7" s="7" t="n">
        <v>156722</v>
      </c>
    </row>
    <row r="8">
      <c r="A8" s="4" t="inlineStr">
        <is>
          <t>Delayed Draw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ong-term debt, gross</t>
        </is>
      </c>
      <c r="B10" s="6" t="n">
        <v>180199</v>
      </c>
      <c r="C10" s="4" t="inlineStr">
        <is>
          <t xml:space="preserve"> </t>
        </is>
      </c>
      <c r="D10" s="4" t="inlineStr">
        <is>
          <t xml:space="preserve"> </t>
        </is>
      </c>
      <c r="E10" s="4" t="inlineStr">
        <is>
          <t xml:space="preserve"> </t>
        </is>
      </c>
      <c r="F10" s="6" t="n">
        <v>183245</v>
      </c>
      <c r="G10" s="4" t="inlineStr">
        <is>
          <t xml:space="preserve"> </t>
        </is>
      </c>
      <c r="H10" s="4" t="inlineStr">
        <is>
          <t xml:space="preserve"> </t>
        </is>
      </c>
      <c r="I10" s="4" t="inlineStr">
        <is>
          <t xml:space="preserve"> </t>
        </is>
      </c>
    </row>
    <row r="11">
      <c r="A11" s="4" t="inlineStr">
        <is>
          <t>Less: current portion of long-term debt</t>
        </is>
      </c>
      <c r="B11" s="6" t="n">
        <v>-1677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F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ong-term debt, gross</t>
        </is>
      </c>
      <c r="B14" s="7" t="n">
        <v>2500</v>
      </c>
      <c r="C14" s="4" t="inlineStr">
        <is>
          <t xml:space="preserve"> </t>
        </is>
      </c>
      <c r="D14" s="4" t="inlineStr">
        <is>
          <t xml:space="preserve"> </t>
        </is>
      </c>
      <c r="E14" s="4" t="inlineStr">
        <is>
          <t xml:space="preserve"> </t>
        </is>
      </c>
      <c r="F14" s="7" t="n">
        <v>0</v>
      </c>
      <c r="G14" s="4" t="inlineStr">
        <is>
          <t xml:space="preserve"> </t>
        </is>
      </c>
      <c r="H14" s="4" t="inlineStr">
        <is>
          <t xml:space="preserve"> </t>
        </is>
      </c>
      <c r="I14"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Lease Expense and Supplemental Information (Details) - USD ($) $ in Thousands</t>
        </is>
      </c>
      <c r="B1" s="2" t="inlineStr">
        <is>
          <t>12 Months Ended</t>
        </is>
      </c>
    </row>
    <row r="2">
      <c r="B2" s="2" t="inlineStr">
        <is>
          <t>Dec. 31, 2023</t>
        </is>
      </c>
      <c r="C2" s="2" t="inlineStr">
        <is>
          <t>Dec. 31, 2022</t>
        </is>
      </c>
      <c r="D2" s="2" t="inlineStr">
        <is>
          <t>Dec. 31, 2021</t>
        </is>
      </c>
    </row>
    <row r="3">
      <c r="A3" s="3" t="inlineStr">
        <is>
          <t>Lease, Cost [Abstract]</t>
        </is>
      </c>
      <c r="B3" s="4" t="inlineStr">
        <is>
          <t xml:space="preserve"> </t>
        </is>
      </c>
      <c r="C3" s="4" t="inlineStr">
        <is>
          <t xml:space="preserve"> </t>
        </is>
      </c>
      <c r="D3" s="4" t="inlineStr">
        <is>
          <t xml:space="preserve"> </t>
        </is>
      </c>
    </row>
    <row r="4">
      <c r="A4" s="4" t="inlineStr">
        <is>
          <t>Operating lease cost</t>
        </is>
      </c>
      <c r="B4" s="7" t="n">
        <v>317495</v>
      </c>
      <c r="C4" s="7" t="n">
        <v>265656</v>
      </c>
      <c r="D4" s="4" t="inlineStr">
        <is>
          <t xml:space="preserve"> </t>
        </is>
      </c>
    </row>
    <row r="5">
      <c r="A5" s="4" t="inlineStr">
        <is>
          <t>Short-term lease cost</t>
        </is>
      </c>
      <c r="B5" s="6" t="n">
        <v>889</v>
      </c>
      <c r="C5" s="6" t="n">
        <v>3142</v>
      </c>
      <c r="D5" s="4" t="inlineStr">
        <is>
          <t xml:space="preserve"> </t>
        </is>
      </c>
    </row>
    <row r="6">
      <c r="A6" s="4" t="inlineStr">
        <is>
          <t>Variable lease cost</t>
        </is>
      </c>
      <c r="B6" s="6" t="n">
        <v>5248</v>
      </c>
      <c r="C6" s="6" t="n">
        <v>5655</v>
      </c>
      <c r="D6" s="4" t="inlineStr">
        <is>
          <t xml:space="preserve"> </t>
        </is>
      </c>
    </row>
    <row r="7">
      <c r="A7" s="4" t="inlineStr">
        <is>
          <t>Total operating lease cost</t>
        </is>
      </c>
      <c r="B7" s="6" t="n">
        <v>323632</v>
      </c>
      <c r="C7" s="6" t="n">
        <v>274453</v>
      </c>
      <c r="D7" s="4" t="inlineStr">
        <is>
          <t xml:space="preserve"> </t>
        </is>
      </c>
    </row>
    <row r="8">
      <c r="A8" s="4" t="inlineStr">
        <is>
          <t>Cash payments for operating leases</t>
        </is>
      </c>
      <c r="B8" s="6" t="n">
        <v>285080</v>
      </c>
      <c r="C8" s="6" t="n">
        <v>217510</v>
      </c>
      <c r="D8" s="4" t="inlineStr">
        <is>
          <t xml:space="preserve"> </t>
        </is>
      </c>
    </row>
    <row r="9">
      <c r="A9" s="4" t="inlineStr">
        <is>
          <t>New operating lease ROU assets obtained in exchange for operating lease liabilities</t>
        </is>
      </c>
      <c r="B9" s="6" t="n">
        <v>205285</v>
      </c>
      <c r="C9" s="6" t="n">
        <v>312478</v>
      </c>
      <c r="D9" s="7" t="n">
        <v>0</v>
      </c>
    </row>
    <row r="10">
      <c r="A10" s="4" t="inlineStr">
        <is>
          <t>Early lease terminations gain</t>
        </is>
      </c>
      <c r="B10" s="7" t="n">
        <v>10145</v>
      </c>
      <c r="C10" s="7" t="n">
        <v>0</v>
      </c>
      <c r="D10"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4" customWidth="1" min="1" max="1"/>
    <col width="15" customWidth="1" min="2" max="2"/>
    <col width="15" customWidth="1" min="3" max="3"/>
    <col width="25" customWidth="1" min="4" max="4"/>
    <col width="17" customWidth="1" min="5" max="5"/>
  </cols>
  <sheetData>
    <row r="1">
      <c r="A1" s="1" t="inlineStr">
        <is>
          <t>Leases - Narrative (Details) - USD ($) $ in Thousands</t>
        </is>
      </c>
      <c r="B1" s="2" t="inlineStr">
        <is>
          <t>3 Months Ended</t>
        </is>
      </c>
      <c r="C1" s="2" t="inlineStr">
        <is>
          <t>9 Months Ended</t>
        </is>
      </c>
      <c r="D1" s="2" t="inlineStr">
        <is>
          <t>12 Months Ended</t>
        </is>
      </c>
    </row>
    <row r="2">
      <c r="B2" s="2" t="inlineStr">
        <is>
          <t>Sep. 30, 2023</t>
        </is>
      </c>
      <c r="C2" s="2" t="inlineStr">
        <is>
          <t>Sep. 30, 2023</t>
        </is>
      </c>
      <c r="D2" s="2" t="inlineStr">
        <is>
          <t>Dec. 31, 2023</t>
        </is>
      </c>
      <c r="E2" s="2" t="inlineStr">
        <is>
          <t>Dec. 3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Weighted average remaining lease term</t>
        </is>
      </c>
      <c r="B4" s="4" t="inlineStr">
        <is>
          <t xml:space="preserve"> </t>
        </is>
      </c>
      <c r="C4" s="4" t="inlineStr">
        <is>
          <t xml:space="preserve"> </t>
        </is>
      </c>
      <c r="D4" s="4" t="inlineStr">
        <is>
          <t>7 years 3 months 18 days</t>
        </is>
      </c>
      <c r="E4" s="4" t="inlineStr">
        <is>
          <t>7 years 6 months</t>
        </is>
      </c>
    </row>
    <row r="5">
      <c r="A5" s="4" t="inlineStr">
        <is>
          <t>Weighted average discount rate</t>
        </is>
      </c>
      <c r="B5" s="4" t="inlineStr">
        <is>
          <t xml:space="preserve"> </t>
        </is>
      </c>
      <c r="C5" s="4" t="inlineStr">
        <is>
          <t xml:space="preserve"> </t>
        </is>
      </c>
      <c r="D5" s="13" t="n">
        <v>0.096</v>
      </c>
      <c r="E5" s="13" t="n">
        <v>0.095</v>
      </c>
    </row>
    <row r="6">
      <c r="A6" s="4" t="inlineStr">
        <is>
          <t>Future lease payments for leases not yet commenced</t>
        </is>
      </c>
      <c r="B6" s="4" t="inlineStr">
        <is>
          <t xml:space="preserve"> </t>
        </is>
      </c>
      <c r="C6" s="4" t="inlineStr">
        <is>
          <t xml:space="preserve"> </t>
        </is>
      </c>
      <c r="D6" s="7" t="n">
        <v>800000</v>
      </c>
      <c r="E6" s="4" t="inlineStr">
        <is>
          <t xml:space="preserve"> </t>
        </is>
      </c>
    </row>
    <row r="7">
      <c r="A7" s="4" t="inlineStr">
        <is>
          <t>Impairment losses</t>
        </is>
      </c>
      <c r="B7" s="7" t="n">
        <v>1087</v>
      </c>
      <c r="C7" s="7" t="n">
        <v>1087</v>
      </c>
      <c r="D7" s="7" t="n">
        <v>58500</v>
      </c>
      <c r="E7" s="7" t="n">
        <v>79100</v>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Lease term for leases not yet commenced</t>
        </is>
      </c>
      <c r="B10" s="4" t="inlineStr">
        <is>
          <t xml:space="preserve"> </t>
        </is>
      </c>
      <c r="C10" s="4" t="inlineStr">
        <is>
          <t xml:space="preserve"> </t>
        </is>
      </c>
      <c r="D10" s="4" t="inlineStr">
        <is>
          <t>5 years</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Lease term for leases not yet commenced</t>
        </is>
      </c>
      <c r="B13" s="4" t="inlineStr">
        <is>
          <t xml:space="preserve"> </t>
        </is>
      </c>
      <c r="C13" s="4" t="inlineStr">
        <is>
          <t xml:space="preserve"> </t>
        </is>
      </c>
      <c r="D13" s="4" t="inlineStr">
        <is>
          <t>20 years</t>
        </is>
      </c>
      <c r="E13" s="4" t="inlineStr">
        <is>
          <t xml:space="preserve"> </t>
        </is>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Future Minimum Lease Payments Under Non-Cancellable Leases After Adoption (Details) - USD ($) $ in Thousands</t>
        </is>
      </c>
      <c r="B1" s="2" t="inlineStr">
        <is>
          <t>Dec. 31, 2023</t>
        </is>
      </c>
      <c r="C1" s="2" t="inlineStr">
        <is>
          <t>Jun. 30, 2022</t>
        </is>
      </c>
      <c r="D1" s="2" t="inlineStr">
        <is>
          <t>Mar. 31, 2022</t>
        </is>
      </c>
    </row>
    <row r="2">
      <c r="A2" s="3" t="inlineStr">
        <is>
          <t>Operating Leases</t>
        </is>
      </c>
      <c r="B2" s="4" t="inlineStr">
        <is>
          <t xml:space="preserve"> </t>
        </is>
      </c>
      <c r="C2" s="4" t="inlineStr">
        <is>
          <t xml:space="preserve"> </t>
        </is>
      </c>
      <c r="D2" s="4" t="inlineStr">
        <is>
          <t xml:space="preserve"> </t>
        </is>
      </c>
    </row>
    <row r="3">
      <c r="A3" s="4" t="inlineStr">
        <is>
          <t>2024</t>
        </is>
      </c>
      <c r="B3" s="7" t="n">
        <v>288864</v>
      </c>
      <c r="C3" s="4" t="inlineStr">
        <is>
          <t xml:space="preserve"> </t>
        </is>
      </c>
      <c r="D3" s="4" t="inlineStr">
        <is>
          <t xml:space="preserve"> </t>
        </is>
      </c>
    </row>
    <row r="4">
      <c r="A4" s="4" t="inlineStr">
        <is>
          <t>2025</t>
        </is>
      </c>
      <c r="B4" s="6" t="n">
        <v>265974</v>
      </c>
      <c r="C4" s="4" t="inlineStr">
        <is>
          <t xml:space="preserve"> </t>
        </is>
      </c>
      <c r="D4" s="4" t="inlineStr">
        <is>
          <t xml:space="preserve"> </t>
        </is>
      </c>
    </row>
    <row r="5">
      <c r="A5" s="4" t="inlineStr">
        <is>
          <t>2026</t>
        </is>
      </c>
      <c r="B5" s="6" t="n">
        <v>255220</v>
      </c>
      <c r="C5" s="4" t="inlineStr">
        <is>
          <t xml:space="preserve"> </t>
        </is>
      </c>
      <c r="D5" s="4" t="inlineStr">
        <is>
          <t xml:space="preserve"> </t>
        </is>
      </c>
    </row>
    <row r="6">
      <c r="A6" s="4" t="inlineStr">
        <is>
          <t>2027</t>
        </is>
      </c>
      <c r="B6" s="6" t="n">
        <v>226976</v>
      </c>
      <c r="C6" s="4" t="inlineStr">
        <is>
          <t xml:space="preserve"> </t>
        </is>
      </c>
      <c r="D6" s="4" t="inlineStr">
        <is>
          <t xml:space="preserve"> </t>
        </is>
      </c>
    </row>
    <row r="7">
      <c r="A7" s="4" t="inlineStr">
        <is>
          <t>2028</t>
        </is>
      </c>
      <c r="B7" s="6" t="n">
        <v>197742</v>
      </c>
      <c r="C7" s="4" t="inlineStr">
        <is>
          <t xml:space="preserve"> </t>
        </is>
      </c>
      <c r="D7" s="4" t="inlineStr">
        <is>
          <t xml:space="preserve"> </t>
        </is>
      </c>
    </row>
    <row r="8">
      <c r="A8" s="4" t="inlineStr">
        <is>
          <t>Thereafter</t>
        </is>
      </c>
      <c r="B8" s="6" t="n">
        <v>593088</v>
      </c>
      <c r="C8" s="4" t="inlineStr">
        <is>
          <t xml:space="preserve"> </t>
        </is>
      </c>
      <c r="D8" s="4" t="inlineStr">
        <is>
          <t xml:space="preserve"> </t>
        </is>
      </c>
    </row>
    <row r="9">
      <c r="A9" s="4" t="inlineStr">
        <is>
          <t>Gross lease payments</t>
        </is>
      </c>
      <c r="B9" s="6" t="n">
        <v>1827864</v>
      </c>
      <c r="C9" s="4" t="inlineStr">
        <is>
          <t xml:space="preserve"> </t>
        </is>
      </c>
      <c r="D9" s="4" t="inlineStr">
        <is>
          <t xml:space="preserve"> </t>
        </is>
      </c>
    </row>
    <row r="10">
      <c r="A10" s="4" t="inlineStr">
        <is>
          <t>Less: imputed interest</t>
        </is>
      </c>
      <c r="B10" s="6" t="n">
        <v>238920</v>
      </c>
      <c r="C10" s="4" t="inlineStr">
        <is>
          <t xml:space="preserve"> </t>
        </is>
      </c>
      <c r="D10" s="4" t="inlineStr">
        <is>
          <t xml:space="preserve"> </t>
        </is>
      </c>
    </row>
    <row r="11">
      <c r="A11" s="4" t="inlineStr">
        <is>
          <t>Total operating lease obligations, net</t>
        </is>
      </c>
      <c r="B11" s="7" t="n">
        <v>1588944</v>
      </c>
      <c r="C11" s="4" t="inlineStr">
        <is>
          <t xml:space="preserve"> </t>
        </is>
      </c>
      <c r="D11" s="4" t="inlineStr">
        <is>
          <t xml:space="preserve"> </t>
        </is>
      </c>
    </row>
    <row r="12">
      <c r="A12" s="4" t="inlineStr">
        <is>
          <t>Prepaid rent</t>
        </is>
      </c>
      <c r="B12" s="4" t="inlineStr">
        <is>
          <t xml:space="preserve"> </t>
        </is>
      </c>
      <c r="C12" s="7" t="n">
        <v>0</v>
      </c>
      <c r="D12" s="7"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U74"/>
  <sheetViews>
    <sheetView workbookViewId="0">
      <selection activeCell="A1" sqref="A1"/>
    </sheetView>
  </sheetViews>
  <sheetFormatPr baseColWidth="8" defaultRowHeight="15"/>
  <cols>
    <col width="80" customWidth="1" min="1" max="1"/>
    <col width="13" customWidth="1" min="2" max="2"/>
    <col width="32" customWidth="1" min="3" max="3"/>
    <col width="40"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40" customWidth="1" min="15" max="15"/>
    <col width="29" customWidth="1" min="16" max="16"/>
    <col width="29" customWidth="1" min="17" max="17"/>
    <col width="32" customWidth="1" min="18" max="18"/>
    <col width="21" customWidth="1" min="19" max="19"/>
    <col width="21" customWidth="1" min="20" max="20"/>
    <col width="32" customWidth="1" min="21" max="21"/>
  </cols>
  <sheetData>
    <row r="1">
      <c r="A1" s="1" t="inlineStr">
        <is>
          <t>Warrants and Stockholders' Deficit - Narrative (Details) $ / shares in Units, $ in Thousands</t>
        </is>
      </c>
      <c r="E1" s="2" t="inlineStr">
        <is>
          <t>3 Months Ended</t>
        </is>
      </c>
      <c r="K1" s="2" t="inlineStr">
        <is>
          <t>6 Months Ended</t>
        </is>
      </c>
      <c r="M1" s="2" t="inlineStr">
        <is>
          <t>9 Months Ended</t>
        </is>
      </c>
      <c r="O1" s="2" t="inlineStr">
        <is>
          <t>12 Months Ended</t>
        </is>
      </c>
    </row>
    <row r="2">
      <c r="C2" s="2" t="inlineStr">
        <is>
          <t>Sep. 20, 2023 $ / shares shares</t>
        </is>
      </c>
      <c r="D2" s="2" t="inlineStr">
        <is>
          <t>Jan. 18, 2022 USD ($) $ / shares shares</t>
        </is>
      </c>
      <c r="E2" s="2" t="inlineStr">
        <is>
          <t>Sep. 30, 2023 USD ($)</t>
        </is>
      </c>
      <c r="F2" s="2" t="inlineStr">
        <is>
          <t>Jun. 30, 2023 USD ($)</t>
        </is>
      </c>
      <c r="G2" s="2" t="inlineStr">
        <is>
          <t>Mar. 31, 2023 USD ($)</t>
        </is>
      </c>
      <c r="H2" s="2" t="inlineStr">
        <is>
          <t>Sep. 30, 2022 USD ($)</t>
        </is>
      </c>
      <c r="I2" s="2" t="inlineStr">
        <is>
          <t>Jun. 30, 2022 USD ($)</t>
        </is>
      </c>
      <c r="J2" s="2" t="inlineStr">
        <is>
          <t>Mar. 31, 2022 USD ($)</t>
        </is>
      </c>
      <c r="K2" s="2" t="inlineStr">
        <is>
          <t>Jun. 30, 2023 USD ($)</t>
        </is>
      </c>
      <c r="L2" s="2" t="inlineStr">
        <is>
          <t>Jun. 30, 2022 USD ($)</t>
        </is>
      </c>
      <c r="M2" s="2" t="inlineStr">
        <is>
          <t>Sep. 30, 2023 USD ($)</t>
        </is>
      </c>
      <c r="N2" s="2" t="inlineStr">
        <is>
          <t>Sep. 30, 2022 USD ($)</t>
        </is>
      </c>
      <c r="O2" s="2" t="inlineStr">
        <is>
          <t>Dec. 31, 2023 USD ($) $ / shares shares</t>
        </is>
      </c>
      <c r="P2" s="2" t="inlineStr">
        <is>
          <t>Dec. 31, 2022 USD ($) shares</t>
        </is>
      </c>
      <c r="Q2" s="2" t="inlineStr">
        <is>
          <t>Dec. 31, 2021 USD ($) shares</t>
        </is>
      </c>
      <c r="R2" s="2" t="inlineStr">
        <is>
          <t>Jun. 10, 2024 $ / shares shares</t>
        </is>
      </c>
      <c r="S2" s="2" t="inlineStr">
        <is>
          <t>Sep. 19, 2023 shares</t>
        </is>
      </c>
      <c r="T2" s="2" t="inlineStr">
        <is>
          <t>Jan. 31, 2022 shares</t>
        </is>
      </c>
      <c r="U2" s="2" t="inlineStr">
        <is>
          <t>Dec. 10, 2021 $ / shares shares</t>
        </is>
      </c>
    </row>
    <row r="3">
      <c r="A3" s="3" t="inlineStr">
        <is>
          <t>Class of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Exchange rate</t>
        </is>
      </c>
      <c r="C4" s="4" t="inlineStr">
        <is>
          <t xml:space="preserve"> </t>
        </is>
      </c>
      <c r="D4" s="14" t="n">
        <v>1.4686</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Conversion ratio</t>
        </is>
      </c>
      <c r="C5" s="8" t="n">
        <v>0.0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Issuance of common stock upon exercise of common stock warrant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7" t="n">
        <v>120</v>
      </c>
      <c r="R6" s="4" t="inlineStr">
        <is>
          <t xml:space="preserve"> </t>
        </is>
      </c>
      <c r="S6" s="4" t="inlineStr">
        <is>
          <t xml:space="preserve"> </t>
        </is>
      </c>
      <c r="T6" s="4" t="inlineStr">
        <is>
          <t xml:space="preserve"> </t>
        </is>
      </c>
      <c r="U6" s="4" t="inlineStr">
        <is>
          <t xml:space="preserve"> </t>
        </is>
      </c>
    </row>
    <row r="7">
      <c r="A7" s="4" t="inlineStr">
        <is>
          <t>Reclassification of warrants from liability to equity</t>
        </is>
      </c>
      <c r="C7" s="4" t="inlineStr">
        <is>
          <t xml:space="preserve"> </t>
        </is>
      </c>
      <c r="D7" s="7" t="n">
        <v>21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Exercise price (in dollars per share) | $ / shares</t>
        </is>
      </c>
      <c r="C8" s="7" t="n">
        <v>23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Change in fair value of SPAC Warrants</t>
        </is>
      </c>
      <c r="C9" s="4" t="inlineStr">
        <is>
          <t xml:space="preserve"> </t>
        </is>
      </c>
      <c r="D9" s="4" t="inlineStr">
        <is>
          <t xml:space="preserve"> </t>
        </is>
      </c>
      <c r="E9" s="7" t="n">
        <v>-276</v>
      </c>
      <c r="F9" s="7" t="n">
        <v>-508</v>
      </c>
      <c r="G9" s="7" t="n">
        <v>110</v>
      </c>
      <c r="H9" s="7" t="n">
        <v>0</v>
      </c>
      <c r="I9" s="7" t="n">
        <v>-8263</v>
      </c>
      <c r="J9" s="7" t="n">
        <v>-15336</v>
      </c>
      <c r="K9" s="7" t="n">
        <v>-398</v>
      </c>
      <c r="L9" s="7" t="n">
        <v>-23599</v>
      </c>
      <c r="M9" s="7" t="n">
        <v>-674</v>
      </c>
      <c r="N9" s="7" t="n">
        <v>-23599</v>
      </c>
      <c r="O9" s="7" t="n">
        <v>0</v>
      </c>
      <c r="P9" s="7" t="n">
        <v>0</v>
      </c>
      <c r="Q9" s="6" t="n">
        <v>2148</v>
      </c>
      <c r="R9" s="4" t="inlineStr">
        <is>
          <t xml:space="preserve"> </t>
        </is>
      </c>
      <c r="S9" s="4" t="inlineStr">
        <is>
          <t xml:space="preserve"> </t>
        </is>
      </c>
      <c r="T9" s="4" t="inlineStr">
        <is>
          <t xml:space="preserve"> </t>
        </is>
      </c>
      <c r="U9" s="4" t="inlineStr">
        <is>
          <t xml:space="preserve"> </t>
        </is>
      </c>
    </row>
    <row r="10">
      <c r="A10" s="4" t="inlineStr">
        <is>
          <t>Shares authorized (in shares) | shares</t>
        </is>
      </c>
      <c r="C10" s="4" t="inlineStr">
        <is>
          <t xml:space="preserve"> </t>
        </is>
      </c>
      <c r="D10" s="6" t="n">
        <v>272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Preferred stock, shares authorized (in shares) | shares</t>
        </is>
      </c>
      <c r="C11" s="6" t="n">
        <v>250000000</v>
      </c>
      <c r="D11" s="6" t="n">
        <v>250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Preferred stock par value (in dollars per share) | $ / shares</t>
        </is>
      </c>
      <c r="C12" s="4" t="inlineStr">
        <is>
          <t xml:space="preserve"> </t>
        </is>
      </c>
      <c r="D12" s="10" t="n">
        <v>0.000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Sonder Legacy Warrant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3" t="inlineStr">
        <is>
          <t>Class of Stock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Conversion of Sonder Legacy Warrant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1243</v>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Delayed Draw Warrant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3" t="inlineStr">
        <is>
          <t>Class of Stock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Number outstanding (in shares) | shar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6" t="n">
        <v>123750</v>
      </c>
      <c r="U18" s="6" t="n">
        <v>123750</v>
      </c>
    </row>
    <row r="19">
      <c r="A19" s="4" t="inlineStr">
        <is>
          <t>Exercise price (in dollars per share) | $ / shar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7" t="n">
        <v>250</v>
      </c>
    </row>
    <row r="20">
      <c r="A20" s="4" t="inlineStr">
        <is>
          <t>Delayed Draw Warrants | Subsequent Even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Class of Stock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Number outstanding (in shares) | share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6" t="n">
        <v>475264</v>
      </c>
      <c r="S22" s="4" t="inlineStr">
        <is>
          <t xml:space="preserve"> </t>
        </is>
      </c>
      <c r="T22" s="4" t="inlineStr">
        <is>
          <t xml:space="preserve"> </t>
        </is>
      </c>
      <c r="U22" s="4" t="inlineStr">
        <is>
          <t xml:space="preserve"> </t>
        </is>
      </c>
    </row>
    <row r="23">
      <c r="A23" s="4" t="inlineStr">
        <is>
          <t>Exercise price (in dollars per share) | $ / shar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9" t="n">
        <v>0.01</v>
      </c>
      <c r="S23" s="4" t="inlineStr">
        <is>
          <t xml:space="preserve"> </t>
        </is>
      </c>
      <c r="T23" s="4" t="inlineStr">
        <is>
          <t xml:space="preserve"> </t>
        </is>
      </c>
      <c r="U23" s="4" t="inlineStr">
        <is>
          <t xml:space="preserve"> </t>
        </is>
      </c>
    </row>
    <row r="24">
      <c r="A24" s="4" t="inlineStr">
        <is>
          <t>Term of warrant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5 years</t>
        </is>
      </c>
      <c r="S24" s="4" t="inlineStr">
        <is>
          <t xml:space="preserve"> </t>
        </is>
      </c>
      <c r="T24" s="4" t="inlineStr">
        <is>
          <t xml:space="preserve"> </t>
        </is>
      </c>
      <c r="U24" s="4" t="inlineStr">
        <is>
          <t xml:space="preserve"> </t>
        </is>
      </c>
    </row>
    <row r="25">
      <c r="A25" s="4" t="inlineStr">
        <is>
          <t>SPAC Warrant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3" t="inlineStr">
        <is>
          <t>Class of Stock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Exercise price (in dollars per share) | $ / share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9" t="n">
        <v>0.02</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Warrant liability</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7" t="n">
        <v>300</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Change in fair value of SPAC Warrant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6" t="n">
        <v>-25190</v>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Private Placement Warrant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Class of Stock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Exercise price (in dollars per share) | $ / shares</t>
        </is>
      </c>
      <c r="C32" s="4" t="inlineStr">
        <is>
          <t xml:space="preserve"> </t>
        </is>
      </c>
      <c r="D32" s="6" t="n">
        <v>23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Public Warrant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3" t="inlineStr">
        <is>
          <t>Class of Stock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Exercise price (in dollars per share) | $ / shares</t>
        </is>
      </c>
      <c r="C35" s="4" t="inlineStr">
        <is>
          <t xml:space="preserve"> </t>
        </is>
      </c>
      <c r="D35" s="7" t="n">
        <v>23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Warrant liability</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6" t="n">
        <v>900</v>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Change in fair value of SPAC Warrant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7" t="n">
        <v>12200</v>
      </c>
      <c r="P37" s="6" t="n">
        <v>11100</v>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Warrants fair value</t>
        </is>
      </c>
      <c r="C38" s="4" t="inlineStr">
        <is>
          <t xml:space="preserve"> </t>
        </is>
      </c>
      <c r="D38" s="7" t="n">
        <v>237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Additional Paid-in Capital</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Class of Stock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Issuance of common stock upon exercise of common stock warrants</t>
        </is>
      </c>
      <c r="B41" s="4" t="inlineStr">
        <is>
          <t>[1]</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7" t="n">
        <v>120</v>
      </c>
      <c r="R41" s="4" t="inlineStr">
        <is>
          <t xml:space="preserve"> </t>
        </is>
      </c>
      <c r="S41" s="4" t="inlineStr">
        <is>
          <t xml:space="preserve"> </t>
        </is>
      </c>
      <c r="T41" s="4" t="inlineStr">
        <is>
          <t xml:space="preserve"> </t>
        </is>
      </c>
      <c r="U41" s="4" t="inlineStr">
        <is>
          <t xml:space="preserve"> </t>
        </is>
      </c>
    </row>
    <row r="42">
      <c r="A42" s="4" t="inlineStr">
        <is>
          <t>Additional Paid-in Capital | Sonder Legacy Warrant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Class of Stock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Issuance of common stock upon exercise of common stock warrants</t>
        </is>
      </c>
      <c r="C44" s="4" t="inlineStr">
        <is>
          <t xml:space="preserve"> </t>
        </is>
      </c>
      <c r="D44" s="6" t="n">
        <v>12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Conversion of Sonder Legacy Warrants</t>
        </is>
      </c>
      <c r="B45" s="4" t="inlineStr">
        <is>
          <t>[1]</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7" t="n">
        <v>1243</v>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Additional Paid-in Capital | Delayed Draw Warrant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3" t="inlineStr">
        <is>
          <t>Class of Stock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Conversion of Sonder Legacy Warrants</t>
        </is>
      </c>
      <c r="C48" s="4" t="inlineStr">
        <is>
          <t xml:space="preserve"> </t>
        </is>
      </c>
      <c r="D48" s="7" t="n">
        <v>56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Former Series C And D Preferred Stock Warrant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Class of Stock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Number outstanding (in shares) | share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6" t="n">
        <v>21281</v>
      </c>
      <c r="P51" s="6" t="n">
        <v>21281</v>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Post-Combination Exchangeable Common Stock</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3" t="inlineStr">
        <is>
          <t>Class of Stock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Number of shares converted (in shares) | shares</t>
        </is>
      </c>
      <c r="C54" s="4" t="inlineStr">
        <is>
          <t xml:space="preserve"> </t>
        </is>
      </c>
      <c r="D54" s="6" t="n">
        <v>7761</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Common stock, shares authorized (in shares) | share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6" t="n">
        <v>2000000</v>
      </c>
      <c r="P55" s="6" t="n">
        <v>2000000</v>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Post-Combination Exchangeable Common Stock | Common Stock</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3" t="inlineStr">
        <is>
          <t>Class of Stock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Issuance of common stock upon exercise of common stock warrants</t>
        </is>
      </c>
      <c r="C58" s="4" t="inlineStr">
        <is>
          <t xml:space="preserve"> </t>
        </is>
      </c>
      <c r="D58" s="7" t="n">
        <v>497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Shares issued upon conversion (in shares) | shares</t>
        </is>
      </c>
      <c r="C59" s="4" t="inlineStr">
        <is>
          <t xml:space="preserve"> </t>
        </is>
      </c>
      <c r="D59" s="6" t="n">
        <v>1616767</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Common Stock</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3" t="inlineStr">
        <is>
          <t>Class of Stock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Issuance of common stock upon exercise of common stock warrants</t>
        </is>
      </c>
      <c r="C62" s="4" t="inlineStr">
        <is>
          <t xml:space="preserve"> </t>
        </is>
      </c>
      <c r="D62" s="7" t="n">
        <v>5188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Common stock, shares authorized (in shares) | shares</t>
        </is>
      </c>
      <c r="C63" s="6" t="n">
        <v>20000000</v>
      </c>
      <c r="D63" s="6" t="n">
        <v>200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6" t="n">
        <v>400000000</v>
      </c>
      <c r="T63" s="4" t="inlineStr">
        <is>
          <t xml:space="preserve"> </t>
        </is>
      </c>
      <c r="U63" s="4" t="inlineStr">
        <is>
          <t xml:space="preserve"> </t>
        </is>
      </c>
    </row>
    <row r="64">
      <c r="A64" s="4" t="inlineStr">
        <is>
          <t>Common Stock | Common Stock</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3" t="inlineStr">
        <is>
          <t>Class of Stock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Number of shares converted (in shares) | shares</t>
        </is>
      </c>
      <c r="B66" s="4" t="inlineStr">
        <is>
          <t>[1]</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6" t="n">
        <v>4117</v>
      </c>
      <c r="R66" s="4" t="inlineStr">
        <is>
          <t xml:space="preserve"> </t>
        </is>
      </c>
      <c r="S66" s="4" t="inlineStr">
        <is>
          <t xml:space="preserve"> </t>
        </is>
      </c>
      <c r="T66" s="4" t="inlineStr">
        <is>
          <t xml:space="preserve"> </t>
        </is>
      </c>
      <c r="U66" s="4" t="inlineStr">
        <is>
          <t xml:space="preserve"> </t>
        </is>
      </c>
    </row>
    <row r="67">
      <c r="A67" s="4" t="inlineStr">
        <is>
          <t>General Common Stock</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3" t="inlineStr">
        <is>
          <t>Class of Stock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Common stock, shares authorized (in shares) | shares</t>
        </is>
      </c>
      <c r="C69" s="4" t="inlineStr">
        <is>
          <t xml:space="preserve"> </t>
        </is>
      </c>
      <c r="D69" s="6" t="n">
        <v>2200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Special Voting Stock</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3" t="inlineStr">
        <is>
          <t>Class of Stock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Common stock, shares authorized (in shares) | shares</t>
        </is>
      </c>
      <c r="C72" s="6" t="n">
        <v>2000000</v>
      </c>
      <c r="D72" s="6" t="n">
        <v>20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6" t="n">
        <v>40000000</v>
      </c>
      <c r="T72" s="4" t="inlineStr">
        <is>
          <t xml:space="preserve"> </t>
        </is>
      </c>
      <c r="U72" s="4" t="inlineStr">
        <is>
          <t xml:space="preserve"> </t>
        </is>
      </c>
    </row>
    <row r="73"/>
    <row r="74">
      <c r="A74" s="4" t="inlineStr">
        <is>
          <t>[1] Prior period balances have been adjusted to reflect the Reverse Stock Split at a ratio of 1-for-20 that became effective on September 20, 2023. See Note 1, Basis of Presentation , for additional information regarding the Reverse Stock Split.</t>
        </is>
      </c>
    </row>
  </sheetData>
  <mergeCells count="7">
    <mergeCell ref="A1:B2"/>
    <mergeCell ref="E1:J1"/>
    <mergeCell ref="K1:L1"/>
    <mergeCell ref="M1:N1"/>
    <mergeCell ref="O1:Q1"/>
    <mergeCell ref="A73:T73"/>
    <mergeCell ref="A74:T74"/>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and Stockholders' Deficit - Schedule of Post-Combination Exchangeable Common Shares (Details) - USD ($) $ / shares in Units, $ in Thousands</t>
        </is>
      </c>
      <c r="B1" s="2" t="inlineStr">
        <is>
          <t>Dec. 31, 2023</t>
        </is>
      </c>
      <c r="C1" s="2" t="inlineStr">
        <is>
          <t>Dec. 31, 2022</t>
        </is>
      </c>
    </row>
    <row r="2">
      <c r="A2" s="3" t="inlineStr">
        <is>
          <t>Class of Stock [Line Items]</t>
        </is>
      </c>
      <c r="B2" s="4" t="inlineStr">
        <is>
          <t xml:space="preserve"> </t>
        </is>
      </c>
      <c r="C2" s="4" t="inlineStr">
        <is>
          <t xml:space="preserve"> </t>
        </is>
      </c>
    </row>
    <row r="3">
      <c r="A3" s="4" t="inlineStr">
        <is>
          <t>Common stock, shares issued (in shares)</t>
        </is>
      </c>
      <c r="B3" s="4" t="inlineStr">
        <is>
          <t xml:space="preserve"> </t>
        </is>
      </c>
      <c r="C3" s="6" t="n">
        <v>1019460</v>
      </c>
    </row>
    <row r="4">
      <c r="A4" s="4" t="inlineStr">
        <is>
          <t>Post-Combination Exchangeable Common Stock</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Shares authorized (in shares)</t>
        </is>
      </c>
      <c r="B6" s="6" t="n">
        <v>2000000</v>
      </c>
      <c r="C6" s="6" t="n">
        <v>2000000</v>
      </c>
    </row>
    <row r="7">
      <c r="A7" s="4" t="inlineStr">
        <is>
          <t>Common stock, shares issued (in shares)</t>
        </is>
      </c>
      <c r="B7" s="6" t="n">
        <v>712982</v>
      </c>
      <c r="C7" s="4" t="inlineStr">
        <is>
          <t xml:space="preserve"> </t>
        </is>
      </c>
    </row>
    <row r="8">
      <c r="A8" s="4" t="inlineStr">
        <is>
          <t>Common stock, shares outstanding (in shares)</t>
        </is>
      </c>
      <c r="B8" s="6" t="n">
        <v>712982</v>
      </c>
      <c r="C8" s="6" t="n">
        <v>1019460</v>
      </c>
    </row>
    <row r="9">
      <c r="A9" s="4" t="inlineStr">
        <is>
          <t>Issuance price per share (in dollars per share)</t>
        </is>
      </c>
      <c r="B9" s="9" t="n">
        <v>30.8</v>
      </c>
      <c r="C9" s="9" t="n">
        <v>30.8</v>
      </c>
    </row>
    <row r="10">
      <c r="A10" s="4" t="inlineStr">
        <is>
          <t>Net carrying value</t>
        </is>
      </c>
      <c r="B10" s="7" t="n">
        <v>21960</v>
      </c>
      <c r="C10" s="7" t="n">
        <v>31399</v>
      </c>
    </row>
    <row r="11">
      <c r="A11" s="4" t="inlineStr">
        <is>
          <t>Aggregate liquidation preference</t>
        </is>
      </c>
      <c r="B11" s="7" t="n">
        <v>21960</v>
      </c>
      <c r="C11" s="7" t="n">
        <v>313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Q120"/>
  <sheetViews>
    <sheetView workbookViewId="0">
      <selection activeCell="A1" sqref="A1"/>
    </sheetView>
  </sheetViews>
  <sheetFormatPr baseColWidth="8" defaultRowHeight="15"/>
  <cols>
    <col width="80" customWidth="1" min="1" max="1"/>
    <col width="13" customWidth="1" min="2" max="2"/>
    <col width="13" customWidth="1" min="3" max="3"/>
    <col width="23" customWidth="1" min="4" max="4"/>
    <col width="22" customWidth="1" min="5" max="5"/>
    <col width="23" customWidth="1" min="6" max="6"/>
    <col width="80" customWidth="1" min="7" max="7"/>
    <col width="39" customWidth="1" min="8" max="8"/>
    <col width="13" customWidth="1" min="9" max="9"/>
    <col width="62" customWidth="1" min="10" max="10"/>
    <col width="13" customWidth="1" min="11" max="11"/>
    <col width="80" customWidth="1" min="12" max="12"/>
    <col width="29" customWidth="1" min="13" max="13"/>
    <col width="52" customWidth="1" min="14" max="14"/>
    <col width="80" customWidth="1" min="15" max="15"/>
    <col width="43" customWidth="1" min="16" max="16"/>
    <col width="26" customWidth="1" min="17" max="17"/>
    <col width="13" customWidth="1" min="18" max="18"/>
    <col width="49" customWidth="1" min="19" max="19"/>
    <col width="49" customWidth="1" min="20" max="20"/>
    <col width="13" customWidth="1" min="21" max="21"/>
    <col width="80" customWidth="1" min="22" max="22"/>
    <col width="13" customWidth="1" min="23" max="23"/>
    <col width="42" customWidth="1" min="24" max="24"/>
    <col width="13" customWidth="1" min="25" max="25"/>
    <col width="65" customWidth="1" min="26" max="26"/>
    <col width="13" customWidth="1" min="27" max="27"/>
    <col width="80" customWidth="1" min="28" max="28"/>
    <col width="13" customWidth="1" min="29" max="29"/>
    <col width="56" customWidth="1" min="30" max="30"/>
    <col width="79" customWidth="1" min="31" max="31"/>
    <col width="27" customWidth="1" min="32" max="32"/>
    <col width="13" customWidth="1" min="33" max="33"/>
    <col width="50" customWidth="1" min="34" max="34"/>
    <col width="13" customWidth="1" min="35" max="35"/>
    <col width="49" customWidth="1" min="36" max="36"/>
    <col width="13" customWidth="1" min="37" max="37"/>
    <col width="50" customWidth="1" min="38" max="38"/>
    <col width="13" customWidth="1" min="39" max="39"/>
    <col width="35" customWidth="1" min="40" max="40"/>
    <col width="58" customWidth="1" min="41" max="41"/>
    <col width="20" customWidth="1" min="42" max="42"/>
    <col width="43" customWidth="1" min="43" max="43"/>
  </cols>
  <sheetData>
    <row r="1">
      <c r="A1" s="1" t="inlineStr">
        <is>
          <t>CONSOLIDATED STATEMENTS OF MEZZANINE EQUITY AND STOCKHOLDERS’ DEFICIT - USD ($) $ in Thousands</t>
        </is>
      </c>
      <c r="C1" s="2" t="inlineStr">
        <is>
          <t>Total</t>
        </is>
      </c>
      <c r="D1" s="2" t="inlineStr">
        <is>
          <t>Sonder Legacy Warrants</t>
        </is>
      </c>
      <c r="E1" s="2" t="inlineStr">
        <is>
          <t>Delayed Draw Warrants</t>
        </is>
      </c>
      <c r="F1" s="2" t="inlineStr">
        <is>
          <t>As Previously Reported</t>
        </is>
      </c>
      <c r="G1" s="2" t="inlineStr">
        <is>
          <t>Retroactive adjustment to reflect the exchange ratio due to business combination</t>
        </is>
      </c>
      <c r="H1" s="2" t="inlineStr">
        <is>
          <t>Redeemable Convertible Preferred Stock</t>
        </is>
      </c>
      <c r="J1" s="2" t="inlineStr">
        <is>
          <t>Redeemable Convertible Preferred Stock As Previously Reported</t>
        </is>
      </c>
      <c r="L1" s="2" t="inlineStr">
        <is>
          <t>Redeemable Convertible Preferred Stock Retroactive adjustment to reflect the exchange ratio due to business combination</t>
        </is>
      </c>
      <c r="M1" s="2" t="inlineStr">
        <is>
          <t>Exchangeable Preferred Stock</t>
        </is>
      </c>
      <c r="N1" s="2" t="inlineStr">
        <is>
          <t>Exchangeable Preferred Stock As Previously Reported</t>
        </is>
      </c>
      <c r="O1" s="2" t="inlineStr">
        <is>
          <t>Exchangeable Preferred Stock Retroactive adjustment to reflect the exchange ratio due to business combination</t>
        </is>
      </c>
      <c r="P1" s="2" t="inlineStr">
        <is>
          <t>Post-Combination Exchangeable Common Stock</t>
        </is>
      </c>
      <c r="Q1" s="2" t="inlineStr">
        <is>
          <t>Common Stock Common Stock</t>
        </is>
      </c>
      <c r="S1" s="2" t="inlineStr">
        <is>
          <t>Common Stock Common Stock Sonder Legacy Warrants</t>
        </is>
      </c>
      <c r="T1" s="2" t="inlineStr">
        <is>
          <t>Common Stock Common Stock As Previously Reported</t>
        </is>
      </c>
      <c r="U1" s="2" t="inlineStr">
        <is>
          <t>[1]</t>
        </is>
      </c>
      <c r="V1" s="2" t="inlineStr">
        <is>
          <t>Common Stock Common Stock Retroactive adjustment to reflect the exchange ratio due to business combination</t>
        </is>
      </c>
      <c r="W1" s="2" t="inlineStr">
        <is>
          <t>[1]</t>
        </is>
      </c>
      <c r="X1" s="2" t="inlineStr">
        <is>
          <t>Common Stock Exchangeable Series AA Stock</t>
        </is>
      </c>
      <c r="Z1" s="2" t="inlineStr">
        <is>
          <t>Common Stock Exchangeable Series AA Stock As Previously Reported</t>
        </is>
      </c>
      <c r="AB1" s="2" t="inlineStr">
        <is>
          <t>Common Stock Exchangeable Series AA Stock Retroactive adjustment to reflect the exchange ratio due to business combination</t>
        </is>
      </c>
      <c r="AC1" s="2" t="inlineStr">
        <is>
          <t>[1]</t>
        </is>
      </c>
      <c r="AD1" s="2" t="inlineStr">
        <is>
          <t>Common Stock Post-Combination Exchangeable Common Stock</t>
        </is>
      </c>
      <c r="AE1" s="2" t="inlineStr">
        <is>
          <t>Common Stock Post-Combination Exchangeable Common Stock As Previously Reported</t>
        </is>
      </c>
      <c r="AF1" s="2" t="inlineStr">
        <is>
          <t>Additional Paid-in Capital</t>
        </is>
      </c>
      <c r="AG1" s="2" t="inlineStr">
        <is>
          <t>[1]</t>
        </is>
      </c>
      <c r="AH1" s="2" t="inlineStr">
        <is>
          <t>Additional Paid-in Capital Sonder Legacy Warrants</t>
        </is>
      </c>
      <c r="AI1" s="2" t="inlineStr">
        <is>
          <t>[1]</t>
        </is>
      </c>
      <c r="AJ1" s="2" t="inlineStr">
        <is>
          <t>Additional Paid-in Capital Delayed Draw Warrants</t>
        </is>
      </c>
      <c r="AK1" s="2" t="inlineStr">
        <is>
          <t>[1]</t>
        </is>
      </c>
      <c r="AL1" s="2" t="inlineStr">
        <is>
          <t>Additional Paid-in Capital As Previously Reported</t>
        </is>
      </c>
      <c r="AM1" s="2" t="inlineStr">
        <is>
          <t>[1]</t>
        </is>
      </c>
      <c r="AN1" s="2" t="inlineStr">
        <is>
          <t>Accumulated Translation Adjustment</t>
        </is>
      </c>
      <c r="AO1" s="2" t="inlineStr">
        <is>
          <t>Accumulated Translation Adjustment As Previously Reported</t>
        </is>
      </c>
      <c r="AP1" s="2" t="inlineStr">
        <is>
          <t>Accumulated Deficit</t>
        </is>
      </c>
      <c r="AQ1" s="2" t="inlineStr">
        <is>
          <t>Accumulated Deficit As Previously Reported</t>
        </is>
      </c>
    </row>
    <row r="2">
      <c r="A2" s="4" t="inlineStr">
        <is>
          <t>Mezzanine equity, beginning balance (in shares) at Dec. 31, 2020</t>
        </is>
      </c>
      <c r="B2" s="4" t="inlineStr">
        <is>
          <t>[1]</t>
        </is>
      </c>
      <c r="C2" s="4" t="inlineStr">
        <is>
          <t xml:space="preserve"> </t>
        </is>
      </c>
      <c r="D2" s="4" t="inlineStr">
        <is>
          <t xml:space="preserve"> </t>
        </is>
      </c>
      <c r="E2" s="4" t="inlineStr">
        <is>
          <t xml:space="preserve"> </t>
        </is>
      </c>
      <c r="F2" s="4" t="inlineStr">
        <is>
          <t xml:space="preserve"> </t>
        </is>
      </c>
      <c r="G2" s="4" t="inlineStr">
        <is>
          <t xml:space="preserve"> </t>
        </is>
      </c>
      <c r="H2" s="6" t="n">
        <v>5556051</v>
      </c>
      <c r="J2" s="6" t="n">
        <v>3783233</v>
      </c>
      <c r="L2" s="6" t="n">
        <v>1772818</v>
      </c>
      <c r="M2" s="6" t="n">
        <v>925669</v>
      </c>
      <c r="N2" s="6" t="n">
        <v>630308</v>
      </c>
      <c r="O2" s="6" t="n">
        <v>295361</v>
      </c>
      <c r="P2" s="4" t="inlineStr">
        <is>
          <t xml:space="preserve"> </t>
        </is>
      </c>
      <c r="Q2" s="4" t="inlineStr">
        <is>
          <t xml:space="preserve"> </t>
        </is>
      </c>
      <c r="S2" s="4" t="inlineStr">
        <is>
          <t xml:space="preserve"> </t>
        </is>
      </c>
      <c r="T2" s="4" t="inlineStr">
        <is>
          <t xml:space="preserve"> </t>
        </is>
      </c>
      <c r="V2" s="4" t="inlineStr">
        <is>
          <t xml:space="preserve"> </t>
        </is>
      </c>
      <c r="X2" s="4" t="inlineStr">
        <is>
          <t xml:space="preserve"> </t>
        </is>
      </c>
      <c r="Z2" s="4" t="inlineStr">
        <is>
          <t xml:space="preserve"> </t>
        </is>
      </c>
      <c r="AB2" s="4" t="inlineStr">
        <is>
          <t xml:space="preserve"> </t>
        </is>
      </c>
      <c r="AD2" s="4" t="inlineStr">
        <is>
          <t xml:space="preserve"> </t>
        </is>
      </c>
      <c r="AE2" s="4" t="inlineStr">
        <is>
          <t xml:space="preserve"> </t>
        </is>
      </c>
      <c r="AF2" s="4" t="inlineStr">
        <is>
          <t xml:space="preserve"> </t>
        </is>
      </c>
      <c r="AH2" s="4" t="inlineStr">
        <is>
          <t xml:space="preserve"> </t>
        </is>
      </c>
      <c r="AJ2" s="4" t="inlineStr">
        <is>
          <t xml:space="preserve"> </t>
        </is>
      </c>
      <c r="AL2" s="4" t="inlineStr">
        <is>
          <t xml:space="preserve"> </t>
        </is>
      </c>
      <c r="AN2" s="4" t="inlineStr">
        <is>
          <t xml:space="preserve"> </t>
        </is>
      </c>
      <c r="AO2" s="4" t="inlineStr">
        <is>
          <t xml:space="preserve"> </t>
        </is>
      </c>
      <c r="AP2" s="4" t="inlineStr">
        <is>
          <t xml:space="preserve"> </t>
        </is>
      </c>
      <c r="AQ2" s="4" t="inlineStr">
        <is>
          <t xml:space="preserve"> </t>
        </is>
      </c>
    </row>
    <row r="3">
      <c r="A3" s="4" t="inlineStr">
        <is>
          <t>Mezzanine equity, beginning balance at Dec. 31, 2020</t>
        </is>
      </c>
      <c r="C3" s="4" t="inlineStr">
        <is>
          <t xml:space="preserve"> </t>
        </is>
      </c>
      <c r="D3" s="4" t="inlineStr">
        <is>
          <t xml:space="preserve"> </t>
        </is>
      </c>
      <c r="E3" s="4" t="inlineStr">
        <is>
          <t xml:space="preserve"> </t>
        </is>
      </c>
      <c r="F3" s="4" t="inlineStr">
        <is>
          <t xml:space="preserve"> </t>
        </is>
      </c>
      <c r="G3" s="4" t="inlineStr">
        <is>
          <t xml:space="preserve"> </t>
        </is>
      </c>
      <c r="H3" s="7" t="n">
        <v>517730</v>
      </c>
      <c r="I3" s="4" t="inlineStr">
        <is>
          <t>[1]</t>
        </is>
      </c>
      <c r="J3" s="7" t="n">
        <v>517730</v>
      </c>
      <c r="K3" s="4" t="inlineStr">
        <is>
          <t>[1]</t>
        </is>
      </c>
      <c r="L3" s="4" t="inlineStr">
        <is>
          <t xml:space="preserve"> </t>
        </is>
      </c>
      <c r="M3" s="7" t="n">
        <v>49733</v>
      </c>
      <c r="N3" s="7" t="n">
        <v>49733</v>
      </c>
      <c r="O3" s="4" t="inlineStr">
        <is>
          <t xml:space="preserve"> </t>
        </is>
      </c>
      <c r="P3" s="4" t="inlineStr">
        <is>
          <t xml:space="preserve"> </t>
        </is>
      </c>
      <c r="Q3" s="4" t="inlineStr">
        <is>
          <t xml:space="preserve"> </t>
        </is>
      </c>
      <c r="S3" s="4" t="inlineStr">
        <is>
          <t xml:space="preserve"> </t>
        </is>
      </c>
      <c r="T3" s="4" t="inlineStr">
        <is>
          <t xml:space="preserve"> </t>
        </is>
      </c>
      <c r="V3" s="4" t="inlineStr">
        <is>
          <t xml:space="preserve"> </t>
        </is>
      </c>
      <c r="X3" s="4" t="inlineStr">
        <is>
          <t xml:space="preserve"> </t>
        </is>
      </c>
      <c r="Z3" s="4" t="inlineStr">
        <is>
          <t xml:space="preserve"> </t>
        </is>
      </c>
      <c r="AB3" s="4" t="inlineStr">
        <is>
          <t xml:space="preserve"> </t>
        </is>
      </c>
      <c r="AD3" s="4" t="inlineStr">
        <is>
          <t xml:space="preserve"> </t>
        </is>
      </c>
      <c r="AE3" s="4" t="inlineStr">
        <is>
          <t xml:space="preserve"> </t>
        </is>
      </c>
      <c r="AF3" s="4" t="inlineStr">
        <is>
          <t xml:space="preserve"> </t>
        </is>
      </c>
      <c r="AH3" s="4" t="inlineStr">
        <is>
          <t xml:space="preserve"> </t>
        </is>
      </c>
      <c r="AJ3" s="4" t="inlineStr">
        <is>
          <t xml:space="preserve"> </t>
        </is>
      </c>
      <c r="AL3" s="4" t="inlineStr">
        <is>
          <t xml:space="preserve"> </t>
        </is>
      </c>
      <c r="AN3" s="4" t="inlineStr">
        <is>
          <t xml:space="preserve"> </t>
        </is>
      </c>
      <c r="AO3" s="4" t="inlineStr">
        <is>
          <t xml:space="preserve"> </t>
        </is>
      </c>
      <c r="AP3" s="4" t="inlineStr">
        <is>
          <t xml:space="preserve"> </t>
        </is>
      </c>
      <c r="AQ3" s="4" t="inlineStr">
        <is>
          <t xml:space="preserve"> </t>
        </is>
      </c>
    </row>
    <row r="4">
      <c r="A4" s="3" t="inlineStr">
        <is>
          <t>Increase (Decrease) in Mezzanine Equity</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J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S4" s="4" t="inlineStr">
        <is>
          <t xml:space="preserve"> </t>
        </is>
      </c>
      <c r="T4" s="4" t="inlineStr">
        <is>
          <t xml:space="preserve"> </t>
        </is>
      </c>
      <c r="V4" s="4" t="inlineStr">
        <is>
          <t xml:space="preserve"> </t>
        </is>
      </c>
      <c r="X4" s="4" t="inlineStr">
        <is>
          <t xml:space="preserve"> </t>
        </is>
      </c>
      <c r="Z4" s="4" t="inlineStr">
        <is>
          <t xml:space="preserve"> </t>
        </is>
      </c>
      <c r="AB4" s="4" t="inlineStr">
        <is>
          <t xml:space="preserve"> </t>
        </is>
      </c>
      <c r="AD4" s="4" t="inlineStr">
        <is>
          <t xml:space="preserve"> </t>
        </is>
      </c>
      <c r="AE4" s="4" t="inlineStr">
        <is>
          <t xml:space="preserve"> </t>
        </is>
      </c>
      <c r="AF4" s="4" t="inlineStr">
        <is>
          <t xml:space="preserve"> </t>
        </is>
      </c>
      <c r="AH4" s="4" t="inlineStr">
        <is>
          <t xml:space="preserve"> </t>
        </is>
      </c>
      <c r="AJ4" s="4" t="inlineStr">
        <is>
          <t xml:space="preserve"> </t>
        </is>
      </c>
      <c r="AL4" s="4" t="inlineStr">
        <is>
          <t xml:space="preserve"> </t>
        </is>
      </c>
      <c r="AN4" s="4" t="inlineStr">
        <is>
          <t xml:space="preserve"> </t>
        </is>
      </c>
      <c r="AO4" s="4" t="inlineStr">
        <is>
          <t xml:space="preserve"> </t>
        </is>
      </c>
      <c r="AP4" s="4" t="inlineStr">
        <is>
          <t xml:space="preserve"> </t>
        </is>
      </c>
      <c r="AQ4" s="4" t="inlineStr">
        <is>
          <t xml:space="preserve"> </t>
        </is>
      </c>
    </row>
    <row r="5">
      <c r="A5" s="4" t="inlineStr">
        <is>
          <t>Issuance of Series E Convertible Preferred Stock (in shares)</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6" t="n">
        <v>6819</v>
      </c>
      <c r="J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S5" s="4" t="inlineStr">
        <is>
          <t xml:space="preserve"> </t>
        </is>
      </c>
      <c r="T5" s="4" t="inlineStr">
        <is>
          <t xml:space="preserve"> </t>
        </is>
      </c>
      <c r="V5" s="4" t="inlineStr">
        <is>
          <t xml:space="preserve"> </t>
        </is>
      </c>
      <c r="X5" s="4" t="inlineStr">
        <is>
          <t xml:space="preserve"> </t>
        </is>
      </c>
      <c r="Z5" s="4" t="inlineStr">
        <is>
          <t xml:space="preserve"> </t>
        </is>
      </c>
      <c r="AB5" s="4" t="inlineStr">
        <is>
          <t xml:space="preserve"> </t>
        </is>
      </c>
      <c r="AD5" s="4" t="inlineStr">
        <is>
          <t xml:space="preserve"> </t>
        </is>
      </c>
      <c r="AE5" s="4" t="inlineStr">
        <is>
          <t xml:space="preserve"> </t>
        </is>
      </c>
      <c r="AF5" s="4" t="inlineStr">
        <is>
          <t xml:space="preserve"> </t>
        </is>
      </c>
      <c r="AH5" s="4" t="inlineStr">
        <is>
          <t xml:space="preserve"> </t>
        </is>
      </c>
      <c r="AJ5" s="4" t="inlineStr">
        <is>
          <t xml:space="preserve"> </t>
        </is>
      </c>
      <c r="AL5" s="4" t="inlineStr">
        <is>
          <t xml:space="preserve"> </t>
        </is>
      </c>
      <c r="AN5" s="4" t="inlineStr">
        <is>
          <t xml:space="preserve"> </t>
        </is>
      </c>
      <c r="AO5" s="4" t="inlineStr">
        <is>
          <t xml:space="preserve"> </t>
        </is>
      </c>
      <c r="AP5" s="4" t="inlineStr">
        <is>
          <t xml:space="preserve"> </t>
        </is>
      </c>
      <c r="AQ5" s="4" t="inlineStr">
        <is>
          <t xml:space="preserve"> </t>
        </is>
      </c>
    </row>
    <row r="6">
      <c r="A6" s="4" t="inlineStr">
        <is>
          <t>Issuance of Series E Convertible Preferred Stock</t>
        </is>
      </c>
      <c r="B6" s="4" t="inlineStr">
        <is>
          <t>[1]</t>
        </is>
      </c>
      <c r="C6" s="4" t="inlineStr">
        <is>
          <t xml:space="preserve"> </t>
        </is>
      </c>
      <c r="D6" s="4" t="inlineStr">
        <is>
          <t xml:space="preserve"> </t>
        </is>
      </c>
      <c r="E6" s="4" t="inlineStr">
        <is>
          <t xml:space="preserve"> </t>
        </is>
      </c>
      <c r="F6" s="4" t="inlineStr">
        <is>
          <t xml:space="preserve"> </t>
        </is>
      </c>
      <c r="G6" s="4" t="inlineStr">
        <is>
          <t xml:space="preserve"> </t>
        </is>
      </c>
      <c r="H6" s="7" t="n">
        <v>1020</v>
      </c>
      <c r="J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S6" s="4" t="inlineStr">
        <is>
          <t xml:space="preserve"> </t>
        </is>
      </c>
      <c r="T6" s="4" t="inlineStr">
        <is>
          <t xml:space="preserve"> </t>
        </is>
      </c>
      <c r="V6" s="4" t="inlineStr">
        <is>
          <t xml:space="preserve"> </t>
        </is>
      </c>
      <c r="X6" s="4" t="inlineStr">
        <is>
          <t xml:space="preserve"> </t>
        </is>
      </c>
      <c r="Z6" s="4" t="inlineStr">
        <is>
          <t xml:space="preserve"> </t>
        </is>
      </c>
      <c r="AB6" s="4" t="inlineStr">
        <is>
          <t xml:space="preserve"> </t>
        </is>
      </c>
      <c r="AD6" s="4" t="inlineStr">
        <is>
          <t xml:space="preserve"> </t>
        </is>
      </c>
      <c r="AE6" s="4" t="inlineStr">
        <is>
          <t xml:space="preserve"> </t>
        </is>
      </c>
      <c r="AF6" s="4" t="inlineStr">
        <is>
          <t xml:space="preserve"> </t>
        </is>
      </c>
      <c r="AH6" s="4" t="inlineStr">
        <is>
          <t xml:space="preserve"> </t>
        </is>
      </c>
      <c r="AJ6" s="4" t="inlineStr">
        <is>
          <t xml:space="preserve"> </t>
        </is>
      </c>
      <c r="AL6" s="4" t="inlineStr">
        <is>
          <t xml:space="preserve"> </t>
        </is>
      </c>
      <c r="AN6" s="4" t="inlineStr">
        <is>
          <t xml:space="preserve"> </t>
        </is>
      </c>
      <c r="AO6" s="4" t="inlineStr">
        <is>
          <t xml:space="preserve"> </t>
        </is>
      </c>
      <c r="AP6" s="4" t="inlineStr">
        <is>
          <t xml:space="preserve"> </t>
        </is>
      </c>
      <c r="AQ6" s="4" t="inlineStr">
        <is>
          <t xml:space="preserve"> </t>
        </is>
      </c>
    </row>
    <row r="7">
      <c r="A7" s="4" t="inlineStr">
        <is>
          <t>Exchange of Exchangeable Preferred Stock to Convertible Preferred Stock (in shares)</t>
        </is>
      </c>
      <c r="B7" s="4" t="inlineStr">
        <is>
          <t>[1]</t>
        </is>
      </c>
      <c r="C7" s="4" t="inlineStr">
        <is>
          <t xml:space="preserve"> </t>
        </is>
      </c>
      <c r="D7" s="4" t="inlineStr">
        <is>
          <t xml:space="preserve"> </t>
        </is>
      </c>
      <c r="E7" s="4" t="inlineStr">
        <is>
          <t xml:space="preserve"> </t>
        </is>
      </c>
      <c r="F7" s="4" t="inlineStr">
        <is>
          <t xml:space="preserve"> </t>
        </is>
      </c>
      <c r="G7" s="4" t="inlineStr">
        <is>
          <t xml:space="preserve"> </t>
        </is>
      </c>
      <c r="H7" s="6" t="n">
        <v>699</v>
      </c>
      <c r="J7" s="4" t="inlineStr">
        <is>
          <t xml:space="preserve"> </t>
        </is>
      </c>
      <c r="L7" s="4" t="inlineStr">
        <is>
          <t xml:space="preserve"> </t>
        </is>
      </c>
      <c r="M7" s="6" t="n">
        <v>-699</v>
      </c>
      <c r="N7" s="4" t="inlineStr">
        <is>
          <t xml:space="preserve"> </t>
        </is>
      </c>
      <c r="O7" s="4" t="inlineStr">
        <is>
          <t xml:space="preserve"> </t>
        </is>
      </c>
      <c r="P7" s="4" t="inlineStr">
        <is>
          <t xml:space="preserve"> </t>
        </is>
      </c>
      <c r="Q7" s="4" t="inlineStr">
        <is>
          <t xml:space="preserve"> </t>
        </is>
      </c>
      <c r="S7" s="4" t="inlineStr">
        <is>
          <t xml:space="preserve"> </t>
        </is>
      </c>
      <c r="T7" s="4" t="inlineStr">
        <is>
          <t xml:space="preserve"> </t>
        </is>
      </c>
      <c r="V7" s="4" t="inlineStr">
        <is>
          <t xml:space="preserve"> </t>
        </is>
      </c>
      <c r="X7" s="4" t="inlineStr">
        <is>
          <t xml:space="preserve"> </t>
        </is>
      </c>
      <c r="Z7" s="4" t="inlineStr">
        <is>
          <t xml:space="preserve"> </t>
        </is>
      </c>
      <c r="AB7" s="4" t="inlineStr">
        <is>
          <t xml:space="preserve"> </t>
        </is>
      </c>
      <c r="AD7" s="4" t="inlineStr">
        <is>
          <t xml:space="preserve"> </t>
        </is>
      </c>
      <c r="AE7" s="4" t="inlineStr">
        <is>
          <t xml:space="preserve"> </t>
        </is>
      </c>
      <c r="AF7" s="4" t="inlineStr">
        <is>
          <t xml:space="preserve"> </t>
        </is>
      </c>
      <c r="AH7" s="4" t="inlineStr">
        <is>
          <t xml:space="preserve"> </t>
        </is>
      </c>
      <c r="AJ7" s="4" t="inlineStr">
        <is>
          <t xml:space="preserve"> </t>
        </is>
      </c>
      <c r="AL7" s="4" t="inlineStr">
        <is>
          <t xml:space="preserve"> </t>
        </is>
      </c>
      <c r="AN7" s="4" t="inlineStr">
        <is>
          <t xml:space="preserve"> </t>
        </is>
      </c>
      <c r="AO7" s="4" t="inlineStr">
        <is>
          <t xml:space="preserve"> </t>
        </is>
      </c>
      <c r="AP7" s="4" t="inlineStr">
        <is>
          <t xml:space="preserve"> </t>
        </is>
      </c>
      <c r="AQ7" s="4" t="inlineStr">
        <is>
          <t xml:space="preserve"> </t>
        </is>
      </c>
    </row>
    <row r="8">
      <c r="A8" s="4" t="inlineStr">
        <is>
          <t>Mezzanine equity, ending balance (As Restated) (in shares) at Dec. 31, 2021</t>
        </is>
      </c>
      <c r="B8" s="4" t="inlineStr">
        <is>
          <t>[1]</t>
        </is>
      </c>
      <c r="C8" s="4" t="inlineStr">
        <is>
          <t xml:space="preserve"> </t>
        </is>
      </c>
      <c r="D8" s="4" t="inlineStr">
        <is>
          <t xml:space="preserve"> </t>
        </is>
      </c>
      <c r="E8" s="4" t="inlineStr">
        <is>
          <t xml:space="preserve"> </t>
        </is>
      </c>
      <c r="F8" s="4" t="inlineStr">
        <is>
          <t xml:space="preserve"> </t>
        </is>
      </c>
      <c r="G8" s="4" t="inlineStr">
        <is>
          <t xml:space="preserve"> </t>
        </is>
      </c>
      <c r="H8" s="6" t="n">
        <v>5563569</v>
      </c>
      <c r="J8" s="4" t="inlineStr">
        <is>
          <t xml:space="preserve"> </t>
        </is>
      </c>
      <c r="L8" s="4" t="inlineStr">
        <is>
          <t xml:space="preserve"> </t>
        </is>
      </c>
      <c r="M8" s="6" t="n">
        <v>924970</v>
      </c>
      <c r="N8" s="4" t="inlineStr">
        <is>
          <t xml:space="preserve"> </t>
        </is>
      </c>
      <c r="O8" s="4" t="inlineStr">
        <is>
          <t xml:space="preserve"> </t>
        </is>
      </c>
      <c r="P8" s="4" t="inlineStr">
        <is>
          <t xml:space="preserve"> </t>
        </is>
      </c>
      <c r="Q8" s="4" t="inlineStr">
        <is>
          <t xml:space="preserve"> </t>
        </is>
      </c>
      <c r="S8" s="4" t="inlineStr">
        <is>
          <t xml:space="preserve"> </t>
        </is>
      </c>
      <c r="T8" s="4" t="inlineStr">
        <is>
          <t xml:space="preserve"> </t>
        </is>
      </c>
      <c r="V8" s="4" t="inlineStr">
        <is>
          <t xml:space="preserve"> </t>
        </is>
      </c>
      <c r="X8" s="4" t="inlineStr">
        <is>
          <t xml:space="preserve"> </t>
        </is>
      </c>
      <c r="Z8" s="4" t="inlineStr">
        <is>
          <t xml:space="preserve"> </t>
        </is>
      </c>
      <c r="AB8" s="4" t="inlineStr">
        <is>
          <t xml:space="preserve"> </t>
        </is>
      </c>
      <c r="AD8" s="4" t="inlineStr">
        <is>
          <t xml:space="preserve"> </t>
        </is>
      </c>
      <c r="AE8" s="4" t="inlineStr">
        <is>
          <t xml:space="preserve"> </t>
        </is>
      </c>
      <c r="AF8" s="4" t="inlineStr">
        <is>
          <t xml:space="preserve"> </t>
        </is>
      </c>
      <c r="AH8" s="4" t="inlineStr">
        <is>
          <t xml:space="preserve"> </t>
        </is>
      </c>
      <c r="AJ8" s="4" t="inlineStr">
        <is>
          <t xml:space="preserve"> </t>
        </is>
      </c>
      <c r="AL8" s="4" t="inlineStr">
        <is>
          <t xml:space="preserve"> </t>
        </is>
      </c>
      <c r="AN8" s="4" t="inlineStr">
        <is>
          <t xml:space="preserve"> </t>
        </is>
      </c>
      <c r="AO8" s="4" t="inlineStr">
        <is>
          <t xml:space="preserve"> </t>
        </is>
      </c>
      <c r="AP8" s="4" t="inlineStr">
        <is>
          <t xml:space="preserve"> </t>
        </is>
      </c>
      <c r="AQ8" s="4" t="inlineStr">
        <is>
          <t xml:space="preserve"> </t>
        </is>
      </c>
    </row>
    <row r="9">
      <c r="A9" s="4" t="inlineStr">
        <is>
          <t>Mezzanine equity, ending balance at Dec. 31, 2021</t>
        </is>
      </c>
      <c r="C9" s="4" t="inlineStr">
        <is>
          <t xml:space="preserve"> </t>
        </is>
      </c>
      <c r="D9" s="4" t="inlineStr">
        <is>
          <t xml:space="preserve"> </t>
        </is>
      </c>
      <c r="E9" s="4" t="inlineStr">
        <is>
          <t xml:space="preserve"> </t>
        </is>
      </c>
      <c r="F9" s="4" t="inlineStr">
        <is>
          <t xml:space="preserve"> </t>
        </is>
      </c>
      <c r="G9" s="4" t="inlineStr">
        <is>
          <t xml:space="preserve"> </t>
        </is>
      </c>
      <c r="H9" s="7" t="n">
        <v>518750</v>
      </c>
      <c r="I9" s="4" t="inlineStr">
        <is>
          <t>[1]</t>
        </is>
      </c>
      <c r="J9" s="4" t="inlineStr">
        <is>
          <t xml:space="preserve"> </t>
        </is>
      </c>
      <c r="L9" s="4" t="inlineStr">
        <is>
          <t xml:space="preserve"> </t>
        </is>
      </c>
      <c r="M9" s="7" t="n">
        <v>49733</v>
      </c>
      <c r="N9" s="4" t="inlineStr">
        <is>
          <t xml:space="preserve"> </t>
        </is>
      </c>
      <c r="O9" s="4" t="inlineStr">
        <is>
          <t xml:space="preserve"> </t>
        </is>
      </c>
      <c r="P9" s="4" t="inlineStr">
        <is>
          <t xml:space="preserve"> </t>
        </is>
      </c>
      <c r="Q9" s="4" t="inlineStr">
        <is>
          <t xml:space="preserve"> </t>
        </is>
      </c>
      <c r="S9" s="4" t="inlineStr">
        <is>
          <t xml:space="preserve"> </t>
        </is>
      </c>
      <c r="T9" s="4" t="inlineStr">
        <is>
          <t xml:space="preserve"> </t>
        </is>
      </c>
      <c r="V9" s="4" t="inlineStr">
        <is>
          <t xml:space="preserve"> </t>
        </is>
      </c>
      <c r="X9" s="4" t="inlineStr">
        <is>
          <t xml:space="preserve"> </t>
        </is>
      </c>
      <c r="Z9" s="4" t="inlineStr">
        <is>
          <t xml:space="preserve"> </t>
        </is>
      </c>
      <c r="AB9" s="4" t="inlineStr">
        <is>
          <t xml:space="preserve"> </t>
        </is>
      </c>
      <c r="AD9" s="4" t="inlineStr">
        <is>
          <t xml:space="preserve"> </t>
        </is>
      </c>
      <c r="AE9" s="4" t="inlineStr">
        <is>
          <t xml:space="preserve"> </t>
        </is>
      </c>
      <c r="AF9" s="4" t="inlineStr">
        <is>
          <t xml:space="preserve"> </t>
        </is>
      </c>
      <c r="AH9" s="4" t="inlineStr">
        <is>
          <t xml:space="preserve"> </t>
        </is>
      </c>
      <c r="AJ9" s="4" t="inlineStr">
        <is>
          <t xml:space="preserve"> </t>
        </is>
      </c>
      <c r="AL9" s="4" t="inlineStr">
        <is>
          <t xml:space="preserve"> </t>
        </is>
      </c>
      <c r="AN9" s="4" t="inlineStr">
        <is>
          <t xml:space="preserve"> </t>
        </is>
      </c>
      <c r="AO9" s="4" t="inlineStr">
        <is>
          <t xml:space="preserve"> </t>
        </is>
      </c>
      <c r="AP9" s="4" t="inlineStr">
        <is>
          <t xml:space="preserve"> </t>
        </is>
      </c>
      <c r="AQ9" s="4" t="inlineStr">
        <is>
          <t xml:space="preserve"> </t>
        </is>
      </c>
    </row>
    <row r="10">
      <c r="A10" s="4" t="inlineStr">
        <is>
          <t>Beginning balance (As Restated) (in shares) at Dec. 31, 2020</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526474</v>
      </c>
      <c r="R10" s="4" t="inlineStr">
        <is>
          <t>[1]</t>
        </is>
      </c>
      <c r="S10" s="4" t="inlineStr">
        <is>
          <t xml:space="preserve"> </t>
        </is>
      </c>
      <c r="T10" s="6" t="n">
        <v>358487</v>
      </c>
      <c r="V10" s="6" t="n">
        <v>167987</v>
      </c>
      <c r="X10" s="6" t="n">
        <v>692984</v>
      </c>
      <c r="Y10" s="4" t="inlineStr">
        <is>
          <t>[1]</t>
        </is>
      </c>
      <c r="Z10" s="6" t="n">
        <v>471868</v>
      </c>
      <c r="AA10" s="4" t="inlineStr">
        <is>
          <t>[1]</t>
        </is>
      </c>
      <c r="AB10" s="6" t="n">
        <v>221116</v>
      </c>
      <c r="AD10" s="6" t="n">
        <v>0</v>
      </c>
      <c r="AE10" s="6" t="n">
        <v>0</v>
      </c>
      <c r="AF10" s="4" t="inlineStr">
        <is>
          <t xml:space="preserve"> </t>
        </is>
      </c>
      <c r="AH10" s="4" t="inlineStr">
        <is>
          <t xml:space="preserve"> </t>
        </is>
      </c>
      <c r="AJ10" s="4" t="inlineStr">
        <is>
          <t xml:space="preserve"> </t>
        </is>
      </c>
      <c r="AL10" s="4" t="inlineStr">
        <is>
          <t xml:space="preserve"> </t>
        </is>
      </c>
      <c r="AN10" s="4" t="inlineStr">
        <is>
          <t xml:space="preserve"> </t>
        </is>
      </c>
      <c r="AO10" s="4" t="inlineStr">
        <is>
          <t xml:space="preserve"> </t>
        </is>
      </c>
      <c r="AP10" s="4" t="inlineStr">
        <is>
          <t xml:space="preserve"> </t>
        </is>
      </c>
      <c r="AQ10" s="4" t="inlineStr">
        <is>
          <t xml:space="preserve"> </t>
        </is>
      </c>
    </row>
    <row r="11">
      <c r="A11" s="4" t="inlineStr">
        <is>
          <t>Beginning balance (As Restated) at Dec. 31, 2020</t>
        </is>
      </c>
      <c r="C11" s="7" t="n">
        <v>-504962</v>
      </c>
      <c r="D11" s="4" t="inlineStr">
        <is>
          <t xml:space="preserve"> </t>
        </is>
      </c>
      <c r="E11" s="4" t="inlineStr">
        <is>
          <t xml:space="preserve"> </t>
        </is>
      </c>
      <c r="F11" s="7" t="n">
        <v>-500860</v>
      </c>
      <c r="G11" s="7" t="n">
        <v>-4102</v>
      </c>
      <c r="H11" s="4" t="inlineStr">
        <is>
          <t xml:space="preserve"> </t>
        </is>
      </c>
      <c r="J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7" t="n">
        <v>0</v>
      </c>
      <c r="R11" s="4" t="inlineStr">
        <is>
          <t>[1]</t>
        </is>
      </c>
      <c r="S11" s="4" t="inlineStr">
        <is>
          <t xml:space="preserve"> </t>
        </is>
      </c>
      <c r="T11" s="7" t="n">
        <v>0</v>
      </c>
      <c r="V11" s="4" t="inlineStr">
        <is>
          <t xml:space="preserve"> </t>
        </is>
      </c>
      <c r="X11" s="7" t="n">
        <v>0</v>
      </c>
      <c r="Z11" s="7" t="n">
        <v>0</v>
      </c>
      <c r="AB11" s="4" t="inlineStr">
        <is>
          <t xml:space="preserve"> </t>
        </is>
      </c>
      <c r="AD11" s="7" t="n">
        <v>0</v>
      </c>
      <c r="AE11" s="7" t="n">
        <v>0</v>
      </c>
      <c r="AF11" s="7" t="n">
        <v>13899</v>
      </c>
      <c r="AH11" s="4" t="inlineStr">
        <is>
          <t xml:space="preserve"> </t>
        </is>
      </c>
      <c r="AJ11" s="4" t="inlineStr">
        <is>
          <t xml:space="preserve"> </t>
        </is>
      </c>
      <c r="AL11" s="7" t="n">
        <v>13899</v>
      </c>
      <c r="AN11" s="7" t="n">
        <v>5666</v>
      </c>
      <c r="AO11" s="7" t="n">
        <v>5666</v>
      </c>
      <c r="AP11" s="7" t="n">
        <v>-524527</v>
      </c>
      <c r="AQ11" s="7" t="n">
        <v>-524527</v>
      </c>
    </row>
    <row r="12">
      <c r="A12" s="3" t="inlineStr">
        <is>
          <t>Increase (Decrease) in Stockholders' Defici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J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S12" s="4" t="inlineStr">
        <is>
          <t xml:space="preserve"> </t>
        </is>
      </c>
      <c r="T12" s="4" t="inlineStr">
        <is>
          <t xml:space="preserve"> </t>
        </is>
      </c>
      <c r="V12" s="4" t="inlineStr">
        <is>
          <t xml:space="preserve"> </t>
        </is>
      </c>
      <c r="X12" s="4" t="inlineStr">
        <is>
          <t xml:space="preserve"> </t>
        </is>
      </c>
      <c r="Z12" s="4" t="inlineStr">
        <is>
          <t xml:space="preserve"> </t>
        </is>
      </c>
      <c r="AB12" s="4" t="inlineStr">
        <is>
          <t xml:space="preserve"> </t>
        </is>
      </c>
      <c r="AD12" s="4" t="inlineStr">
        <is>
          <t xml:space="preserve"> </t>
        </is>
      </c>
      <c r="AE12" s="4" t="inlineStr">
        <is>
          <t xml:space="preserve"> </t>
        </is>
      </c>
      <c r="AF12" s="4" t="inlineStr">
        <is>
          <t xml:space="preserve"> </t>
        </is>
      </c>
      <c r="AH12" s="4" t="inlineStr">
        <is>
          <t xml:space="preserve"> </t>
        </is>
      </c>
      <c r="AJ12" s="4" t="inlineStr">
        <is>
          <t xml:space="preserve"> </t>
        </is>
      </c>
      <c r="AL12" s="4" t="inlineStr">
        <is>
          <t xml:space="preserve"> </t>
        </is>
      </c>
      <c r="AN12" s="4" t="inlineStr">
        <is>
          <t xml:space="preserve"> </t>
        </is>
      </c>
      <c r="AO12" s="4" t="inlineStr">
        <is>
          <t xml:space="preserve"> </t>
        </is>
      </c>
      <c r="AP12" s="4" t="inlineStr">
        <is>
          <t xml:space="preserve"> </t>
        </is>
      </c>
      <c r="AQ12" s="4" t="inlineStr">
        <is>
          <t xml:space="preserve"> </t>
        </is>
      </c>
    </row>
    <row r="13">
      <c r="A13" s="4" t="inlineStr">
        <is>
          <t>Exchange of Series AA stock to common stock (in shares)</t>
        </is>
      </c>
      <c r="B13" s="4" t="inlineStr">
        <is>
          <t>[1]</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J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1187</v>
      </c>
      <c r="S13" s="4" t="inlineStr">
        <is>
          <t xml:space="preserve"> </t>
        </is>
      </c>
      <c r="T13" s="4" t="inlineStr">
        <is>
          <t xml:space="preserve"> </t>
        </is>
      </c>
      <c r="V13" s="4" t="inlineStr">
        <is>
          <t xml:space="preserve"> </t>
        </is>
      </c>
      <c r="X13" s="6" t="n">
        <v>-1187</v>
      </c>
      <c r="Z13" s="4" t="inlineStr">
        <is>
          <t xml:space="preserve"> </t>
        </is>
      </c>
      <c r="AB13" s="4" t="inlineStr">
        <is>
          <t xml:space="preserve"> </t>
        </is>
      </c>
      <c r="AD13" s="4" t="inlineStr">
        <is>
          <t xml:space="preserve"> </t>
        </is>
      </c>
      <c r="AE13" s="4" t="inlineStr">
        <is>
          <t xml:space="preserve"> </t>
        </is>
      </c>
      <c r="AF13" s="4" t="inlineStr">
        <is>
          <t xml:space="preserve"> </t>
        </is>
      </c>
      <c r="AH13" s="4" t="inlineStr">
        <is>
          <t xml:space="preserve"> </t>
        </is>
      </c>
      <c r="AJ13" s="4" t="inlineStr">
        <is>
          <t xml:space="preserve"> </t>
        </is>
      </c>
      <c r="AL13" s="4" t="inlineStr">
        <is>
          <t xml:space="preserve"> </t>
        </is>
      </c>
      <c r="AN13" s="4" t="inlineStr">
        <is>
          <t xml:space="preserve"> </t>
        </is>
      </c>
      <c r="AO13" s="4" t="inlineStr">
        <is>
          <t xml:space="preserve"> </t>
        </is>
      </c>
      <c r="AP13" s="4" t="inlineStr">
        <is>
          <t xml:space="preserve"> </t>
        </is>
      </c>
      <c r="AQ13" s="4" t="inlineStr">
        <is>
          <t xml:space="preserve"> </t>
        </is>
      </c>
    </row>
    <row r="14">
      <c r="A14" s="4" t="inlineStr">
        <is>
          <t>Exercise of common stock options (in shares)</t>
        </is>
      </c>
      <c r="B14" s="4" t="inlineStr">
        <is>
          <t>[1]</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105830</v>
      </c>
      <c r="S14" s="4" t="inlineStr">
        <is>
          <t xml:space="preserve"> </t>
        </is>
      </c>
      <c r="T14" s="4" t="inlineStr">
        <is>
          <t xml:space="preserve"> </t>
        </is>
      </c>
      <c r="V14" s="4" t="inlineStr">
        <is>
          <t xml:space="preserve"> </t>
        </is>
      </c>
      <c r="X14" s="4" t="inlineStr">
        <is>
          <t xml:space="preserve"> </t>
        </is>
      </c>
      <c r="Z14" s="4" t="inlineStr">
        <is>
          <t xml:space="preserve"> </t>
        </is>
      </c>
      <c r="AB14" s="4" t="inlineStr">
        <is>
          <t xml:space="preserve"> </t>
        </is>
      </c>
      <c r="AD14" s="4" t="inlineStr">
        <is>
          <t xml:space="preserve"> </t>
        </is>
      </c>
      <c r="AE14" s="4" t="inlineStr">
        <is>
          <t xml:space="preserve"> </t>
        </is>
      </c>
      <c r="AF14" s="4" t="inlineStr">
        <is>
          <t xml:space="preserve"> </t>
        </is>
      </c>
      <c r="AH14" s="4" t="inlineStr">
        <is>
          <t xml:space="preserve"> </t>
        </is>
      </c>
      <c r="AJ14" s="4" t="inlineStr">
        <is>
          <t xml:space="preserve"> </t>
        </is>
      </c>
      <c r="AL14" s="4" t="inlineStr">
        <is>
          <t xml:space="preserve"> </t>
        </is>
      </c>
      <c r="AN14" s="4" t="inlineStr">
        <is>
          <t xml:space="preserve"> </t>
        </is>
      </c>
      <c r="AO14" s="4" t="inlineStr">
        <is>
          <t xml:space="preserve"> </t>
        </is>
      </c>
      <c r="AP14" s="4" t="inlineStr">
        <is>
          <t xml:space="preserve"> </t>
        </is>
      </c>
      <c r="AQ14" s="4" t="inlineStr">
        <is>
          <t xml:space="preserve"> </t>
        </is>
      </c>
    </row>
    <row r="15">
      <c r="A15" s="4" t="inlineStr">
        <is>
          <t>Exercise of common stock options</t>
        </is>
      </c>
      <c r="C15" s="6" t="n">
        <v>3841</v>
      </c>
      <c r="D15" s="4" t="inlineStr">
        <is>
          <t xml:space="preserve"> </t>
        </is>
      </c>
      <c r="E15" s="4" t="inlineStr">
        <is>
          <t xml:space="preserve"> </t>
        </is>
      </c>
      <c r="F15" s="4" t="inlineStr">
        <is>
          <t xml:space="preserve"> </t>
        </is>
      </c>
      <c r="G15" s="4" t="inlineStr">
        <is>
          <t xml:space="preserve"> </t>
        </is>
      </c>
      <c r="H15" s="4" t="inlineStr">
        <is>
          <t xml:space="preserve"> </t>
        </is>
      </c>
      <c r="J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S15" s="4" t="inlineStr">
        <is>
          <t xml:space="preserve"> </t>
        </is>
      </c>
      <c r="T15" s="4" t="inlineStr">
        <is>
          <t xml:space="preserve"> </t>
        </is>
      </c>
      <c r="V15" s="4" t="inlineStr">
        <is>
          <t xml:space="preserve"> </t>
        </is>
      </c>
      <c r="X15" s="4" t="inlineStr">
        <is>
          <t xml:space="preserve"> </t>
        </is>
      </c>
      <c r="Z15" s="4" t="inlineStr">
        <is>
          <t xml:space="preserve"> </t>
        </is>
      </c>
      <c r="AB15" s="4" t="inlineStr">
        <is>
          <t xml:space="preserve"> </t>
        </is>
      </c>
      <c r="AD15" s="4" t="inlineStr">
        <is>
          <t xml:space="preserve"> </t>
        </is>
      </c>
      <c r="AE15" s="4" t="inlineStr">
        <is>
          <t xml:space="preserve"> </t>
        </is>
      </c>
      <c r="AF15" s="6" t="n">
        <v>3841</v>
      </c>
      <c r="AH15" s="4" t="inlineStr">
        <is>
          <t xml:space="preserve"> </t>
        </is>
      </c>
      <c r="AJ15" s="4" t="inlineStr">
        <is>
          <t xml:space="preserve"> </t>
        </is>
      </c>
      <c r="AL15" s="4" t="inlineStr">
        <is>
          <t xml:space="preserve"> </t>
        </is>
      </c>
      <c r="AN15" s="4" t="inlineStr">
        <is>
          <t xml:space="preserve"> </t>
        </is>
      </c>
      <c r="AO15" s="4" t="inlineStr">
        <is>
          <t xml:space="preserve"> </t>
        </is>
      </c>
      <c r="AP15" s="4" t="inlineStr">
        <is>
          <t xml:space="preserve"> </t>
        </is>
      </c>
      <c r="AQ15" s="4" t="inlineStr">
        <is>
          <t xml:space="preserve"> </t>
        </is>
      </c>
    </row>
    <row r="16">
      <c r="A16" s="4" t="inlineStr">
        <is>
          <t>Exercise of common stock warrants (in shares)</t>
        </is>
      </c>
      <c r="B16" s="4" t="inlineStr">
        <is>
          <t>[1]</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4117</v>
      </c>
      <c r="S16" s="4" t="inlineStr">
        <is>
          <t xml:space="preserve"> </t>
        </is>
      </c>
      <c r="T16" s="4" t="inlineStr">
        <is>
          <t xml:space="preserve"> </t>
        </is>
      </c>
      <c r="V16" s="4" t="inlineStr">
        <is>
          <t xml:space="preserve"> </t>
        </is>
      </c>
      <c r="X16" s="4" t="inlineStr">
        <is>
          <t xml:space="preserve"> </t>
        </is>
      </c>
      <c r="Z16" s="4" t="inlineStr">
        <is>
          <t xml:space="preserve"> </t>
        </is>
      </c>
      <c r="AB16" s="4" t="inlineStr">
        <is>
          <t xml:space="preserve"> </t>
        </is>
      </c>
      <c r="AD16" s="4" t="inlineStr">
        <is>
          <t xml:space="preserve"> </t>
        </is>
      </c>
      <c r="AE16" s="4" t="inlineStr">
        <is>
          <t xml:space="preserve"> </t>
        </is>
      </c>
      <c r="AF16" s="4" t="inlineStr">
        <is>
          <t xml:space="preserve"> </t>
        </is>
      </c>
      <c r="AH16" s="4" t="inlineStr">
        <is>
          <t xml:space="preserve"> </t>
        </is>
      </c>
      <c r="AJ16" s="4" t="inlineStr">
        <is>
          <t xml:space="preserve"> </t>
        </is>
      </c>
      <c r="AL16" s="4" t="inlineStr">
        <is>
          <t xml:space="preserve"> </t>
        </is>
      </c>
      <c r="AN16" s="4" t="inlineStr">
        <is>
          <t xml:space="preserve"> </t>
        </is>
      </c>
      <c r="AO16" s="4" t="inlineStr">
        <is>
          <t xml:space="preserve"> </t>
        </is>
      </c>
      <c r="AP16" s="4" t="inlineStr">
        <is>
          <t xml:space="preserve"> </t>
        </is>
      </c>
      <c r="AQ16" s="4" t="inlineStr">
        <is>
          <t xml:space="preserve"> </t>
        </is>
      </c>
    </row>
    <row r="17">
      <c r="A17" s="4" t="inlineStr">
        <is>
          <t>Exercise of common stock warrants</t>
        </is>
      </c>
      <c r="C17" s="6" t="n">
        <v>120</v>
      </c>
      <c r="D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S17" s="4" t="inlineStr">
        <is>
          <t xml:space="preserve"> </t>
        </is>
      </c>
      <c r="T17" s="4" t="inlineStr">
        <is>
          <t xml:space="preserve"> </t>
        </is>
      </c>
      <c r="V17" s="4" t="inlineStr">
        <is>
          <t xml:space="preserve"> </t>
        </is>
      </c>
      <c r="X17" s="4" t="inlineStr">
        <is>
          <t xml:space="preserve"> </t>
        </is>
      </c>
      <c r="Z17" s="4" t="inlineStr">
        <is>
          <t xml:space="preserve"> </t>
        </is>
      </c>
      <c r="AB17" s="4" t="inlineStr">
        <is>
          <t xml:space="preserve"> </t>
        </is>
      </c>
      <c r="AD17" s="4" t="inlineStr">
        <is>
          <t xml:space="preserve"> </t>
        </is>
      </c>
      <c r="AE17" s="4" t="inlineStr">
        <is>
          <t xml:space="preserve"> </t>
        </is>
      </c>
      <c r="AF17" s="6" t="n">
        <v>120</v>
      </c>
      <c r="AH17" s="4" t="inlineStr">
        <is>
          <t xml:space="preserve"> </t>
        </is>
      </c>
      <c r="AJ17" s="4" t="inlineStr">
        <is>
          <t xml:space="preserve"> </t>
        </is>
      </c>
      <c r="AL17" s="4" t="inlineStr">
        <is>
          <t xml:space="preserve"> </t>
        </is>
      </c>
      <c r="AN17" s="4" t="inlineStr">
        <is>
          <t xml:space="preserve"> </t>
        </is>
      </c>
      <c r="AO17" s="4" t="inlineStr">
        <is>
          <t xml:space="preserve"> </t>
        </is>
      </c>
      <c r="AP17" s="4" t="inlineStr">
        <is>
          <t xml:space="preserve"> </t>
        </is>
      </c>
      <c r="AQ17" s="4" t="inlineStr">
        <is>
          <t xml:space="preserve"> </t>
        </is>
      </c>
    </row>
    <row r="18">
      <c r="A18" s="4" t="inlineStr">
        <is>
          <t>Stock-based compensation</t>
        </is>
      </c>
      <c r="C18" s="6" t="n">
        <v>25247</v>
      </c>
      <c r="D18" s="4" t="inlineStr">
        <is>
          <t xml:space="preserve"> </t>
        </is>
      </c>
      <c r="E18" s="4" t="inlineStr">
        <is>
          <t xml:space="preserve"> </t>
        </is>
      </c>
      <c r="F18" s="4" t="inlineStr">
        <is>
          <t xml:space="preserve"> </t>
        </is>
      </c>
      <c r="G18" s="4" t="inlineStr">
        <is>
          <t xml:space="preserve"> </t>
        </is>
      </c>
      <c r="H18" s="4" t="inlineStr">
        <is>
          <t xml:space="preserve"> </t>
        </is>
      </c>
      <c r="J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S18" s="4" t="inlineStr">
        <is>
          <t xml:space="preserve"> </t>
        </is>
      </c>
      <c r="T18" s="4" t="inlineStr">
        <is>
          <t xml:space="preserve"> </t>
        </is>
      </c>
      <c r="V18" s="4" t="inlineStr">
        <is>
          <t xml:space="preserve"> </t>
        </is>
      </c>
      <c r="X18" s="4" t="inlineStr">
        <is>
          <t xml:space="preserve"> </t>
        </is>
      </c>
      <c r="Z18" s="4" t="inlineStr">
        <is>
          <t xml:space="preserve"> </t>
        </is>
      </c>
      <c r="AB18" s="4" t="inlineStr">
        <is>
          <t xml:space="preserve"> </t>
        </is>
      </c>
      <c r="AD18" s="4" t="inlineStr">
        <is>
          <t xml:space="preserve"> </t>
        </is>
      </c>
      <c r="AE18" s="4" t="inlineStr">
        <is>
          <t xml:space="preserve"> </t>
        </is>
      </c>
      <c r="AF18" s="6" t="n">
        <v>25247</v>
      </c>
      <c r="AH18" s="4" t="inlineStr">
        <is>
          <t xml:space="preserve"> </t>
        </is>
      </c>
      <c r="AJ18" s="4" t="inlineStr">
        <is>
          <t xml:space="preserve"> </t>
        </is>
      </c>
      <c r="AL18" s="4" t="inlineStr">
        <is>
          <t xml:space="preserve"> </t>
        </is>
      </c>
      <c r="AN18" s="4" t="inlineStr">
        <is>
          <t xml:space="preserve"> </t>
        </is>
      </c>
      <c r="AO18" s="4" t="inlineStr">
        <is>
          <t xml:space="preserve"> </t>
        </is>
      </c>
      <c r="AP18" s="4" t="inlineStr">
        <is>
          <t xml:space="preserve"> </t>
        </is>
      </c>
      <c r="AQ18" s="4" t="inlineStr">
        <is>
          <t xml:space="preserve"> </t>
        </is>
      </c>
    </row>
    <row r="19">
      <c r="A19" s="3" t="inlineStr">
        <is>
          <t>Components of comprehensive los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S19" s="4" t="inlineStr">
        <is>
          <t xml:space="preserve"> </t>
        </is>
      </c>
      <c r="T19" s="4" t="inlineStr">
        <is>
          <t xml:space="preserve"> </t>
        </is>
      </c>
      <c r="V19" s="4" t="inlineStr">
        <is>
          <t xml:space="preserve"> </t>
        </is>
      </c>
      <c r="X19" s="4" t="inlineStr">
        <is>
          <t xml:space="preserve"> </t>
        </is>
      </c>
      <c r="Z19" s="4" t="inlineStr">
        <is>
          <t xml:space="preserve"> </t>
        </is>
      </c>
      <c r="AB19" s="4" t="inlineStr">
        <is>
          <t xml:space="preserve"> </t>
        </is>
      </c>
      <c r="AD19" s="4" t="inlineStr">
        <is>
          <t xml:space="preserve"> </t>
        </is>
      </c>
      <c r="AE19" s="4" t="inlineStr">
        <is>
          <t xml:space="preserve"> </t>
        </is>
      </c>
      <c r="AF19" s="4" t="inlineStr">
        <is>
          <t xml:space="preserve"> </t>
        </is>
      </c>
      <c r="AH19" s="4" t="inlineStr">
        <is>
          <t xml:space="preserve"> </t>
        </is>
      </c>
      <c r="AJ19" s="4" t="inlineStr">
        <is>
          <t xml:space="preserve"> </t>
        </is>
      </c>
      <c r="AL19" s="4" t="inlineStr">
        <is>
          <t xml:space="preserve"> </t>
        </is>
      </c>
      <c r="AN19" s="4" t="inlineStr">
        <is>
          <t xml:space="preserve"> </t>
        </is>
      </c>
      <c r="AO19" s="4" t="inlineStr">
        <is>
          <t xml:space="preserve"> </t>
        </is>
      </c>
      <c r="AP19" s="4" t="inlineStr">
        <is>
          <t xml:space="preserve"> </t>
        </is>
      </c>
      <c r="AQ19" s="4" t="inlineStr">
        <is>
          <t xml:space="preserve"> </t>
        </is>
      </c>
    </row>
    <row r="20">
      <c r="A20" s="4" t="inlineStr">
        <is>
          <t>Net loss</t>
        </is>
      </c>
      <c r="C20" s="6" t="n">
        <v>-293955</v>
      </c>
      <c r="D20" s="4" t="inlineStr">
        <is>
          <t xml:space="preserve"> </t>
        </is>
      </c>
      <c r="E20" s="4" t="inlineStr">
        <is>
          <t xml:space="preserve"> </t>
        </is>
      </c>
      <c r="F20" s="6" t="n">
        <v>-294387</v>
      </c>
      <c r="G20" s="6" t="n">
        <v>432</v>
      </c>
      <c r="H20" s="4" t="inlineStr">
        <is>
          <t xml:space="preserve"> </t>
        </is>
      </c>
      <c r="J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S20" s="4" t="inlineStr">
        <is>
          <t xml:space="preserve"> </t>
        </is>
      </c>
      <c r="T20" s="4" t="inlineStr">
        <is>
          <t xml:space="preserve"> </t>
        </is>
      </c>
      <c r="V20" s="4" t="inlineStr">
        <is>
          <t xml:space="preserve"> </t>
        </is>
      </c>
      <c r="X20" s="4" t="inlineStr">
        <is>
          <t xml:space="preserve"> </t>
        </is>
      </c>
      <c r="Z20" s="4" t="inlineStr">
        <is>
          <t xml:space="preserve"> </t>
        </is>
      </c>
      <c r="AB20" s="4" t="inlineStr">
        <is>
          <t xml:space="preserve"> </t>
        </is>
      </c>
      <c r="AD20" s="4" t="inlineStr">
        <is>
          <t xml:space="preserve"> </t>
        </is>
      </c>
      <c r="AE20" s="4" t="inlineStr">
        <is>
          <t xml:space="preserve"> </t>
        </is>
      </c>
      <c r="AF20" s="4" t="inlineStr">
        <is>
          <t xml:space="preserve"> </t>
        </is>
      </c>
      <c r="AH20" s="4" t="inlineStr">
        <is>
          <t xml:space="preserve"> </t>
        </is>
      </c>
      <c r="AJ20" s="4" t="inlineStr">
        <is>
          <t xml:space="preserve"> </t>
        </is>
      </c>
      <c r="AL20" s="4" t="inlineStr">
        <is>
          <t xml:space="preserve"> </t>
        </is>
      </c>
      <c r="AN20" s="4" t="inlineStr">
        <is>
          <t xml:space="preserve"> </t>
        </is>
      </c>
      <c r="AO20" s="4" t="inlineStr">
        <is>
          <t xml:space="preserve"> </t>
        </is>
      </c>
      <c r="AP20" s="6" t="n">
        <v>-293955</v>
      </c>
      <c r="AQ20" s="4" t="inlineStr">
        <is>
          <t xml:space="preserve"> </t>
        </is>
      </c>
    </row>
    <row r="21">
      <c r="A21" s="4" t="inlineStr">
        <is>
          <t>Change in cumulative translation adjustment</t>
        </is>
      </c>
      <c r="C21" s="6" t="n">
        <v>1633</v>
      </c>
      <c r="D21" s="4" t="inlineStr">
        <is>
          <t xml:space="preserve"> </t>
        </is>
      </c>
      <c r="E21" s="4" t="inlineStr">
        <is>
          <t xml:space="preserve"> </t>
        </is>
      </c>
      <c r="F21" s="4" t="inlineStr">
        <is>
          <t xml:space="preserve"> </t>
        </is>
      </c>
      <c r="G21" s="4" t="inlineStr">
        <is>
          <t xml:space="preserve"> </t>
        </is>
      </c>
      <c r="H21" s="4" t="inlineStr">
        <is>
          <t xml:space="preserve"> </t>
        </is>
      </c>
      <c r="J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S21" s="4" t="inlineStr">
        <is>
          <t xml:space="preserve"> </t>
        </is>
      </c>
      <c r="T21" s="4" t="inlineStr">
        <is>
          <t xml:space="preserve"> </t>
        </is>
      </c>
      <c r="V21" s="4" t="inlineStr">
        <is>
          <t xml:space="preserve"> </t>
        </is>
      </c>
      <c r="X21" s="4" t="inlineStr">
        <is>
          <t xml:space="preserve"> </t>
        </is>
      </c>
      <c r="Z21" s="4" t="inlineStr">
        <is>
          <t xml:space="preserve"> </t>
        </is>
      </c>
      <c r="AB21" s="4" t="inlineStr">
        <is>
          <t xml:space="preserve"> </t>
        </is>
      </c>
      <c r="AD21" s="4" t="inlineStr">
        <is>
          <t xml:space="preserve"> </t>
        </is>
      </c>
      <c r="AE21" s="4" t="inlineStr">
        <is>
          <t xml:space="preserve"> </t>
        </is>
      </c>
      <c r="AF21" s="4" t="inlineStr">
        <is>
          <t xml:space="preserve"> </t>
        </is>
      </c>
      <c r="AH21" s="4" t="inlineStr">
        <is>
          <t xml:space="preserve"> </t>
        </is>
      </c>
      <c r="AJ21" s="4" t="inlineStr">
        <is>
          <t xml:space="preserve"> </t>
        </is>
      </c>
      <c r="AL21" s="4" t="inlineStr">
        <is>
          <t xml:space="preserve"> </t>
        </is>
      </c>
      <c r="AN21" s="6" t="n">
        <v>1633</v>
      </c>
      <c r="AO21" s="4" t="inlineStr">
        <is>
          <t xml:space="preserve"> </t>
        </is>
      </c>
      <c r="AP21" s="4" t="inlineStr">
        <is>
          <t xml:space="preserve"> </t>
        </is>
      </c>
      <c r="AQ21" s="4" t="inlineStr">
        <is>
          <t xml:space="preserve"> </t>
        </is>
      </c>
    </row>
    <row r="22">
      <c r="A22" s="4" t="inlineStr">
        <is>
          <t>Ending balance (As Restated) (in shares) at Dec. 31, 2021</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6" t="n">
        <v>637608</v>
      </c>
      <c r="R22" s="4" t="inlineStr">
        <is>
          <t>[1]</t>
        </is>
      </c>
      <c r="S22" s="4" t="inlineStr">
        <is>
          <t xml:space="preserve"> </t>
        </is>
      </c>
      <c r="T22" s="4" t="inlineStr">
        <is>
          <t xml:space="preserve"> </t>
        </is>
      </c>
      <c r="V22" s="4" t="inlineStr">
        <is>
          <t xml:space="preserve"> </t>
        </is>
      </c>
      <c r="X22" s="6" t="n">
        <v>691797</v>
      </c>
      <c r="Y22" s="4" t="inlineStr">
        <is>
          <t>[1]</t>
        </is>
      </c>
      <c r="Z22" s="4" t="inlineStr">
        <is>
          <t xml:space="preserve"> </t>
        </is>
      </c>
      <c r="AB22" s="4" t="inlineStr">
        <is>
          <t xml:space="preserve"> </t>
        </is>
      </c>
      <c r="AD22" s="6" t="n">
        <v>0</v>
      </c>
      <c r="AE22" s="4" t="inlineStr">
        <is>
          <t xml:space="preserve"> </t>
        </is>
      </c>
      <c r="AF22" s="4" t="inlineStr">
        <is>
          <t xml:space="preserve"> </t>
        </is>
      </c>
      <c r="AH22" s="4" t="inlineStr">
        <is>
          <t xml:space="preserve"> </t>
        </is>
      </c>
      <c r="AJ22" s="4" t="inlineStr">
        <is>
          <t xml:space="preserve"> </t>
        </is>
      </c>
      <c r="AL22" s="4" t="inlineStr">
        <is>
          <t xml:space="preserve"> </t>
        </is>
      </c>
      <c r="AN22" s="4" t="inlineStr">
        <is>
          <t xml:space="preserve"> </t>
        </is>
      </c>
      <c r="AO22" s="4" t="inlineStr">
        <is>
          <t xml:space="preserve"> </t>
        </is>
      </c>
      <c r="AP22" s="4" t="inlineStr">
        <is>
          <t xml:space="preserve"> </t>
        </is>
      </c>
      <c r="AQ22" s="4" t="inlineStr">
        <is>
          <t xml:space="preserve"> </t>
        </is>
      </c>
    </row>
    <row r="23">
      <c r="A23" s="4" t="inlineStr">
        <is>
          <t>Ending balance (As Restated) at Dec. 31, 2021</t>
        </is>
      </c>
      <c r="C23" s="6" t="n">
        <v>-768076</v>
      </c>
      <c r="D23" s="4" t="inlineStr">
        <is>
          <t xml:space="preserve"> </t>
        </is>
      </c>
      <c r="E23" s="4" t="inlineStr">
        <is>
          <t xml:space="preserve"> </t>
        </is>
      </c>
      <c r="F23" s="6" t="n">
        <v>-764406</v>
      </c>
      <c r="G23" s="6" t="n">
        <v>-3670</v>
      </c>
      <c r="H23" s="4" t="inlineStr">
        <is>
          <t xml:space="preserve"> </t>
        </is>
      </c>
      <c r="J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7" t="n">
        <v>0</v>
      </c>
      <c r="R23" s="4" t="inlineStr">
        <is>
          <t>[1]</t>
        </is>
      </c>
      <c r="S23" s="4" t="inlineStr">
        <is>
          <t xml:space="preserve"> </t>
        </is>
      </c>
      <c r="T23" s="4" t="inlineStr">
        <is>
          <t xml:space="preserve"> </t>
        </is>
      </c>
      <c r="V23" s="4" t="inlineStr">
        <is>
          <t xml:space="preserve"> </t>
        </is>
      </c>
      <c r="X23" s="7" t="n">
        <v>0</v>
      </c>
      <c r="Z23" s="4" t="inlineStr">
        <is>
          <t xml:space="preserve"> </t>
        </is>
      </c>
      <c r="AB23" s="4" t="inlineStr">
        <is>
          <t xml:space="preserve"> </t>
        </is>
      </c>
      <c r="AD23" s="7" t="n">
        <v>0</v>
      </c>
      <c r="AE23" s="4" t="inlineStr">
        <is>
          <t xml:space="preserve"> </t>
        </is>
      </c>
      <c r="AF23" s="6" t="n">
        <v>43107</v>
      </c>
      <c r="AH23" s="4" t="inlineStr">
        <is>
          <t xml:space="preserve"> </t>
        </is>
      </c>
      <c r="AJ23" s="4" t="inlineStr">
        <is>
          <t xml:space="preserve"> </t>
        </is>
      </c>
      <c r="AL23" s="4" t="inlineStr">
        <is>
          <t xml:space="preserve"> </t>
        </is>
      </c>
      <c r="AN23" s="6" t="n">
        <v>7299</v>
      </c>
      <c r="AO23" s="4" t="inlineStr">
        <is>
          <t xml:space="preserve"> </t>
        </is>
      </c>
      <c r="AP23" s="6" t="n">
        <v>-818482</v>
      </c>
      <c r="AQ23" s="4" t="inlineStr">
        <is>
          <t xml:space="preserve"> </t>
        </is>
      </c>
    </row>
    <row r="24">
      <c r="A24" s="3" t="inlineStr">
        <is>
          <t>Components of comprehensive los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J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S24" s="4" t="inlineStr">
        <is>
          <t xml:space="preserve"> </t>
        </is>
      </c>
      <c r="T24" s="4" t="inlineStr">
        <is>
          <t xml:space="preserve"> </t>
        </is>
      </c>
      <c r="V24" s="4" t="inlineStr">
        <is>
          <t xml:space="preserve"> </t>
        </is>
      </c>
      <c r="X24" s="4" t="inlineStr">
        <is>
          <t xml:space="preserve"> </t>
        </is>
      </c>
      <c r="Z24" s="4" t="inlineStr">
        <is>
          <t xml:space="preserve"> </t>
        </is>
      </c>
      <c r="AB24" s="4" t="inlineStr">
        <is>
          <t xml:space="preserve"> </t>
        </is>
      </c>
      <c r="AD24" s="4" t="inlineStr">
        <is>
          <t xml:space="preserve"> </t>
        </is>
      </c>
      <c r="AE24" s="4" t="inlineStr">
        <is>
          <t xml:space="preserve"> </t>
        </is>
      </c>
      <c r="AF24" s="4" t="inlineStr">
        <is>
          <t xml:space="preserve"> </t>
        </is>
      </c>
      <c r="AH24" s="4" t="inlineStr">
        <is>
          <t xml:space="preserve"> </t>
        </is>
      </c>
      <c r="AJ24" s="4" t="inlineStr">
        <is>
          <t xml:space="preserve"> </t>
        </is>
      </c>
      <c r="AL24" s="4" t="inlineStr">
        <is>
          <t xml:space="preserve"> </t>
        </is>
      </c>
      <c r="AN24" s="4" t="inlineStr">
        <is>
          <t xml:space="preserve"> </t>
        </is>
      </c>
      <c r="AO24" s="4" t="inlineStr">
        <is>
          <t xml:space="preserve"> </t>
        </is>
      </c>
      <c r="AP24" s="4" t="inlineStr">
        <is>
          <t xml:space="preserve"> </t>
        </is>
      </c>
      <c r="AQ24" s="4" t="inlineStr">
        <is>
          <t xml:space="preserve"> </t>
        </is>
      </c>
    </row>
    <row r="25">
      <c r="A25" s="4" t="inlineStr">
        <is>
          <t>Net loss</t>
        </is>
      </c>
      <c r="C25" s="6" t="n">
        <v>13147</v>
      </c>
      <c r="D25" s="4" t="inlineStr">
        <is>
          <t xml:space="preserve"> </t>
        </is>
      </c>
      <c r="E25" s="4" t="inlineStr">
        <is>
          <t xml:space="preserve"> </t>
        </is>
      </c>
      <c r="F25" s="6" t="n">
        <v>10963</v>
      </c>
      <c r="G25" s="6" t="n">
        <v>2184</v>
      </c>
      <c r="H25" s="4" t="inlineStr">
        <is>
          <t xml:space="preserve"> </t>
        </is>
      </c>
      <c r="J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S25" s="4" t="inlineStr">
        <is>
          <t xml:space="preserve"> </t>
        </is>
      </c>
      <c r="T25" s="4" t="inlineStr">
        <is>
          <t xml:space="preserve"> </t>
        </is>
      </c>
      <c r="V25" s="4" t="inlineStr">
        <is>
          <t xml:space="preserve"> </t>
        </is>
      </c>
      <c r="X25" s="4" t="inlineStr">
        <is>
          <t xml:space="preserve"> </t>
        </is>
      </c>
      <c r="Z25" s="4" t="inlineStr">
        <is>
          <t xml:space="preserve"> </t>
        </is>
      </c>
      <c r="AB25" s="4" t="inlineStr">
        <is>
          <t xml:space="preserve"> </t>
        </is>
      </c>
      <c r="AD25" s="4" t="inlineStr">
        <is>
          <t xml:space="preserve"> </t>
        </is>
      </c>
      <c r="AE25" s="4" t="inlineStr">
        <is>
          <t xml:space="preserve"> </t>
        </is>
      </c>
      <c r="AF25" s="4" t="inlineStr">
        <is>
          <t xml:space="preserve"> </t>
        </is>
      </c>
      <c r="AH25" s="4" t="inlineStr">
        <is>
          <t xml:space="preserve"> </t>
        </is>
      </c>
      <c r="AJ25" s="4" t="inlineStr">
        <is>
          <t xml:space="preserve"> </t>
        </is>
      </c>
      <c r="AL25" s="4" t="inlineStr">
        <is>
          <t xml:space="preserve"> </t>
        </is>
      </c>
      <c r="AN25" s="4" t="inlineStr">
        <is>
          <t xml:space="preserve"> </t>
        </is>
      </c>
      <c r="AO25" s="4" t="inlineStr">
        <is>
          <t xml:space="preserve"> </t>
        </is>
      </c>
      <c r="AP25" s="4" t="inlineStr">
        <is>
          <t xml:space="preserve"> </t>
        </is>
      </c>
      <c r="AQ25" s="4" t="inlineStr">
        <is>
          <t xml:space="preserve"> </t>
        </is>
      </c>
    </row>
    <row r="26">
      <c r="A26" s="4" t="inlineStr">
        <is>
          <t>Ending balance (As Restated) at Mar. 31, 2022</t>
        </is>
      </c>
      <c r="C26" s="6" t="n">
        <v>133517</v>
      </c>
      <c r="D26" s="4" t="inlineStr">
        <is>
          <t xml:space="preserve"> </t>
        </is>
      </c>
      <c r="E26" s="4" t="inlineStr">
        <is>
          <t xml:space="preserve"> </t>
        </is>
      </c>
      <c r="F26" s="6" t="n">
        <v>135988</v>
      </c>
      <c r="G26" s="6" t="n">
        <v>-2471</v>
      </c>
      <c r="H26" s="4" t="inlineStr">
        <is>
          <t xml:space="preserve"> </t>
        </is>
      </c>
      <c r="J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S26" s="4" t="inlineStr">
        <is>
          <t xml:space="preserve"> </t>
        </is>
      </c>
      <c r="T26" s="4" t="inlineStr">
        <is>
          <t xml:space="preserve"> </t>
        </is>
      </c>
      <c r="V26" s="4" t="inlineStr">
        <is>
          <t xml:space="preserve"> </t>
        </is>
      </c>
      <c r="X26" s="4" t="inlineStr">
        <is>
          <t xml:space="preserve"> </t>
        </is>
      </c>
      <c r="Z26" s="4" t="inlineStr">
        <is>
          <t xml:space="preserve"> </t>
        </is>
      </c>
      <c r="AB26" s="4" t="inlineStr">
        <is>
          <t xml:space="preserve"> </t>
        </is>
      </c>
      <c r="AD26" s="4" t="inlineStr">
        <is>
          <t xml:space="preserve"> </t>
        </is>
      </c>
      <c r="AE26" s="4" t="inlineStr">
        <is>
          <t xml:space="preserve"> </t>
        </is>
      </c>
      <c r="AF26" s="4" t="inlineStr">
        <is>
          <t xml:space="preserve"> </t>
        </is>
      </c>
      <c r="AH26" s="4" t="inlineStr">
        <is>
          <t xml:space="preserve"> </t>
        </is>
      </c>
      <c r="AJ26" s="4" t="inlineStr">
        <is>
          <t xml:space="preserve"> </t>
        </is>
      </c>
      <c r="AL26" s="4" t="inlineStr">
        <is>
          <t xml:space="preserve"> </t>
        </is>
      </c>
      <c r="AN26" s="4" t="inlineStr">
        <is>
          <t xml:space="preserve"> </t>
        </is>
      </c>
      <c r="AO26" s="4" t="inlineStr">
        <is>
          <t xml:space="preserve"> </t>
        </is>
      </c>
      <c r="AP26" s="4" t="inlineStr">
        <is>
          <t xml:space="preserve"> </t>
        </is>
      </c>
      <c r="AQ26" s="4" t="inlineStr">
        <is>
          <t xml:space="preserve"> </t>
        </is>
      </c>
    </row>
    <row r="27">
      <c r="A27" s="4" t="inlineStr">
        <is>
          <t>Mezzanine equity, beginning balance (in shares) at Dec. 31, 2021</t>
        </is>
      </c>
      <c r="B27" s="4" t="inlineStr">
        <is>
          <t>[1]</t>
        </is>
      </c>
      <c r="C27" s="4" t="inlineStr">
        <is>
          <t xml:space="preserve"> </t>
        </is>
      </c>
      <c r="D27" s="4" t="inlineStr">
        <is>
          <t xml:space="preserve"> </t>
        </is>
      </c>
      <c r="E27" s="4" t="inlineStr">
        <is>
          <t xml:space="preserve"> </t>
        </is>
      </c>
      <c r="F27" s="4" t="inlineStr">
        <is>
          <t xml:space="preserve"> </t>
        </is>
      </c>
      <c r="G27" s="4" t="inlineStr">
        <is>
          <t xml:space="preserve"> </t>
        </is>
      </c>
      <c r="H27" s="6" t="n">
        <v>5563569</v>
      </c>
      <c r="J27" s="4" t="inlineStr">
        <is>
          <t xml:space="preserve"> </t>
        </is>
      </c>
      <c r="L27" s="4" t="inlineStr">
        <is>
          <t xml:space="preserve"> </t>
        </is>
      </c>
      <c r="M27" s="6" t="n">
        <v>924970</v>
      </c>
      <c r="N27" s="4" t="inlineStr">
        <is>
          <t xml:space="preserve"> </t>
        </is>
      </c>
      <c r="O27" s="4" t="inlineStr">
        <is>
          <t xml:space="preserve"> </t>
        </is>
      </c>
      <c r="P27" s="4" t="inlineStr">
        <is>
          <t xml:space="preserve"> </t>
        </is>
      </c>
      <c r="Q27" s="4" t="inlineStr">
        <is>
          <t xml:space="preserve"> </t>
        </is>
      </c>
      <c r="S27" s="4" t="inlineStr">
        <is>
          <t xml:space="preserve"> </t>
        </is>
      </c>
      <c r="T27" s="4" t="inlineStr">
        <is>
          <t xml:space="preserve"> </t>
        </is>
      </c>
      <c r="V27" s="4" t="inlineStr">
        <is>
          <t xml:space="preserve"> </t>
        </is>
      </c>
      <c r="X27" s="4" t="inlineStr">
        <is>
          <t xml:space="preserve"> </t>
        </is>
      </c>
      <c r="Z27" s="4" t="inlineStr">
        <is>
          <t xml:space="preserve"> </t>
        </is>
      </c>
      <c r="AB27" s="4" t="inlineStr">
        <is>
          <t xml:space="preserve"> </t>
        </is>
      </c>
      <c r="AD27" s="4" t="inlineStr">
        <is>
          <t xml:space="preserve"> </t>
        </is>
      </c>
      <c r="AE27" s="4" t="inlineStr">
        <is>
          <t xml:space="preserve"> </t>
        </is>
      </c>
      <c r="AF27" s="4" t="inlineStr">
        <is>
          <t xml:space="preserve"> </t>
        </is>
      </c>
      <c r="AH27" s="4" t="inlineStr">
        <is>
          <t xml:space="preserve"> </t>
        </is>
      </c>
      <c r="AJ27" s="4" t="inlineStr">
        <is>
          <t xml:space="preserve"> </t>
        </is>
      </c>
      <c r="AL27" s="4" t="inlineStr">
        <is>
          <t xml:space="preserve"> </t>
        </is>
      </c>
      <c r="AN27" s="4" t="inlineStr">
        <is>
          <t xml:space="preserve"> </t>
        </is>
      </c>
      <c r="AO27" s="4" t="inlineStr">
        <is>
          <t xml:space="preserve"> </t>
        </is>
      </c>
      <c r="AP27" s="4" t="inlineStr">
        <is>
          <t xml:space="preserve"> </t>
        </is>
      </c>
      <c r="AQ27" s="4" t="inlineStr">
        <is>
          <t xml:space="preserve"> </t>
        </is>
      </c>
    </row>
    <row r="28">
      <c r="A28" s="4" t="inlineStr">
        <is>
          <t>Mezzanine equity, beginning balance at Dec. 31, 2021</t>
        </is>
      </c>
      <c r="C28" s="4" t="inlineStr">
        <is>
          <t xml:space="preserve"> </t>
        </is>
      </c>
      <c r="D28" s="4" t="inlineStr">
        <is>
          <t xml:space="preserve"> </t>
        </is>
      </c>
      <c r="E28" s="4" t="inlineStr">
        <is>
          <t xml:space="preserve"> </t>
        </is>
      </c>
      <c r="F28" s="4" t="inlineStr">
        <is>
          <t xml:space="preserve"> </t>
        </is>
      </c>
      <c r="G28" s="4" t="inlineStr">
        <is>
          <t xml:space="preserve"> </t>
        </is>
      </c>
      <c r="H28" s="7" t="n">
        <v>518750</v>
      </c>
      <c r="I28" s="4" t="inlineStr">
        <is>
          <t>[1]</t>
        </is>
      </c>
      <c r="J28" s="4" t="inlineStr">
        <is>
          <t xml:space="preserve"> </t>
        </is>
      </c>
      <c r="L28" s="4" t="inlineStr">
        <is>
          <t xml:space="preserve"> </t>
        </is>
      </c>
      <c r="M28" s="7" t="n">
        <v>49733</v>
      </c>
      <c r="N28" s="4" t="inlineStr">
        <is>
          <t xml:space="preserve"> </t>
        </is>
      </c>
      <c r="O28" s="4" t="inlineStr">
        <is>
          <t xml:space="preserve"> </t>
        </is>
      </c>
      <c r="P28" s="4" t="inlineStr">
        <is>
          <t xml:space="preserve"> </t>
        </is>
      </c>
      <c r="Q28" s="4" t="inlineStr">
        <is>
          <t xml:space="preserve"> </t>
        </is>
      </c>
      <c r="S28" s="4" t="inlineStr">
        <is>
          <t xml:space="preserve"> </t>
        </is>
      </c>
      <c r="T28" s="4" t="inlineStr">
        <is>
          <t xml:space="preserve"> </t>
        </is>
      </c>
      <c r="V28" s="4" t="inlineStr">
        <is>
          <t xml:space="preserve"> </t>
        </is>
      </c>
      <c r="X28" s="4" t="inlineStr">
        <is>
          <t xml:space="preserve"> </t>
        </is>
      </c>
      <c r="Z28" s="4" t="inlineStr">
        <is>
          <t xml:space="preserve"> </t>
        </is>
      </c>
      <c r="AB28" s="4" t="inlineStr">
        <is>
          <t xml:space="preserve"> </t>
        </is>
      </c>
      <c r="AD28" s="4" t="inlineStr">
        <is>
          <t xml:space="preserve"> </t>
        </is>
      </c>
      <c r="AE28" s="4" t="inlineStr">
        <is>
          <t xml:space="preserve"> </t>
        </is>
      </c>
      <c r="AF28" s="4" t="inlineStr">
        <is>
          <t xml:space="preserve"> </t>
        </is>
      </c>
      <c r="AH28" s="4" t="inlineStr">
        <is>
          <t xml:space="preserve"> </t>
        </is>
      </c>
      <c r="AJ28" s="4" t="inlineStr">
        <is>
          <t xml:space="preserve"> </t>
        </is>
      </c>
      <c r="AL28" s="4" t="inlineStr">
        <is>
          <t xml:space="preserve"> </t>
        </is>
      </c>
      <c r="AN28" s="4" t="inlineStr">
        <is>
          <t xml:space="preserve"> </t>
        </is>
      </c>
      <c r="AO28" s="4" t="inlineStr">
        <is>
          <t xml:space="preserve"> </t>
        </is>
      </c>
      <c r="AP28" s="4" t="inlineStr">
        <is>
          <t xml:space="preserve"> </t>
        </is>
      </c>
      <c r="AQ28" s="4" t="inlineStr">
        <is>
          <t xml:space="preserve"> </t>
        </is>
      </c>
    </row>
    <row r="29">
      <c r="A29" s="4" t="inlineStr">
        <is>
          <t>Beginning balance (As Restated) (in shares) at Dec. 31, 2021</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J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6" t="n">
        <v>637608</v>
      </c>
      <c r="R29" s="4" t="inlineStr">
        <is>
          <t>[1]</t>
        </is>
      </c>
      <c r="S29" s="4" t="inlineStr">
        <is>
          <t xml:space="preserve"> </t>
        </is>
      </c>
      <c r="T29" s="4" t="inlineStr">
        <is>
          <t xml:space="preserve"> </t>
        </is>
      </c>
      <c r="V29" s="4" t="inlineStr">
        <is>
          <t xml:space="preserve"> </t>
        </is>
      </c>
      <c r="X29" s="6" t="n">
        <v>691797</v>
      </c>
      <c r="Y29" s="4" t="inlineStr">
        <is>
          <t>[1]</t>
        </is>
      </c>
      <c r="Z29" s="4" t="inlineStr">
        <is>
          <t xml:space="preserve"> </t>
        </is>
      </c>
      <c r="AB29" s="4" t="inlineStr">
        <is>
          <t xml:space="preserve"> </t>
        </is>
      </c>
      <c r="AD29" s="6" t="n">
        <v>0</v>
      </c>
      <c r="AE29" s="4" t="inlineStr">
        <is>
          <t xml:space="preserve"> </t>
        </is>
      </c>
      <c r="AF29" s="4" t="inlineStr">
        <is>
          <t xml:space="preserve"> </t>
        </is>
      </c>
      <c r="AH29" s="4" t="inlineStr">
        <is>
          <t xml:space="preserve"> </t>
        </is>
      </c>
      <c r="AJ29" s="4" t="inlineStr">
        <is>
          <t xml:space="preserve"> </t>
        </is>
      </c>
      <c r="AL29" s="4" t="inlineStr">
        <is>
          <t xml:space="preserve"> </t>
        </is>
      </c>
      <c r="AN29" s="4" t="inlineStr">
        <is>
          <t xml:space="preserve"> </t>
        </is>
      </c>
      <c r="AO29" s="4" t="inlineStr">
        <is>
          <t xml:space="preserve"> </t>
        </is>
      </c>
      <c r="AP29" s="4" t="inlineStr">
        <is>
          <t xml:space="preserve"> </t>
        </is>
      </c>
      <c r="AQ29" s="4" t="inlineStr">
        <is>
          <t xml:space="preserve"> </t>
        </is>
      </c>
    </row>
    <row r="30">
      <c r="A30" s="4" t="inlineStr">
        <is>
          <t>Beginning balance (As Restated) at Dec. 31, 2021</t>
        </is>
      </c>
      <c r="C30" s="6" t="n">
        <v>-768076</v>
      </c>
      <c r="D30" s="4" t="inlineStr">
        <is>
          <t xml:space="preserve"> </t>
        </is>
      </c>
      <c r="E30" s="4" t="inlineStr">
        <is>
          <t xml:space="preserve"> </t>
        </is>
      </c>
      <c r="F30" s="6" t="n">
        <v>-764406</v>
      </c>
      <c r="G30" s="6" t="n">
        <v>-3670</v>
      </c>
      <c r="H30" s="4" t="inlineStr">
        <is>
          <t xml:space="preserve"> </t>
        </is>
      </c>
      <c r="J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7" t="n">
        <v>0</v>
      </c>
      <c r="R30" s="4" t="inlineStr">
        <is>
          <t>[1]</t>
        </is>
      </c>
      <c r="S30" s="4" t="inlineStr">
        <is>
          <t xml:space="preserve"> </t>
        </is>
      </c>
      <c r="T30" s="4" t="inlineStr">
        <is>
          <t xml:space="preserve"> </t>
        </is>
      </c>
      <c r="V30" s="4" t="inlineStr">
        <is>
          <t xml:space="preserve"> </t>
        </is>
      </c>
      <c r="X30" s="7" t="n">
        <v>0</v>
      </c>
      <c r="Z30" s="4" t="inlineStr">
        <is>
          <t xml:space="preserve"> </t>
        </is>
      </c>
      <c r="AB30" s="4" t="inlineStr">
        <is>
          <t xml:space="preserve"> </t>
        </is>
      </c>
      <c r="AD30" s="7" t="n">
        <v>0</v>
      </c>
      <c r="AE30" s="4" t="inlineStr">
        <is>
          <t xml:space="preserve"> </t>
        </is>
      </c>
      <c r="AF30" s="6" t="n">
        <v>43107</v>
      </c>
      <c r="AH30" s="4" t="inlineStr">
        <is>
          <t xml:space="preserve"> </t>
        </is>
      </c>
      <c r="AJ30" s="4" t="inlineStr">
        <is>
          <t xml:space="preserve"> </t>
        </is>
      </c>
      <c r="AL30" s="4" t="inlineStr">
        <is>
          <t xml:space="preserve"> </t>
        </is>
      </c>
      <c r="AN30" s="6" t="n">
        <v>7299</v>
      </c>
      <c r="AO30" s="4" t="inlineStr">
        <is>
          <t xml:space="preserve"> </t>
        </is>
      </c>
      <c r="AP30" s="6" t="n">
        <v>-818482</v>
      </c>
      <c r="AQ30" s="4" t="inlineStr">
        <is>
          <t xml:space="preserve"> </t>
        </is>
      </c>
    </row>
    <row r="31">
      <c r="A31" s="3" t="inlineStr">
        <is>
          <t>Components of comprehensive los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J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S31" s="4" t="inlineStr">
        <is>
          <t xml:space="preserve"> </t>
        </is>
      </c>
      <c r="T31" s="4" t="inlineStr">
        <is>
          <t xml:space="preserve"> </t>
        </is>
      </c>
      <c r="V31" s="4" t="inlineStr">
        <is>
          <t xml:space="preserve"> </t>
        </is>
      </c>
      <c r="X31" s="4" t="inlineStr">
        <is>
          <t xml:space="preserve"> </t>
        </is>
      </c>
      <c r="Z31" s="4" t="inlineStr">
        <is>
          <t xml:space="preserve"> </t>
        </is>
      </c>
      <c r="AB31" s="4" t="inlineStr">
        <is>
          <t xml:space="preserve"> </t>
        </is>
      </c>
      <c r="AD31" s="4" t="inlineStr">
        <is>
          <t xml:space="preserve"> </t>
        </is>
      </c>
      <c r="AE31" s="4" t="inlineStr">
        <is>
          <t xml:space="preserve"> </t>
        </is>
      </c>
      <c r="AF31" s="4" t="inlineStr">
        <is>
          <t xml:space="preserve"> </t>
        </is>
      </c>
      <c r="AH31" s="4" t="inlineStr">
        <is>
          <t xml:space="preserve"> </t>
        </is>
      </c>
      <c r="AJ31" s="4" t="inlineStr">
        <is>
          <t xml:space="preserve"> </t>
        </is>
      </c>
      <c r="AL31" s="4" t="inlineStr">
        <is>
          <t xml:space="preserve"> </t>
        </is>
      </c>
      <c r="AN31" s="4" t="inlineStr">
        <is>
          <t xml:space="preserve"> </t>
        </is>
      </c>
      <c r="AO31" s="4" t="inlineStr">
        <is>
          <t xml:space="preserve"> </t>
        </is>
      </c>
      <c r="AP31" s="4" t="inlineStr">
        <is>
          <t xml:space="preserve"> </t>
        </is>
      </c>
      <c r="AQ31" s="4" t="inlineStr">
        <is>
          <t xml:space="preserve"> </t>
        </is>
      </c>
    </row>
    <row r="32">
      <c r="A32" s="4" t="inlineStr">
        <is>
          <t>Net loss</t>
        </is>
      </c>
      <c r="C32" s="6" t="n">
        <v>-41497</v>
      </c>
      <c r="D32" s="4" t="inlineStr">
        <is>
          <t xml:space="preserve"> </t>
        </is>
      </c>
      <c r="E32" s="4" t="inlineStr">
        <is>
          <t xml:space="preserve"> </t>
        </is>
      </c>
      <c r="F32" s="6" t="n">
        <v>-34703</v>
      </c>
      <c r="G32" s="6" t="n">
        <v>-6794</v>
      </c>
      <c r="H32" s="4" t="inlineStr">
        <is>
          <t xml:space="preserve"> </t>
        </is>
      </c>
      <c r="J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S32" s="4" t="inlineStr">
        <is>
          <t xml:space="preserve"> </t>
        </is>
      </c>
      <c r="T32" s="4" t="inlineStr">
        <is>
          <t xml:space="preserve"> </t>
        </is>
      </c>
      <c r="V32" s="4" t="inlineStr">
        <is>
          <t xml:space="preserve"> </t>
        </is>
      </c>
      <c r="X32" s="4" t="inlineStr">
        <is>
          <t xml:space="preserve"> </t>
        </is>
      </c>
      <c r="Z32" s="4" t="inlineStr">
        <is>
          <t xml:space="preserve"> </t>
        </is>
      </c>
      <c r="AB32" s="4" t="inlineStr">
        <is>
          <t xml:space="preserve"> </t>
        </is>
      </c>
      <c r="AD32" s="4" t="inlineStr">
        <is>
          <t xml:space="preserve"> </t>
        </is>
      </c>
      <c r="AE32" s="4" t="inlineStr">
        <is>
          <t xml:space="preserve"> </t>
        </is>
      </c>
      <c r="AF32" s="4" t="inlineStr">
        <is>
          <t xml:space="preserve"> </t>
        </is>
      </c>
      <c r="AH32" s="4" t="inlineStr">
        <is>
          <t xml:space="preserve"> </t>
        </is>
      </c>
      <c r="AJ32" s="4" t="inlineStr">
        <is>
          <t xml:space="preserve"> </t>
        </is>
      </c>
      <c r="AL32" s="4" t="inlineStr">
        <is>
          <t xml:space="preserve"> </t>
        </is>
      </c>
      <c r="AN32" s="4" t="inlineStr">
        <is>
          <t xml:space="preserve"> </t>
        </is>
      </c>
      <c r="AO32" s="4" t="inlineStr">
        <is>
          <t xml:space="preserve"> </t>
        </is>
      </c>
      <c r="AP32" s="4" t="inlineStr">
        <is>
          <t xml:space="preserve"> </t>
        </is>
      </c>
      <c r="AQ32" s="4" t="inlineStr">
        <is>
          <t xml:space="preserve"> </t>
        </is>
      </c>
    </row>
    <row r="33">
      <c r="A33" s="4" t="inlineStr">
        <is>
          <t>Ending balance (As Restated) at Jun. 30, 2022</t>
        </is>
      </c>
      <c r="C33" s="6" t="n">
        <v>89162</v>
      </c>
      <c r="D33" s="4" t="inlineStr">
        <is>
          <t xml:space="preserve"> </t>
        </is>
      </c>
      <c r="E33" s="4" t="inlineStr">
        <is>
          <t xml:space="preserve"> </t>
        </is>
      </c>
      <c r="F33" s="6" t="n">
        <v>101092</v>
      </c>
      <c r="G33" s="6" t="n">
        <v>-11930</v>
      </c>
      <c r="H33" s="4" t="inlineStr">
        <is>
          <t xml:space="preserve"> </t>
        </is>
      </c>
      <c r="J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S33" s="4" t="inlineStr">
        <is>
          <t xml:space="preserve"> </t>
        </is>
      </c>
      <c r="T33" s="4" t="inlineStr">
        <is>
          <t xml:space="preserve"> </t>
        </is>
      </c>
      <c r="V33" s="4" t="inlineStr">
        <is>
          <t xml:space="preserve"> </t>
        </is>
      </c>
      <c r="X33" s="4" t="inlineStr">
        <is>
          <t xml:space="preserve"> </t>
        </is>
      </c>
      <c r="Z33" s="4" t="inlineStr">
        <is>
          <t xml:space="preserve"> </t>
        </is>
      </c>
      <c r="AB33" s="4" t="inlineStr">
        <is>
          <t xml:space="preserve"> </t>
        </is>
      </c>
      <c r="AD33" s="4" t="inlineStr">
        <is>
          <t xml:space="preserve"> </t>
        </is>
      </c>
      <c r="AE33" s="4" t="inlineStr">
        <is>
          <t xml:space="preserve"> </t>
        </is>
      </c>
      <c r="AF33" s="4" t="inlineStr">
        <is>
          <t xml:space="preserve"> </t>
        </is>
      </c>
      <c r="AH33" s="4" t="inlineStr">
        <is>
          <t xml:space="preserve"> </t>
        </is>
      </c>
      <c r="AJ33" s="4" t="inlineStr">
        <is>
          <t xml:space="preserve"> </t>
        </is>
      </c>
      <c r="AL33" s="4" t="inlineStr">
        <is>
          <t xml:space="preserve"> </t>
        </is>
      </c>
      <c r="AN33" s="4" t="inlineStr">
        <is>
          <t xml:space="preserve"> </t>
        </is>
      </c>
      <c r="AO33" s="4" t="inlineStr">
        <is>
          <t xml:space="preserve"> </t>
        </is>
      </c>
      <c r="AP33" s="4" t="inlineStr">
        <is>
          <t xml:space="preserve"> </t>
        </is>
      </c>
      <c r="AQ33" s="4" t="inlineStr">
        <is>
          <t xml:space="preserve"> </t>
        </is>
      </c>
    </row>
    <row r="34">
      <c r="A34" s="4" t="inlineStr">
        <is>
          <t>Mezzanine equity, beginning balance (in shares) at Dec. 31, 2021</t>
        </is>
      </c>
      <c r="B34" s="4" t="inlineStr">
        <is>
          <t>[1]</t>
        </is>
      </c>
      <c r="C34" s="4" t="inlineStr">
        <is>
          <t xml:space="preserve"> </t>
        </is>
      </c>
      <c r="D34" s="4" t="inlineStr">
        <is>
          <t xml:space="preserve"> </t>
        </is>
      </c>
      <c r="E34" s="4" t="inlineStr">
        <is>
          <t xml:space="preserve"> </t>
        </is>
      </c>
      <c r="F34" s="4" t="inlineStr">
        <is>
          <t xml:space="preserve"> </t>
        </is>
      </c>
      <c r="G34" s="4" t="inlineStr">
        <is>
          <t xml:space="preserve"> </t>
        </is>
      </c>
      <c r="H34" s="6" t="n">
        <v>5563569</v>
      </c>
      <c r="J34" s="4" t="inlineStr">
        <is>
          <t xml:space="preserve"> </t>
        </is>
      </c>
      <c r="L34" s="4" t="inlineStr">
        <is>
          <t xml:space="preserve"> </t>
        </is>
      </c>
      <c r="M34" s="6" t="n">
        <v>924970</v>
      </c>
      <c r="N34" s="4" t="inlineStr">
        <is>
          <t xml:space="preserve"> </t>
        </is>
      </c>
      <c r="O34" s="4" t="inlineStr">
        <is>
          <t xml:space="preserve"> </t>
        </is>
      </c>
      <c r="P34" s="4" t="inlineStr">
        <is>
          <t xml:space="preserve"> </t>
        </is>
      </c>
      <c r="Q34" s="4" t="inlineStr">
        <is>
          <t xml:space="preserve"> </t>
        </is>
      </c>
      <c r="S34" s="4" t="inlineStr">
        <is>
          <t xml:space="preserve"> </t>
        </is>
      </c>
      <c r="T34" s="4" t="inlineStr">
        <is>
          <t xml:space="preserve"> </t>
        </is>
      </c>
      <c r="V34" s="4" t="inlineStr">
        <is>
          <t xml:space="preserve"> </t>
        </is>
      </c>
      <c r="X34" s="4" t="inlineStr">
        <is>
          <t xml:space="preserve"> </t>
        </is>
      </c>
      <c r="Z34" s="4" t="inlineStr">
        <is>
          <t xml:space="preserve"> </t>
        </is>
      </c>
      <c r="AB34" s="4" t="inlineStr">
        <is>
          <t xml:space="preserve"> </t>
        </is>
      </c>
      <c r="AD34" s="4" t="inlineStr">
        <is>
          <t xml:space="preserve"> </t>
        </is>
      </c>
      <c r="AE34" s="4" t="inlineStr">
        <is>
          <t xml:space="preserve"> </t>
        </is>
      </c>
      <c r="AF34" s="4" t="inlineStr">
        <is>
          <t xml:space="preserve"> </t>
        </is>
      </c>
      <c r="AH34" s="4" t="inlineStr">
        <is>
          <t xml:space="preserve"> </t>
        </is>
      </c>
      <c r="AJ34" s="4" t="inlineStr">
        <is>
          <t xml:space="preserve"> </t>
        </is>
      </c>
      <c r="AL34" s="4" t="inlineStr">
        <is>
          <t xml:space="preserve"> </t>
        </is>
      </c>
      <c r="AN34" s="4" t="inlineStr">
        <is>
          <t xml:space="preserve"> </t>
        </is>
      </c>
      <c r="AO34" s="4" t="inlineStr">
        <is>
          <t xml:space="preserve"> </t>
        </is>
      </c>
      <c r="AP34" s="4" t="inlineStr">
        <is>
          <t xml:space="preserve"> </t>
        </is>
      </c>
      <c r="AQ34" s="4" t="inlineStr">
        <is>
          <t xml:space="preserve"> </t>
        </is>
      </c>
    </row>
    <row r="35">
      <c r="A35" s="4" t="inlineStr">
        <is>
          <t>Mezzanine equity, beginning balance at Dec. 31, 2021</t>
        </is>
      </c>
      <c r="C35" s="4" t="inlineStr">
        <is>
          <t xml:space="preserve"> </t>
        </is>
      </c>
      <c r="D35" s="4" t="inlineStr">
        <is>
          <t xml:space="preserve"> </t>
        </is>
      </c>
      <c r="E35" s="4" t="inlineStr">
        <is>
          <t xml:space="preserve"> </t>
        </is>
      </c>
      <c r="F35" s="4" t="inlineStr">
        <is>
          <t xml:space="preserve"> </t>
        </is>
      </c>
      <c r="G35" s="4" t="inlineStr">
        <is>
          <t xml:space="preserve"> </t>
        </is>
      </c>
      <c r="H35" s="7" t="n">
        <v>518750</v>
      </c>
      <c r="I35" s="4" t="inlineStr">
        <is>
          <t>[1]</t>
        </is>
      </c>
      <c r="J35" s="4" t="inlineStr">
        <is>
          <t xml:space="preserve"> </t>
        </is>
      </c>
      <c r="L35" s="4" t="inlineStr">
        <is>
          <t xml:space="preserve"> </t>
        </is>
      </c>
      <c r="M35" s="7" t="n">
        <v>49733</v>
      </c>
      <c r="N35" s="4" t="inlineStr">
        <is>
          <t xml:space="preserve"> </t>
        </is>
      </c>
      <c r="O35" s="4" t="inlineStr">
        <is>
          <t xml:space="preserve"> </t>
        </is>
      </c>
      <c r="P35" s="4" t="inlineStr">
        <is>
          <t xml:space="preserve"> </t>
        </is>
      </c>
      <c r="Q35" s="4" t="inlineStr">
        <is>
          <t xml:space="preserve"> </t>
        </is>
      </c>
      <c r="S35" s="4" t="inlineStr">
        <is>
          <t xml:space="preserve"> </t>
        </is>
      </c>
      <c r="T35" s="4" t="inlineStr">
        <is>
          <t xml:space="preserve"> </t>
        </is>
      </c>
      <c r="V35" s="4" t="inlineStr">
        <is>
          <t xml:space="preserve"> </t>
        </is>
      </c>
      <c r="X35" s="4" t="inlineStr">
        <is>
          <t xml:space="preserve"> </t>
        </is>
      </c>
      <c r="Z35" s="4" t="inlineStr">
        <is>
          <t xml:space="preserve"> </t>
        </is>
      </c>
      <c r="AB35" s="4" t="inlineStr">
        <is>
          <t xml:space="preserve"> </t>
        </is>
      </c>
      <c r="AD35" s="4" t="inlineStr">
        <is>
          <t xml:space="preserve"> </t>
        </is>
      </c>
      <c r="AE35" s="4" t="inlineStr">
        <is>
          <t xml:space="preserve"> </t>
        </is>
      </c>
      <c r="AF35" s="4" t="inlineStr">
        <is>
          <t xml:space="preserve"> </t>
        </is>
      </c>
      <c r="AH35" s="4" t="inlineStr">
        <is>
          <t xml:space="preserve"> </t>
        </is>
      </c>
      <c r="AJ35" s="4" t="inlineStr">
        <is>
          <t xml:space="preserve"> </t>
        </is>
      </c>
      <c r="AL35" s="4" t="inlineStr">
        <is>
          <t xml:space="preserve"> </t>
        </is>
      </c>
      <c r="AN35" s="4" t="inlineStr">
        <is>
          <t xml:space="preserve"> </t>
        </is>
      </c>
      <c r="AO35" s="4" t="inlineStr">
        <is>
          <t xml:space="preserve"> </t>
        </is>
      </c>
      <c r="AP35" s="4" t="inlineStr">
        <is>
          <t xml:space="preserve"> </t>
        </is>
      </c>
      <c r="AQ35" s="4" t="inlineStr">
        <is>
          <t xml:space="preserve"> </t>
        </is>
      </c>
    </row>
    <row r="36">
      <c r="A36" s="4" t="inlineStr">
        <is>
          <t>Beginning balance (As Restated) (in shares) at Dec. 31, 2021</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J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6" t="n">
        <v>637608</v>
      </c>
      <c r="R36" s="4" t="inlineStr">
        <is>
          <t>[1]</t>
        </is>
      </c>
      <c r="S36" s="4" t="inlineStr">
        <is>
          <t xml:space="preserve"> </t>
        </is>
      </c>
      <c r="T36" s="4" t="inlineStr">
        <is>
          <t xml:space="preserve"> </t>
        </is>
      </c>
      <c r="V36" s="4" t="inlineStr">
        <is>
          <t xml:space="preserve"> </t>
        </is>
      </c>
      <c r="X36" s="6" t="n">
        <v>691797</v>
      </c>
      <c r="Y36" s="4" t="inlineStr">
        <is>
          <t>[1]</t>
        </is>
      </c>
      <c r="Z36" s="4" t="inlineStr">
        <is>
          <t xml:space="preserve"> </t>
        </is>
      </c>
      <c r="AB36" s="4" t="inlineStr">
        <is>
          <t xml:space="preserve"> </t>
        </is>
      </c>
      <c r="AD36" s="6" t="n">
        <v>0</v>
      </c>
      <c r="AE36" s="4" t="inlineStr">
        <is>
          <t xml:space="preserve"> </t>
        </is>
      </c>
      <c r="AF36" s="4" t="inlineStr">
        <is>
          <t xml:space="preserve"> </t>
        </is>
      </c>
      <c r="AH36" s="4" t="inlineStr">
        <is>
          <t xml:space="preserve"> </t>
        </is>
      </c>
      <c r="AJ36" s="4" t="inlineStr">
        <is>
          <t xml:space="preserve"> </t>
        </is>
      </c>
      <c r="AL36" s="4" t="inlineStr">
        <is>
          <t xml:space="preserve"> </t>
        </is>
      </c>
      <c r="AN36" s="4" t="inlineStr">
        <is>
          <t xml:space="preserve"> </t>
        </is>
      </c>
      <c r="AO36" s="4" t="inlineStr">
        <is>
          <t xml:space="preserve"> </t>
        </is>
      </c>
      <c r="AP36" s="4" t="inlineStr">
        <is>
          <t xml:space="preserve"> </t>
        </is>
      </c>
      <c r="AQ36" s="4" t="inlineStr">
        <is>
          <t xml:space="preserve"> </t>
        </is>
      </c>
    </row>
    <row r="37">
      <c r="A37" s="4" t="inlineStr">
        <is>
          <t>Beginning balance (As Restated) at Dec. 31, 2021</t>
        </is>
      </c>
      <c r="C37" s="6" t="n">
        <v>-768076</v>
      </c>
      <c r="D37" s="4" t="inlineStr">
        <is>
          <t xml:space="preserve"> </t>
        </is>
      </c>
      <c r="E37" s="4" t="inlineStr">
        <is>
          <t xml:space="preserve"> </t>
        </is>
      </c>
      <c r="F37" s="6" t="n">
        <v>-764406</v>
      </c>
      <c r="G37" s="6" t="n">
        <v>-3670</v>
      </c>
      <c r="H37" s="4" t="inlineStr">
        <is>
          <t xml:space="preserve"> </t>
        </is>
      </c>
      <c r="J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7" t="n">
        <v>0</v>
      </c>
      <c r="R37" s="4" t="inlineStr">
        <is>
          <t>[1]</t>
        </is>
      </c>
      <c r="S37" s="4" t="inlineStr">
        <is>
          <t xml:space="preserve"> </t>
        </is>
      </c>
      <c r="T37" s="4" t="inlineStr">
        <is>
          <t xml:space="preserve"> </t>
        </is>
      </c>
      <c r="V37" s="4" t="inlineStr">
        <is>
          <t xml:space="preserve"> </t>
        </is>
      </c>
      <c r="X37" s="7" t="n">
        <v>0</v>
      </c>
      <c r="Z37" s="4" t="inlineStr">
        <is>
          <t xml:space="preserve"> </t>
        </is>
      </c>
      <c r="AB37" s="4" t="inlineStr">
        <is>
          <t xml:space="preserve"> </t>
        </is>
      </c>
      <c r="AD37" s="7" t="n">
        <v>0</v>
      </c>
      <c r="AE37" s="4" t="inlineStr">
        <is>
          <t xml:space="preserve"> </t>
        </is>
      </c>
      <c r="AF37" s="6" t="n">
        <v>43107</v>
      </c>
      <c r="AH37" s="4" t="inlineStr">
        <is>
          <t xml:space="preserve"> </t>
        </is>
      </c>
      <c r="AJ37" s="4" t="inlineStr">
        <is>
          <t xml:space="preserve"> </t>
        </is>
      </c>
      <c r="AL37" s="4" t="inlineStr">
        <is>
          <t xml:space="preserve"> </t>
        </is>
      </c>
      <c r="AN37" s="6" t="n">
        <v>7299</v>
      </c>
      <c r="AO37" s="4" t="inlineStr">
        <is>
          <t xml:space="preserve"> </t>
        </is>
      </c>
      <c r="AP37" s="6" t="n">
        <v>-818482</v>
      </c>
      <c r="AQ37" s="4" t="inlineStr">
        <is>
          <t xml:space="preserve"> </t>
        </is>
      </c>
    </row>
    <row r="38">
      <c r="A38" s="3" t="inlineStr">
        <is>
          <t>Components of comprehensive los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J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S38" s="4" t="inlineStr">
        <is>
          <t xml:space="preserve"> </t>
        </is>
      </c>
      <c r="T38" s="4" t="inlineStr">
        <is>
          <t xml:space="preserve"> </t>
        </is>
      </c>
      <c r="V38" s="4" t="inlineStr">
        <is>
          <t xml:space="preserve"> </t>
        </is>
      </c>
      <c r="X38" s="4" t="inlineStr">
        <is>
          <t xml:space="preserve"> </t>
        </is>
      </c>
      <c r="Z38" s="4" t="inlineStr">
        <is>
          <t xml:space="preserve"> </t>
        </is>
      </c>
      <c r="AB38" s="4" t="inlineStr">
        <is>
          <t xml:space="preserve"> </t>
        </is>
      </c>
      <c r="AD38" s="4" t="inlineStr">
        <is>
          <t xml:space="preserve"> </t>
        </is>
      </c>
      <c r="AE38" s="4" t="inlineStr">
        <is>
          <t xml:space="preserve"> </t>
        </is>
      </c>
      <c r="AF38" s="4" t="inlineStr">
        <is>
          <t xml:space="preserve"> </t>
        </is>
      </c>
      <c r="AH38" s="4" t="inlineStr">
        <is>
          <t xml:space="preserve"> </t>
        </is>
      </c>
      <c r="AJ38" s="4" t="inlineStr">
        <is>
          <t xml:space="preserve"> </t>
        </is>
      </c>
      <c r="AL38" s="4" t="inlineStr">
        <is>
          <t xml:space="preserve"> </t>
        </is>
      </c>
      <c r="AN38" s="4" t="inlineStr">
        <is>
          <t xml:space="preserve"> </t>
        </is>
      </c>
      <c r="AO38" s="4" t="inlineStr">
        <is>
          <t xml:space="preserve"> </t>
        </is>
      </c>
      <c r="AP38" s="4" t="inlineStr">
        <is>
          <t xml:space="preserve"> </t>
        </is>
      </c>
      <c r="AQ38" s="4" t="inlineStr">
        <is>
          <t xml:space="preserve"> </t>
        </is>
      </c>
    </row>
    <row r="39">
      <c r="A39" s="4" t="inlineStr">
        <is>
          <t>Net loss</t>
        </is>
      </c>
      <c r="C39" s="6" t="n">
        <v>-114618</v>
      </c>
      <c r="D39" s="4" t="inlineStr">
        <is>
          <t xml:space="preserve"> </t>
        </is>
      </c>
      <c r="E39" s="4" t="inlineStr">
        <is>
          <t xml:space="preserve"> </t>
        </is>
      </c>
      <c r="F39" s="6" t="n">
        <v>-108392</v>
      </c>
      <c r="G39" s="6" t="n">
        <v>-6226</v>
      </c>
      <c r="H39" s="4" t="inlineStr">
        <is>
          <t xml:space="preserve"> </t>
        </is>
      </c>
      <c r="J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S39" s="4" t="inlineStr">
        <is>
          <t xml:space="preserve"> </t>
        </is>
      </c>
      <c r="T39" s="4" t="inlineStr">
        <is>
          <t xml:space="preserve"> </t>
        </is>
      </c>
      <c r="V39" s="4" t="inlineStr">
        <is>
          <t xml:space="preserve"> </t>
        </is>
      </c>
      <c r="X39" s="4" t="inlineStr">
        <is>
          <t xml:space="preserve"> </t>
        </is>
      </c>
      <c r="Z39" s="4" t="inlineStr">
        <is>
          <t xml:space="preserve"> </t>
        </is>
      </c>
      <c r="AB39" s="4" t="inlineStr">
        <is>
          <t xml:space="preserve"> </t>
        </is>
      </c>
      <c r="AD39" s="4" t="inlineStr">
        <is>
          <t xml:space="preserve"> </t>
        </is>
      </c>
      <c r="AE39" s="4" t="inlineStr">
        <is>
          <t xml:space="preserve"> </t>
        </is>
      </c>
      <c r="AF39" s="4" t="inlineStr">
        <is>
          <t xml:space="preserve"> </t>
        </is>
      </c>
      <c r="AH39" s="4" t="inlineStr">
        <is>
          <t xml:space="preserve"> </t>
        </is>
      </c>
      <c r="AJ39" s="4" t="inlineStr">
        <is>
          <t xml:space="preserve"> </t>
        </is>
      </c>
      <c r="AL39" s="4" t="inlineStr">
        <is>
          <t xml:space="preserve"> </t>
        </is>
      </c>
      <c r="AN39" s="4" t="inlineStr">
        <is>
          <t xml:space="preserve"> </t>
        </is>
      </c>
      <c r="AO39" s="4" t="inlineStr">
        <is>
          <t xml:space="preserve"> </t>
        </is>
      </c>
      <c r="AP39" s="4" t="inlineStr">
        <is>
          <t xml:space="preserve"> </t>
        </is>
      </c>
      <c r="AQ39" s="4" t="inlineStr">
        <is>
          <t xml:space="preserve"> </t>
        </is>
      </c>
    </row>
    <row r="40">
      <c r="A40" s="4" t="inlineStr">
        <is>
          <t>Ending balance (As Restated) at Sep. 30, 2022</t>
        </is>
      </c>
      <c r="C40" s="6" t="n">
        <v>26635</v>
      </c>
      <c r="D40" s="4" t="inlineStr">
        <is>
          <t xml:space="preserve"> </t>
        </is>
      </c>
      <c r="E40" s="4" t="inlineStr">
        <is>
          <t xml:space="preserve"> </t>
        </is>
      </c>
      <c r="F40" s="6" t="n">
        <v>38771</v>
      </c>
      <c r="G40" s="6" t="n">
        <v>-12136</v>
      </c>
      <c r="H40" s="4" t="inlineStr">
        <is>
          <t xml:space="preserve"> </t>
        </is>
      </c>
      <c r="J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S40" s="4" t="inlineStr">
        <is>
          <t xml:space="preserve"> </t>
        </is>
      </c>
      <c r="T40" s="4" t="inlineStr">
        <is>
          <t xml:space="preserve"> </t>
        </is>
      </c>
      <c r="V40" s="4" t="inlineStr">
        <is>
          <t xml:space="preserve"> </t>
        </is>
      </c>
      <c r="X40" s="4" t="inlineStr">
        <is>
          <t xml:space="preserve"> </t>
        </is>
      </c>
      <c r="Z40" s="4" t="inlineStr">
        <is>
          <t xml:space="preserve"> </t>
        </is>
      </c>
      <c r="AB40" s="4" t="inlineStr">
        <is>
          <t xml:space="preserve"> </t>
        </is>
      </c>
      <c r="AD40" s="4" t="inlineStr">
        <is>
          <t xml:space="preserve"> </t>
        </is>
      </c>
      <c r="AE40" s="4" t="inlineStr">
        <is>
          <t xml:space="preserve"> </t>
        </is>
      </c>
      <c r="AF40" s="4" t="inlineStr">
        <is>
          <t xml:space="preserve"> </t>
        </is>
      </c>
      <c r="AH40" s="4" t="inlineStr">
        <is>
          <t xml:space="preserve"> </t>
        </is>
      </c>
      <c r="AJ40" s="4" t="inlineStr">
        <is>
          <t xml:space="preserve"> </t>
        </is>
      </c>
      <c r="AL40" s="4" t="inlineStr">
        <is>
          <t xml:space="preserve"> </t>
        </is>
      </c>
      <c r="AN40" s="4" t="inlineStr">
        <is>
          <t xml:space="preserve"> </t>
        </is>
      </c>
      <c r="AO40" s="4" t="inlineStr">
        <is>
          <t xml:space="preserve"> </t>
        </is>
      </c>
      <c r="AP40" s="4" t="inlineStr">
        <is>
          <t xml:space="preserve"> </t>
        </is>
      </c>
      <c r="AQ40" s="4" t="inlineStr">
        <is>
          <t xml:space="preserve"> </t>
        </is>
      </c>
    </row>
    <row r="41">
      <c r="A41" s="4" t="inlineStr">
        <is>
          <t>Mezzanine equity, beginning balance (in shares) at Dec. 31, 2021</t>
        </is>
      </c>
      <c r="B41" s="4" t="inlineStr">
        <is>
          <t>[1]</t>
        </is>
      </c>
      <c r="C41" s="4" t="inlineStr">
        <is>
          <t xml:space="preserve"> </t>
        </is>
      </c>
      <c r="D41" s="4" t="inlineStr">
        <is>
          <t xml:space="preserve"> </t>
        </is>
      </c>
      <c r="E41" s="4" t="inlineStr">
        <is>
          <t xml:space="preserve"> </t>
        </is>
      </c>
      <c r="F41" s="4" t="inlineStr">
        <is>
          <t xml:space="preserve"> </t>
        </is>
      </c>
      <c r="G41" s="4" t="inlineStr">
        <is>
          <t xml:space="preserve"> </t>
        </is>
      </c>
      <c r="H41" s="6" t="n">
        <v>5563569</v>
      </c>
      <c r="J41" s="4" t="inlineStr">
        <is>
          <t xml:space="preserve"> </t>
        </is>
      </c>
      <c r="L41" s="4" t="inlineStr">
        <is>
          <t xml:space="preserve"> </t>
        </is>
      </c>
      <c r="M41" s="6" t="n">
        <v>924970</v>
      </c>
      <c r="N41" s="4" t="inlineStr">
        <is>
          <t xml:space="preserve"> </t>
        </is>
      </c>
      <c r="O41" s="4" t="inlineStr">
        <is>
          <t xml:space="preserve"> </t>
        </is>
      </c>
      <c r="P41" s="4" t="inlineStr">
        <is>
          <t xml:space="preserve"> </t>
        </is>
      </c>
      <c r="Q41" s="4" t="inlineStr">
        <is>
          <t xml:space="preserve"> </t>
        </is>
      </c>
      <c r="S41" s="4" t="inlineStr">
        <is>
          <t xml:space="preserve"> </t>
        </is>
      </c>
      <c r="T41" s="4" t="inlineStr">
        <is>
          <t xml:space="preserve"> </t>
        </is>
      </c>
      <c r="V41" s="4" t="inlineStr">
        <is>
          <t xml:space="preserve"> </t>
        </is>
      </c>
      <c r="X41" s="4" t="inlineStr">
        <is>
          <t xml:space="preserve"> </t>
        </is>
      </c>
      <c r="Z41" s="4" t="inlineStr">
        <is>
          <t xml:space="preserve"> </t>
        </is>
      </c>
      <c r="AB41" s="4" t="inlineStr">
        <is>
          <t xml:space="preserve"> </t>
        </is>
      </c>
      <c r="AD41" s="4" t="inlineStr">
        <is>
          <t xml:space="preserve"> </t>
        </is>
      </c>
      <c r="AE41" s="4" t="inlineStr">
        <is>
          <t xml:space="preserve"> </t>
        </is>
      </c>
      <c r="AF41" s="4" t="inlineStr">
        <is>
          <t xml:space="preserve"> </t>
        </is>
      </c>
      <c r="AH41" s="4" t="inlineStr">
        <is>
          <t xml:space="preserve"> </t>
        </is>
      </c>
      <c r="AJ41" s="4" t="inlineStr">
        <is>
          <t xml:space="preserve"> </t>
        </is>
      </c>
      <c r="AL41" s="4" t="inlineStr">
        <is>
          <t xml:space="preserve"> </t>
        </is>
      </c>
      <c r="AN41" s="4" t="inlineStr">
        <is>
          <t xml:space="preserve"> </t>
        </is>
      </c>
      <c r="AO41" s="4" t="inlineStr">
        <is>
          <t xml:space="preserve"> </t>
        </is>
      </c>
      <c r="AP41" s="4" t="inlineStr">
        <is>
          <t xml:space="preserve"> </t>
        </is>
      </c>
      <c r="AQ41" s="4" t="inlineStr">
        <is>
          <t xml:space="preserve"> </t>
        </is>
      </c>
    </row>
    <row r="42">
      <c r="A42" s="4" t="inlineStr">
        <is>
          <t>Mezzanine equity, beginning balance at Dec. 31, 2021</t>
        </is>
      </c>
      <c r="C42" s="4" t="inlineStr">
        <is>
          <t xml:space="preserve"> </t>
        </is>
      </c>
      <c r="D42" s="4" t="inlineStr">
        <is>
          <t xml:space="preserve"> </t>
        </is>
      </c>
      <c r="E42" s="4" t="inlineStr">
        <is>
          <t xml:space="preserve"> </t>
        </is>
      </c>
      <c r="F42" s="4" t="inlineStr">
        <is>
          <t xml:space="preserve"> </t>
        </is>
      </c>
      <c r="G42" s="4" t="inlineStr">
        <is>
          <t xml:space="preserve"> </t>
        </is>
      </c>
      <c r="H42" s="7" t="n">
        <v>518750</v>
      </c>
      <c r="I42" s="4" t="inlineStr">
        <is>
          <t>[1]</t>
        </is>
      </c>
      <c r="J42" s="4" t="inlineStr">
        <is>
          <t xml:space="preserve"> </t>
        </is>
      </c>
      <c r="L42" s="4" t="inlineStr">
        <is>
          <t xml:space="preserve"> </t>
        </is>
      </c>
      <c r="M42" s="7" t="n">
        <v>49733</v>
      </c>
      <c r="N42" s="4" t="inlineStr">
        <is>
          <t xml:space="preserve"> </t>
        </is>
      </c>
      <c r="O42" s="4" t="inlineStr">
        <is>
          <t xml:space="preserve"> </t>
        </is>
      </c>
      <c r="P42" s="4" t="inlineStr">
        <is>
          <t xml:space="preserve"> </t>
        </is>
      </c>
      <c r="Q42" s="4" t="inlineStr">
        <is>
          <t xml:space="preserve"> </t>
        </is>
      </c>
      <c r="S42" s="4" t="inlineStr">
        <is>
          <t xml:space="preserve"> </t>
        </is>
      </c>
      <c r="T42" s="4" t="inlineStr">
        <is>
          <t xml:space="preserve"> </t>
        </is>
      </c>
      <c r="V42" s="4" t="inlineStr">
        <is>
          <t xml:space="preserve"> </t>
        </is>
      </c>
      <c r="X42" s="4" t="inlineStr">
        <is>
          <t xml:space="preserve"> </t>
        </is>
      </c>
      <c r="Z42" s="4" t="inlineStr">
        <is>
          <t xml:space="preserve"> </t>
        </is>
      </c>
      <c r="AB42" s="4" t="inlineStr">
        <is>
          <t xml:space="preserve"> </t>
        </is>
      </c>
      <c r="AD42" s="4" t="inlineStr">
        <is>
          <t xml:space="preserve"> </t>
        </is>
      </c>
      <c r="AE42" s="4" t="inlineStr">
        <is>
          <t xml:space="preserve"> </t>
        </is>
      </c>
      <c r="AF42" s="4" t="inlineStr">
        <is>
          <t xml:space="preserve"> </t>
        </is>
      </c>
      <c r="AH42" s="4" t="inlineStr">
        <is>
          <t xml:space="preserve"> </t>
        </is>
      </c>
      <c r="AJ42" s="4" t="inlineStr">
        <is>
          <t xml:space="preserve"> </t>
        </is>
      </c>
      <c r="AL42" s="4" t="inlineStr">
        <is>
          <t xml:space="preserve"> </t>
        </is>
      </c>
      <c r="AN42" s="4" t="inlineStr">
        <is>
          <t xml:space="preserve"> </t>
        </is>
      </c>
      <c r="AO42" s="4" t="inlineStr">
        <is>
          <t xml:space="preserve"> </t>
        </is>
      </c>
      <c r="AP42" s="4" t="inlineStr">
        <is>
          <t xml:space="preserve"> </t>
        </is>
      </c>
      <c r="AQ42" s="4" t="inlineStr">
        <is>
          <t xml:space="preserve"> </t>
        </is>
      </c>
    </row>
    <row r="43">
      <c r="A43" s="3" t="inlineStr">
        <is>
          <t>Increase (Decrease) in Mezzanine Equity</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J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S43" s="4" t="inlineStr">
        <is>
          <t xml:space="preserve"> </t>
        </is>
      </c>
      <c r="T43" s="4" t="inlineStr">
        <is>
          <t xml:space="preserve"> </t>
        </is>
      </c>
      <c r="V43" s="4" t="inlineStr">
        <is>
          <t xml:space="preserve"> </t>
        </is>
      </c>
      <c r="X43" s="4" t="inlineStr">
        <is>
          <t xml:space="preserve"> </t>
        </is>
      </c>
      <c r="Z43" s="4" t="inlineStr">
        <is>
          <t xml:space="preserve"> </t>
        </is>
      </c>
      <c r="AB43" s="4" t="inlineStr">
        <is>
          <t xml:space="preserve"> </t>
        </is>
      </c>
      <c r="AD43" s="4" t="inlineStr">
        <is>
          <t xml:space="preserve"> </t>
        </is>
      </c>
      <c r="AE43" s="4" t="inlineStr">
        <is>
          <t xml:space="preserve"> </t>
        </is>
      </c>
      <c r="AF43" s="4" t="inlineStr">
        <is>
          <t xml:space="preserve"> </t>
        </is>
      </c>
      <c r="AH43" s="4" t="inlineStr">
        <is>
          <t xml:space="preserve"> </t>
        </is>
      </c>
      <c r="AJ43" s="4" t="inlineStr">
        <is>
          <t xml:space="preserve"> </t>
        </is>
      </c>
      <c r="AL43" s="4" t="inlineStr">
        <is>
          <t xml:space="preserve"> </t>
        </is>
      </c>
      <c r="AN43" s="4" t="inlineStr">
        <is>
          <t xml:space="preserve"> </t>
        </is>
      </c>
      <c r="AO43" s="4" t="inlineStr">
        <is>
          <t xml:space="preserve"> </t>
        </is>
      </c>
      <c r="AP43" s="4" t="inlineStr">
        <is>
          <t xml:space="preserve"> </t>
        </is>
      </c>
      <c r="AQ43" s="4" t="inlineStr">
        <is>
          <t xml:space="preserve"> </t>
        </is>
      </c>
    </row>
    <row r="44">
      <c r="A44" s="4" t="inlineStr">
        <is>
          <t>Conversion of preferred stock (in shares)</t>
        </is>
      </c>
      <c r="B44" s="4" t="inlineStr">
        <is>
          <t>[1]</t>
        </is>
      </c>
      <c r="C44" s="4" t="inlineStr">
        <is>
          <t xml:space="preserve"> </t>
        </is>
      </c>
      <c r="D44" s="4" t="inlineStr">
        <is>
          <t xml:space="preserve"> </t>
        </is>
      </c>
      <c r="E44" s="4" t="inlineStr">
        <is>
          <t xml:space="preserve"> </t>
        </is>
      </c>
      <c r="F44" s="4" t="inlineStr">
        <is>
          <t xml:space="preserve"> </t>
        </is>
      </c>
      <c r="G44" s="4" t="inlineStr">
        <is>
          <t xml:space="preserve"> </t>
        </is>
      </c>
      <c r="H44" s="6" t="n">
        <v>-5563569</v>
      </c>
      <c r="J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S44" s="4" t="inlineStr">
        <is>
          <t xml:space="preserve"> </t>
        </is>
      </c>
      <c r="T44" s="4" t="inlineStr">
        <is>
          <t xml:space="preserve"> </t>
        </is>
      </c>
      <c r="V44" s="4" t="inlineStr">
        <is>
          <t xml:space="preserve"> </t>
        </is>
      </c>
      <c r="X44" s="4" t="inlineStr">
        <is>
          <t xml:space="preserve"> </t>
        </is>
      </c>
      <c r="Z44" s="4" t="inlineStr">
        <is>
          <t xml:space="preserve"> </t>
        </is>
      </c>
      <c r="AB44" s="4" t="inlineStr">
        <is>
          <t xml:space="preserve"> </t>
        </is>
      </c>
      <c r="AD44" s="4" t="inlineStr">
        <is>
          <t xml:space="preserve"> </t>
        </is>
      </c>
      <c r="AE44" s="4" t="inlineStr">
        <is>
          <t xml:space="preserve"> </t>
        </is>
      </c>
      <c r="AF44" s="4" t="inlineStr">
        <is>
          <t xml:space="preserve"> </t>
        </is>
      </c>
      <c r="AH44" s="4" t="inlineStr">
        <is>
          <t xml:space="preserve"> </t>
        </is>
      </c>
      <c r="AJ44" s="4" t="inlineStr">
        <is>
          <t xml:space="preserve"> </t>
        </is>
      </c>
      <c r="AL44" s="4" t="inlineStr">
        <is>
          <t xml:space="preserve"> </t>
        </is>
      </c>
      <c r="AN44" s="4" t="inlineStr">
        <is>
          <t xml:space="preserve"> </t>
        </is>
      </c>
      <c r="AO44" s="4" t="inlineStr">
        <is>
          <t xml:space="preserve"> </t>
        </is>
      </c>
      <c r="AP44" s="4" t="inlineStr">
        <is>
          <t xml:space="preserve"> </t>
        </is>
      </c>
      <c r="AQ44" s="4" t="inlineStr">
        <is>
          <t xml:space="preserve"> </t>
        </is>
      </c>
    </row>
    <row r="45">
      <c r="A45" s="4" t="inlineStr">
        <is>
          <t>Conversion of preferred stock</t>
        </is>
      </c>
      <c r="B45" s="4" t="inlineStr">
        <is>
          <t>[1]</t>
        </is>
      </c>
      <c r="C45" s="4" t="inlineStr">
        <is>
          <t xml:space="preserve"> </t>
        </is>
      </c>
      <c r="D45" s="4" t="inlineStr">
        <is>
          <t xml:space="preserve"> </t>
        </is>
      </c>
      <c r="E45" s="4" t="inlineStr">
        <is>
          <t xml:space="preserve"> </t>
        </is>
      </c>
      <c r="F45" s="4" t="inlineStr">
        <is>
          <t xml:space="preserve"> </t>
        </is>
      </c>
      <c r="G45" s="4" t="inlineStr">
        <is>
          <t xml:space="preserve"> </t>
        </is>
      </c>
      <c r="H45" s="7" t="n">
        <v>-518750</v>
      </c>
      <c r="J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S45" s="4" t="inlineStr">
        <is>
          <t xml:space="preserve"> </t>
        </is>
      </c>
      <c r="T45" s="4" t="inlineStr">
        <is>
          <t xml:space="preserve"> </t>
        </is>
      </c>
      <c r="V45" s="4" t="inlineStr">
        <is>
          <t xml:space="preserve"> </t>
        </is>
      </c>
      <c r="X45" s="4" t="inlineStr">
        <is>
          <t xml:space="preserve"> </t>
        </is>
      </c>
      <c r="Z45" s="4" t="inlineStr">
        <is>
          <t xml:space="preserve"> </t>
        </is>
      </c>
      <c r="AB45" s="4" t="inlineStr">
        <is>
          <t xml:space="preserve"> </t>
        </is>
      </c>
      <c r="AD45" s="4" t="inlineStr">
        <is>
          <t xml:space="preserve"> </t>
        </is>
      </c>
      <c r="AE45" s="4" t="inlineStr">
        <is>
          <t xml:space="preserve"> </t>
        </is>
      </c>
      <c r="AF45" s="4" t="inlineStr">
        <is>
          <t xml:space="preserve"> </t>
        </is>
      </c>
      <c r="AH45" s="4" t="inlineStr">
        <is>
          <t xml:space="preserve"> </t>
        </is>
      </c>
      <c r="AJ45" s="4" t="inlineStr">
        <is>
          <t xml:space="preserve"> </t>
        </is>
      </c>
      <c r="AL45" s="4" t="inlineStr">
        <is>
          <t xml:space="preserve"> </t>
        </is>
      </c>
      <c r="AN45" s="4" t="inlineStr">
        <is>
          <t xml:space="preserve"> </t>
        </is>
      </c>
      <c r="AO45" s="4" t="inlineStr">
        <is>
          <t xml:space="preserve"> </t>
        </is>
      </c>
      <c r="AP45" s="4" t="inlineStr">
        <is>
          <t xml:space="preserve"> </t>
        </is>
      </c>
      <c r="AQ45" s="4" t="inlineStr">
        <is>
          <t xml:space="preserve"> </t>
        </is>
      </c>
    </row>
    <row r="46">
      <c r="A46" s="4" t="inlineStr">
        <is>
          <t>Conversion of exchangeable stock in connection with the business combination (in shares)</t>
        </is>
      </c>
      <c r="B46" s="4" t="inlineStr">
        <is>
          <t>[1]</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J46" s="4" t="inlineStr">
        <is>
          <t xml:space="preserve"> </t>
        </is>
      </c>
      <c r="L46" s="4" t="inlineStr">
        <is>
          <t xml:space="preserve"> </t>
        </is>
      </c>
      <c r="M46" s="6" t="n">
        <v>-924970</v>
      </c>
      <c r="N46" s="4" t="inlineStr">
        <is>
          <t xml:space="preserve"> </t>
        </is>
      </c>
      <c r="O46" s="4" t="inlineStr">
        <is>
          <t xml:space="preserve"> </t>
        </is>
      </c>
      <c r="P46" s="4" t="inlineStr">
        <is>
          <t xml:space="preserve"> </t>
        </is>
      </c>
      <c r="Q46" s="4" t="inlineStr">
        <is>
          <t xml:space="preserve"> </t>
        </is>
      </c>
      <c r="S46" s="4" t="inlineStr">
        <is>
          <t xml:space="preserve"> </t>
        </is>
      </c>
      <c r="T46" s="4" t="inlineStr">
        <is>
          <t xml:space="preserve"> </t>
        </is>
      </c>
      <c r="V46" s="4" t="inlineStr">
        <is>
          <t xml:space="preserve"> </t>
        </is>
      </c>
      <c r="X46" s="4" t="inlineStr">
        <is>
          <t xml:space="preserve"> </t>
        </is>
      </c>
      <c r="Z46" s="4" t="inlineStr">
        <is>
          <t xml:space="preserve"> </t>
        </is>
      </c>
      <c r="AB46" s="4" t="inlineStr">
        <is>
          <t xml:space="preserve"> </t>
        </is>
      </c>
      <c r="AD46" s="4" t="inlineStr">
        <is>
          <t xml:space="preserve"> </t>
        </is>
      </c>
      <c r="AE46" s="4" t="inlineStr">
        <is>
          <t xml:space="preserve"> </t>
        </is>
      </c>
      <c r="AF46" s="4" t="inlineStr">
        <is>
          <t xml:space="preserve"> </t>
        </is>
      </c>
      <c r="AH46" s="4" t="inlineStr">
        <is>
          <t xml:space="preserve"> </t>
        </is>
      </c>
      <c r="AJ46" s="4" t="inlineStr">
        <is>
          <t xml:space="preserve"> </t>
        </is>
      </c>
      <c r="AL46" s="4" t="inlineStr">
        <is>
          <t xml:space="preserve"> </t>
        </is>
      </c>
      <c r="AN46" s="4" t="inlineStr">
        <is>
          <t xml:space="preserve"> </t>
        </is>
      </c>
      <c r="AO46" s="4" t="inlineStr">
        <is>
          <t xml:space="preserve"> </t>
        </is>
      </c>
      <c r="AP46" s="4" t="inlineStr">
        <is>
          <t xml:space="preserve"> </t>
        </is>
      </c>
      <c r="AQ46" s="4" t="inlineStr">
        <is>
          <t xml:space="preserve"> </t>
        </is>
      </c>
    </row>
    <row r="47">
      <c r="A47" s="4" t="inlineStr">
        <is>
          <t>Conversion of exchangeable stock in connection with the business combination</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J47" s="4" t="inlineStr">
        <is>
          <t xml:space="preserve"> </t>
        </is>
      </c>
      <c r="L47" s="4" t="inlineStr">
        <is>
          <t xml:space="preserve"> </t>
        </is>
      </c>
      <c r="M47" s="7" t="n">
        <v>-49733</v>
      </c>
      <c r="N47" s="4" t="inlineStr">
        <is>
          <t xml:space="preserve"> </t>
        </is>
      </c>
      <c r="O47" s="4" t="inlineStr">
        <is>
          <t xml:space="preserve"> </t>
        </is>
      </c>
      <c r="P47" s="4" t="inlineStr">
        <is>
          <t xml:space="preserve"> </t>
        </is>
      </c>
      <c r="Q47" s="4" t="inlineStr">
        <is>
          <t xml:space="preserve"> </t>
        </is>
      </c>
      <c r="S47" s="4" t="inlineStr">
        <is>
          <t xml:space="preserve"> </t>
        </is>
      </c>
      <c r="T47" s="4" t="inlineStr">
        <is>
          <t xml:space="preserve"> </t>
        </is>
      </c>
      <c r="V47" s="4" t="inlineStr">
        <is>
          <t xml:space="preserve"> </t>
        </is>
      </c>
      <c r="X47" s="4" t="inlineStr">
        <is>
          <t xml:space="preserve"> </t>
        </is>
      </c>
      <c r="Z47" s="4" t="inlineStr">
        <is>
          <t xml:space="preserve"> </t>
        </is>
      </c>
      <c r="AB47" s="4" t="inlineStr">
        <is>
          <t xml:space="preserve"> </t>
        </is>
      </c>
      <c r="AD47" s="4" t="inlineStr">
        <is>
          <t xml:space="preserve"> </t>
        </is>
      </c>
      <c r="AE47" s="4" t="inlineStr">
        <is>
          <t xml:space="preserve"> </t>
        </is>
      </c>
      <c r="AF47" s="4" t="inlineStr">
        <is>
          <t xml:space="preserve"> </t>
        </is>
      </c>
      <c r="AH47" s="4" t="inlineStr">
        <is>
          <t xml:space="preserve"> </t>
        </is>
      </c>
      <c r="AJ47" s="4" t="inlineStr">
        <is>
          <t xml:space="preserve"> </t>
        </is>
      </c>
      <c r="AL47" s="4" t="inlineStr">
        <is>
          <t xml:space="preserve"> </t>
        </is>
      </c>
      <c r="AN47" s="4" t="inlineStr">
        <is>
          <t xml:space="preserve"> </t>
        </is>
      </c>
      <c r="AO47" s="4" t="inlineStr">
        <is>
          <t xml:space="preserve"> </t>
        </is>
      </c>
      <c r="AP47" s="4" t="inlineStr">
        <is>
          <t xml:space="preserve"> </t>
        </is>
      </c>
      <c r="AQ47" s="4" t="inlineStr">
        <is>
          <t xml:space="preserve"> </t>
        </is>
      </c>
    </row>
    <row r="48">
      <c r="A48" s="4" t="inlineStr">
        <is>
          <t>Beginning balance (As Restated) (in shares) at Dec. 31, 2021</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J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6" t="n">
        <v>637608</v>
      </c>
      <c r="R48" s="4" t="inlineStr">
        <is>
          <t>[1]</t>
        </is>
      </c>
      <c r="S48" s="4" t="inlineStr">
        <is>
          <t xml:space="preserve"> </t>
        </is>
      </c>
      <c r="T48" s="4" t="inlineStr">
        <is>
          <t xml:space="preserve"> </t>
        </is>
      </c>
      <c r="V48" s="4" t="inlineStr">
        <is>
          <t xml:space="preserve"> </t>
        </is>
      </c>
      <c r="X48" s="6" t="n">
        <v>691797</v>
      </c>
      <c r="Y48" s="4" t="inlineStr">
        <is>
          <t>[1]</t>
        </is>
      </c>
      <c r="Z48" s="4" t="inlineStr">
        <is>
          <t xml:space="preserve"> </t>
        </is>
      </c>
      <c r="AB48" s="4" t="inlineStr">
        <is>
          <t xml:space="preserve"> </t>
        </is>
      </c>
      <c r="AD48" s="6" t="n">
        <v>0</v>
      </c>
      <c r="AE48" s="4" t="inlineStr">
        <is>
          <t xml:space="preserve"> </t>
        </is>
      </c>
      <c r="AF48" s="4" t="inlineStr">
        <is>
          <t xml:space="preserve"> </t>
        </is>
      </c>
      <c r="AH48" s="4" t="inlineStr">
        <is>
          <t xml:space="preserve"> </t>
        </is>
      </c>
      <c r="AJ48" s="4" t="inlineStr">
        <is>
          <t xml:space="preserve"> </t>
        </is>
      </c>
      <c r="AL48" s="4" t="inlineStr">
        <is>
          <t xml:space="preserve"> </t>
        </is>
      </c>
      <c r="AN48" s="4" t="inlineStr">
        <is>
          <t xml:space="preserve"> </t>
        </is>
      </c>
      <c r="AO48" s="4" t="inlineStr">
        <is>
          <t xml:space="preserve"> </t>
        </is>
      </c>
      <c r="AP48" s="4" t="inlineStr">
        <is>
          <t xml:space="preserve"> </t>
        </is>
      </c>
      <c r="AQ48" s="4" t="inlineStr">
        <is>
          <t xml:space="preserve"> </t>
        </is>
      </c>
    </row>
    <row r="49">
      <c r="A49" s="4" t="inlineStr">
        <is>
          <t>Beginning balance (As Restated) at Dec. 31, 2021</t>
        </is>
      </c>
      <c r="C49" s="6" t="n">
        <v>-768076</v>
      </c>
      <c r="D49" s="4" t="inlineStr">
        <is>
          <t xml:space="preserve"> </t>
        </is>
      </c>
      <c r="E49" s="4" t="inlineStr">
        <is>
          <t xml:space="preserve"> </t>
        </is>
      </c>
      <c r="F49" s="6" t="n">
        <v>-764406</v>
      </c>
      <c r="G49" s="6" t="n">
        <v>-3670</v>
      </c>
      <c r="H49" s="4" t="inlineStr">
        <is>
          <t xml:space="preserve"> </t>
        </is>
      </c>
      <c r="J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7" t="n">
        <v>0</v>
      </c>
      <c r="R49" s="4" t="inlineStr">
        <is>
          <t>[1]</t>
        </is>
      </c>
      <c r="S49" s="4" t="inlineStr">
        <is>
          <t xml:space="preserve"> </t>
        </is>
      </c>
      <c r="T49" s="4" t="inlineStr">
        <is>
          <t xml:space="preserve"> </t>
        </is>
      </c>
      <c r="V49" s="4" t="inlineStr">
        <is>
          <t xml:space="preserve"> </t>
        </is>
      </c>
      <c r="X49" s="7" t="n">
        <v>0</v>
      </c>
      <c r="Z49" s="4" t="inlineStr">
        <is>
          <t xml:space="preserve"> </t>
        </is>
      </c>
      <c r="AB49" s="4" t="inlineStr">
        <is>
          <t xml:space="preserve"> </t>
        </is>
      </c>
      <c r="AD49" s="7" t="n">
        <v>0</v>
      </c>
      <c r="AE49" s="4" t="inlineStr">
        <is>
          <t xml:space="preserve"> </t>
        </is>
      </c>
      <c r="AF49" s="6" t="n">
        <v>43107</v>
      </c>
      <c r="AH49" s="4" t="inlineStr">
        <is>
          <t xml:space="preserve"> </t>
        </is>
      </c>
      <c r="AJ49" s="4" t="inlineStr">
        <is>
          <t xml:space="preserve"> </t>
        </is>
      </c>
      <c r="AL49" s="4" t="inlineStr">
        <is>
          <t xml:space="preserve"> </t>
        </is>
      </c>
      <c r="AN49" s="6" t="n">
        <v>7299</v>
      </c>
      <c r="AO49" s="4" t="inlineStr">
        <is>
          <t xml:space="preserve"> </t>
        </is>
      </c>
      <c r="AP49" s="6" t="n">
        <v>-818482</v>
      </c>
      <c r="AQ49" s="4" t="inlineStr">
        <is>
          <t xml:space="preserve"> </t>
        </is>
      </c>
    </row>
    <row r="50">
      <c r="A50" s="3" t="inlineStr">
        <is>
          <t>Increase (Decrease) in Stockholders' Deficit</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J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S50" s="4" t="inlineStr">
        <is>
          <t xml:space="preserve"> </t>
        </is>
      </c>
      <c r="T50" s="4" t="inlineStr">
        <is>
          <t xml:space="preserve"> </t>
        </is>
      </c>
      <c r="V50" s="4" t="inlineStr">
        <is>
          <t xml:space="preserve"> </t>
        </is>
      </c>
      <c r="X50" s="4" t="inlineStr">
        <is>
          <t xml:space="preserve"> </t>
        </is>
      </c>
      <c r="Z50" s="4" t="inlineStr">
        <is>
          <t xml:space="preserve"> </t>
        </is>
      </c>
      <c r="AB50" s="4" t="inlineStr">
        <is>
          <t xml:space="preserve"> </t>
        </is>
      </c>
      <c r="AD50" s="4" t="inlineStr">
        <is>
          <t xml:space="preserve"> </t>
        </is>
      </c>
      <c r="AE50" s="4" t="inlineStr">
        <is>
          <t xml:space="preserve"> </t>
        </is>
      </c>
      <c r="AF50" s="4" t="inlineStr">
        <is>
          <t xml:space="preserve"> </t>
        </is>
      </c>
      <c r="AH50" s="4" t="inlineStr">
        <is>
          <t xml:space="preserve"> </t>
        </is>
      </c>
      <c r="AJ50" s="4" t="inlineStr">
        <is>
          <t xml:space="preserve"> </t>
        </is>
      </c>
      <c r="AL50" s="4" t="inlineStr">
        <is>
          <t xml:space="preserve"> </t>
        </is>
      </c>
      <c r="AN50" s="4" t="inlineStr">
        <is>
          <t xml:space="preserve"> </t>
        </is>
      </c>
      <c r="AO50" s="4" t="inlineStr">
        <is>
          <t xml:space="preserve"> </t>
        </is>
      </c>
      <c r="AP50" s="4" t="inlineStr">
        <is>
          <t xml:space="preserve"> </t>
        </is>
      </c>
      <c r="AQ50" s="4" t="inlineStr">
        <is>
          <t xml:space="preserve"> </t>
        </is>
      </c>
    </row>
    <row r="51">
      <c r="A51" s="4" t="inlineStr">
        <is>
          <t>Conversion of Sonder Legacy Warrants from liabilities to equity</t>
        </is>
      </c>
      <c r="C51" s="6" t="n">
        <v>2111</v>
      </c>
      <c r="D51" s="4" t="inlineStr">
        <is>
          <t xml:space="preserve"> </t>
        </is>
      </c>
      <c r="E51" s="4" t="inlineStr">
        <is>
          <t xml:space="preserve"> </t>
        </is>
      </c>
      <c r="F51" s="4" t="inlineStr">
        <is>
          <t xml:space="preserve"> </t>
        </is>
      </c>
      <c r="G51" s="4" t="inlineStr">
        <is>
          <t xml:space="preserve"> </t>
        </is>
      </c>
      <c r="H51" s="4" t="inlineStr">
        <is>
          <t xml:space="preserve"> </t>
        </is>
      </c>
      <c r="J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S51" s="4" t="inlineStr">
        <is>
          <t xml:space="preserve"> </t>
        </is>
      </c>
      <c r="T51" s="4" t="inlineStr">
        <is>
          <t xml:space="preserve"> </t>
        </is>
      </c>
      <c r="V51" s="4" t="inlineStr">
        <is>
          <t xml:space="preserve"> </t>
        </is>
      </c>
      <c r="X51" s="4" t="inlineStr">
        <is>
          <t xml:space="preserve"> </t>
        </is>
      </c>
      <c r="Z51" s="4" t="inlineStr">
        <is>
          <t xml:space="preserve"> </t>
        </is>
      </c>
      <c r="AB51" s="4" t="inlineStr">
        <is>
          <t xml:space="preserve"> </t>
        </is>
      </c>
      <c r="AD51" s="4" t="inlineStr">
        <is>
          <t xml:space="preserve"> </t>
        </is>
      </c>
      <c r="AE51" s="4" t="inlineStr">
        <is>
          <t xml:space="preserve"> </t>
        </is>
      </c>
      <c r="AF51" s="6" t="n">
        <v>2111</v>
      </c>
      <c r="AH51" s="4" t="inlineStr">
        <is>
          <t xml:space="preserve"> </t>
        </is>
      </c>
      <c r="AJ51" s="4" t="inlineStr">
        <is>
          <t xml:space="preserve"> </t>
        </is>
      </c>
      <c r="AL51" s="4" t="inlineStr">
        <is>
          <t xml:space="preserve"> </t>
        </is>
      </c>
      <c r="AN51" s="4" t="inlineStr">
        <is>
          <t xml:space="preserve"> </t>
        </is>
      </c>
      <c r="AO51" s="4" t="inlineStr">
        <is>
          <t xml:space="preserve"> </t>
        </is>
      </c>
      <c r="AP51" s="4" t="inlineStr">
        <is>
          <t xml:space="preserve"> </t>
        </is>
      </c>
      <c r="AQ51" s="4" t="inlineStr">
        <is>
          <t xml:space="preserve"> </t>
        </is>
      </c>
    </row>
    <row r="52">
      <c r="A52" s="4" t="inlineStr">
        <is>
          <t>CEO promissory note settlement (in shares)</t>
        </is>
      </c>
      <c r="B52" s="4" t="inlineStr">
        <is>
          <t>[1]</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J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6" t="n">
        <v>-136281</v>
      </c>
      <c r="S52" s="4" t="inlineStr">
        <is>
          <t xml:space="preserve"> </t>
        </is>
      </c>
      <c r="T52" s="4" t="inlineStr">
        <is>
          <t xml:space="preserve"> </t>
        </is>
      </c>
      <c r="V52" s="4" t="inlineStr">
        <is>
          <t xml:space="preserve"> </t>
        </is>
      </c>
      <c r="X52" s="4" t="inlineStr">
        <is>
          <t xml:space="preserve"> </t>
        </is>
      </c>
      <c r="Z52" s="4" t="inlineStr">
        <is>
          <t xml:space="preserve"> </t>
        </is>
      </c>
      <c r="AB52" s="4" t="inlineStr">
        <is>
          <t xml:space="preserve"> </t>
        </is>
      </c>
      <c r="AD52" s="4" t="inlineStr">
        <is>
          <t xml:space="preserve"> </t>
        </is>
      </c>
      <c r="AE52" s="4" t="inlineStr">
        <is>
          <t xml:space="preserve"> </t>
        </is>
      </c>
      <c r="AF52" s="4" t="inlineStr">
        <is>
          <t xml:space="preserve"> </t>
        </is>
      </c>
      <c r="AH52" s="4" t="inlineStr">
        <is>
          <t xml:space="preserve"> </t>
        </is>
      </c>
      <c r="AJ52" s="4" t="inlineStr">
        <is>
          <t xml:space="preserve"> </t>
        </is>
      </c>
      <c r="AL52" s="4" t="inlineStr">
        <is>
          <t xml:space="preserve"> </t>
        </is>
      </c>
      <c r="AN52" s="4" t="inlineStr">
        <is>
          <t xml:space="preserve"> </t>
        </is>
      </c>
      <c r="AO52" s="4" t="inlineStr">
        <is>
          <t xml:space="preserve"> </t>
        </is>
      </c>
      <c r="AP52" s="4" t="inlineStr">
        <is>
          <t xml:space="preserve"> </t>
        </is>
      </c>
      <c r="AQ52" s="4" t="inlineStr">
        <is>
          <t xml:space="preserve"> </t>
        </is>
      </c>
    </row>
    <row r="53">
      <c r="A53" s="4" t="inlineStr">
        <is>
          <t>Conversion of Sonder Legacy Warrants (in shares)</t>
        </is>
      </c>
      <c r="B53" s="4" t="inlineStr">
        <is>
          <t>[1]</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J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S53" s="6" t="n">
        <v>7761</v>
      </c>
      <c r="T53" s="4" t="inlineStr">
        <is>
          <t xml:space="preserve"> </t>
        </is>
      </c>
      <c r="V53" s="4" t="inlineStr">
        <is>
          <t xml:space="preserve"> </t>
        </is>
      </c>
      <c r="X53" s="4" t="inlineStr">
        <is>
          <t xml:space="preserve"> </t>
        </is>
      </c>
      <c r="Z53" s="4" t="inlineStr">
        <is>
          <t xml:space="preserve"> </t>
        </is>
      </c>
      <c r="AB53" s="4" t="inlineStr">
        <is>
          <t xml:space="preserve"> </t>
        </is>
      </c>
      <c r="AD53" s="4" t="inlineStr">
        <is>
          <t xml:space="preserve"> </t>
        </is>
      </c>
      <c r="AE53" s="4" t="inlineStr">
        <is>
          <t xml:space="preserve"> </t>
        </is>
      </c>
      <c r="AF53" s="4" t="inlineStr">
        <is>
          <t xml:space="preserve"> </t>
        </is>
      </c>
      <c r="AH53" s="4" t="inlineStr">
        <is>
          <t xml:space="preserve"> </t>
        </is>
      </c>
      <c r="AJ53" s="4" t="inlineStr">
        <is>
          <t xml:space="preserve"> </t>
        </is>
      </c>
      <c r="AL53" s="4" t="inlineStr">
        <is>
          <t xml:space="preserve"> </t>
        </is>
      </c>
      <c r="AN53" s="4" t="inlineStr">
        <is>
          <t xml:space="preserve"> </t>
        </is>
      </c>
      <c r="AO53" s="4" t="inlineStr">
        <is>
          <t xml:space="preserve"> </t>
        </is>
      </c>
      <c r="AP53" s="4" t="inlineStr">
        <is>
          <t xml:space="preserve"> </t>
        </is>
      </c>
      <c r="AQ53" s="4" t="inlineStr">
        <is>
          <t xml:space="preserve"> </t>
        </is>
      </c>
    </row>
    <row r="54">
      <c r="A54" s="4" t="inlineStr">
        <is>
          <t>Conversion of Sonder Legacy Warrants</t>
        </is>
      </c>
      <c r="C54" s="4" t="inlineStr">
        <is>
          <t xml:space="preserve"> </t>
        </is>
      </c>
      <c r="D54" s="7" t="n">
        <v>1243</v>
      </c>
      <c r="E54" s="4" t="inlineStr">
        <is>
          <t xml:space="preserve"> </t>
        </is>
      </c>
      <c r="F54" s="4" t="inlineStr">
        <is>
          <t xml:space="preserve"> </t>
        </is>
      </c>
      <c r="G54" s="4" t="inlineStr">
        <is>
          <t xml:space="preserve"> </t>
        </is>
      </c>
      <c r="H54" s="4" t="inlineStr">
        <is>
          <t xml:space="preserve"> </t>
        </is>
      </c>
      <c r="J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S54" s="4" t="inlineStr">
        <is>
          <t xml:space="preserve"> </t>
        </is>
      </c>
      <c r="T54" s="4" t="inlineStr">
        <is>
          <t xml:space="preserve"> </t>
        </is>
      </c>
      <c r="V54" s="4" t="inlineStr">
        <is>
          <t xml:space="preserve"> </t>
        </is>
      </c>
      <c r="X54" s="4" t="inlineStr">
        <is>
          <t xml:space="preserve"> </t>
        </is>
      </c>
      <c r="Z54" s="4" t="inlineStr">
        <is>
          <t xml:space="preserve"> </t>
        </is>
      </c>
      <c r="AB54" s="4" t="inlineStr">
        <is>
          <t xml:space="preserve"> </t>
        </is>
      </c>
      <c r="AD54" s="4" t="inlineStr">
        <is>
          <t xml:space="preserve"> </t>
        </is>
      </c>
      <c r="AE54" s="4" t="inlineStr">
        <is>
          <t xml:space="preserve"> </t>
        </is>
      </c>
      <c r="AF54" s="4" t="inlineStr">
        <is>
          <t xml:space="preserve"> </t>
        </is>
      </c>
      <c r="AH54" s="7" t="n">
        <v>1243</v>
      </c>
      <c r="AJ54" s="4" t="inlineStr">
        <is>
          <t xml:space="preserve"> </t>
        </is>
      </c>
      <c r="AL54" s="4" t="inlineStr">
        <is>
          <t xml:space="preserve"> </t>
        </is>
      </c>
      <c r="AN54" s="4" t="inlineStr">
        <is>
          <t xml:space="preserve"> </t>
        </is>
      </c>
      <c r="AO54" s="4" t="inlineStr">
        <is>
          <t xml:space="preserve"> </t>
        </is>
      </c>
      <c r="AP54" s="4" t="inlineStr">
        <is>
          <t xml:space="preserve"> </t>
        </is>
      </c>
      <c r="AQ54" s="4" t="inlineStr">
        <is>
          <t xml:space="preserve"> </t>
        </is>
      </c>
    </row>
    <row r="55">
      <c r="A55" s="4" t="inlineStr">
        <is>
          <t>Conversion of convertible note (in shares)</t>
        </is>
      </c>
      <c r="B55" s="4" t="inlineStr">
        <is>
          <t>[1]</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J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6" t="n">
        <v>950855</v>
      </c>
      <c r="S55" s="4" t="inlineStr">
        <is>
          <t xml:space="preserve"> </t>
        </is>
      </c>
      <c r="T55" s="4" t="inlineStr">
        <is>
          <t xml:space="preserve"> </t>
        </is>
      </c>
      <c r="V55" s="4" t="inlineStr">
        <is>
          <t xml:space="preserve"> </t>
        </is>
      </c>
      <c r="X55" s="4" t="inlineStr">
        <is>
          <t xml:space="preserve"> </t>
        </is>
      </c>
      <c r="Z55" s="4" t="inlineStr">
        <is>
          <t xml:space="preserve"> </t>
        </is>
      </c>
      <c r="AB55" s="4" t="inlineStr">
        <is>
          <t xml:space="preserve"> </t>
        </is>
      </c>
      <c r="AD55" s="4" t="inlineStr">
        <is>
          <t xml:space="preserve"> </t>
        </is>
      </c>
      <c r="AE55" s="4" t="inlineStr">
        <is>
          <t xml:space="preserve"> </t>
        </is>
      </c>
      <c r="AF55" s="4" t="inlineStr">
        <is>
          <t xml:space="preserve"> </t>
        </is>
      </c>
      <c r="AH55" s="4" t="inlineStr">
        <is>
          <t xml:space="preserve"> </t>
        </is>
      </c>
      <c r="AJ55" s="4" t="inlineStr">
        <is>
          <t xml:space="preserve"> </t>
        </is>
      </c>
      <c r="AL55" s="4" t="inlineStr">
        <is>
          <t xml:space="preserve"> </t>
        </is>
      </c>
      <c r="AN55" s="4" t="inlineStr">
        <is>
          <t xml:space="preserve"> </t>
        </is>
      </c>
      <c r="AO55" s="4" t="inlineStr">
        <is>
          <t xml:space="preserve"> </t>
        </is>
      </c>
      <c r="AP55" s="4" t="inlineStr">
        <is>
          <t xml:space="preserve"> </t>
        </is>
      </c>
      <c r="AQ55" s="4" t="inlineStr">
        <is>
          <t xml:space="preserve"> </t>
        </is>
      </c>
    </row>
    <row r="56">
      <c r="A56" s="4" t="inlineStr">
        <is>
          <t>Conversion of convertible note</t>
        </is>
      </c>
      <c r="C56" s="6" t="n">
        <v>159173</v>
      </c>
      <c r="D56" s="4" t="inlineStr">
        <is>
          <t xml:space="preserve"> </t>
        </is>
      </c>
      <c r="E56" s="4" t="inlineStr">
        <is>
          <t xml:space="preserve"> </t>
        </is>
      </c>
      <c r="F56" s="4" t="inlineStr">
        <is>
          <t xml:space="preserve"> </t>
        </is>
      </c>
      <c r="G56" s="4" t="inlineStr">
        <is>
          <t xml:space="preserve"> </t>
        </is>
      </c>
      <c r="H56" s="4" t="inlineStr">
        <is>
          <t xml:space="preserve"> </t>
        </is>
      </c>
      <c r="J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S56" s="4" t="inlineStr">
        <is>
          <t xml:space="preserve"> </t>
        </is>
      </c>
      <c r="T56" s="4" t="inlineStr">
        <is>
          <t xml:space="preserve"> </t>
        </is>
      </c>
      <c r="V56" s="4" t="inlineStr">
        <is>
          <t xml:space="preserve"> </t>
        </is>
      </c>
      <c r="X56" s="4" t="inlineStr">
        <is>
          <t xml:space="preserve"> </t>
        </is>
      </c>
      <c r="Z56" s="4" t="inlineStr">
        <is>
          <t xml:space="preserve"> </t>
        </is>
      </c>
      <c r="AB56" s="4" t="inlineStr">
        <is>
          <t xml:space="preserve"> </t>
        </is>
      </c>
      <c r="AD56" s="4" t="inlineStr">
        <is>
          <t xml:space="preserve"> </t>
        </is>
      </c>
      <c r="AE56" s="4" t="inlineStr">
        <is>
          <t xml:space="preserve"> </t>
        </is>
      </c>
      <c r="AF56" s="6" t="n">
        <v>159173</v>
      </c>
      <c r="AH56" s="4" t="inlineStr">
        <is>
          <t xml:space="preserve"> </t>
        </is>
      </c>
      <c r="AJ56" s="4" t="inlineStr">
        <is>
          <t xml:space="preserve"> </t>
        </is>
      </c>
      <c r="AL56" s="4" t="inlineStr">
        <is>
          <t xml:space="preserve"> </t>
        </is>
      </c>
      <c r="AN56" s="4" t="inlineStr">
        <is>
          <t xml:space="preserve"> </t>
        </is>
      </c>
      <c r="AO56" s="4" t="inlineStr">
        <is>
          <t xml:space="preserve"> </t>
        </is>
      </c>
      <c r="AP56" s="4" t="inlineStr">
        <is>
          <t xml:space="preserve"> </t>
        </is>
      </c>
      <c r="AQ56" s="4" t="inlineStr">
        <is>
          <t xml:space="preserve"> </t>
        </is>
      </c>
    </row>
    <row r="57">
      <c r="A57" s="4" t="inlineStr">
        <is>
          <t>Conversion of preferred stock (in shares)</t>
        </is>
      </c>
      <c r="B57" s="4" t="inlineStr">
        <is>
          <t>[1]</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J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6" t="n">
        <v>5563569</v>
      </c>
      <c r="S57" s="4" t="inlineStr">
        <is>
          <t xml:space="preserve"> </t>
        </is>
      </c>
      <c r="T57" s="4" t="inlineStr">
        <is>
          <t xml:space="preserve"> </t>
        </is>
      </c>
      <c r="V57" s="4" t="inlineStr">
        <is>
          <t xml:space="preserve"> </t>
        </is>
      </c>
      <c r="X57" s="4" t="inlineStr">
        <is>
          <t xml:space="preserve"> </t>
        </is>
      </c>
      <c r="Z57" s="4" t="inlineStr">
        <is>
          <t xml:space="preserve"> </t>
        </is>
      </c>
      <c r="AB57" s="4" t="inlineStr">
        <is>
          <t xml:space="preserve"> </t>
        </is>
      </c>
      <c r="AD57" s="4" t="inlineStr">
        <is>
          <t xml:space="preserve"> </t>
        </is>
      </c>
      <c r="AE57" s="4" t="inlineStr">
        <is>
          <t xml:space="preserve"> </t>
        </is>
      </c>
      <c r="AF57" s="4" t="inlineStr">
        <is>
          <t xml:space="preserve"> </t>
        </is>
      </c>
      <c r="AH57" s="4" t="inlineStr">
        <is>
          <t xml:space="preserve"> </t>
        </is>
      </c>
      <c r="AJ57" s="4" t="inlineStr">
        <is>
          <t xml:space="preserve"> </t>
        </is>
      </c>
      <c r="AL57" s="4" t="inlineStr">
        <is>
          <t xml:space="preserve"> </t>
        </is>
      </c>
      <c r="AN57" s="4" t="inlineStr">
        <is>
          <t xml:space="preserve"> </t>
        </is>
      </c>
      <c r="AO57" s="4" t="inlineStr">
        <is>
          <t xml:space="preserve"> </t>
        </is>
      </c>
      <c r="AP57" s="4" t="inlineStr">
        <is>
          <t xml:space="preserve"> </t>
        </is>
      </c>
      <c r="AQ57" s="4" t="inlineStr">
        <is>
          <t xml:space="preserve"> </t>
        </is>
      </c>
    </row>
    <row r="58">
      <c r="A58" s="4" t="inlineStr">
        <is>
          <t>Conversion of preferred stock</t>
        </is>
      </c>
      <c r="C58" s="7" t="n">
        <v>518761</v>
      </c>
      <c r="D58" s="4" t="inlineStr">
        <is>
          <t xml:space="preserve"> </t>
        </is>
      </c>
      <c r="E58" s="4" t="inlineStr">
        <is>
          <t xml:space="preserve"> </t>
        </is>
      </c>
      <c r="F58" s="4" t="inlineStr">
        <is>
          <t xml:space="preserve"> </t>
        </is>
      </c>
      <c r="G58" s="4" t="inlineStr">
        <is>
          <t xml:space="preserve"> </t>
        </is>
      </c>
      <c r="H58" s="4" t="inlineStr">
        <is>
          <t xml:space="preserve"> </t>
        </is>
      </c>
      <c r="J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7" t="n">
        <v>1</v>
      </c>
      <c r="R58" s="4" t="inlineStr">
        <is>
          <t>[1]</t>
        </is>
      </c>
      <c r="S58" s="4" t="inlineStr">
        <is>
          <t xml:space="preserve"> </t>
        </is>
      </c>
      <c r="T58" s="4" t="inlineStr">
        <is>
          <t xml:space="preserve"> </t>
        </is>
      </c>
      <c r="V58" s="4" t="inlineStr">
        <is>
          <t xml:space="preserve"> </t>
        </is>
      </c>
      <c r="X58" s="4" t="inlineStr">
        <is>
          <t xml:space="preserve"> </t>
        </is>
      </c>
      <c r="Z58" s="4" t="inlineStr">
        <is>
          <t xml:space="preserve"> </t>
        </is>
      </c>
      <c r="AB58" s="4" t="inlineStr">
        <is>
          <t xml:space="preserve"> </t>
        </is>
      </c>
      <c r="AD58" s="4" t="inlineStr">
        <is>
          <t xml:space="preserve"> </t>
        </is>
      </c>
      <c r="AE58" s="4" t="inlineStr">
        <is>
          <t xml:space="preserve"> </t>
        </is>
      </c>
      <c r="AF58" s="6" t="n">
        <v>518760</v>
      </c>
      <c r="AH58" s="4" t="inlineStr">
        <is>
          <t xml:space="preserve"> </t>
        </is>
      </c>
      <c r="AJ58" s="4" t="inlineStr">
        <is>
          <t xml:space="preserve"> </t>
        </is>
      </c>
      <c r="AL58" s="4" t="inlineStr">
        <is>
          <t xml:space="preserve"> </t>
        </is>
      </c>
      <c r="AN58" s="4" t="inlineStr">
        <is>
          <t xml:space="preserve"> </t>
        </is>
      </c>
      <c r="AO58" s="4" t="inlineStr">
        <is>
          <t xml:space="preserve"> </t>
        </is>
      </c>
      <c r="AP58" s="4" t="inlineStr">
        <is>
          <t xml:space="preserve"> </t>
        </is>
      </c>
      <c r="AQ58" s="4" t="inlineStr">
        <is>
          <t xml:space="preserve"> </t>
        </is>
      </c>
    </row>
    <row r="59">
      <c r="A59" s="4" t="inlineStr">
        <is>
          <t>Exercise of common stock options (in shares)</t>
        </is>
      </c>
      <c r="C59" s="6" t="n">
        <v>46568</v>
      </c>
      <c r="D59" s="4" t="inlineStr">
        <is>
          <t xml:space="preserve"> </t>
        </is>
      </c>
      <c r="E59" s="4" t="inlineStr">
        <is>
          <t xml:space="preserve"> </t>
        </is>
      </c>
      <c r="F59" s="4" t="inlineStr">
        <is>
          <t xml:space="preserve"> </t>
        </is>
      </c>
      <c r="G59" s="4" t="inlineStr">
        <is>
          <t xml:space="preserve"> </t>
        </is>
      </c>
      <c r="H59" s="4" t="inlineStr">
        <is>
          <t xml:space="preserve"> </t>
        </is>
      </c>
      <c r="J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6" t="n">
        <v>46568</v>
      </c>
      <c r="R59" s="4" t="inlineStr">
        <is>
          <t>[1]</t>
        </is>
      </c>
      <c r="S59" s="4" t="inlineStr">
        <is>
          <t xml:space="preserve"> </t>
        </is>
      </c>
      <c r="T59" s="4" t="inlineStr">
        <is>
          <t xml:space="preserve"> </t>
        </is>
      </c>
      <c r="V59" s="4" t="inlineStr">
        <is>
          <t xml:space="preserve"> </t>
        </is>
      </c>
      <c r="X59" s="4" t="inlineStr">
        <is>
          <t xml:space="preserve"> </t>
        </is>
      </c>
      <c r="Z59" s="4" t="inlineStr">
        <is>
          <t xml:space="preserve"> </t>
        </is>
      </c>
      <c r="AB59" s="4" t="inlineStr">
        <is>
          <t xml:space="preserve"> </t>
        </is>
      </c>
      <c r="AD59" s="4" t="inlineStr">
        <is>
          <t xml:space="preserve"> </t>
        </is>
      </c>
      <c r="AE59" s="4" t="inlineStr">
        <is>
          <t xml:space="preserve"> </t>
        </is>
      </c>
      <c r="AF59" s="4" t="inlineStr">
        <is>
          <t xml:space="preserve"> </t>
        </is>
      </c>
      <c r="AH59" s="4" t="inlineStr">
        <is>
          <t xml:space="preserve"> </t>
        </is>
      </c>
      <c r="AJ59" s="4" t="inlineStr">
        <is>
          <t xml:space="preserve"> </t>
        </is>
      </c>
      <c r="AL59" s="4" t="inlineStr">
        <is>
          <t xml:space="preserve"> </t>
        </is>
      </c>
      <c r="AN59" s="4" t="inlineStr">
        <is>
          <t xml:space="preserve"> </t>
        </is>
      </c>
      <c r="AO59" s="4" t="inlineStr">
        <is>
          <t xml:space="preserve"> </t>
        </is>
      </c>
      <c r="AP59" s="4" t="inlineStr">
        <is>
          <t xml:space="preserve"> </t>
        </is>
      </c>
      <c r="AQ59" s="4" t="inlineStr">
        <is>
          <t xml:space="preserve"> </t>
        </is>
      </c>
    </row>
    <row r="60">
      <c r="A60" s="4" t="inlineStr">
        <is>
          <t>Exercise of common stock options</t>
        </is>
      </c>
      <c r="C60" s="7" t="n">
        <v>1620</v>
      </c>
      <c r="D60" s="4" t="inlineStr">
        <is>
          <t xml:space="preserve"> </t>
        </is>
      </c>
      <c r="E60" s="4" t="inlineStr">
        <is>
          <t xml:space="preserve"> </t>
        </is>
      </c>
      <c r="F60" s="4" t="inlineStr">
        <is>
          <t xml:space="preserve"> </t>
        </is>
      </c>
      <c r="G60" s="4" t="inlineStr">
        <is>
          <t xml:space="preserve"> </t>
        </is>
      </c>
      <c r="H60" s="4" t="inlineStr">
        <is>
          <t xml:space="preserve"> </t>
        </is>
      </c>
      <c r="J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S60" s="4" t="inlineStr">
        <is>
          <t xml:space="preserve"> </t>
        </is>
      </c>
      <c r="T60" s="4" t="inlineStr">
        <is>
          <t xml:space="preserve"> </t>
        </is>
      </c>
      <c r="V60" s="4" t="inlineStr">
        <is>
          <t xml:space="preserve"> </t>
        </is>
      </c>
      <c r="X60" s="4" t="inlineStr">
        <is>
          <t xml:space="preserve"> </t>
        </is>
      </c>
      <c r="Z60" s="4" t="inlineStr">
        <is>
          <t xml:space="preserve"> </t>
        </is>
      </c>
      <c r="AB60" s="4" t="inlineStr">
        <is>
          <t xml:space="preserve"> </t>
        </is>
      </c>
      <c r="AD60" s="4" t="inlineStr">
        <is>
          <t xml:space="preserve"> </t>
        </is>
      </c>
      <c r="AE60" s="4" t="inlineStr">
        <is>
          <t xml:space="preserve"> </t>
        </is>
      </c>
      <c r="AF60" s="6" t="n">
        <v>1620</v>
      </c>
      <c r="AH60" s="4" t="inlineStr">
        <is>
          <t xml:space="preserve"> </t>
        </is>
      </c>
      <c r="AJ60" s="4" t="inlineStr">
        <is>
          <t xml:space="preserve"> </t>
        </is>
      </c>
      <c r="AL60" s="4" t="inlineStr">
        <is>
          <t xml:space="preserve"> </t>
        </is>
      </c>
      <c r="AN60" s="4" t="inlineStr">
        <is>
          <t xml:space="preserve"> </t>
        </is>
      </c>
      <c r="AO60" s="4" t="inlineStr">
        <is>
          <t xml:space="preserve"> </t>
        </is>
      </c>
      <c r="AP60" s="4" t="inlineStr">
        <is>
          <t xml:space="preserve"> </t>
        </is>
      </c>
      <c r="AQ60" s="4" t="inlineStr">
        <is>
          <t xml:space="preserve"> </t>
        </is>
      </c>
    </row>
    <row r="61">
      <c r="A61" s="4" t="inlineStr">
        <is>
          <t>Issuance of common stock in connection with the business combination and PIPE offering (in shares)</t>
        </is>
      </c>
      <c r="B61" s="4" t="inlineStr">
        <is>
          <t>[1]</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J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6" t="n">
        <v>2192291</v>
      </c>
      <c r="S61" s="4" t="inlineStr">
        <is>
          <t xml:space="preserve"> </t>
        </is>
      </c>
      <c r="T61" s="4" t="inlineStr">
        <is>
          <t xml:space="preserve"> </t>
        </is>
      </c>
      <c r="V61" s="4" t="inlineStr">
        <is>
          <t xml:space="preserve"> </t>
        </is>
      </c>
      <c r="X61" s="4" t="inlineStr">
        <is>
          <t xml:space="preserve"> </t>
        </is>
      </c>
      <c r="Z61" s="4" t="inlineStr">
        <is>
          <t xml:space="preserve"> </t>
        </is>
      </c>
      <c r="AB61" s="4" t="inlineStr">
        <is>
          <t xml:space="preserve"> </t>
        </is>
      </c>
      <c r="AD61" s="4" t="inlineStr">
        <is>
          <t xml:space="preserve"> </t>
        </is>
      </c>
      <c r="AE61" s="4" t="inlineStr">
        <is>
          <t xml:space="preserve"> </t>
        </is>
      </c>
      <c r="AF61" s="4" t="inlineStr">
        <is>
          <t xml:space="preserve"> </t>
        </is>
      </c>
      <c r="AH61" s="4" t="inlineStr">
        <is>
          <t xml:space="preserve"> </t>
        </is>
      </c>
      <c r="AJ61" s="4" t="inlineStr">
        <is>
          <t xml:space="preserve"> </t>
        </is>
      </c>
      <c r="AL61" s="4" t="inlineStr">
        <is>
          <t xml:space="preserve"> </t>
        </is>
      </c>
      <c r="AN61" s="4" t="inlineStr">
        <is>
          <t xml:space="preserve"> </t>
        </is>
      </c>
      <c r="AO61" s="4" t="inlineStr">
        <is>
          <t xml:space="preserve"> </t>
        </is>
      </c>
      <c r="AP61" s="4" t="inlineStr">
        <is>
          <t xml:space="preserve"> </t>
        </is>
      </c>
      <c r="AQ61" s="4" t="inlineStr">
        <is>
          <t xml:space="preserve"> </t>
        </is>
      </c>
    </row>
    <row r="62">
      <c r="A62" s="4" t="inlineStr">
        <is>
          <t>Issuance of common stock in connection with the business combination and PIPE offering</t>
        </is>
      </c>
      <c r="C62" s="6" t="n">
        <v>267362</v>
      </c>
      <c r="D62" s="4" t="inlineStr">
        <is>
          <t xml:space="preserve"> </t>
        </is>
      </c>
      <c r="E62" s="4" t="inlineStr">
        <is>
          <t xml:space="preserve"> </t>
        </is>
      </c>
      <c r="F62" s="4" t="inlineStr">
        <is>
          <t xml:space="preserve"> </t>
        </is>
      </c>
      <c r="G62" s="4" t="inlineStr">
        <is>
          <t xml:space="preserve"> </t>
        </is>
      </c>
      <c r="H62" s="4" t="inlineStr">
        <is>
          <t xml:space="preserve"> </t>
        </is>
      </c>
      <c r="J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S62" s="4" t="inlineStr">
        <is>
          <t xml:space="preserve"> </t>
        </is>
      </c>
      <c r="T62" s="4" t="inlineStr">
        <is>
          <t xml:space="preserve"> </t>
        </is>
      </c>
      <c r="V62" s="4" t="inlineStr">
        <is>
          <t xml:space="preserve"> </t>
        </is>
      </c>
      <c r="X62" s="4" t="inlineStr">
        <is>
          <t xml:space="preserve"> </t>
        </is>
      </c>
      <c r="Z62" s="4" t="inlineStr">
        <is>
          <t xml:space="preserve"> </t>
        </is>
      </c>
      <c r="AB62" s="4" t="inlineStr">
        <is>
          <t xml:space="preserve"> </t>
        </is>
      </c>
      <c r="AD62" s="4" t="inlineStr">
        <is>
          <t xml:space="preserve"> </t>
        </is>
      </c>
      <c r="AE62" s="4" t="inlineStr">
        <is>
          <t xml:space="preserve"> </t>
        </is>
      </c>
      <c r="AF62" s="6" t="n">
        <v>267362</v>
      </c>
      <c r="AH62" s="4" t="inlineStr">
        <is>
          <t xml:space="preserve"> </t>
        </is>
      </c>
      <c r="AJ62" s="4" t="inlineStr">
        <is>
          <t xml:space="preserve"> </t>
        </is>
      </c>
      <c r="AL62" s="4" t="inlineStr">
        <is>
          <t xml:space="preserve"> </t>
        </is>
      </c>
      <c r="AN62" s="4" t="inlineStr">
        <is>
          <t xml:space="preserve"> </t>
        </is>
      </c>
      <c r="AO62" s="4" t="inlineStr">
        <is>
          <t xml:space="preserve"> </t>
        </is>
      </c>
      <c r="AP62" s="4" t="inlineStr">
        <is>
          <t xml:space="preserve"> </t>
        </is>
      </c>
      <c r="AQ62" s="4" t="inlineStr">
        <is>
          <t xml:space="preserve"> </t>
        </is>
      </c>
    </row>
    <row r="63">
      <c r="A63" s="4" t="inlineStr">
        <is>
          <t>Assumption of SPAC Warrants upon consummation of business combination</t>
        </is>
      </c>
      <c r="C63" s="6" t="n">
        <v>-25985</v>
      </c>
      <c r="D63" s="4" t="inlineStr">
        <is>
          <t xml:space="preserve"> </t>
        </is>
      </c>
      <c r="E63" s="4" t="inlineStr">
        <is>
          <t xml:space="preserve"> </t>
        </is>
      </c>
      <c r="F63" s="4" t="inlineStr">
        <is>
          <t xml:space="preserve"> </t>
        </is>
      </c>
      <c r="G63" s="4" t="inlineStr">
        <is>
          <t xml:space="preserve"> </t>
        </is>
      </c>
      <c r="H63" s="4" t="inlineStr">
        <is>
          <t xml:space="preserve"> </t>
        </is>
      </c>
      <c r="J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S63" s="4" t="inlineStr">
        <is>
          <t xml:space="preserve"> </t>
        </is>
      </c>
      <c r="T63" s="4" t="inlineStr">
        <is>
          <t xml:space="preserve"> </t>
        </is>
      </c>
      <c r="V63" s="4" t="inlineStr">
        <is>
          <t xml:space="preserve"> </t>
        </is>
      </c>
      <c r="X63" s="4" t="inlineStr">
        <is>
          <t xml:space="preserve"> </t>
        </is>
      </c>
      <c r="Z63" s="4" t="inlineStr">
        <is>
          <t xml:space="preserve"> </t>
        </is>
      </c>
      <c r="AB63" s="4" t="inlineStr">
        <is>
          <t xml:space="preserve"> </t>
        </is>
      </c>
      <c r="AD63" s="4" t="inlineStr">
        <is>
          <t xml:space="preserve"> </t>
        </is>
      </c>
      <c r="AE63" s="4" t="inlineStr">
        <is>
          <t xml:space="preserve"> </t>
        </is>
      </c>
      <c r="AF63" s="6" t="n">
        <v>-25985</v>
      </c>
      <c r="AH63" s="4" t="inlineStr">
        <is>
          <t xml:space="preserve"> </t>
        </is>
      </c>
      <c r="AJ63" s="4" t="inlineStr">
        <is>
          <t xml:space="preserve"> </t>
        </is>
      </c>
      <c r="AL63" s="4" t="inlineStr">
        <is>
          <t xml:space="preserve"> </t>
        </is>
      </c>
      <c r="AN63" s="4" t="inlineStr">
        <is>
          <t xml:space="preserve"> </t>
        </is>
      </c>
      <c r="AO63" s="4" t="inlineStr">
        <is>
          <t xml:space="preserve"> </t>
        </is>
      </c>
      <c r="AP63" s="4" t="inlineStr">
        <is>
          <t xml:space="preserve"> </t>
        </is>
      </c>
      <c r="AQ63" s="4" t="inlineStr">
        <is>
          <t xml:space="preserve"> </t>
        </is>
      </c>
    </row>
    <row r="64">
      <c r="A64" s="4" t="inlineStr">
        <is>
          <t>Earn Out Liability recognized upon consummation of business combination</t>
        </is>
      </c>
      <c r="C64" s="6" t="n">
        <v>-98117</v>
      </c>
      <c r="D64" s="4" t="inlineStr">
        <is>
          <t xml:space="preserve"> </t>
        </is>
      </c>
      <c r="E64" s="4" t="inlineStr">
        <is>
          <t xml:space="preserve"> </t>
        </is>
      </c>
      <c r="F64" s="4" t="inlineStr">
        <is>
          <t xml:space="preserve"> </t>
        </is>
      </c>
      <c r="G64" s="4" t="inlineStr">
        <is>
          <t xml:space="preserve"> </t>
        </is>
      </c>
      <c r="H64" s="4" t="inlineStr">
        <is>
          <t xml:space="preserve"> </t>
        </is>
      </c>
      <c r="J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S64" s="4" t="inlineStr">
        <is>
          <t xml:space="preserve"> </t>
        </is>
      </c>
      <c r="T64" s="4" t="inlineStr">
        <is>
          <t xml:space="preserve"> </t>
        </is>
      </c>
      <c r="V64" s="4" t="inlineStr">
        <is>
          <t xml:space="preserve"> </t>
        </is>
      </c>
      <c r="X64" s="4" t="inlineStr">
        <is>
          <t xml:space="preserve"> </t>
        </is>
      </c>
      <c r="Z64" s="4" t="inlineStr">
        <is>
          <t xml:space="preserve"> </t>
        </is>
      </c>
      <c r="AB64" s="4" t="inlineStr">
        <is>
          <t xml:space="preserve"> </t>
        </is>
      </c>
      <c r="AD64" s="4" t="inlineStr">
        <is>
          <t xml:space="preserve"> </t>
        </is>
      </c>
      <c r="AE64" s="4" t="inlineStr">
        <is>
          <t xml:space="preserve"> </t>
        </is>
      </c>
      <c r="AF64" s="6" t="n">
        <v>-98117</v>
      </c>
      <c r="AH64" s="4" t="inlineStr">
        <is>
          <t xml:space="preserve"> </t>
        </is>
      </c>
      <c r="AJ64" s="4" t="inlineStr">
        <is>
          <t xml:space="preserve"> </t>
        </is>
      </c>
      <c r="AL64" s="4" t="inlineStr">
        <is>
          <t xml:space="preserve"> </t>
        </is>
      </c>
      <c r="AN64" s="4" t="inlineStr">
        <is>
          <t xml:space="preserve"> </t>
        </is>
      </c>
      <c r="AO64" s="4" t="inlineStr">
        <is>
          <t xml:space="preserve"> </t>
        </is>
      </c>
      <c r="AP64" s="4" t="inlineStr">
        <is>
          <t xml:space="preserve"> </t>
        </is>
      </c>
      <c r="AQ64" s="4" t="inlineStr">
        <is>
          <t xml:space="preserve"> </t>
        </is>
      </c>
    </row>
    <row r="65">
      <c r="A65" s="4" t="inlineStr">
        <is>
          <t>Issuance of Delayed Draw Warrants</t>
        </is>
      </c>
      <c r="C65" s="4" t="inlineStr">
        <is>
          <t xml:space="preserve"> </t>
        </is>
      </c>
      <c r="D65" s="4" t="inlineStr">
        <is>
          <t xml:space="preserve"> </t>
        </is>
      </c>
      <c r="E65" s="7" t="n">
        <v>5598</v>
      </c>
      <c r="F65" s="4" t="inlineStr">
        <is>
          <t xml:space="preserve"> </t>
        </is>
      </c>
      <c r="G65" s="4" t="inlineStr">
        <is>
          <t xml:space="preserve"> </t>
        </is>
      </c>
      <c r="H65" s="4" t="inlineStr">
        <is>
          <t xml:space="preserve"> </t>
        </is>
      </c>
      <c r="J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S65" s="4" t="inlineStr">
        <is>
          <t xml:space="preserve"> </t>
        </is>
      </c>
      <c r="T65" s="4" t="inlineStr">
        <is>
          <t xml:space="preserve"> </t>
        </is>
      </c>
      <c r="V65" s="4" t="inlineStr">
        <is>
          <t xml:space="preserve"> </t>
        </is>
      </c>
      <c r="X65" s="4" t="inlineStr">
        <is>
          <t xml:space="preserve"> </t>
        </is>
      </c>
      <c r="Z65" s="4" t="inlineStr">
        <is>
          <t xml:space="preserve"> </t>
        </is>
      </c>
      <c r="AB65" s="4" t="inlineStr">
        <is>
          <t xml:space="preserve"> </t>
        </is>
      </c>
      <c r="AD65" s="4" t="inlineStr">
        <is>
          <t xml:space="preserve"> </t>
        </is>
      </c>
      <c r="AE65" s="4" t="inlineStr">
        <is>
          <t xml:space="preserve"> </t>
        </is>
      </c>
      <c r="AF65" s="4" t="inlineStr">
        <is>
          <t xml:space="preserve"> </t>
        </is>
      </c>
      <c r="AH65" s="4" t="inlineStr">
        <is>
          <t xml:space="preserve"> </t>
        </is>
      </c>
      <c r="AJ65" s="7" t="n">
        <v>5598</v>
      </c>
      <c r="AL65" s="4" t="inlineStr">
        <is>
          <t xml:space="preserve"> </t>
        </is>
      </c>
      <c r="AN65" s="4" t="inlineStr">
        <is>
          <t xml:space="preserve"> </t>
        </is>
      </c>
      <c r="AO65" s="4" t="inlineStr">
        <is>
          <t xml:space="preserve"> </t>
        </is>
      </c>
      <c r="AP65" s="4" t="inlineStr">
        <is>
          <t xml:space="preserve"> </t>
        </is>
      </c>
      <c r="AQ65" s="4" t="inlineStr">
        <is>
          <t xml:space="preserve"> </t>
        </is>
      </c>
    </row>
    <row r="66">
      <c r="A66" s="4" t="inlineStr">
        <is>
          <t>Conversion of exchangeable stock in connection with the business combination (in share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J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S66" s="4" t="inlineStr">
        <is>
          <t xml:space="preserve"> </t>
        </is>
      </c>
      <c r="T66" s="4" t="inlineStr">
        <is>
          <t xml:space="preserve"> </t>
        </is>
      </c>
      <c r="V66" s="4" t="inlineStr">
        <is>
          <t xml:space="preserve"> </t>
        </is>
      </c>
      <c r="X66" s="6" t="n">
        <v>-691797</v>
      </c>
      <c r="Y66" s="4" t="inlineStr">
        <is>
          <t>[1]</t>
        </is>
      </c>
      <c r="Z66" s="4" t="inlineStr">
        <is>
          <t xml:space="preserve"> </t>
        </is>
      </c>
      <c r="AB66" s="4" t="inlineStr">
        <is>
          <t xml:space="preserve"> </t>
        </is>
      </c>
      <c r="AD66" s="6" t="n">
        <v>1616767</v>
      </c>
      <c r="AE66" s="4" t="inlineStr">
        <is>
          <t xml:space="preserve"> </t>
        </is>
      </c>
      <c r="AF66" s="4" t="inlineStr">
        <is>
          <t xml:space="preserve"> </t>
        </is>
      </c>
      <c r="AH66" s="4" t="inlineStr">
        <is>
          <t xml:space="preserve"> </t>
        </is>
      </c>
      <c r="AJ66" s="4" t="inlineStr">
        <is>
          <t xml:space="preserve"> </t>
        </is>
      </c>
      <c r="AL66" s="4" t="inlineStr">
        <is>
          <t xml:space="preserve"> </t>
        </is>
      </c>
      <c r="AN66" s="4" t="inlineStr">
        <is>
          <t xml:space="preserve"> </t>
        </is>
      </c>
      <c r="AO66" s="4" t="inlineStr">
        <is>
          <t xml:space="preserve"> </t>
        </is>
      </c>
      <c r="AP66" s="4" t="inlineStr">
        <is>
          <t xml:space="preserve"> </t>
        </is>
      </c>
      <c r="AQ66" s="4" t="inlineStr">
        <is>
          <t xml:space="preserve"> </t>
        </is>
      </c>
    </row>
    <row r="67">
      <c r="A67" s="4" t="inlineStr">
        <is>
          <t>Conversion of exchangeable stock in connection with the business combination</t>
        </is>
      </c>
      <c r="C67" s="6" t="n">
        <v>49733</v>
      </c>
      <c r="D67" s="4" t="inlineStr">
        <is>
          <t xml:space="preserve"> </t>
        </is>
      </c>
      <c r="E67" s="4" t="inlineStr">
        <is>
          <t xml:space="preserve"> </t>
        </is>
      </c>
      <c r="F67" s="4" t="inlineStr">
        <is>
          <t xml:space="preserve"> </t>
        </is>
      </c>
      <c r="G67" s="4" t="inlineStr">
        <is>
          <t xml:space="preserve"> </t>
        </is>
      </c>
      <c r="H67" s="4" t="inlineStr">
        <is>
          <t xml:space="preserve"> </t>
        </is>
      </c>
      <c r="J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S67" s="4" t="inlineStr">
        <is>
          <t xml:space="preserve"> </t>
        </is>
      </c>
      <c r="T67" s="4" t="inlineStr">
        <is>
          <t xml:space="preserve"> </t>
        </is>
      </c>
      <c r="V67" s="4" t="inlineStr">
        <is>
          <t xml:space="preserve"> </t>
        </is>
      </c>
      <c r="X67" s="4" t="inlineStr">
        <is>
          <t xml:space="preserve"> </t>
        </is>
      </c>
      <c r="Z67" s="4" t="inlineStr">
        <is>
          <t xml:space="preserve"> </t>
        </is>
      </c>
      <c r="AB67" s="4" t="inlineStr">
        <is>
          <t xml:space="preserve"> </t>
        </is>
      </c>
      <c r="AD67" s="4" t="inlineStr">
        <is>
          <t xml:space="preserve"> </t>
        </is>
      </c>
      <c r="AE67" s="4" t="inlineStr">
        <is>
          <t xml:space="preserve"> </t>
        </is>
      </c>
      <c r="AF67" s="6" t="n">
        <v>49733</v>
      </c>
      <c r="AH67" s="4" t="inlineStr">
        <is>
          <t xml:space="preserve"> </t>
        </is>
      </c>
      <c r="AJ67" s="4" t="inlineStr">
        <is>
          <t xml:space="preserve"> </t>
        </is>
      </c>
      <c r="AL67" s="4" t="inlineStr">
        <is>
          <t xml:space="preserve"> </t>
        </is>
      </c>
      <c r="AN67" s="4" t="inlineStr">
        <is>
          <t xml:space="preserve"> </t>
        </is>
      </c>
      <c r="AO67" s="4" t="inlineStr">
        <is>
          <t xml:space="preserve"> </t>
        </is>
      </c>
      <c r="AP67" s="4" t="inlineStr">
        <is>
          <t xml:space="preserve"> </t>
        </is>
      </c>
      <c r="AQ67" s="4" t="inlineStr">
        <is>
          <t xml:space="preserve"> </t>
        </is>
      </c>
    </row>
    <row r="68">
      <c r="A68" s="4" t="inlineStr">
        <is>
          <t>Vesting of restricted stock units (in shares)</t>
        </is>
      </c>
      <c r="B68" s="4" t="inlineStr">
        <is>
          <t>[1]</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J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6" t="n">
        <v>60038</v>
      </c>
      <c r="S68" s="4" t="inlineStr">
        <is>
          <t xml:space="preserve"> </t>
        </is>
      </c>
      <c r="T68" s="4" t="inlineStr">
        <is>
          <t xml:space="preserve"> </t>
        </is>
      </c>
      <c r="V68" s="4" t="inlineStr">
        <is>
          <t xml:space="preserve"> </t>
        </is>
      </c>
      <c r="X68" s="4" t="inlineStr">
        <is>
          <t xml:space="preserve"> </t>
        </is>
      </c>
      <c r="Z68" s="4" t="inlineStr">
        <is>
          <t xml:space="preserve"> </t>
        </is>
      </c>
      <c r="AB68" s="4" t="inlineStr">
        <is>
          <t xml:space="preserve"> </t>
        </is>
      </c>
      <c r="AD68" s="4" t="inlineStr">
        <is>
          <t xml:space="preserve"> </t>
        </is>
      </c>
      <c r="AE68" s="4" t="inlineStr">
        <is>
          <t xml:space="preserve"> </t>
        </is>
      </c>
      <c r="AF68" s="4" t="inlineStr">
        <is>
          <t xml:space="preserve"> </t>
        </is>
      </c>
      <c r="AH68" s="4" t="inlineStr">
        <is>
          <t xml:space="preserve"> </t>
        </is>
      </c>
      <c r="AJ68" s="4" t="inlineStr">
        <is>
          <t xml:space="preserve"> </t>
        </is>
      </c>
      <c r="AL68" s="4" t="inlineStr">
        <is>
          <t xml:space="preserve"> </t>
        </is>
      </c>
      <c r="AN68" s="4" t="inlineStr">
        <is>
          <t xml:space="preserve"> </t>
        </is>
      </c>
      <c r="AO68" s="4" t="inlineStr">
        <is>
          <t xml:space="preserve"> </t>
        </is>
      </c>
      <c r="AP68" s="4" t="inlineStr">
        <is>
          <t xml:space="preserve"> </t>
        </is>
      </c>
      <c r="AQ68" s="4" t="inlineStr">
        <is>
          <t xml:space="preserve"> </t>
        </is>
      </c>
    </row>
    <row r="69">
      <c r="A69" s="4" t="inlineStr">
        <is>
          <t>Vesting of restricted stock units</t>
        </is>
      </c>
      <c r="C69" s="6" t="n">
        <v>58</v>
      </c>
      <c r="D69" s="4" t="inlineStr">
        <is>
          <t xml:space="preserve"> </t>
        </is>
      </c>
      <c r="E69" s="4" t="inlineStr">
        <is>
          <t xml:space="preserve"> </t>
        </is>
      </c>
      <c r="F69" s="4" t="inlineStr">
        <is>
          <t xml:space="preserve"> </t>
        </is>
      </c>
      <c r="G69" s="4" t="inlineStr">
        <is>
          <t xml:space="preserve"> </t>
        </is>
      </c>
      <c r="H69" s="4" t="inlineStr">
        <is>
          <t xml:space="preserve"> </t>
        </is>
      </c>
      <c r="J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S69" s="4" t="inlineStr">
        <is>
          <t xml:space="preserve"> </t>
        </is>
      </c>
      <c r="T69" s="4" t="inlineStr">
        <is>
          <t xml:space="preserve"> </t>
        </is>
      </c>
      <c r="V69" s="4" t="inlineStr">
        <is>
          <t xml:space="preserve"> </t>
        </is>
      </c>
      <c r="X69" s="4" t="inlineStr">
        <is>
          <t xml:space="preserve"> </t>
        </is>
      </c>
      <c r="Z69" s="4" t="inlineStr">
        <is>
          <t xml:space="preserve"> </t>
        </is>
      </c>
      <c r="AB69" s="4" t="inlineStr">
        <is>
          <t xml:space="preserve"> </t>
        </is>
      </c>
      <c r="AD69" s="4" t="inlineStr">
        <is>
          <t xml:space="preserve"> </t>
        </is>
      </c>
      <c r="AE69" s="4" t="inlineStr">
        <is>
          <t xml:space="preserve"> </t>
        </is>
      </c>
      <c r="AF69" s="6" t="n">
        <v>58</v>
      </c>
      <c r="AH69" s="4" t="inlineStr">
        <is>
          <t xml:space="preserve"> </t>
        </is>
      </c>
      <c r="AJ69" s="4" t="inlineStr">
        <is>
          <t xml:space="preserve"> </t>
        </is>
      </c>
      <c r="AL69" s="4" t="inlineStr">
        <is>
          <t xml:space="preserve"> </t>
        </is>
      </c>
      <c r="AN69" s="4" t="inlineStr">
        <is>
          <t xml:space="preserve"> </t>
        </is>
      </c>
      <c r="AO69" s="4" t="inlineStr">
        <is>
          <t xml:space="preserve"> </t>
        </is>
      </c>
      <c r="AP69" s="4" t="inlineStr">
        <is>
          <t xml:space="preserve"> </t>
        </is>
      </c>
      <c r="AQ69" s="4" t="inlineStr">
        <is>
          <t xml:space="preserve"> </t>
        </is>
      </c>
    </row>
    <row r="70">
      <c r="A70" s="4" t="inlineStr">
        <is>
          <t>Conversion of exchangeable stock (in share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J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6" t="n">
        <v>597307</v>
      </c>
      <c r="R70" s="4" t="inlineStr">
        <is>
          <t>[1]</t>
        </is>
      </c>
      <c r="S70" s="4" t="inlineStr">
        <is>
          <t xml:space="preserve"> </t>
        </is>
      </c>
      <c r="T70" s="4" t="inlineStr">
        <is>
          <t xml:space="preserve"> </t>
        </is>
      </c>
      <c r="V70" s="4" t="inlineStr">
        <is>
          <t xml:space="preserve"> </t>
        </is>
      </c>
      <c r="X70" s="4" t="inlineStr">
        <is>
          <t xml:space="preserve"> </t>
        </is>
      </c>
      <c r="Z70" s="4" t="inlineStr">
        <is>
          <t xml:space="preserve"> </t>
        </is>
      </c>
      <c r="AB70" s="4" t="inlineStr">
        <is>
          <t xml:space="preserve"> </t>
        </is>
      </c>
      <c r="AD70" s="6" t="n">
        <v>-597307</v>
      </c>
      <c r="AE70" s="4" t="inlineStr">
        <is>
          <t xml:space="preserve"> </t>
        </is>
      </c>
      <c r="AF70" s="4" t="inlineStr">
        <is>
          <t xml:space="preserve"> </t>
        </is>
      </c>
      <c r="AH70" s="4" t="inlineStr">
        <is>
          <t xml:space="preserve"> </t>
        </is>
      </c>
      <c r="AJ70" s="4" t="inlineStr">
        <is>
          <t xml:space="preserve"> </t>
        </is>
      </c>
      <c r="AL70" s="4" t="inlineStr">
        <is>
          <t xml:space="preserve"> </t>
        </is>
      </c>
      <c r="AN70" s="4" t="inlineStr">
        <is>
          <t xml:space="preserve"> </t>
        </is>
      </c>
      <c r="AO70" s="4" t="inlineStr">
        <is>
          <t xml:space="preserve"> </t>
        </is>
      </c>
      <c r="AP70" s="4" t="inlineStr">
        <is>
          <t xml:space="preserve"> </t>
        </is>
      </c>
      <c r="AQ70" s="4" t="inlineStr">
        <is>
          <t xml:space="preserve"> </t>
        </is>
      </c>
    </row>
    <row r="71">
      <c r="A71" s="4" t="inlineStr">
        <is>
          <t>Conversion of exchangeable stock</t>
        </is>
      </c>
      <c r="C71" s="6" t="n">
        <v>1</v>
      </c>
      <c r="D71" s="4" t="inlineStr">
        <is>
          <t xml:space="preserve"> </t>
        </is>
      </c>
      <c r="E71" s="4" t="inlineStr">
        <is>
          <t xml:space="preserve"> </t>
        </is>
      </c>
      <c r="F71" s="4" t="inlineStr">
        <is>
          <t xml:space="preserve"> </t>
        </is>
      </c>
      <c r="G71" s="4" t="inlineStr">
        <is>
          <t xml:space="preserve"> </t>
        </is>
      </c>
      <c r="H71" s="4" t="inlineStr">
        <is>
          <t xml:space="preserve"> </t>
        </is>
      </c>
      <c r="J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S71" s="4" t="inlineStr">
        <is>
          <t xml:space="preserve"> </t>
        </is>
      </c>
      <c r="T71" s="4" t="inlineStr">
        <is>
          <t xml:space="preserve"> </t>
        </is>
      </c>
      <c r="V71" s="4" t="inlineStr">
        <is>
          <t xml:space="preserve"> </t>
        </is>
      </c>
      <c r="X71" s="4" t="inlineStr">
        <is>
          <t xml:space="preserve"> </t>
        </is>
      </c>
      <c r="Z71" s="4" t="inlineStr">
        <is>
          <t xml:space="preserve"> </t>
        </is>
      </c>
      <c r="AB71" s="4" t="inlineStr">
        <is>
          <t xml:space="preserve"> </t>
        </is>
      </c>
      <c r="AD71" s="4" t="inlineStr">
        <is>
          <t xml:space="preserve"> </t>
        </is>
      </c>
      <c r="AE71" s="4" t="inlineStr">
        <is>
          <t xml:space="preserve"> </t>
        </is>
      </c>
      <c r="AF71" s="6" t="n">
        <v>1</v>
      </c>
      <c r="AH71" s="4" t="inlineStr">
        <is>
          <t xml:space="preserve"> </t>
        </is>
      </c>
      <c r="AJ71" s="4" t="inlineStr">
        <is>
          <t xml:space="preserve"> </t>
        </is>
      </c>
      <c r="AL71" s="4" t="inlineStr">
        <is>
          <t xml:space="preserve"> </t>
        </is>
      </c>
      <c r="AN71" s="4" t="inlineStr">
        <is>
          <t xml:space="preserve"> </t>
        </is>
      </c>
      <c r="AO71" s="4" t="inlineStr">
        <is>
          <t xml:space="preserve"> </t>
        </is>
      </c>
      <c r="AP71" s="4" t="inlineStr">
        <is>
          <t xml:space="preserve"> </t>
        </is>
      </c>
      <c r="AQ71" s="4" t="inlineStr">
        <is>
          <t xml:space="preserve"> </t>
        </is>
      </c>
    </row>
    <row r="72">
      <c r="A72" s="4" t="inlineStr">
        <is>
          <t>Stock-based compensation</t>
        </is>
      </c>
      <c r="C72" s="6" t="n">
        <v>24337</v>
      </c>
      <c r="D72" s="4" t="inlineStr">
        <is>
          <t xml:space="preserve"> </t>
        </is>
      </c>
      <c r="E72" s="4" t="inlineStr">
        <is>
          <t xml:space="preserve"> </t>
        </is>
      </c>
      <c r="F72" s="4" t="inlineStr">
        <is>
          <t xml:space="preserve"> </t>
        </is>
      </c>
      <c r="G72" s="4" t="inlineStr">
        <is>
          <t xml:space="preserve"> </t>
        </is>
      </c>
      <c r="H72" s="4" t="inlineStr">
        <is>
          <t xml:space="preserve"> </t>
        </is>
      </c>
      <c r="J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S72" s="4" t="inlineStr">
        <is>
          <t xml:space="preserve"> </t>
        </is>
      </c>
      <c r="T72" s="4" t="inlineStr">
        <is>
          <t xml:space="preserve"> </t>
        </is>
      </c>
      <c r="V72" s="4" t="inlineStr">
        <is>
          <t xml:space="preserve"> </t>
        </is>
      </c>
      <c r="X72" s="4" t="inlineStr">
        <is>
          <t xml:space="preserve"> </t>
        </is>
      </c>
      <c r="Z72" s="4" t="inlineStr">
        <is>
          <t xml:space="preserve"> </t>
        </is>
      </c>
      <c r="AB72" s="4" t="inlineStr">
        <is>
          <t xml:space="preserve"> </t>
        </is>
      </c>
      <c r="AD72" s="4" t="inlineStr">
        <is>
          <t xml:space="preserve"> </t>
        </is>
      </c>
      <c r="AE72" s="4" t="inlineStr">
        <is>
          <t xml:space="preserve"> </t>
        </is>
      </c>
      <c r="AF72" s="6" t="n">
        <v>24337</v>
      </c>
      <c r="AH72" s="4" t="inlineStr">
        <is>
          <t xml:space="preserve"> </t>
        </is>
      </c>
      <c r="AJ72" s="4" t="inlineStr">
        <is>
          <t xml:space="preserve"> </t>
        </is>
      </c>
      <c r="AL72" s="4" t="inlineStr">
        <is>
          <t xml:space="preserve"> </t>
        </is>
      </c>
      <c r="AN72" s="4" t="inlineStr">
        <is>
          <t xml:space="preserve"> </t>
        </is>
      </c>
      <c r="AO72" s="4" t="inlineStr">
        <is>
          <t xml:space="preserve"> </t>
        </is>
      </c>
      <c r="AP72" s="4" t="inlineStr">
        <is>
          <t xml:space="preserve"> </t>
        </is>
      </c>
      <c r="AQ72" s="4" t="inlineStr">
        <is>
          <t xml:space="preserve"> </t>
        </is>
      </c>
    </row>
    <row r="73">
      <c r="A73" s="3" t="inlineStr">
        <is>
          <t>Components of comprehensive los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J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S73" s="4" t="inlineStr">
        <is>
          <t xml:space="preserve"> </t>
        </is>
      </c>
      <c r="T73" s="4" t="inlineStr">
        <is>
          <t xml:space="preserve"> </t>
        </is>
      </c>
      <c r="V73" s="4" t="inlineStr">
        <is>
          <t xml:space="preserve"> </t>
        </is>
      </c>
      <c r="X73" s="4" t="inlineStr">
        <is>
          <t xml:space="preserve"> </t>
        </is>
      </c>
      <c r="Z73" s="4" t="inlineStr">
        <is>
          <t xml:space="preserve"> </t>
        </is>
      </c>
      <c r="AB73" s="4" t="inlineStr">
        <is>
          <t xml:space="preserve"> </t>
        </is>
      </c>
      <c r="AD73" s="4" t="inlineStr">
        <is>
          <t xml:space="preserve"> </t>
        </is>
      </c>
      <c r="AE73" s="4" t="inlineStr">
        <is>
          <t xml:space="preserve"> </t>
        </is>
      </c>
      <c r="AF73" s="4" t="inlineStr">
        <is>
          <t xml:space="preserve"> </t>
        </is>
      </c>
      <c r="AH73" s="4" t="inlineStr">
        <is>
          <t xml:space="preserve"> </t>
        </is>
      </c>
      <c r="AJ73" s="4" t="inlineStr">
        <is>
          <t xml:space="preserve"> </t>
        </is>
      </c>
      <c r="AL73" s="4" t="inlineStr">
        <is>
          <t xml:space="preserve"> </t>
        </is>
      </c>
      <c r="AN73" s="4" t="inlineStr">
        <is>
          <t xml:space="preserve"> </t>
        </is>
      </c>
      <c r="AO73" s="4" t="inlineStr">
        <is>
          <t xml:space="preserve"> </t>
        </is>
      </c>
      <c r="AP73" s="4" t="inlineStr">
        <is>
          <t xml:space="preserve"> </t>
        </is>
      </c>
      <c r="AQ73" s="4" t="inlineStr">
        <is>
          <t xml:space="preserve"> </t>
        </is>
      </c>
    </row>
    <row r="74">
      <c r="A74" s="4" t="inlineStr">
        <is>
          <t>Net loss</t>
        </is>
      </c>
      <c r="C74" s="6" t="n">
        <v>-245031</v>
      </c>
      <c r="D74" s="4" t="inlineStr">
        <is>
          <t xml:space="preserve"> </t>
        </is>
      </c>
      <c r="E74" s="4" t="inlineStr">
        <is>
          <t xml:space="preserve"> </t>
        </is>
      </c>
      <c r="F74" s="6" t="n">
        <v>-165742</v>
      </c>
      <c r="G74" s="6" t="n">
        <v>-79289</v>
      </c>
      <c r="H74" s="4" t="inlineStr">
        <is>
          <t xml:space="preserve"> </t>
        </is>
      </c>
      <c r="J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S74" s="4" t="inlineStr">
        <is>
          <t xml:space="preserve"> </t>
        </is>
      </c>
      <c r="T74" s="4" t="inlineStr">
        <is>
          <t xml:space="preserve"> </t>
        </is>
      </c>
      <c r="V74" s="4" t="inlineStr">
        <is>
          <t xml:space="preserve"> </t>
        </is>
      </c>
      <c r="X74" s="4" t="inlineStr">
        <is>
          <t xml:space="preserve"> </t>
        </is>
      </c>
      <c r="Z74" s="4" t="inlineStr">
        <is>
          <t xml:space="preserve"> </t>
        </is>
      </c>
      <c r="AB74" s="4" t="inlineStr">
        <is>
          <t xml:space="preserve"> </t>
        </is>
      </c>
      <c r="AD74" s="4" t="inlineStr">
        <is>
          <t xml:space="preserve"> </t>
        </is>
      </c>
      <c r="AE74" s="4" t="inlineStr">
        <is>
          <t xml:space="preserve"> </t>
        </is>
      </c>
      <c r="AF74" s="4" t="inlineStr">
        <is>
          <t xml:space="preserve"> </t>
        </is>
      </c>
      <c r="AH74" s="4" t="inlineStr">
        <is>
          <t xml:space="preserve"> </t>
        </is>
      </c>
      <c r="AJ74" s="4" t="inlineStr">
        <is>
          <t xml:space="preserve"> </t>
        </is>
      </c>
      <c r="AL74" s="4" t="inlineStr">
        <is>
          <t xml:space="preserve"> </t>
        </is>
      </c>
      <c r="AN74" s="4" t="inlineStr">
        <is>
          <t xml:space="preserve"> </t>
        </is>
      </c>
      <c r="AO74" s="4" t="inlineStr">
        <is>
          <t xml:space="preserve"> </t>
        </is>
      </c>
      <c r="AP74" s="6" t="n">
        <v>-245031</v>
      </c>
      <c r="AQ74" s="4" t="inlineStr">
        <is>
          <t xml:space="preserve"> </t>
        </is>
      </c>
    </row>
    <row r="75">
      <c r="A75" s="4" t="inlineStr">
        <is>
          <t>Change in cumulative translation adjustment</t>
        </is>
      </c>
      <c r="C75" s="6" t="n">
        <v>5727</v>
      </c>
      <c r="D75" s="4" t="inlineStr">
        <is>
          <t xml:space="preserve"> </t>
        </is>
      </c>
      <c r="E75" s="4" t="inlineStr">
        <is>
          <t xml:space="preserve"> </t>
        </is>
      </c>
      <c r="F75" s="4" t="inlineStr">
        <is>
          <t xml:space="preserve"> </t>
        </is>
      </c>
      <c r="G75" s="4" t="inlineStr">
        <is>
          <t xml:space="preserve"> </t>
        </is>
      </c>
      <c r="H75" s="4" t="inlineStr">
        <is>
          <t xml:space="preserve"> </t>
        </is>
      </c>
      <c r="J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S75" s="4" t="inlineStr">
        <is>
          <t xml:space="preserve"> </t>
        </is>
      </c>
      <c r="T75" s="4" t="inlineStr">
        <is>
          <t xml:space="preserve"> </t>
        </is>
      </c>
      <c r="V75" s="4" t="inlineStr">
        <is>
          <t xml:space="preserve"> </t>
        </is>
      </c>
      <c r="X75" s="4" t="inlineStr">
        <is>
          <t xml:space="preserve"> </t>
        </is>
      </c>
      <c r="Z75" s="4" t="inlineStr">
        <is>
          <t xml:space="preserve"> </t>
        </is>
      </c>
      <c r="AB75" s="4" t="inlineStr">
        <is>
          <t xml:space="preserve"> </t>
        </is>
      </c>
      <c r="AD75" s="4" t="inlineStr">
        <is>
          <t xml:space="preserve"> </t>
        </is>
      </c>
      <c r="AE75" s="4" t="inlineStr">
        <is>
          <t xml:space="preserve"> </t>
        </is>
      </c>
      <c r="AF75" s="4" t="inlineStr">
        <is>
          <t xml:space="preserve"> </t>
        </is>
      </c>
      <c r="AH75" s="4" t="inlineStr">
        <is>
          <t xml:space="preserve"> </t>
        </is>
      </c>
      <c r="AJ75" s="4" t="inlineStr">
        <is>
          <t xml:space="preserve"> </t>
        </is>
      </c>
      <c r="AL75" s="4" t="inlineStr">
        <is>
          <t xml:space="preserve"> </t>
        </is>
      </c>
      <c r="AN75" s="6" t="n">
        <v>5727</v>
      </c>
      <c r="AO75" s="4" t="inlineStr">
        <is>
          <t xml:space="preserve"> </t>
        </is>
      </c>
      <c r="AP75" s="4" t="inlineStr">
        <is>
          <t xml:space="preserve"> </t>
        </is>
      </c>
      <c r="AQ75" s="4" t="inlineStr">
        <is>
          <t xml:space="preserve"> </t>
        </is>
      </c>
    </row>
    <row r="76">
      <c r="A76" s="4" t="inlineStr">
        <is>
          <t>Ending balance (As Restated) (in shares) at Dec. 31, 2022</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J76" s="4" t="inlineStr">
        <is>
          <t xml:space="preserve"> </t>
        </is>
      </c>
      <c r="L76" s="4" t="inlineStr">
        <is>
          <t xml:space="preserve"> </t>
        </is>
      </c>
      <c r="M76" s="4" t="inlineStr">
        <is>
          <t xml:space="preserve"> </t>
        </is>
      </c>
      <c r="N76" s="4" t="inlineStr">
        <is>
          <t xml:space="preserve"> </t>
        </is>
      </c>
      <c r="O76" s="4" t="inlineStr">
        <is>
          <t xml:space="preserve"> </t>
        </is>
      </c>
      <c r="P76" s="6" t="n">
        <v>1019460</v>
      </c>
      <c r="Q76" s="6" t="n">
        <v>9919716</v>
      </c>
      <c r="R76" s="4" t="inlineStr">
        <is>
          <t>[1]</t>
        </is>
      </c>
      <c r="S76" s="4" t="inlineStr">
        <is>
          <t xml:space="preserve"> </t>
        </is>
      </c>
      <c r="T76" s="4" t="inlineStr">
        <is>
          <t xml:space="preserve"> </t>
        </is>
      </c>
      <c r="V76" s="4" t="inlineStr">
        <is>
          <t xml:space="preserve"> </t>
        </is>
      </c>
      <c r="X76" s="6" t="n">
        <v>0</v>
      </c>
      <c r="Y76" s="4" t="inlineStr">
        <is>
          <t>[1]</t>
        </is>
      </c>
      <c r="Z76" s="4" t="inlineStr">
        <is>
          <t xml:space="preserve"> </t>
        </is>
      </c>
      <c r="AB76" s="4" t="inlineStr">
        <is>
          <t xml:space="preserve"> </t>
        </is>
      </c>
      <c r="AD76" s="6" t="n">
        <v>1019460</v>
      </c>
      <c r="AE76" s="4" t="inlineStr">
        <is>
          <t xml:space="preserve"> </t>
        </is>
      </c>
      <c r="AF76" s="4" t="inlineStr">
        <is>
          <t xml:space="preserve"> </t>
        </is>
      </c>
      <c r="AH76" s="4" t="inlineStr">
        <is>
          <t xml:space="preserve"> </t>
        </is>
      </c>
      <c r="AJ76" s="4" t="inlineStr">
        <is>
          <t xml:space="preserve"> </t>
        </is>
      </c>
      <c r="AL76" s="4" t="inlineStr">
        <is>
          <t xml:space="preserve"> </t>
        </is>
      </c>
      <c r="AN76" s="4" t="inlineStr">
        <is>
          <t xml:space="preserve"> </t>
        </is>
      </c>
      <c r="AO76" s="4" t="inlineStr">
        <is>
          <t xml:space="preserve"> </t>
        </is>
      </c>
      <c r="AP76" s="4" t="inlineStr">
        <is>
          <t xml:space="preserve"> </t>
        </is>
      </c>
      <c r="AQ76" s="4" t="inlineStr">
        <is>
          <t xml:space="preserve"> </t>
        </is>
      </c>
    </row>
    <row r="77">
      <c r="A77" s="4" t="inlineStr">
        <is>
          <t>Ending balance (As Restated) at Dec. 31, 2022</t>
        </is>
      </c>
      <c r="C77" s="6" t="n">
        <v>-101485</v>
      </c>
      <c r="D77" s="4" t="inlineStr">
        <is>
          <t xml:space="preserve"> </t>
        </is>
      </c>
      <c r="E77" s="4" t="inlineStr">
        <is>
          <t xml:space="preserve"> </t>
        </is>
      </c>
      <c r="F77" s="6" t="n">
        <v>-19947</v>
      </c>
      <c r="G77" s="6" t="n">
        <v>-81538</v>
      </c>
      <c r="H77" s="4" t="inlineStr">
        <is>
          <t xml:space="preserve"> </t>
        </is>
      </c>
      <c r="J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7" t="n">
        <v>1</v>
      </c>
      <c r="R77" s="4" t="inlineStr">
        <is>
          <t>[1]</t>
        </is>
      </c>
      <c r="S77" s="4" t="inlineStr">
        <is>
          <t xml:space="preserve"> </t>
        </is>
      </c>
      <c r="T77" s="4" t="inlineStr">
        <is>
          <t xml:space="preserve"> </t>
        </is>
      </c>
      <c r="V77" s="4" t="inlineStr">
        <is>
          <t xml:space="preserve"> </t>
        </is>
      </c>
      <c r="X77" s="7" t="n">
        <v>0</v>
      </c>
      <c r="Z77" s="4" t="inlineStr">
        <is>
          <t xml:space="preserve"> </t>
        </is>
      </c>
      <c r="AB77" s="4" t="inlineStr">
        <is>
          <t xml:space="preserve"> </t>
        </is>
      </c>
      <c r="AD77" s="7" t="n">
        <v>0</v>
      </c>
      <c r="AE77" s="4" t="inlineStr">
        <is>
          <t xml:space="preserve"> </t>
        </is>
      </c>
      <c r="AF77" s="6" t="n">
        <v>949001</v>
      </c>
      <c r="AH77" s="4" t="inlineStr">
        <is>
          <t xml:space="preserve"> </t>
        </is>
      </c>
      <c r="AJ77" s="4" t="inlineStr">
        <is>
          <t xml:space="preserve"> </t>
        </is>
      </c>
      <c r="AL77" s="4" t="inlineStr">
        <is>
          <t xml:space="preserve"> </t>
        </is>
      </c>
      <c r="AN77" s="6" t="n">
        <v>13026</v>
      </c>
      <c r="AO77" s="4" t="inlineStr">
        <is>
          <t xml:space="preserve"> </t>
        </is>
      </c>
      <c r="AP77" s="6" t="n">
        <v>-1063513</v>
      </c>
      <c r="AQ77" s="4" t="inlineStr">
        <is>
          <t xml:space="preserve"> </t>
        </is>
      </c>
    </row>
    <row r="78">
      <c r="A78" s="4" t="inlineStr">
        <is>
          <t>Beginning balance (As Restated) at Mar. 31, 2022</t>
        </is>
      </c>
      <c r="C78" s="6" t="n">
        <v>133517</v>
      </c>
      <c r="D78" s="4" t="inlineStr">
        <is>
          <t xml:space="preserve"> </t>
        </is>
      </c>
      <c r="E78" s="4" t="inlineStr">
        <is>
          <t xml:space="preserve"> </t>
        </is>
      </c>
      <c r="F78" s="6" t="n">
        <v>135988</v>
      </c>
      <c r="G78" s="6" t="n">
        <v>-2471</v>
      </c>
      <c r="H78" s="4" t="inlineStr">
        <is>
          <t xml:space="preserve"> </t>
        </is>
      </c>
      <c r="J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S78" s="4" t="inlineStr">
        <is>
          <t xml:space="preserve"> </t>
        </is>
      </c>
      <c r="T78" s="4" t="inlineStr">
        <is>
          <t xml:space="preserve"> </t>
        </is>
      </c>
      <c r="V78" s="4" t="inlineStr">
        <is>
          <t xml:space="preserve"> </t>
        </is>
      </c>
      <c r="X78" s="4" t="inlineStr">
        <is>
          <t xml:space="preserve"> </t>
        </is>
      </c>
      <c r="Z78" s="4" t="inlineStr">
        <is>
          <t xml:space="preserve"> </t>
        </is>
      </c>
      <c r="AB78" s="4" t="inlineStr">
        <is>
          <t xml:space="preserve"> </t>
        </is>
      </c>
      <c r="AD78" s="4" t="inlineStr">
        <is>
          <t xml:space="preserve"> </t>
        </is>
      </c>
      <c r="AE78" s="4" t="inlineStr">
        <is>
          <t xml:space="preserve"> </t>
        </is>
      </c>
      <c r="AF78" s="4" t="inlineStr">
        <is>
          <t xml:space="preserve"> </t>
        </is>
      </c>
      <c r="AH78" s="4" t="inlineStr">
        <is>
          <t xml:space="preserve"> </t>
        </is>
      </c>
      <c r="AJ78" s="4" t="inlineStr">
        <is>
          <t xml:space="preserve"> </t>
        </is>
      </c>
      <c r="AL78" s="4" t="inlineStr">
        <is>
          <t xml:space="preserve"> </t>
        </is>
      </c>
      <c r="AN78" s="4" t="inlineStr">
        <is>
          <t xml:space="preserve"> </t>
        </is>
      </c>
      <c r="AO78" s="4" t="inlineStr">
        <is>
          <t xml:space="preserve"> </t>
        </is>
      </c>
      <c r="AP78" s="4" t="inlineStr">
        <is>
          <t xml:space="preserve"> </t>
        </is>
      </c>
      <c r="AQ78" s="4" t="inlineStr">
        <is>
          <t xml:space="preserve"> </t>
        </is>
      </c>
    </row>
    <row r="79">
      <c r="A79" s="3" t="inlineStr">
        <is>
          <t>Components of comprehensive los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J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S79" s="4" t="inlineStr">
        <is>
          <t xml:space="preserve"> </t>
        </is>
      </c>
      <c r="T79" s="4" t="inlineStr">
        <is>
          <t xml:space="preserve"> </t>
        </is>
      </c>
      <c r="V79" s="4" t="inlineStr">
        <is>
          <t xml:space="preserve"> </t>
        </is>
      </c>
      <c r="X79" s="4" t="inlineStr">
        <is>
          <t xml:space="preserve"> </t>
        </is>
      </c>
      <c r="Z79" s="4" t="inlineStr">
        <is>
          <t xml:space="preserve"> </t>
        </is>
      </c>
      <c r="AB79" s="4" t="inlineStr">
        <is>
          <t xml:space="preserve"> </t>
        </is>
      </c>
      <c r="AD79" s="4" t="inlineStr">
        <is>
          <t xml:space="preserve"> </t>
        </is>
      </c>
      <c r="AE79" s="4" t="inlineStr">
        <is>
          <t xml:space="preserve"> </t>
        </is>
      </c>
      <c r="AF79" s="4" t="inlineStr">
        <is>
          <t xml:space="preserve"> </t>
        </is>
      </c>
      <c r="AH79" s="4" t="inlineStr">
        <is>
          <t xml:space="preserve"> </t>
        </is>
      </c>
      <c r="AJ79" s="4" t="inlineStr">
        <is>
          <t xml:space="preserve"> </t>
        </is>
      </c>
      <c r="AL79" s="4" t="inlineStr">
        <is>
          <t xml:space="preserve"> </t>
        </is>
      </c>
      <c r="AN79" s="4" t="inlineStr">
        <is>
          <t xml:space="preserve"> </t>
        </is>
      </c>
      <c r="AO79" s="4" t="inlineStr">
        <is>
          <t xml:space="preserve"> </t>
        </is>
      </c>
      <c r="AP79" s="4" t="inlineStr">
        <is>
          <t xml:space="preserve"> </t>
        </is>
      </c>
      <c r="AQ79" s="4" t="inlineStr">
        <is>
          <t xml:space="preserve"> </t>
        </is>
      </c>
    </row>
    <row r="80">
      <c r="A80" s="4" t="inlineStr">
        <is>
          <t>Net loss</t>
        </is>
      </c>
      <c r="C80" s="6" t="n">
        <v>-54644</v>
      </c>
      <c r="D80" s="4" t="inlineStr">
        <is>
          <t xml:space="preserve"> </t>
        </is>
      </c>
      <c r="E80" s="4" t="inlineStr">
        <is>
          <t xml:space="preserve"> </t>
        </is>
      </c>
      <c r="F80" s="6" t="n">
        <v>-45666</v>
      </c>
      <c r="G80" s="6" t="n">
        <v>-8978</v>
      </c>
      <c r="H80" s="4" t="inlineStr">
        <is>
          <t xml:space="preserve"> </t>
        </is>
      </c>
      <c r="J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S80" s="4" t="inlineStr">
        <is>
          <t xml:space="preserve"> </t>
        </is>
      </c>
      <c r="T80" s="4" t="inlineStr">
        <is>
          <t xml:space="preserve"> </t>
        </is>
      </c>
      <c r="V80" s="4" t="inlineStr">
        <is>
          <t xml:space="preserve"> </t>
        </is>
      </c>
      <c r="X80" s="4" t="inlineStr">
        <is>
          <t xml:space="preserve"> </t>
        </is>
      </c>
      <c r="Z80" s="4" t="inlineStr">
        <is>
          <t xml:space="preserve"> </t>
        </is>
      </c>
      <c r="AB80" s="4" t="inlineStr">
        <is>
          <t xml:space="preserve"> </t>
        </is>
      </c>
      <c r="AD80" s="4" t="inlineStr">
        <is>
          <t xml:space="preserve"> </t>
        </is>
      </c>
      <c r="AE80" s="4" t="inlineStr">
        <is>
          <t xml:space="preserve"> </t>
        </is>
      </c>
      <c r="AF80" s="4" t="inlineStr">
        <is>
          <t xml:space="preserve"> </t>
        </is>
      </c>
      <c r="AH80" s="4" t="inlineStr">
        <is>
          <t xml:space="preserve"> </t>
        </is>
      </c>
      <c r="AJ80" s="4" t="inlineStr">
        <is>
          <t xml:space="preserve"> </t>
        </is>
      </c>
      <c r="AL80" s="4" t="inlineStr">
        <is>
          <t xml:space="preserve"> </t>
        </is>
      </c>
      <c r="AN80" s="4" t="inlineStr">
        <is>
          <t xml:space="preserve"> </t>
        </is>
      </c>
      <c r="AO80" s="4" t="inlineStr">
        <is>
          <t xml:space="preserve"> </t>
        </is>
      </c>
      <c r="AP80" s="4" t="inlineStr">
        <is>
          <t xml:space="preserve"> </t>
        </is>
      </c>
      <c r="AQ80" s="4" t="inlineStr">
        <is>
          <t xml:space="preserve"> </t>
        </is>
      </c>
    </row>
    <row r="81">
      <c r="A81" s="4" t="inlineStr">
        <is>
          <t>Ending balance (As Restated) at Jun. 30, 2022</t>
        </is>
      </c>
      <c r="C81" s="6" t="n">
        <v>89162</v>
      </c>
      <c r="D81" s="4" t="inlineStr">
        <is>
          <t xml:space="preserve"> </t>
        </is>
      </c>
      <c r="E81" s="4" t="inlineStr">
        <is>
          <t xml:space="preserve"> </t>
        </is>
      </c>
      <c r="F81" s="6" t="n">
        <v>101092</v>
      </c>
      <c r="G81" s="6" t="n">
        <v>-11930</v>
      </c>
      <c r="H81" s="4" t="inlineStr">
        <is>
          <t xml:space="preserve"> </t>
        </is>
      </c>
      <c r="J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S81" s="4" t="inlineStr">
        <is>
          <t xml:space="preserve"> </t>
        </is>
      </c>
      <c r="T81" s="4" t="inlineStr">
        <is>
          <t xml:space="preserve"> </t>
        </is>
      </c>
      <c r="V81" s="4" t="inlineStr">
        <is>
          <t xml:space="preserve"> </t>
        </is>
      </c>
      <c r="X81" s="4" t="inlineStr">
        <is>
          <t xml:space="preserve"> </t>
        </is>
      </c>
      <c r="Z81" s="4" t="inlineStr">
        <is>
          <t xml:space="preserve"> </t>
        </is>
      </c>
      <c r="AB81" s="4" t="inlineStr">
        <is>
          <t xml:space="preserve"> </t>
        </is>
      </c>
      <c r="AD81" s="4" t="inlineStr">
        <is>
          <t xml:space="preserve"> </t>
        </is>
      </c>
      <c r="AE81" s="4" t="inlineStr">
        <is>
          <t xml:space="preserve"> </t>
        </is>
      </c>
      <c r="AF81" s="4" t="inlineStr">
        <is>
          <t xml:space="preserve"> </t>
        </is>
      </c>
      <c r="AH81" s="4" t="inlineStr">
        <is>
          <t xml:space="preserve"> </t>
        </is>
      </c>
      <c r="AJ81" s="4" t="inlineStr">
        <is>
          <t xml:space="preserve"> </t>
        </is>
      </c>
      <c r="AL81" s="4" t="inlineStr">
        <is>
          <t xml:space="preserve"> </t>
        </is>
      </c>
      <c r="AN81" s="4" t="inlineStr">
        <is>
          <t xml:space="preserve"> </t>
        </is>
      </c>
      <c r="AO81" s="4" t="inlineStr">
        <is>
          <t xml:space="preserve"> </t>
        </is>
      </c>
      <c r="AP81" s="4" t="inlineStr">
        <is>
          <t xml:space="preserve"> </t>
        </is>
      </c>
      <c r="AQ81" s="4" t="inlineStr">
        <is>
          <t xml:space="preserve"> </t>
        </is>
      </c>
    </row>
    <row r="82">
      <c r="A82" s="3" t="inlineStr">
        <is>
          <t>Components of comprehensive los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J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S82" s="4" t="inlineStr">
        <is>
          <t xml:space="preserve"> </t>
        </is>
      </c>
      <c r="T82" s="4" t="inlineStr">
        <is>
          <t xml:space="preserve"> </t>
        </is>
      </c>
      <c r="V82" s="4" t="inlineStr">
        <is>
          <t xml:space="preserve"> </t>
        </is>
      </c>
      <c r="X82" s="4" t="inlineStr">
        <is>
          <t xml:space="preserve"> </t>
        </is>
      </c>
      <c r="Z82" s="4" t="inlineStr">
        <is>
          <t xml:space="preserve"> </t>
        </is>
      </c>
      <c r="AB82" s="4" t="inlineStr">
        <is>
          <t xml:space="preserve"> </t>
        </is>
      </c>
      <c r="AD82" s="4" t="inlineStr">
        <is>
          <t xml:space="preserve"> </t>
        </is>
      </c>
      <c r="AE82" s="4" t="inlineStr">
        <is>
          <t xml:space="preserve"> </t>
        </is>
      </c>
      <c r="AF82" s="4" t="inlineStr">
        <is>
          <t xml:space="preserve"> </t>
        </is>
      </c>
      <c r="AH82" s="4" t="inlineStr">
        <is>
          <t xml:space="preserve"> </t>
        </is>
      </c>
      <c r="AJ82" s="4" t="inlineStr">
        <is>
          <t xml:space="preserve"> </t>
        </is>
      </c>
      <c r="AL82" s="4" t="inlineStr">
        <is>
          <t xml:space="preserve"> </t>
        </is>
      </c>
      <c r="AN82" s="4" t="inlineStr">
        <is>
          <t xml:space="preserve"> </t>
        </is>
      </c>
      <c r="AO82" s="4" t="inlineStr">
        <is>
          <t xml:space="preserve"> </t>
        </is>
      </c>
      <c r="AP82" s="4" t="inlineStr">
        <is>
          <t xml:space="preserve"> </t>
        </is>
      </c>
      <c r="AQ82" s="4" t="inlineStr">
        <is>
          <t xml:space="preserve"> </t>
        </is>
      </c>
    </row>
    <row r="83">
      <c r="A83" s="4" t="inlineStr">
        <is>
          <t>Net loss</t>
        </is>
      </c>
      <c r="C83" s="6" t="n">
        <v>-73121</v>
      </c>
      <c r="D83" s="4" t="inlineStr">
        <is>
          <t xml:space="preserve"> </t>
        </is>
      </c>
      <c r="E83" s="4" t="inlineStr">
        <is>
          <t xml:space="preserve"> </t>
        </is>
      </c>
      <c r="F83" s="6" t="n">
        <v>-73689</v>
      </c>
      <c r="G83" s="6" t="n">
        <v>568</v>
      </c>
      <c r="H83" s="4" t="inlineStr">
        <is>
          <t xml:space="preserve"> </t>
        </is>
      </c>
      <c r="J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S83" s="4" t="inlineStr">
        <is>
          <t xml:space="preserve"> </t>
        </is>
      </c>
      <c r="T83" s="4" t="inlineStr">
        <is>
          <t xml:space="preserve"> </t>
        </is>
      </c>
      <c r="V83" s="4" t="inlineStr">
        <is>
          <t xml:space="preserve"> </t>
        </is>
      </c>
      <c r="X83" s="4" t="inlineStr">
        <is>
          <t xml:space="preserve"> </t>
        </is>
      </c>
      <c r="Z83" s="4" t="inlineStr">
        <is>
          <t xml:space="preserve"> </t>
        </is>
      </c>
      <c r="AB83" s="4" t="inlineStr">
        <is>
          <t xml:space="preserve"> </t>
        </is>
      </c>
      <c r="AD83" s="4" t="inlineStr">
        <is>
          <t xml:space="preserve"> </t>
        </is>
      </c>
      <c r="AE83" s="4" t="inlineStr">
        <is>
          <t xml:space="preserve"> </t>
        </is>
      </c>
      <c r="AF83" s="4" t="inlineStr">
        <is>
          <t xml:space="preserve"> </t>
        </is>
      </c>
      <c r="AH83" s="4" t="inlineStr">
        <is>
          <t xml:space="preserve"> </t>
        </is>
      </c>
      <c r="AJ83" s="4" t="inlineStr">
        <is>
          <t xml:space="preserve"> </t>
        </is>
      </c>
      <c r="AL83" s="4" t="inlineStr">
        <is>
          <t xml:space="preserve"> </t>
        </is>
      </c>
      <c r="AN83" s="4" t="inlineStr">
        <is>
          <t xml:space="preserve"> </t>
        </is>
      </c>
      <c r="AO83" s="4" t="inlineStr">
        <is>
          <t xml:space="preserve"> </t>
        </is>
      </c>
      <c r="AP83" s="4" t="inlineStr">
        <is>
          <t xml:space="preserve"> </t>
        </is>
      </c>
      <c r="AQ83" s="4" t="inlineStr">
        <is>
          <t xml:space="preserve"> </t>
        </is>
      </c>
    </row>
    <row r="84">
      <c r="A84" s="4" t="inlineStr">
        <is>
          <t>Ending balance (As Restated) at Sep. 30, 2022</t>
        </is>
      </c>
      <c r="C84" s="6" t="n">
        <v>26635</v>
      </c>
      <c r="D84" s="4" t="inlineStr">
        <is>
          <t xml:space="preserve"> </t>
        </is>
      </c>
      <c r="E84" s="4" t="inlineStr">
        <is>
          <t xml:space="preserve"> </t>
        </is>
      </c>
      <c r="F84" s="6" t="n">
        <v>38771</v>
      </c>
      <c r="G84" s="6" t="n">
        <v>-12136</v>
      </c>
      <c r="H84" s="4" t="inlineStr">
        <is>
          <t xml:space="preserve"> </t>
        </is>
      </c>
      <c r="J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S84" s="4" t="inlineStr">
        <is>
          <t xml:space="preserve"> </t>
        </is>
      </c>
      <c r="T84" s="4" t="inlineStr">
        <is>
          <t xml:space="preserve"> </t>
        </is>
      </c>
      <c r="V84" s="4" t="inlineStr">
        <is>
          <t xml:space="preserve"> </t>
        </is>
      </c>
      <c r="X84" s="4" t="inlineStr">
        <is>
          <t xml:space="preserve"> </t>
        </is>
      </c>
      <c r="Z84" s="4" t="inlineStr">
        <is>
          <t xml:space="preserve"> </t>
        </is>
      </c>
      <c r="AB84" s="4" t="inlineStr">
        <is>
          <t xml:space="preserve"> </t>
        </is>
      </c>
      <c r="AD84" s="4" t="inlineStr">
        <is>
          <t xml:space="preserve"> </t>
        </is>
      </c>
      <c r="AE84" s="4" t="inlineStr">
        <is>
          <t xml:space="preserve"> </t>
        </is>
      </c>
      <c r="AF84" s="4" t="inlineStr">
        <is>
          <t xml:space="preserve"> </t>
        </is>
      </c>
      <c r="AH84" s="4" t="inlineStr">
        <is>
          <t xml:space="preserve"> </t>
        </is>
      </c>
      <c r="AJ84" s="4" t="inlineStr">
        <is>
          <t xml:space="preserve"> </t>
        </is>
      </c>
      <c r="AL84" s="4" t="inlineStr">
        <is>
          <t xml:space="preserve"> </t>
        </is>
      </c>
      <c r="AN84" s="4" t="inlineStr">
        <is>
          <t xml:space="preserve"> </t>
        </is>
      </c>
      <c r="AO84" s="4" t="inlineStr">
        <is>
          <t xml:space="preserve"> </t>
        </is>
      </c>
      <c r="AP84" s="4" t="inlineStr">
        <is>
          <t xml:space="preserve"> </t>
        </is>
      </c>
      <c r="AQ84" s="4" t="inlineStr">
        <is>
          <t xml:space="preserve"> </t>
        </is>
      </c>
    </row>
    <row r="85">
      <c r="A85" s="4" t="inlineStr">
        <is>
          <t>Beginning balance (As Restated) at Dec. 31, 2022</t>
        </is>
      </c>
      <c r="C85" s="6" t="n">
        <v>-101485</v>
      </c>
      <c r="D85" s="4" t="inlineStr">
        <is>
          <t xml:space="preserve"> </t>
        </is>
      </c>
      <c r="E85" s="4" t="inlineStr">
        <is>
          <t xml:space="preserve"> </t>
        </is>
      </c>
      <c r="F85" s="6" t="n">
        <v>-19947</v>
      </c>
      <c r="G85" s="6" t="n">
        <v>-81538</v>
      </c>
      <c r="H85" s="4" t="inlineStr">
        <is>
          <t xml:space="preserve"> </t>
        </is>
      </c>
      <c r="J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7" t="n">
        <v>1</v>
      </c>
      <c r="R85" s="4" t="inlineStr">
        <is>
          <t>[1]</t>
        </is>
      </c>
      <c r="S85" s="4" t="inlineStr">
        <is>
          <t xml:space="preserve"> </t>
        </is>
      </c>
      <c r="T85" s="4" t="inlineStr">
        <is>
          <t xml:space="preserve"> </t>
        </is>
      </c>
      <c r="V85" s="4" t="inlineStr">
        <is>
          <t xml:space="preserve"> </t>
        </is>
      </c>
      <c r="X85" s="7" t="n">
        <v>0</v>
      </c>
      <c r="Z85" s="4" t="inlineStr">
        <is>
          <t xml:space="preserve"> </t>
        </is>
      </c>
      <c r="AB85" s="4" t="inlineStr">
        <is>
          <t xml:space="preserve"> </t>
        </is>
      </c>
      <c r="AD85" s="7" t="n">
        <v>0</v>
      </c>
      <c r="AE85" s="4" t="inlineStr">
        <is>
          <t xml:space="preserve"> </t>
        </is>
      </c>
      <c r="AF85" s="6" t="n">
        <v>949001</v>
      </c>
      <c r="AH85" s="4" t="inlineStr">
        <is>
          <t xml:space="preserve"> </t>
        </is>
      </c>
      <c r="AJ85" s="4" t="inlineStr">
        <is>
          <t xml:space="preserve"> </t>
        </is>
      </c>
      <c r="AL85" s="4" t="inlineStr">
        <is>
          <t xml:space="preserve"> </t>
        </is>
      </c>
      <c r="AN85" s="6" t="n">
        <v>13026</v>
      </c>
      <c r="AO85" s="4" t="inlineStr">
        <is>
          <t xml:space="preserve"> </t>
        </is>
      </c>
      <c r="AP85" s="6" t="n">
        <v>-1063513</v>
      </c>
      <c r="AQ85" s="4" t="inlineStr">
        <is>
          <t xml:space="preserve"> </t>
        </is>
      </c>
    </row>
    <row r="86">
      <c r="A86" s="3" t="inlineStr">
        <is>
          <t>Components of comprehensive los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J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S86" s="4" t="inlineStr">
        <is>
          <t xml:space="preserve"> </t>
        </is>
      </c>
      <c r="T86" s="4" t="inlineStr">
        <is>
          <t xml:space="preserve"> </t>
        </is>
      </c>
      <c r="V86" s="4" t="inlineStr">
        <is>
          <t xml:space="preserve"> </t>
        </is>
      </c>
      <c r="X86" s="4" t="inlineStr">
        <is>
          <t xml:space="preserve"> </t>
        </is>
      </c>
      <c r="Z86" s="4" t="inlineStr">
        <is>
          <t xml:space="preserve"> </t>
        </is>
      </c>
      <c r="AB86" s="4" t="inlineStr">
        <is>
          <t xml:space="preserve"> </t>
        </is>
      </c>
      <c r="AD86" s="4" t="inlineStr">
        <is>
          <t xml:space="preserve"> </t>
        </is>
      </c>
      <c r="AE86" s="4" t="inlineStr">
        <is>
          <t xml:space="preserve"> </t>
        </is>
      </c>
      <c r="AF86" s="4" t="inlineStr">
        <is>
          <t xml:space="preserve"> </t>
        </is>
      </c>
      <c r="AH86" s="4" t="inlineStr">
        <is>
          <t xml:space="preserve"> </t>
        </is>
      </c>
      <c r="AJ86" s="4" t="inlineStr">
        <is>
          <t xml:space="preserve"> </t>
        </is>
      </c>
      <c r="AL86" s="4" t="inlineStr">
        <is>
          <t xml:space="preserve"> </t>
        </is>
      </c>
      <c r="AN86" s="4" t="inlineStr">
        <is>
          <t xml:space="preserve"> </t>
        </is>
      </c>
      <c r="AO86" s="4" t="inlineStr">
        <is>
          <t xml:space="preserve"> </t>
        </is>
      </c>
      <c r="AP86" s="4" t="inlineStr">
        <is>
          <t xml:space="preserve"> </t>
        </is>
      </c>
      <c r="AQ86" s="4" t="inlineStr">
        <is>
          <t xml:space="preserve"> </t>
        </is>
      </c>
    </row>
    <row r="87">
      <c r="A87" s="4" t="inlineStr">
        <is>
          <t>Net loss</t>
        </is>
      </c>
      <c r="C87" s="6" t="n">
        <v>-81865</v>
      </c>
      <c r="D87" s="4" t="inlineStr">
        <is>
          <t xml:space="preserve"> </t>
        </is>
      </c>
      <c r="E87" s="4" t="inlineStr">
        <is>
          <t xml:space="preserve"> </t>
        </is>
      </c>
      <c r="F87" s="6" t="n">
        <v>-86431</v>
      </c>
      <c r="G87" s="6" t="n">
        <v>4566</v>
      </c>
      <c r="H87" s="4" t="inlineStr">
        <is>
          <t xml:space="preserve"> </t>
        </is>
      </c>
      <c r="J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S87" s="4" t="inlineStr">
        <is>
          <t xml:space="preserve"> </t>
        </is>
      </c>
      <c r="T87" s="4" t="inlineStr">
        <is>
          <t xml:space="preserve"> </t>
        </is>
      </c>
      <c r="V87" s="4" t="inlineStr">
        <is>
          <t xml:space="preserve"> </t>
        </is>
      </c>
      <c r="X87" s="4" t="inlineStr">
        <is>
          <t xml:space="preserve"> </t>
        </is>
      </c>
      <c r="Z87" s="4" t="inlineStr">
        <is>
          <t xml:space="preserve"> </t>
        </is>
      </c>
      <c r="AB87" s="4" t="inlineStr">
        <is>
          <t xml:space="preserve"> </t>
        </is>
      </c>
      <c r="AD87" s="4" t="inlineStr">
        <is>
          <t xml:space="preserve"> </t>
        </is>
      </c>
      <c r="AE87" s="4" t="inlineStr">
        <is>
          <t xml:space="preserve"> </t>
        </is>
      </c>
      <c r="AF87" s="4" t="inlineStr">
        <is>
          <t xml:space="preserve"> </t>
        </is>
      </c>
      <c r="AH87" s="4" t="inlineStr">
        <is>
          <t xml:space="preserve"> </t>
        </is>
      </c>
      <c r="AJ87" s="4" t="inlineStr">
        <is>
          <t xml:space="preserve"> </t>
        </is>
      </c>
      <c r="AL87" s="4" t="inlineStr">
        <is>
          <t xml:space="preserve"> </t>
        </is>
      </c>
      <c r="AN87" s="4" t="inlineStr">
        <is>
          <t xml:space="preserve"> </t>
        </is>
      </c>
      <c r="AO87" s="4" t="inlineStr">
        <is>
          <t xml:space="preserve"> </t>
        </is>
      </c>
      <c r="AP87" s="4" t="inlineStr">
        <is>
          <t xml:space="preserve"> </t>
        </is>
      </c>
      <c r="AQ87" s="4" t="inlineStr">
        <is>
          <t xml:space="preserve"> </t>
        </is>
      </c>
    </row>
    <row r="88">
      <c r="A88" s="4" t="inlineStr">
        <is>
          <t>Ending balance (As Restated) at Mar. 31, 2023</t>
        </is>
      </c>
      <c r="C88" s="6" t="n">
        <v>-175955</v>
      </c>
      <c r="D88" s="4" t="inlineStr">
        <is>
          <t xml:space="preserve"> </t>
        </is>
      </c>
      <c r="E88" s="4" t="inlineStr">
        <is>
          <t xml:space="preserve"> </t>
        </is>
      </c>
      <c r="F88" s="6" t="n">
        <v>-96827</v>
      </c>
      <c r="G88" s="6" t="n">
        <v>-79128</v>
      </c>
      <c r="H88" s="4" t="inlineStr">
        <is>
          <t xml:space="preserve"> </t>
        </is>
      </c>
      <c r="J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S88" s="4" t="inlineStr">
        <is>
          <t xml:space="preserve"> </t>
        </is>
      </c>
      <c r="T88" s="4" t="inlineStr">
        <is>
          <t xml:space="preserve"> </t>
        </is>
      </c>
      <c r="V88" s="4" t="inlineStr">
        <is>
          <t xml:space="preserve"> </t>
        </is>
      </c>
      <c r="X88" s="4" t="inlineStr">
        <is>
          <t xml:space="preserve"> </t>
        </is>
      </c>
      <c r="Z88" s="4" t="inlineStr">
        <is>
          <t xml:space="preserve"> </t>
        </is>
      </c>
      <c r="AB88" s="4" t="inlineStr">
        <is>
          <t xml:space="preserve"> </t>
        </is>
      </c>
      <c r="AD88" s="4" t="inlineStr">
        <is>
          <t xml:space="preserve"> </t>
        </is>
      </c>
      <c r="AE88" s="4" t="inlineStr">
        <is>
          <t xml:space="preserve"> </t>
        </is>
      </c>
      <c r="AF88" s="4" t="inlineStr">
        <is>
          <t xml:space="preserve"> </t>
        </is>
      </c>
      <c r="AH88" s="4" t="inlineStr">
        <is>
          <t xml:space="preserve"> </t>
        </is>
      </c>
      <c r="AJ88" s="4" t="inlineStr">
        <is>
          <t xml:space="preserve"> </t>
        </is>
      </c>
      <c r="AL88" s="4" t="inlineStr">
        <is>
          <t xml:space="preserve"> </t>
        </is>
      </c>
      <c r="AN88" s="4" t="inlineStr">
        <is>
          <t xml:space="preserve"> </t>
        </is>
      </c>
      <c r="AO88" s="4" t="inlineStr">
        <is>
          <t xml:space="preserve"> </t>
        </is>
      </c>
      <c r="AP88" s="4" t="inlineStr">
        <is>
          <t xml:space="preserve"> </t>
        </is>
      </c>
      <c r="AQ88" s="4" t="inlineStr">
        <is>
          <t xml:space="preserve"> </t>
        </is>
      </c>
    </row>
    <row r="89">
      <c r="A89" s="4" t="inlineStr">
        <is>
          <t>Beginning balance (As Restated) (in shares) at Dec. 31, 2022</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J89" s="4" t="inlineStr">
        <is>
          <t xml:space="preserve"> </t>
        </is>
      </c>
      <c r="L89" s="4" t="inlineStr">
        <is>
          <t xml:space="preserve"> </t>
        </is>
      </c>
      <c r="M89" s="4" t="inlineStr">
        <is>
          <t xml:space="preserve"> </t>
        </is>
      </c>
      <c r="N89" s="4" t="inlineStr">
        <is>
          <t xml:space="preserve"> </t>
        </is>
      </c>
      <c r="O89" s="4" t="inlineStr">
        <is>
          <t xml:space="preserve"> </t>
        </is>
      </c>
      <c r="P89" s="6" t="n">
        <v>1019460</v>
      </c>
      <c r="Q89" s="6" t="n">
        <v>9919716</v>
      </c>
      <c r="R89" s="4" t="inlineStr">
        <is>
          <t>[1]</t>
        </is>
      </c>
      <c r="S89" s="4" t="inlineStr">
        <is>
          <t xml:space="preserve"> </t>
        </is>
      </c>
      <c r="T89" s="4" t="inlineStr">
        <is>
          <t xml:space="preserve"> </t>
        </is>
      </c>
      <c r="V89" s="4" t="inlineStr">
        <is>
          <t xml:space="preserve"> </t>
        </is>
      </c>
      <c r="X89" s="6" t="n">
        <v>0</v>
      </c>
      <c r="Y89" s="4" t="inlineStr">
        <is>
          <t>[1]</t>
        </is>
      </c>
      <c r="Z89" s="4" t="inlineStr">
        <is>
          <t xml:space="preserve"> </t>
        </is>
      </c>
      <c r="AB89" s="4" t="inlineStr">
        <is>
          <t xml:space="preserve"> </t>
        </is>
      </c>
      <c r="AD89" s="6" t="n">
        <v>1019460</v>
      </c>
      <c r="AE89" s="4" t="inlineStr">
        <is>
          <t xml:space="preserve"> </t>
        </is>
      </c>
      <c r="AF89" s="4" t="inlineStr">
        <is>
          <t xml:space="preserve"> </t>
        </is>
      </c>
      <c r="AH89" s="4" t="inlineStr">
        <is>
          <t xml:space="preserve"> </t>
        </is>
      </c>
      <c r="AJ89" s="4" t="inlineStr">
        <is>
          <t xml:space="preserve"> </t>
        </is>
      </c>
      <c r="AL89" s="4" t="inlineStr">
        <is>
          <t xml:space="preserve"> </t>
        </is>
      </c>
      <c r="AN89" s="4" t="inlineStr">
        <is>
          <t xml:space="preserve"> </t>
        </is>
      </c>
      <c r="AO89" s="4" t="inlineStr">
        <is>
          <t xml:space="preserve"> </t>
        </is>
      </c>
      <c r="AP89" s="4" t="inlineStr">
        <is>
          <t xml:space="preserve"> </t>
        </is>
      </c>
      <c r="AQ89" s="4" t="inlineStr">
        <is>
          <t xml:space="preserve"> </t>
        </is>
      </c>
    </row>
    <row r="90">
      <c r="A90" s="4" t="inlineStr">
        <is>
          <t>Beginning balance (As Restated) at Dec. 31, 2022</t>
        </is>
      </c>
      <c r="C90" s="6" t="n">
        <v>-101485</v>
      </c>
      <c r="D90" s="4" t="inlineStr">
        <is>
          <t xml:space="preserve"> </t>
        </is>
      </c>
      <c r="E90" s="4" t="inlineStr">
        <is>
          <t xml:space="preserve"> </t>
        </is>
      </c>
      <c r="F90" s="6" t="n">
        <v>-19947</v>
      </c>
      <c r="G90" s="6" t="n">
        <v>-81538</v>
      </c>
      <c r="H90" s="4" t="inlineStr">
        <is>
          <t xml:space="preserve"> </t>
        </is>
      </c>
      <c r="J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7" t="n">
        <v>1</v>
      </c>
      <c r="R90" s="4" t="inlineStr">
        <is>
          <t>[1]</t>
        </is>
      </c>
      <c r="S90" s="4" t="inlineStr">
        <is>
          <t xml:space="preserve"> </t>
        </is>
      </c>
      <c r="T90" s="4" t="inlineStr">
        <is>
          <t xml:space="preserve"> </t>
        </is>
      </c>
      <c r="V90" s="4" t="inlineStr">
        <is>
          <t xml:space="preserve"> </t>
        </is>
      </c>
      <c r="X90" s="7" t="n">
        <v>0</v>
      </c>
      <c r="Z90" s="4" t="inlineStr">
        <is>
          <t xml:space="preserve"> </t>
        </is>
      </c>
      <c r="AB90" s="4" t="inlineStr">
        <is>
          <t xml:space="preserve"> </t>
        </is>
      </c>
      <c r="AD90" s="7" t="n">
        <v>0</v>
      </c>
      <c r="AE90" s="4" t="inlineStr">
        <is>
          <t xml:space="preserve"> </t>
        </is>
      </c>
      <c r="AF90" s="6" t="n">
        <v>949001</v>
      </c>
      <c r="AH90" s="4" t="inlineStr">
        <is>
          <t xml:space="preserve"> </t>
        </is>
      </c>
      <c r="AJ90" s="4" t="inlineStr">
        <is>
          <t xml:space="preserve"> </t>
        </is>
      </c>
      <c r="AL90" s="4" t="inlineStr">
        <is>
          <t xml:space="preserve"> </t>
        </is>
      </c>
      <c r="AN90" s="6" t="n">
        <v>13026</v>
      </c>
      <c r="AO90" s="4" t="inlineStr">
        <is>
          <t xml:space="preserve"> </t>
        </is>
      </c>
      <c r="AP90" s="6" t="n">
        <v>-1063513</v>
      </c>
      <c r="AQ90" s="4" t="inlineStr">
        <is>
          <t xml:space="preserve"> </t>
        </is>
      </c>
    </row>
    <row r="91">
      <c r="A91" s="3" t="inlineStr">
        <is>
          <t>Components of comprehensive los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J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S91" s="4" t="inlineStr">
        <is>
          <t xml:space="preserve"> </t>
        </is>
      </c>
      <c r="T91" s="4" t="inlineStr">
        <is>
          <t xml:space="preserve"> </t>
        </is>
      </c>
      <c r="V91" s="4" t="inlineStr">
        <is>
          <t xml:space="preserve"> </t>
        </is>
      </c>
      <c r="X91" s="4" t="inlineStr">
        <is>
          <t xml:space="preserve"> </t>
        </is>
      </c>
      <c r="Z91" s="4" t="inlineStr">
        <is>
          <t xml:space="preserve"> </t>
        </is>
      </c>
      <c r="AB91" s="4" t="inlineStr">
        <is>
          <t xml:space="preserve"> </t>
        </is>
      </c>
      <c r="AD91" s="4" t="inlineStr">
        <is>
          <t xml:space="preserve"> </t>
        </is>
      </c>
      <c r="AE91" s="4" t="inlineStr">
        <is>
          <t xml:space="preserve"> </t>
        </is>
      </c>
      <c r="AF91" s="4" t="inlineStr">
        <is>
          <t xml:space="preserve"> </t>
        </is>
      </c>
      <c r="AH91" s="4" t="inlineStr">
        <is>
          <t xml:space="preserve"> </t>
        </is>
      </c>
      <c r="AJ91" s="4" t="inlineStr">
        <is>
          <t xml:space="preserve"> </t>
        </is>
      </c>
      <c r="AL91" s="4" t="inlineStr">
        <is>
          <t xml:space="preserve"> </t>
        </is>
      </c>
      <c r="AN91" s="4" t="inlineStr">
        <is>
          <t xml:space="preserve"> </t>
        </is>
      </c>
      <c r="AO91" s="4" t="inlineStr">
        <is>
          <t xml:space="preserve"> </t>
        </is>
      </c>
      <c r="AP91" s="4" t="inlineStr">
        <is>
          <t xml:space="preserve"> </t>
        </is>
      </c>
      <c r="AQ91" s="4" t="inlineStr">
        <is>
          <t xml:space="preserve"> </t>
        </is>
      </c>
    </row>
    <row r="92">
      <c r="A92" s="4" t="inlineStr">
        <is>
          <t>Net loss</t>
        </is>
      </c>
      <c r="C92" s="6" t="n">
        <v>-126049</v>
      </c>
      <c r="D92" s="4" t="inlineStr">
        <is>
          <t xml:space="preserve"> </t>
        </is>
      </c>
      <c r="E92" s="4" t="inlineStr">
        <is>
          <t xml:space="preserve"> </t>
        </is>
      </c>
      <c r="F92" s="6" t="n">
        <v>-131758</v>
      </c>
      <c r="G92" s="6" t="n">
        <v>5709</v>
      </c>
      <c r="H92" s="4" t="inlineStr">
        <is>
          <t xml:space="preserve"> </t>
        </is>
      </c>
      <c r="J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S92" s="4" t="inlineStr">
        <is>
          <t xml:space="preserve"> </t>
        </is>
      </c>
      <c r="T92" s="4" t="inlineStr">
        <is>
          <t xml:space="preserve"> </t>
        </is>
      </c>
      <c r="V92" s="4" t="inlineStr">
        <is>
          <t xml:space="preserve"> </t>
        </is>
      </c>
      <c r="X92" s="4" t="inlineStr">
        <is>
          <t xml:space="preserve"> </t>
        </is>
      </c>
      <c r="Z92" s="4" t="inlineStr">
        <is>
          <t xml:space="preserve"> </t>
        </is>
      </c>
      <c r="AB92" s="4" t="inlineStr">
        <is>
          <t xml:space="preserve"> </t>
        </is>
      </c>
      <c r="AD92" s="4" t="inlineStr">
        <is>
          <t xml:space="preserve"> </t>
        </is>
      </c>
      <c r="AE92" s="4" t="inlineStr">
        <is>
          <t xml:space="preserve"> </t>
        </is>
      </c>
      <c r="AF92" s="4" t="inlineStr">
        <is>
          <t xml:space="preserve"> </t>
        </is>
      </c>
      <c r="AH92" s="4" t="inlineStr">
        <is>
          <t xml:space="preserve"> </t>
        </is>
      </c>
      <c r="AJ92" s="4" t="inlineStr">
        <is>
          <t xml:space="preserve"> </t>
        </is>
      </c>
      <c r="AL92" s="4" t="inlineStr">
        <is>
          <t xml:space="preserve"> </t>
        </is>
      </c>
      <c r="AN92" s="4" t="inlineStr">
        <is>
          <t xml:space="preserve"> </t>
        </is>
      </c>
      <c r="AO92" s="4" t="inlineStr">
        <is>
          <t xml:space="preserve"> </t>
        </is>
      </c>
      <c r="AP92" s="4" t="inlineStr">
        <is>
          <t xml:space="preserve"> </t>
        </is>
      </c>
      <c r="AQ92" s="4" t="inlineStr">
        <is>
          <t xml:space="preserve"> </t>
        </is>
      </c>
    </row>
    <row r="93">
      <c r="A93" s="4" t="inlineStr">
        <is>
          <t>Ending balance (As Restated) at Jun. 30, 2023</t>
        </is>
      </c>
      <c r="C93" s="6" t="n">
        <v>-215262</v>
      </c>
      <c r="D93" s="4" t="inlineStr">
        <is>
          <t xml:space="preserve"> </t>
        </is>
      </c>
      <c r="E93" s="4" t="inlineStr">
        <is>
          <t xml:space="preserve"> </t>
        </is>
      </c>
      <c r="F93" s="6" t="n">
        <v>-136592</v>
      </c>
      <c r="G93" s="6" t="n">
        <v>-78670</v>
      </c>
      <c r="H93" s="4" t="inlineStr">
        <is>
          <t xml:space="preserve"> </t>
        </is>
      </c>
      <c r="J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S93" s="4" t="inlineStr">
        <is>
          <t xml:space="preserve"> </t>
        </is>
      </c>
      <c r="T93" s="4" t="inlineStr">
        <is>
          <t xml:space="preserve"> </t>
        </is>
      </c>
      <c r="V93" s="4" t="inlineStr">
        <is>
          <t xml:space="preserve"> </t>
        </is>
      </c>
      <c r="X93" s="4" t="inlineStr">
        <is>
          <t xml:space="preserve"> </t>
        </is>
      </c>
      <c r="Z93" s="4" t="inlineStr">
        <is>
          <t xml:space="preserve"> </t>
        </is>
      </c>
      <c r="AB93" s="4" t="inlineStr">
        <is>
          <t xml:space="preserve"> </t>
        </is>
      </c>
      <c r="AD93" s="4" t="inlineStr">
        <is>
          <t xml:space="preserve"> </t>
        </is>
      </c>
      <c r="AE93" s="4" t="inlineStr">
        <is>
          <t xml:space="preserve"> </t>
        </is>
      </c>
      <c r="AF93" s="4" t="inlineStr">
        <is>
          <t xml:space="preserve"> </t>
        </is>
      </c>
      <c r="AH93" s="4" t="inlineStr">
        <is>
          <t xml:space="preserve"> </t>
        </is>
      </c>
      <c r="AJ93" s="4" t="inlineStr">
        <is>
          <t xml:space="preserve"> </t>
        </is>
      </c>
      <c r="AL93" s="4" t="inlineStr">
        <is>
          <t xml:space="preserve"> </t>
        </is>
      </c>
      <c r="AN93" s="4" t="inlineStr">
        <is>
          <t xml:space="preserve"> </t>
        </is>
      </c>
      <c r="AO93" s="4" t="inlineStr">
        <is>
          <t xml:space="preserve"> </t>
        </is>
      </c>
      <c r="AP93" s="4" t="inlineStr">
        <is>
          <t xml:space="preserve"> </t>
        </is>
      </c>
      <c r="AQ93" s="4" t="inlineStr">
        <is>
          <t xml:space="preserve"> </t>
        </is>
      </c>
    </row>
    <row r="94">
      <c r="A94" s="4" t="inlineStr">
        <is>
          <t>Beginning balance (As Restated) (in shares) at Dec. 31, 2022</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J94" s="4" t="inlineStr">
        <is>
          <t xml:space="preserve"> </t>
        </is>
      </c>
      <c r="L94" s="4" t="inlineStr">
        <is>
          <t xml:space="preserve"> </t>
        </is>
      </c>
      <c r="M94" s="4" t="inlineStr">
        <is>
          <t xml:space="preserve"> </t>
        </is>
      </c>
      <c r="N94" s="4" t="inlineStr">
        <is>
          <t xml:space="preserve"> </t>
        </is>
      </c>
      <c r="O94" s="4" t="inlineStr">
        <is>
          <t xml:space="preserve"> </t>
        </is>
      </c>
      <c r="P94" s="6" t="n">
        <v>1019460</v>
      </c>
      <c r="Q94" s="6" t="n">
        <v>9919716</v>
      </c>
      <c r="R94" s="4" t="inlineStr">
        <is>
          <t>[1]</t>
        </is>
      </c>
      <c r="S94" s="4" t="inlineStr">
        <is>
          <t xml:space="preserve"> </t>
        </is>
      </c>
      <c r="T94" s="4" t="inlineStr">
        <is>
          <t xml:space="preserve"> </t>
        </is>
      </c>
      <c r="V94" s="4" t="inlineStr">
        <is>
          <t xml:space="preserve"> </t>
        </is>
      </c>
      <c r="X94" s="6" t="n">
        <v>0</v>
      </c>
      <c r="Y94" s="4" t="inlineStr">
        <is>
          <t>[1]</t>
        </is>
      </c>
      <c r="Z94" s="4" t="inlineStr">
        <is>
          <t xml:space="preserve"> </t>
        </is>
      </c>
      <c r="AB94" s="4" t="inlineStr">
        <is>
          <t xml:space="preserve"> </t>
        </is>
      </c>
      <c r="AD94" s="6" t="n">
        <v>1019460</v>
      </c>
      <c r="AE94" s="4" t="inlineStr">
        <is>
          <t xml:space="preserve"> </t>
        </is>
      </c>
      <c r="AF94" s="4" t="inlineStr">
        <is>
          <t xml:space="preserve"> </t>
        </is>
      </c>
      <c r="AH94" s="4" t="inlineStr">
        <is>
          <t xml:space="preserve"> </t>
        </is>
      </c>
      <c r="AJ94" s="4" t="inlineStr">
        <is>
          <t xml:space="preserve"> </t>
        </is>
      </c>
      <c r="AL94" s="4" t="inlineStr">
        <is>
          <t xml:space="preserve"> </t>
        </is>
      </c>
      <c r="AN94" s="4" t="inlineStr">
        <is>
          <t xml:space="preserve"> </t>
        </is>
      </c>
      <c r="AO94" s="4" t="inlineStr">
        <is>
          <t xml:space="preserve"> </t>
        </is>
      </c>
      <c r="AP94" s="4" t="inlineStr">
        <is>
          <t xml:space="preserve"> </t>
        </is>
      </c>
      <c r="AQ94" s="4" t="inlineStr">
        <is>
          <t xml:space="preserve"> </t>
        </is>
      </c>
    </row>
    <row r="95">
      <c r="A95" s="4" t="inlineStr">
        <is>
          <t>Beginning balance (As Restated) at Dec. 31, 2022</t>
        </is>
      </c>
      <c r="C95" s="6" t="n">
        <v>-101485</v>
      </c>
      <c r="D95" s="4" t="inlineStr">
        <is>
          <t xml:space="preserve"> </t>
        </is>
      </c>
      <c r="E95" s="4" t="inlineStr">
        <is>
          <t xml:space="preserve"> </t>
        </is>
      </c>
      <c r="F95" s="6" t="n">
        <v>-19947</v>
      </c>
      <c r="G95" s="6" t="n">
        <v>-81538</v>
      </c>
      <c r="H95" s="4" t="inlineStr">
        <is>
          <t xml:space="preserve"> </t>
        </is>
      </c>
      <c r="J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7" t="n">
        <v>1</v>
      </c>
      <c r="R95" s="4" t="inlineStr">
        <is>
          <t>[1]</t>
        </is>
      </c>
      <c r="S95" s="4" t="inlineStr">
        <is>
          <t xml:space="preserve"> </t>
        </is>
      </c>
      <c r="T95" s="4" t="inlineStr">
        <is>
          <t xml:space="preserve"> </t>
        </is>
      </c>
      <c r="V95" s="4" t="inlineStr">
        <is>
          <t xml:space="preserve"> </t>
        </is>
      </c>
      <c r="X95" s="7" t="n">
        <v>0</v>
      </c>
      <c r="Z95" s="4" t="inlineStr">
        <is>
          <t xml:space="preserve"> </t>
        </is>
      </c>
      <c r="AB95" s="4" t="inlineStr">
        <is>
          <t xml:space="preserve"> </t>
        </is>
      </c>
      <c r="AD95" s="7" t="n">
        <v>0</v>
      </c>
      <c r="AE95" s="4" t="inlineStr">
        <is>
          <t xml:space="preserve"> </t>
        </is>
      </c>
      <c r="AF95" s="6" t="n">
        <v>949001</v>
      </c>
      <c r="AH95" s="4" t="inlineStr">
        <is>
          <t xml:space="preserve"> </t>
        </is>
      </c>
      <c r="AJ95" s="4" t="inlineStr">
        <is>
          <t xml:space="preserve"> </t>
        </is>
      </c>
      <c r="AL95" s="4" t="inlineStr">
        <is>
          <t xml:space="preserve"> </t>
        </is>
      </c>
      <c r="AN95" s="6" t="n">
        <v>13026</v>
      </c>
      <c r="AO95" s="4" t="inlineStr">
        <is>
          <t xml:space="preserve"> </t>
        </is>
      </c>
      <c r="AP95" s="6" t="n">
        <v>-1063513</v>
      </c>
      <c r="AQ95" s="4" t="inlineStr">
        <is>
          <t xml:space="preserve"> </t>
        </is>
      </c>
    </row>
    <row r="96">
      <c r="A96" s="3" t="inlineStr">
        <is>
          <t>Components of comprehensive los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J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S96" s="4" t="inlineStr">
        <is>
          <t xml:space="preserve"> </t>
        </is>
      </c>
      <c r="T96" s="4" t="inlineStr">
        <is>
          <t xml:space="preserve"> </t>
        </is>
      </c>
      <c r="V96" s="4" t="inlineStr">
        <is>
          <t xml:space="preserve"> </t>
        </is>
      </c>
      <c r="X96" s="4" t="inlineStr">
        <is>
          <t xml:space="preserve"> </t>
        </is>
      </c>
      <c r="Z96" s="4" t="inlineStr">
        <is>
          <t xml:space="preserve"> </t>
        </is>
      </c>
      <c r="AB96" s="4" t="inlineStr">
        <is>
          <t xml:space="preserve"> </t>
        </is>
      </c>
      <c r="AD96" s="4" t="inlineStr">
        <is>
          <t xml:space="preserve"> </t>
        </is>
      </c>
      <c r="AE96" s="4" t="inlineStr">
        <is>
          <t xml:space="preserve"> </t>
        </is>
      </c>
      <c r="AF96" s="4" t="inlineStr">
        <is>
          <t xml:space="preserve"> </t>
        </is>
      </c>
      <c r="AH96" s="4" t="inlineStr">
        <is>
          <t xml:space="preserve"> </t>
        </is>
      </c>
      <c r="AJ96" s="4" t="inlineStr">
        <is>
          <t xml:space="preserve"> </t>
        </is>
      </c>
      <c r="AL96" s="4" t="inlineStr">
        <is>
          <t xml:space="preserve"> </t>
        </is>
      </c>
      <c r="AN96" s="4" t="inlineStr">
        <is>
          <t xml:space="preserve"> </t>
        </is>
      </c>
      <c r="AO96" s="4" t="inlineStr">
        <is>
          <t xml:space="preserve"> </t>
        </is>
      </c>
      <c r="AP96" s="4" t="inlineStr">
        <is>
          <t xml:space="preserve"> </t>
        </is>
      </c>
      <c r="AQ96" s="4" t="inlineStr">
        <is>
          <t xml:space="preserve"> </t>
        </is>
      </c>
    </row>
    <row r="97">
      <c r="A97" s="4" t="inlineStr">
        <is>
          <t>Net loss</t>
        </is>
      </c>
      <c r="C97" s="6" t="n">
        <v>-183679</v>
      </c>
      <c r="D97" s="4" t="inlineStr">
        <is>
          <t xml:space="preserve"> </t>
        </is>
      </c>
      <c r="E97" s="4" t="inlineStr">
        <is>
          <t xml:space="preserve"> </t>
        </is>
      </c>
      <c r="F97" s="6" t="n">
        <v>-196034</v>
      </c>
      <c r="G97" s="6" t="n">
        <v>12355</v>
      </c>
      <c r="H97" s="4" t="inlineStr">
        <is>
          <t xml:space="preserve"> </t>
        </is>
      </c>
      <c r="J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S97" s="4" t="inlineStr">
        <is>
          <t xml:space="preserve"> </t>
        </is>
      </c>
      <c r="T97" s="4" t="inlineStr">
        <is>
          <t xml:space="preserve"> </t>
        </is>
      </c>
      <c r="V97" s="4" t="inlineStr">
        <is>
          <t xml:space="preserve"> </t>
        </is>
      </c>
      <c r="X97" s="4" t="inlineStr">
        <is>
          <t xml:space="preserve"> </t>
        </is>
      </c>
      <c r="Z97" s="4" t="inlineStr">
        <is>
          <t xml:space="preserve"> </t>
        </is>
      </c>
      <c r="AB97" s="4" t="inlineStr">
        <is>
          <t xml:space="preserve"> </t>
        </is>
      </c>
      <c r="AD97" s="4" t="inlineStr">
        <is>
          <t xml:space="preserve"> </t>
        </is>
      </c>
      <c r="AE97" s="4" t="inlineStr">
        <is>
          <t xml:space="preserve"> </t>
        </is>
      </c>
      <c r="AF97" s="4" t="inlineStr">
        <is>
          <t xml:space="preserve"> </t>
        </is>
      </c>
      <c r="AH97" s="4" t="inlineStr">
        <is>
          <t xml:space="preserve"> </t>
        </is>
      </c>
      <c r="AJ97" s="4" t="inlineStr">
        <is>
          <t xml:space="preserve"> </t>
        </is>
      </c>
      <c r="AL97" s="4" t="inlineStr">
        <is>
          <t xml:space="preserve"> </t>
        </is>
      </c>
      <c r="AN97" s="4" t="inlineStr">
        <is>
          <t xml:space="preserve"> </t>
        </is>
      </c>
      <c r="AO97" s="4" t="inlineStr">
        <is>
          <t xml:space="preserve"> </t>
        </is>
      </c>
      <c r="AP97" s="4" t="inlineStr">
        <is>
          <t xml:space="preserve"> </t>
        </is>
      </c>
      <c r="AQ97" s="4" t="inlineStr">
        <is>
          <t xml:space="preserve"> </t>
        </is>
      </c>
    </row>
    <row r="98">
      <c r="A98" s="4" t="inlineStr">
        <is>
          <t>Ending balance (As Restated) at Sep. 30, 2023</t>
        </is>
      </c>
      <c r="C98" s="6" t="n">
        <v>-264421</v>
      </c>
      <c r="D98" s="4" t="inlineStr">
        <is>
          <t xml:space="preserve"> </t>
        </is>
      </c>
      <c r="E98" s="4" t="inlineStr">
        <is>
          <t xml:space="preserve"> </t>
        </is>
      </c>
      <c r="F98" s="6" t="n">
        <v>-192688</v>
      </c>
      <c r="G98" s="6" t="n">
        <v>-71733</v>
      </c>
      <c r="H98" s="4" t="inlineStr">
        <is>
          <t xml:space="preserve"> </t>
        </is>
      </c>
      <c r="J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S98" s="4" t="inlineStr">
        <is>
          <t xml:space="preserve"> </t>
        </is>
      </c>
      <c r="T98" s="4" t="inlineStr">
        <is>
          <t xml:space="preserve"> </t>
        </is>
      </c>
      <c r="V98" s="4" t="inlineStr">
        <is>
          <t xml:space="preserve"> </t>
        </is>
      </c>
      <c r="X98" s="4" t="inlineStr">
        <is>
          <t xml:space="preserve"> </t>
        </is>
      </c>
      <c r="Z98" s="4" t="inlineStr">
        <is>
          <t xml:space="preserve"> </t>
        </is>
      </c>
      <c r="AB98" s="4" t="inlineStr">
        <is>
          <t xml:space="preserve"> </t>
        </is>
      </c>
      <c r="AD98" s="4" t="inlineStr">
        <is>
          <t xml:space="preserve"> </t>
        </is>
      </c>
      <c r="AE98" s="4" t="inlineStr">
        <is>
          <t xml:space="preserve"> </t>
        </is>
      </c>
      <c r="AF98" s="4" t="inlineStr">
        <is>
          <t xml:space="preserve"> </t>
        </is>
      </c>
      <c r="AH98" s="4" t="inlineStr">
        <is>
          <t xml:space="preserve"> </t>
        </is>
      </c>
      <c r="AJ98" s="4" t="inlineStr">
        <is>
          <t xml:space="preserve"> </t>
        </is>
      </c>
      <c r="AL98" s="4" t="inlineStr">
        <is>
          <t xml:space="preserve"> </t>
        </is>
      </c>
      <c r="AN98" s="4" t="inlineStr">
        <is>
          <t xml:space="preserve"> </t>
        </is>
      </c>
      <c r="AO98" s="4" t="inlineStr">
        <is>
          <t xml:space="preserve"> </t>
        </is>
      </c>
      <c r="AP98" s="4" t="inlineStr">
        <is>
          <t xml:space="preserve"> </t>
        </is>
      </c>
      <c r="AQ98" s="4" t="inlineStr">
        <is>
          <t xml:space="preserve"> </t>
        </is>
      </c>
    </row>
    <row r="99">
      <c r="A99" s="4" t="inlineStr">
        <is>
          <t>Beginning balance (As Restated) (in shares) at Dec. 31, 2022</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J99" s="4" t="inlineStr">
        <is>
          <t xml:space="preserve"> </t>
        </is>
      </c>
      <c r="L99" s="4" t="inlineStr">
        <is>
          <t xml:space="preserve"> </t>
        </is>
      </c>
      <c r="M99" s="4" t="inlineStr">
        <is>
          <t xml:space="preserve"> </t>
        </is>
      </c>
      <c r="N99" s="4" t="inlineStr">
        <is>
          <t xml:space="preserve"> </t>
        </is>
      </c>
      <c r="O99" s="4" t="inlineStr">
        <is>
          <t xml:space="preserve"> </t>
        </is>
      </c>
      <c r="P99" s="6" t="n">
        <v>1019460</v>
      </c>
      <c r="Q99" s="6" t="n">
        <v>9919716</v>
      </c>
      <c r="R99" s="4" t="inlineStr">
        <is>
          <t>[1]</t>
        </is>
      </c>
      <c r="S99" s="4" t="inlineStr">
        <is>
          <t xml:space="preserve"> </t>
        </is>
      </c>
      <c r="T99" s="4" t="inlineStr">
        <is>
          <t xml:space="preserve"> </t>
        </is>
      </c>
      <c r="V99" s="4" t="inlineStr">
        <is>
          <t xml:space="preserve"> </t>
        </is>
      </c>
      <c r="X99" s="6" t="n">
        <v>0</v>
      </c>
      <c r="Y99" s="4" t="inlineStr">
        <is>
          <t>[1]</t>
        </is>
      </c>
      <c r="Z99" s="4" t="inlineStr">
        <is>
          <t xml:space="preserve"> </t>
        </is>
      </c>
      <c r="AB99" s="4" t="inlineStr">
        <is>
          <t xml:space="preserve"> </t>
        </is>
      </c>
      <c r="AD99" s="6" t="n">
        <v>1019460</v>
      </c>
      <c r="AE99" s="4" t="inlineStr">
        <is>
          <t xml:space="preserve"> </t>
        </is>
      </c>
      <c r="AF99" s="4" t="inlineStr">
        <is>
          <t xml:space="preserve"> </t>
        </is>
      </c>
      <c r="AH99" s="4" t="inlineStr">
        <is>
          <t xml:space="preserve"> </t>
        </is>
      </c>
      <c r="AJ99" s="4" t="inlineStr">
        <is>
          <t xml:space="preserve"> </t>
        </is>
      </c>
      <c r="AL99" s="4" t="inlineStr">
        <is>
          <t xml:space="preserve"> </t>
        </is>
      </c>
      <c r="AN99" s="4" t="inlineStr">
        <is>
          <t xml:space="preserve"> </t>
        </is>
      </c>
      <c r="AO99" s="4" t="inlineStr">
        <is>
          <t xml:space="preserve"> </t>
        </is>
      </c>
      <c r="AP99" s="4" t="inlineStr">
        <is>
          <t xml:space="preserve"> </t>
        </is>
      </c>
      <c r="AQ99" s="4" t="inlineStr">
        <is>
          <t xml:space="preserve"> </t>
        </is>
      </c>
    </row>
    <row r="100">
      <c r="A100" s="4" t="inlineStr">
        <is>
          <t>Beginning balance (As Restated) at Dec. 31, 2022</t>
        </is>
      </c>
      <c r="C100" s="7" t="n">
        <v>-101485</v>
      </c>
      <c r="D100" s="4" t="inlineStr">
        <is>
          <t xml:space="preserve"> </t>
        </is>
      </c>
      <c r="E100" s="4" t="inlineStr">
        <is>
          <t xml:space="preserve"> </t>
        </is>
      </c>
      <c r="F100" s="6" t="n">
        <v>-19947</v>
      </c>
      <c r="G100" s="6" t="n">
        <v>-81538</v>
      </c>
      <c r="H100" s="4" t="inlineStr">
        <is>
          <t xml:space="preserve"> </t>
        </is>
      </c>
      <c r="J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7" t="n">
        <v>1</v>
      </c>
      <c r="R100" s="4" t="inlineStr">
        <is>
          <t>[1]</t>
        </is>
      </c>
      <c r="S100" s="4" t="inlineStr">
        <is>
          <t xml:space="preserve"> </t>
        </is>
      </c>
      <c r="T100" s="4" t="inlineStr">
        <is>
          <t xml:space="preserve"> </t>
        </is>
      </c>
      <c r="V100" s="4" t="inlineStr">
        <is>
          <t xml:space="preserve"> </t>
        </is>
      </c>
      <c r="X100" s="7" t="n">
        <v>0</v>
      </c>
      <c r="Z100" s="4" t="inlineStr">
        <is>
          <t xml:space="preserve"> </t>
        </is>
      </c>
      <c r="AB100" s="4" t="inlineStr">
        <is>
          <t xml:space="preserve"> </t>
        </is>
      </c>
      <c r="AD100" s="7" t="n">
        <v>0</v>
      </c>
      <c r="AE100" s="4" t="inlineStr">
        <is>
          <t xml:space="preserve"> </t>
        </is>
      </c>
      <c r="AF100" s="6" t="n">
        <v>949001</v>
      </c>
      <c r="AH100" s="4" t="inlineStr">
        <is>
          <t xml:space="preserve"> </t>
        </is>
      </c>
      <c r="AJ100" s="4" t="inlineStr">
        <is>
          <t xml:space="preserve"> </t>
        </is>
      </c>
      <c r="AL100" s="4" t="inlineStr">
        <is>
          <t xml:space="preserve"> </t>
        </is>
      </c>
      <c r="AN100" s="6" t="n">
        <v>13026</v>
      </c>
      <c r="AO100" s="4" t="inlineStr">
        <is>
          <t xml:space="preserve"> </t>
        </is>
      </c>
      <c r="AP100" s="6" t="n">
        <v>-1063513</v>
      </c>
      <c r="AQ100" s="4" t="inlineStr">
        <is>
          <t xml:space="preserve"> </t>
        </is>
      </c>
    </row>
    <row r="101">
      <c r="A101" s="3" t="inlineStr">
        <is>
          <t>Increase (Decrease) in Stockholders' Deficit</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J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S101" s="4" t="inlineStr">
        <is>
          <t xml:space="preserve"> </t>
        </is>
      </c>
      <c r="T101" s="4" t="inlineStr">
        <is>
          <t xml:space="preserve"> </t>
        </is>
      </c>
      <c r="V101" s="4" t="inlineStr">
        <is>
          <t xml:space="preserve"> </t>
        </is>
      </c>
      <c r="X101" s="4" t="inlineStr">
        <is>
          <t xml:space="preserve"> </t>
        </is>
      </c>
      <c r="Z101" s="4" t="inlineStr">
        <is>
          <t xml:space="preserve"> </t>
        </is>
      </c>
      <c r="AB101" s="4" t="inlineStr">
        <is>
          <t xml:space="preserve"> </t>
        </is>
      </c>
      <c r="AD101" s="4" t="inlineStr">
        <is>
          <t xml:space="preserve"> </t>
        </is>
      </c>
      <c r="AE101" s="4" t="inlineStr">
        <is>
          <t xml:space="preserve"> </t>
        </is>
      </c>
      <c r="AF101" s="4" t="inlineStr">
        <is>
          <t xml:space="preserve"> </t>
        </is>
      </c>
      <c r="AH101" s="4" t="inlineStr">
        <is>
          <t xml:space="preserve"> </t>
        </is>
      </c>
      <c r="AJ101" s="4" t="inlineStr">
        <is>
          <t xml:space="preserve"> </t>
        </is>
      </c>
      <c r="AL101" s="4" t="inlineStr">
        <is>
          <t xml:space="preserve"> </t>
        </is>
      </c>
      <c r="AN101" s="4" t="inlineStr">
        <is>
          <t xml:space="preserve"> </t>
        </is>
      </c>
      <c r="AO101" s="4" t="inlineStr">
        <is>
          <t xml:space="preserve"> </t>
        </is>
      </c>
      <c r="AP101" s="4" t="inlineStr">
        <is>
          <t xml:space="preserve"> </t>
        </is>
      </c>
      <c r="AQ101" s="4" t="inlineStr">
        <is>
          <t xml:space="preserve"> </t>
        </is>
      </c>
    </row>
    <row r="102">
      <c r="A102" s="4" t="inlineStr">
        <is>
          <t>Exercise of common stock options (in shares)</t>
        </is>
      </c>
      <c r="C102" s="6" t="n">
        <v>469</v>
      </c>
      <c r="D102" s="4" t="inlineStr">
        <is>
          <t xml:space="preserve"> </t>
        </is>
      </c>
      <c r="E102" s="4" t="inlineStr">
        <is>
          <t xml:space="preserve"> </t>
        </is>
      </c>
      <c r="F102" s="4" t="inlineStr">
        <is>
          <t xml:space="preserve"> </t>
        </is>
      </c>
      <c r="G102" s="4" t="inlineStr">
        <is>
          <t xml:space="preserve"> </t>
        </is>
      </c>
      <c r="H102" s="4" t="inlineStr">
        <is>
          <t xml:space="preserve"> </t>
        </is>
      </c>
      <c r="J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6" t="n">
        <v>469</v>
      </c>
      <c r="R102" s="4" t="inlineStr">
        <is>
          <t>[1]</t>
        </is>
      </c>
      <c r="S102" s="4" t="inlineStr">
        <is>
          <t xml:space="preserve"> </t>
        </is>
      </c>
      <c r="T102" s="4" t="inlineStr">
        <is>
          <t xml:space="preserve"> </t>
        </is>
      </c>
      <c r="V102" s="4" t="inlineStr">
        <is>
          <t xml:space="preserve"> </t>
        </is>
      </c>
      <c r="X102" s="4" t="inlineStr">
        <is>
          <t xml:space="preserve"> </t>
        </is>
      </c>
      <c r="Z102" s="4" t="inlineStr">
        <is>
          <t xml:space="preserve"> </t>
        </is>
      </c>
      <c r="AB102" s="4" t="inlineStr">
        <is>
          <t xml:space="preserve"> </t>
        </is>
      </c>
      <c r="AD102" s="4" t="inlineStr">
        <is>
          <t xml:space="preserve"> </t>
        </is>
      </c>
      <c r="AE102" s="4" t="inlineStr">
        <is>
          <t xml:space="preserve"> </t>
        </is>
      </c>
      <c r="AF102" s="4" t="inlineStr">
        <is>
          <t xml:space="preserve"> </t>
        </is>
      </c>
      <c r="AH102" s="4" t="inlineStr">
        <is>
          <t xml:space="preserve"> </t>
        </is>
      </c>
      <c r="AJ102" s="4" t="inlineStr">
        <is>
          <t xml:space="preserve"> </t>
        </is>
      </c>
      <c r="AL102" s="4" t="inlineStr">
        <is>
          <t xml:space="preserve"> </t>
        </is>
      </c>
      <c r="AN102" s="4" t="inlineStr">
        <is>
          <t xml:space="preserve"> </t>
        </is>
      </c>
      <c r="AO102" s="4" t="inlineStr">
        <is>
          <t xml:space="preserve"> </t>
        </is>
      </c>
      <c r="AP102" s="4" t="inlineStr">
        <is>
          <t xml:space="preserve"> </t>
        </is>
      </c>
      <c r="AQ102" s="4" t="inlineStr">
        <is>
          <t xml:space="preserve"> </t>
        </is>
      </c>
    </row>
    <row r="103">
      <c r="A103" s="4" t="inlineStr">
        <is>
          <t>Exercise of common stock options</t>
        </is>
      </c>
      <c r="C103" s="7" t="n">
        <v>8</v>
      </c>
      <c r="D103" s="4" t="inlineStr">
        <is>
          <t xml:space="preserve"> </t>
        </is>
      </c>
      <c r="E103" s="4" t="inlineStr">
        <is>
          <t xml:space="preserve"> </t>
        </is>
      </c>
      <c r="F103" s="4" t="inlineStr">
        <is>
          <t xml:space="preserve"> </t>
        </is>
      </c>
      <c r="G103" s="4" t="inlineStr">
        <is>
          <t xml:space="preserve"> </t>
        </is>
      </c>
      <c r="H103" s="4" t="inlineStr">
        <is>
          <t xml:space="preserve"> </t>
        </is>
      </c>
      <c r="J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S103" s="4" t="inlineStr">
        <is>
          <t xml:space="preserve"> </t>
        </is>
      </c>
      <c r="T103" s="4" t="inlineStr">
        <is>
          <t xml:space="preserve"> </t>
        </is>
      </c>
      <c r="V103" s="4" t="inlineStr">
        <is>
          <t xml:space="preserve"> </t>
        </is>
      </c>
      <c r="X103" s="4" t="inlineStr">
        <is>
          <t xml:space="preserve"> </t>
        </is>
      </c>
      <c r="Z103" s="4" t="inlineStr">
        <is>
          <t xml:space="preserve"> </t>
        </is>
      </c>
      <c r="AB103" s="4" t="inlineStr">
        <is>
          <t xml:space="preserve"> </t>
        </is>
      </c>
      <c r="AD103" s="4" t="inlineStr">
        <is>
          <t xml:space="preserve"> </t>
        </is>
      </c>
      <c r="AE103" s="4" t="inlineStr">
        <is>
          <t xml:space="preserve"> </t>
        </is>
      </c>
      <c r="AF103" s="6" t="n">
        <v>8</v>
      </c>
      <c r="AH103" s="4" t="inlineStr">
        <is>
          <t xml:space="preserve"> </t>
        </is>
      </c>
      <c r="AJ103" s="4" t="inlineStr">
        <is>
          <t xml:space="preserve"> </t>
        </is>
      </c>
      <c r="AL103" s="4" t="inlineStr">
        <is>
          <t xml:space="preserve"> </t>
        </is>
      </c>
      <c r="AN103" s="4" t="inlineStr">
        <is>
          <t xml:space="preserve"> </t>
        </is>
      </c>
      <c r="AO103" s="4" t="inlineStr">
        <is>
          <t xml:space="preserve"> </t>
        </is>
      </c>
      <c r="AP103" s="4" t="inlineStr">
        <is>
          <t xml:space="preserve"> </t>
        </is>
      </c>
      <c r="AQ103" s="4" t="inlineStr">
        <is>
          <t xml:space="preserve"> </t>
        </is>
      </c>
    </row>
    <row r="104">
      <c r="A104" s="4" t="inlineStr">
        <is>
          <t>Vesting of restricted stock units (in shares)</t>
        </is>
      </c>
      <c r="B104" s="4" t="inlineStr">
        <is>
          <t>[1]</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J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6" t="n">
        <v>154062</v>
      </c>
      <c r="S104" s="4" t="inlineStr">
        <is>
          <t xml:space="preserve"> </t>
        </is>
      </c>
      <c r="T104" s="4" t="inlineStr">
        <is>
          <t xml:space="preserve"> </t>
        </is>
      </c>
      <c r="V104" s="4" t="inlineStr">
        <is>
          <t xml:space="preserve"> </t>
        </is>
      </c>
      <c r="X104" s="4" t="inlineStr">
        <is>
          <t xml:space="preserve"> </t>
        </is>
      </c>
      <c r="Z104" s="4" t="inlineStr">
        <is>
          <t xml:space="preserve"> </t>
        </is>
      </c>
      <c r="AB104" s="4" t="inlineStr">
        <is>
          <t xml:space="preserve"> </t>
        </is>
      </c>
      <c r="AD104" s="4" t="inlineStr">
        <is>
          <t xml:space="preserve"> </t>
        </is>
      </c>
      <c r="AE104" s="4" t="inlineStr">
        <is>
          <t xml:space="preserve"> </t>
        </is>
      </c>
      <c r="AF104" s="4" t="inlineStr">
        <is>
          <t xml:space="preserve"> </t>
        </is>
      </c>
      <c r="AH104" s="4" t="inlineStr">
        <is>
          <t xml:space="preserve"> </t>
        </is>
      </c>
      <c r="AJ104" s="4" t="inlineStr">
        <is>
          <t xml:space="preserve"> </t>
        </is>
      </c>
      <c r="AL104" s="4" t="inlineStr">
        <is>
          <t xml:space="preserve"> </t>
        </is>
      </c>
      <c r="AN104" s="4" t="inlineStr">
        <is>
          <t xml:space="preserve"> </t>
        </is>
      </c>
      <c r="AO104" s="4" t="inlineStr">
        <is>
          <t xml:space="preserve"> </t>
        </is>
      </c>
      <c r="AP104" s="4" t="inlineStr">
        <is>
          <t xml:space="preserve"> </t>
        </is>
      </c>
      <c r="AQ104" s="4" t="inlineStr">
        <is>
          <t xml:space="preserve"> </t>
        </is>
      </c>
    </row>
    <row r="105">
      <c r="A105" s="4" t="inlineStr">
        <is>
          <t>Conversion of exchangeable stock (in share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J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6" t="n">
        <v>306478</v>
      </c>
      <c r="R105" s="4" t="inlineStr">
        <is>
          <t>[1]</t>
        </is>
      </c>
      <c r="S105" s="4" t="inlineStr">
        <is>
          <t xml:space="preserve"> </t>
        </is>
      </c>
      <c r="T105" s="4" t="inlineStr">
        <is>
          <t xml:space="preserve"> </t>
        </is>
      </c>
      <c r="V105" s="4" t="inlineStr">
        <is>
          <t xml:space="preserve"> </t>
        </is>
      </c>
      <c r="X105" s="4" t="inlineStr">
        <is>
          <t xml:space="preserve"> </t>
        </is>
      </c>
      <c r="Z105" s="4" t="inlineStr">
        <is>
          <t xml:space="preserve"> </t>
        </is>
      </c>
      <c r="AB105" s="4" t="inlineStr">
        <is>
          <t xml:space="preserve"> </t>
        </is>
      </c>
      <c r="AD105" s="6" t="n">
        <v>-306478</v>
      </c>
      <c r="AE105" s="4" t="inlineStr">
        <is>
          <t xml:space="preserve"> </t>
        </is>
      </c>
      <c r="AF105" s="4" t="inlineStr">
        <is>
          <t xml:space="preserve"> </t>
        </is>
      </c>
      <c r="AH105" s="4" t="inlineStr">
        <is>
          <t xml:space="preserve"> </t>
        </is>
      </c>
      <c r="AJ105" s="4" t="inlineStr">
        <is>
          <t xml:space="preserve"> </t>
        </is>
      </c>
      <c r="AL105" s="4" t="inlineStr">
        <is>
          <t xml:space="preserve"> </t>
        </is>
      </c>
      <c r="AN105" s="4" t="inlineStr">
        <is>
          <t xml:space="preserve"> </t>
        </is>
      </c>
      <c r="AO105" s="4" t="inlineStr">
        <is>
          <t xml:space="preserve"> </t>
        </is>
      </c>
      <c r="AP105" s="4" t="inlineStr">
        <is>
          <t xml:space="preserve"> </t>
        </is>
      </c>
      <c r="AQ105" s="4" t="inlineStr">
        <is>
          <t xml:space="preserve"> </t>
        </is>
      </c>
    </row>
    <row r="106">
      <c r="A106" s="4" t="inlineStr">
        <is>
          <t>Stock-based compensation</t>
        </is>
      </c>
      <c r="C106" s="6" t="n">
        <v>28494</v>
      </c>
      <c r="D106" s="4" t="inlineStr">
        <is>
          <t xml:space="preserve"> </t>
        </is>
      </c>
      <c r="E106" s="4" t="inlineStr">
        <is>
          <t xml:space="preserve"> </t>
        </is>
      </c>
      <c r="F106" s="4" t="inlineStr">
        <is>
          <t xml:space="preserve"> </t>
        </is>
      </c>
      <c r="G106" s="4" t="inlineStr">
        <is>
          <t xml:space="preserve"> </t>
        </is>
      </c>
      <c r="H106" s="4" t="inlineStr">
        <is>
          <t xml:space="preserve"> </t>
        </is>
      </c>
      <c r="J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S106" s="4" t="inlineStr">
        <is>
          <t xml:space="preserve"> </t>
        </is>
      </c>
      <c r="T106" s="4" t="inlineStr">
        <is>
          <t xml:space="preserve"> </t>
        </is>
      </c>
      <c r="V106" s="4" t="inlineStr">
        <is>
          <t xml:space="preserve"> </t>
        </is>
      </c>
      <c r="X106" s="4" t="inlineStr">
        <is>
          <t xml:space="preserve"> </t>
        </is>
      </c>
      <c r="Z106" s="4" t="inlineStr">
        <is>
          <t xml:space="preserve"> </t>
        </is>
      </c>
      <c r="AB106" s="4" t="inlineStr">
        <is>
          <t xml:space="preserve"> </t>
        </is>
      </c>
      <c r="AD106" s="4" t="inlineStr">
        <is>
          <t xml:space="preserve"> </t>
        </is>
      </c>
      <c r="AE106" s="4" t="inlineStr">
        <is>
          <t xml:space="preserve"> </t>
        </is>
      </c>
      <c r="AF106" s="6" t="n">
        <v>28494</v>
      </c>
      <c r="AH106" s="4" t="inlineStr">
        <is>
          <t xml:space="preserve"> </t>
        </is>
      </c>
      <c r="AJ106" s="4" t="inlineStr">
        <is>
          <t xml:space="preserve"> </t>
        </is>
      </c>
      <c r="AL106" s="4" t="inlineStr">
        <is>
          <t xml:space="preserve"> </t>
        </is>
      </c>
      <c r="AN106" s="4" t="inlineStr">
        <is>
          <t xml:space="preserve"> </t>
        </is>
      </c>
      <c r="AO106" s="4" t="inlineStr">
        <is>
          <t xml:space="preserve"> </t>
        </is>
      </c>
      <c r="AP106" s="4" t="inlineStr">
        <is>
          <t xml:space="preserve"> </t>
        </is>
      </c>
      <c r="AQ106" s="4" t="inlineStr">
        <is>
          <t xml:space="preserve"> </t>
        </is>
      </c>
    </row>
    <row r="107">
      <c r="A107" s="3" t="inlineStr">
        <is>
          <t>Components of comprehensive los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J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S107" s="4" t="inlineStr">
        <is>
          <t xml:space="preserve"> </t>
        </is>
      </c>
      <c r="T107" s="4" t="inlineStr">
        <is>
          <t xml:space="preserve"> </t>
        </is>
      </c>
      <c r="V107" s="4" t="inlineStr">
        <is>
          <t xml:space="preserve"> </t>
        </is>
      </c>
      <c r="X107" s="4" t="inlineStr">
        <is>
          <t xml:space="preserve"> </t>
        </is>
      </c>
      <c r="Z107" s="4" t="inlineStr">
        <is>
          <t xml:space="preserve"> </t>
        </is>
      </c>
      <c r="AB107" s="4" t="inlineStr">
        <is>
          <t xml:space="preserve"> </t>
        </is>
      </c>
      <c r="AD107" s="4" t="inlineStr">
        <is>
          <t xml:space="preserve"> </t>
        </is>
      </c>
      <c r="AE107" s="4" t="inlineStr">
        <is>
          <t xml:space="preserve"> </t>
        </is>
      </c>
      <c r="AF107" s="4" t="inlineStr">
        <is>
          <t xml:space="preserve"> </t>
        </is>
      </c>
      <c r="AH107" s="4" t="inlineStr">
        <is>
          <t xml:space="preserve"> </t>
        </is>
      </c>
      <c r="AJ107" s="4" t="inlineStr">
        <is>
          <t xml:space="preserve"> </t>
        </is>
      </c>
      <c r="AL107" s="4" t="inlineStr">
        <is>
          <t xml:space="preserve"> </t>
        </is>
      </c>
      <c r="AN107" s="4" t="inlineStr">
        <is>
          <t xml:space="preserve"> </t>
        </is>
      </c>
      <c r="AO107" s="4" t="inlineStr">
        <is>
          <t xml:space="preserve"> </t>
        </is>
      </c>
      <c r="AP107" s="4" t="inlineStr">
        <is>
          <t xml:space="preserve"> </t>
        </is>
      </c>
      <c r="AQ107" s="4" t="inlineStr">
        <is>
          <t xml:space="preserve"> </t>
        </is>
      </c>
    </row>
    <row r="108">
      <c r="A108" s="4" t="inlineStr">
        <is>
          <t>Net loss</t>
        </is>
      </c>
      <c r="C108" s="6" t="n">
        <v>-295668</v>
      </c>
      <c r="D108" s="4" t="inlineStr">
        <is>
          <t xml:space="preserve"> </t>
        </is>
      </c>
      <c r="E108" s="4" t="inlineStr">
        <is>
          <t xml:space="preserve"> </t>
        </is>
      </c>
      <c r="F108" s="4" t="inlineStr">
        <is>
          <t xml:space="preserve"> </t>
        </is>
      </c>
      <c r="G108" s="4" t="inlineStr">
        <is>
          <t xml:space="preserve"> </t>
        </is>
      </c>
      <c r="H108" s="4" t="inlineStr">
        <is>
          <t xml:space="preserve"> </t>
        </is>
      </c>
      <c r="J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S108" s="4" t="inlineStr">
        <is>
          <t xml:space="preserve"> </t>
        </is>
      </c>
      <c r="T108" s="4" t="inlineStr">
        <is>
          <t xml:space="preserve"> </t>
        </is>
      </c>
      <c r="V108" s="4" t="inlineStr">
        <is>
          <t xml:space="preserve"> </t>
        </is>
      </c>
      <c r="X108" s="4" t="inlineStr">
        <is>
          <t xml:space="preserve"> </t>
        </is>
      </c>
      <c r="Z108" s="4" t="inlineStr">
        <is>
          <t xml:space="preserve"> </t>
        </is>
      </c>
      <c r="AB108" s="4" t="inlineStr">
        <is>
          <t xml:space="preserve"> </t>
        </is>
      </c>
      <c r="AD108" s="4" t="inlineStr">
        <is>
          <t xml:space="preserve"> </t>
        </is>
      </c>
      <c r="AE108" s="4" t="inlineStr">
        <is>
          <t xml:space="preserve"> </t>
        </is>
      </c>
      <c r="AF108" s="4" t="inlineStr">
        <is>
          <t xml:space="preserve"> </t>
        </is>
      </c>
      <c r="AH108" s="4" t="inlineStr">
        <is>
          <t xml:space="preserve"> </t>
        </is>
      </c>
      <c r="AJ108" s="4" t="inlineStr">
        <is>
          <t xml:space="preserve"> </t>
        </is>
      </c>
      <c r="AL108" s="4" t="inlineStr">
        <is>
          <t xml:space="preserve"> </t>
        </is>
      </c>
      <c r="AN108" s="4" t="inlineStr">
        <is>
          <t xml:space="preserve"> </t>
        </is>
      </c>
      <c r="AO108" s="4" t="inlineStr">
        <is>
          <t xml:space="preserve"> </t>
        </is>
      </c>
      <c r="AP108" s="6" t="n">
        <v>-295668</v>
      </c>
      <c r="AQ108" s="4" t="inlineStr">
        <is>
          <t xml:space="preserve"> </t>
        </is>
      </c>
    </row>
    <row r="109">
      <c r="A109" s="4" t="inlineStr">
        <is>
          <t>Change in cumulative translation adjustment</t>
        </is>
      </c>
      <c r="C109" s="6" t="n">
        <v>-8050</v>
      </c>
      <c r="D109" s="4" t="inlineStr">
        <is>
          <t xml:space="preserve"> </t>
        </is>
      </c>
      <c r="E109" s="4" t="inlineStr">
        <is>
          <t xml:space="preserve"> </t>
        </is>
      </c>
      <c r="F109" s="4" t="inlineStr">
        <is>
          <t xml:space="preserve"> </t>
        </is>
      </c>
      <c r="G109" s="4" t="inlineStr">
        <is>
          <t xml:space="preserve"> </t>
        </is>
      </c>
      <c r="H109" s="4" t="inlineStr">
        <is>
          <t xml:space="preserve"> </t>
        </is>
      </c>
      <c r="J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S109" s="4" t="inlineStr">
        <is>
          <t xml:space="preserve"> </t>
        </is>
      </c>
      <c r="T109" s="4" t="inlineStr">
        <is>
          <t xml:space="preserve"> </t>
        </is>
      </c>
      <c r="V109" s="4" t="inlineStr">
        <is>
          <t xml:space="preserve"> </t>
        </is>
      </c>
      <c r="X109" s="4" t="inlineStr">
        <is>
          <t xml:space="preserve"> </t>
        </is>
      </c>
      <c r="Z109" s="4" t="inlineStr">
        <is>
          <t xml:space="preserve"> </t>
        </is>
      </c>
      <c r="AB109" s="4" t="inlineStr">
        <is>
          <t xml:space="preserve"> </t>
        </is>
      </c>
      <c r="AD109" s="4" t="inlineStr">
        <is>
          <t xml:space="preserve"> </t>
        </is>
      </c>
      <c r="AE109" s="4" t="inlineStr">
        <is>
          <t xml:space="preserve"> </t>
        </is>
      </c>
      <c r="AF109" s="4" t="inlineStr">
        <is>
          <t xml:space="preserve"> </t>
        </is>
      </c>
      <c r="AH109" s="4" t="inlineStr">
        <is>
          <t xml:space="preserve"> </t>
        </is>
      </c>
      <c r="AJ109" s="4" t="inlineStr">
        <is>
          <t xml:space="preserve"> </t>
        </is>
      </c>
      <c r="AL109" s="4" t="inlineStr">
        <is>
          <t xml:space="preserve"> </t>
        </is>
      </c>
      <c r="AN109" s="6" t="n">
        <v>-8050</v>
      </c>
      <c r="AO109" s="4" t="inlineStr">
        <is>
          <t xml:space="preserve"> </t>
        </is>
      </c>
      <c r="AP109" s="4" t="inlineStr">
        <is>
          <t xml:space="preserve"> </t>
        </is>
      </c>
      <c r="AQ109" s="4" t="inlineStr">
        <is>
          <t xml:space="preserve"> </t>
        </is>
      </c>
    </row>
    <row r="110">
      <c r="A110" s="4" t="inlineStr">
        <is>
          <t>Ending balance (As Restated) (in shares) at Dec. 31, 2023</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J110" s="4" t="inlineStr">
        <is>
          <t xml:space="preserve"> </t>
        </is>
      </c>
      <c r="L110" s="4" t="inlineStr">
        <is>
          <t xml:space="preserve"> </t>
        </is>
      </c>
      <c r="M110" s="4" t="inlineStr">
        <is>
          <t xml:space="preserve"> </t>
        </is>
      </c>
      <c r="N110" s="4" t="inlineStr">
        <is>
          <t xml:space="preserve"> </t>
        </is>
      </c>
      <c r="O110" s="4" t="inlineStr">
        <is>
          <t xml:space="preserve"> </t>
        </is>
      </c>
      <c r="P110" s="6" t="n">
        <v>712982</v>
      </c>
      <c r="Q110" s="6" t="n">
        <v>10380725</v>
      </c>
      <c r="R110" s="4" t="inlineStr">
        <is>
          <t>[1]</t>
        </is>
      </c>
      <c r="S110" s="4" t="inlineStr">
        <is>
          <t xml:space="preserve"> </t>
        </is>
      </c>
      <c r="T110" s="4" t="inlineStr">
        <is>
          <t xml:space="preserve"> </t>
        </is>
      </c>
      <c r="V110" s="4" t="inlineStr">
        <is>
          <t xml:space="preserve"> </t>
        </is>
      </c>
      <c r="X110" s="6" t="n">
        <v>0</v>
      </c>
      <c r="Y110" s="4" t="inlineStr">
        <is>
          <t>[1]</t>
        </is>
      </c>
      <c r="Z110" s="4" t="inlineStr">
        <is>
          <t xml:space="preserve"> </t>
        </is>
      </c>
      <c r="AB110" s="4" t="inlineStr">
        <is>
          <t xml:space="preserve"> </t>
        </is>
      </c>
      <c r="AD110" s="6" t="n">
        <v>712982</v>
      </c>
      <c r="AE110" s="4" t="inlineStr">
        <is>
          <t xml:space="preserve"> </t>
        </is>
      </c>
      <c r="AF110" s="4" t="inlineStr">
        <is>
          <t xml:space="preserve"> </t>
        </is>
      </c>
      <c r="AH110" s="4" t="inlineStr">
        <is>
          <t xml:space="preserve"> </t>
        </is>
      </c>
      <c r="AJ110" s="4" t="inlineStr">
        <is>
          <t xml:space="preserve"> </t>
        </is>
      </c>
      <c r="AL110" s="4" t="inlineStr">
        <is>
          <t xml:space="preserve"> </t>
        </is>
      </c>
      <c r="AN110" s="4" t="inlineStr">
        <is>
          <t xml:space="preserve"> </t>
        </is>
      </c>
      <c r="AO110" s="4" t="inlineStr">
        <is>
          <t xml:space="preserve"> </t>
        </is>
      </c>
      <c r="AP110" s="4" t="inlineStr">
        <is>
          <t xml:space="preserve"> </t>
        </is>
      </c>
      <c r="AQ110" s="4" t="inlineStr">
        <is>
          <t xml:space="preserve"> </t>
        </is>
      </c>
    </row>
    <row r="111">
      <c r="A111" s="4" t="inlineStr">
        <is>
          <t>Ending balance (As Restated) at Dec. 31, 2023</t>
        </is>
      </c>
      <c r="C111" s="6" t="n">
        <v>-376701</v>
      </c>
      <c r="D111" s="4" t="inlineStr">
        <is>
          <t xml:space="preserve"> </t>
        </is>
      </c>
      <c r="E111" s="4" t="inlineStr">
        <is>
          <t xml:space="preserve"> </t>
        </is>
      </c>
      <c r="F111" s="4" t="inlineStr">
        <is>
          <t xml:space="preserve"> </t>
        </is>
      </c>
      <c r="G111" s="4" t="inlineStr">
        <is>
          <t xml:space="preserve"> </t>
        </is>
      </c>
      <c r="H111" s="4" t="inlineStr">
        <is>
          <t xml:space="preserve"> </t>
        </is>
      </c>
      <c r="J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7" t="n">
        <v>1</v>
      </c>
      <c r="R111" s="4" t="inlineStr">
        <is>
          <t>[1]</t>
        </is>
      </c>
      <c r="S111" s="4" t="inlineStr">
        <is>
          <t xml:space="preserve"> </t>
        </is>
      </c>
      <c r="T111" s="4" t="inlineStr">
        <is>
          <t xml:space="preserve"> </t>
        </is>
      </c>
      <c r="V111" s="4" t="inlineStr">
        <is>
          <t xml:space="preserve"> </t>
        </is>
      </c>
      <c r="X111" s="7" t="n">
        <v>0</v>
      </c>
      <c r="Z111" s="4" t="inlineStr">
        <is>
          <t xml:space="preserve"> </t>
        </is>
      </c>
      <c r="AB111" s="4" t="inlineStr">
        <is>
          <t xml:space="preserve"> </t>
        </is>
      </c>
      <c r="AD111" s="7" t="n">
        <v>0</v>
      </c>
      <c r="AE111" s="4" t="inlineStr">
        <is>
          <t xml:space="preserve"> </t>
        </is>
      </c>
      <c r="AF111" s="7" t="n">
        <v>977503</v>
      </c>
      <c r="AH111" s="4" t="inlineStr">
        <is>
          <t xml:space="preserve"> </t>
        </is>
      </c>
      <c r="AJ111" s="4" t="inlineStr">
        <is>
          <t xml:space="preserve"> </t>
        </is>
      </c>
      <c r="AL111" s="4" t="inlineStr">
        <is>
          <t xml:space="preserve"> </t>
        </is>
      </c>
      <c r="AN111" s="7" t="n">
        <v>4976</v>
      </c>
      <c r="AO111" s="4" t="inlineStr">
        <is>
          <t xml:space="preserve"> </t>
        </is>
      </c>
      <c r="AP111" s="7" t="n">
        <v>-1359181</v>
      </c>
      <c r="AQ111" s="4" t="inlineStr">
        <is>
          <t xml:space="preserve"> </t>
        </is>
      </c>
    </row>
    <row r="112">
      <c r="A112" s="4" t="inlineStr">
        <is>
          <t>Beginning balance (As Restated) at Mar. 31, 2023</t>
        </is>
      </c>
      <c r="C112" s="6" t="n">
        <v>-175955</v>
      </c>
      <c r="D112" s="4" t="inlineStr">
        <is>
          <t xml:space="preserve"> </t>
        </is>
      </c>
      <c r="E112" s="4" t="inlineStr">
        <is>
          <t xml:space="preserve"> </t>
        </is>
      </c>
      <c r="F112" s="6" t="n">
        <v>-96827</v>
      </c>
      <c r="G112" s="6" t="n">
        <v>-79128</v>
      </c>
      <c r="H112" s="4" t="inlineStr">
        <is>
          <t xml:space="preserve"> </t>
        </is>
      </c>
      <c r="J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S112" s="4" t="inlineStr">
        <is>
          <t xml:space="preserve"> </t>
        </is>
      </c>
      <c r="T112" s="4" t="inlineStr">
        <is>
          <t xml:space="preserve"> </t>
        </is>
      </c>
      <c r="V112" s="4" t="inlineStr">
        <is>
          <t xml:space="preserve"> </t>
        </is>
      </c>
      <c r="X112" s="4" t="inlineStr">
        <is>
          <t xml:space="preserve"> </t>
        </is>
      </c>
      <c r="Z112" s="4" t="inlineStr">
        <is>
          <t xml:space="preserve"> </t>
        </is>
      </c>
      <c r="AB112" s="4" t="inlineStr">
        <is>
          <t xml:space="preserve"> </t>
        </is>
      </c>
      <c r="AD112" s="4" t="inlineStr">
        <is>
          <t xml:space="preserve"> </t>
        </is>
      </c>
      <c r="AE112" s="4" t="inlineStr">
        <is>
          <t xml:space="preserve"> </t>
        </is>
      </c>
      <c r="AF112" s="4" t="inlineStr">
        <is>
          <t xml:space="preserve"> </t>
        </is>
      </c>
      <c r="AH112" s="4" t="inlineStr">
        <is>
          <t xml:space="preserve"> </t>
        </is>
      </c>
      <c r="AJ112" s="4" t="inlineStr">
        <is>
          <t xml:space="preserve"> </t>
        </is>
      </c>
      <c r="AL112" s="4" t="inlineStr">
        <is>
          <t xml:space="preserve"> </t>
        </is>
      </c>
      <c r="AN112" s="4" t="inlineStr">
        <is>
          <t xml:space="preserve"> </t>
        </is>
      </c>
      <c r="AO112" s="4" t="inlineStr">
        <is>
          <t xml:space="preserve"> </t>
        </is>
      </c>
      <c r="AP112" s="4" t="inlineStr">
        <is>
          <t xml:space="preserve"> </t>
        </is>
      </c>
      <c r="AQ112" s="4" t="inlineStr">
        <is>
          <t xml:space="preserve"> </t>
        </is>
      </c>
    </row>
    <row r="113">
      <c r="A113" s="3" t="inlineStr">
        <is>
          <t>Components of comprehensive los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J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S113" s="4" t="inlineStr">
        <is>
          <t xml:space="preserve"> </t>
        </is>
      </c>
      <c r="T113" s="4" t="inlineStr">
        <is>
          <t xml:space="preserve"> </t>
        </is>
      </c>
      <c r="V113" s="4" t="inlineStr">
        <is>
          <t xml:space="preserve"> </t>
        </is>
      </c>
      <c r="X113" s="4" t="inlineStr">
        <is>
          <t xml:space="preserve"> </t>
        </is>
      </c>
      <c r="Z113" s="4" t="inlineStr">
        <is>
          <t xml:space="preserve"> </t>
        </is>
      </c>
      <c r="AB113" s="4" t="inlineStr">
        <is>
          <t xml:space="preserve"> </t>
        </is>
      </c>
      <c r="AD113" s="4" t="inlineStr">
        <is>
          <t xml:space="preserve"> </t>
        </is>
      </c>
      <c r="AE113" s="4" t="inlineStr">
        <is>
          <t xml:space="preserve"> </t>
        </is>
      </c>
      <c r="AF113" s="4" t="inlineStr">
        <is>
          <t xml:space="preserve"> </t>
        </is>
      </c>
      <c r="AH113" s="4" t="inlineStr">
        <is>
          <t xml:space="preserve"> </t>
        </is>
      </c>
      <c r="AJ113" s="4" t="inlineStr">
        <is>
          <t xml:space="preserve"> </t>
        </is>
      </c>
      <c r="AL113" s="4" t="inlineStr">
        <is>
          <t xml:space="preserve"> </t>
        </is>
      </c>
      <c r="AN113" s="4" t="inlineStr">
        <is>
          <t xml:space="preserve"> </t>
        </is>
      </c>
      <c r="AO113" s="4" t="inlineStr">
        <is>
          <t xml:space="preserve"> </t>
        </is>
      </c>
      <c r="AP113" s="4" t="inlineStr">
        <is>
          <t xml:space="preserve"> </t>
        </is>
      </c>
      <c r="AQ113" s="4" t="inlineStr">
        <is>
          <t xml:space="preserve"> </t>
        </is>
      </c>
    </row>
    <row r="114">
      <c r="A114" s="4" t="inlineStr">
        <is>
          <t>Net loss</t>
        </is>
      </c>
      <c r="C114" s="6" t="n">
        <v>-44184</v>
      </c>
      <c r="D114" s="4" t="inlineStr">
        <is>
          <t xml:space="preserve"> </t>
        </is>
      </c>
      <c r="E114" s="4" t="inlineStr">
        <is>
          <t xml:space="preserve"> </t>
        </is>
      </c>
      <c r="F114" s="6" t="n">
        <v>-45327</v>
      </c>
      <c r="G114" s="6" t="n">
        <v>1143</v>
      </c>
      <c r="H114" s="4" t="inlineStr">
        <is>
          <t xml:space="preserve"> </t>
        </is>
      </c>
      <c r="J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S114" s="4" t="inlineStr">
        <is>
          <t xml:space="preserve"> </t>
        </is>
      </c>
      <c r="T114" s="4" t="inlineStr">
        <is>
          <t xml:space="preserve"> </t>
        </is>
      </c>
      <c r="V114" s="4" t="inlineStr">
        <is>
          <t xml:space="preserve"> </t>
        </is>
      </c>
      <c r="X114" s="4" t="inlineStr">
        <is>
          <t xml:space="preserve"> </t>
        </is>
      </c>
      <c r="Z114" s="4" t="inlineStr">
        <is>
          <t xml:space="preserve"> </t>
        </is>
      </c>
      <c r="AB114" s="4" t="inlineStr">
        <is>
          <t xml:space="preserve"> </t>
        </is>
      </c>
      <c r="AD114" s="4" t="inlineStr">
        <is>
          <t xml:space="preserve"> </t>
        </is>
      </c>
      <c r="AE114" s="4" t="inlineStr">
        <is>
          <t xml:space="preserve"> </t>
        </is>
      </c>
      <c r="AF114" s="4" t="inlineStr">
        <is>
          <t xml:space="preserve"> </t>
        </is>
      </c>
      <c r="AH114" s="4" t="inlineStr">
        <is>
          <t xml:space="preserve"> </t>
        </is>
      </c>
      <c r="AJ114" s="4" t="inlineStr">
        <is>
          <t xml:space="preserve"> </t>
        </is>
      </c>
      <c r="AL114" s="4" t="inlineStr">
        <is>
          <t xml:space="preserve"> </t>
        </is>
      </c>
      <c r="AN114" s="4" t="inlineStr">
        <is>
          <t xml:space="preserve"> </t>
        </is>
      </c>
      <c r="AO114" s="4" t="inlineStr">
        <is>
          <t xml:space="preserve"> </t>
        </is>
      </c>
      <c r="AP114" s="4" t="inlineStr">
        <is>
          <t xml:space="preserve"> </t>
        </is>
      </c>
      <c r="AQ114" s="4" t="inlineStr">
        <is>
          <t xml:space="preserve"> </t>
        </is>
      </c>
    </row>
    <row r="115">
      <c r="A115" s="4" t="inlineStr">
        <is>
          <t>Ending balance (As Restated) at Jun. 30, 2023</t>
        </is>
      </c>
      <c r="C115" s="6" t="n">
        <v>-215262</v>
      </c>
      <c r="D115" s="4" t="inlineStr">
        <is>
          <t xml:space="preserve"> </t>
        </is>
      </c>
      <c r="E115" s="4" t="inlineStr">
        <is>
          <t xml:space="preserve"> </t>
        </is>
      </c>
      <c r="F115" s="6" t="n">
        <v>-136592</v>
      </c>
      <c r="G115" s="6" t="n">
        <v>-78670</v>
      </c>
      <c r="H115" s="4" t="inlineStr">
        <is>
          <t xml:space="preserve"> </t>
        </is>
      </c>
      <c r="J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S115" s="4" t="inlineStr">
        <is>
          <t xml:space="preserve"> </t>
        </is>
      </c>
      <c r="T115" s="4" t="inlineStr">
        <is>
          <t xml:space="preserve"> </t>
        </is>
      </c>
      <c r="V115" s="4" t="inlineStr">
        <is>
          <t xml:space="preserve"> </t>
        </is>
      </c>
      <c r="X115" s="4" t="inlineStr">
        <is>
          <t xml:space="preserve"> </t>
        </is>
      </c>
      <c r="Z115" s="4" t="inlineStr">
        <is>
          <t xml:space="preserve"> </t>
        </is>
      </c>
      <c r="AB115" s="4" t="inlineStr">
        <is>
          <t xml:space="preserve"> </t>
        </is>
      </c>
      <c r="AD115" s="4" t="inlineStr">
        <is>
          <t xml:space="preserve"> </t>
        </is>
      </c>
      <c r="AE115" s="4" t="inlineStr">
        <is>
          <t xml:space="preserve"> </t>
        </is>
      </c>
      <c r="AF115" s="4" t="inlineStr">
        <is>
          <t xml:space="preserve"> </t>
        </is>
      </c>
      <c r="AH115" s="4" t="inlineStr">
        <is>
          <t xml:space="preserve"> </t>
        </is>
      </c>
      <c r="AJ115" s="4" t="inlineStr">
        <is>
          <t xml:space="preserve"> </t>
        </is>
      </c>
      <c r="AL115" s="4" t="inlineStr">
        <is>
          <t xml:space="preserve"> </t>
        </is>
      </c>
      <c r="AN115" s="4" t="inlineStr">
        <is>
          <t xml:space="preserve"> </t>
        </is>
      </c>
      <c r="AO115" s="4" t="inlineStr">
        <is>
          <t xml:space="preserve"> </t>
        </is>
      </c>
      <c r="AP115" s="4" t="inlineStr">
        <is>
          <t xml:space="preserve"> </t>
        </is>
      </c>
      <c r="AQ115" s="4" t="inlineStr">
        <is>
          <t xml:space="preserve"> </t>
        </is>
      </c>
    </row>
    <row r="116">
      <c r="A116" s="3" t="inlineStr">
        <is>
          <t>Components of comprehensive los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J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S116" s="4" t="inlineStr">
        <is>
          <t xml:space="preserve"> </t>
        </is>
      </c>
      <c r="T116" s="4" t="inlineStr">
        <is>
          <t xml:space="preserve"> </t>
        </is>
      </c>
      <c r="V116" s="4" t="inlineStr">
        <is>
          <t xml:space="preserve"> </t>
        </is>
      </c>
      <c r="X116" s="4" t="inlineStr">
        <is>
          <t xml:space="preserve"> </t>
        </is>
      </c>
      <c r="Z116" s="4" t="inlineStr">
        <is>
          <t xml:space="preserve"> </t>
        </is>
      </c>
      <c r="AB116" s="4" t="inlineStr">
        <is>
          <t xml:space="preserve"> </t>
        </is>
      </c>
      <c r="AD116" s="4" t="inlineStr">
        <is>
          <t xml:space="preserve"> </t>
        </is>
      </c>
      <c r="AE116" s="4" t="inlineStr">
        <is>
          <t xml:space="preserve"> </t>
        </is>
      </c>
      <c r="AF116" s="4" t="inlineStr">
        <is>
          <t xml:space="preserve"> </t>
        </is>
      </c>
      <c r="AH116" s="4" t="inlineStr">
        <is>
          <t xml:space="preserve"> </t>
        </is>
      </c>
      <c r="AJ116" s="4" t="inlineStr">
        <is>
          <t xml:space="preserve"> </t>
        </is>
      </c>
      <c r="AL116" s="4" t="inlineStr">
        <is>
          <t xml:space="preserve"> </t>
        </is>
      </c>
      <c r="AN116" s="4" t="inlineStr">
        <is>
          <t xml:space="preserve"> </t>
        </is>
      </c>
      <c r="AO116" s="4" t="inlineStr">
        <is>
          <t xml:space="preserve"> </t>
        </is>
      </c>
      <c r="AP116" s="4" t="inlineStr">
        <is>
          <t xml:space="preserve"> </t>
        </is>
      </c>
      <c r="AQ116" s="4" t="inlineStr">
        <is>
          <t xml:space="preserve"> </t>
        </is>
      </c>
    </row>
    <row r="117">
      <c r="A117" s="4" t="inlineStr">
        <is>
          <t>Net loss</t>
        </is>
      </c>
      <c r="C117" s="6" t="n">
        <v>-57630</v>
      </c>
      <c r="D117" s="4" t="inlineStr">
        <is>
          <t xml:space="preserve"> </t>
        </is>
      </c>
      <c r="E117" s="4" t="inlineStr">
        <is>
          <t xml:space="preserve"> </t>
        </is>
      </c>
      <c r="F117" s="6" t="n">
        <v>-64276</v>
      </c>
      <c r="G117" s="6" t="n">
        <v>6646</v>
      </c>
      <c r="H117" s="4" t="inlineStr">
        <is>
          <t xml:space="preserve"> </t>
        </is>
      </c>
      <c r="J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S117" s="4" t="inlineStr">
        <is>
          <t xml:space="preserve"> </t>
        </is>
      </c>
      <c r="T117" s="4" t="inlineStr">
        <is>
          <t xml:space="preserve"> </t>
        </is>
      </c>
      <c r="V117" s="4" t="inlineStr">
        <is>
          <t xml:space="preserve"> </t>
        </is>
      </c>
      <c r="X117" s="4" t="inlineStr">
        <is>
          <t xml:space="preserve"> </t>
        </is>
      </c>
      <c r="Z117" s="4" t="inlineStr">
        <is>
          <t xml:space="preserve"> </t>
        </is>
      </c>
      <c r="AB117" s="4" t="inlineStr">
        <is>
          <t xml:space="preserve"> </t>
        </is>
      </c>
      <c r="AD117" s="4" t="inlineStr">
        <is>
          <t xml:space="preserve"> </t>
        </is>
      </c>
      <c r="AE117" s="4" t="inlineStr">
        <is>
          <t xml:space="preserve"> </t>
        </is>
      </c>
      <c r="AF117" s="4" t="inlineStr">
        <is>
          <t xml:space="preserve"> </t>
        </is>
      </c>
      <c r="AH117" s="4" t="inlineStr">
        <is>
          <t xml:space="preserve"> </t>
        </is>
      </c>
      <c r="AJ117" s="4" t="inlineStr">
        <is>
          <t xml:space="preserve"> </t>
        </is>
      </c>
      <c r="AL117" s="4" t="inlineStr">
        <is>
          <t xml:space="preserve"> </t>
        </is>
      </c>
      <c r="AN117" s="4" t="inlineStr">
        <is>
          <t xml:space="preserve"> </t>
        </is>
      </c>
      <c r="AO117" s="4" t="inlineStr">
        <is>
          <t xml:space="preserve"> </t>
        </is>
      </c>
      <c r="AP117" s="4" t="inlineStr">
        <is>
          <t xml:space="preserve"> </t>
        </is>
      </c>
      <c r="AQ117" s="4" t="inlineStr">
        <is>
          <t xml:space="preserve"> </t>
        </is>
      </c>
    </row>
    <row r="118">
      <c r="A118" s="4" t="inlineStr">
        <is>
          <t>Ending balance (As Restated) at Sep. 30, 2023</t>
        </is>
      </c>
      <c r="C118" s="7" t="n">
        <v>-264421</v>
      </c>
      <c r="D118" s="4" t="inlineStr">
        <is>
          <t xml:space="preserve"> </t>
        </is>
      </c>
      <c r="E118" s="4" t="inlineStr">
        <is>
          <t xml:space="preserve"> </t>
        </is>
      </c>
      <c r="F118" s="7" t="n">
        <v>-192688</v>
      </c>
      <c r="G118" s="7" t="n">
        <v>-71733</v>
      </c>
      <c r="H118" s="4" t="inlineStr">
        <is>
          <t xml:space="preserve"> </t>
        </is>
      </c>
      <c r="J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S118" s="4" t="inlineStr">
        <is>
          <t xml:space="preserve"> </t>
        </is>
      </c>
      <c r="T118" s="4" t="inlineStr">
        <is>
          <t xml:space="preserve"> </t>
        </is>
      </c>
      <c r="V118" s="4" t="inlineStr">
        <is>
          <t xml:space="preserve"> </t>
        </is>
      </c>
      <c r="X118" s="4" t="inlineStr">
        <is>
          <t xml:space="preserve"> </t>
        </is>
      </c>
      <c r="Z118" s="4" t="inlineStr">
        <is>
          <t xml:space="preserve"> </t>
        </is>
      </c>
      <c r="AB118" s="4" t="inlineStr">
        <is>
          <t xml:space="preserve"> </t>
        </is>
      </c>
      <c r="AD118" s="4" t="inlineStr">
        <is>
          <t xml:space="preserve"> </t>
        </is>
      </c>
      <c r="AE118" s="4" t="inlineStr">
        <is>
          <t xml:space="preserve"> </t>
        </is>
      </c>
      <c r="AF118" s="4" t="inlineStr">
        <is>
          <t xml:space="preserve"> </t>
        </is>
      </c>
      <c r="AH118" s="4" t="inlineStr">
        <is>
          <t xml:space="preserve"> </t>
        </is>
      </c>
      <c r="AJ118" s="4" t="inlineStr">
        <is>
          <t xml:space="preserve"> </t>
        </is>
      </c>
      <c r="AL118" s="4" t="inlineStr">
        <is>
          <t xml:space="preserve"> </t>
        </is>
      </c>
      <c r="AN118" s="4" t="inlineStr">
        <is>
          <t xml:space="preserve"> </t>
        </is>
      </c>
      <c r="AO118" s="4" t="inlineStr">
        <is>
          <t xml:space="preserve"> </t>
        </is>
      </c>
      <c r="AP118" s="4" t="inlineStr">
        <is>
          <t xml:space="preserve"> </t>
        </is>
      </c>
      <c r="AQ118" s="4" t="inlineStr">
        <is>
          <t xml:space="preserve"> </t>
        </is>
      </c>
    </row>
    <row r="119"/>
    <row r="120">
      <c r="A120" s="4" t="inlineStr">
        <is>
          <t>[1] Prior period balances have been adjusted to reflect the Reverse Stock Split at a ratio of 1-for-20 that became effective on September 20, 2023. See Note 1, Basis of Presentation , for additional information regarding the Reverse Stock Split.</t>
        </is>
      </c>
    </row>
  </sheetData>
  <mergeCells count="827">
    <mergeCell ref="A1:B1"/>
    <mergeCell ref="H1:I1"/>
    <mergeCell ref="J1:K1"/>
    <mergeCell ref="Q1:R1"/>
    <mergeCell ref="X1:Y1"/>
    <mergeCell ref="Z1:AA1"/>
    <mergeCell ref="T2:U2"/>
    <mergeCell ref="V2:W2"/>
    <mergeCell ref="AB2:AC2"/>
    <mergeCell ref="AF2:AG2"/>
    <mergeCell ref="AH2:AI2"/>
    <mergeCell ref="AJ2:AK2"/>
    <mergeCell ref="AL2:AM2"/>
    <mergeCell ref="T3:U3"/>
    <mergeCell ref="V3:W3"/>
    <mergeCell ref="AB3:AC3"/>
    <mergeCell ref="AF3:AG3"/>
    <mergeCell ref="AH3:AI3"/>
    <mergeCell ref="AJ3:AK3"/>
    <mergeCell ref="AL3:AM3"/>
    <mergeCell ref="T4:U4"/>
    <mergeCell ref="V4:W4"/>
    <mergeCell ref="AB4:AC4"/>
    <mergeCell ref="AF4:AG4"/>
    <mergeCell ref="AH4:AI4"/>
    <mergeCell ref="AJ4:AK4"/>
    <mergeCell ref="AL4:AM4"/>
    <mergeCell ref="T5:U5"/>
    <mergeCell ref="V5:W5"/>
    <mergeCell ref="AB5:AC5"/>
    <mergeCell ref="AF5:AG5"/>
    <mergeCell ref="AH5:AI5"/>
    <mergeCell ref="AJ5:AK5"/>
    <mergeCell ref="AL5:AM5"/>
    <mergeCell ref="T6:U6"/>
    <mergeCell ref="V6:W6"/>
    <mergeCell ref="AB6:AC6"/>
    <mergeCell ref="AF6:AG6"/>
    <mergeCell ref="AH6:AI6"/>
    <mergeCell ref="AJ6:AK6"/>
    <mergeCell ref="AL6:AM6"/>
    <mergeCell ref="T7:U7"/>
    <mergeCell ref="V7:W7"/>
    <mergeCell ref="AB7:AC7"/>
    <mergeCell ref="AF7:AG7"/>
    <mergeCell ref="AH7:AI7"/>
    <mergeCell ref="AJ7:AK7"/>
    <mergeCell ref="AL7:AM7"/>
    <mergeCell ref="T8:U8"/>
    <mergeCell ref="V8:W8"/>
    <mergeCell ref="AB8:AC8"/>
    <mergeCell ref="AF8:AG8"/>
    <mergeCell ref="AH8:AI8"/>
    <mergeCell ref="AJ8:AK8"/>
    <mergeCell ref="AL8:AM8"/>
    <mergeCell ref="T9:U9"/>
    <mergeCell ref="V9:W9"/>
    <mergeCell ref="AB9:AC9"/>
    <mergeCell ref="AF9:AG9"/>
    <mergeCell ref="AH9:AI9"/>
    <mergeCell ref="AJ9:AK9"/>
    <mergeCell ref="AL9:AM9"/>
    <mergeCell ref="T10:U10"/>
    <mergeCell ref="V10:W10"/>
    <mergeCell ref="AB10:AC10"/>
    <mergeCell ref="AF10:AG10"/>
    <mergeCell ref="AH10:AI10"/>
    <mergeCell ref="AJ10:AK10"/>
    <mergeCell ref="AL10:AM10"/>
    <mergeCell ref="T11:U11"/>
    <mergeCell ref="V11:W11"/>
    <mergeCell ref="AB11:AC11"/>
    <mergeCell ref="AF11:AG11"/>
    <mergeCell ref="AH11:AI11"/>
    <mergeCell ref="AJ11:AK11"/>
    <mergeCell ref="AL11:AM11"/>
    <mergeCell ref="T12:U12"/>
    <mergeCell ref="V12:W12"/>
    <mergeCell ref="AB12:AC12"/>
    <mergeCell ref="AF12:AG12"/>
    <mergeCell ref="AH12:AI12"/>
    <mergeCell ref="AJ12:AK12"/>
    <mergeCell ref="AL12:AM12"/>
    <mergeCell ref="T13:U13"/>
    <mergeCell ref="V13:W13"/>
    <mergeCell ref="AB13:AC13"/>
    <mergeCell ref="AF13:AG13"/>
    <mergeCell ref="AH13:AI13"/>
    <mergeCell ref="AJ13:AK13"/>
    <mergeCell ref="AL13:AM13"/>
    <mergeCell ref="T14:U14"/>
    <mergeCell ref="V14:W14"/>
    <mergeCell ref="AB14:AC14"/>
    <mergeCell ref="AF14:AG14"/>
    <mergeCell ref="AH14:AI14"/>
    <mergeCell ref="AJ14:AK14"/>
    <mergeCell ref="AL14:AM14"/>
    <mergeCell ref="T15:U15"/>
    <mergeCell ref="V15:W15"/>
    <mergeCell ref="AB15:AC15"/>
    <mergeCell ref="AF15:AG15"/>
    <mergeCell ref="AH15:AI15"/>
    <mergeCell ref="AJ15:AK15"/>
    <mergeCell ref="AL15:AM15"/>
    <mergeCell ref="T16:U16"/>
    <mergeCell ref="V16:W16"/>
    <mergeCell ref="AB16:AC16"/>
    <mergeCell ref="AF16:AG16"/>
    <mergeCell ref="AH16:AI16"/>
    <mergeCell ref="AJ16:AK16"/>
    <mergeCell ref="AL16:AM16"/>
    <mergeCell ref="T17:U17"/>
    <mergeCell ref="V17:W17"/>
    <mergeCell ref="AB17:AC17"/>
    <mergeCell ref="AF17:AG17"/>
    <mergeCell ref="AH17:AI17"/>
    <mergeCell ref="AJ17:AK17"/>
    <mergeCell ref="AL17:AM17"/>
    <mergeCell ref="T18:U18"/>
    <mergeCell ref="V18:W18"/>
    <mergeCell ref="AB18:AC18"/>
    <mergeCell ref="AF18:AG18"/>
    <mergeCell ref="AH18:AI18"/>
    <mergeCell ref="AJ18:AK18"/>
    <mergeCell ref="AL18:AM18"/>
    <mergeCell ref="T19:U19"/>
    <mergeCell ref="V19:W19"/>
    <mergeCell ref="AB19:AC19"/>
    <mergeCell ref="AF19:AG19"/>
    <mergeCell ref="AH19:AI19"/>
    <mergeCell ref="AJ19:AK19"/>
    <mergeCell ref="AL19:AM19"/>
    <mergeCell ref="T20:U20"/>
    <mergeCell ref="V20:W20"/>
    <mergeCell ref="AB20:AC20"/>
    <mergeCell ref="AF20:AG20"/>
    <mergeCell ref="AH20:AI20"/>
    <mergeCell ref="AJ20:AK20"/>
    <mergeCell ref="AL20:AM20"/>
    <mergeCell ref="T21:U21"/>
    <mergeCell ref="V21:W21"/>
    <mergeCell ref="AB21:AC21"/>
    <mergeCell ref="AF21:AG21"/>
    <mergeCell ref="AH21:AI21"/>
    <mergeCell ref="AJ21:AK21"/>
    <mergeCell ref="AL21:AM21"/>
    <mergeCell ref="T22:U22"/>
    <mergeCell ref="V22:W22"/>
    <mergeCell ref="AB22:AC22"/>
    <mergeCell ref="AF22:AG22"/>
    <mergeCell ref="AH22:AI22"/>
    <mergeCell ref="AJ22:AK22"/>
    <mergeCell ref="AL22:AM22"/>
    <mergeCell ref="T23:U23"/>
    <mergeCell ref="V23:W23"/>
    <mergeCell ref="AB23:AC23"/>
    <mergeCell ref="AF23:AG23"/>
    <mergeCell ref="AH23:AI23"/>
    <mergeCell ref="AJ23:AK23"/>
    <mergeCell ref="AL23:AM23"/>
    <mergeCell ref="T24:U24"/>
    <mergeCell ref="V24:W24"/>
    <mergeCell ref="AB24:AC24"/>
    <mergeCell ref="AF24:AG24"/>
    <mergeCell ref="AH24:AI24"/>
    <mergeCell ref="AJ24:AK24"/>
    <mergeCell ref="AL24:AM24"/>
    <mergeCell ref="T25:U25"/>
    <mergeCell ref="V25:W25"/>
    <mergeCell ref="AB25:AC25"/>
    <mergeCell ref="AF25:AG25"/>
    <mergeCell ref="AH25:AI25"/>
    <mergeCell ref="AJ25:AK25"/>
    <mergeCell ref="AL25:AM25"/>
    <mergeCell ref="T26:U26"/>
    <mergeCell ref="V26:W26"/>
    <mergeCell ref="AB26:AC26"/>
    <mergeCell ref="AF26:AG26"/>
    <mergeCell ref="AH26:AI26"/>
    <mergeCell ref="AJ26:AK26"/>
    <mergeCell ref="AL26:AM26"/>
    <mergeCell ref="T27:U27"/>
    <mergeCell ref="V27:W27"/>
    <mergeCell ref="AB27:AC27"/>
    <mergeCell ref="AF27:AG27"/>
    <mergeCell ref="AH27:AI27"/>
    <mergeCell ref="AJ27:AK27"/>
    <mergeCell ref="AL27:AM27"/>
    <mergeCell ref="T28:U28"/>
    <mergeCell ref="V28:W28"/>
    <mergeCell ref="AB28:AC28"/>
    <mergeCell ref="AF28:AG28"/>
    <mergeCell ref="AH28:AI28"/>
    <mergeCell ref="AJ28:AK28"/>
    <mergeCell ref="AL28:AM28"/>
    <mergeCell ref="T29:U29"/>
    <mergeCell ref="V29:W29"/>
    <mergeCell ref="AB29:AC29"/>
    <mergeCell ref="AF29:AG29"/>
    <mergeCell ref="AH29:AI29"/>
    <mergeCell ref="AJ29:AK29"/>
    <mergeCell ref="AL29:AM29"/>
    <mergeCell ref="T30:U30"/>
    <mergeCell ref="V30:W30"/>
    <mergeCell ref="AB30:AC30"/>
    <mergeCell ref="AF30:AG30"/>
    <mergeCell ref="AH30:AI30"/>
    <mergeCell ref="AJ30:AK30"/>
    <mergeCell ref="AL30:AM30"/>
    <mergeCell ref="T31:U31"/>
    <mergeCell ref="V31:W31"/>
    <mergeCell ref="AB31:AC31"/>
    <mergeCell ref="AF31:AG31"/>
    <mergeCell ref="AH31:AI31"/>
    <mergeCell ref="AJ31:AK31"/>
    <mergeCell ref="AL31:AM31"/>
    <mergeCell ref="T32:U32"/>
    <mergeCell ref="V32:W32"/>
    <mergeCell ref="AB32:AC32"/>
    <mergeCell ref="AF32:AG32"/>
    <mergeCell ref="AH32:AI32"/>
    <mergeCell ref="AJ32:AK32"/>
    <mergeCell ref="AL32:AM32"/>
    <mergeCell ref="T33:U33"/>
    <mergeCell ref="V33:W33"/>
    <mergeCell ref="AB33:AC33"/>
    <mergeCell ref="AF33:AG33"/>
    <mergeCell ref="AH33:AI33"/>
    <mergeCell ref="AJ33:AK33"/>
    <mergeCell ref="AL33:AM33"/>
    <mergeCell ref="T34:U34"/>
    <mergeCell ref="V34:W34"/>
    <mergeCell ref="AB34:AC34"/>
    <mergeCell ref="AF34:AG34"/>
    <mergeCell ref="AH34:AI34"/>
    <mergeCell ref="AJ34:AK34"/>
    <mergeCell ref="AL34:AM34"/>
    <mergeCell ref="T35:U35"/>
    <mergeCell ref="V35:W35"/>
    <mergeCell ref="AB35:AC35"/>
    <mergeCell ref="AF35:AG35"/>
    <mergeCell ref="AH35:AI35"/>
    <mergeCell ref="AJ35:AK35"/>
    <mergeCell ref="AL35:AM35"/>
    <mergeCell ref="T36:U36"/>
    <mergeCell ref="V36:W36"/>
    <mergeCell ref="AB36:AC36"/>
    <mergeCell ref="AF36:AG36"/>
    <mergeCell ref="AH36:AI36"/>
    <mergeCell ref="AJ36:AK36"/>
    <mergeCell ref="AL36:AM36"/>
    <mergeCell ref="T37:U37"/>
    <mergeCell ref="V37:W37"/>
    <mergeCell ref="AB37:AC37"/>
    <mergeCell ref="AF37:AG37"/>
    <mergeCell ref="AH37:AI37"/>
    <mergeCell ref="AJ37:AK37"/>
    <mergeCell ref="AL37:AM37"/>
    <mergeCell ref="T38:U38"/>
    <mergeCell ref="V38:W38"/>
    <mergeCell ref="AB38:AC38"/>
    <mergeCell ref="AF38:AG38"/>
    <mergeCell ref="AH38:AI38"/>
    <mergeCell ref="AJ38:AK38"/>
    <mergeCell ref="AL38:AM38"/>
    <mergeCell ref="T39:U39"/>
    <mergeCell ref="V39:W39"/>
    <mergeCell ref="AB39:AC39"/>
    <mergeCell ref="AF39:AG39"/>
    <mergeCell ref="AH39:AI39"/>
    <mergeCell ref="AJ39:AK39"/>
    <mergeCell ref="AL39:AM39"/>
    <mergeCell ref="T40:U40"/>
    <mergeCell ref="V40:W40"/>
    <mergeCell ref="AB40:AC40"/>
    <mergeCell ref="AF40:AG40"/>
    <mergeCell ref="AH40:AI40"/>
    <mergeCell ref="AJ40:AK40"/>
    <mergeCell ref="AL40:AM40"/>
    <mergeCell ref="T41:U41"/>
    <mergeCell ref="V41:W41"/>
    <mergeCell ref="AB41:AC41"/>
    <mergeCell ref="AF41:AG41"/>
    <mergeCell ref="AH41:AI41"/>
    <mergeCell ref="AJ41:AK41"/>
    <mergeCell ref="AL41:AM41"/>
    <mergeCell ref="T42:U42"/>
    <mergeCell ref="V42:W42"/>
    <mergeCell ref="AB42:AC42"/>
    <mergeCell ref="AF42:AG42"/>
    <mergeCell ref="AH42:AI42"/>
    <mergeCell ref="AJ42:AK42"/>
    <mergeCell ref="AL42:AM42"/>
    <mergeCell ref="T43:U43"/>
    <mergeCell ref="V43:W43"/>
    <mergeCell ref="AB43:AC43"/>
    <mergeCell ref="AF43:AG43"/>
    <mergeCell ref="AH43:AI43"/>
    <mergeCell ref="AJ43:AK43"/>
    <mergeCell ref="AL43:AM43"/>
    <mergeCell ref="T44:U44"/>
    <mergeCell ref="V44:W44"/>
    <mergeCell ref="AB44:AC44"/>
    <mergeCell ref="AF44:AG44"/>
    <mergeCell ref="AH44:AI44"/>
    <mergeCell ref="AJ44:AK44"/>
    <mergeCell ref="AL44:AM44"/>
    <mergeCell ref="T45:U45"/>
    <mergeCell ref="V45:W45"/>
    <mergeCell ref="AB45:AC45"/>
    <mergeCell ref="AF45:AG45"/>
    <mergeCell ref="AH45:AI45"/>
    <mergeCell ref="AJ45:AK45"/>
    <mergeCell ref="AL45:AM45"/>
    <mergeCell ref="T46:U46"/>
    <mergeCell ref="V46:W46"/>
    <mergeCell ref="AB46:AC46"/>
    <mergeCell ref="AF46:AG46"/>
    <mergeCell ref="AH46:AI46"/>
    <mergeCell ref="AJ46:AK46"/>
    <mergeCell ref="AL46:AM46"/>
    <mergeCell ref="T47:U47"/>
    <mergeCell ref="V47:W47"/>
    <mergeCell ref="AB47:AC47"/>
    <mergeCell ref="AF47:AG47"/>
    <mergeCell ref="AH47:AI47"/>
    <mergeCell ref="AJ47:AK47"/>
    <mergeCell ref="AL47:AM47"/>
    <mergeCell ref="T48:U48"/>
    <mergeCell ref="V48:W48"/>
    <mergeCell ref="AB48:AC48"/>
    <mergeCell ref="AF48:AG48"/>
    <mergeCell ref="AH48:AI48"/>
    <mergeCell ref="AJ48:AK48"/>
    <mergeCell ref="AL48:AM48"/>
    <mergeCell ref="T49:U49"/>
    <mergeCell ref="V49:W49"/>
    <mergeCell ref="AB49:AC49"/>
    <mergeCell ref="AF49:AG49"/>
    <mergeCell ref="AH49:AI49"/>
    <mergeCell ref="AJ49:AK49"/>
    <mergeCell ref="AL49:AM49"/>
    <mergeCell ref="T50:U50"/>
    <mergeCell ref="V50:W50"/>
    <mergeCell ref="AB50:AC50"/>
    <mergeCell ref="AF50:AG50"/>
    <mergeCell ref="AH50:AI50"/>
    <mergeCell ref="AJ50:AK50"/>
    <mergeCell ref="AL50:AM50"/>
    <mergeCell ref="T51:U51"/>
    <mergeCell ref="V51:W51"/>
    <mergeCell ref="AB51:AC51"/>
    <mergeCell ref="AF51:AG51"/>
    <mergeCell ref="AH51:AI51"/>
    <mergeCell ref="AJ51:AK51"/>
    <mergeCell ref="AL51:AM51"/>
    <mergeCell ref="T52:U52"/>
    <mergeCell ref="V52:W52"/>
    <mergeCell ref="AB52:AC52"/>
    <mergeCell ref="AF52:AG52"/>
    <mergeCell ref="AH52:AI52"/>
    <mergeCell ref="AJ52:AK52"/>
    <mergeCell ref="AL52:AM52"/>
    <mergeCell ref="T53:U53"/>
    <mergeCell ref="V53:W53"/>
    <mergeCell ref="AB53:AC53"/>
    <mergeCell ref="AF53:AG53"/>
    <mergeCell ref="AH53:AI53"/>
    <mergeCell ref="AJ53:AK53"/>
    <mergeCell ref="AL53:AM53"/>
    <mergeCell ref="T54:U54"/>
    <mergeCell ref="V54:W54"/>
    <mergeCell ref="AB54:AC54"/>
    <mergeCell ref="AF54:AG54"/>
    <mergeCell ref="AH54:AI54"/>
    <mergeCell ref="AJ54:AK54"/>
    <mergeCell ref="AL54:AM54"/>
    <mergeCell ref="T55:U55"/>
    <mergeCell ref="V55:W55"/>
    <mergeCell ref="AB55:AC55"/>
    <mergeCell ref="AF55:AG55"/>
    <mergeCell ref="AH55:AI55"/>
    <mergeCell ref="AJ55:AK55"/>
    <mergeCell ref="AL55:AM55"/>
    <mergeCell ref="T56:U56"/>
    <mergeCell ref="V56:W56"/>
    <mergeCell ref="AB56:AC56"/>
    <mergeCell ref="AF56:AG56"/>
    <mergeCell ref="AH56:AI56"/>
    <mergeCell ref="AJ56:AK56"/>
    <mergeCell ref="AL56:AM56"/>
    <mergeCell ref="T57:U57"/>
    <mergeCell ref="V57:W57"/>
    <mergeCell ref="AB57:AC57"/>
    <mergeCell ref="AF57:AG57"/>
    <mergeCell ref="AH57:AI57"/>
    <mergeCell ref="AJ57:AK57"/>
    <mergeCell ref="AL57:AM57"/>
    <mergeCell ref="T58:U58"/>
    <mergeCell ref="V58:W58"/>
    <mergeCell ref="AB58:AC58"/>
    <mergeCell ref="AF58:AG58"/>
    <mergeCell ref="AH58:AI58"/>
    <mergeCell ref="AJ58:AK58"/>
    <mergeCell ref="AL58:AM58"/>
    <mergeCell ref="T59:U59"/>
    <mergeCell ref="V59:W59"/>
    <mergeCell ref="AB59:AC59"/>
    <mergeCell ref="AF59:AG59"/>
    <mergeCell ref="AH59:AI59"/>
    <mergeCell ref="AJ59:AK59"/>
    <mergeCell ref="AL59:AM59"/>
    <mergeCell ref="T60:U60"/>
    <mergeCell ref="V60:W60"/>
    <mergeCell ref="AB60:AC60"/>
    <mergeCell ref="AF60:AG60"/>
    <mergeCell ref="AH60:AI60"/>
    <mergeCell ref="AJ60:AK60"/>
    <mergeCell ref="AL60:AM60"/>
    <mergeCell ref="T61:U61"/>
    <mergeCell ref="V61:W61"/>
    <mergeCell ref="AB61:AC61"/>
    <mergeCell ref="AF61:AG61"/>
    <mergeCell ref="AH61:AI61"/>
    <mergeCell ref="AJ61:AK61"/>
    <mergeCell ref="AL61:AM61"/>
    <mergeCell ref="T62:U62"/>
    <mergeCell ref="V62:W62"/>
    <mergeCell ref="AB62:AC62"/>
    <mergeCell ref="AF62:AG62"/>
    <mergeCell ref="AH62:AI62"/>
    <mergeCell ref="AJ62:AK62"/>
    <mergeCell ref="AL62:AM62"/>
    <mergeCell ref="T63:U63"/>
    <mergeCell ref="V63:W63"/>
    <mergeCell ref="AB63:AC63"/>
    <mergeCell ref="AF63:AG63"/>
    <mergeCell ref="AH63:AI63"/>
    <mergeCell ref="AJ63:AK63"/>
    <mergeCell ref="AL63:AM63"/>
    <mergeCell ref="T64:U64"/>
    <mergeCell ref="V64:W64"/>
    <mergeCell ref="AB64:AC64"/>
    <mergeCell ref="AF64:AG64"/>
    <mergeCell ref="AH64:AI64"/>
    <mergeCell ref="AJ64:AK64"/>
    <mergeCell ref="AL64:AM64"/>
    <mergeCell ref="T65:U65"/>
    <mergeCell ref="V65:W65"/>
    <mergeCell ref="AB65:AC65"/>
    <mergeCell ref="AF65:AG65"/>
    <mergeCell ref="AH65:AI65"/>
    <mergeCell ref="AJ65:AK65"/>
    <mergeCell ref="AL65:AM65"/>
    <mergeCell ref="T66:U66"/>
    <mergeCell ref="V66:W66"/>
    <mergeCell ref="AB66:AC66"/>
    <mergeCell ref="AF66:AG66"/>
    <mergeCell ref="AH66:AI66"/>
    <mergeCell ref="AJ66:AK66"/>
    <mergeCell ref="AL66:AM66"/>
    <mergeCell ref="T67:U67"/>
    <mergeCell ref="V67:W67"/>
    <mergeCell ref="AB67:AC67"/>
    <mergeCell ref="AF67:AG67"/>
    <mergeCell ref="AH67:AI67"/>
    <mergeCell ref="AJ67:AK67"/>
    <mergeCell ref="AL67:AM67"/>
    <mergeCell ref="T68:U68"/>
    <mergeCell ref="V68:W68"/>
    <mergeCell ref="AB68:AC68"/>
    <mergeCell ref="AF68:AG68"/>
    <mergeCell ref="AH68:AI68"/>
    <mergeCell ref="AJ68:AK68"/>
    <mergeCell ref="AL68:AM68"/>
    <mergeCell ref="T69:U69"/>
    <mergeCell ref="V69:W69"/>
    <mergeCell ref="AB69:AC69"/>
    <mergeCell ref="AF69:AG69"/>
    <mergeCell ref="AH69:AI69"/>
    <mergeCell ref="AJ69:AK69"/>
    <mergeCell ref="AL69:AM69"/>
    <mergeCell ref="T70:U70"/>
    <mergeCell ref="V70:W70"/>
    <mergeCell ref="AB70:AC70"/>
    <mergeCell ref="AF70:AG70"/>
    <mergeCell ref="AH70:AI70"/>
    <mergeCell ref="AJ70:AK70"/>
    <mergeCell ref="AL70:AM70"/>
    <mergeCell ref="T71:U71"/>
    <mergeCell ref="V71:W71"/>
    <mergeCell ref="AB71:AC71"/>
    <mergeCell ref="AF71:AG71"/>
    <mergeCell ref="AH71:AI71"/>
    <mergeCell ref="AJ71:AK71"/>
    <mergeCell ref="AL71:AM71"/>
    <mergeCell ref="T72:U72"/>
    <mergeCell ref="V72:W72"/>
    <mergeCell ref="AB72:AC72"/>
    <mergeCell ref="AF72:AG72"/>
    <mergeCell ref="AH72:AI72"/>
    <mergeCell ref="AJ72:AK72"/>
    <mergeCell ref="AL72:AM72"/>
    <mergeCell ref="T73:U73"/>
    <mergeCell ref="V73:W73"/>
    <mergeCell ref="AB73:AC73"/>
    <mergeCell ref="AF73:AG73"/>
    <mergeCell ref="AH73:AI73"/>
    <mergeCell ref="AJ73:AK73"/>
    <mergeCell ref="AL73:AM73"/>
    <mergeCell ref="T74:U74"/>
    <mergeCell ref="V74:W74"/>
    <mergeCell ref="AB74:AC74"/>
    <mergeCell ref="AF74:AG74"/>
    <mergeCell ref="AH74:AI74"/>
    <mergeCell ref="AJ74:AK74"/>
    <mergeCell ref="AL74:AM74"/>
    <mergeCell ref="T75:U75"/>
    <mergeCell ref="V75:W75"/>
    <mergeCell ref="AB75:AC75"/>
    <mergeCell ref="AF75:AG75"/>
    <mergeCell ref="AH75:AI75"/>
    <mergeCell ref="AJ75:AK75"/>
    <mergeCell ref="AL75:AM75"/>
    <mergeCell ref="T76:U76"/>
    <mergeCell ref="V76:W76"/>
    <mergeCell ref="AB76:AC76"/>
    <mergeCell ref="AF76:AG76"/>
    <mergeCell ref="AH76:AI76"/>
    <mergeCell ref="AJ76:AK76"/>
    <mergeCell ref="AL76:AM76"/>
    <mergeCell ref="T77:U77"/>
    <mergeCell ref="V77:W77"/>
    <mergeCell ref="AB77:AC77"/>
    <mergeCell ref="AF77:AG77"/>
    <mergeCell ref="AH77:AI77"/>
    <mergeCell ref="AJ77:AK77"/>
    <mergeCell ref="AL77:AM77"/>
    <mergeCell ref="T78:U78"/>
    <mergeCell ref="V78:W78"/>
    <mergeCell ref="AB78:AC78"/>
    <mergeCell ref="AF78:AG78"/>
    <mergeCell ref="AH78:AI78"/>
    <mergeCell ref="AJ78:AK78"/>
    <mergeCell ref="AL78:AM78"/>
    <mergeCell ref="T79:U79"/>
    <mergeCell ref="V79:W79"/>
    <mergeCell ref="AB79:AC79"/>
    <mergeCell ref="AF79:AG79"/>
    <mergeCell ref="AH79:AI79"/>
    <mergeCell ref="AJ79:AK79"/>
    <mergeCell ref="AL79:AM79"/>
    <mergeCell ref="T80:U80"/>
    <mergeCell ref="V80:W80"/>
    <mergeCell ref="AB80:AC80"/>
    <mergeCell ref="AF80:AG80"/>
    <mergeCell ref="AH80:AI80"/>
    <mergeCell ref="AJ80:AK80"/>
    <mergeCell ref="AL80:AM80"/>
    <mergeCell ref="T81:U81"/>
    <mergeCell ref="V81:W81"/>
    <mergeCell ref="AB81:AC81"/>
    <mergeCell ref="AF81:AG81"/>
    <mergeCell ref="AH81:AI81"/>
    <mergeCell ref="AJ81:AK81"/>
    <mergeCell ref="AL81:AM81"/>
    <mergeCell ref="T82:U82"/>
    <mergeCell ref="V82:W82"/>
    <mergeCell ref="AB82:AC82"/>
    <mergeCell ref="AF82:AG82"/>
    <mergeCell ref="AH82:AI82"/>
    <mergeCell ref="AJ82:AK82"/>
    <mergeCell ref="AL82:AM82"/>
    <mergeCell ref="T83:U83"/>
    <mergeCell ref="V83:W83"/>
    <mergeCell ref="AB83:AC83"/>
    <mergeCell ref="AF83:AG83"/>
    <mergeCell ref="AH83:AI83"/>
    <mergeCell ref="AJ83:AK83"/>
    <mergeCell ref="AL83:AM83"/>
    <mergeCell ref="T84:U84"/>
    <mergeCell ref="V84:W84"/>
    <mergeCell ref="AB84:AC84"/>
    <mergeCell ref="AF84:AG84"/>
    <mergeCell ref="AH84:AI84"/>
    <mergeCell ref="AJ84:AK84"/>
    <mergeCell ref="AL84:AM84"/>
    <mergeCell ref="T85:U85"/>
    <mergeCell ref="V85:W85"/>
    <mergeCell ref="AB85:AC85"/>
    <mergeCell ref="AF85:AG85"/>
    <mergeCell ref="AH85:AI85"/>
    <mergeCell ref="AJ85:AK85"/>
    <mergeCell ref="AL85:AM85"/>
    <mergeCell ref="T86:U86"/>
    <mergeCell ref="V86:W86"/>
    <mergeCell ref="AB86:AC86"/>
    <mergeCell ref="AF86:AG86"/>
    <mergeCell ref="AH86:AI86"/>
    <mergeCell ref="AJ86:AK86"/>
    <mergeCell ref="AL86:AM86"/>
    <mergeCell ref="T87:U87"/>
    <mergeCell ref="V87:W87"/>
    <mergeCell ref="AB87:AC87"/>
    <mergeCell ref="AF87:AG87"/>
    <mergeCell ref="AH87:AI87"/>
    <mergeCell ref="AJ87:AK87"/>
    <mergeCell ref="AL87:AM87"/>
    <mergeCell ref="T88:U88"/>
    <mergeCell ref="V88:W88"/>
    <mergeCell ref="AB88:AC88"/>
    <mergeCell ref="AF88:AG88"/>
    <mergeCell ref="AH88:AI88"/>
    <mergeCell ref="AJ88:AK88"/>
    <mergeCell ref="AL88:AM88"/>
    <mergeCell ref="T89:U89"/>
    <mergeCell ref="V89:W89"/>
    <mergeCell ref="AB89:AC89"/>
    <mergeCell ref="AF89:AG89"/>
    <mergeCell ref="AH89:AI89"/>
    <mergeCell ref="AJ89:AK89"/>
    <mergeCell ref="AL89:AM89"/>
    <mergeCell ref="T90:U90"/>
    <mergeCell ref="V90:W90"/>
    <mergeCell ref="AB90:AC90"/>
    <mergeCell ref="AF90:AG90"/>
    <mergeCell ref="AH90:AI90"/>
    <mergeCell ref="AJ90:AK90"/>
    <mergeCell ref="AL90:AM90"/>
    <mergeCell ref="T91:U91"/>
    <mergeCell ref="V91:W91"/>
    <mergeCell ref="AB91:AC91"/>
    <mergeCell ref="AF91:AG91"/>
    <mergeCell ref="AH91:AI91"/>
    <mergeCell ref="AJ91:AK91"/>
    <mergeCell ref="AL91:AM91"/>
    <mergeCell ref="T92:U92"/>
    <mergeCell ref="V92:W92"/>
    <mergeCell ref="AB92:AC92"/>
    <mergeCell ref="AF92:AG92"/>
    <mergeCell ref="AH92:AI92"/>
    <mergeCell ref="AJ92:AK92"/>
    <mergeCell ref="AL92:AM92"/>
    <mergeCell ref="T93:U93"/>
    <mergeCell ref="V93:W93"/>
    <mergeCell ref="AB93:AC93"/>
    <mergeCell ref="AF93:AG93"/>
    <mergeCell ref="AH93:AI93"/>
    <mergeCell ref="AJ93:AK93"/>
    <mergeCell ref="AL93:AM93"/>
    <mergeCell ref="T94:U94"/>
    <mergeCell ref="V94:W94"/>
    <mergeCell ref="AB94:AC94"/>
    <mergeCell ref="AF94:AG94"/>
    <mergeCell ref="AH94:AI94"/>
    <mergeCell ref="AJ94:AK94"/>
    <mergeCell ref="AL94:AM94"/>
    <mergeCell ref="T95:U95"/>
    <mergeCell ref="V95:W95"/>
    <mergeCell ref="AB95:AC95"/>
    <mergeCell ref="AF95:AG95"/>
    <mergeCell ref="AH95:AI95"/>
    <mergeCell ref="AJ95:AK95"/>
    <mergeCell ref="AL95:AM95"/>
    <mergeCell ref="T96:U96"/>
    <mergeCell ref="V96:W96"/>
    <mergeCell ref="AB96:AC96"/>
    <mergeCell ref="AF96:AG96"/>
    <mergeCell ref="AH96:AI96"/>
    <mergeCell ref="AJ96:AK96"/>
    <mergeCell ref="AL96:AM96"/>
    <mergeCell ref="T97:U97"/>
    <mergeCell ref="V97:W97"/>
    <mergeCell ref="AB97:AC97"/>
    <mergeCell ref="AF97:AG97"/>
    <mergeCell ref="AH97:AI97"/>
    <mergeCell ref="AJ97:AK97"/>
    <mergeCell ref="AL97:AM97"/>
    <mergeCell ref="T98:U98"/>
    <mergeCell ref="V98:W98"/>
    <mergeCell ref="AB98:AC98"/>
    <mergeCell ref="AF98:AG98"/>
    <mergeCell ref="AH98:AI98"/>
    <mergeCell ref="AJ98:AK98"/>
    <mergeCell ref="AL98:AM98"/>
    <mergeCell ref="T99:U99"/>
    <mergeCell ref="V99:W99"/>
    <mergeCell ref="AB99:AC99"/>
    <mergeCell ref="AF99:AG99"/>
    <mergeCell ref="AH99:AI99"/>
    <mergeCell ref="AJ99:AK99"/>
    <mergeCell ref="AL99:AM99"/>
    <mergeCell ref="T100:U100"/>
    <mergeCell ref="V100:W100"/>
    <mergeCell ref="AB100:AC100"/>
    <mergeCell ref="AF100:AG100"/>
    <mergeCell ref="AH100:AI100"/>
    <mergeCell ref="AJ100:AK100"/>
    <mergeCell ref="AL100:AM100"/>
    <mergeCell ref="T101:U101"/>
    <mergeCell ref="V101:W101"/>
    <mergeCell ref="AB101:AC101"/>
    <mergeCell ref="AF101:AG101"/>
    <mergeCell ref="AH101:AI101"/>
    <mergeCell ref="AJ101:AK101"/>
    <mergeCell ref="AL101:AM101"/>
    <mergeCell ref="T102:U102"/>
    <mergeCell ref="V102:W102"/>
    <mergeCell ref="AB102:AC102"/>
    <mergeCell ref="AF102:AG102"/>
    <mergeCell ref="AH102:AI102"/>
    <mergeCell ref="AJ102:AK102"/>
    <mergeCell ref="AL102:AM102"/>
    <mergeCell ref="T103:U103"/>
    <mergeCell ref="V103:W103"/>
    <mergeCell ref="AB103:AC103"/>
    <mergeCell ref="AF103:AG103"/>
    <mergeCell ref="AH103:AI103"/>
    <mergeCell ref="AJ103:AK103"/>
    <mergeCell ref="AL103:AM103"/>
    <mergeCell ref="T104:U104"/>
    <mergeCell ref="V104:W104"/>
    <mergeCell ref="AB104:AC104"/>
    <mergeCell ref="AF104:AG104"/>
    <mergeCell ref="AH104:AI104"/>
    <mergeCell ref="AJ104:AK104"/>
    <mergeCell ref="AL104:AM104"/>
    <mergeCell ref="T105:U105"/>
    <mergeCell ref="V105:W105"/>
    <mergeCell ref="AB105:AC105"/>
    <mergeCell ref="AF105:AG105"/>
    <mergeCell ref="AH105:AI105"/>
    <mergeCell ref="AJ105:AK105"/>
    <mergeCell ref="AL105:AM105"/>
    <mergeCell ref="T106:U106"/>
    <mergeCell ref="V106:W106"/>
    <mergeCell ref="AB106:AC106"/>
    <mergeCell ref="AF106:AG106"/>
    <mergeCell ref="AH106:AI106"/>
    <mergeCell ref="AJ106:AK106"/>
    <mergeCell ref="AL106:AM106"/>
    <mergeCell ref="T107:U107"/>
    <mergeCell ref="V107:W107"/>
    <mergeCell ref="AB107:AC107"/>
    <mergeCell ref="AF107:AG107"/>
    <mergeCell ref="AH107:AI107"/>
    <mergeCell ref="AJ107:AK107"/>
    <mergeCell ref="AL107:AM107"/>
    <mergeCell ref="T108:U108"/>
    <mergeCell ref="V108:W108"/>
    <mergeCell ref="AB108:AC108"/>
    <mergeCell ref="AF108:AG108"/>
    <mergeCell ref="AH108:AI108"/>
    <mergeCell ref="AJ108:AK108"/>
    <mergeCell ref="AL108:AM108"/>
    <mergeCell ref="T109:U109"/>
    <mergeCell ref="V109:W109"/>
    <mergeCell ref="AB109:AC109"/>
    <mergeCell ref="AF109:AG109"/>
    <mergeCell ref="AH109:AI109"/>
    <mergeCell ref="AJ109:AK109"/>
    <mergeCell ref="AL109:AM109"/>
    <mergeCell ref="T110:U110"/>
    <mergeCell ref="V110:W110"/>
    <mergeCell ref="AB110:AC110"/>
    <mergeCell ref="AF110:AG110"/>
    <mergeCell ref="AH110:AI110"/>
    <mergeCell ref="AJ110:AK110"/>
    <mergeCell ref="AL110:AM110"/>
    <mergeCell ref="T111:U111"/>
    <mergeCell ref="V111:W111"/>
    <mergeCell ref="AB111:AC111"/>
    <mergeCell ref="AF111:AG111"/>
    <mergeCell ref="AH111:AI111"/>
    <mergeCell ref="AJ111:AK111"/>
    <mergeCell ref="AL111:AM111"/>
    <mergeCell ref="T112:U112"/>
    <mergeCell ref="V112:W112"/>
    <mergeCell ref="AB112:AC112"/>
    <mergeCell ref="AF112:AG112"/>
    <mergeCell ref="AH112:AI112"/>
    <mergeCell ref="AJ112:AK112"/>
    <mergeCell ref="AL112:AM112"/>
    <mergeCell ref="T113:U113"/>
    <mergeCell ref="V113:W113"/>
    <mergeCell ref="AB113:AC113"/>
    <mergeCell ref="AF113:AG113"/>
    <mergeCell ref="AH113:AI113"/>
    <mergeCell ref="AJ113:AK113"/>
    <mergeCell ref="AL113:AM113"/>
    <mergeCell ref="T114:U114"/>
    <mergeCell ref="V114:W114"/>
    <mergeCell ref="AB114:AC114"/>
    <mergeCell ref="AF114:AG114"/>
    <mergeCell ref="AH114:AI114"/>
    <mergeCell ref="AJ114:AK114"/>
    <mergeCell ref="AL114:AM114"/>
    <mergeCell ref="T115:U115"/>
    <mergeCell ref="V115:W115"/>
    <mergeCell ref="AB115:AC115"/>
    <mergeCell ref="AF115:AG115"/>
    <mergeCell ref="AH115:AI115"/>
    <mergeCell ref="AJ115:AK115"/>
    <mergeCell ref="AL115:AM115"/>
    <mergeCell ref="T116:U116"/>
    <mergeCell ref="V116:W116"/>
    <mergeCell ref="AB116:AC116"/>
    <mergeCell ref="AF116:AG116"/>
    <mergeCell ref="AH116:AI116"/>
    <mergeCell ref="AJ116:AK116"/>
    <mergeCell ref="AL116:AM116"/>
    <mergeCell ref="T117:U117"/>
    <mergeCell ref="V117:W117"/>
    <mergeCell ref="AB117:AC117"/>
    <mergeCell ref="AF117:AG117"/>
    <mergeCell ref="AH117:AI117"/>
    <mergeCell ref="AJ117:AK117"/>
    <mergeCell ref="AL117:AM117"/>
    <mergeCell ref="T118:U118"/>
    <mergeCell ref="V118:W118"/>
    <mergeCell ref="AB118:AC118"/>
    <mergeCell ref="AF118:AG118"/>
    <mergeCell ref="AH118:AI118"/>
    <mergeCell ref="AJ118:AK118"/>
    <mergeCell ref="AL118:AM118"/>
    <mergeCell ref="A119:AP119"/>
    <mergeCell ref="A120:AP12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and Stockholders' Deficit - Schedule of Shares of Common Stock Reserved for Future Issuance (Details) - shares</t>
        </is>
      </c>
      <c r="B1" s="2" t="inlineStr">
        <is>
          <t>Dec. 31, 2023</t>
        </is>
      </c>
      <c r="C1" s="2" t="inlineStr">
        <is>
          <t>Dec. 31, 2022</t>
        </is>
      </c>
    </row>
    <row r="2">
      <c r="A2" s="3" t="inlineStr">
        <is>
          <t>Class of Stock [Line Items]</t>
        </is>
      </c>
      <c r="B2" s="4" t="inlineStr">
        <is>
          <t xml:space="preserve"> </t>
        </is>
      </c>
      <c r="C2" s="4" t="inlineStr">
        <is>
          <t xml:space="preserve"> </t>
        </is>
      </c>
    </row>
    <row r="3">
      <c r="A3" s="4" t="inlineStr">
        <is>
          <t>Total common stock reserved for future issuance (in shares)</t>
        </is>
      </c>
      <c r="B3" s="6" t="n">
        <v>6985146</v>
      </c>
      <c r="C3" s="6" t="n">
        <v>6324060</v>
      </c>
    </row>
    <row r="4">
      <c r="A4" s="4" t="inlineStr">
        <is>
          <t>Warrant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Total common stock reserved for future issuance (in shares)</t>
        </is>
      </c>
      <c r="B6" s="6" t="n">
        <v>724997</v>
      </c>
      <c r="C6" s="6" t="n">
        <v>724997</v>
      </c>
    </row>
    <row r="7">
      <c r="A7" s="4" t="inlineStr">
        <is>
          <t>Earnout Liability</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Total common stock reserved for future issuance (in shares)</t>
        </is>
      </c>
      <c r="B9" s="6" t="n">
        <v>725000</v>
      </c>
      <c r="C9" s="6" t="n">
        <v>725000</v>
      </c>
    </row>
    <row r="10">
      <c r="A10" s="4" t="inlineStr">
        <is>
          <t>Delayed Draw Note Warrant Liability</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Total common stock reserved for future issuance (in shares)</t>
        </is>
      </c>
      <c r="B12" s="6" t="n">
        <v>123750</v>
      </c>
      <c r="C12" s="6" t="n">
        <v>123750</v>
      </c>
    </row>
    <row r="13">
      <c r="A13" s="4" t="inlineStr">
        <is>
          <t>2021 Equity Incentive Plan</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Total common stock reserved for future issuance (in shares)</t>
        </is>
      </c>
      <c r="B15" s="6" t="n">
        <v>569715</v>
      </c>
      <c r="C15" s="6" t="n">
        <v>444388</v>
      </c>
    </row>
    <row r="16">
      <c r="A16" s="4" t="inlineStr">
        <is>
          <t>2023 Inducement Equity Incentive Plan</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Total common stock reserved for future issuance (in shares)</t>
        </is>
      </c>
      <c r="B18" s="6" t="n">
        <v>141800</v>
      </c>
      <c r="C18" s="6" t="n">
        <v>0</v>
      </c>
    </row>
    <row r="19">
      <c r="A19" s="4" t="inlineStr">
        <is>
          <t>Stock Options</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Total common stock reserved for future issuance (in shares)</t>
        </is>
      </c>
      <c r="B21" s="6" t="n">
        <v>2685922</v>
      </c>
      <c r="C21" s="6" t="n">
        <v>1833950</v>
      </c>
    </row>
    <row r="22">
      <c r="A22" s="4" t="inlineStr">
        <is>
          <t>Stock Options | 2021 Equity Incentive Plan</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Total common stock reserved for future issuance (in shares)</t>
        </is>
      </c>
      <c r="B24" s="6" t="n">
        <v>569715</v>
      </c>
      <c r="C24" s="4" t="inlineStr">
        <is>
          <t xml:space="preserve"> </t>
        </is>
      </c>
    </row>
    <row r="25">
      <c r="A25" s="4" t="inlineStr">
        <is>
          <t>Outstanding RSUs</t>
        </is>
      </c>
      <c r="B25" s="4" t="inlineStr">
        <is>
          <t xml:space="preserve"> </t>
        </is>
      </c>
      <c r="C25" s="4" t="inlineStr">
        <is>
          <t xml:space="preserve"> </t>
        </is>
      </c>
    </row>
    <row r="26">
      <c r="A26" s="3" t="inlineStr">
        <is>
          <t>Class of Stock [Line Items]</t>
        </is>
      </c>
      <c r="B26" s="4" t="inlineStr">
        <is>
          <t xml:space="preserve"> </t>
        </is>
      </c>
      <c r="C26" s="4" t="inlineStr">
        <is>
          <t xml:space="preserve"> </t>
        </is>
      </c>
    </row>
    <row r="27">
      <c r="A27" s="4" t="inlineStr">
        <is>
          <t>Total common stock reserved for future issuance (in shares)</t>
        </is>
      </c>
      <c r="B27" s="6" t="n">
        <v>359175</v>
      </c>
      <c r="C27" s="6" t="n">
        <v>584590</v>
      </c>
    </row>
    <row r="28">
      <c r="A28" s="4" t="inlineStr">
        <is>
          <t>Market Stock Units</t>
        </is>
      </c>
      <c r="B28" s="4" t="inlineStr">
        <is>
          <t xml:space="preserve"> </t>
        </is>
      </c>
      <c r="C28" s="4" t="inlineStr">
        <is>
          <t xml:space="preserve"> </t>
        </is>
      </c>
    </row>
    <row r="29">
      <c r="A29" s="3" t="inlineStr">
        <is>
          <t>Class of Stock [Line Items]</t>
        </is>
      </c>
      <c r="B29" s="4" t="inlineStr">
        <is>
          <t xml:space="preserve"> </t>
        </is>
      </c>
      <c r="C29" s="4" t="inlineStr">
        <is>
          <t xml:space="preserve"> </t>
        </is>
      </c>
    </row>
    <row r="30">
      <c r="A30" s="4" t="inlineStr">
        <is>
          <t>Total common stock reserved for future issuance (in shares)</t>
        </is>
      </c>
      <c r="B30" s="6" t="n">
        <v>567500</v>
      </c>
      <c r="C30" s="6" t="n">
        <v>602998</v>
      </c>
    </row>
    <row r="31">
      <c r="A31" s="4" t="inlineStr">
        <is>
          <t>ESPP</t>
        </is>
      </c>
      <c r="B31" s="4" t="inlineStr">
        <is>
          <t xml:space="preserve"> </t>
        </is>
      </c>
      <c r="C31" s="4" t="inlineStr">
        <is>
          <t xml:space="preserve"> </t>
        </is>
      </c>
    </row>
    <row r="32">
      <c r="A32" s="3" t="inlineStr">
        <is>
          <t>Class of Stock [Line Items]</t>
        </is>
      </c>
      <c r="B32" s="4" t="inlineStr">
        <is>
          <t xml:space="preserve"> </t>
        </is>
      </c>
      <c r="C32" s="4" t="inlineStr">
        <is>
          <t xml:space="preserve"> </t>
        </is>
      </c>
    </row>
    <row r="33">
      <c r="A33" s="4" t="inlineStr">
        <is>
          <t>Total common stock reserved for future issuance (in shares)</t>
        </is>
      </c>
      <c r="B33" s="6" t="n">
        <v>353024</v>
      </c>
      <c r="C33" s="6" t="n">
        <v>243646</v>
      </c>
    </row>
    <row r="34">
      <c r="A34" s="4" t="inlineStr">
        <is>
          <t>Exchangeable Shares</t>
        </is>
      </c>
      <c r="B34" s="4" t="inlineStr">
        <is>
          <t xml:space="preserve"> </t>
        </is>
      </c>
      <c r="C34" s="4" t="inlineStr">
        <is>
          <t xml:space="preserve"> </t>
        </is>
      </c>
    </row>
    <row r="35">
      <c r="A35" s="3" t="inlineStr">
        <is>
          <t>Class of Stock [Line Items]</t>
        </is>
      </c>
      <c r="B35" s="4" t="inlineStr">
        <is>
          <t xml:space="preserve"> </t>
        </is>
      </c>
      <c r="C35" s="4" t="inlineStr">
        <is>
          <t xml:space="preserve"> </t>
        </is>
      </c>
    </row>
    <row r="36">
      <c r="A36" s="4" t="inlineStr">
        <is>
          <t>Total common stock reserved for future issuance (in shares)</t>
        </is>
      </c>
      <c r="B36" s="6" t="n">
        <v>712982</v>
      </c>
      <c r="C36" s="6" t="n">
        <v>1019460</v>
      </c>
    </row>
    <row r="37">
      <c r="A37" s="4" t="inlineStr">
        <is>
          <t>Seies C and D Preferred Stock | Warrants</t>
        </is>
      </c>
      <c r="B37" s="4" t="inlineStr">
        <is>
          <t xml:space="preserve"> </t>
        </is>
      </c>
      <c r="C37" s="4" t="inlineStr">
        <is>
          <t xml:space="preserve"> </t>
        </is>
      </c>
    </row>
    <row r="38">
      <c r="A38" s="3" t="inlineStr">
        <is>
          <t>Class of Stock [Line Items]</t>
        </is>
      </c>
      <c r="B38" s="4" t="inlineStr">
        <is>
          <t xml:space="preserve"> </t>
        </is>
      </c>
      <c r="C38" s="4" t="inlineStr">
        <is>
          <t xml:space="preserve"> </t>
        </is>
      </c>
    </row>
    <row r="39">
      <c r="A39" s="4" t="inlineStr">
        <is>
          <t>Total common stock reserved for future issuance (in shares)</t>
        </is>
      </c>
      <c r="B39" s="6" t="n">
        <v>21281</v>
      </c>
      <c r="C39" s="6" t="n">
        <v>2128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N128"/>
  <sheetViews>
    <sheetView workbookViewId="0">
      <selection activeCell="A1" sqref="A1"/>
    </sheetView>
  </sheetViews>
  <sheetFormatPr baseColWidth="8" defaultRowHeight="15"/>
  <cols>
    <col width="80" customWidth="1" min="1" max="1"/>
    <col width="41" customWidth="1" min="2" max="2"/>
    <col width="14" customWidth="1" min="3" max="3"/>
    <col width="33" customWidth="1" min="4" max="4"/>
    <col width="40" customWidth="1" min="5" max="5"/>
    <col width="21" customWidth="1" min="6" max="6"/>
    <col width="14" customWidth="1" min="7" max="7"/>
    <col width="40" customWidth="1" min="8" max="8"/>
    <col width="29" customWidth="1" min="9" max="9"/>
    <col width="30" customWidth="1" min="10" max="10"/>
    <col width="40" customWidth="1" min="11" max="11"/>
    <col width="40" customWidth="1" min="12" max="12"/>
    <col width="40" customWidth="1" min="13" max="13"/>
    <col width="22" customWidth="1" min="14" max="14"/>
  </cols>
  <sheetData>
    <row r="1">
      <c r="A1" s="1" t="inlineStr">
        <is>
          <t>Equity Incentive Plans and Stock-Based Compensation - Narrative (Details)</t>
        </is>
      </c>
      <c r="J1" s="2" t="inlineStr">
        <is>
          <t>1 Months Ended</t>
        </is>
      </c>
      <c r="K1" s="2" t="inlineStr">
        <is>
          <t>12 Months Ended</t>
        </is>
      </c>
    </row>
    <row r="2">
      <c r="B2" s="2" t="inlineStr">
        <is>
          <t>Nov. 15, 2023 USD ($) installment shares</t>
        </is>
      </c>
      <c r="C2" s="2" t="inlineStr">
        <is>
          <t>Jan. 01, 2023</t>
        </is>
      </c>
      <c r="D2" s="2" t="inlineStr">
        <is>
          <t>Dec. 28, 2022 USD ($) $ / shares</t>
        </is>
      </c>
      <c r="E2" s="2" t="inlineStr">
        <is>
          <t>Dec. 01, 2022 USD ($) $ / shares shares</t>
        </is>
      </c>
      <c r="F2" s="2" t="inlineStr">
        <is>
          <t>Jan. 18, 2022 shares</t>
        </is>
      </c>
      <c r="G2" s="2" t="inlineStr">
        <is>
          <t>Jan. 17, 2022</t>
        </is>
      </c>
      <c r="H2" s="2" t="inlineStr">
        <is>
          <t>Jan. 14, 2022 USD ($) $ / shares shares</t>
        </is>
      </c>
      <c r="I2" s="2" t="inlineStr">
        <is>
          <t>Feb. 18, 2021 USD ($) shares</t>
        </is>
      </c>
      <c r="J2" s="2" t="inlineStr">
        <is>
          <t>May 31, 2022 triggering_event</t>
        </is>
      </c>
      <c r="K2" s="2" t="inlineStr">
        <is>
          <t>Dec. 31, 2023 USD ($) $ / shares shares</t>
        </is>
      </c>
      <c r="L2" s="2" t="inlineStr">
        <is>
          <t>Dec. 31, 2022 USD ($) $ / shares shares</t>
        </is>
      </c>
      <c r="M2" s="2" t="inlineStr">
        <is>
          <t>Dec. 31, 2021 USD ($) $ / shares shares</t>
        </is>
      </c>
      <c r="N2" s="2" t="inlineStr">
        <is>
          <t>Nov. 15, 2019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quisite service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4 years</t>
        </is>
      </c>
      <c r="L4" s="4" t="inlineStr">
        <is>
          <t xml:space="preserve"> </t>
        </is>
      </c>
      <c r="M4" s="4" t="inlineStr">
        <is>
          <t xml:space="preserve"> </t>
        </is>
      </c>
      <c r="N4" s="4" t="inlineStr">
        <is>
          <t xml:space="preserve"> </t>
        </is>
      </c>
    </row>
    <row r="5">
      <c r="A5" s="4" t="inlineStr">
        <is>
          <t>Total common stock reserved for future issuance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6985146</v>
      </c>
      <c r="L5" s="6" t="n">
        <v>6324060</v>
      </c>
      <c r="M5" s="4" t="inlineStr">
        <is>
          <t xml:space="preserve"> </t>
        </is>
      </c>
      <c r="N5" s="4" t="inlineStr">
        <is>
          <t xml:space="preserve"> </t>
        </is>
      </c>
    </row>
    <row r="6">
      <c r="A6" s="4" t="inlineStr">
        <is>
          <t>Total stock-based compensation expense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28498000</v>
      </c>
      <c r="L6" s="7" t="n">
        <v>24337000</v>
      </c>
      <c r="M6" s="7" t="n">
        <v>25247000</v>
      </c>
      <c r="N6" s="4" t="inlineStr">
        <is>
          <t xml:space="preserve"> </t>
        </is>
      </c>
    </row>
    <row r="7">
      <c r="A7" s="4" t="inlineStr">
        <is>
          <t>Weighted-average grant-date fair value of options granted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9" t="n">
        <v>6.13</v>
      </c>
      <c r="L7" s="9" t="n">
        <v>18.6</v>
      </c>
      <c r="M7" s="9" t="n">
        <v>99.8</v>
      </c>
      <c r="N7" s="4" t="inlineStr">
        <is>
          <t xml:space="preserve"> </t>
        </is>
      </c>
    </row>
    <row r="8">
      <c r="A8" s="4" t="inlineStr">
        <is>
          <t>Total intrinsic value of options exercised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7" t="n">
        <v>2700000</v>
      </c>
      <c r="M8" s="7" t="n">
        <v>14500000</v>
      </c>
      <c r="N8" s="4" t="inlineStr">
        <is>
          <t xml:space="preserve"> </t>
        </is>
      </c>
    </row>
    <row r="9">
      <c r="A9" s="4" t="inlineStr">
        <is>
          <t>Number of shares granted and available for purchase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301035</v>
      </c>
      <c r="L9" s="6" t="n">
        <v>629215</v>
      </c>
      <c r="M9" s="4" t="inlineStr">
        <is>
          <t xml:space="preserve"> </t>
        </is>
      </c>
      <c r="N9" s="4" t="inlineStr">
        <is>
          <t xml:space="preserve"> </t>
        </is>
      </c>
    </row>
    <row r="10">
      <c r="A10" s="4" t="inlineStr">
        <is>
          <t>Common stock, capital shares market capitalization, estimated price | $</t>
        </is>
      </c>
      <c r="B10" s="4" t="inlineStr">
        <is>
          <t xml:space="preserve"> </t>
        </is>
      </c>
      <c r="C10" s="4" t="inlineStr">
        <is>
          <t xml:space="preserve"> </t>
        </is>
      </c>
      <c r="D10" s="7" t="n">
        <v>5000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mmon stock, capital shares market capitalization, estimated per share (in dollars per share) | $ / shares</t>
        </is>
      </c>
      <c r="B11" s="4" t="inlineStr">
        <is>
          <t xml:space="preserve"> </t>
        </is>
      </c>
      <c r="C11" s="4" t="inlineStr">
        <is>
          <t xml:space="preserve"> </t>
        </is>
      </c>
      <c r="D11" s="7" t="n">
        <v>36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mmon stock, capital shares market capitalization, adjustments per share (in dollars per share) | $ / shares</t>
        </is>
      </c>
      <c r="B12" s="4" t="inlineStr">
        <is>
          <t xml:space="preserve"> </t>
        </is>
      </c>
      <c r="C12" s="4" t="inlineStr">
        <is>
          <t xml:space="preserve"> </t>
        </is>
      </c>
      <c r="D12" s="8" t="n">
        <v>105.4</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2023 (in dollars per share) | $ / shares</t>
        </is>
      </c>
      <c r="B13" s="4" t="inlineStr">
        <is>
          <t xml:space="preserve"> </t>
        </is>
      </c>
      <c r="C13" s="4" t="inlineStr">
        <is>
          <t xml:space="preserve"> </t>
        </is>
      </c>
      <c r="D13" s="6" t="n">
        <v>304</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2024 (in dollars per share) | $ / shares</t>
        </is>
      </c>
      <c r="B14" s="4" t="inlineStr">
        <is>
          <t xml:space="preserve"> </t>
        </is>
      </c>
      <c r="C14" s="4" t="inlineStr">
        <is>
          <t xml:space="preserve"> </t>
        </is>
      </c>
      <c r="D14" s="6" t="n">
        <v>42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2025 (in dollars per share) | $ / shares</t>
        </is>
      </c>
      <c r="B15" s="4" t="inlineStr">
        <is>
          <t xml:space="preserve"> </t>
        </is>
      </c>
      <c r="C15" s="4" t="inlineStr">
        <is>
          <t xml:space="preserve"> </t>
        </is>
      </c>
      <c r="D15" s="6" t="n">
        <v>48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djusted 2025 (in dollars per share) | $ / shares</t>
        </is>
      </c>
      <c r="B16" s="4" t="inlineStr">
        <is>
          <t xml:space="preserve"> </t>
        </is>
      </c>
      <c r="C16" s="4" t="inlineStr">
        <is>
          <t xml:space="preserve"> </t>
        </is>
      </c>
      <c r="D16" s="8" t="n">
        <v>90.59999999999999</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djusted 2026 (in dollars per share) | $ / shares</t>
        </is>
      </c>
      <c r="B17" s="4" t="inlineStr">
        <is>
          <t xml:space="preserve"> </t>
        </is>
      </c>
      <c r="C17" s="4" t="inlineStr">
        <is>
          <t xml:space="preserve"> </t>
        </is>
      </c>
      <c r="D17" s="8" t="n">
        <v>127.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djusted 2027 (in dollars per share) | $ / shares</t>
        </is>
      </c>
      <c r="B18" s="4" t="inlineStr">
        <is>
          <t xml:space="preserve"> </t>
        </is>
      </c>
      <c r="C18" s="4" t="inlineStr">
        <is>
          <t xml:space="preserve"> </t>
        </is>
      </c>
      <c r="D18" s="9" t="n">
        <v>142.8</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hief Executive Offic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umber of shares granted and available for purchase (in shares)</t>
        </is>
      </c>
      <c r="B21" s="6" t="n">
        <v>28066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hief Executive Officer | The Promissory No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hares repurchased in debt settlement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92797</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hares repurchased in debt settlement (in dollars per shares)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277</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hares repurchased in debt settlement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25700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hief Executive Officer | Promissory No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Notes payable | $</t>
        </is>
      </c>
      <c r="B29" s="7" t="n">
        <v>246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Interest rate payable annually</t>
        </is>
      </c>
      <c r="B30" s="11" t="n">
        <v>0.0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ggregate number of contingently issuable shares (in shares)</t>
        </is>
      </c>
      <c r="B33" s="4" t="inlineStr">
        <is>
          <t xml:space="preserve"> </t>
        </is>
      </c>
      <c r="C33" s="4" t="inlineStr">
        <is>
          <t xml:space="preserve"> </t>
        </is>
      </c>
      <c r="D33" s="4" t="inlineStr">
        <is>
          <t xml:space="preserve"> </t>
        </is>
      </c>
      <c r="E33" s="4" t="inlineStr">
        <is>
          <t xml:space="preserve"> </t>
        </is>
      </c>
      <c r="F33" s="6" t="n">
        <v>725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onder Holdings Inc. 2021 Management Equity Incentive Plan |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Aggregate number of contingently issuable shares (in shares)</t>
        </is>
      </c>
      <c r="B36" s="4" t="inlineStr">
        <is>
          <t xml:space="preserve"> </t>
        </is>
      </c>
      <c r="C36" s="4" t="inlineStr">
        <is>
          <t xml:space="preserve"> </t>
        </is>
      </c>
      <c r="D36" s="4" t="inlineStr">
        <is>
          <t xml:space="preserve"> </t>
        </is>
      </c>
      <c r="E36" s="4" t="inlineStr">
        <is>
          <t xml:space="preserve"> </t>
        </is>
      </c>
      <c r="F36" s="6" t="n">
        <v>725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onder Holdings Inc. 2021 Equity Incentive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Number of shares authorized for issuance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1641008</v>
      </c>
      <c r="L39" s="4" t="inlineStr">
        <is>
          <t xml:space="preserve"> </t>
        </is>
      </c>
      <c r="M39" s="4" t="inlineStr">
        <is>
          <t xml:space="preserve"> </t>
        </is>
      </c>
      <c r="N39" s="4" t="inlineStr">
        <is>
          <t xml:space="preserve"> </t>
        </is>
      </c>
    </row>
    <row r="40">
      <c r="A40" s="4" t="inlineStr">
        <is>
          <t>Total common stock reserved for future issuance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569715</v>
      </c>
      <c r="L40" s="6" t="n">
        <v>444388</v>
      </c>
      <c r="M40" s="4" t="inlineStr">
        <is>
          <t xml:space="preserve"> </t>
        </is>
      </c>
      <c r="N40" s="4" t="inlineStr">
        <is>
          <t xml:space="preserve"> </t>
        </is>
      </c>
    </row>
    <row r="41">
      <c r="A41" s="4" t="inlineStr">
        <is>
          <t>Percentage of outstanding common stock authorized for issuan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13" t="n">
        <v>0.125</v>
      </c>
      <c r="L41" s="4" t="inlineStr">
        <is>
          <t xml:space="preserve"> </t>
        </is>
      </c>
      <c r="M41" s="4" t="inlineStr">
        <is>
          <t xml:space="preserve"> </t>
        </is>
      </c>
      <c r="N41" s="4" t="inlineStr">
        <is>
          <t xml:space="preserve"> </t>
        </is>
      </c>
    </row>
    <row r="42">
      <c r="A42" s="4" t="inlineStr">
        <is>
          <t>Percentage of shares outstanding as of last day of preceding yea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11" t="n">
        <v>0.05</v>
      </c>
      <c r="L42" s="4" t="inlineStr">
        <is>
          <t xml:space="preserve"> </t>
        </is>
      </c>
      <c r="M42" s="4" t="inlineStr">
        <is>
          <t xml:space="preserve"> </t>
        </is>
      </c>
      <c r="N42" s="4" t="inlineStr">
        <is>
          <t xml:space="preserve"> </t>
        </is>
      </c>
    </row>
    <row r="43">
      <c r="A43" s="4" t="inlineStr">
        <is>
          <t>Stock Op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Requisite service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10 years</t>
        </is>
      </c>
      <c r="L45" s="4" t="inlineStr">
        <is>
          <t xml:space="preserve"> </t>
        </is>
      </c>
      <c r="M45" s="4" t="inlineStr">
        <is>
          <t xml:space="preserve"> </t>
        </is>
      </c>
      <c r="N45" s="4" t="inlineStr">
        <is>
          <t xml:space="preserve"> </t>
        </is>
      </c>
    </row>
    <row r="46">
      <c r="A46" s="4" t="inlineStr">
        <is>
          <t>Total common stock reserved for future issuance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2685922</v>
      </c>
      <c r="L46" s="6" t="n">
        <v>1833950</v>
      </c>
      <c r="M46" s="4" t="inlineStr">
        <is>
          <t xml:space="preserve"> </t>
        </is>
      </c>
      <c r="N46" s="4" t="inlineStr">
        <is>
          <t xml:space="preserve"> </t>
        </is>
      </c>
    </row>
    <row r="47">
      <c r="A47" s="4" t="inlineStr">
        <is>
          <t>Exercise price options (in shares)</t>
        </is>
      </c>
      <c r="B47" s="4" t="inlineStr">
        <is>
          <t xml:space="preserve"> </t>
        </is>
      </c>
      <c r="C47" s="4" t="inlineStr">
        <is>
          <t xml:space="preserve"> </t>
        </is>
      </c>
      <c r="D47" s="4" t="inlineStr">
        <is>
          <t xml:space="preserve"> </t>
        </is>
      </c>
      <c r="E47" s="6" t="n">
        <v>1014631</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Exercise price reduction (in dollars per share) | $ / shares</t>
        </is>
      </c>
      <c r="B48" s="4" t="inlineStr">
        <is>
          <t xml:space="preserve"> </t>
        </is>
      </c>
      <c r="C48" s="4" t="inlineStr">
        <is>
          <t xml:space="preserve"> </t>
        </is>
      </c>
      <c r="D48" s="4" t="inlineStr">
        <is>
          <t xml:space="preserve"> </t>
        </is>
      </c>
      <c r="E48" s="9" t="n">
        <v>34.8</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Total incremental expense to be recognized over the remaining requisite service period | $</t>
        </is>
      </c>
      <c r="B49" s="4" t="inlineStr">
        <is>
          <t xml:space="preserve"> </t>
        </is>
      </c>
      <c r="C49" s="4" t="inlineStr">
        <is>
          <t xml:space="preserve"> </t>
        </is>
      </c>
      <c r="D49" s="4" t="inlineStr">
        <is>
          <t xml:space="preserve"> </t>
        </is>
      </c>
      <c r="E49" s="7" t="n">
        <v>84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Total stock-based compensation expense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7" t="n">
        <v>19700000</v>
      </c>
      <c r="L50" s="7" t="n">
        <v>15700000</v>
      </c>
      <c r="M50" s="6" t="n">
        <v>13600000</v>
      </c>
      <c r="N50" s="4" t="inlineStr">
        <is>
          <t xml:space="preserve"> </t>
        </is>
      </c>
    </row>
    <row r="51">
      <c r="A51" s="4" t="inlineStr">
        <is>
          <t>Stock Options | 2013 Stock Option and Grant Pl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Contractual ter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10 years</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Requisite service perio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4 years</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tock Options | Sonder Holdings Inc. 2021 Equity Incentive Pl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Contractual term</t>
        </is>
      </c>
      <c r="B57" s="4" t="inlineStr">
        <is>
          <t xml:space="preserve"> </t>
        </is>
      </c>
      <c r="C57" s="4" t="inlineStr">
        <is>
          <t xml:space="preserve"> </t>
        </is>
      </c>
      <c r="D57" s="4" t="inlineStr">
        <is>
          <t xml:space="preserve"> </t>
        </is>
      </c>
      <c r="E57" s="4" t="inlineStr">
        <is>
          <t xml:space="preserve"> </t>
        </is>
      </c>
      <c r="F57" s="4" t="inlineStr">
        <is>
          <t>10 years</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Number of shares authorized for issuance (in shares)</t>
        </is>
      </c>
      <c r="B58" s="4" t="inlineStr">
        <is>
          <t xml:space="preserve"> </t>
        </is>
      </c>
      <c r="C58" s="4" t="inlineStr">
        <is>
          <t xml:space="preserve"> </t>
        </is>
      </c>
      <c r="D58" s="4" t="inlineStr">
        <is>
          <t xml:space="preserve"> </t>
        </is>
      </c>
      <c r="E58" s="4" t="inlineStr">
        <is>
          <t xml:space="preserve"> </t>
        </is>
      </c>
      <c r="F58" s="6" t="n">
        <v>1300119</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Total common stock reserved for future issuance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569715</v>
      </c>
      <c r="L59" s="4" t="inlineStr">
        <is>
          <t xml:space="preserve"> </t>
        </is>
      </c>
      <c r="M59" s="4" t="inlineStr">
        <is>
          <t xml:space="preserve"> </t>
        </is>
      </c>
      <c r="N59" s="4" t="inlineStr">
        <is>
          <t xml:space="preserve"> </t>
        </is>
      </c>
    </row>
    <row r="60">
      <c r="A60" s="4" t="inlineStr">
        <is>
          <t>Outstanding RSU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Requisite service perio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4 years</t>
        </is>
      </c>
      <c r="L62" s="4" t="inlineStr">
        <is>
          <t xml:space="preserve"> </t>
        </is>
      </c>
      <c r="M62" s="4" t="inlineStr">
        <is>
          <t xml:space="preserve"> </t>
        </is>
      </c>
      <c r="N62" s="4" t="inlineStr">
        <is>
          <t xml:space="preserve"> </t>
        </is>
      </c>
    </row>
    <row r="63">
      <c r="A63" s="4" t="inlineStr">
        <is>
          <t>Total common stock reserved for future issuance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359175</v>
      </c>
      <c r="L63" s="6" t="n">
        <v>584590</v>
      </c>
      <c r="M63" s="4" t="inlineStr">
        <is>
          <t xml:space="preserve"> </t>
        </is>
      </c>
      <c r="N63" s="4" t="inlineStr">
        <is>
          <t xml:space="preserve"> </t>
        </is>
      </c>
    </row>
    <row r="64">
      <c r="A64" s="4" t="inlineStr">
        <is>
          <t>Total stock-based compensation expense | $</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7" t="n">
        <v>6100000</v>
      </c>
      <c r="L64" s="7" t="n">
        <v>4400000</v>
      </c>
      <c r="M64" s="6" t="n">
        <v>0</v>
      </c>
      <c r="N64" s="4" t="inlineStr">
        <is>
          <t xml:space="preserve"> </t>
        </is>
      </c>
    </row>
    <row r="65">
      <c r="A65" s="4" t="inlineStr">
        <is>
          <t>Granted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141987</v>
      </c>
      <c r="L65" s="4" t="inlineStr">
        <is>
          <t xml:space="preserve"> </t>
        </is>
      </c>
      <c r="M65" s="4" t="inlineStr">
        <is>
          <t xml:space="preserve"> </t>
        </is>
      </c>
      <c r="N65" s="4" t="inlineStr">
        <is>
          <t xml:space="preserve"> </t>
        </is>
      </c>
    </row>
    <row r="66">
      <c r="A66" s="4" t="inlineStr">
        <is>
          <t>Outstanding RSUs | First vest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Vesting percentag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11" t="n">
        <v>0.25</v>
      </c>
      <c r="L68" s="4" t="inlineStr">
        <is>
          <t xml:space="preserve"> </t>
        </is>
      </c>
      <c r="M68" s="4" t="inlineStr">
        <is>
          <t xml:space="preserve"> </t>
        </is>
      </c>
      <c r="N68" s="4" t="inlineStr">
        <is>
          <t xml:space="preserve"> </t>
        </is>
      </c>
    </row>
    <row r="69">
      <c r="A69" s="4" t="inlineStr">
        <is>
          <t>Outstanding RSUs | Sonder Holdings Inc. 2021 Equity Incentive Pla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Contractual term</t>
        </is>
      </c>
      <c r="B71" s="4" t="inlineStr">
        <is>
          <t xml:space="preserve"> </t>
        </is>
      </c>
      <c r="C71" s="4" t="inlineStr">
        <is>
          <t xml:space="preserve"> </t>
        </is>
      </c>
      <c r="D71" s="4" t="inlineStr">
        <is>
          <t xml:space="preserve"> </t>
        </is>
      </c>
      <c r="E71" s="4" t="inlineStr">
        <is>
          <t xml:space="preserve"> </t>
        </is>
      </c>
      <c r="F71" s="4" t="inlineStr">
        <is>
          <t>1 year</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Employee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Total common stock reserved for future issuance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353024</v>
      </c>
      <c r="L74" s="6" t="n">
        <v>243646</v>
      </c>
      <c r="M74" s="4" t="inlineStr">
        <is>
          <t xml:space="preserve"> </t>
        </is>
      </c>
      <c r="N74" s="4" t="inlineStr">
        <is>
          <t xml:space="preserve"> </t>
        </is>
      </c>
    </row>
    <row r="75">
      <c r="A75" s="4" t="inlineStr">
        <is>
          <t>Employee Stock | Sonder Holdings Inc. 2021 Employee Stock Purchase Pla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Number of shares authorized for issuance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328202</v>
      </c>
      <c r="L77" s="4" t="inlineStr">
        <is>
          <t xml:space="preserve"> </t>
        </is>
      </c>
      <c r="M77" s="4" t="inlineStr">
        <is>
          <t xml:space="preserve"> </t>
        </is>
      </c>
      <c r="N77" s="4" t="inlineStr">
        <is>
          <t xml:space="preserve"> </t>
        </is>
      </c>
    </row>
    <row r="78">
      <c r="A78" s="4" t="inlineStr">
        <is>
          <t>Percentage of outstanding common stock authorized for issuance</t>
        </is>
      </c>
      <c r="B78" s="4" t="inlineStr">
        <is>
          <t xml:space="preserve"> </t>
        </is>
      </c>
      <c r="C78" s="13" t="n">
        <v>0.025</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Percentage of shares outstanding as of last day of preceding yea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13" t="n">
        <v>0.001</v>
      </c>
      <c r="L79" s="4" t="inlineStr">
        <is>
          <t xml:space="preserve"> </t>
        </is>
      </c>
      <c r="M79" s="4" t="inlineStr">
        <is>
          <t xml:space="preserve"> </t>
        </is>
      </c>
      <c r="N79" s="4" t="inlineStr">
        <is>
          <t xml:space="preserve"> </t>
        </is>
      </c>
    </row>
    <row r="80">
      <c r="A80" s="4" t="inlineStr">
        <is>
          <t>Purchase price of common stock, percentage of fair market val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11" t="n">
        <v>0.85</v>
      </c>
      <c r="L80" s="4" t="inlineStr">
        <is>
          <t xml:space="preserve"> </t>
        </is>
      </c>
      <c r="M80" s="4" t="inlineStr">
        <is>
          <t xml:space="preserve"> </t>
        </is>
      </c>
      <c r="N80" s="4" t="inlineStr">
        <is>
          <t xml:space="preserve"> </t>
        </is>
      </c>
    </row>
    <row r="81">
      <c r="A81" s="4" t="inlineStr">
        <is>
          <t>Percentage of employee compensation eligible for contribu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11" t="n">
        <v>0.15</v>
      </c>
      <c r="L81" s="4" t="inlineStr">
        <is>
          <t xml:space="preserve"> </t>
        </is>
      </c>
      <c r="M81" s="4" t="inlineStr">
        <is>
          <t xml:space="preserve"> </t>
        </is>
      </c>
      <c r="N81" s="4" t="inlineStr">
        <is>
          <t xml:space="preserve"> </t>
        </is>
      </c>
    </row>
    <row r="82">
      <c r="A82" s="4" t="inlineStr">
        <is>
          <t>Offering perio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27 months</t>
        </is>
      </c>
      <c r="L82" s="4" t="inlineStr">
        <is>
          <t xml:space="preserve"> </t>
        </is>
      </c>
      <c r="M82" s="4" t="inlineStr">
        <is>
          <t xml:space="preserve"> </t>
        </is>
      </c>
      <c r="N82" s="4" t="inlineStr">
        <is>
          <t xml:space="preserve"> </t>
        </is>
      </c>
    </row>
    <row r="83">
      <c r="A83" s="4" t="inlineStr">
        <is>
          <t>Shares authorized for issuance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6" t="n">
        <v>353024</v>
      </c>
      <c r="L83" s="4" t="inlineStr">
        <is>
          <t xml:space="preserve"> </t>
        </is>
      </c>
      <c r="M83" s="4" t="inlineStr">
        <is>
          <t xml:space="preserve"> </t>
        </is>
      </c>
      <c r="N83" s="4" t="inlineStr">
        <is>
          <t xml:space="preserve"> </t>
        </is>
      </c>
    </row>
    <row r="84">
      <c r="A84" s="4" t="inlineStr">
        <is>
          <t>Service-Based Awards | Chief Executive Offic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Total stock-based compensation expense | $</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7" t="n">
        <v>0</v>
      </c>
      <c r="L86" s="7" t="n">
        <v>0</v>
      </c>
      <c r="M86" s="7" t="n">
        <v>11600000</v>
      </c>
      <c r="N86" s="4" t="inlineStr">
        <is>
          <t xml:space="preserve"> </t>
        </is>
      </c>
    </row>
    <row r="87">
      <c r="A87" s="4" t="inlineStr">
        <is>
          <t>Number of shares granted and available for purchase (in shares)</t>
        </is>
      </c>
      <c r="B87" s="6" t="n">
        <v>102059</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Equal monthly installments | installment</t>
        </is>
      </c>
      <c r="B88" s="6" t="n">
        <v>72</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Grant date fair value of options | $</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7" t="n">
        <v>3000000</v>
      </c>
      <c r="J89" s="4" t="inlineStr">
        <is>
          <t xml:space="preserve"> </t>
        </is>
      </c>
      <c r="K89" s="4" t="inlineStr">
        <is>
          <t xml:space="preserve"> </t>
        </is>
      </c>
      <c r="L89" s="4" t="inlineStr">
        <is>
          <t xml:space="preserve"> </t>
        </is>
      </c>
      <c r="M89" s="4" t="inlineStr">
        <is>
          <t xml:space="preserve"> </t>
        </is>
      </c>
      <c r="N89" s="7" t="n">
        <v>3200000</v>
      </c>
    </row>
    <row r="90">
      <c r="A90" s="4" t="inlineStr">
        <is>
          <t>CEO Performance Awards | Chief Executive Offic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Number of shares granted and available for purchase (in shares)</t>
        </is>
      </c>
      <c r="B92" s="6" t="n">
        <v>178604</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6" t="n">
        <v>51029</v>
      </c>
      <c r="N92" s="4" t="inlineStr">
        <is>
          <t xml:space="preserve"> </t>
        </is>
      </c>
    </row>
    <row r="93">
      <c r="A93" s="4" t="inlineStr">
        <is>
          <t>Performance-based options modified (in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6" t="n">
        <v>127573</v>
      </c>
      <c r="N93" s="4" t="inlineStr">
        <is>
          <t xml:space="preserve"> </t>
        </is>
      </c>
    </row>
    <row r="94">
      <c r="A94" s="4" t="inlineStr">
        <is>
          <t>Market Capitalization Units | Chief Executive Offic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Share-based Compensation Arrangement by Share-based Payment Award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Total stock-based compensation expense | $</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6" t="n">
        <v>1000000</v>
      </c>
      <c r="L96" s="6" t="n">
        <v>1500000</v>
      </c>
      <c r="M96" s="7" t="n">
        <v>0</v>
      </c>
      <c r="N96" s="4" t="inlineStr">
        <is>
          <t xml:space="preserve"> </t>
        </is>
      </c>
    </row>
    <row r="97">
      <c r="A97" s="4" t="inlineStr">
        <is>
          <t>Grant date fair value of options | $</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6" t="n">
        <v>1500000</v>
      </c>
      <c r="M97" s="4" t="inlineStr">
        <is>
          <t xml:space="preserve"> </t>
        </is>
      </c>
      <c r="N97" s="4" t="inlineStr">
        <is>
          <t xml:space="preserve"> </t>
        </is>
      </c>
    </row>
    <row r="98">
      <c r="A98" s="4" t="inlineStr">
        <is>
          <t>2021 CEO Option Award | Chief Executive Offic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3" t="inlineStr">
        <is>
          <t>Share-based Compensation Arrangement by Share-based Payment Award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Total stock-based compensation expense | $</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7" t="n">
        <v>900000</v>
      </c>
      <c r="L100" s="7" t="n">
        <v>2200000</v>
      </c>
      <c r="M100" s="6" t="n">
        <v>0</v>
      </c>
      <c r="N100" s="4" t="inlineStr">
        <is>
          <t xml:space="preserve"> </t>
        </is>
      </c>
    </row>
    <row r="101">
      <c r="A101" s="4" t="inlineStr">
        <is>
          <t>Number of shares granted and available for purchase (in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6" t="n">
        <v>3061794</v>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Market Stock Uni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3" t="inlineStr">
        <is>
          <t>Share-based Compensation Arrangement by Share-based Payment Award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Contractual term</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5 years</t>
        </is>
      </c>
      <c r="K104" s="4" t="inlineStr">
        <is>
          <t xml:space="preserve"> </t>
        </is>
      </c>
      <c r="L104" s="4" t="inlineStr">
        <is>
          <t xml:space="preserve"> </t>
        </is>
      </c>
      <c r="M104" s="4" t="inlineStr">
        <is>
          <t xml:space="preserve"> </t>
        </is>
      </c>
      <c r="N104" s="4" t="inlineStr">
        <is>
          <t xml:space="preserve"> </t>
        </is>
      </c>
    </row>
    <row r="105">
      <c r="A105" s="4" t="inlineStr">
        <is>
          <t>Total common stock reserved for future issuance (in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6" t="n">
        <v>567500</v>
      </c>
      <c r="L105" s="6" t="n">
        <v>602998</v>
      </c>
      <c r="M105" s="4" t="inlineStr">
        <is>
          <t xml:space="preserve"> </t>
        </is>
      </c>
      <c r="N105" s="4" t="inlineStr">
        <is>
          <t xml:space="preserve"> </t>
        </is>
      </c>
    </row>
    <row r="106">
      <c r="A106" s="4" t="inlineStr">
        <is>
          <t>Total stock-based compensation expense | $</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7" t="n">
        <v>800000</v>
      </c>
      <c r="L106" s="7" t="n">
        <v>500000</v>
      </c>
      <c r="M106" s="7" t="n">
        <v>0</v>
      </c>
      <c r="N106" s="4" t="inlineStr">
        <is>
          <t xml:space="preserve"> </t>
        </is>
      </c>
    </row>
    <row r="107">
      <c r="A107" s="4" t="inlineStr">
        <is>
          <t>Number of triggering events | triggering_ev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6" t="n">
        <v>6</v>
      </c>
      <c r="K107" s="4" t="inlineStr">
        <is>
          <t xml:space="preserve"> </t>
        </is>
      </c>
      <c r="L107" s="4" t="inlineStr">
        <is>
          <t xml:space="preserve"> </t>
        </is>
      </c>
      <c r="M107" s="4" t="inlineStr">
        <is>
          <t xml:space="preserve"> </t>
        </is>
      </c>
      <c r="N107" s="4" t="inlineStr">
        <is>
          <t xml:space="preserve"> </t>
        </is>
      </c>
    </row>
    <row r="108">
      <c r="A108" s="4" t="inlineStr">
        <is>
          <t>Requisite service perio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4 years</t>
        </is>
      </c>
      <c r="L108" s="4" t="inlineStr">
        <is>
          <t xml:space="preserve"> </t>
        </is>
      </c>
      <c r="M108" s="4" t="inlineStr">
        <is>
          <t xml:space="preserve"> </t>
        </is>
      </c>
      <c r="N108" s="4" t="inlineStr">
        <is>
          <t xml:space="preserve"> </t>
        </is>
      </c>
    </row>
    <row r="109">
      <c r="A109" s="4" t="inlineStr">
        <is>
          <t>Granted (in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6" t="n">
        <v>0</v>
      </c>
      <c r="L109" s="6" t="n">
        <v>725000</v>
      </c>
      <c r="M109" s="4" t="inlineStr">
        <is>
          <t xml:space="preserve"> </t>
        </is>
      </c>
      <c r="N109" s="4" t="inlineStr">
        <is>
          <t xml:space="preserve"> </t>
        </is>
      </c>
    </row>
    <row r="110">
      <c r="A110" s="4" t="inlineStr">
        <is>
          <t>Total grant-date fair value | $</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7" t="n">
        <v>4200000</v>
      </c>
      <c r="M110" s="4" t="inlineStr">
        <is>
          <t xml:space="preserve"> </t>
        </is>
      </c>
      <c r="N110" s="4" t="inlineStr">
        <is>
          <t xml:space="preserve"> </t>
        </is>
      </c>
    </row>
    <row r="111">
      <c r="A111" s="4" t="inlineStr">
        <is>
          <t>Market Stock Units | Third vesting</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3" t="inlineStr">
        <is>
          <t>Share-based Compensation Arrangement by Share-based Payment Award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Vesting percentag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13" t="n">
        <v>0.1666</v>
      </c>
      <c r="K113" s="4" t="inlineStr">
        <is>
          <t xml:space="preserve"> </t>
        </is>
      </c>
      <c r="L113" s="4" t="inlineStr">
        <is>
          <t xml:space="preserve"> </t>
        </is>
      </c>
      <c r="M113" s="4" t="inlineStr">
        <is>
          <t xml:space="preserve"> </t>
        </is>
      </c>
      <c r="N113" s="4" t="inlineStr">
        <is>
          <t xml:space="preserve"> </t>
        </is>
      </c>
    </row>
    <row r="114">
      <c r="A114" s="4" t="inlineStr">
        <is>
          <t>Market Stock Units | Fourth vesting</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3" t="inlineStr">
        <is>
          <t>Share-based Compensation Arrangement by Share-based Payment Award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Vesting percentag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13" t="n">
        <v>0.1666</v>
      </c>
      <c r="K116" s="4" t="inlineStr">
        <is>
          <t xml:space="preserve"> </t>
        </is>
      </c>
      <c r="L116" s="4" t="inlineStr">
        <is>
          <t xml:space="preserve"> </t>
        </is>
      </c>
      <c r="M116" s="4" t="inlineStr">
        <is>
          <t xml:space="preserve"> </t>
        </is>
      </c>
      <c r="N116" s="4" t="inlineStr">
        <is>
          <t xml:space="preserve"> </t>
        </is>
      </c>
    </row>
    <row r="117">
      <c r="A117" s="4" t="inlineStr">
        <is>
          <t>Market Stock Units | First vesting</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3" t="inlineStr">
        <is>
          <t>Share-based Compensation Arrangement by Share-based Payment Award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Vesting percentag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13" t="n">
        <v>0.1666</v>
      </c>
      <c r="K119" s="4" t="inlineStr">
        <is>
          <t xml:space="preserve"> </t>
        </is>
      </c>
      <c r="L119" s="4" t="inlineStr">
        <is>
          <t xml:space="preserve"> </t>
        </is>
      </c>
      <c r="M119" s="4" t="inlineStr">
        <is>
          <t xml:space="preserve"> </t>
        </is>
      </c>
      <c r="N119" s="4" t="inlineStr">
        <is>
          <t xml:space="preserve"> </t>
        </is>
      </c>
    </row>
    <row r="120">
      <c r="A120" s="4" t="inlineStr">
        <is>
          <t>Market Stock Units | Fifth vesting</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3" t="inlineStr">
        <is>
          <t>Share-based Compensation Arrangement by Share-based Payment Award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Vesting percentag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13" t="n">
        <v>0.1666</v>
      </c>
      <c r="K122" s="4" t="inlineStr">
        <is>
          <t xml:space="preserve"> </t>
        </is>
      </c>
      <c r="L122" s="4" t="inlineStr">
        <is>
          <t xml:space="preserve"> </t>
        </is>
      </c>
      <c r="M122" s="4" t="inlineStr">
        <is>
          <t xml:space="preserve"> </t>
        </is>
      </c>
      <c r="N122" s="4" t="inlineStr">
        <is>
          <t xml:space="preserve"> </t>
        </is>
      </c>
    </row>
    <row r="123">
      <c r="A123" s="4" t="inlineStr">
        <is>
          <t>Market Stock Units | Second vesting</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3" t="inlineStr">
        <is>
          <t>Share-based Compensation Arrangement by Share-based Payment Award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Vesting percentag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13" t="n">
        <v>0.1666</v>
      </c>
      <c r="K125" s="4" t="inlineStr">
        <is>
          <t xml:space="preserve"> </t>
        </is>
      </c>
      <c r="L125" s="4" t="inlineStr">
        <is>
          <t xml:space="preserve"> </t>
        </is>
      </c>
      <c r="M125" s="4" t="inlineStr">
        <is>
          <t xml:space="preserve"> </t>
        </is>
      </c>
      <c r="N125" s="4" t="inlineStr">
        <is>
          <t xml:space="preserve"> </t>
        </is>
      </c>
    </row>
    <row r="126">
      <c r="A126" s="4" t="inlineStr">
        <is>
          <t>Market Stock Units | Sixth vesting</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3" t="inlineStr">
        <is>
          <t>Share-based Compensation Arrangement by Share-based Payment Award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Vesting percentag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13" t="n">
        <v>0.1666</v>
      </c>
      <c r="K128" s="4" t="inlineStr">
        <is>
          <t xml:space="preserve"> </t>
        </is>
      </c>
      <c r="L128" s="4" t="inlineStr">
        <is>
          <t xml:space="preserve"> </t>
        </is>
      </c>
      <c r="M128" s="4" t="inlineStr">
        <is>
          <t xml:space="preserve"> </t>
        </is>
      </c>
      <c r="N128" s="4" t="inlineStr">
        <is>
          <t xml:space="preserve"> </t>
        </is>
      </c>
    </row>
  </sheetData>
  <mergeCells count="2">
    <mergeCell ref="A1:A2"/>
    <mergeCell ref="K1:M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and Stock-Based Compensation - Schedule of Stock-Based Compensation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t>
        </is>
      </c>
      <c r="B4" s="7" t="n">
        <v>28498</v>
      </c>
      <c r="C4" s="7" t="n">
        <v>24337</v>
      </c>
      <c r="D4" s="7" t="n">
        <v>25247</v>
      </c>
    </row>
    <row r="5">
      <c r="A5" s="4" t="inlineStr">
        <is>
          <t>Operations and support</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tock-based compensation expense</t>
        </is>
      </c>
      <c r="B7" s="6" t="n">
        <v>7456</v>
      </c>
      <c r="C7" s="6" t="n">
        <v>4880</v>
      </c>
      <c r="D7" s="6" t="n">
        <v>2520</v>
      </c>
    </row>
    <row r="8">
      <c r="A8" s="4" t="inlineStr">
        <is>
          <t>General and administrative</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tock-based compensation expense</t>
        </is>
      </c>
      <c r="B10" s="6" t="n">
        <v>17439</v>
      </c>
      <c r="C10" s="6" t="n">
        <v>15681</v>
      </c>
      <c r="D10" s="6" t="n">
        <v>20835</v>
      </c>
    </row>
    <row r="11">
      <c r="A11" s="4" t="inlineStr">
        <is>
          <t>Research and development</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tock-based compensation expense</t>
        </is>
      </c>
      <c r="B13" s="6" t="n">
        <v>3265</v>
      </c>
      <c r="C13" s="6" t="n">
        <v>3387</v>
      </c>
      <c r="D13" s="6" t="n">
        <v>1740</v>
      </c>
    </row>
    <row r="14">
      <c r="A14" s="4" t="inlineStr">
        <is>
          <t>Sales and marketing</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otal stock-based compensation expense</t>
        </is>
      </c>
      <c r="B16" s="7" t="n">
        <v>338</v>
      </c>
      <c r="C16" s="7" t="n">
        <v>389</v>
      </c>
      <c r="D16" s="7" t="n">
        <v>15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3" customWidth="1" min="3" max="3"/>
    <col width="26" customWidth="1" min="4" max="4"/>
  </cols>
  <sheetData>
    <row r="1">
      <c r="A1" s="1" t="inlineStr">
        <is>
          <t>Equity Incentive Plans and Stock-Based Compensation - Schedule of Fair Value Inputs for Options (Details)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vidend yield</t>
        </is>
      </c>
      <c r="B4" s="11" t="n">
        <v>0</v>
      </c>
      <c r="C4" s="4" t="inlineStr">
        <is>
          <t xml:space="preserve"> </t>
        </is>
      </c>
      <c r="D4" s="4" t="inlineStr">
        <is>
          <t xml:space="preserve"> </t>
        </is>
      </c>
    </row>
    <row r="5">
      <c r="A5" s="4" t="inlineStr">
        <is>
          <t>Weighted-average grant-date fair value of options granted (in dollars per share)</t>
        </is>
      </c>
      <c r="B5" s="9" t="n">
        <v>6.13</v>
      </c>
      <c r="C5" s="9" t="n">
        <v>18.6</v>
      </c>
      <c r="D5" s="9" t="n">
        <v>99.8</v>
      </c>
    </row>
    <row r="6">
      <c r="A6" s="4" t="inlineStr">
        <is>
          <t>Stock Option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Expected volatility, minimum</t>
        </is>
      </c>
      <c r="B8" s="13" t="n">
        <v>0.504</v>
      </c>
      <c r="C8" s="11" t="n">
        <v>0.5</v>
      </c>
      <c r="D8" s="13" t="n">
        <v>0.627</v>
      </c>
    </row>
    <row r="9">
      <c r="A9" s="4" t="inlineStr">
        <is>
          <t>Expected volatility, maximum</t>
        </is>
      </c>
      <c r="B9" s="13" t="n">
        <v>0.512</v>
      </c>
      <c r="C9" s="13" t="n">
        <v>0.554</v>
      </c>
      <c r="D9" s="13" t="n">
        <v>0.642</v>
      </c>
    </row>
    <row r="10">
      <c r="A10" s="4" t="inlineStr">
        <is>
          <t>Dividend yield</t>
        </is>
      </c>
      <c r="B10" s="11" t="n">
        <v>0</v>
      </c>
      <c r="C10" s="11" t="n">
        <v>0</v>
      </c>
      <c r="D10" s="11" t="n">
        <v>0</v>
      </c>
    </row>
    <row r="11">
      <c r="A11" s="4" t="inlineStr">
        <is>
          <t>Risk-free interest rate, minimum</t>
        </is>
      </c>
      <c r="B11" s="13" t="n">
        <v>0.035</v>
      </c>
      <c r="C11" s="13" t="n">
        <v>0.0179</v>
      </c>
      <c r="D11" s="13" t="n">
        <v>0.004</v>
      </c>
    </row>
    <row r="12">
      <c r="A12" s="4" t="inlineStr">
        <is>
          <t>Risk-free interest rate, maximum</t>
        </is>
      </c>
      <c r="B12" s="13" t="n">
        <v>0.044</v>
      </c>
      <c r="C12" s="13" t="n">
        <v>0.0434</v>
      </c>
      <c r="D12" s="11" t="n">
        <v>0.01</v>
      </c>
    </row>
    <row r="13">
      <c r="A13" s="4" t="inlineStr">
        <is>
          <t>Stock Options | Min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Expected term (in years)</t>
        </is>
      </c>
      <c r="B15" s="4" t="inlineStr">
        <is>
          <t>6 years 1 month 2 days</t>
        </is>
      </c>
      <c r="C15" s="4" t="inlineStr">
        <is>
          <t>4 years 1 month 2 days</t>
        </is>
      </c>
      <c r="D15" s="4" t="inlineStr">
        <is>
          <t>3 years 11 months 26 days</t>
        </is>
      </c>
    </row>
    <row r="16">
      <c r="A16" s="4" t="inlineStr">
        <is>
          <t>Weighted-average grant-date fair value of options granted (in dollars per share)</t>
        </is>
      </c>
      <c r="B16" s="9" t="n">
        <v>1.35</v>
      </c>
      <c r="C16" s="9" t="n">
        <v>17.4</v>
      </c>
      <c r="D16" s="9" t="n">
        <v>90.8</v>
      </c>
    </row>
    <row r="17">
      <c r="A17" s="4" t="inlineStr">
        <is>
          <t>Stock Options | Maximum</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Expected term (in years)</t>
        </is>
      </c>
      <c r="B19" s="4" t="inlineStr">
        <is>
          <t>6 years 2 months 19 days</t>
        </is>
      </c>
      <c r="C19" s="4" t="inlineStr">
        <is>
          <t>6 years 3 months</t>
        </is>
      </c>
      <c r="D19" s="4" t="inlineStr">
        <is>
          <t>4 years 7 days</t>
        </is>
      </c>
    </row>
    <row r="20">
      <c r="A20" s="4" t="inlineStr">
        <is>
          <t>Weighted-average grant-date fair value of options granted (in dollars per share)</t>
        </is>
      </c>
      <c r="B20" s="9" t="n">
        <v>13.69</v>
      </c>
      <c r="C20" s="9" t="n">
        <v>42.6</v>
      </c>
      <c r="D20" s="9" t="n">
        <v>131.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Equity Incentive Plans and Stock-Based Compensation - Schedule of Option Activity (Details) - USD ($) $ / shares in Units, $ in Thousands</t>
        </is>
      </c>
      <c r="B1" s="2" t="inlineStr">
        <is>
          <t>12 Months Ended</t>
        </is>
      </c>
    </row>
    <row r="2">
      <c r="B2" s="2" t="inlineStr">
        <is>
          <t>Dec. 31, 2023</t>
        </is>
      </c>
      <c r="C2" s="2" t="inlineStr">
        <is>
          <t>Dec. 31, 2022</t>
        </is>
      </c>
      <c r="D2" s="2" t="inlineStr">
        <is>
          <t>Dec. 31, 2021</t>
        </is>
      </c>
    </row>
    <row r="3">
      <c r="A3" s="3" t="inlineStr">
        <is>
          <t>Number of Options</t>
        </is>
      </c>
      <c r="B3" s="4" t="inlineStr">
        <is>
          <t xml:space="preserve"> </t>
        </is>
      </c>
      <c r="C3" s="4" t="inlineStr">
        <is>
          <t xml:space="preserve"> </t>
        </is>
      </c>
      <c r="D3" s="4" t="inlineStr">
        <is>
          <t xml:space="preserve"> </t>
        </is>
      </c>
    </row>
    <row r="4">
      <c r="A4" s="4" t="inlineStr">
        <is>
          <t>Beginning balance (in shares)</t>
        </is>
      </c>
      <c r="B4" s="6" t="n">
        <v>1833950</v>
      </c>
      <c r="C4" s="6" t="n">
        <v>1535342</v>
      </c>
      <c r="D4" s="4" t="inlineStr">
        <is>
          <t xml:space="preserve"> </t>
        </is>
      </c>
    </row>
    <row r="5">
      <c r="A5" s="4" t="inlineStr">
        <is>
          <t>Granted (in shares)</t>
        </is>
      </c>
      <c r="B5" s="6" t="n">
        <v>1301035</v>
      </c>
      <c r="C5" s="6" t="n">
        <v>629215</v>
      </c>
      <c r="D5" s="4" t="inlineStr">
        <is>
          <t xml:space="preserve"> </t>
        </is>
      </c>
    </row>
    <row r="6">
      <c r="A6" s="4" t="inlineStr">
        <is>
          <t>Exercised (in shares)</t>
        </is>
      </c>
      <c r="B6" s="6" t="n">
        <v>-469</v>
      </c>
      <c r="C6" s="6" t="n">
        <v>-46568</v>
      </c>
      <c r="D6" s="4" t="inlineStr">
        <is>
          <t xml:space="preserve"> </t>
        </is>
      </c>
    </row>
    <row r="7">
      <c r="A7" s="4" t="inlineStr">
        <is>
          <t>Forfeited (in shares)</t>
        </is>
      </c>
      <c r="B7" s="6" t="n">
        <v>-305787</v>
      </c>
      <c r="C7" s="6" t="n">
        <v>-257030</v>
      </c>
      <c r="D7" s="4" t="inlineStr">
        <is>
          <t xml:space="preserve"> </t>
        </is>
      </c>
    </row>
    <row r="8">
      <c r="A8" s="4" t="inlineStr">
        <is>
          <t>Canceled (in shares)</t>
        </is>
      </c>
      <c r="B8" s="6" t="n">
        <v>-142806</v>
      </c>
      <c r="C8" s="6" t="n">
        <v>-27009</v>
      </c>
      <c r="D8" s="4" t="inlineStr">
        <is>
          <t xml:space="preserve"> </t>
        </is>
      </c>
    </row>
    <row r="9">
      <c r="A9" s="4" t="inlineStr">
        <is>
          <t>Ending balance (in shares)</t>
        </is>
      </c>
      <c r="B9" s="6" t="n">
        <v>2685923</v>
      </c>
      <c r="C9" s="6" t="n">
        <v>1833950</v>
      </c>
      <c r="D9" s="6" t="n">
        <v>1535342</v>
      </c>
    </row>
    <row r="10">
      <c r="A10" s="3" t="inlineStr">
        <is>
          <t>Weighted- Average Exercise Price per Option</t>
        </is>
      </c>
      <c r="B10" s="4" t="inlineStr">
        <is>
          <t xml:space="preserve"> </t>
        </is>
      </c>
      <c r="C10" s="4" t="inlineStr">
        <is>
          <t xml:space="preserve"> </t>
        </is>
      </c>
      <c r="D10" s="4" t="inlineStr">
        <is>
          <t xml:space="preserve"> </t>
        </is>
      </c>
    </row>
    <row r="11">
      <c r="A11" s="4" t="inlineStr">
        <is>
          <t>Beginning balance (in dollars per share)</t>
        </is>
      </c>
      <c r="B11" s="9" t="n">
        <v>39.8</v>
      </c>
      <c r="C11" s="7" t="n">
        <v>51</v>
      </c>
      <c r="D11" s="4" t="inlineStr">
        <is>
          <t xml:space="preserve"> </t>
        </is>
      </c>
    </row>
    <row r="12">
      <c r="A12" s="4" t="inlineStr">
        <is>
          <t>Granted (in dollars per share)</t>
        </is>
      </c>
      <c r="B12" s="8" t="n">
        <v>11.47</v>
      </c>
      <c r="C12" s="8" t="n">
        <v>39.2</v>
      </c>
      <c r="D12" s="4" t="inlineStr">
        <is>
          <t xml:space="preserve"> </t>
        </is>
      </c>
    </row>
    <row r="13">
      <c r="A13" s="4" t="inlineStr">
        <is>
          <t>Exercised (in dollars per share)</t>
        </is>
      </c>
      <c r="B13" s="8" t="n">
        <v>17.71</v>
      </c>
      <c r="C13" s="8" t="n">
        <v>33.6</v>
      </c>
      <c r="D13" s="4" t="inlineStr">
        <is>
          <t xml:space="preserve"> </t>
        </is>
      </c>
    </row>
    <row r="14">
      <c r="A14" s="4" t="inlineStr">
        <is>
          <t>Forfeited (in dollars per share)</t>
        </is>
      </c>
      <c r="B14" s="8" t="n">
        <v>31.94</v>
      </c>
      <c r="C14" s="8" t="n">
        <v>103.6</v>
      </c>
      <c r="D14" s="4" t="inlineStr">
        <is>
          <t xml:space="preserve"> </t>
        </is>
      </c>
    </row>
    <row r="15">
      <c r="A15" s="4" t="inlineStr">
        <is>
          <t>Canceled (in dollars per share)</t>
        </is>
      </c>
      <c r="B15" s="8" t="n">
        <v>74.31999999999999</v>
      </c>
      <c r="C15" s="6" t="n">
        <v>62</v>
      </c>
      <c r="D15" s="4" t="inlineStr">
        <is>
          <t xml:space="preserve"> </t>
        </is>
      </c>
    </row>
    <row r="16">
      <c r="A16" s="4" t="inlineStr">
        <is>
          <t>Ending balance (in dollars per share)</t>
        </is>
      </c>
      <c r="B16" s="9" t="n">
        <v>25.28</v>
      </c>
      <c r="C16" s="9" t="n">
        <v>39.8</v>
      </c>
      <c r="D16" s="7" t="n">
        <v>51</v>
      </c>
    </row>
    <row r="17">
      <c r="A17" s="3" t="inlineStr">
        <is>
          <t>Stock Options Additional Disclosures</t>
        </is>
      </c>
      <c r="B17" s="4" t="inlineStr">
        <is>
          <t xml:space="preserve"> </t>
        </is>
      </c>
      <c r="C17" s="4" t="inlineStr">
        <is>
          <t xml:space="preserve"> </t>
        </is>
      </c>
      <c r="D17" s="4" t="inlineStr">
        <is>
          <t xml:space="preserve"> </t>
        </is>
      </c>
    </row>
    <row r="18">
      <c r="A18" s="4" t="inlineStr">
        <is>
          <t>Weighted average remaining contractual term, outstanding</t>
        </is>
      </c>
      <c r="B18" s="4" t="inlineStr">
        <is>
          <t>7 years 10 months 6 days</t>
        </is>
      </c>
      <c r="C18" s="4" t="inlineStr">
        <is>
          <t>7 years 7 months 17 days</t>
        </is>
      </c>
      <c r="D18" s="4" t="inlineStr">
        <is>
          <t>8 years 5 months 23 days</t>
        </is>
      </c>
    </row>
    <row r="19">
      <c r="A19" s="4" t="inlineStr">
        <is>
          <t>Aggregate intrinsic value, outstanding</t>
        </is>
      </c>
      <c r="B19" s="7" t="n">
        <v>88</v>
      </c>
      <c r="C19" s="7" t="n">
        <v>88</v>
      </c>
      <c r="D19" s="7" t="n">
        <v>107556</v>
      </c>
    </row>
    <row r="20">
      <c r="A20" s="4" t="inlineStr">
        <is>
          <t>Options vested and exercisable, number of options (in shares)</t>
        </is>
      </c>
      <c r="B20" s="6" t="n">
        <v>975987</v>
      </c>
      <c r="C20" s="4" t="inlineStr">
        <is>
          <t xml:space="preserve"> </t>
        </is>
      </c>
      <c r="D20" s="4" t="inlineStr">
        <is>
          <t xml:space="preserve"> </t>
        </is>
      </c>
    </row>
    <row r="21">
      <c r="A21" s="4" t="inlineStr">
        <is>
          <t>Options vested and exercisable, weighted-average exercise price per option (in dollars per share)</t>
        </is>
      </c>
      <c r="B21" s="9" t="n">
        <v>34.77</v>
      </c>
      <c r="C21" s="4" t="inlineStr">
        <is>
          <t xml:space="preserve"> </t>
        </is>
      </c>
      <c r="D21" s="4" t="inlineStr">
        <is>
          <t xml:space="preserve"> </t>
        </is>
      </c>
    </row>
    <row r="22">
      <c r="A22" s="4" t="inlineStr">
        <is>
          <t>Options vested and exercisable, weighted average remaining contractual term</t>
        </is>
      </c>
      <c r="B22" s="4" t="inlineStr">
        <is>
          <t>6 years 29 days</t>
        </is>
      </c>
      <c r="C22" s="4" t="inlineStr">
        <is>
          <t xml:space="preserve"> </t>
        </is>
      </c>
      <c r="D22" s="4" t="inlineStr">
        <is>
          <t xml:space="preserve"> </t>
        </is>
      </c>
    </row>
    <row r="23">
      <c r="A23" s="4" t="inlineStr">
        <is>
          <t>Options vested and exercisable, aggregate intrinsic value</t>
        </is>
      </c>
      <c r="B23" s="7" t="n">
        <v>0</v>
      </c>
      <c r="C23" s="4" t="inlineStr">
        <is>
          <t xml:space="preserve"> </t>
        </is>
      </c>
      <c r="D23" s="4" t="inlineStr">
        <is>
          <t xml:space="preserve"> </t>
        </is>
      </c>
    </row>
    <row r="24">
      <c r="A24" s="4" t="inlineStr">
        <is>
          <t>Options vested and expected to vest, number of options (in shares)</t>
        </is>
      </c>
      <c r="B24" s="6" t="n">
        <v>2685923</v>
      </c>
      <c r="C24" s="4" t="inlineStr">
        <is>
          <t xml:space="preserve"> </t>
        </is>
      </c>
      <c r="D24" s="4" t="inlineStr">
        <is>
          <t xml:space="preserve"> </t>
        </is>
      </c>
    </row>
    <row r="25">
      <c r="A25" s="4" t="inlineStr">
        <is>
          <t>Options vested and expected to vest, weighted-average exercise price per option (in dollars per share)</t>
        </is>
      </c>
      <c r="B25" s="9" t="n">
        <v>25.28</v>
      </c>
      <c r="C25" s="4" t="inlineStr">
        <is>
          <t xml:space="preserve"> </t>
        </is>
      </c>
      <c r="D25" s="4" t="inlineStr">
        <is>
          <t xml:space="preserve"> </t>
        </is>
      </c>
    </row>
    <row r="26">
      <c r="A26" s="4" t="inlineStr">
        <is>
          <t>Options vested and expected to vest, weighted average remaining contractual term</t>
        </is>
      </c>
      <c r="B26" s="4" t="inlineStr">
        <is>
          <t>7 years 10 months 6 days</t>
        </is>
      </c>
      <c r="C26" s="4" t="inlineStr">
        <is>
          <t xml:space="preserve"> </t>
        </is>
      </c>
      <c r="D26" s="4" t="inlineStr">
        <is>
          <t xml:space="preserve"> </t>
        </is>
      </c>
    </row>
    <row r="27">
      <c r="A27" s="4" t="inlineStr">
        <is>
          <t>Options vested and expected to vest, aggregate intrinsic value</t>
        </is>
      </c>
      <c r="B27" s="7" t="n">
        <v>88</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and Stock-Based Compensation - Schedule of RSU activity (Details) - Outstanding RSUs</t>
        </is>
      </c>
      <c r="B1" s="2" t="inlineStr">
        <is>
          <t>12 Months Ended</t>
        </is>
      </c>
    </row>
    <row r="2">
      <c r="B2" s="2" t="inlineStr">
        <is>
          <t>Dec. 31, 2023 $ / shares shares</t>
        </is>
      </c>
    </row>
    <row r="3">
      <c r="A3" s="3" t="inlineStr">
        <is>
          <t>Number of RSUs</t>
        </is>
      </c>
      <c r="B3" s="4" t="inlineStr">
        <is>
          <t xml:space="preserve"> </t>
        </is>
      </c>
    </row>
    <row r="4">
      <c r="A4" s="4" t="inlineStr">
        <is>
          <t>Unvested beginning balance (in shares) | shares</t>
        </is>
      </c>
      <c r="B4" s="6" t="n">
        <v>583707</v>
      </c>
    </row>
    <row r="5">
      <c r="A5" s="4" t="inlineStr">
        <is>
          <t>Granted (in shares) | shares</t>
        </is>
      </c>
      <c r="B5" s="6" t="n">
        <v>141987</v>
      </c>
    </row>
    <row r="6">
      <c r="A6" s="4" t="inlineStr">
        <is>
          <t>Vested (in shares) | shares</t>
        </is>
      </c>
      <c r="B6" s="6" t="n">
        <v>-154062</v>
      </c>
    </row>
    <row r="7">
      <c r="A7" s="4" t="inlineStr">
        <is>
          <t>Forfeited (in shares) | shares</t>
        </is>
      </c>
      <c r="B7" s="6" t="n">
        <v>-212457</v>
      </c>
    </row>
    <row r="8">
      <c r="A8" s="4" t="inlineStr">
        <is>
          <t>Unvested ending balance (in shares) | shares</t>
        </is>
      </c>
      <c r="B8" s="6" t="n">
        <v>359175</v>
      </c>
    </row>
    <row r="9">
      <c r="A9" s="3" t="inlineStr">
        <is>
          <t>Weighted- Average Grant Date Fair Value</t>
        </is>
      </c>
      <c r="B9" s="4" t="inlineStr">
        <is>
          <t xml:space="preserve"> </t>
        </is>
      </c>
    </row>
    <row r="10">
      <c r="A10" s="4" t="inlineStr">
        <is>
          <t>Unvested beginning balance (USD per share) | $ / shares</t>
        </is>
      </c>
      <c r="B10" s="9" t="n">
        <v>44.27</v>
      </c>
    </row>
    <row r="11">
      <c r="A11" s="4" t="inlineStr">
        <is>
          <t>Granted (USD per share) | $ / shares</t>
        </is>
      </c>
      <c r="B11" s="8" t="n">
        <v>12.19</v>
      </c>
    </row>
    <row r="12">
      <c r="A12" s="4" t="inlineStr">
        <is>
          <t>Vested (USD per share) | $ / shares</t>
        </is>
      </c>
      <c r="B12" s="8" t="n">
        <v>43.74</v>
      </c>
    </row>
    <row r="13">
      <c r="A13" s="4" t="inlineStr">
        <is>
          <t>Forfeited (USD per share) | $ / shares</t>
        </is>
      </c>
      <c r="B13" s="8" t="n">
        <v>39.04</v>
      </c>
    </row>
    <row r="14">
      <c r="A14" s="4" t="inlineStr">
        <is>
          <t>Unvested ending balance (USD per share) | $ / shares</t>
        </is>
      </c>
      <c r="B14" s="9" t="n">
        <v>34.94</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R12"/>
  <sheetViews>
    <sheetView workbookViewId="0">
      <selection activeCell="A1" sqref="A1"/>
    </sheetView>
  </sheetViews>
  <sheetFormatPr baseColWidth="8" defaultRowHeight="15"/>
  <cols>
    <col width="80" customWidth="1" min="1" max="1"/>
    <col width="14" customWidth="1" min="2" max="2"/>
    <col width="33" customWidth="1" min="3" max="3"/>
    <col width="33" customWidth="1" min="4" max="4"/>
    <col width="33" customWidth="1" min="5" max="5"/>
    <col width="33" customWidth="1" min="6" max="6"/>
    <col width="33" customWidth="1" min="7" max="7"/>
    <col width="33" customWidth="1" min="8" max="8"/>
    <col width="33" customWidth="1" min="9" max="9"/>
    <col width="33" customWidth="1" min="10" max="10"/>
    <col width="33" customWidth="1" min="11" max="11"/>
    <col width="33" customWidth="1" min="12" max="12"/>
    <col width="40" customWidth="1" min="13" max="13"/>
    <col width="13" customWidth="1" min="14" max="14"/>
    <col width="40" customWidth="1" min="15" max="15"/>
    <col width="13" customWidth="1" min="16" max="16"/>
    <col width="40" customWidth="1" min="17" max="17"/>
    <col width="13" customWidth="1" min="18" max="18"/>
  </cols>
  <sheetData>
    <row r="1">
      <c r="A1" s="1" t="inlineStr">
        <is>
          <t>Net Loss per Common Share - Basic and Diluted Earnings per Share (Details) $ / shares in Units, $ in Thousands</t>
        </is>
      </c>
      <c r="C1" s="2" t="inlineStr">
        <is>
          <t>3 Months Ended</t>
        </is>
      </c>
      <c r="I1" s="2" t="inlineStr">
        <is>
          <t>6 Months Ended</t>
        </is>
      </c>
      <c r="K1" s="2" t="inlineStr">
        <is>
          <t>9 Months Ended</t>
        </is>
      </c>
      <c r="M1" s="2" t="inlineStr">
        <is>
          <t>12 Months Ended</t>
        </is>
      </c>
    </row>
    <row r="2">
      <c r="B2" s="2" t="inlineStr">
        <is>
          <t>Sep. 20, 2023</t>
        </is>
      </c>
      <c r="C2" s="2" t="inlineStr">
        <is>
          <t>Sep. 30, 2023 USD ($) $ / shares</t>
        </is>
      </c>
      <c r="D2" s="2" t="inlineStr">
        <is>
          <t>Jun. 30, 2023 USD ($) $ / shares</t>
        </is>
      </c>
      <c r="E2" s="2" t="inlineStr">
        <is>
          <t>Mar. 31, 2023 USD ($) $ / shares</t>
        </is>
      </c>
      <c r="F2" s="2" t="inlineStr">
        <is>
          <t>Sep. 30, 2022 USD ($) $ / shares</t>
        </is>
      </c>
      <c r="G2" s="2" t="inlineStr">
        <is>
          <t>Jun. 30, 2022 USD ($) $ / shares</t>
        </is>
      </c>
      <c r="H2" s="2" t="inlineStr">
        <is>
          <t>Mar. 31, 2022 USD ($) $ / shares</t>
        </is>
      </c>
      <c r="I2" s="2" t="inlineStr">
        <is>
          <t>Jun. 30, 2023 USD ($) $ / shares</t>
        </is>
      </c>
      <c r="J2" s="2" t="inlineStr">
        <is>
          <t>Jun. 30, 2022 USD ($) $ / shares</t>
        </is>
      </c>
      <c r="K2" s="2" t="inlineStr">
        <is>
          <t>Sep. 30, 2023 USD ($) $ / shares</t>
        </is>
      </c>
      <c r="L2" s="2" t="inlineStr">
        <is>
          <t>Sep. 30, 2022 USD ($) $ / shares</t>
        </is>
      </c>
      <c r="M2" s="2" t="inlineStr">
        <is>
          <t>Dec. 31, 2023 USD ($) $ / shares shares</t>
        </is>
      </c>
      <c r="O2" s="2" t="inlineStr">
        <is>
          <t>Dec. 31, 2022 USD ($) $ / shares shares</t>
        </is>
      </c>
      <c r="Q2" s="2" t="inlineStr">
        <is>
          <t>Dec. 31, 2021 USD ($) $ / shares shares</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O3" s="4" t="inlineStr">
        <is>
          <t xml:space="preserve"> </t>
        </is>
      </c>
      <c r="Q3" s="4" t="inlineStr">
        <is>
          <t xml:space="preserve"> </t>
        </is>
      </c>
    </row>
    <row r="4">
      <c r="A4" s="4" t="inlineStr">
        <is>
          <t>Net income (loss) | $</t>
        </is>
      </c>
      <c r="B4" s="4" t="inlineStr">
        <is>
          <t xml:space="preserve"> </t>
        </is>
      </c>
      <c r="C4" s="7" t="n">
        <v>-57630</v>
      </c>
      <c r="D4" s="7" t="n">
        <v>-44184</v>
      </c>
      <c r="E4" s="7" t="n">
        <v>-81865</v>
      </c>
      <c r="F4" s="7" t="n">
        <v>-73121</v>
      </c>
      <c r="G4" s="7" t="n">
        <v>-54644</v>
      </c>
      <c r="H4" s="7" t="n">
        <v>13147</v>
      </c>
      <c r="I4" s="7" t="n">
        <v>-126049</v>
      </c>
      <c r="J4" s="7" t="n">
        <v>-41497</v>
      </c>
      <c r="K4" s="7" t="n">
        <v>-183679</v>
      </c>
      <c r="L4" s="7" t="n">
        <v>-114618</v>
      </c>
      <c r="M4" s="7" t="n">
        <v>-295668</v>
      </c>
      <c r="O4" s="7" t="n">
        <v>-245031</v>
      </c>
      <c r="Q4" s="7" t="n">
        <v>-293955</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O5" s="4" t="inlineStr">
        <is>
          <t xml:space="preserve"> </t>
        </is>
      </c>
      <c r="Q5" s="4" t="inlineStr">
        <is>
          <t xml:space="preserve"> </t>
        </is>
      </c>
    </row>
    <row r="6">
      <c r="A6" s="4" t="inlineStr">
        <is>
          <t>Weighted average basic common shares outstanding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10933126</v>
      </c>
      <c r="O6" s="6" t="n">
        <v>10301880</v>
      </c>
      <c r="Q6" s="6" t="n">
        <v>588296</v>
      </c>
    </row>
    <row r="7">
      <c r="A7" s="4" t="inlineStr">
        <is>
          <t>Weighted average diluted common shares outstanding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0933126</v>
      </c>
      <c r="O7" s="6" t="n">
        <v>10301880</v>
      </c>
      <c r="Q7" s="6" t="n">
        <v>588296</v>
      </c>
    </row>
    <row r="8">
      <c r="A8" s="4" t="inlineStr">
        <is>
          <t>Basic net loss per common share (in dollars per share) | $ / shares</t>
        </is>
      </c>
      <c r="B8" s="4" t="inlineStr">
        <is>
          <t xml:space="preserve"> </t>
        </is>
      </c>
      <c r="C8" s="9" t="n">
        <v>-5.26</v>
      </c>
      <c r="D8" s="9" t="n">
        <v>-4.05</v>
      </c>
      <c r="E8" s="9" t="n">
        <v>-7.47</v>
      </c>
      <c r="F8" s="9" t="n">
        <v>-6.78</v>
      </c>
      <c r="G8" s="9" t="n">
        <v>-5.08</v>
      </c>
      <c r="H8" s="9" t="n">
        <v>1.49</v>
      </c>
      <c r="I8" s="9" t="n">
        <v>-11.58</v>
      </c>
      <c r="J8" s="9" t="n">
        <v>-4.2</v>
      </c>
      <c r="K8" s="9" t="n">
        <v>-16.84</v>
      </c>
      <c r="L8" s="9" t="n">
        <v>-11.32</v>
      </c>
      <c r="M8" s="9" t="n">
        <v>-27.04</v>
      </c>
      <c r="N8" s="4" t="inlineStr">
        <is>
          <t>[1]</t>
        </is>
      </c>
      <c r="O8" s="9" t="n">
        <v>-23.79</v>
      </c>
      <c r="P8" s="4" t="inlineStr">
        <is>
          <t>[1]</t>
        </is>
      </c>
      <c r="Q8" s="9" t="n">
        <v>-499.67</v>
      </c>
      <c r="R8" s="4" t="inlineStr">
        <is>
          <t>[1]</t>
        </is>
      </c>
    </row>
    <row r="9">
      <c r="A9" s="4" t="inlineStr">
        <is>
          <t>Diluted net loss per common share (in dollars per share) | $ / shares</t>
        </is>
      </c>
      <c r="B9" s="4" t="inlineStr">
        <is>
          <t xml:space="preserve"> </t>
        </is>
      </c>
      <c r="C9" s="9" t="n">
        <v>-5.26</v>
      </c>
      <c r="D9" s="9" t="n">
        <v>-4.05</v>
      </c>
      <c r="E9" s="9" t="n">
        <v>-7.47</v>
      </c>
      <c r="F9" s="9" t="n">
        <v>-6.78</v>
      </c>
      <c r="G9" s="9" t="n">
        <v>-5.08</v>
      </c>
      <c r="H9" s="9" t="n">
        <v>1.49</v>
      </c>
      <c r="I9" s="9" t="n">
        <v>-11.58</v>
      </c>
      <c r="J9" s="9" t="n">
        <v>-4.2</v>
      </c>
      <c r="K9" s="9" t="n">
        <v>-16.84</v>
      </c>
      <c r="L9" s="9" t="n">
        <v>-11.32</v>
      </c>
      <c r="M9" s="9" t="n">
        <v>-27.04</v>
      </c>
      <c r="N9" s="4" t="inlineStr">
        <is>
          <t>[1]</t>
        </is>
      </c>
      <c r="O9" s="9" t="n">
        <v>-23.79</v>
      </c>
      <c r="P9" s="4" t="inlineStr">
        <is>
          <t>[1]</t>
        </is>
      </c>
      <c r="Q9" s="9" t="n">
        <v>-499.67</v>
      </c>
      <c r="R9" s="4" t="inlineStr">
        <is>
          <t>[1]</t>
        </is>
      </c>
    </row>
    <row r="10">
      <c r="A10" s="4" t="inlineStr">
        <is>
          <t>Conversion ratio</t>
        </is>
      </c>
      <c r="B10" s="8" t="n">
        <v>0.0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O10" s="4" t="inlineStr">
        <is>
          <t xml:space="preserve"> </t>
        </is>
      </c>
      <c r="Q10" s="4" t="inlineStr">
        <is>
          <t xml:space="preserve"> </t>
        </is>
      </c>
    </row>
    <row r="11"/>
    <row r="12">
      <c r="A12" s="4" t="inlineStr">
        <is>
          <t>[1] Prior period balances have been adjusted to reflect the Reverse Stock Split at a ratio of 1-for-20 that became effective on September 20, 2023. See Note 1, Basis of Presentation , for additional information regarding the Reverse Stock Split.</t>
        </is>
      </c>
    </row>
  </sheetData>
  <mergeCells count="10">
    <mergeCell ref="A1:A2"/>
    <mergeCell ref="C1:H1"/>
    <mergeCell ref="I1:J1"/>
    <mergeCell ref="K1:L1"/>
    <mergeCell ref="M1:R1"/>
    <mergeCell ref="M2:N2"/>
    <mergeCell ref="O2:P2"/>
    <mergeCell ref="Q2:R2"/>
    <mergeCell ref="A11:R11"/>
    <mergeCell ref="A12:R1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Common Share - Schedule of Anti-Dilutive Securities (Details)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common stock equivalents (in shares)</t>
        </is>
      </c>
      <c r="B4" s="6" t="n">
        <v>4401481</v>
      </c>
      <c r="C4" s="6" t="n">
        <v>4136663</v>
      </c>
      <c r="D4" s="6" t="n">
        <v>8834037</v>
      </c>
    </row>
    <row r="5">
      <c r="A5" s="4" t="inlineStr">
        <is>
          <t>Options to purchase common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common stock equivalents (in shares)</t>
        </is>
      </c>
      <c r="B7" s="6" t="n">
        <v>2685923</v>
      </c>
      <c r="C7" s="6" t="n">
        <v>1833950</v>
      </c>
      <c r="D7" s="6" t="n">
        <v>1533994</v>
      </c>
    </row>
    <row r="8">
      <c r="A8" s="4" t="inlineStr">
        <is>
          <t>Common stock subject to repurchase or forfeiture</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common stock equivalents (in shares)</t>
        </is>
      </c>
      <c r="B10" s="6" t="n">
        <v>75901</v>
      </c>
      <c r="C10" s="6" t="n">
        <v>95662</v>
      </c>
      <c r="D10" s="6" t="n">
        <v>121645</v>
      </c>
    </row>
    <row r="11">
      <c r="A11" s="4" t="inlineStr">
        <is>
          <t>Outstanding RSU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 common stock equivalents (in shares)</t>
        </is>
      </c>
      <c r="B13" s="6" t="n">
        <v>359175</v>
      </c>
      <c r="C13" s="6" t="n">
        <v>584591</v>
      </c>
      <c r="D13" s="6" t="n">
        <v>0</v>
      </c>
    </row>
    <row r="14">
      <c r="A14" s="4" t="inlineStr">
        <is>
          <t>Outstanding MSU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Total common stock equivalents (in shares)</t>
        </is>
      </c>
      <c r="B16" s="6" t="n">
        <v>567500</v>
      </c>
      <c r="C16" s="6" t="n">
        <v>602999</v>
      </c>
      <c r="D16" s="6" t="n">
        <v>0</v>
      </c>
    </row>
    <row r="17">
      <c r="A17" s="4" t="inlineStr">
        <is>
          <t>Redeemable convertible preferred stock</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Total common stock equivalents (in shares)</t>
        </is>
      </c>
      <c r="B19" s="6" t="n">
        <v>0</v>
      </c>
      <c r="C19" s="6" t="n">
        <v>0</v>
      </c>
      <c r="D19" s="6" t="n">
        <v>5563571</v>
      </c>
    </row>
    <row r="20">
      <c r="A20" s="4" t="inlineStr">
        <is>
          <t>Exchangeable shares</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Total common stock equivalents (in shares)</t>
        </is>
      </c>
      <c r="B22" s="6" t="n">
        <v>712982</v>
      </c>
      <c r="C22" s="6" t="n">
        <v>1019461</v>
      </c>
      <c r="D22" s="6" t="n">
        <v>161482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5" customWidth="1" min="1" max="1"/>
    <col width="22" customWidth="1" min="2" max="2"/>
    <col width="38" customWidth="1" min="3" max="3"/>
    <col width="22" customWidth="1" min="4" max="4"/>
    <col width="22" customWidth="1" min="5" max="5"/>
  </cols>
  <sheetData>
    <row r="1">
      <c r="A1" s="1" t="inlineStr">
        <is>
          <t>Commitments and Contingencies (Details) $ in Thousands</t>
        </is>
      </c>
      <c r="C1" s="2" t="inlineStr">
        <is>
          <t>12 Months Ended</t>
        </is>
      </c>
      <c r="D1" s="2" t="inlineStr">
        <is>
          <t>29 Months Ended</t>
        </is>
      </c>
    </row>
    <row r="2">
      <c r="B2" s="2" t="inlineStr">
        <is>
          <t>Jul. 30, 2020 USD ($)</t>
        </is>
      </c>
      <c r="C2" s="2" t="inlineStr">
        <is>
          <t>Dec. 31, 2023 USD ($) surety_provider</t>
        </is>
      </c>
      <c r="D2" s="2" t="inlineStr">
        <is>
          <t>Jun. 30, 2024 USD ($)</t>
        </is>
      </c>
      <c r="E2" s="2" t="inlineStr">
        <is>
          <t>Dec. 31,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Number of surety providers | surety_provider</t>
        </is>
      </c>
      <c r="B4" s="4" t="inlineStr">
        <is>
          <t xml:space="preserve"> </t>
        </is>
      </c>
      <c r="C4" s="6" t="n">
        <v>6</v>
      </c>
      <c r="D4" s="4" t="inlineStr">
        <is>
          <t xml:space="preserve"> </t>
        </is>
      </c>
      <c r="E4" s="4" t="inlineStr">
        <is>
          <t xml:space="preserve"> </t>
        </is>
      </c>
    </row>
    <row r="5">
      <c r="A5" s="4" t="inlineStr">
        <is>
          <t>Amount outstanding</t>
        </is>
      </c>
      <c r="B5" s="4" t="inlineStr">
        <is>
          <t xml:space="preserve"> </t>
        </is>
      </c>
      <c r="C5" s="7" t="n">
        <v>170210</v>
      </c>
      <c r="D5" s="4" t="inlineStr">
        <is>
          <t xml:space="preserve"> </t>
        </is>
      </c>
      <c r="E5" s="7" t="n">
        <v>172950</v>
      </c>
    </row>
    <row r="6">
      <c r="A6" s="4" t="inlineStr">
        <is>
          <t>Estimate of probable losses</t>
        </is>
      </c>
      <c r="B6" s="4" t="inlineStr">
        <is>
          <t xml:space="preserve"> </t>
        </is>
      </c>
      <c r="C6" s="6" t="n">
        <v>6800</v>
      </c>
      <c r="D6" s="4" t="inlineStr">
        <is>
          <t xml:space="preserve"> </t>
        </is>
      </c>
      <c r="E6" s="6" t="n">
        <v>7900</v>
      </c>
    </row>
    <row r="7">
      <c r="A7" s="4" t="inlineStr">
        <is>
          <t>Broad Street Investigation</t>
        </is>
      </c>
      <c r="B7" s="4" t="inlineStr">
        <is>
          <t xml:space="preserve"> </t>
        </is>
      </c>
      <c r="C7" s="4" t="inlineStr">
        <is>
          <t xml:space="preserve"> </t>
        </is>
      </c>
      <c r="D7" s="4" t="inlineStr">
        <is>
          <t xml:space="preserve"> </t>
        </is>
      </c>
      <c r="E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row>
    <row r="9">
      <c r="A9" s="4" t="inlineStr">
        <is>
          <t>Damages sought by other parties</t>
        </is>
      </c>
      <c r="B9" s="7" t="n">
        <v>3900</v>
      </c>
      <c r="C9" s="4" t="inlineStr">
        <is>
          <t xml:space="preserve"> </t>
        </is>
      </c>
      <c r="D9" s="4" t="inlineStr">
        <is>
          <t xml:space="preserve"> </t>
        </is>
      </c>
      <c r="E9" s="4" t="inlineStr">
        <is>
          <t xml:space="preserve"> </t>
        </is>
      </c>
    </row>
    <row r="10">
      <c r="A10" s="4" t="inlineStr">
        <is>
          <t>Estimated accrual for potential losses</t>
        </is>
      </c>
      <c r="B10" s="4" t="inlineStr">
        <is>
          <t xml:space="preserve"> </t>
        </is>
      </c>
      <c r="C10" s="6" t="n">
        <v>17300</v>
      </c>
      <c r="D10" s="4" t="inlineStr">
        <is>
          <t xml:space="preserve"> </t>
        </is>
      </c>
      <c r="E10" s="7" t="n">
        <v>5800</v>
      </c>
    </row>
    <row r="11">
      <c r="A11" s="4" t="inlineStr">
        <is>
          <t>Broad Street Investigation | Subsequent Event</t>
        </is>
      </c>
      <c r="B11" s="4" t="inlineStr">
        <is>
          <t xml:space="preserve"> </t>
        </is>
      </c>
      <c r="C11" s="4" t="inlineStr">
        <is>
          <t xml:space="preserve"> </t>
        </is>
      </c>
      <c r="D11" s="4" t="inlineStr">
        <is>
          <t xml:space="preserve"> </t>
        </is>
      </c>
      <c r="E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Damages sought by other parties</t>
        </is>
      </c>
      <c r="B13" s="4" t="inlineStr">
        <is>
          <t xml:space="preserve"> </t>
        </is>
      </c>
      <c r="C13" s="4" t="inlineStr">
        <is>
          <t xml:space="preserve"> </t>
        </is>
      </c>
      <c r="D13" s="7" t="n">
        <v>36900</v>
      </c>
      <c r="E13" s="4" t="inlineStr">
        <is>
          <t xml:space="preserve"> </t>
        </is>
      </c>
    </row>
    <row r="14">
      <c r="A14" s="4" t="inlineStr">
        <is>
          <t>Surety Bond</t>
        </is>
      </c>
      <c r="B14" s="4" t="inlineStr">
        <is>
          <t xml:space="preserve"> </t>
        </is>
      </c>
      <c r="C14" s="4" t="inlineStr">
        <is>
          <t xml:space="preserve"> </t>
        </is>
      </c>
      <c r="D14" s="4" t="inlineStr">
        <is>
          <t xml:space="preserve"> </t>
        </is>
      </c>
      <c r="E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row>
    <row r="16">
      <c r="A16" s="4" t="inlineStr">
        <is>
          <t>Aggregate principal amount</t>
        </is>
      </c>
      <c r="B16" s="4" t="inlineStr">
        <is>
          <t xml:space="preserve"> </t>
        </is>
      </c>
      <c r="C16" s="6" t="n">
        <v>44500</v>
      </c>
      <c r="D16" s="4" t="inlineStr">
        <is>
          <t xml:space="preserve"> </t>
        </is>
      </c>
      <c r="E16" s="4" t="inlineStr">
        <is>
          <t xml:space="preserve"> </t>
        </is>
      </c>
    </row>
    <row r="17">
      <c r="A17" s="4" t="inlineStr">
        <is>
          <t>Amount outstanding</t>
        </is>
      </c>
      <c r="B17" s="4" t="inlineStr">
        <is>
          <t xml:space="preserve"> </t>
        </is>
      </c>
      <c r="C17" s="7" t="n">
        <v>40800</v>
      </c>
      <c r="D17" s="4" t="inlineStr">
        <is>
          <t xml:space="preserve"> </t>
        </is>
      </c>
      <c r="E17"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N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Income Taxes - Schedule of Provision for Income Taxes (Details) - USD ($) $ in Thousands</t>
        </is>
      </c>
      <c r="B1" s="2" t="inlineStr">
        <is>
          <t>3 Months Ended</t>
        </is>
      </c>
      <c r="H1" s="2" t="inlineStr">
        <is>
          <t>6 Months Ended</t>
        </is>
      </c>
      <c r="J1" s="2" t="inlineStr">
        <is>
          <t>9 Months Ended</t>
        </is>
      </c>
      <c r="L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3</t>
        </is>
      </c>
      <c r="K2" s="2" t="inlineStr">
        <is>
          <t>Sep. 30, 2022</t>
        </is>
      </c>
      <c r="L2" s="2" t="inlineStr">
        <is>
          <t>Dec. 31, 2023</t>
        </is>
      </c>
      <c r="M2" s="2" t="inlineStr">
        <is>
          <t>Dec. 31, 2022</t>
        </is>
      </c>
      <c r="N2" s="2" t="inlineStr">
        <is>
          <t>Dec. 31, 2021</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U.S. Sta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217</v>
      </c>
      <c r="M4" s="7" t="n">
        <v>129</v>
      </c>
      <c r="N4" s="7" t="n">
        <v>113</v>
      </c>
    </row>
    <row r="5">
      <c r="A5" s="4" t="inlineStr">
        <is>
          <t>Foreig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588</v>
      </c>
      <c r="M5" s="6" t="n">
        <v>493</v>
      </c>
      <c r="N5" s="6" t="n">
        <v>129</v>
      </c>
    </row>
    <row r="6">
      <c r="A6" s="4" t="inlineStr">
        <is>
          <t>Total current provision for income tax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805</v>
      </c>
      <c r="M6" s="6" t="n">
        <v>622</v>
      </c>
      <c r="N6" s="6" t="n">
        <v>242</v>
      </c>
    </row>
    <row r="7">
      <c r="A7" s="3" t="inlineStr">
        <is>
          <t>Defer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Foreig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738</v>
      </c>
      <c r="M8" s="6" t="n">
        <v>0</v>
      </c>
      <c r="N8" s="6" t="n">
        <v>0</v>
      </c>
    </row>
    <row r="9">
      <c r="A9" s="4" t="inlineStr">
        <is>
          <t>Total deferred benefit for income tax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738</v>
      </c>
      <c r="M9" s="6" t="n">
        <v>0</v>
      </c>
      <c r="N9" s="6" t="n">
        <v>0</v>
      </c>
    </row>
    <row r="10">
      <c r="A10" s="4" t="inlineStr">
        <is>
          <t>Total (benefit) provision for income taxes</t>
        </is>
      </c>
      <c r="B10" s="7" t="n">
        <v>75</v>
      </c>
      <c r="C10" s="7" t="n">
        <v>-4</v>
      </c>
      <c r="D10" s="7" t="n">
        <v>56</v>
      </c>
      <c r="E10" s="7" t="n">
        <v>416</v>
      </c>
      <c r="F10" s="7" t="n">
        <v>117</v>
      </c>
      <c r="G10" s="7" t="n">
        <v>31</v>
      </c>
      <c r="H10" s="7" t="n">
        <v>52</v>
      </c>
      <c r="I10" s="7" t="n">
        <v>148</v>
      </c>
      <c r="J10" s="7" t="n">
        <v>127</v>
      </c>
      <c r="K10" s="7" t="n">
        <v>564</v>
      </c>
      <c r="L10" s="7" t="n">
        <v>-933</v>
      </c>
      <c r="M10" s="7" t="n">
        <v>622</v>
      </c>
      <c r="N10" s="7" t="n">
        <v>242</v>
      </c>
    </row>
  </sheetData>
  <mergeCells count="5">
    <mergeCell ref="A1:A2"/>
    <mergeCell ref="B1:G1"/>
    <mergeCell ref="H1:I1"/>
    <mergeCell ref="J1:K1"/>
    <mergeCell ref="L1:N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SOLIDATED STATEMENTS OF MEZZANINE EQUITY AND STOCKHOLDERS’ DEFICIT (Parenthetical)</t>
        </is>
      </c>
      <c r="B1" s="2" t="inlineStr">
        <is>
          <t>Sep. 20, 2023</t>
        </is>
      </c>
    </row>
    <row r="2">
      <c r="A2" s="3" t="inlineStr">
        <is>
          <t>Statement of Stockholders' Equity [Abstract]</t>
        </is>
      </c>
      <c r="B2" s="4" t="inlineStr">
        <is>
          <t xml:space="preserve"> </t>
        </is>
      </c>
    </row>
    <row r="3">
      <c r="A3" s="4" t="inlineStr">
        <is>
          <t>Conversion ratio</t>
        </is>
      </c>
      <c r="B3" s="8" t="n">
        <v>0.0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N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Income Taxes - Schedule of Loss before Provision for Income Taxes, Domestic and Foreign (Details) - USD ($) $ in Thousands</t>
        </is>
      </c>
      <c r="B1" s="2" t="inlineStr">
        <is>
          <t>3 Months Ended</t>
        </is>
      </c>
      <c r="H1" s="2" t="inlineStr">
        <is>
          <t>6 Months Ended</t>
        </is>
      </c>
      <c r="J1" s="2" t="inlineStr">
        <is>
          <t>9 Months Ended</t>
        </is>
      </c>
      <c r="L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3</t>
        </is>
      </c>
      <c r="K2" s="2" t="inlineStr">
        <is>
          <t>Sep. 30, 2022</t>
        </is>
      </c>
      <c r="L2" s="2" t="inlineStr">
        <is>
          <t>Dec. 31, 2023</t>
        </is>
      </c>
      <c r="M2" s="2" t="inlineStr">
        <is>
          <t>Dec. 31, 2022</t>
        </is>
      </c>
      <c r="N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omesti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214936</v>
      </c>
      <c r="M4" s="7" t="n">
        <v>-152680</v>
      </c>
      <c r="N4" s="7" t="n">
        <v>-261420</v>
      </c>
    </row>
    <row r="5">
      <c r="A5" s="4" t="inlineStr">
        <is>
          <t>Foreig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81665</v>
      </c>
      <c r="M5" s="6" t="n">
        <v>-91729</v>
      </c>
      <c r="N5" s="6" t="n">
        <v>-32293</v>
      </c>
    </row>
    <row r="6">
      <c r="A6" s="4" t="inlineStr">
        <is>
          <t>Loss before income taxes</t>
        </is>
      </c>
      <c r="B6" s="7" t="n">
        <v>-57555</v>
      </c>
      <c r="C6" s="7" t="n">
        <v>-44188</v>
      </c>
      <c r="D6" s="7" t="n">
        <v>-81809</v>
      </c>
      <c r="E6" s="7" t="n">
        <v>-72705</v>
      </c>
      <c r="F6" s="7" t="n">
        <v>-54527</v>
      </c>
      <c r="G6" s="7" t="n">
        <v>13178</v>
      </c>
      <c r="H6" s="7" t="n">
        <v>-125997</v>
      </c>
      <c r="I6" s="7" t="n">
        <v>-41349</v>
      </c>
      <c r="J6" s="7" t="n">
        <v>-183552</v>
      </c>
      <c r="K6" s="7" t="n">
        <v>-114054</v>
      </c>
      <c r="L6" s="7" t="n">
        <v>-296601</v>
      </c>
      <c r="M6" s="7" t="n">
        <v>-244409</v>
      </c>
      <c r="N6" s="7" t="n">
        <v>-293713</v>
      </c>
    </row>
  </sheetData>
  <mergeCells count="5">
    <mergeCell ref="A1:A2"/>
    <mergeCell ref="B1:G1"/>
    <mergeCell ref="H1:I1"/>
    <mergeCell ref="J1:K1"/>
    <mergeCell ref="L1:N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Income Taxes - Schedule of Effective Income Tax Reconciliation (Details) - USD ($) $ in Thousands</t>
        </is>
      </c>
      <c r="B1" s="2" t="inlineStr">
        <is>
          <t>3 Months Ended</t>
        </is>
      </c>
      <c r="H1" s="2" t="inlineStr">
        <is>
          <t>6 Months Ended</t>
        </is>
      </c>
      <c r="J1" s="2" t="inlineStr">
        <is>
          <t>9 Months Ended</t>
        </is>
      </c>
      <c r="L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3</t>
        </is>
      </c>
      <c r="K2" s="2" t="inlineStr">
        <is>
          <t>Sep. 30, 2022</t>
        </is>
      </c>
      <c r="L2" s="2" t="inlineStr">
        <is>
          <t>Dec. 31, 2023</t>
        </is>
      </c>
      <c r="M2" s="2" t="inlineStr">
        <is>
          <t>Dec. 31, 2022</t>
        </is>
      </c>
      <c r="N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ncome tax provision at U.S. statutory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62286</v>
      </c>
      <c r="M4" s="7" t="n">
        <v>-51326</v>
      </c>
      <c r="N4" s="7" t="n">
        <v>-61680</v>
      </c>
    </row>
    <row r="5">
      <c r="A5" s="4" t="inlineStr">
        <is>
          <t>Foreign tax rate differenti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674</v>
      </c>
      <c r="M5" s="6" t="n">
        <v>-1810</v>
      </c>
      <c r="N5" s="6" t="n">
        <v>-7645</v>
      </c>
    </row>
    <row r="6">
      <c r="A6" s="4" t="inlineStr">
        <is>
          <t>State income taxes, net of federal benef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72</v>
      </c>
      <c r="M6" s="6" t="n">
        <v>104</v>
      </c>
      <c r="N6" s="6" t="n">
        <v>89</v>
      </c>
    </row>
    <row r="7">
      <c r="A7" s="4" t="inlineStr">
        <is>
          <t>Tax cred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827</v>
      </c>
      <c r="M7" s="6" t="n">
        <v>-873</v>
      </c>
      <c r="N7" s="6" t="n">
        <v>-1753</v>
      </c>
    </row>
    <row r="8">
      <c r="A8" s="4" t="inlineStr">
        <is>
          <t>Stock-bas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3196</v>
      </c>
      <c r="M8" s="6" t="n">
        <v>2035</v>
      </c>
      <c r="N8" s="6" t="n">
        <v>1388</v>
      </c>
    </row>
    <row r="9">
      <c r="A9" s="4" t="inlineStr">
        <is>
          <t>Convertible debt instru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552</v>
      </c>
      <c r="M9" s="6" t="n">
        <v>-31584</v>
      </c>
      <c r="N9" s="6" t="n">
        <v>5399</v>
      </c>
    </row>
    <row r="10">
      <c r="A10" s="4" t="inlineStr">
        <is>
          <t>Capital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0</v>
      </c>
      <c r="M10" s="6" t="n">
        <v>16105</v>
      </c>
      <c r="N10" s="6" t="n">
        <v>-9640</v>
      </c>
    </row>
    <row r="11">
      <c r="A11" s="4" t="inlineStr">
        <is>
          <t>Non-deductible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89</v>
      </c>
      <c r="M11" s="6" t="n">
        <v>951</v>
      </c>
      <c r="N11" s="6" t="n">
        <v>184</v>
      </c>
    </row>
    <row r="12">
      <c r="A12" s="4" t="inlineStr">
        <is>
          <t>Other,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7698</v>
      </c>
      <c r="M12" s="6" t="n">
        <v>-6023</v>
      </c>
      <c r="N12" s="6" t="n">
        <v>-2545</v>
      </c>
    </row>
    <row r="13">
      <c r="A13" s="4" t="inlineStr">
        <is>
          <t>Change in valuation allow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60146</v>
      </c>
      <c r="M13" s="6" t="n">
        <v>70148</v>
      </c>
      <c r="N13" s="6" t="n">
        <v>76445</v>
      </c>
    </row>
    <row r="14">
      <c r="A14" s="4" t="inlineStr">
        <is>
          <t>Impairment los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7401</v>
      </c>
      <c r="M14" s="6" t="n">
        <v>2895</v>
      </c>
      <c r="N14" s="6" t="n">
        <v>0</v>
      </c>
    </row>
    <row r="15">
      <c r="A15" s="4" t="inlineStr">
        <is>
          <t>Total (benefit) provision for income taxes</t>
        </is>
      </c>
      <c r="B15" s="7" t="n">
        <v>75</v>
      </c>
      <c r="C15" s="7" t="n">
        <v>-4</v>
      </c>
      <c r="D15" s="7" t="n">
        <v>56</v>
      </c>
      <c r="E15" s="7" t="n">
        <v>416</v>
      </c>
      <c r="F15" s="7" t="n">
        <v>117</v>
      </c>
      <c r="G15" s="7" t="n">
        <v>31</v>
      </c>
      <c r="H15" s="7" t="n">
        <v>52</v>
      </c>
      <c r="I15" s="7" t="n">
        <v>148</v>
      </c>
      <c r="J15" s="7" t="n">
        <v>127</v>
      </c>
      <c r="K15" s="7" t="n">
        <v>564</v>
      </c>
      <c r="L15" s="7" t="n">
        <v>-933</v>
      </c>
      <c r="M15" s="7" t="n">
        <v>622</v>
      </c>
      <c r="N15" s="7" t="n">
        <v>242</v>
      </c>
    </row>
  </sheetData>
  <mergeCells count="5">
    <mergeCell ref="A1:A2"/>
    <mergeCell ref="B1:G1"/>
    <mergeCell ref="H1:I1"/>
    <mergeCell ref="J1:K1"/>
    <mergeCell ref="L1:N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and capital loss carryforwards</t>
        </is>
      </c>
      <c r="B3" s="7" t="n">
        <v>205706</v>
      </c>
      <c r="C3" s="7" t="n">
        <v>173444</v>
      </c>
    </row>
    <row r="4">
      <c r="A4" s="4" t="inlineStr">
        <is>
          <t>Credit carryforwards</t>
        </is>
      </c>
      <c r="B4" s="6" t="n">
        <v>7232</v>
      </c>
      <c r="C4" s="6" t="n">
        <v>6136</v>
      </c>
    </row>
    <row r="5">
      <c r="A5" s="4" t="inlineStr">
        <is>
          <t>Fixed and intangible assets</t>
        </is>
      </c>
      <c r="B5" s="6" t="n">
        <v>20339</v>
      </c>
      <c r="C5" s="6" t="n">
        <v>18698</v>
      </c>
    </row>
    <row r="6">
      <c r="A6" s="4" t="inlineStr">
        <is>
          <t>Deferred revenue</t>
        </is>
      </c>
      <c r="B6" s="6" t="n">
        <v>13531</v>
      </c>
      <c r="C6" s="6" t="n">
        <v>10112</v>
      </c>
    </row>
    <row r="7">
      <c r="A7" s="4" t="inlineStr">
        <is>
          <t>Interest expense carryforward</t>
        </is>
      </c>
      <c r="B7" s="6" t="n">
        <v>15823</v>
      </c>
      <c r="C7" s="6" t="n">
        <v>9255</v>
      </c>
    </row>
    <row r="8">
      <c r="A8" s="4" t="inlineStr">
        <is>
          <t>Stock-based compensation</t>
        </is>
      </c>
      <c r="B8" s="6" t="n">
        <v>10354</v>
      </c>
      <c r="C8" s="6" t="n">
        <v>8450</v>
      </c>
    </row>
    <row r="9">
      <c r="A9" s="4" t="inlineStr">
        <is>
          <t>Operating lease liabilities</t>
        </is>
      </c>
      <c r="B9" s="6" t="n">
        <v>358266</v>
      </c>
      <c r="C9" s="6" t="n">
        <v>271865</v>
      </c>
    </row>
    <row r="10">
      <c r="A10" s="4" t="inlineStr">
        <is>
          <t>Other</t>
        </is>
      </c>
      <c r="B10" s="6" t="n">
        <v>21024</v>
      </c>
      <c r="C10" s="6" t="n">
        <v>12352</v>
      </c>
    </row>
    <row r="11">
      <c r="A11" s="4" t="inlineStr">
        <is>
          <t>Gross deferred tax assets</t>
        </is>
      </c>
      <c r="B11" s="6" t="n">
        <v>652275</v>
      </c>
      <c r="C11" s="6" t="n">
        <v>510312</v>
      </c>
    </row>
    <row r="12">
      <c r="A12" s="4" t="inlineStr">
        <is>
          <t>Valuation allowance</t>
        </is>
      </c>
      <c r="B12" s="6" t="n">
        <v>-361038</v>
      </c>
      <c r="C12" s="6" t="n">
        <v>-283142</v>
      </c>
    </row>
    <row r="13">
      <c r="A13" s="4" t="inlineStr">
        <is>
          <t>Total deferred tax assets, net of valuation allowance</t>
        </is>
      </c>
      <c r="B13" s="6" t="n">
        <v>291237</v>
      </c>
      <c r="C13" s="6" t="n">
        <v>227170</v>
      </c>
    </row>
    <row r="14">
      <c r="A14" s="3" t="inlineStr">
        <is>
          <t>Deferred tax liabilities:</t>
        </is>
      </c>
      <c r="B14" s="4" t="inlineStr">
        <is>
          <t xml:space="preserve"> </t>
        </is>
      </c>
      <c r="C14" s="4" t="inlineStr">
        <is>
          <t xml:space="preserve"> </t>
        </is>
      </c>
    </row>
    <row r="15">
      <c r="A15" s="4" t="inlineStr">
        <is>
          <t>Right-of-use assets</t>
        </is>
      </c>
      <c r="B15" s="6" t="n">
        <v>289499</v>
      </c>
      <c r="C15" s="6" t="n">
        <v>227170</v>
      </c>
    </row>
    <row r="16">
      <c r="A16" s="4" t="inlineStr">
        <is>
          <t>Net deferred tax assets</t>
        </is>
      </c>
      <c r="B16" s="7" t="n">
        <v>1738</v>
      </c>
      <c r="C16" s="7"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 Narrative (Details) - USD ($) $ in Millions</t>
        </is>
      </c>
      <c r="B1" s="2" t="inlineStr">
        <is>
          <t>12 Months Ended</t>
        </is>
      </c>
    </row>
    <row r="2">
      <c r="B2" s="2" t="inlineStr">
        <is>
          <t>Dec. 31, 2023</t>
        </is>
      </c>
      <c r="C2" s="2" t="inlineStr">
        <is>
          <t>Dec. 31, 2022</t>
        </is>
      </c>
    </row>
    <row r="3">
      <c r="A3" s="3" t="inlineStr">
        <is>
          <t>Income Tax Expense (Benefit) [Line Items]</t>
        </is>
      </c>
      <c r="B3" s="4" t="inlineStr">
        <is>
          <t xml:space="preserve"> </t>
        </is>
      </c>
      <c r="C3" s="4" t="inlineStr">
        <is>
          <t xml:space="preserve"> </t>
        </is>
      </c>
    </row>
    <row r="4">
      <c r="A4" s="4" t="inlineStr">
        <is>
          <t>Increase in valuation allowance</t>
        </is>
      </c>
      <c r="B4" s="5" t="n">
        <v>77.90000000000001</v>
      </c>
      <c r="C4" s="5" t="n">
        <v>77.59999999999999</v>
      </c>
    </row>
    <row r="5">
      <c r="A5" s="4" t="inlineStr">
        <is>
          <t>Net operating loss carryforwards set to expire</t>
        </is>
      </c>
      <c r="B5" s="6" t="n">
        <v>11</v>
      </c>
      <c r="C5" s="4" t="inlineStr">
        <is>
          <t xml:space="preserve"> </t>
        </is>
      </c>
    </row>
    <row r="6">
      <c r="A6" s="4" t="inlineStr">
        <is>
          <t>Net operating loss carryforwards with no expiration</t>
        </is>
      </c>
      <c r="B6" s="12" t="n">
        <v>601.4</v>
      </c>
      <c r="C6" s="4" t="inlineStr">
        <is>
          <t xml:space="preserve"> </t>
        </is>
      </c>
    </row>
    <row r="7">
      <c r="A7" s="4" t="inlineStr">
        <is>
          <t>Federal</t>
        </is>
      </c>
      <c r="B7" s="4" t="inlineStr">
        <is>
          <t xml:space="preserve"> </t>
        </is>
      </c>
      <c r="C7" s="4" t="inlineStr">
        <is>
          <t xml:space="preserve"> </t>
        </is>
      </c>
    </row>
    <row r="8">
      <c r="A8" s="3" t="inlineStr">
        <is>
          <t>Income Tax Expense (Benefit) [Line Items]</t>
        </is>
      </c>
      <c r="B8" s="4" t="inlineStr">
        <is>
          <t xml:space="preserve"> </t>
        </is>
      </c>
      <c r="C8" s="4" t="inlineStr">
        <is>
          <t xml:space="preserve"> </t>
        </is>
      </c>
    </row>
    <row r="9">
      <c r="A9" s="4" t="inlineStr">
        <is>
          <t>Net operating loss carryforwards</t>
        </is>
      </c>
      <c r="B9" s="12" t="n">
        <v>612.4</v>
      </c>
      <c r="C9" s="12" t="n">
        <v>520.5</v>
      </c>
    </row>
    <row r="10">
      <c r="A10" s="4" t="inlineStr">
        <is>
          <t>State</t>
        </is>
      </c>
      <c r="B10" s="4" t="inlineStr">
        <is>
          <t xml:space="preserve"> </t>
        </is>
      </c>
      <c r="C10" s="4" t="inlineStr">
        <is>
          <t xml:space="preserve"> </t>
        </is>
      </c>
    </row>
    <row r="11">
      <c r="A11" s="3" t="inlineStr">
        <is>
          <t>Income Tax Expense (Benefit) [Line Items]</t>
        </is>
      </c>
      <c r="B11" s="4" t="inlineStr">
        <is>
          <t xml:space="preserve"> </t>
        </is>
      </c>
      <c r="C11" s="4" t="inlineStr">
        <is>
          <t xml:space="preserve"> </t>
        </is>
      </c>
    </row>
    <row r="12">
      <c r="A12" s="4" t="inlineStr">
        <is>
          <t>Net operating loss carryforwards</t>
        </is>
      </c>
      <c r="B12" s="12" t="n">
        <v>507.5</v>
      </c>
      <c r="C12" s="12" t="n">
        <v>452.4</v>
      </c>
    </row>
    <row r="13">
      <c r="A13" s="4" t="inlineStr">
        <is>
          <t>Foreign</t>
        </is>
      </c>
      <c r="B13" s="4" t="inlineStr">
        <is>
          <t xml:space="preserve"> </t>
        </is>
      </c>
      <c r="C13" s="4" t="inlineStr">
        <is>
          <t xml:space="preserve"> </t>
        </is>
      </c>
    </row>
    <row r="14">
      <c r="A14" s="3" t="inlineStr">
        <is>
          <t>Income Tax Expense (Benefit) [Line Items]</t>
        </is>
      </c>
      <c r="B14" s="4" t="inlineStr">
        <is>
          <t xml:space="preserve"> </t>
        </is>
      </c>
      <c r="C14" s="4" t="inlineStr">
        <is>
          <t xml:space="preserve"> </t>
        </is>
      </c>
    </row>
    <row r="15">
      <c r="A15" s="4" t="inlineStr">
        <is>
          <t>Net operating loss carryforwards</t>
        </is>
      </c>
      <c r="B15" s="5" t="n">
        <v>203.3</v>
      </c>
      <c r="C15" s="12" t="n">
        <v>165.5</v>
      </c>
    </row>
    <row r="16">
      <c r="A16" s="4" t="inlineStr">
        <is>
          <t>Foreign | Capital Loss Carryforward</t>
        </is>
      </c>
      <c r="B16" s="4" t="inlineStr">
        <is>
          <t xml:space="preserve"> </t>
        </is>
      </c>
      <c r="C16" s="4" t="inlineStr">
        <is>
          <t xml:space="preserve"> </t>
        </is>
      </c>
    </row>
    <row r="17">
      <c r="A17" s="3" t="inlineStr">
        <is>
          <t>Income Tax Expense (Benefit) [Line Items]</t>
        </is>
      </c>
      <c r="B17" s="4" t="inlineStr">
        <is>
          <t xml:space="preserve"> </t>
        </is>
      </c>
      <c r="C17" s="4" t="inlineStr">
        <is>
          <t xml:space="preserve"> </t>
        </is>
      </c>
    </row>
    <row r="18">
      <c r="A18" s="4" t="inlineStr">
        <is>
          <t>Tax credit carryforwards</t>
        </is>
      </c>
      <c r="B18" s="4" t="inlineStr">
        <is>
          <t xml:space="preserve"> </t>
        </is>
      </c>
      <c r="C18" s="7" t="n">
        <v>6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7" t="n">
        <v>1520</v>
      </c>
      <c r="C4" s="7" t="n">
        <v>1353</v>
      </c>
      <c r="D4" s="7" t="n">
        <v>683</v>
      </c>
    </row>
    <row r="5">
      <c r="A5" s="4" t="inlineStr">
        <is>
          <t>Addition: tax positions related to prior years</t>
        </is>
      </c>
      <c r="B5" s="6" t="n">
        <v>1</v>
      </c>
      <c r="C5" s="6" t="n">
        <v>20</v>
      </c>
      <c r="D5" s="6" t="n">
        <v>417</v>
      </c>
    </row>
    <row r="6">
      <c r="A6" s="4" t="inlineStr">
        <is>
          <t>Addition: tax positions related to current year</t>
        </is>
      </c>
      <c r="B6" s="6" t="n">
        <v>275</v>
      </c>
      <c r="C6" s="6" t="n">
        <v>274</v>
      </c>
      <c r="D6" s="6" t="n">
        <v>253</v>
      </c>
    </row>
    <row r="7">
      <c r="A7" s="4" t="inlineStr">
        <is>
          <t>Subtraction: tax positions related to prior years</t>
        </is>
      </c>
      <c r="B7" s="6" t="n">
        <v>0</v>
      </c>
      <c r="C7" s="6" t="n">
        <v>-127</v>
      </c>
      <c r="D7" s="6" t="n">
        <v>0</v>
      </c>
    </row>
    <row r="8">
      <c r="A8" s="4" t="inlineStr">
        <is>
          <t>Ending balance</t>
        </is>
      </c>
      <c r="B8" s="7" t="n">
        <v>1796</v>
      </c>
      <c r="C8" s="7" t="n">
        <v>1520</v>
      </c>
      <c r="D8" s="7" t="n">
        <v>135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40" customWidth="1" min="2" max="2"/>
    <col width="25" customWidth="1" min="3" max="3"/>
    <col width="25" customWidth="1" min="4" max="4"/>
  </cols>
  <sheetData>
    <row r="1">
      <c r="A1" s="1" t="inlineStr">
        <is>
          <t>Business Combination - Narrative (Details) $ / shares in Units, $ in Millions</t>
        </is>
      </c>
      <c r="B1" s="2" t="inlineStr">
        <is>
          <t>Jan. 18, 2022 USD ($) $ / shares shares</t>
        </is>
      </c>
      <c r="C1" s="2" t="inlineStr">
        <is>
          <t>Sep. 20, 2023 $ / shares</t>
        </is>
      </c>
      <c r="D1" s="2" t="inlineStr">
        <is>
          <t>Jan. 17, 2022 $ / shares</t>
        </is>
      </c>
    </row>
    <row r="2">
      <c r="A2" s="3" t="inlineStr">
        <is>
          <t>Business Acquisition [Line Items]</t>
        </is>
      </c>
      <c r="B2" s="4" t="inlineStr">
        <is>
          <t xml:space="preserve"> </t>
        </is>
      </c>
      <c r="C2" s="4" t="inlineStr">
        <is>
          <t xml:space="preserve"> </t>
        </is>
      </c>
      <c r="D2" s="4" t="inlineStr">
        <is>
          <t xml:space="preserve"> </t>
        </is>
      </c>
    </row>
    <row r="3">
      <c r="A3" s="4" t="inlineStr">
        <is>
          <t>Common stock par value (in dollars per share) | $ / shares</t>
        </is>
      </c>
      <c r="B3" s="4" t="inlineStr">
        <is>
          <t xml:space="preserve"> </t>
        </is>
      </c>
      <c r="C3" s="10" t="n">
        <v>0.0001</v>
      </c>
      <c r="D3" s="4" t="inlineStr">
        <is>
          <t xml:space="preserve"> </t>
        </is>
      </c>
    </row>
    <row r="4">
      <c r="A4" s="4" t="inlineStr">
        <is>
          <t>Exchange rate</t>
        </is>
      </c>
      <c r="B4" s="14" t="n">
        <v>1.4686</v>
      </c>
      <c r="C4" s="4" t="inlineStr">
        <is>
          <t xml:space="preserve"> </t>
        </is>
      </c>
      <c r="D4" s="4" t="inlineStr">
        <is>
          <t xml:space="preserve"> </t>
        </is>
      </c>
    </row>
    <row r="5">
      <c r="A5" s="4" t="inlineStr">
        <is>
          <t>New PIPE Investment Holder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Number of shares issued (in shares)</t>
        </is>
      </c>
      <c r="B7" s="6" t="n">
        <v>1610839</v>
      </c>
      <c r="C7" s="4" t="inlineStr">
        <is>
          <t xml:space="preserve"> </t>
        </is>
      </c>
      <c r="D7" s="4" t="inlineStr">
        <is>
          <t xml:space="preserve"> </t>
        </is>
      </c>
    </row>
    <row r="8">
      <c r="A8" s="4" t="inlineStr">
        <is>
          <t>Aggregate purchase price | $</t>
        </is>
      </c>
      <c r="B8" s="5" t="n">
        <v>309.4</v>
      </c>
      <c r="C8" s="4" t="inlineStr">
        <is>
          <t xml:space="preserve"> </t>
        </is>
      </c>
      <c r="D8" s="4" t="inlineStr">
        <is>
          <t xml:space="preserve"> </t>
        </is>
      </c>
    </row>
    <row r="9">
      <c r="A9" s="4" t="inlineStr">
        <is>
          <t>Common Stock</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Aggregate number of contingently issuable shares (in shares)</t>
        </is>
      </c>
      <c r="B11" s="6" t="n">
        <v>725000</v>
      </c>
      <c r="C11" s="4" t="inlineStr">
        <is>
          <t xml:space="preserve"> </t>
        </is>
      </c>
      <c r="D11" s="4" t="inlineStr">
        <is>
          <t xml:space="preserve"> </t>
        </is>
      </c>
    </row>
    <row r="12">
      <c r="A12" s="4" t="inlineStr">
        <is>
          <t>Common Stock | Legacy Sonder Common Stockholders</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Number of shares issued in transaction (in shares)</t>
        </is>
      </c>
      <c r="B14" s="6" t="n">
        <v>7027202</v>
      </c>
      <c r="C14" s="4" t="inlineStr">
        <is>
          <t xml:space="preserve"> </t>
        </is>
      </c>
      <c r="D14" s="4" t="inlineStr">
        <is>
          <t xml:space="preserve"> </t>
        </is>
      </c>
    </row>
    <row r="15">
      <c r="A15" s="4" t="inlineStr">
        <is>
          <t>Common Stock | Legacy Sonder Stock Option Holders</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Number of shares issued in transaction (in shares)</t>
        </is>
      </c>
      <c r="B17" s="6" t="n">
        <v>1526777</v>
      </c>
      <c r="C17" s="4" t="inlineStr">
        <is>
          <t xml:space="preserve"> </t>
        </is>
      </c>
      <c r="D17" s="4" t="inlineStr">
        <is>
          <t xml:space="preserve"> </t>
        </is>
      </c>
    </row>
    <row r="18">
      <c r="A18" s="4" t="inlineStr">
        <is>
          <t>Exchange rate</t>
        </is>
      </c>
      <c r="B18" s="14" t="n">
        <v>1.5444</v>
      </c>
      <c r="C18" s="4" t="inlineStr">
        <is>
          <t xml:space="preserve"> </t>
        </is>
      </c>
      <c r="D18" s="4" t="inlineStr">
        <is>
          <t xml:space="preserve"> </t>
        </is>
      </c>
    </row>
    <row r="19">
      <c r="A19" s="4" t="inlineStr">
        <is>
          <t>Special Voting Series AA Common Stock</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Common stock par value (in dollars per share) | $ / shares</t>
        </is>
      </c>
      <c r="B21" s="10" t="n">
        <v>0.0001</v>
      </c>
      <c r="C21" s="4" t="inlineStr">
        <is>
          <t xml:space="preserve"> </t>
        </is>
      </c>
      <c r="D21" s="4" t="inlineStr">
        <is>
          <t xml:space="preserve"> </t>
        </is>
      </c>
    </row>
    <row r="22">
      <c r="A22" s="4" t="inlineStr">
        <is>
          <t>Special Voting Series AA Common Stock | Legacy Sonder Special Voting Common Stockholders</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Number of shares issued in transaction (in shares)</t>
        </is>
      </c>
      <c r="B24" s="6" t="n">
        <v>1616767</v>
      </c>
      <c r="C24" s="4" t="inlineStr">
        <is>
          <t xml:space="preserve"> </t>
        </is>
      </c>
      <c r="D24" s="4" t="inlineStr">
        <is>
          <t xml:space="preserve"> </t>
        </is>
      </c>
    </row>
    <row r="25">
      <c r="A25" s="4" t="inlineStr">
        <is>
          <t>Exchange rate</t>
        </is>
      </c>
      <c r="B25" s="14" t="n">
        <v>1.4686</v>
      </c>
      <c r="C25" s="4" t="inlineStr">
        <is>
          <t xml:space="preserve"> </t>
        </is>
      </c>
      <c r="D25" s="4" t="inlineStr">
        <is>
          <t xml:space="preserve"> </t>
        </is>
      </c>
    </row>
    <row r="26">
      <c r="A26" s="4" t="inlineStr">
        <is>
          <t>Legacy Sonder | Common Stock</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Common stock par value (in dollars per share) | $ / shares</t>
        </is>
      </c>
      <c r="B28" s="4" t="inlineStr">
        <is>
          <t xml:space="preserve"> </t>
        </is>
      </c>
      <c r="C28" s="4" t="inlineStr">
        <is>
          <t xml:space="preserve"> </t>
        </is>
      </c>
      <c r="D28" s="15" t="n">
        <v>1e-06</v>
      </c>
    </row>
    <row r="29">
      <c r="A29" s="4" t="inlineStr">
        <is>
          <t>Legacy Sonder | Special Voting Series AA Common Stock</t>
        </is>
      </c>
      <c r="B29" s="4" t="inlineStr">
        <is>
          <t xml:space="preserve"> </t>
        </is>
      </c>
      <c r="C29" s="4" t="inlineStr">
        <is>
          <t xml:space="preserve"> </t>
        </is>
      </c>
      <c r="D29" s="4" t="inlineStr">
        <is>
          <t xml:space="preserve"> </t>
        </is>
      </c>
    </row>
    <row r="30">
      <c r="A30" s="3" t="inlineStr">
        <is>
          <t>Business Acquisition [Line Items]</t>
        </is>
      </c>
      <c r="B30" s="4" t="inlineStr">
        <is>
          <t xml:space="preserve"> </t>
        </is>
      </c>
      <c r="C30" s="4" t="inlineStr">
        <is>
          <t xml:space="preserve"> </t>
        </is>
      </c>
      <c r="D30" s="4" t="inlineStr">
        <is>
          <t xml:space="preserve"> </t>
        </is>
      </c>
    </row>
    <row r="31">
      <c r="A31" s="4" t="inlineStr">
        <is>
          <t>Common stock par value (in dollars per share) | $ / shares</t>
        </is>
      </c>
      <c r="B31" s="15" t="n">
        <v>1e-06</v>
      </c>
      <c r="C31" s="4" t="inlineStr">
        <is>
          <t xml:space="preserve"> </t>
        </is>
      </c>
      <c r="D31"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Business Combination - Schedule of Business Combination, PIPE and Delayed Draw Notes (Details) - USD ($) $ in Thousands</t>
        </is>
      </c>
      <c r="B1" s="2" t="inlineStr">
        <is>
          <t>3 Months Ended</t>
        </is>
      </c>
      <c r="C1" s="2" t="inlineStr">
        <is>
          <t>6 Months Ended</t>
        </is>
      </c>
      <c r="D1" s="2" t="inlineStr">
        <is>
          <t>9 Months Ended</t>
        </is>
      </c>
      <c r="E1" s="2" t="inlineStr">
        <is>
          <t>12 Months Ended</t>
        </is>
      </c>
    </row>
    <row r="2">
      <c r="B2" s="2" t="inlineStr">
        <is>
          <t>Mar. 31, 2022</t>
        </is>
      </c>
      <c r="C2" s="2" t="inlineStr">
        <is>
          <t>Jun. 30, 2022</t>
        </is>
      </c>
      <c r="D2" s="2" t="inlineStr">
        <is>
          <t>Sep. 30, 2022</t>
        </is>
      </c>
      <c r="E2" s="2" t="inlineStr">
        <is>
          <t>Dec. 31, 2023</t>
        </is>
      </c>
      <c r="F2" s="2" t="inlineStr">
        <is>
          <t>Dec. 31, 2022</t>
        </is>
      </c>
      <c r="G2" s="2" t="inlineStr">
        <is>
          <t>Dec. 31, 2021</t>
        </is>
      </c>
    </row>
    <row r="3">
      <c r="A3" s="3" t="inlineStr">
        <is>
          <t>Business Combination and Asset Acquisi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 PIPE Financing</t>
        </is>
      </c>
      <c r="B4" s="4" t="inlineStr">
        <is>
          <t xml:space="preserve"> </t>
        </is>
      </c>
      <c r="C4" s="4" t="inlineStr">
        <is>
          <t xml:space="preserve"> </t>
        </is>
      </c>
      <c r="D4" s="4" t="inlineStr">
        <is>
          <t xml:space="preserve"> </t>
        </is>
      </c>
      <c r="E4" s="4" t="inlineStr">
        <is>
          <t xml:space="preserve"> </t>
        </is>
      </c>
      <c r="F4" s="7" t="n">
        <v>309398</v>
      </c>
      <c r="G4" s="4" t="inlineStr">
        <is>
          <t xml:space="preserve"> </t>
        </is>
      </c>
    </row>
    <row r="5">
      <c r="A5" s="4" t="inlineStr">
        <is>
          <t>Cash - GMII trust and cash, net of redemptions</t>
        </is>
      </c>
      <c r="B5" s="4" t="inlineStr">
        <is>
          <t xml:space="preserve"> </t>
        </is>
      </c>
      <c r="C5" s="4" t="inlineStr">
        <is>
          <t xml:space="preserve"> </t>
        </is>
      </c>
      <c r="D5" s="4" t="inlineStr">
        <is>
          <t xml:space="preserve"> </t>
        </is>
      </c>
      <c r="E5" s="4" t="inlineStr">
        <is>
          <t xml:space="preserve"> </t>
        </is>
      </c>
      <c r="F5" s="6" t="n">
        <v>16530</v>
      </c>
      <c r="G5" s="4" t="inlineStr">
        <is>
          <t xml:space="preserve"> </t>
        </is>
      </c>
    </row>
    <row r="6">
      <c r="A6" s="4" t="inlineStr">
        <is>
          <t>Less: transaction costs and advisory fees</t>
        </is>
      </c>
      <c r="B6" s="4" t="inlineStr">
        <is>
          <t xml:space="preserve"> </t>
        </is>
      </c>
      <c r="C6" s="4" t="inlineStr">
        <is>
          <t xml:space="preserve"> </t>
        </is>
      </c>
      <c r="D6" s="4" t="inlineStr">
        <is>
          <t xml:space="preserve"> </t>
        </is>
      </c>
      <c r="E6" s="4" t="inlineStr">
        <is>
          <t xml:space="preserve"> </t>
        </is>
      </c>
      <c r="F6" s="6" t="n">
        <v>-58555</v>
      </c>
      <c r="G6" s="4" t="inlineStr">
        <is>
          <t xml:space="preserve"> </t>
        </is>
      </c>
    </row>
    <row r="7">
      <c r="A7" s="4" t="inlineStr">
        <is>
          <t>Net proceeds from Business Combination and PIPE</t>
        </is>
      </c>
      <c r="B7" s="4" t="inlineStr">
        <is>
          <t xml:space="preserve"> </t>
        </is>
      </c>
      <c r="C7" s="4" t="inlineStr">
        <is>
          <t xml:space="preserve"> </t>
        </is>
      </c>
      <c r="D7" s="4" t="inlineStr">
        <is>
          <t xml:space="preserve"> </t>
        </is>
      </c>
      <c r="E7" s="4" t="inlineStr">
        <is>
          <t xml:space="preserve"> </t>
        </is>
      </c>
      <c r="F7" s="6" t="n">
        <v>267373</v>
      </c>
      <c r="G7" s="4" t="inlineStr">
        <is>
          <t xml:space="preserve"> </t>
        </is>
      </c>
    </row>
    <row r="8">
      <c r="A8" s="4" t="inlineStr">
        <is>
          <t>Proceeds from Delayed Draw Notes, net of issuance costs</t>
        </is>
      </c>
      <c r="B8" s="7" t="n">
        <v>159225</v>
      </c>
      <c r="C8" s="7" t="n">
        <v>159225</v>
      </c>
      <c r="D8" s="7" t="n">
        <v>159225</v>
      </c>
      <c r="E8" s="7" t="n">
        <v>0</v>
      </c>
      <c r="F8" s="6" t="n">
        <v>159225</v>
      </c>
      <c r="G8" s="7" t="n">
        <v>0</v>
      </c>
    </row>
    <row r="9">
      <c r="A9" s="4" t="inlineStr">
        <is>
          <t>Repayment of debt</t>
        </is>
      </c>
      <c r="B9" s="4" t="inlineStr">
        <is>
          <t xml:space="preserve"> </t>
        </is>
      </c>
      <c r="C9" s="4" t="inlineStr">
        <is>
          <t xml:space="preserve"> </t>
        </is>
      </c>
      <c r="D9" s="4" t="inlineStr">
        <is>
          <t xml:space="preserve"> </t>
        </is>
      </c>
      <c r="E9" s="4" t="inlineStr">
        <is>
          <t xml:space="preserve"> </t>
        </is>
      </c>
      <c r="F9" s="6" t="n">
        <v>-24680</v>
      </c>
      <c r="G9" s="4" t="inlineStr">
        <is>
          <t xml:space="preserve"> </t>
        </is>
      </c>
    </row>
    <row r="10">
      <c r="A10" s="4" t="inlineStr">
        <is>
          <t>Net proceeds from Business Combination, PIPE, and Delayed Draw Notes</t>
        </is>
      </c>
      <c r="B10" s="4" t="inlineStr">
        <is>
          <t xml:space="preserve"> </t>
        </is>
      </c>
      <c r="C10" s="4" t="inlineStr">
        <is>
          <t xml:space="preserve"> </t>
        </is>
      </c>
      <c r="D10" s="4" t="inlineStr">
        <is>
          <t xml:space="preserve"> </t>
        </is>
      </c>
      <c r="E10" s="4" t="inlineStr">
        <is>
          <t xml:space="preserve"> </t>
        </is>
      </c>
      <c r="F10" s="7" t="n">
        <v>401918</v>
      </c>
      <c r="G10" s="4" t="inlineStr">
        <is>
          <t xml:space="preserve"> </t>
        </is>
      </c>
    </row>
  </sheetData>
  <mergeCells count="2">
    <mergeCell ref="A1:A2"/>
    <mergeCell ref="E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O2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32" customWidth="1" min="13" max="13"/>
    <col width="14" customWidth="1" min="14" max="14"/>
    <col width="14" customWidth="1" min="15" max="15"/>
  </cols>
  <sheetData>
    <row r="1">
      <c r="A1" s="1" t="inlineStr">
        <is>
          <t>Restructuring Activities (Details) - USD ($) $ in Thousands</t>
        </is>
      </c>
      <c r="D1" s="2" t="inlineStr">
        <is>
          <t>3 Months Ended</t>
        </is>
      </c>
      <c r="I1" s="2" t="inlineStr">
        <is>
          <t>6 Months Ended</t>
        </is>
      </c>
      <c r="K1" s="2" t="inlineStr">
        <is>
          <t>9 Months Ended</t>
        </is>
      </c>
      <c r="M1" s="2" t="inlineStr">
        <is>
          <t>12 Months Ended</t>
        </is>
      </c>
    </row>
    <row r="2">
      <c r="B2" s="2" t="inlineStr">
        <is>
          <t>Mar. 01, 2023</t>
        </is>
      </c>
      <c r="C2" s="2" t="inlineStr">
        <is>
          <t>Jun. 09, 2022</t>
        </is>
      </c>
      <c r="D2" s="2" t="inlineStr">
        <is>
          <t>Sep. 30, 2023</t>
        </is>
      </c>
      <c r="E2" s="2" t="inlineStr">
        <is>
          <t>Jun. 30, 2023</t>
        </is>
      </c>
      <c r="F2" s="2" t="inlineStr">
        <is>
          <t>Mar. 31, 2023</t>
        </is>
      </c>
      <c r="G2" s="2" t="inlineStr">
        <is>
          <t>Sep. 30, 2022</t>
        </is>
      </c>
      <c r="H2" s="2" t="inlineStr">
        <is>
          <t>Jun. 30, 2022</t>
        </is>
      </c>
      <c r="I2" s="2" t="inlineStr">
        <is>
          <t>Jun. 30, 2023</t>
        </is>
      </c>
      <c r="J2" s="2" t="inlineStr">
        <is>
          <t>Jun. 30, 2022</t>
        </is>
      </c>
      <c r="K2" s="2" t="inlineStr">
        <is>
          <t>Sep. 30, 2023</t>
        </is>
      </c>
      <c r="L2" s="2" t="inlineStr">
        <is>
          <t>Sep. 30, 2022</t>
        </is>
      </c>
      <c r="M2" s="2" t="inlineStr">
        <is>
          <t>Dec. 31, 2023</t>
        </is>
      </c>
      <c r="N2" s="2" t="inlineStr">
        <is>
          <t>Dec. 31, 2022</t>
        </is>
      </c>
      <c r="O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structuring and other charges</t>
        </is>
      </c>
      <c r="B4" s="4" t="inlineStr">
        <is>
          <t xml:space="preserve"> </t>
        </is>
      </c>
      <c r="C4" s="4" t="inlineStr">
        <is>
          <t xml:space="preserve"> </t>
        </is>
      </c>
      <c r="D4" s="7" t="n">
        <v>12</v>
      </c>
      <c r="E4" s="7" t="n">
        <v>-23</v>
      </c>
      <c r="F4" s="7" t="n">
        <v>2130</v>
      </c>
      <c r="G4" s="7" t="n">
        <v>0</v>
      </c>
      <c r="H4" s="7" t="n">
        <v>4033</v>
      </c>
      <c r="I4" s="7" t="n">
        <v>2107</v>
      </c>
      <c r="J4" s="7" t="n">
        <v>4033</v>
      </c>
      <c r="K4" s="7" t="n">
        <v>2119</v>
      </c>
      <c r="L4" s="7" t="n">
        <v>4033</v>
      </c>
      <c r="M4" s="7" t="n">
        <v>2119</v>
      </c>
      <c r="N4" s="7" t="n">
        <v>4033</v>
      </c>
      <c r="O4" s="7" t="n">
        <v>0</v>
      </c>
    </row>
    <row r="5">
      <c r="A5" s="4" t="inlineStr">
        <is>
          <t>Restructuring, Incurred Cost, Statement of Income or Comprehensive Income [Extensible Enum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Restructuring and other charges</t>
        </is>
      </c>
      <c r="N5" s="4" t="inlineStr">
        <is>
          <t xml:space="preserve"> </t>
        </is>
      </c>
      <c r="O5" s="4" t="inlineStr">
        <is>
          <t xml:space="preserve"> </t>
        </is>
      </c>
    </row>
    <row r="6">
      <c r="A6" s="4" t="inlineStr">
        <is>
          <t>Employee Severance | March 2023 Restructu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Restructuring and other charg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7" t="n">
        <v>2100</v>
      </c>
      <c r="N8" s="4" t="inlineStr">
        <is>
          <t xml:space="preserve"> </t>
        </is>
      </c>
      <c r="O8" s="4" t="inlineStr">
        <is>
          <t xml:space="preserve"> </t>
        </is>
      </c>
    </row>
    <row r="9">
      <c r="A9" s="4" t="inlineStr">
        <is>
          <t>Employee Severance | Cash Flow Positive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Restructuring and other charg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7" t="n">
        <v>4000</v>
      </c>
      <c r="N11" s="4" t="inlineStr">
        <is>
          <t xml:space="preserve"> </t>
        </is>
      </c>
      <c r="O11" s="4" t="inlineStr">
        <is>
          <t xml:space="preserve"> </t>
        </is>
      </c>
    </row>
    <row r="12">
      <c r="A12" s="4" t="inlineStr">
        <is>
          <t>Corporate Employees | Employee Severance | March 2023 Restructu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Reduction of existing roles</t>
        </is>
      </c>
      <c r="B14" s="11" t="n">
        <v>0.1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orporate Employees | Employee Severance | Cash Flow Positive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Reduction of existing roles</t>
        </is>
      </c>
      <c r="B17" s="4" t="inlineStr">
        <is>
          <t xml:space="preserve"> </t>
        </is>
      </c>
      <c r="C17" s="11" t="n">
        <v>0.2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Frontline Employees | Employee Severance | Cash Flow Positiv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Reduction of existing roles</t>
        </is>
      </c>
      <c r="B20" s="4" t="inlineStr">
        <is>
          <t xml:space="preserve"> </t>
        </is>
      </c>
      <c r="C20" s="11" t="n">
        <v>0.0700000000000000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sheetData>
  <mergeCells count="5">
    <mergeCell ref="A1:A2"/>
    <mergeCell ref="D1:H1"/>
    <mergeCell ref="I1:J1"/>
    <mergeCell ref="K1:L1"/>
    <mergeCell ref="M1:O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cols>
    <col width="64" customWidth="1" min="1" max="1"/>
    <col width="36"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Subsequent Events - Reduction in Force (Details) $ in Thousands</t>
        </is>
      </c>
      <c r="B1" s="2" t="inlineStr">
        <is>
          <t>3 Months Ended</t>
        </is>
      </c>
      <c r="H1" s="2" t="inlineStr">
        <is>
          <t>6 Months Ended</t>
        </is>
      </c>
      <c r="J1" s="2" t="inlineStr">
        <is>
          <t>9 Months Ended</t>
        </is>
      </c>
      <c r="L1" s="2" t="inlineStr">
        <is>
          <t>12 Months Ended</t>
        </is>
      </c>
    </row>
    <row r="2">
      <c r="B2" s="2" t="inlineStr">
        <is>
          <t>Mar. 31, 2024 USD ($) corporateRole</t>
        </is>
      </c>
      <c r="C2" s="2" t="inlineStr">
        <is>
          <t>Sep. 30, 2023 USD ($)</t>
        </is>
      </c>
      <c r="D2" s="2" t="inlineStr">
        <is>
          <t>Jun. 30, 2023 USD ($)</t>
        </is>
      </c>
      <c r="E2" s="2" t="inlineStr">
        <is>
          <t>Mar. 31, 2023 USD ($)</t>
        </is>
      </c>
      <c r="F2" s="2" t="inlineStr">
        <is>
          <t>Sep. 30, 2022 USD ($)</t>
        </is>
      </c>
      <c r="G2" s="2" t="inlineStr">
        <is>
          <t>Jun. 30, 2022 USD ($)</t>
        </is>
      </c>
      <c r="H2" s="2" t="inlineStr">
        <is>
          <t>Jun. 30, 2023 USD ($)</t>
        </is>
      </c>
      <c r="I2" s="2" t="inlineStr">
        <is>
          <t>Jun. 30, 2022 USD ($)</t>
        </is>
      </c>
      <c r="J2" s="2" t="inlineStr">
        <is>
          <t>Sep. 30, 2023 USD ($)</t>
        </is>
      </c>
      <c r="K2" s="2" t="inlineStr">
        <is>
          <t>Sep. 30, 2022 USD ($)</t>
        </is>
      </c>
      <c r="L2" s="2" t="inlineStr">
        <is>
          <t>Dec. 31, 2023 USD ($)</t>
        </is>
      </c>
      <c r="M2" s="2" t="inlineStr">
        <is>
          <t>Dec. 31, 2022 USD ($)</t>
        </is>
      </c>
      <c r="N2" s="2" t="inlineStr">
        <is>
          <t>Dec. 31, 2021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e-tax restructuring costs</t>
        </is>
      </c>
      <c r="B4" s="4" t="inlineStr">
        <is>
          <t xml:space="preserve"> </t>
        </is>
      </c>
      <c r="C4" s="7" t="n">
        <v>12</v>
      </c>
      <c r="D4" s="7" t="n">
        <v>-23</v>
      </c>
      <c r="E4" s="7" t="n">
        <v>2130</v>
      </c>
      <c r="F4" s="7" t="n">
        <v>0</v>
      </c>
      <c r="G4" s="7" t="n">
        <v>4033</v>
      </c>
      <c r="H4" s="7" t="n">
        <v>2107</v>
      </c>
      <c r="I4" s="7" t="n">
        <v>4033</v>
      </c>
      <c r="J4" s="7" t="n">
        <v>2119</v>
      </c>
      <c r="K4" s="7" t="n">
        <v>4033</v>
      </c>
      <c r="L4" s="7" t="n">
        <v>2119</v>
      </c>
      <c r="M4" s="7" t="n">
        <v>4033</v>
      </c>
      <c r="N4" s="7" t="n">
        <v>0</v>
      </c>
    </row>
    <row r="5">
      <c r="A5" s="4" t="inlineStr">
        <is>
          <t>Subsequent Event | Reduction in For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Reduction in force (employees) | corporateRole</t>
        </is>
      </c>
      <c r="B7" s="6" t="n">
        <v>10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Reduction of existing roles</t>
        </is>
      </c>
      <c r="B8" s="11" t="n">
        <v>0.1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Estimated annualized cost savings</t>
        </is>
      </c>
      <c r="B9" s="7" t="n">
        <v>11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re-tax restructuring costs</t>
        </is>
      </c>
      <c r="B10" s="6" t="n">
        <v>3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ayments for Restructuring</t>
        </is>
      </c>
      <c r="B11" s="7" t="n">
        <v>3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sheetData>
  <mergeCells count="5">
    <mergeCell ref="A1:A2"/>
    <mergeCell ref="B1:G1"/>
    <mergeCell ref="H1:I1"/>
    <mergeCell ref="J1:K1"/>
    <mergeCell ref="L1:N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 Delayed Draw Note Purchase Agreement Amendments (Details) - USD ($)</t>
        </is>
      </c>
      <c r="B1" s="2" t="inlineStr">
        <is>
          <t>Aug. 13, 2024</t>
        </is>
      </c>
      <c r="C1" s="2" t="inlineStr">
        <is>
          <t>Jul. 12, 2024</t>
        </is>
      </c>
      <c r="D1" s="2" t="inlineStr">
        <is>
          <t>Jun. 10, 2024</t>
        </is>
      </c>
      <c r="E1" s="2" t="inlineStr">
        <is>
          <t>Sep. 20, 2023</t>
        </is>
      </c>
      <c r="F1" s="2" t="inlineStr">
        <is>
          <t>Jan. 31, 2022</t>
        </is>
      </c>
      <c r="G1" s="2" t="inlineStr">
        <is>
          <t>Dec. 10, 2021</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Exercise price (in dollars per share)</t>
        </is>
      </c>
      <c r="B3" s="4" t="inlineStr">
        <is>
          <t xml:space="preserve"> </t>
        </is>
      </c>
      <c r="C3" s="4" t="inlineStr">
        <is>
          <t xml:space="preserve"> </t>
        </is>
      </c>
      <c r="D3" s="4" t="inlineStr">
        <is>
          <t xml:space="preserve"> </t>
        </is>
      </c>
      <c r="E3" s="7" t="n">
        <v>230</v>
      </c>
      <c r="F3" s="4" t="inlineStr">
        <is>
          <t xml:space="preserve"> </t>
        </is>
      </c>
      <c r="G3" s="4" t="inlineStr">
        <is>
          <t xml:space="preserve"> </t>
        </is>
      </c>
    </row>
    <row r="4">
      <c r="A4" s="4" t="inlineStr">
        <is>
          <t>Delayed Draw 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utstanding (in shares)</t>
        </is>
      </c>
      <c r="B6" s="4" t="inlineStr">
        <is>
          <t xml:space="preserve"> </t>
        </is>
      </c>
      <c r="C6" s="4" t="inlineStr">
        <is>
          <t xml:space="preserve"> </t>
        </is>
      </c>
      <c r="D6" s="4" t="inlineStr">
        <is>
          <t xml:space="preserve"> </t>
        </is>
      </c>
      <c r="E6" s="4" t="inlineStr">
        <is>
          <t xml:space="preserve"> </t>
        </is>
      </c>
      <c r="F6" s="6" t="n">
        <v>123750</v>
      </c>
      <c r="G6" s="6" t="n">
        <v>123750</v>
      </c>
    </row>
    <row r="7">
      <c r="A7" s="4" t="inlineStr">
        <is>
          <t>Exercise pric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7" t="n">
        <v>250</v>
      </c>
    </row>
    <row r="8">
      <c r="A8" s="4" t="inlineStr">
        <is>
          <t>Subsequent Event | Delayed Draw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utstanding (in shares)</t>
        </is>
      </c>
      <c r="B10" s="4" t="inlineStr">
        <is>
          <t xml:space="preserve"> </t>
        </is>
      </c>
      <c r="C10" s="4" t="inlineStr">
        <is>
          <t xml:space="preserve"> </t>
        </is>
      </c>
      <c r="D10" s="6" t="n">
        <v>475264</v>
      </c>
      <c r="E10" s="4" t="inlineStr">
        <is>
          <t xml:space="preserve"> </t>
        </is>
      </c>
      <c r="F10" s="4" t="inlineStr">
        <is>
          <t xml:space="preserve"> </t>
        </is>
      </c>
      <c r="G10" s="4" t="inlineStr">
        <is>
          <t xml:space="preserve"> </t>
        </is>
      </c>
    </row>
    <row r="11">
      <c r="A11" s="4" t="inlineStr">
        <is>
          <t>Exercise price (in dollars per share)</t>
        </is>
      </c>
      <c r="B11" s="4" t="inlineStr">
        <is>
          <t xml:space="preserve"> </t>
        </is>
      </c>
      <c r="C11" s="4" t="inlineStr">
        <is>
          <t xml:space="preserve"> </t>
        </is>
      </c>
      <c r="D11" s="9" t="n">
        <v>0.01</v>
      </c>
      <c r="E11" s="4" t="inlineStr">
        <is>
          <t xml:space="preserve"> </t>
        </is>
      </c>
      <c r="F11" s="4" t="inlineStr">
        <is>
          <t xml:space="preserve"> </t>
        </is>
      </c>
      <c r="G11" s="4" t="inlineStr">
        <is>
          <t xml:space="preserve"> </t>
        </is>
      </c>
    </row>
    <row r="12">
      <c r="A12" s="4" t="inlineStr">
        <is>
          <t>Term of warrants</t>
        </is>
      </c>
      <c r="B12" s="4" t="inlineStr">
        <is>
          <t xml:space="preserve"> </t>
        </is>
      </c>
      <c r="C12" s="4" t="inlineStr">
        <is>
          <t xml:space="preserve"> </t>
        </is>
      </c>
      <c r="D12" s="4" t="inlineStr">
        <is>
          <t>5 years</t>
        </is>
      </c>
      <c r="E12" s="4" t="inlineStr">
        <is>
          <t xml:space="preserve"> </t>
        </is>
      </c>
      <c r="F12" s="4" t="inlineStr">
        <is>
          <t xml:space="preserve"> </t>
        </is>
      </c>
      <c r="G12" s="4" t="inlineStr">
        <is>
          <t xml:space="preserve"> </t>
        </is>
      </c>
    </row>
    <row r="13">
      <c r="A13" s="4" t="inlineStr">
        <is>
          <t>Subsequent Event | Delayed Draw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dditional commitments</t>
        </is>
      </c>
      <c r="B15" s="7" t="n">
        <v>4000000</v>
      </c>
      <c r="C15" s="7" t="n">
        <v>6000000</v>
      </c>
      <c r="D15" s="7" t="n">
        <v>10000000</v>
      </c>
      <c r="E15" s="4" t="inlineStr">
        <is>
          <t xml:space="preserve"> </t>
        </is>
      </c>
      <c r="F15" s="4" t="inlineStr">
        <is>
          <t xml:space="preserve"> </t>
        </is>
      </c>
      <c r="G15" s="4" t="inlineStr">
        <is>
          <t xml:space="preserve"> </t>
        </is>
      </c>
    </row>
    <row r="16">
      <c r="A16" s="4" t="inlineStr">
        <is>
          <t>Aggregate principal amount</t>
        </is>
      </c>
      <c r="B16" s="7" t="n">
        <v>4000000</v>
      </c>
      <c r="C16" s="7" t="n">
        <v>6000000</v>
      </c>
      <c r="D16" s="7" t="n">
        <v>10000000</v>
      </c>
      <c r="E16" s="4" t="inlineStr">
        <is>
          <t xml:space="preserve"> </t>
        </is>
      </c>
      <c r="F16" s="4" t="inlineStr">
        <is>
          <t xml:space="preserve"> </t>
        </is>
      </c>
      <c r="G16"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CONSOLIDATED STATEMENTS OF CASH FLOWS - USD ($) $ in Thousands</t>
        </is>
      </c>
      <c r="B1" s="2" t="inlineStr">
        <is>
          <t>3 Months Ended</t>
        </is>
      </c>
      <c r="D1" s="2" t="inlineStr">
        <is>
          <t>6 Months Ended</t>
        </is>
      </c>
      <c r="F1" s="2" t="inlineStr">
        <is>
          <t>9 Months Ended</t>
        </is>
      </c>
      <c r="H1" s="2" t="inlineStr">
        <is>
          <t>12 Months Ended</t>
        </is>
      </c>
    </row>
    <row r="2">
      <c r="B2" s="2" t="inlineStr">
        <is>
          <t>Mar. 31, 2023</t>
        </is>
      </c>
      <c r="C2" s="2" t="inlineStr">
        <is>
          <t>Mar. 31, 2022</t>
        </is>
      </c>
      <c r="D2" s="2" t="inlineStr">
        <is>
          <t>Jun. 30, 2023</t>
        </is>
      </c>
      <c r="E2" s="2" t="inlineStr">
        <is>
          <t>Jun. 30, 2022</t>
        </is>
      </c>
      <c r="F2" s="2" t="inlineStr">
        <is>
          <t>Sep. 30, 2023</t>
        </is>
      </c>
      <c r="G2" s="2" t="inlineStr">
        <is>
          <t>Sep. 30, 2022</t>
        </is>
      </c>
      <c r="H2" s="2" t="inlineStr">
        <is>
          <t>Dec. 31, 2023</t>
        </is>
      </c>
      <c r="I2" s="2" t="inlineStr">
        <is>
          <t>Dec. 31, 2022</t>
        </is>
      </c>
      <c r="J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7" t="n">
        <v>-81865</v>
      </c>
      <c r="C4" s="7" t="n">
        <v>13147</v>
      </c>
      <c r="D4" s="7" t="n">
        <v>-126049</v>
      </c>
      <c r="E4" s="7" t="n">
        <v>-41497</v>
      </c>
      <c r="F4" s="7" t="n">
        <v>-183679</v>
      </c>
      <c r="G4" s="7" t="n">
        <v>-114618</v>
      </c>
      <c r="H4" s="7" t="n">
        <v>-295668</v>
      </c>
      <c r="I4" s="7" t="n">
        <v>-245031</v>
      </c>
      <c r="J4" s="7" t="n">
        <v>-293955</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preciation and amortization</t>
        </is>
      </c>
      <c r="B6" s="6" t="n">
        <v>7048</v>
      </c>
      <c r="C6" s="6" t="n">
        <v>5630</v>
      </c>
      <c r="D6" s="6" t="n">
        <v>13026</v>
      </c>
      <c r="E6" s="6" t="n">
        <v>11626</v>
      </c>
      <c r="F6" s="6" t="n">
        <v>18908</v>
      </c>
      <c r="G6" s="6" t="n">
        <v>17801</v>
      </c>
      <c r="H6" s="6" t="n">
        <v>22147</v>
      </c>
      <c r="I6" s="6" t="n">
        <v>23914</v>
      </c>
      <c r="J6" s="6" t="n">
        <v>17714</v>
      </c>
    </row>
    <row r="7">
      <c r="A7" s="4" t="inlineStr">
        <is>
          <t>Stock-based compensation</t>
        </is>
      </c>
      <c r="B7" s="6" t="n">
        <v>10800</v>
      </c>
      <c r="C7" s="6" t="n">
        <v>5695</v>
      </c>
      <c r="D7" s="6" t="n">
        <v>19058</v>
      </c>
      <c r="E7" s="6" t="n">
        <v>10268</v>
      </c>
      <c r="F7" s="6" t="n">
        <v>23982</v>
      </c>
      <c r="G7" s="6" t="n">
        <v>15899</v>
      </c>
      <c r="H7" s="6" t="n">
        <v>28494</v>
      </c>
      <c r="I7" s="6" t="n">
        <v>24337</v>
      </c>
      <c r="J7" s="6" t="n">
        <v>25247</v>
      </c>
    </row>
    <row r="8">
      <c r="A8" s="4" t="inlineStr">
        <is>
          <t>Amortization of operating lease ROU assets</t>
        </is>
      </c>
      <c r="B8" s="6" t="n">
        <v>45627</v>
      </c>
      <c r="C8" s="6" t="n">
        <v>37646</v>
      </c>
      <c r="D8" s="6" t="n">
        <v>82999</v>
      </c>
      <c r="E8" s="6" t="n">
        <v>70228</v>
      </c>
      <c r="F8" s="6" t="n">
        <v>130192</v>
      </c>
      <c r="G8" s="6" t="n">
        <v>105569</v>
      </c>
      <c r="H8" s="6" t="n">
        <v>184718</v>
      </c>
      <c r="I8" s="6" t="n">
        <v>142391</v>
      </c>
      <c r="J8" s="6" t="n">
        <v>0</v>
      </c>
    </row>
    <row r="9">
      <c r="A9" s="4" t="inlineStr">
        <is>
          <t>Impairment losses</t>
        </is>
      </c>
      <c r="B9" s="4" t="inlineStr">
        <is>
          <t xml:space="preserve"> </t>
        </is>
      </c>
      <c r="C9" s="6" t="n">
        <v>0</v>
      </c>
      <c r="D9" s="4" t="inlineStr">
        <is>
          <t xml:space="preserve"> </t>
        </is>
      </c>
      <c r="E9" s="4" t="inlineStr">
        <is>
          <t xml:space="preserve"> </t>
        </is>
      </c>
      <c r="F9" s="6" t="n">
        <v>1087</v>
      </c>
      <c r="G9" s="4" t="inlineStr">
        <is>
          <t xml:space="preserve"> </t>
        </is>
      </c>
      <c r="H9" s="6" t="n">
        <v>59165</v>
      </c>
      <c r="I9" s="6" t="n">
        <v>82050</v>
      </c>
      <c r="J9" s="6" t="n">
        <v>0</v>
      </c>
    </row>
    <row r="10">
      <c r="A10" s="4" t="inlineStr">
        <is>
          <t>Straight-line r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0</v>
      </c>
      <c r="I10" s="6" t="n">
        <v>0</v>
      </c>
      <c r="J10" s="6" t="n">
        <v>37525</v>
      </c>
    </row>
    <row r="11">
      <c r="A11" s="4" t="inlineStr">
        <is>
          <t>(Gain) loss on foreign exchange</t>
        </is>
      </c>
      <c r="B11" s="6" t="n">
        <v>-2311</v>
      </c>
      <c r="C11" s="6" t="n">
        <v>2379</v>
      </c>
      <c r="D11" s="6" t="n">
        <v>-4378</v>
      </c>
      <c r="E11" s="6" t="n">
        <v>6458</v>
      </c>
      <c r="F11" s="6" t="n">
        <v>-2445</v>
      </c>
      <c r="G11" s="6" t="n">
        <v>13092</v>
      </c>
      <c r="H11" s="6" t="n">
        <v>-5691</v>
      </c>
      <c r="I11" s="6" t="n">
        <v>6590</v>
      </c>
      <c r="J11" s="6" t="n">
        <v>2387</v>
      </c>
    </row>
    <row r="12">
      <c r="A12" s="4" t="inlineStr">
        <is>
          <t>Capitalization of paid-in-kind interest on long-term debt</t>
        </is>
      </c>
      <c r="B12" s="6" t="n">
        <v>6345</v>
      </c>
      <c r="C12" s="4" t="inlineStr">
        <is>
          <t xml:space="preserve"> </t>
        </is>
      </c>
      <c r="D12" s="6" t="n">
        <v>13135</v>
      </c>
      <c r="E12" s="6" t="n">
        <v>4253</v>
      </c>
      <c r="F12" s="6" t="n">
        <v>20418</v>
      </c>
      <c r="G12" s="6" t="n">
        <v>12544</v>
      </c>
      <c r="H12" s="6" t="n">
        <v>26934</v>
      </c>
      <c r="I12" s="6" t="n">
        <v>18359</v>
      </c>
      <c r="J12" s="6" t="n">
        <v>0</v>
      </c>
    </row>
    <row r="13">
      <c r="A13" s="4" t="inlineStr">
        <is>
          <t>Amortization of debt issuance costs</t>
        </is>
      </c>
      <c r="B13" s="6" t="n">
        <v>2</v>
      </c>
      <c r="C13" s="4" t="inlineStr">
        <is>
          <t xml:space="preserve"> </t>
        </is>
      </c>
      <c r="D13" s="6" t="n">
        <v>4</v>
      </c>
      <c r="E13" s="4" t="inlineStr">
        <is>
          <t xml:space="preserve"> </t>
        </is>
      </c>
      <c r="F13" s="6" t="n">
        <v>6</v>
      </c>
      <c r="G13" s="6" t="n">
        <v>149</v>
      </c>
      <c r="H13" s="6" t="n">
        <v>12</v>
      </c>
      <c r="I13" s="6" t="n">
        <v>151</v>
      </c>
      <c r="J13" s="6" t="n">
        <v>2378</v>
      </c>
    </row>
    <row r="14">
      <c r="A14" s="4" t="inlineStr">
        <is>
          <t>Amortization of debt discounts</t>
        </is>
      </c>
      <c r="B14" s="6" t="n">
        <v>368</v>
      </c>
      <c r="C14" s="6" t="n">
        <v>-3007</v>
      </c>
      <c r="D14" s="6" t="n">
        <v>797</v>
      </c>
      <c r="E14" s="6" t="n">
        <v>-2640</v>
      </c>
      <c r="F14" s="6" t="n">
        <v>1274</v>
      </c>
      <c r="G14" s="6" t="n">
        <v>3374</v>
      </c>
      <c r="H14" s="6" t="n">
        <v>2557</v>
      </c>
      <c r="I14" s="6" t="n">
        <v>3802</v>
      </c>
      <c r="J14" s="6" t="n">
        <v>35067</v>
      </c>
    </row>
    <row r="15">
      <c r="A15" s="4" t="inlineStr">
        <is>
          <t>Change in fair value of share-settled redemption feature and gain on conversion of convertible notes</t>
        </is>
      </c>
      <c r="B15" s="4" t="inlineStr">
        <is>
          <t xml:space="preserve"> </t>
        </is>
      </c>
      <c r="C15" s="6" t="n">
        <v>-29512</v>
      </c>
      <c r="D15" s="4" t="inlineStr">
        <is>
          <t xml:space="preserve"> </t>
        </is>
      </c>
      <c r="E15" s="6" t="n">
        <v>-29512</v>
      </c>
      <c r="F15" s="4" t="inlineStr">
        <is>
          <t xml:space="preserve"> </t>
        </is>
      </c>
      <c r="G15" s="6" t="n">
        <v>-29512</v>
      </c>
      <c r="H15" s="6" t="n">
        <v>0</v>
      </c>
      <c r="I15" s="6" t="n">
        <v>-29512</v>
      </c>
      <c r="J15" s="6" t="n">
        <v>-14834</v>
      </c>
    </row>
    <row r="16">
      <c r="A16" s="4" t="inlineStr">
        <is>
          <t>Change in fair value of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615</v>
      </c>
      <c r="I16" s="6" t="n">
        <v>-25190</v>
      </c>
      <c r="J16" s="6" t="n">
        <v>0</v>
      </c>
    </row>
    <row r="17">
      <c r="A17" s="4" t="inlineStr">
        <is>
          <t>Change in fair value of SPAC Warrants</t>
        </is>
      </c>
      <c r="B17" s="6" t="n">
        <v>110</v>
      </c>
      <c r="C17" s="6" t="n">
        <v>-15336</v>
      </c>
      <c r="D17" s="6" t="n">
        <v>-398</v>
      </c>
      <c r="E17" s="6" t="n">
        <v>-23599</v>
      </c>
      <c r="F17" s="6" t="n">
        <v>-674</v>
      </c>
      <c r="G17" s="6" t="n">
        <v>-23599</v>
      </c>
      <c r="H17" s="6" t="n">
        <v>0</v>
      </c>
      <c r="I17" s="6" t="n">
        <v>0</v>
      </c>
      <c r="J17" s="6" t="n">
        <v>2148</v>
      </c>
    </row>
    <row r="18">
      <c r="A18" s="4" t="inlineStr">
        <is>
          <t>Change in fair value of Earn Out Liability</t>
        </is>
      </c>
      <c r="B18" s="6" t="n">
        <v>-1498</v>
      </c>
      <c r="C18" s="6" t="n">
        <v>-73177</v>
      </c>
      <c r="D18" s="6" t="n">
        <v>-1933</v>
      </c>
      <c r="E18" s="6" t="n">
        <v>-96522</v>
      </c>
      <c r="F18" s="6" t="n">
        <v>-2142</v>
      </c>
      <c r="G18" s="6" t="n">
        <v>-94299</v>
      </c>
      <c r="H18" s="6" t="n">
        <v>-2372</v>
      </c>
      <c r="I18" s="6" t="n">
        <v>-95700</v>
      </c>
      <c r="J18" s="6" t="n">
        <v>0</v>
      </c>
    </row>
    <row r="19">
      <c r="A19" s="4" t="inlineStr">
        <is>
          <t>Other operating activities</t>
        </is>
      </c>
      <c r="B19" s="6" t="n">
        <v>622</v>
      </c>
      <c r="C19" s="6" t="n">
        <v>682</v>
      </c>
      <c r="D19" s="6" t="n">
        <v>1028</v>
      </c>
      <c r="E19" s="6" t="n">
        <v>1175</v>
      </c>
      <c r="F19" s="6" t="n">
        <v>897</v>
      </c>
      <c r="G19" s="6" t="n">
        <v>1362</v>
      </c>
      <c r="H19" s="6" t="n">
        <v>1123</v>
      </c>
      <c r="I19" s="6" t="n">
        <v>1249</v>
      </c>
      <c r="J19" s="6" t="n">
        <v>810</v>
      </c>
    </row>
    <row r="20">
      <c r="A20" s="3" t="inlineStr">
        <is>
          <t>Changes i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ccounts receivable, net</t>
        </is>
      </c>
      <c r="B21" s="6" t="n">
        <v>-1287</v>
      </c>
      <c r="C21" s="6" t="n">
        <v>3075</v>
      </c>
      <c r="D21" s="6" t="n">
        <v>-8599</v>
      </c>
      <c r="E21" s="6" t="n">
        <v>-3418</v>
      </c>
      <c r="F21" s="6" t="n">
        <v>-4219</v>
      </c>
      <c r="G21" s="6" t="n">
        <v>-2291</v>
      </c>
      <c r="H21" s="6" t="n">
        <v>-2591</v>
      </c>
      <c r="I21" s="6" t="n">
        <v>-2522</v>
      </c>
      <c r="J21" s="6" t="n">
        <v>-3067</v>
      </c>
    </row>
    <row r="22">
      <c r="A22" s="4" t="inlineStr">
        <is>
          <t>Prepaid expenses</t>
        </is>
      </c>
      <c r="B22" s="6" t="n">
        <v>3055</v>
      </c>
      <c r="C22" s="6" t="n">
        <v>-2369</v>
      </c>
      <c r="D22" s="6" t="n">
        <v>-538</v>
      </c>
      <c r="E22" s="6" t="n">
        <v>-2561</v>
      </c>
      <c r="F22" s="6" t="n">
        <v>1885</v>
      </c>
      <c r="G22" s="6" t="n">
        <v>-2543</v>
      </c>
      <c r="H22" s="6" t="n">
        <v>3657</v>
      </c>
      <c r="I22" s="6" t="n">
        <v>-3135</v>
      </c>
      <c r="J22" s="6" t="n">
        <v>4400</v>
      </c>
    </row>
    <row r="23">
      <c r="A23" s="4" t="inlineStr">
        <is>
          <t>Other current and non-current assets</t>
        </is>
      </c>
      <c r="B23" s="6" t="n">
        <v>332</v>
      </c>
      <c r="C23" s="6" t="n">
        <v>9979</v>
      </c>
      <c r="D23" s="6" t="n">
        <v>1098</v>
      </c>
      <c r="E23" s="6" t="n">
        <v>6601</v>
      </c>
      <c r="F23" s="6" t="n">
        <v>-29</v>
      </c>
      <c r="G23" s="6" t="n">
        <v>7304</v>
      </c>
      <c r="H23" s="6" t="n">
        <v>-636</v>
      </c>
      <c r="I23" s="6" t="n">
        <v>8390</v>
      </c>
      <c r="J23" s="6" t="n">
        <v>-22284</v>
      </c>
    </row>
    <row r="24">
      <c r="A24" s="4" t="inlineStr">
        <is>
          <t>Accounts payable</t>
        </is>
      </c>
      <c r="B24" s="6" t="n">
        <v>-2415</v>
      </c>
      <c r="C24" s="6" t="n">
        <v>-21001</v>
      </c>
      <c r="D24" s="6" t="n">
        <v>3248</v>
      </c>
      <c r="E24" s="6" t="n">
        <v>-20088</v>
      </c>
      <c r="F24" s="6" t="n">
        <v>4044</v>
      </c>
      <c r="G24" s="6" t="n">
        <v>-27765</v>
      </c>
      <c r="H24" s="6" t="n">
        <v>6810</v>
      </c>
      <c r="I24" s="6" t="n">
        <v>-21506</v>
      </c>
      <c r="J24" s="6" t="n">
        <v>8593</v>
      </c>
    </row>
    <row r="25">
      <c r="A25" s="4" t="inlineStr">
        <is>
          <t>Accrued liabilities</t>
        </is>
      </c>
      <c r="B25" s="6" t="n">
        <v>-743</v>
      </c>
      <c r="C25" s="6" t="n">
        <v>-6732</v>
      </c>
      <c r="D25" s="6" t="n">
        <v>1097</v>
      </c>
      <c r="E25" s="6" t="n">
        <v>12541</v>
      </c>
      <c r="F25" s="6" t="n">
        <v>-5434</v>
      </c>
      <c r="G25" s="6" t="n">
        <v>21264</v>
      </c>
      <c r="H25" s="6" t="n">
        <v>3839</v>
      </c>
      <c r="I25" s="6" t="n">
        <v>19105</v>
      </c>
      <c r="J25" s="6" t="n">
        <v>10762</v>
      </c>
    </row>
    <row r="26">
      <c r="A26" s="4" t="inlineStr">
        <is>
          <t>Taxes payable</t>
        </is>
      </c>
      <c r="B26" s="6" t="n">
        <v>1989</v>
      </c>
      <c r="C26" s="6" t="n">
        <v>3891</v>
      </c>
      <c r="D26" s="6" t="n">
        <v>948</v>
      </c>
      <c r="E26" s="6" t="n">
        <v>5212</v>
      </c>
      <c r="F26" s="6" t="n">
        <v>1013</v>
      </c>
      <c r="G26" s="6" t="n">
        <v>7165</v>
      </c>
      <c r="H26" s="6" t="n">
        <v>-727</v>
      </c>
      <c r="I26" s="6" t="n">
        <v>6243</v>
      </c>
      <c r="J26" s="6" t="n">
        <v>1366</v>
      </c>
    </row>
    <row r="27">
      <c r="A27" s="4" t="inlineStr">
        <is>
          <t>Deferred revenue</t>
        </is>
      </c>
      <c r="B27" s="6" t="n">
        <v>16703</v>
      </c>
      <c r="C27" s="6" t="n">
        <v>24347</v>
      </c>
      <c r="D27" s="6" t="n">
        <v>17963</v>
      </c>
      <c r="E27" s="6" t="n">
        <v>27224</v>
      </c>
      <c r="F27" s="6" t="n">
        <v>25728</v>
      </c>
      <c r="G27" s="6" t="n">
        <v>33804</v>
      </c>
      <c r="H27" s="6" t="n">
        <v>20068</v>
      </c>
      <c r="I27" s="6" t="n">
        <v>22400</v>
      </c>
      <c r="J27" s="6" t="n">
        <v>7123</v>
      </c>
    </row>
    <row r="28">
      <c r="A28" s="4" t="inlineStr">
        <is>
          <t>Operating lease ROU assets and operating lease liabilities, net</t>
        </is>
      </c>
      <c r="B28" s="6" t="n">
        <v>-38302</v>
      </c>
      <c r="C28" s="6" t="n">
        <v>-17761</v>
      </c>
      <c r="D28" s="6" t="n">
        <v>-71928</v>
      </c>
      <c r="E28" s="6" t="n">
        <v>-38300</v>
      </c>
      <c r="F28" s="6" t="n">
        <v>-103939</v>
      </c>
      <c r="G28" s="6" t="n">
        <v>-67168</v>
      </c>
      <c r="H28" s="6" t="n">
        <v>-162327</v>
      </c>
      <c r="I28" s="6" t="n">
        <v>-86410</v>
      </c>
      <c r="J28" s="6" t="n">
        <v>0</v>
      </c>
    </row>
    <row r="29">
      <c r="A29" s="4" t="inlineStr">
        <is>
          <t>Other current and non-current liabilities</t>
        </is>
      </c>
      <c r="B29" s="6" t="n">
        <v>77</v>
      </c>
      <c r="C29" s="6" t="n">
        <v>3165</v>
      </c>
      <c r="D29" s="6" t="n">
        <v>-127</v>
      </c>
      <c r="E29" s="6" t="n">
        <v>2474</v>
      </c>
      <c r="F29" s="6" t="n">
        <v>590</v>
      </c>
      <c r="G29" s="6" t="n">
        <v>-613</v>
      </c>
      <c r="H29" s="6" t="n">
        <v>199</v>
      </c>
      <c r="I29" s="6" t="n">
        <v>37</v>
      </c>
      <c r="J29" s="6" t="n">
        <v>-1329</v>
      </c>
    </row>
    <row r="30">
      <c r="A30" s="4" t="inlineStr">
        <is>
          <t>Net cash used in operating activities</t>
        </is>
      </c>
      <c r="B30" s="6" t="n">
        <v>-35343</v>
      </c>
      <c r="C30" s="6" t="n">
        <v>-50509</v>
      </c>
      <c r="D30" s="6" t="n">
        <v>-59549</v>
      </c>
      <c r="E30" s="6" t="n">
        <v>-91037</v>
      </c>
      <c r="F30" s="6" t="n">
        <v>-72537</v>
      </c>
      <c r="G30" s="6" t="n">
        <v>-123081</v>
      </c>
      <c r="H30" s="6" t="n">
        <v>-110904</v>
      </c>
      <c r="I30" s="6" t="n">
        <v>-149988</v>
      </c>
      <c r="J30" s="6" t="n">
        <v>-179949</v>
      </c>
    </row>
    <row r="31">
      <c r="A31" s="3" t="inlineStr">
        <is>
          <t>Cash flows from invest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urchase of property and equipment</t>
        </is>
      </c>
      <c r="B32" s="6" t="n">
        <v>-6297</v>
      </c>
      <c r="C32" s="6" t="n">
        <v>-10723</v>
      </c>
      <c r="D32" s="6" t="n">
        <v>-8661</v>
      </c>
      <c r="E32" s="6" t="n">
        <v>-16723</v>
      </c>
      <c r="F32" s="4" t="inlineStr">
        <is>
          <t xml:space="preserve"> </t>
        </is>
      </c>
      <c r="G32" s="6" t="n">
        <v>-24590</v>
      </c>
      <c r="H32" s="6" t="n">
        <v>-10566</v>
      </c>
      <c r="I32" s="6" t="n">
        <v>-26897</v>
      </c>
      <c r="J32" s="6" t="n">
        <v>-15603</v>
      </c>
    </row>
    <row r="33">
      <c r="A33" s="4" t="inlineStr">
        <is>
          <t>Capitalization of internal-use software</t>
        </is>
      </c>
      <c r="B33" s="6" t="n">
        <v>-554</v>
      </c>
      <c r="C33" s="6" t="n">
        <v>-1077</v>
      </c>
      <c r="D33" s="6" t="n">
        <v>-689</v>
      </c>
      <c r="E33" s="6" t="n">
        <v>-2236</v>
      </c>
      <c r="F33" s="6" t="n">
        <v>-1117</v>
      </c>
      <c r="G33" s="6" t="n">
        <v>-2510</v>
      </c>
      <c r="H33" s="6" t="n">
        <v>-1796</v>
      </c>
      <c r="I33" s="6" t="n">
        <v>-2796</v>
      </c>
      <c r="J33" s="6" t="n">
        <v>-5426</v>
      </c>
    </row>
    <row r="34">
      <c r="A34" s="4" t="inlineStr">
        <is>
          <t>Net cash used in investing activities</t>
        </is>
      </c>
      <c r="B34" s="6" t="n">
        <v>-6851</v>
      </c>
      <c r="C34" s="6" t="n">
        <v>-11800</v>
      </c>
      <c r="D34" s="6" t="n">
        <v>-9350</v>
      </c>
      <c r="E34" s="6" t="n">
        <v>-18959</v>
      </c>
      <c r="F34" s="6" t="n">
        <v>-12436</v>
      </c>
      <c r="G34" s="6" t="n">
        <v>-27100</v>
      </c>
      <c r="H34" s="6" t="n">
        <v>-12362</v>
      </c>
      <c r="I34" s="6" t="n">
        <v>-29693</v>
      </c>
      <c r="J34" s="6" t="n">
        <v>-21029</v>
      </c>
    </row>
    <row r="35">
      <c r="A35" s="3" t="inlineStr">
        <is>
          <t>Cash flows from financing activ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oceeds from Delayed Draw Notes</t>
        </is>
      </c>
      <c r="B36" s="4" t="inlineStr">
        <is>
          <t xml:space="preserve"> </t>
        </is>
      </c>
      <c r="C36" s="6" t="n">
        <v>159225</v>
      </c>
      <c r="D36" s="4" t="inlineStr">
        <is>
          <t xml:space="preserve"> </t>
        </is>
      </c>
      <c r="E36" s="6" t="n">
        <v>159225</v>
      </c>
      <c r="F36" s="4" t="inlineStr">
        <is>
          <t xml:space="preserve"> </t>
        </is>
      </c>
      <c r="G36" s="6" t="n">
        <v>159225</v>
      </c>
      <c r="H36" s="6" t="n">
        <v>0</v>
      </c>
      <c r="I36" s="6" t="n">
        <v>159225</v>
      </c>
      <c r="J36" s="6" t="n">
        <v>0</v>
      </c>
    </row>
    <row r="37">
      <c r="A37" s="4" t="inlineStr">
        <is>
          <t>Repayment of debt and related fees</t>
        </is>
      </c>
      <c r="B37" s="4" t="inlineStr">
        <is>
          <t xml:space="preserve"> </t>
        </is>
      </c>
      <c r="C37" s="6" t="n">
        <v>-27745</v>
      </c>
      <c r="D37" s="4" t="inlineStr">
        <is>
          <t xml:space="preserve"> </t>
        </is>
      </c>
      <c r="E37" s="6" t="n">
        <v>-27745</v>
      </c>
      <c r="F37" s="6" t="n">
        <v>-250</v>
      </c>
      <c r="G37" s="6" t="n">
        <v>-27745</v>
      </c>
      <c r="H37" s="6" t="n">
        <v>-35240</v>
      </c>
      <c r="I37" s="6" t="n">
        <v>-27745</v>
      </c>
      <c r="J37" s="6" t="n">
        <v>-18776</v>
      </c>
    </row>
    <row r="38">
      <c r="A38" s="4" t="inlineStr">
        <is>
          <t>Proceeds from issuance of debt</t>
        </is>
      </c>
      <c r="B38" s="4" t="inlineStr">
        <is>
          <t xml:space="preserve"> </t>
        </is>
      </c>
      <c r="C38" s="4" t="inlineStr">
        <is>
          <t xml:space="preserve"> </t>
        </is>
      </c>
      <c r="D38" s="4" t="inlineStr">
        <is>
          <t xml:space="preserve"> </t>
        </is>
      </c>
      <c r="E38" s="4" t="inlineStr">
        <is>
          <t xml:space="preserve"> </t>
        </is>
      </c>
      <c r="F38" s="6" t="n">
        <v>3000</v>
      </c>
      <c r="G38" s="4" t="inlineStr">
        <is>
          <t xml:space="preserve"> </t>
        </is>
      </c>
      <c r="H38" s="6" t="n">
        <v>3000</v>
      </c>
      <c r="I38" s="6" t="n">
        <v>0</v>
      </c>
      <c r="J38" s="6" t="n">
        <v>162366</v>
      </c>
    </row>
    <row r="39">
      <c r="A39" s="4" t="inlineStr">
        <is>
          <t>Proceeds from business combination and PIPE offering</t>
        </is>
      </c>
      <c r="B39" s="4" t="inlineStr">
        <is>
          <t xml:space="preserve"> </t>
        </is>
      </c>
      <c r="C39" s="6" t="n">
        <v>325928</v>
      </c>
      <c r="D39" s="4" t="inlineStr">
        <is>
          <t xml:space="preserve"> </t>
        </is>
      </c>
      <c r="E39" s="6" t="n">
        <v>325928</v>
      </c>
      <c r="F39" s="4" t="inlineStr">
        <is>
          <t xml:space="preserve"> </t>
        </is>
      </c>
      <c r="G39" s="6" t="n">
        <v>325928</v>
      </c>
      <c r="H39" s="6" t="n">
        <v>0</v>
      </c>
      <c r="I39" s="6" t="n">
        <v>325928</v>
      </c>
      <c r="J39" s="6" t="n">
        <v>0</v>
      </c>
    </row>
    <row r="40">
      <c r="A40" s="4" t="inlineStr">
        <is>
          <t>Common stock issuance costs</t>
        </is>
      </c>
      <c r="B40" s="4" t="inlineStr">
        <is>
          <t xml:space="preserve"> </t>
        </is>
      </c>
      <c r="C40" s="6" t="n">
        <v>-58555</v>
      </c>
      <c r="D40" s="4" t="inlineStr">
        <is>
          <t xml:space="preserve"> </t>
        </is>
      </c>
      <c r="E40" s="6" t="n">
        <v>-58555</v>
      </c>
      <c r="F40" s="4" t="inlineStr">
        <is>
          <t xml:space="preserve"> </t>
        </is>
      </c>
      <c r="G40" s="6" t="n">
        <v>-58555</v>
      </c>
      <c r="H40" s="6" t="n">
        <v>0</v>
      </c>
      <c r="I40" s="6" t="n">
        <v>-58555</v>
      </c>
      <c r="J40" s="6" t="n">
        <v>0</v>
      </c>
    </row>
    <row r="41">
      <c r="A41" s="4" t="inlineStr">
        <is>
          <t>Proceeds from exercise of stock options and common stock warrants</t>
        </is>
      </c>
      <c r="B41" s="6" t="n">
        <v>8</v>
      </c>
      <c r="C41" s="6" t="n">
        <v>873</v>
      </c>
      <c r="D41" s="6" t="n">
        <v>8</v>
      </c>
      <c r="E41" s="6" t="n">
        <v>1447</v>
      </c>
      <c r="F41" s="6" t="n">
        <v>8</v>
      </c>
      <c r="G41" s="6" t="n">
        <v>1702</v>
      </c>
      <c r="H41" s="6" t="n">
        <v>8</v>
      </c>
      <c r="I41" s="6" t="n">
        <v>1746</v>
      </c>
      <c r="J41" s="6" t="n">
        <v>3961</v>
      </c>
    </row>
    <row r="42">
      <c r="A42" s="4" t="inlineStr">
        <is>
          <t>Issuance of redeemable convertible preferred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0</v>
      </c>
      <c r="I42" s="6" t="n">
        <v>0</v>
      </c>
      <c r="J42" s="6" t="n">
        <v>1020</v>
      </c>
    </row>
    <row r="43">
      <c r="A43" s="4" t="inlineStr">
        <is>
          <t>Net cash (used in) provided by financing activities</t>
        </is>
      </c>
      <c r="B43" s="6" t="n">
        <v>8</v>
      </c>
      <c r="C43" s="6" t="n">
        <v>399726</v>
      </c>
      <c r="D43" s="6" t="n">
        <v>8</v>
      </c>
      <c r="E43" s="6" t="n">
        <v>400300</v>
      </c>
      <c r="F43" s="6" t="n">
        <v>2758</v>
      </c>
      <c r="G43" s="6" t="n">
        <v>400555</v>
      </c>
      <c r="H43" s="6" t="n">
        <v>-32232</v>
      </c>
      <c r="I43" s="6" t="n">
        <v>400599</v>
      </c>
      <c r="J43" s="6" t="n">
        <v>148571</v>
      </c>
    </row>
    <row r="44">
      <c r="A44" s="4" t="inlineStr">
        <is>
          <t>Effects of foreign exchange on cash</t>
        </is>
      </c>
      <c r="B44" s="6" t="n">
        <v>-596</v>
      </c>
      <c r="C44" s="6" t="n">
        <v>-327</v>
      </c>
      <c r="D44" s="6" t="n">
        <v>-782</v>
      </c>
      <c r="E44" s="6" t="n">
        <v>499</v>
      </c>
      <c r="F44" s="6" t="n">
        <v>262</v>
      </c>
      <c r="G44" s="6" t="n">
        <v>-1860</v>
      </c>
      <c r="H44" s="6" t="n">
        <v>2809</v>
      </c>
      <c r="I44" s="6" t="n">
        <v>-1673</v>
      </c>
      <c r="J44" s="6" t="n">
        <v>-760</v>
      </c>
    </row>
    <row r="45">
      <c r="A45" s="4" t="inlineStr">
        <is>
          <t>Net change in cash, cash equivalents, and restricted cash</t>
        </is>
      </c>
      <c r="B45" s="6" t="n">
        <v>-42782</v>
      </c>
      <c r="C45" s="6" t="n">
        <v>337090</v>
      </c>
      <c r="D45" s="6" t="n">
        <v>-69673</v>
      </c>
      <c r="E45" s="6" t="n">
        <v>290803</v>
      </c>
      <c r="F45" s="6" t="n">
        <v>-81953</v>
      </c>
      <c r="G45" s="6" t="n">
        <v>248514</v>
      </c>
      <c r="H45" s="6" t="n">
        <v>-152689</v>
      </c>
      <c r="I45" s="6" t="n">
        <v>219245</v>
      </c>
      <c r="J45" s="6" t="n">
        <v>-53167</v>
      </c>
    </row>
    <row r="46">
      <c r="A46" s="4" t="inlineStr">
        <is>
          <t>Cash, cash equivalents, and restricted cash at beginning of year</t>
        </is>
      </c>
      <c r="B46" s="6" t="n">
        <v>289186</v>
      </c>
      <c r="C46" s="6" t="n">
        <v>69941</v>
      </c>
      <c r="D46" s="6" t="n">
        <v>289186</v>
      </c>
      <c r="E46" s="6" t="n">
        <v>69941</v>
      </c>
      <c r="F46" s="6" t="n">
        <v>289186</v>
      </c>
      <c r="G46" s="6" t="n">
        <v>69941</v>
      </c>
      <c r="H46" s="6" t="n">
        <v>289186</v>
      </c>
      <c r="I46" s="6" t="n">
        <v>69941</v>
      </c>
      <c r="J46" s="6" t="n">
        <v>123108</v>
      </c>
    </row>
    <row r="47">
      <c r="A47" s="4" t="inlineStr">
        <is>
          <t>Cash, cash equivalents, and restricted cash at end of year</t>
        </is>
      </c>
      <c r="B47" s="7" t="n">
        <v>246404</v>
      </c>
      <c r="C47" s="7" t="n">
        <v>407031</v>
      </c>
      <c r="D47" s="7" t="n">
        <v>219513</v>
      </c>
      <c r="E47" s="7" t="n">
        <v>360744</v>
      </c>
      <c r="F47" s="7" t="n">
        <v>207233</v>
      </c>
      <c r="G47" s="7" t="n">
        <v>318455</v>
      </c>
      <c r="H47" s="7" t="n">
        <v>136497</v>
      </c>
      <c r="I47" s="7" t="n">
        <v>289186</v>
      </c>
      <c r="J47" s="7" t="n">
        <v>69941</v>
      </c>
    </row>
  </sheetData>
  <mergeCells count="5">
    <mergeCell ref="A1:A2"/>
    <mergeCell ref="B1:C1"/>
    <mergeCell ref="D1:E1"/>
    <mergeCell ref="F1:G1"/>
    <mergeCell ref="H1:J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5" customWidth="1" min="2" max="2"/>
  </cols>
  <sheetData>
    <row r="1">
      <c r="A1" s="1" t="inlineStr">
        <is>
          <t>Subsequent Events - Lawsuit Settlements (Details) - Subsequent Event - Settled $ in Millions</t>
        </is>
      </c>
      <c r="B1" s="2" t="inlineStr">
        <is>
          <t>Jul. 24, 2024 USD ($) lawsuit paymentTranche</t>
        </is>
      </c>
    </row>
    <row r="2">
      <c r="A2" s="3" t="inlineStr">
        <is>
          <t>Subsequent Event [Line Items]</t>
        </is>
      </c>
      <c r="B2" s="4" t="inlineStr">
        <is>
          <t xml:space="preserve"> </t>
        </is>
      </c>
    </row>
    <row r="3">
      <c r="A3" s="4" t="inlineStr">
        <is>
          <t>Settled lawsuits | lawsuit</t>
        </is>
      </c>
      <c r="B3" s="6" t="n">
        <v>2</v>
      </c>
    </row>
    <row r="4">
      <c r="A4" s="4" t="inlineStr">
        <is>
          <t>Settlement amount</t>
        </is>
      </c>
      <c r="B4" s="5" t="n">
        <v>7.5</v>
      </c>
    </row>
    <row r="5">
      <c r="A5" s="4" t="inlineStr">
        <is>
          <t>Number of payment tranches | paymentTranche</t>
        </is>
      </c>
      <c r="B5" s="6" t="n">
        <v>3</v>
      </c>
    </row>
    <row r="6">
      <c r="A6" s="4" t="inlineStr">
        <is>
          <t>Tranche one</t>
        </is>
      </c>
      <c r="B6" s="4" t="inlineStr">
        <is>
          <t xml:space="preserve"> </t>
        </is>
      </c>
    </row>
    <row r="7">
      <c r="A7" s="3" t="inlineStr">
        <is>
          <t>Subsequent Event [Line Items]</t>
        </is>
      </c>
      <c r="B7" s="4" t="inlineStr">
        <is>
          <t xml:space="preserve"> </t>
        </is>
      </c>
    </row>
    <row r="8">
      <c r="A8" s="4" t="inlineStr">
        <is>
          <t>Settlement amount</t>
        </is>
      </c>
      <c r="B8" s="5" t="n">
        <v>2.5</v>
      </c>
    </row>
    <row r="9">
      <c r="A9" s="4" t="inlineStr">
        <is>
          <t>Tranche two</t>
        </is>
      </c>
      <c r="B9" s="4" t="inlineStr">
        <is>
          <t xml:space="preserve"> </t>
        </is>
      </c>
    </row>
    <row r="10">
      <c r="A10" s="3" t="inlineStr">
        <is>
          <t>Subsequent Event [Line Items]</t>
        </is>
      </c>
      <c r="B10" s="4" t="inlineStr">
        <is>
          <t xml:space="preserve"> </t>
        </is>
      </c>
    </row>
    <row r="11">
      <c r="A11" s="4" t="inlineStr">
        <is>
          <t>Settlement amount</t>
        </is>
      </c>
      <c r="B11" s="12" t="n">
        <v>2.5</v>
      </c>
    </row>
    <row r="12">
      <c r="A12" s="4" t="inlineStr">
        <is>
          <t>Tranche three</t>
        </is>
      </c>
      <c r="B12" s="4" t="inlineStr">
        <is>
          <t xml:space="preserve"> </t>
        </is>
      </c>
    </row>
    <row r="13">
      <c r="A13" s="3" t="inlineStr">
        <is>
          <t>Subsequent Event [Line Items]</t>
        </is>
      </c>
      <c r="B13" s="4" t="inlineStr">
        <is>
          <t xml:space="preserve"> </t>
        </is>
      </c>
    </row>
    <row r="14">
      <c r="A14" s="4" t="inlineStr">
        <is>
          <t>Settlement amount</t>
        </is>
      </c>
      <c r="B14" s="5" t="n">
        <v>2.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Subsequent Events - Marriott License Agreement (Details) - Subsequent Event - Marriott License Agreement $ in Millions</t>
        </is>
      </c>
      <c r="B1" s="2" t="inlineStr">
        <is>
          <t>Aug. 13, 2024 USD ($) extension tranche</t>
        </is>
      </c>
    </row>
    <row r="2">
      <c r="A2" s="3" t="inlineStr">
        <is>
          <t>Subsequent Event [Line Items]</t>
        </is>
      </c>
      <c r="B2" s="4" t="inlineStr">
        <is>
          <t xml:space="preserve"> </t>
        </is>
      </c>
    </row>
    <row r="3">
      <c r="A3" s="4" t="inlineStr">
        <is>
          <t>Initial term</t>
        </is>
      </c>
      <c r="B3" s="4" t="inlineStr">
        <is>
          <t>20 years</t>
        </is>
      </c>
    </row>
    <row r="4">
      <c r="A4" s="4" t="inlineStr">
        <is>
          <t>Extensions | extension</t>
        </is>
      </c>
      <c r="B4" s="6" t="n">
        <v>2</v>
      </c>
    </row>
    <row r="5">
      <c r="A5" s="4" t="inlineStr">
        <is>
          <t>Renewal terms</t>
        </is>
      </c>
      <c r="B5" s="4" t="inlineStr">
        <is>
          <t>5 years</t>
        </is>
      </c>
    </row>
    <row r="6">
      <c r="A6" s="4" t="inlineStr">
        <is>
          <t>License agreement amount | $</t>
        </is>
      </c>
      <c r="B6" s="7" t="n">
        <v>15</v>
      </c>
    </row>
    <row r="7">
      <c r="A7" s="4" t="inlineStr">
        <is>
          <t>Number of tranches | tranche</t>
        </is>
      </c>
      <c r="B7" s="6" t="n">
        <v>2</v>
      </c>
    </row>
    <row r="8">
      <c r="A8" s="4" t="inlineStr">
        <is>
          <t>Non-compete period</t>
        </is>
      </c>
      <c r="B8" s="4" t="inlineStr">
        <is>
          <t>2 years</t>
        </is>
      </c>
    </row>
    <row r="9">
      <c r="A9" s="4" t="inlineStr">
        <is>
          <t>Termination right period</t>
        </is>
      </c>
      <c r="B9" s="4" t="inlineStr">
        <is>
          <t>5 years</t>
        </is>
      </c>
    </row>
    <row r="10">
      <c r="A10" s="4" t="inlineStr">
        <is>
          <t>Change in direct or indirect ownership interests termination threshold</t>
        </is>
      </c>
      <c r="B10" s="11" t="n">
        <v>0.5</v>
      </c>
    </row>
    <row r="11">
      <c r="A11" s="4" t="inlineStr">
        <is>
          <t>Change in direct or indirect property ownership termination threshold</t>
        </is>
      </c>
      <c r="B11" s="11" t="n">
        <v>0.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59" customWidth="1" min="2" max="2"/>
    <col width="25" customWidth="1" min="3" max="3"/>
    <col width="25" customWidth="1" min="4" max="4"/>
  </cols>
  <sheetData>
    <row r="1">
      <c r="A1" s="1" t="inlineStr">
        <is>
          <t>Subsequent Events - Series A Preferred Stock Issuance and Related Agreements (Details) $ / shares in Units, shares in Millions</t>
        </is>
      </c>
      <c r="B1" s="2" t="inlineStr">
        <is>
          <t>Aug. 13, 2024 USD ($) tranche tradingDay $ / shares shares</t>
        </is>
      </c>
      <c r="C1" s="2" t="inlineStr">
        <is>
          <t>Sep. 20, 2023 $ / shares</t>
        </is>
      </c>
      <c r="D1" s="2" t="inlineStr">
        <is>
          <t>Jan. 18, 2022 $ / shares</t>
        </is>
      </c>
    </row>
    <row r="2">
      <c r="A2" s="3" t="inlineStr">
        <is>
          <t>Subsequent Event [Line Items]</t>
        </is>
      </c>
      <c r="B2" s="4" t="inlineStr">
        <is>
          <t xml:space="preserve"> </t>
        </is>
      </c>
      <c r="C2" s="4" t="inlineStr">
        <is>
          <t xml:space="preserve"> </t>
        </is>
      </c>
      <c r="D2" s="4" t="inlineStr">
        <is>
          <t xml:space="preserve"> </t>
        </is>
      </c>
    </row>
    <row r="3">
      <c r="A3" s="4" t="inlineStr">
        <is>
          <t>Preferred stock par value (in dollars per share)</t>
        </is>
      </c>
      <c r="B3" s="4" t="inlineStr">
        <is>
          <t xml:space="preserve"> </t>
        </is>
      </c>
      <c r="C3" s="4" t="inlineStr">
        <is>
          <t xml:space="preserve"> </t>
        </is>
      </c>
      <c r="D3" s="10" t="n">
        <v>0.0001</v>
      </c>
    </row>
    <row r="4">
      <c r="A4" s="4" t="inlineStr">
        <is>
          <t>Common stock par value (in dollars per share)</t>
        </is>
      </c>
      <c r="B4" s="4" t="inlineStr">
        <is>
          <t xml:space="preserve"> </t>
        </is>
      </c>
      <c r="C4" s="10" t="n">
        <v>0.0001</v>
      </c>
      <c r="D4" s="4" t="inlineStr">
        <is>
          <t xml:space="preserve"> </t>
        </is>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Common stock par value (in dollars per share)</t>
        </is>
      </c>
      <c r="B7" s="10" t="n">
        <v>0.0001</v>
      </c>
      <c r="C7" s="4" t="inlineStr">
        <is>
          <t xml:space="preserve"> </t>
        </is>
      </c>
      <c r="D7" s="4" t="inlineStr">
        <is>
          <t xml:space="preserve"> </t>
        </is>
      </c>
    </row>
    <row r="8">
      <c r="A8" s="4" t="inlineStr">
        <is>
          <t>Subsequent Event | Series A Convertible Preferred Stock</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Liquidation preference per share (in dollars per share)</t>
        </is>
      </c>
      <c r="B10" s="7" t="n">
        <v>1</v>
      </c>
      <c r="C10" s="4" t="inlineStr">
        <is>
          <t xml:space="preserve"> </t>
        </is>
      </c>
      <c r="D10" s="4" t="inlineStr">
        <is>
          <t xml:space="preserve"> </t>
        </is>
      </c>
    </row>
    <row r="11">
      <c r="A11" s="4" t="inlineStr">
        <is>
          <t>Preferred stock dividends, free cash flow | $</t>
        </is>
      </c>
      <c r="B11" s="7" t="n">
        <v>87000000</v>
      </c>
      <c r="C11" s="4" t="inlineStr">
        <is>
          <t xml:space="preserve"> </t>
        </is>
      </c>
      <c r="D11" s="4" t="inlineStr">
        <is>
          <t xml:space="preserve"> </t>
        </is>
      </c>
    </row>
    <row r="12">
      <c r="A12" s="4" t="inlineStr">
        <is>
          <t>Undiscounted conversion price (in dollars per share)</t>
        </is>
      </c>
      <c r="B12" s="7" t="n">
        <v>1</v>
      </c>
      <c r="C12" s="4" t="inlineStr">
        <is>
          <t xml:space="preserve"> </t>
        </is>
      </c>
      <c r="D12" s="4" t="inlineStr">
        <is>
          <t xml:space="preserve"> </t>
        </is>
      </c>
    </row>
    <row r="13">
      <c r="A13" s="4" t="inlineStr">
        <is>
          <t>Conversion price discount</t>
        </is>
      </c>
      <c r="B13" s="11" t="n">
        <v>0.1</v>
      </c>
      <c r="C13" s="4" t="inlineStr">
        <is>
          <t xml:space="preserve"> </t>
        </is>
      </c>
      <c r="D13" s="4" t="inlineStr">
        <is>
          <t xml:space="preserve"> </t>
        </is>
      </c>
    </row>
    <row r="14">
      <c r="A14" s="4" t="inlineStr">
        <is>
          <t>Trading days prior to conversion | tradingDay</t>
        </is>
      </c>
      <c r="B14" s="6" t="n">
        <v>7</v>
      </c>
      <c r="C14" s="4" t="inlineStr">
        <is>
          <t xml:space="preserve"> </t>
        </is>
      </c>
      <c r="D14" s="4" t="inlineStr">
        <is>
          <t xml:space="preserve"> </t>
        </is>
      </c>
    </row>
    <row r="15">
      <c r="A15" s="4" t="inlineStr">
        <is>
          <t>Shareholder approval percent</t>
        </is>
      </c>
      <c r="B15" s="11" t="n">
        <v>0.7</v>
      </c>
      <c r="C15" s="4" t="inlineStr">
        <is>
          <t xml:space="preserve"> </t>
        </is>
      </c>
      <c r="D15" s="4" t="inlineStr">
        <is>
          <t xml:space="preserve"> </t>
        </is>
      </c>
    </row>
    <row r="16">
      <c r="A16" s="4" t="inlineStr">
        <is>
          <t>Subsequent Event | Series A Convertible Preferred Stock | Minimum</t>
        </is>
      </c>
      <c r="B16" s="4" t="inlineStr">
        <is>
          <t xml:space="preserve"> </t>
        </is>
      </c>
      <c r="C16" s="4" t="inlineStr">
        <is>
          <t xml:space="preserve"> </t>
        </is>
      </c>
      <c r="D16" s="4" t="inlineStr">
        <is>
          <t xml:space="preserve"> </t>
        </is>
      </c>
    </row>
    <row r="17">
      <c r="A17" s="3" t="inlineStr">
        <is>
          <t>Subsequent Event [Line Items]</t>
        </is>
      </c>
      <c r="B17" s="4" t="inlineStr">
        <is>
          <t xml:space="preserve"> </t>
        </is>
      </c>
      <c r="C17" s="4" t="inlineStr">
        <is>
          <t xml:space="preserve"> </t>
        </is>
      </c>
      <c r="D17" s="4" t="inlineStr">
        <is>
          <t xml:space="preserve"> </t>
        </is>
      </c>
    </row>
    <row r="18">
      <c r="A18" s="4" t="inlineStr">
        <is>
          <t>Conversion price (in dollars per share)</t>
        </is>
      </c>
      <c r="B18" s="9" t="n">
        <v>0.5</v>
      </c>
      <c r="C18" s="4" t="inlineStr">
        <is>
          <t xml:space="preserve"> </t>
        </is>
      </c>
      <c r="D18" s="4" t="inlineStr">
        <is>
          <t xml:space="preserve"> </t>
        </is>
      </c>
    </row>
    <row r="19">
      <c r="A19" s="4" t="inlineStr">
        <is>
          <t>Subsequent Event | Series A Convertible Preferred Stock | August 13, 2024 through August 13, 2025</t>
        </is>
      </c>
      <c r="B19" s="4" t="inlineStr">
        <is>
          <t xml:space="preserve"> </t>
        </is>
      </c>
      <c r="C19" s="4" t="inlineStr">
        <is>
          <t xml:space="preserve"> </t>
        </is>
      </c>
      <c r="D19" s="4" t="inlineStr">
        <is>
          <t xml:space="preserve"> </t>
        </is>
      </c>
    </row>
    <row r="20">
      <c r="A20" s="3" t="inlineStr">
        <is>
          <t>Subsequent Event [Line Items]</t>
        </is>
      </c>
      <c r="B20" s="4" t="inlineStr">
        <is>
          <t xml:space="preserve"> </t>
        </is>
      </c>
      <c r="C20" s="4" t="inlineStr">
        <is>
          <t xml:space="preserve"> </t>
        </is>
      </c>
      <c r="D20" s="4" t="inlineStr">
        <is>
          <t xml:space="preserve"> </t>
        </is>
      </c>
    </row>
    <row r="21">
      <c r="A21" s="4" t="inlineStr">
        <is>
          <t>Cumulative dividend rate</t>
        </is>
      </c>
      <c r="B21" s="11" t="n">
        <v>0.15</v>
      </c>
      <c r="C21" s="4" t="inlineStr">
        <is>
          <t xml:space="preserve"> </t>
        </is>
      </c>
      <c r="D21" s="4" t="inlineStr">
        <is>
          <t xml:space="preserve"> </t>
        </is>
      </c>
    </row>
    <row r="22">
      <c r="A22" s="4" t="inlineStr">
        <is>
          <t>Subsequent Event | Series A Convertible Preferred Stock | August 14, 2025 through August 13, 2027</t>
        </is>
      </c>
      <c r="B22" s="4" t="inlineStr">
        <is>
          <t xml:space="preserve"> </t>
        </is>
      </c>
      <c r="C22" s="4" t="inlineStr">
        <is>
          <t xml:space="preserve"> </t>
        </is>
      </c>
      <c r="D22" s="4" t="inlineStr">
        <is>
          <t xml:space="preserve"> </t>
        </is>
      </c>
    </row>
    <row r="23">
      <c r="A23" s="3" t="inlineStr">
        <is>
          <t>Subsequent Event [Line Items]</t>
        </is>
      </c>
      <c r="B23" s="4" t="inlineStr">
        <is>
          <t xml:space="preserve"> </t>
        </is>
      </c>
      <c r="C23" s="4" t="inlineStr">
        <is>
          <t xml:space="preserve"> </t>
        </is>
      </c>
      <c r="D23" s="4" t="inlineStr">
        <is>
          <t xml:space="preserve"> </t>
        </is>
      </c>
    </row>
    <row r="24">
      <c r="A24" s="4" t="inlineStr">
        <is>
          <t>Cumulative dividend rate</t>
        </is>
      </c>
      <c r="B24" s="11" t="n">
        <v>0.1</v>
      </c>
      <c r="C24" s="4" t="inlineStr">
        <is>
          <t xml:space="preserve"> </t>
        </is>
      </c>
      <c r="D24" s="4" t="inlineStr">
        <is>
          <t xml:space="preserve"> </t>
        </is>
      </c>
    </row>
    <row r="25">
      <c r="A25" s="4" t="inlineStr">
        <is>
          <t>Subsequent Event | Series A Convertible Preferred Stock | August 14, 2027 through August 13, 2028</t>
        </is>
      </c>
      <c r="B25" s="4" t="inlineStr">
        <is>
          <t xml:space="preserve"> </t>
        </is>
      </c>
      <c r="C25" s="4" t="inlineStr">
        <is>
          <t xml:space="preserve"> </t>
        </is>
      </c>
      <c r="D25" s="4" t="inlineStr">
        <is>
          <t xml:space="preserve"> </t>
        </is>
      </c>
    </row>
    <row r="26">
      <c r="A26" s="3" t="inlineStr">
        <is>
          <t>Subsequent Event [Line Items]</t>
        </is>
      </c>
      <c r="B26" s="4" t="inlineStr">
        <is>
          <t xml:space="preserve"> </t>
        </is>
      </c>
      <c r="C26" s="4" t="inlineStr">
        <is>
          <t xml:space="preserve"> </t>
        </is>
      </c>
      <c r="D26" s="4" t="inlineStr">
        <is>
          <t xml:space="preserve"> </t>
        </is>
      </c>
    </row>
    <row r="27">
      <c r="A27" s="4" t="inlineStr">
        <is>
          <t>Cumulative dividend rate</t>
        </is>
      </c>
      <c r="B27" s="11" t="n">
        <v>0.05</v>
      </c>
      <c r="C27" s="4" t="inlineStr">
        <is>
          <t xml:space="preserve"> </t>
        </is>
      </c>
      <c r="D27" s="4" t="inlineStr">
        <is>
          <t xml:space="preserve"> </t>
        </is>
      </c>
    </row>
    <row r="28">
      <c r="A28" s="4" t="inlineStr">
        <is>
          <t>Subsequent Event | Private Placement</t>
        </is>
      </c>
      <c r="B28" s="4" t="inlineStr">
        <is>
          <t xml:space="preserve"> </t>
        </is>
      </c>
      <c r="C28" s="4" t="inlineStr">
        <is>
          <t xml:space="preserve"> </t>
        </is>
      </c>
      <c r="D28" s="4" t="inlineStr">
        <is>
          <t xml:space="preserve"> </t>
        </is>
      </c>
    </row>
    <row r="29">
      <c r="A29" s="3" t="inlineStr">
        <is>
          <t>Subsequent Event [Line Items]</t>
        </is>
      </c>
      <c r="B29" s="4" t="inlineStr">
        <is>
          <t xml:space="preserve"> </t>
        </is>
      </c>
      <c r="C29" s="4" t="inlineStr">
        <is>
          <t xml:space="preserve"> </t>
        </is>
      </c>
      <c r="D29" s="4" t="inlineStr">
        <is>
          <t xml:space="preserve"> </t>
        </is>
      </c>
    </row>
    <row r="30">
      <c r="A30" s="4" t="inlineStr">
        <is>
          <t>Right to purchase percentage (up to)</t>
        </is>
      </c>
      <c r="B30" s="11" t="n">
        <v>0.25</v>
      </c>
      <c r="C30" s="4" t="inlineStr">
        <is>
          <t xml:space="preserve"> </t>
        </is>
      </c>
      <c r="D30" s="4" t="inlineStr">
        <is>
          <t xml:space="preserve"> </t>
        </is>
      </c>
    </row>
    <row r="31">
      <c r="A31" s="4" t="inlineStr">
        <is>
          <t>Equity offering period</t>
        </is>
      </c>
      <c r="B31" s="4" t="inlineStr">
        <is>
          <t>5 years</t>
        </is>
      </c>
      <c r="C31" s="4" t="inlineStr">
        <is>
          <t xml:space="preserve"> </t>
        </is>
      </c>
      <c r="D31" s="4" t="inlineStr">
        <is>
          <t xml:space="preserve"> </t>
        </is>
      </c>
    </row>
    <row r="32">
      <c r="A32" s="4" t="inlineStr">
        <is>
          <t>Purchase price percent</t>
        </is>
      </c>
      <c r="B32" s="11" t="n">
        <v>0.75</v>
      </c>
      <c r="C32" s="4" t="inlineStr">
        <is>
          <t xml:space="preserve"> </t>
        </is>
      </c>
      <c r="D32" s="4" t="inlineStr">
        <is>
          <t xml:space="preserve"> </t>
        </is>
      </c>
    </row>
    <row r="33">
      <c r="A33" s="4" t="inlineStr">
        <is>
          <t>Subsequent Event | Private Placement | Chief Executive Officer</t>
        </is>
      </c>
      <c r="B33" s="4" t="inlineStr">
        <is>
          <t xml:space="preserve"> </t>
        </is>
      </c>
      <c r="C33" s="4" t="inlineStr">
        <is>
          <t xml:space="preserve"> </t>
        </is>
      </c>
      <c r="D33" s="4" t="inlineStr">
        <is>
          <t xml:space="preserve"> </t>
        </is>
      </c>
    </row>
    <row r="34">
      <c r="A34" s="3" t="inlineStr">
        <is>
          <t>Subsequent Event [Line Items]</t>
        </is>
      </c>
      <c r="B34" s="4" t="inlineStr">
        <is>
          <t xml:space="preserve"> </t>
        </is>
      </c>
      <c r="C34" s="4" t="inlineStr">
        <is>
          <t xml:space="preserve"> </t>
        </is>
      </c>
      <c r="D34" s="4" t="inlineStr">
        <is>
          <t xml:space="preserve"> </t>
        </is>
      </c>
    </row>
    <row r="35">
      <c r="A35" s="4" t="inlineStr">
        <is>
          <t>Aggregate purchase price | $</t>
        </is>
      </c>
      <c r="B35" s="7" t="n">
        <v>1500000</v>
      </c>
      <c r="C35" s="4" t="inlineStr">
        <is>
          <t xml:space="preserve"> </t>
        </is>
      </c>
      <c r="D35" s="4" t="inlineStr">
        <is>
          <t xml:space="preserve"> </t>
        </is>
      </c>
    </row>
    <row r="36">
      <c r="A36" s="4" t="inlineStr">
        <is>
          <t>Subsequent Event | Private Placement | Director</t>
        </is>
      </c>
      <c r="B36" s="4" t="inlineStr">
        <is>
          <t xml:space="preserve"> </t>
        </is>
      </c>
      <c r="C36" s="4" t="inlineStr">
        <is>
          <t xml:space="preserve"> </t>
        </is>
      </c>
      <c r="D36" s="4" t="inlineStr">
        <is>
          <t xml:space="preserve"> </t>
        </is>
      </c>
    </row>
    <row r="37">
      <c r="A37" s="3" t="inlineStr">
        <is>
          <t>Subsequent Event [Line Items]</t>
        </is>
      </c>
      <c r="B37" s="4" t="inlineStr">
        <is>
          <t xml:space="preserve"> </t>
        </is>
      </c>
      <c r="C37" s="4" t="inlineStr">
        <is>
          <t xml:space="preserve"> </t>
        </is>
      </c>
      <c r="D37" s="4" t="inlineStr">
        <is>
          <t xml:space="preserve"> </t>
        </is>
      </c>
    </row>
    <row r="38">
      <c r="A38" s="4" t="inlineStr">
        <is>
          <t>Aggregate purchase price | $</t>
        </is>
      </c>
      <c r="B38" s="7" t="n">
        <v>100000</v>
      </c>
      <c r="C38" s="4" t="inlineStr">
        <is>
          <t xml:space="preserve"> </t>
        </is>
      </c>
      <c r="D38" s="4" t="inlineStr">
        <is>
          <t xml:space="preserve"> </t>
        </is>
      </c>
    </row>
    <row r="39">
      <c r="A39" s="4" t="inlineStr">
        <is>
          <t>Subsequent Event | Private Placement | Series A Convertible Preferred Stock</t>
        </is>
      </c>
      <c r="B39" s="4" t="inlineStr">
        <is>
          <t xml:space="preserve"> </t>
        </is>
      </c>
      <c r="C39" s="4" t="inlineStr">
        <is>
          <t xml:space="preserve"> </t>
        </is>
      </c>
      <c r="D39" s="4" t="inlineStr">
        <is>
          <t xml:space="preserve"> </t>
        </is>
      </c>
    </row>
    <row r="40">
      <c r="A40" s="3" t="inlineStr">
        <is>
          <t>Subsequent Event [Line Items]</t>
        </is>
      </c>
      <c r="B40" s="4" t="inlineStr">
        <is>
          <t xml:space="preserve"> </t>
        </is>
      </c>
      <c r="C40" s="4" t="inlineStr">
        <is>
          <t xml:space="preserve"> </t>
        </is>
      </c>
      <c r="D40" s="4" t="inlineStr">
        <is>
          <t xml:space="preserve"> </t>
        </is>
      </c>
    </row>
    <row r="41">
      <c r="A41" s="4" t="inlineStr">
        <is>
          <t>Number of shares issued (in shares) | shares</t>
        </is>
      </c>
      <c r="B41" s="12" t="n">
        <v>43.3</v>
      </c>
      <c r="C41" s="4" t="inlineStr">
        <is>
          <t xml:space="preserve"> </t>
        </is>
      </c>
      <c r="D41" s="4" t="inlineStr">
        <is>
          <t xml:space="preserve"> </t>
        </is>
      </c>
    </row>
    <row r="42">
      <c r="A42" s="4" t="inlineStr">
        <is>
          <t>Preferred stock par value (in dollars per share)</t>
        </is>
      </c>
      <c r="B42" s="10" t="n">
        <v>0.0001</v>
      </c>
      <c r="C42" s="4" t="inlineStr">
        <is>
          <t xml:space="preserve"> </t>
        </is>
      </c>
      <c r="D42" s="4" t="inlineStr">
        <is>
          <t xml:space="preserve"> </t>
        </is>
      </c>
    </row>
    <row r="43">
      <c r="A43" s="4" t="inlineStr">
        <is>
          <t>Aggregate purchase price | $</t>
        </is>
      </c>
      <c r="B43" s="7" t="n">
        <v>43300000</v>
      </c>
      <c r="C43" s="4" t="inlineStr">
        <is>
          <t xml:space="preserve"> </t>
        </is>
      </c>
      <c r="D43" s="4" t="inlineStr">
        <is>
          <t xml:space="preserve"> </t>
        </is>
      </c>
    </row>
    <row r="44">
      <c r="A44" s="4" t="inlineStr">
        <is>
          <t>Number of tranches | tranche</t>
        </is>
      </c>
      <c r="B44" s="6" t="n">
        <v>2</v>
      </c>
      <c r="C44" s="4" t="inlineStr">
        <is>
          <t xml:space="preserve"> </t>
        </is>
      </c>
      <c r="D44" s="4" t="inlineStr">
        <is>
          <t xml:space="preserve"> </t>
        </is>
      </c>
    </row>
    <row r="45">
      <c r="A45" s="4" t="inlineStr">
        <is>
          <t>Convertible preferred stock issuable (in shares) | shares</t>
        </is>
      </c>
      <c r="B45" s="12" t="n">
        <v>2.2</v>
      </c>
      <c r="C45" s="4" t="inlineStr">
        <is>
          <t xml:space="preserve"> </t>
        </is>
      </c>
      <c r="D45" s="4" t="inlineStr">
        <is>
          <t xml:space="preserve"> </t>
        </is>
      </c>
    </row>
    <row r="46">
      <c r="A46" s="4" t="inlineStr">
        <is>
          <t>Subsequent Event | Private Placement, Tranche one | Series A Convertible Preferred Stock</t>
        </is>
      </c>
      <c r="B46" s="4" t="inlineStr">
        <is>
          <t xml:space="preserve"> </t>
        </is>
      </c>
      <c r="C46" s="4" t="inlineStr">
        <is>
          <t xml:space="preserve"> </t>
        </is>
      </c>
      <c r="D46" s="4" t="inlineStr">
        <is>
          <t xml:space="preserve"> </t>
        </is>
      </c>
    </row>
    <row r="47">
      <c r="A47" s="3" t="inlineStr">
        <is>
          <t>Subsequent Event [Line Items]</t>
        </is>
      </c>
      <c r="B47" s="4" t="inlineStr">
        <is>
          <t xml:space="preserve"> </t>
        </is>
      </c>
      <c r="C47" s="4" t="inlineStr">
        <is>
          <t xml:space="preserve"> </t>
        </is>
      </c>
      <c r="D47" s="4" t="inlineStr">
        <is>
          <t xml:space="preserve"> </t>
        </is>
      </c>
    </row>
    <row r="48">
      <c r="A48" s="4" t="inlineStr">
        <is>
          <t>Number of shares issued (in shares) | shares</t>
        </is>
      </c>
      <c r="B48" s="12" t="n">
        <v>14.7</v>
      </c>
      <c r="C48" s="4" t="inlineStr">
        <is>
          <t xml:space="preserve"> </t>
        </is>
      </c>
      <c r="D48" s="4" t="inlineStr">
        <is>
          <t xml:space="preserve"> </t>
        </is>
      </c>
    </row>
    <row r="49">
      <c r="A49" s="4" t="inlineStr">
        <is>
          <t>Aggregate purchase price | $</t>
        </is>
      </c>
      <c r="B49" s="7" t="n">
        <v>14700000</v>
      </c>
      <c r="C49" s="4" t="inlineStr">
        <is>
          <t xml:space="preserve"> </t>
        </is>
      </c>
      <c r="D49" s="4" t="inlineStr">
        <is>
          <t xml:space="preserve"> </t>
        </is>
      </c>
    </row>
    <row r="50">
      <c r="A50" s="4" t="inlineStr">
        <is>
          <t>Subsequent Event | Private Placement, Tranche two | Series A Convertible Preferred Stock</t>
        </is>
      </c>
      <c r="B50" s="4" t="inlineStr">
        <is>
          <t xml:space="preserve"> </t>
        </is>
      </c>
      <c r="C50" s="4" t="inlineStr">
        <is>
          <t xml:space="preserve"> </t>
        </is>
      </c>
      <c r="D50" s="4" t="inlineStr">
        <is>
          <t xml:space="preserve"> </t>
        </is>
      </c>
    </row>
    <row r="51">
      <c r="A51" s="3" t="inlineStr">
        <is>
          <t>Subsequent Event [Line Items]</t>
        </is>
      </c>
      <c r="B51" s="4" t="inlineStr">
        <is>
          <t xml:space="preserve"> </t>
        </is>
      </c>
      <c r="C51" s="4" t="inlineStr">
        <is>
          <t xml:space="preserve"> </t>
        </is>
      </c>
      <c r="D51" s="4" t="inlineStr">
        <is>
          <t xml:space="preserve"> </t>
        </is>
      </c>
    </row>
    <row r="52">
      <c r="A52" s="4" t="inlineStr">
        <is>
          <t>Number of shares issued (in shares) | shares</t>
        </is>
      </c>
      <c r="B52" s="12" t="n">
        <v>28.6</v>
      </c>
      <c r="C52" s="4" t="inlineStr">
        <is>
          <t xml:space="preserve"> </t>
        </is>
      </c>
      <c r="D52" s="4" t="inlineStr">
        <is>
          <t xml:space="preserve"> </t>
        </is>
      </c>
    </row>
    <row r="53">
      <c r="A53" s="4" t="inlineStr">
        <is>
          <t>Aggregate purchase price | $</t>
        </is>
      </c>
      <c r="B53" s="7" t="n">
        <v>28600000</v>
      </c>
      <c r="C53" s="4" t="inlineStr">
        <is>
          <t xml:space="preserve"> </t>
        </is>
      </c>
      <c r="D53"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N105"/>
  <sheetViews>
    <sheetView workbookViewId="0">
      <selection activeCell="A1" sqref="A1"/>
    </sheetView>
  </sheetViews>
  <sheetFormatPr baseColWidth="8" defaultRowHeight="15"/>
  <cols>
    <col width="80" customWidth="1" min="1" max="1"/>
    <col width="14" customWidth="1" min="2" max="2"/>
    <col width="22" customWidth="1" min="3" max="3"/>
    <col width="13" customWidth="1" min="4" max="4"/>
    <col width="22" customWidth="1" min="5" max="5"/>
    <col width="22" customWidth="1" min="6" max="6"/>
    <col width="22" customWidth="1" min="7" max="7"/>
    <col width="22" customWidth="1" min="8" max="8"/>
    <col width="13" customWidth="1" min="9" max="9"/>
    <col width="22" customWidth="1" min="10" max="10"/>
    <col width="22" customWidth="1" min="11" max="11"/>
    <col width="22" customWidth="1" min="12" max="12"/>
    <col width="22" customWidth="1" min="13" max="13"/>
    <col width="22" customWidth="1" min="14" max="14"/>
  </cols>
  <sheetData>
    <row r="1">
      <c r="A1" s="1" t="inlineStr">
        <is>
          <t>Restatement of Quarterly Results - CONSOLIDATED BALANCE SHEETS (Unaudited) (Details) $ in Thousands</t>
        </is>
      </c>
      <c r="B1" s="2" t="inlineStr">
        <is>
          <t>Sep. 20, 2023</t>
        </is>
      </c>
      <c r="C1" s="2" t="inlineStr">
        <is>
          <t>Dec. 31, 2023 USD ($)</t>
        </is>
      </c>
      <c r="E1" s="2" t="inlineStr">
        <is>
          <t>Sep. 30, 2023 USD ($)</t>
        </is>
      </c>
      <c r="F1" s="2" t="inlineStr">
        <is>
          <t>Jun. 30, 2023 USD ($)</t>
        </is>
      </c>
      <c r="G1" s="2" t="inlineStr">
        <is>
          <t>Mar. 31, 2023 USD ($)</t>
        </is>
      </c>
      <c r="H1" s="2" t="inlineStr">
        <is>
          <t>Dec. 31, 2022 USD ($)</t>
        </is>
      </c>
      <c r="J1" s="2" t="inlineStr">
        <is>
          <t>Sep. 30, 2022 USD ($)</t>
        </is>
      </c>
      <c r="K1" s="2" t="inlineStr">
        <is>
          <t>Jun. 30, 2022 USD ($)</t>
        </is>
      </c>
      <c r="L1" s="2" t="inlineStr">
        <is>
          <t>Mar. 31, 2022 USD ($)</t>
        </is>
      </c>
      <c r="M1" s="2" t="inlineStr">
        <is>
          <t>Dec. 31, 2021 USD ($)</t>
        </is>
      </c>
      <c r="N1" s="2" t="inlineStr">
        <is>
          <t>Dec. 31, 2020 USD ($)</t>
        </is>
      </c>
    </row>
    <row r="2">
      <c r="A2" s="3" t="inlineStr">
        <is>
          <t>Current assets:</t>
        </is>
      </c>
      <c r="B2" s="4" t="inlineStr">
        <is>
          <t xml:space="preserve"> </t>
        </is>
      </c>
      <c r="C2" s="4" t="inlineStr">
        <is>
          <t xml:space="preserve"> </t>
        </is>
      </c>
      <c r="E2" s="4" t="inlineStr">
        <is>
          <t xml:space="preserve"> </t>
        </is>
      </c>
      <c r="F2" s="4" t="inlineStr">
        <is>
          <t xml:space="preserve"> </t>
        </is>
      </c>
      <c r="G2" s="4" t="inlineStr">
        <is>
          <t xml:space="preserve"> </t>
        </is>
      </c>
      <c r="H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Cash and cash equivalents</t>
        </is>
      </c>
      <c r="B3" s="4" t="inlineStr">
        <is>
          <t xml:space="preserve"> </t>
        </is>
      </c>
      <c r="C3" s="7" t="n">
        <v>95763</v>
      </c>
      <c r="E3" s="7" t="n">
        <v>166045</v>
      </c>
      <c r="F3" s="7" t="n">
        <v>177444</v>
      </c>
      <c r="G3" s="7" t="n">
        <v>217968</v>
      </c>
      <c r="H3" s="7" t="n">
        <v>246624</v>
      </c>
      <c r="J3" s="7" t="n">
        <v>317324</v>
      </c>
      <c r="K3" s="7" t="n">
        <v>359500</v>
      </c>
      <c r="L3" s="7" t="n">
        <v>406348</v>
      </c>
      <c r="M3" s="7" t="n">
        <v>69726</v>
      </c>
      <c r="N3" s="4" t="inlineStr">
        <is>
          <t xml:space="preserve"> </t>
        </is>
      </c>
    </row>
    <row r="4">
      <c r="A4" s="4" t="inlineStr">
        <is>
          <t>Restricted cash</t>
        </is>
      </c>
      <c r="B4" s="4" t="inlineStr">
        <is>
          <t xml:space="preserve"> </t>
        </is>
      </c>
      <c r="C4" s="6" t="n">
        <v>40734</v>
      </c>
      <c r="E4" s="6" t="n">
        <v>41188</v>
      </c>
      <c r="F4" s="6" t="n">
        <v>42069</v>
      </c>
      <c r="G4" s="6" t="n">
        <v>28436</v>
      </c>
      <c r="H4" s="6" t="n">
        <v>42562</v>
      </c>
      <c r="J4" s="6" t="n">
        <v>1131</v>
      </c>
      <c r="K4" s="6" t="n">
        <v>1244</v>
      </c>
      <c r="L4" s="6" t="n">
        <v>683</v>
      </c>
      <c r="M4" s="6" t="n">
        <v>215</v>
      </c>
      <c r="N4" s="4" t="inlineStr">
        <is>
          <t xml:space="preserve"> </t>
        </is>
      </c>
    </row>
    <row r="5">
      <c r="A5" s="4" t="inlineStr">
        <is>
          <t>Total cash, cash equivalents and restricted cash</t>
        </is>
      </c>
      <c r="B5" s="4" t="inlineStr">
        <is>
          <t xml:space="preserve"> </t>
        </is>
      </c>
      <c r="C5" s="6" t="n">
        <v>136497</v>
      </c>
      <c r="E5" s="6" t="n">
        <v>207233</v>
      </c>
      <c r="F5" s="6" t="n">
        <v>219513</v>
      </c>
      <c r="G5" s="6" t="n">
        <v>246404</v>
      </c>
      <c r="H5" s="6" t="n">
        <v>289186</v>
      </c>
      <c r="J5" s="6" t="n">
        <v>318455</v>
      </c>
      <c r="K5" s="6" t="n">
        <v>360744</v>
      </c>
      <c r="L5" s="6" t="n">
        <v>407031</v>
      </c>
      <c r="M5" s="6" t="n">
        <v>69941</v>
      </c>
      <c r="N5" s="7" t="n">
        <v>123108</v>
      </c>
    </row>
    <row r="6">
      <c r="A6" s="4" t="inlineStr">
        <is>
          <t>Accounts receivable, net of allowance of $6,196 and $972 at December 31, 2023 and 2022, respectively</t>
        </is>
      </c>
      <c r="B6" s="4" t="inlineStr">
        <is>
          <t xml:space="preserve"> </t>
        </is>
      </c>
      <c r="C6" s="6" t="n">
        <v>7999</v>
      </c>
      <c r="E6" s="6" t="n">
        <v>9356</v>
      </c>
      <c r="F6" s="6" t="n">
        <v>14216</v>
      </c>
      <c r="G6" s="6" t="n">
        <v>7164</v>
      </c>
      <c r="H6" s="6" t="n">
        <v>6462</v>
      </c>
      <c r="J6" s="6" t="n">
        <v>6389</v>
      </c>
      <c r="K6" s="6" t="n">
        <v>7784</v>
      </c>
      <c r="L6" s="6" t="n">
        <v>1494</v>
      </c>
      <c r="M6" s="4" t="inlineStr">
        <is>
          <t xml:space="preserve"> </t>
        </is>
      </c>
      <c r="N6" s="4" t="inlineStr">
        <is>
          <t xml:space="preserve"> </t>
        </is>
      </c>
    </row>
    <row r="7">
      <c r="A7" s="4" t="inlineStr">
        <is>
          <t>Prepaid rent</t>
        </is>
      </c>
      <c r="B7" s="4" t="inlineStr">
        <is>
          <t xml:space="preserve"> </t>
        </is>
      </c>
      <c r="C7" s="4" t="inlineStr">
        <is>
          <t xml:space="preserve"> </t>
        </is>
      </c>
      <c r="E7" s="4" t="inlineStr">
        <is>
          <t xml:space="preserve"> </t>
        </is>
      </c>
      <c r="F7" s="4" t="inlineStr">
        <is>
          <t xml:space="preserve"> </t>
        </is>
      </c>
      <c r="G7" s="4" t="inlineStr">
        <is>
          <t xml:space="preserve"> </t>
        </is>
      </c>
      <c r="H7" s="4" t="inlineStr">
        <is>
          <t xml:space="preserve"> </t>
        </is>
      </c>
      <c r="J7" s="4" t="inlineStr">
        <is>
          <t xml:space="preserve"> </t>
        </is>
      </c>
      <c r="K7" s="6" t="n">
        <v>0</v>
      </c>
      <c r="L7" s="6" t="n">
        <v>0</v>
      </c>
      <c r="M7" s="4" t="inlineStr">
        <is>
          <t xml:space="preserve"> </t>
        </is>
      </c>
      <c r="N7" s="4" t="inlineStr">
        <is>
          <t xml:space="preserve"> </t>
        </is>
      </c>
    </row>
    <row r="8">
      <c r="A8" s="4" t="inlineStr">
        <is>
          <t>Prepaid expenses</t>
        </is>
      </c>
      <c r="B8" s="4" t="inlineStr">
        <is>
          <t xml:space="preserve"> </t>
        </is>
      </c>
      <c r="C8" s="6" t="n">
        <v>5366</v>
      </c>
      <c r="E8" s="6" t="n">
        <v>7098</v>
      </c>
      <c r="F8" s="6" t="n">
        <v>9496</v>
      </c>
      <c r="G8" s="6" t="n">
        <v>5838</v>
      </c>
      <c r="H8" s="6" t="n">
        <v>8776</v>
      </c>
      <c r="J8" s="6" t="n">
        <v>8121</v>
      </c>
      <c r="K8" s="6" t="n">
        <v>10445</v>
      </c>
      <c r="L8" s="6" t="n">
        <v>11367</v>
      </c>
      <c r="M8" s="4" t="inlineStr">
        <is>
          <t xml:space="preserve"> </t>
        </is>
      </c>
      <c r="N8" s="4" t="inlineStr">
        <is>
          <t xml:space="preserve"> </t>
        </is>
      </c>
    </row>
    <row r="9">
      <c r="A9" s="4" t="inlineStr">
        <is>
          <t>Other current assets</t>
        </is>
      </c>
      <c r="B9" s="4" t="inlineStr">
        <is>
          <t xml:space="preserve"> </t>
        </is>
      </c>
      <c r="C9" s="6" t="n">
        <v>11345</v>
      </c>
      <c r="E9" s="6" t="n">
        <v>10529</v>
      </c>
      <c r="F9" s="6" t="n">
        <v>11084</v>
      </c>
      <c r="G9" s="6" t="n">
        <v>12067</v>
      </c>
      <c r="H9" s="6" t="n">
        <v>9424</v>
      </c>
      <c r="J9" s="6" t="n">
        <v>9797</v>
      </c>
      <c r="K9" s="6" t="n">
        <v>11628</v>
      </c>
      <c r="L9" s="6" t="n">
        <v>8884</v>
      </c>
      <c r="M9" s="4" t="inlineStr">
        <is>
          <t xml:space="preserve"> </t>
        </is>
      </c>
      <c r="N9" s="4" t="inlineStr">
        <is>
          <t xml:space="preserve"> </t>
        </is>
      </c>
    </row>
    <row r="10">
      <c r="A10" s="4" t="inlineStr">
        <is>
          <t>Total current assets</t>
        </is>
      </c>
      <c r="B10" s="4" t="inlineStr">
        <is>
          <t xml:space="preserve"> </t>
        </is>
      </c>
      <c r="C10" s="6" t="n">
        <v>161207</v>
      </c>
      <c r="E10" s="6" t="n">
        <v>234216</v>
      </c>
      <c r="F10" s="6" t="n">
        <v>254309</v>
      </c>
      <c r="G10" s="6" t="n">
        <v>271473</v>
      </c>
      <c r="H10" s="6" t="n">
        <v>313848</v>
      </c>
      <c r="J10" s="6" t="n">
        <v>342762</v>
      </c>
      <c r="K10" s="6" t="n">
        <v>390601</v>
      </c>
      <c r="L10" s="6" t="n">
        <v>428776</v>
      </c>
      <c r="M10" s="4" t="inlineStr">
        <is>
          <t xml:space="preserve"> </t>
        </is>
      </c>
      <c r="N10" s="4" t="inlineStr">
        <is>
          <t xml:space="preserve"> </t>
        </is>
      </c>
    </row>
    <row r="11">
      <c r="A11" s="4" t="inlineStr">
        <is>
          <t>Property and equipment, net</t>
        </is>
      </c>
      <c r="B11" s="4" t="inlineStr">
        <is>
          <t xml:space="preserve"> </t>
        </is>
      </c>
      <c r="C11" s="6" t="n">
        <v>22775</v>
      </c>
      <c r="E11" s="6" t="n">
        <v>26473</v>
      </c>
      <c r="F11" s="6" t="n">
        <v>29158</v>
      </c>
      <c r="G11" s="6" t="n">
        <v>32485</v>
      </c>
      <c r="H11" s="6" t="n">
        <v>32606</v>
      </c>
      <c r="J11" s="6" t="n">
        <v>35922</v>
      </c>
      <c r="K11" s="6" t="n">
        <v>35625</v>
      </c>
      <c r="L11" s="6" t="n">
        <v>34869</v>
      </c>
      <c r="M11" s="4" t="inlineStr">
        <is>
          <t xml:space="preserve"> </t>
        </is>
      </c>
      <c r="N11" s="4" t="inlineStr">
        <is>
          <t xml:space="preserve"> </t>
        </is>
      </c>
    </row>
    <row r="12">
      <c r="A12" s="4" t="inlineStr">
        <is>
          <t>Operating lease ROU assets</t>
        </is>
      </c>
      <c r="B12" s="4" t="inlineStr">
        <is>
          <t xml:space="preserve"> </t>
        </is>
      </c>
      <c r="C12" s="6" t="n">
        <v>1322135</v>
      </c>
      <c r="E12" s="6" t="n">
        <v>1386753</v>
      </c>
      <c r="F12" s="6" t="n">
        <v>1267955</v>
      </c>
      <c r="G12" s="6" t="n">
        <v>1151755</v>
      </c>
      <c r="H12" s="6" t="n">
        <v>1136647</v>
      </c>
      <c r="J12" s="6" t="n">
        <v>1240500</v>
      </c>
      <c r="K12" s="6" t="n">
        <v>1223692</v>
      </c>
      <c r="L12" s="6" t="n">
        <v>1129166</v>
      </c>
      <c r="M12" s="4" t="inlineStr">
        <is>
          <t xml:space="preserve"> </t>
        </is>
      </c>
      <c r="N12" s="4" t="inlineStr">
        <is>
          <t xml:space="preserve"> </t>
        </is>
      </c>
    </row>
    <row r="13">
      <c r="A13" s="4" t="inlineStr">
        <is>
          <t>Other non-current assets</t>
        </is>
      </c>
      <c r="B13" s="4" t="inlineStr">
        <is>
          <t xml:space="preserve"> </t>
        </is>
      </c>
      <c r="C13" s="6" t="n">
        <v>15150</v>
      </c>
      <c r="E13" s="6" t="n">
        <v>14868</v>
      </c>
      <c r="F13" s="6" t="n">
        <v>13591</v>
      </c>
      <c r="G13" s="6" t="n">
        <v>13046</v>
      </c>
      <c r="H13" s="6" t="n">
        <v>15525</v>
      </c>
      <c r="J13" s="6" t="n">
        <v>14527</v>
      </c>
      <c r="K13" s="6" t="n">
        <v>14639</v>
      </c>
      <c r="L13" s="6" t="n">
        <v>14861</v>
      </c>
      <c r="M13" s="4" t="inlineStr">
        <is>
          <t xml:space="preserve"> </t>
        </is>
      </c>
      <c r="N13" s="4" t="inlineStr">
        <is>
          <t xml:space="preserve"> </t>
        </is>
      </c>
    </row>
    <row r="14">
      <c r="A14" s="4" t="inlineStr">
        <is>
          <t>Total assets</t>
        </is>
      </c>
      <c r="B14" s="4" t="inlineStr">
        <is>
          <t xml:space="preserve"> </t>
        </is>
      </c>
      <c r="C14" s="6" t="n">
        <v>1521267</v>
      </c>
      <c r="E14" s="6" t="n">
        <v>1662310</v>
      </c>
      <c r="F14" s="6" t="n">
        <v>1565013</v>
      </c>
      <c r="G14" s="6" t="n">
        <v>1468759</v>
      </c>
      <c r="H14" s="6" t="n">
        <v>1498626</v>
      </c>
      <c r="J14" s="6" t="n">
        <v>1633711</v>
      </c>
      <c r="K14" s="6" t="n">
        <v>1664557</v>
      </c>
      <c r="L14" s="6" t="n">
        <v>1607672</v>
      </c>
      <c r="M14" s="4" t="inlineStr">
        <is>
          <t xml:space="preserve"> </t>
        </is>
      </c>
      <c r="N14" s="4" t="inlineStr">
        <is>
          <t xml:space="preserve"> </t>
        </is>
      </c>
    </row>
    <row r="15">
      <c r="A15" s="3" t="inlineStr">
        <is>
          <t>Current liabilities:</t>
        </is>
      </c>
      <c r="B15" s="4" t="inlineStr">
        <is>
          <t xml:space="preserve"> </t>
        </is>
      </c>
      <c r="C15" s="4" t="inlineStr">
        <is>
          <t xml:space="preserve"> </t>
        </is>
      </c>
      <c r="E15" s="4" t="inlineStr">
        <is>
          <t xml:space="preserve"> </t>
        </is>
      </c>
      <c r="F15" s="4" t="inlineStr">
        <is>
          <t xml:space="preserve"> </t>
        </is>
      </c>
      <c r="G15" s="4" t="inlineStr">
        <is>
          <t xml:space="preserve"> </t>
        </is>
      </c>
      <c r="H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ccounts payable</t>
        </is>
      </c>
      <c r="B16" s="4" t="inlineStr">
        <is>
          <t xml:space="preserve"> </t>
        </is>
      </c>
      <c r="C16" s="6" t="n">
        <v>23560</v>
      </c>
      <c r="E16" s="6" t="n">
        <v>20514</v>
      </c>
      <c r="F16" s="6" t="n">
        <v>19878</v>
      </c>
      <c r="G16" s="6" t="n">
        <v>14093</v>
      </c>
      <c r="H16" s="6" t="n">
        <v>16471</v>
      </c>
      <c r="J16" s="6" t="n">
        <v>10266</v>
      </c>
      <c r="K16" s="6" t="n">
        <v>18111</v>
      </c>
      <c r="L16" s="6" t="n">
        <v>17511</v>
      </c>
      <c r="M16" s="4" t="inlineStr">
        <is>
          <t xml:space="preserve"> </t>
        </is>
      </c>
      <c r="N16" s="4" t="inlineStr">
        <is>
          <t xml:space="preserve"> </t>
        </is>
      </c>
    </row>
    <row r="17">
      <c r="A17" s="4" t="inlineStr">
        <is>
          <t>Accrued liabilities</t>
        </is>
      </c>
      <c r="B17" s="4" t="inlineStr">
        <is>
          <t xml:space="preserve"> </t>
        </is>
      </c>
      <c r="C17" s="6" t="n">
        <v>38626</v>
      </c>
      <c r="E17" s="6" t="n">
        <v>29114</v>
      </c>
      <c r="F17" s="6" t="n">
        <v>35337</v>
      </c>
      <c r="G17" s="6" t="n">
        <v>33312</v>
      </c>
      <c r="H17" s="6" t="n">
        <v>33896</v>
      </c>
      <c r="J17" s="6" t="n">
        <v>35473</v>
      </c>
      <c r="K17" s="6" t="n">
        <v>31426</v>
      </c>
      <c r="L17" s="6" t="n">
        <v>13839</v>
      </c>
      <c r="M17" s="4" t="inlineStr">
        <is>
          <t xml:space="preserve"> </t>
        </is>
      </c>
      <c r="N17" s="4" t="inlineStr">
        <is>
          <t xml:space="preserve"> </t>
        </is>
      </c>
    </row>
    <row r="18">
      <c r="A18" s="4" t="inlineStr">
        <is>
          <t>Taxes payable</t>
        </is>
      </c>
      <c r="B18" s="4" t="inlineStr">
        <is>
          <t xml:space="preserve"> </t>
        </is>
      </c>
      <c r="C18" s="6" t="n">
        <v>14005</v>
      </c>
      <c r="E18" s="6" t="n">
        <v>15391</v>
      </c>
      <c r="F18" s="6" t="n">
        <v>15453</v>
      </c>
      <c r="G18" s="6" t="n">
        <v>16656</v>
      </c>
      <c r="H18" s="6" t="n">
        <v>14608</v>
      </c>
      <c r="J18" s="6" t="n">
        <v>15352</v>
      </c>
      <c r="K18" s="6" t="n">
        <v>13494</v>
      </c>
      <c r="L18" s="6" t="n">
        <v>12294</v>
      </c>
      <c r="M18" s="4" t="inlineStr">
        <is>
          <t xml:space="preserve"> </t>
        </is>
      </c>
      <c r="N18" s="4" t="inlineStr">
        <is>
          <t xml:space="preserve"> </t>
        </is>
      </c>
    </row>
    <row r="19">
      <c r="A19" s="4" t="inlineStr">
        <is>
          <t>Deferred revenue</t>
        </is>
      </c>
      <c r="B19" s="4" t="inlineStr">
        <is>
          <t xml:space="preserve"> </t>
        </is>
      </c>
      <c r="C19" s="6" t="n">
        <v>61971</v>
      </c>
      <c r="E19" s="6" t="n">
        <v>67896</v>
      </c>
      <c r="F19" s="6" t="n">
        <v>59858</v>
      </c>
      <c r="G19" s="6" t="n">
        <v>58424</v>
      </c>
      <c r="H19" s="6" t="n">
        <v>41664</v>
      </c>
      <c r="J19" s="6" t="n">
        <v>51511</v>
      </c>
      <c r="K19" s="6" t="n">
        <v>44364</v>
      </c>
      <c r="L19" s="6" t="n">
        <v>41642</v>
      </c>
      <c r="M19" s="4" t="inlineStr">
        <is>
          <t xml:space="preserve"> </t>
        </is>
      </c>
      <c r="N19" s="4" t="inlineStr">
        <is>
          <t xml:space="preserve"> </t>
        </is>
      </c>
    </row>
    <row r="20">
      <c r="A20" s="4" t="inlineStr">
        <is>
          <t>Current portion of long-term debt, net</t>
        </is>
      </c>
      <c r="B20" s="4" t="inlineStr">
        <is>
          <t xml:space="preserve"> </t>
        </is>
      </c>
      <c r="C20" s="6" t="n">
        <v>168710</v>
      </c>
      <c r="E20" s="6" t="n">
        <v>1000</v>
      </c>
      <c r="F20" s="4" t="inlineStr">
        <is>
          <t xml:space="preserve"> </t>
        </is>
      </c>
      <c r="G20" s="4" t="inlineStr">
        <is>
          <t xml:space="preserve"> </t>
        </is>
      </c>
      <c r="H20" s="6" t="n">
        <v>0</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urrent operating lease liabilities</t>
        </is>
      </c>
      <c r="B21" s="4" t="inlineStr">
        <is>
          <t xml:space="preserve"> </t>
        </is>
      </c>
      <c r="C21" s="6" t="n">
        <v>199364</v>
      </c>
      <c r="E21" s="6" t="n">
        <v>189238</v>
      </c>
      <c r="F21" s="6" t="n">
        <v>176511</v>
      </c>
      <c r="G21" s="6" t="n">
        <v>166895</v>
      </c>
      <c r="H21" s="6" t="n">
        <v>153789</v>
      </c>
      <c r="J21" s="6" t="n">
        <v>137330</v>
      </c>
      <c r="K21" s="6" t="n">
        <v>115655</v>
      </c>
      <c r="L21" s="6" t="n">
        <v>137642</v>
      </c>
      <c r="M21" s="4" t="inlineStr">
        <is>
          <t xml:space="preserve"> </t>
        </is>
      </c>
      <c r="N21" s="4" t="inlineStr">
        <is>
          <t xml:space="preserve"> </t>
        </is>
      </c>
    </row>
    <row r="22">
      <c r="A22" s="4" t="inlineStr">
        <is>
          <t>Other current liabilities</t>
        </is>
      </c>
      <c r="B22" s="4" t="inlineStr">
        <is>
          <t xml:space="preserve"> </t>
        </is>
      </c>
      <c r="C22" s="4" t="inlineStr">
        <is>
          <t xml:space="preserve"> </t>
        </is>
      </c>
      <c r="E22" s="4" t="inlineStr">
        <is>
          <t xml:space="preserve"> </t>
        </is>
      </c>
      <c r="F22" s="4" t="inlineStr">
        <is>
          <t xml:space="preserve"> </t>
        </is>
      </c>
      <c r="G22" s="4" t="inlineStr">
        <is>
          <t xml:space="preserve"> </t>
        </is>
      </c>
      <c r="H22" s="4" t="inlineStr">
        <is>
          <t xml:space="preserve"> </t>
        </is>
      </c>
      <c r="J22" s="6" t="n">
        <v>269</v>
      </c>
      <c r="K22" s="4" t="inlineStr">
        <is>
          <t xml:space="preserve"> </t>
        </is>
      </c>
      <c r="L22" s="4" t="inlineStr">
        <is>
          <t xml:space="preserve"> </t>
        </is>
      </c>
      <c r="M22" s="4" t="inlineStr">
        <is>
          <t xml:space="preserve"> </t>
        </is>
      </c>
      <c r="N22" s="4" t="inlineStr">
        <is>
          <t xml:space="preserve"> </t>
        </is>
      </c>
    </row>
    <row r="23">
      <c r="A23" s="4" t="inlineStr">
        <is>
          <t>Total current liabilities</t>
        </is>
      </c>
      <c r="B23" s="4" t="inlineStr">
        <is>
          <t xml:space="preserve"> </t>
        </is>
      </c>
      <c r="C23" s="6" t="n">
        <v>506236</v>
      </c>
      <c r="E23" s="6" t="n">
        <v>323153</v>
      </c>
      <c r="F23" s="6" t="n">
        <v>307037</v>
      </c>
      <c r="G23" s="6" t="n">
        <v>289380</v>
      </c>
      <c r="H23" s="6" t="n">
        <v>260428</v>
      </c>
      <c r="J23" s="6" t="n">
        <v>250201</v>
      </c>
      <c r="K23" s="6" t="n">
        <v>223050</v>
      </c>
      <c r="L23" s="6" t="n">
        <v>222928</v>
      </c>
      <c r="M23" s="4" t="inlineStr">
        <is>
          <t xml:space="preserve"> </t>
        </is>
      </c>
      <c r="N23" s="4" t="inlineStr">
        <is>
          <t xml:space="preserve"> </t>
        </is>
      </c>
    </row>
    <row r="24">
      <c r="A24" s="4" t="inlineStr">
        <is>
          <t>Non-current operating lease liabilities</t>
        </is>
      </c>
      <c r="B24" s="4" t="inlineStr">
        <is>
          <t xml:space="preserve"> </t>
        </is>
      </c>
      <c r="C24" s="6" t="n">
        <v>1389580</v>
      </c>
      <c r="E24" s="6" t="n">
        <v>1406441</v>
      </c>
      <c r="F24" s="6" t="n">
        <v>1285178</v>
      </c>
      <c r="G24" s="6" t="n">
        <v>1173558</v>
      </c>
      <c r="H24" s="6" t="n">
        <v>1163233</v>
      </c>
      <c r="J24" s="6" t="n">
        <v>1183744</v>
      </c>
      <c r="K24" s="6" t="n">
        <v>1187142</v>
      </c>
      <c r="L24" s="6" t="n">
        <v>1059064</v>
      </c>
      <c r="M24" s="4" t="inlineStr">
        <is>
          <t xml:space="preserve"> </t>
        </is>
      </c>
      <c r="N24" s="4" t="inlineStr">
        <is>
          <t xml:space="preserve"> </t>
        </is>
      </c>
    </row>
    <row r="25">
      <c r="A25" s="4" t="inlineStr">
        <is>
          <t>Long-term debt, net</t>
        </is>
      </c>
      <c r="B25" s="4" t="inlineStr">
        <is>
          <t xml:space="preserve"> </t>
        </is>
      </c>
      <c r="C25" s="6" t="n">
        <v>1500</v>
      </c>
      <c r="E25" s="6" t="n">
        <v>196398</v>
      </c>
      <c r="F25" s="6" t="n">
        <v>186884</v>
      </c>
      <c r="G25" s="6" t="n">
        <v>179665</v>
      </c>
      <c r="H25" s="6" t="n">
        <v>172950</v>
      </c>
      <c r="J25" s="6" t="n">
        <v>166707</v>
      </c>
      <c r="K25" s="6" t="n">
        <v>161285</v>
      </c>
      <c r="L25" s="6" t="n">
        <v>156722</v>
      </c>
      <c r="M25" s="4" t="inlineStr">
        <is>
          <t xml:space="preserve"> </t>
        </is>
      </c>
      <c r="N25" s="4" t="inlineStr">
        <is>
          <t xml:space="preserve"> </t>
        </is>
      </c>
    </row>
    <row r="26">
      <c r="A26" s="4" t="inlineStr">
        <is>
          <t>Other non-current liabilities</t>
        </is>
      </c>
      <c r="B26" s="4" t="inlineStr">
        <is>
          <t xml:space="preserve"> </t>
        </is>
      </c>
      <c r="C26" s="6" t="n">
        <v>652</v>
      </c>
      <c r="E26" s="6" t="n">
        <v>739</v>
      </c>
      <c r="F26" s="6" t="n">
        <v>1176</v>
      </c>
      <c r="G26" s="6" t="n">
        <v>2111</v>
      </c>
      <c r="H26" s="6" t="n">
        <v>3500</v>
      </c>
      <c r="J26" s="6" t="n">
        <v>6424</v>
      </c>
      <c r="K26" s="6" t="n">
        <v>3918</v>
      </c>
      <c r="L26" s="6" t="n">
        <v>35441</v>
      </c>
      <c r="M26" s="4" t="inlineStr">
        <is>
          <t xml:space="preserve"> </t>
        </is>
      </c>
      <c r="N26" s="4" t="inlineStr">
        <is>
          <t xml:space="preserve"> </t>
        </is>
      </c>
    </row>
    <row r="27">
      <c r="A27" s="4" t="inlineStr">
        <is>
          <t>Total liabilities</t>
        </is>
      </c>
      <c r="B27" s="4" t="inlineStr">
        <is>
          <t xml:space="preserve"> </t>
        </is>
      </c>
      <c r="C27" s="6" t="n">
        <v>1897968</v>
      </c>
      <c r="E27" s="6" t="n">
        <v>1926731</v>
      </c>
      <c r="F27" s="6" t="n">
        <v>1780275</v>
      </c>
      <c r="G27" s="6" t="n">
        <v>1644714</v>
      </c>
      <c r="H27" s="6" t="n">
        <v>1600111</v>
      </c>
      <c r="J27" s="6" t="n">
        <v>1607076</v>
      </c>
      <c r="K27" s="6" t="n">
        <v>1575395</v>
      </c>
      <c r="L27" s="6" t="n">
        <v>1474155</v>
      </c>
      <c r="M27" s="4" t="inlineStr">
        <is>
          <t xml:space="preserve"> </t>
        </is>
      </c>
      <c r="N27" s="4" t="inlineStr">
        <is>
          <t xml:space="preserve"> </t>
        </is>
      </c>
    </row>
    <row r="28">
      <c r="A28" s="3" t="inlineStr">
        <is>
          <t>Stockholders’ deficit:</t>
        </is>
      </c>
      <c r="B28" s="4" t="inlineStr">
        <is>
          <t xml:space="preserve"> </t>
        </is>
      </c>
      <c r="C28" s="4" t="inlineStr">
        <is>
          <t xml:space="preserve"> </t>
        </is>
      </c>
      <c r="E28" s="4" t="inlineStr">
        <is>
          <t xml:space="preserve"> </t>
        </is>
      </c>
      <c r="F28" s="4" t="inlineStr">
        <is>
          <t xml:space="preserve"> </t>
        </is>
      </c>
      <c r="G28" s="4" t="inlineStr">
        <is>
          <t xml:space="preserve"> </t>
        </is>
      </c>
      <c r="H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ommon stock</t>
        </is>
      </c>
      <c r="B29" s="4" t="inlineStr">
        <is>
          <t xml:space="preserve"> </t>
        </is>
      </c>
      <c r="C29" s="6" t="n">
        <v>1</v>
      </c>
      <c r="D29" s="4" t="inlineStr">
        <is>
          <t>[1]</t>
        </is>
      </c>
      <c r="E29" s="6" t="n">
        <v>1</v>
      </c>
      <c r="F29" s="6" t="n">
        <v>1</v>
      </c>
      <c r="G29" s="6" t="n">
        <v>1</v>
      </c>
      <c r="H29" s="6" t="n">
        <v>1</v>
      </c>
      <c r="I29" s="4" t="inlineStr">
        <is>
          <t>[1]</t>
        </is>
      </c>
      <c r="J29" s="6" t="n">
        <v>1</v>
      </c>
      <c r="K29" s="6" t="n">
        <v>1</v>
      </c>
      <c r="L29" s="6" t="n">
        <v>1</v>
      </c>
      <c r="M29" s="4" t="inlineStr">
        <is>
          <t xml:space="preserve"> </t>
        </is>
      </c>
      <c r="N29" s="4" t="inlineStr">
        <is>
          <t xml:space="preserve"> </t>
        </is>
      </c>
    </row>
    <row r="30">
      <c r="A30" s="4" t="inlineStr">
        <is>
          <t>Additional paid-in capital</t>
        </is>
      </c>
      <c r="B30" s="4" t="inlineStr">
        <is>
          <t xml:space="preserve"> </t>
        </is>
      </c>
      <c r="C30" s="6" t="n">
        <v>977503</v>
      </c>
      <c r="D30" s="4" t="inlineStr">
        <is>
          <t>[1]</t>
        </is>
      </c>
      <c r="E30" s="6" t="n">
        <v>972991</v>
      </c>
      <c r="F30" s="6" t="n">
        <v>968067</v>
      </c>
      <c r="G30" s="6" t="n">
        <v>959809</v>
      </c>
      <c r="H30" s="6" t="n">
        <v>949001</v>
      </c>
      <c r="I30" s="4" t="inlineStr">
        <is>
          <t>[1]</t>
        </is>
      </c>
      <c r="J30" s="6" t="n">
        <v>940518</v>
      </c>
      <c r="K30" s="6" t="n">
        <v>934757</v>
      </c>
      <c r="L30" s="6" t="n">
        <v>929553</v>
      </c>
      <c r="M30" s="4" t="inlineStr">
        <is>
          <t xml:space="preserve"> </t>
        </is>
      </c>
      <c r="N30" s="4" t="inlineStr">
        <is>
          <t xml:space="preserve"> </t>
        </is>
      </c>
    </row>
    <row r="31">
      <c r="A31" s="4" t="inlineStr">
        <is>
          <t>Cumulative translation adjustment</t>
        </is>
      </c>
      <c r="B31" s="4" t="inlineStr">
        <is>
          <t xml:space="preserve"> </t>
        </is>
      </c>
      <c r="C31" s="6" t="n">
        <v>4976</v>
      </c>
      <c r="E31" s="6" t="n">
        <v>9779</v>
      </c>
      <c r="F31" s="6" t="n">
        <v>6232</v>
      </c>
      <c r="G31" s="6" t="n">
        <v>9613</v>
      </c>
      <c r="H31" s="6" t="n">
        <v>13026</v>
      </c>
      <c r="J31" s="6" t="n">
        <v>19216</v>
      </c>
      <c r="K31" s="6" t="n">
        <v>14383</v>
      </c>
      <c r="L31" s="6" t="n">
        <v>9298</v>
      </c>
      <c r="M31" s="4" t="inlineStr">
        <is>
          <t xml:space="preserve"> </t>
        </is>
      </c>
      <c r="N31" s="4" t="inlineStr">
        <is>
          <t xml:space="preserve"> </t>
        </is>
      </c>
    </row>
    <row r="32">
      <c r="A32" s="4" t="inlineStr">
        <is>
          <t>Accumulated deficit</t>
        </is>
      </c>
      <c r="B32" s="4" t="inlineStr">
        <is>
          <t xml:space="preserve"> </t>
        </is>
      </c>
      <c r="C32" s="6" t="n">
        <v>-1359181</v>
      </c>
      <c r="E32" s="6" t="n">
        <v>-1247192</v>
      </c>
      <c r="F32" s="6" t="n">
        <v>-1189562</v>
      </c>
      <c r="G32" s="6" t="n">
        <v>-1145378</v>
      </c>
      <c r="H32" s="6" t="n">
        <v>-1063513</v>
      </c>
      <c r="J32" s="6" t="n">
        <v>-933100</v>
      </c>
      <c r="K32" s="6" t="n">
        <v>-859979</v>
      </c>
      <c r="L32" s="6" t="n">
        <v>-805335</v>
      </c>
      <c r="M32" s="6" t="n">
        <v>-818482</v>
      </c>
      <c r="N32" s="6" t="n">
        <v>-524527</v>
      </c>
    </row>
    <row r="33">
      <c r="A33" s="4" t="inlineStr">
        <is>
          <t>Total Equity</t>
        </is>
      </c>
      <c r="B33" s="4" t="inlineStr">
        <is>
          <t xml:space="preserve"> </t>
        </is>
      </c>
      <c r="C33" s="6" t="n">
        <v>-376701</v>
      </c>
      <c r="E33" s="6" t="n">
        <v>-264421</v>
      </c>
      <c r="F33" s="6" t="n">
        <v>-215262</v>
      </c>
      <c r="G33" s="6" t="n">
        <v>-175955</v>
      </c>
      <c r="H33" s="6" t="n">
        <v>-101485</v>
      </c>
      <c r="J33" s="6" t="n">
        <v>26635</v>
      </c>
      <c r="K33" s="6" t="n">
        <v>89162</v>
      </c>
      <c r="L33" s="6" t="n">
        <v>133517</v>
      </c>
      <c r="M33" s="6" t="n">
        <v>-768076</v>
      </c>
      <c r="N33" s="6" t="n">
        <v>-504962</v>
      </c>
    </row>
    <row r="34">
      <c r="A34" s="4" t="inlineStr">
        <is>
          <t>Total liabilities and stockholders’ deficit</t>
        </is>
      </c>
      <c r="B34" s="4" t="inlineStr">
        <is>
          <t xml:space="preserve"> </t>
        </is>
      </c>
      <c r="C34" s="7" t="n">
        <v>1521267</v>
      </c>
      <c r="E34" s="6" t="n">
        <v>1662310</v>
      </c>
      <c r="F34" s="6" t="n">
        <v>1565013</v>
      </c>
      <c r="G34" s="6" t="n">
        <v>1468759</v>
      </c>
      <c r="H34" s="6" t="n">
        <v>1498626</v>
      </c>
      <c r="J34" s="6" t="n">
        <v>1633711</v>
      </c>
      <c r="K34" s="6" t="n">
        <v>1664557</v>
      </c>
      <c r="L34" s="6" t="n">
        <v>1607672</v>
      </c>
      <c r="M34" s="4" t="inlineStr">
        <is>
          <t xml:space="preserve"> </t>
        </is>
      </c>
      <c r="N34" s="4" t="inlineStr">
        <is>
          <t xml:space="preserve"> </t>
        </is>
      </c>
    </row>
    <row r="35">
      <c r="A35" s="4" t="inlineStr">
        <is>
          <t>Conversion ratio</t>
        </is>
      </c>
      <c r="B35" s="8" t="n">
        <v>0.05</v>
      </c>
      <c r="C35" s="4" t="inlineStr">
        <is>
          <t xml:space="preserve"> </t>
        </is>
      </c>
      <c r="E35" s="4" t="inlineStr">
        <is>
          <t xml:space="preserve"> </t>
        </is>
      </c>
      <c r="F35" s="4" t="inlineStr">
        <is>
          <t xml:space="preserve"> </t>
        </is>
      </c>
      <c r="G35" s="4" t="inlineStr">
        <is>
          <t xml:space="preserve"> </t>
        </is>
      </c>
      <c r="H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As Previously Reported</t>
        </is>
      </c>
      <c r="B36" s="4" t="inlineStr">
        <is>
          <t xml:space="preserve"> </t>
        </is>
      </c>
      <c r="C36" s="4" t="inlineStr">
        <is>
          <t xml:space="preserve"> </t>
        </is>
      </c>
      <c r="E36" s="4" t="inlineStr">
        <is>
          <t xml:space="preserve"> </t>
        </is>
      </c>
      <c r="F36" s="4" t="inlineStr">
        <is>
          <t xml:space="preserve"> </t>
        </is>
      </c>
      <c r="G36" s="4" t="inlineStr">
        <is>
          <t xml:space="preserve"> </t>
        </is>
      </c>
      <c r="H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Current assets:</t>
        </is>
      </c>
      <c r="B37" s="4" t="inlineStr">
        <is>
          <t xml:space="preserve"> </t>
        </is>
      </c>
      <c r="C37" s="4" t="inlineStr">
        <is>
          <t xml:space="preserve"> </t>
        </is>
      </c>
      <c r="E37" s="4" t="inlineStr">
        <is>
          <t xml:space="preserve"> </t>
        </is>
      </c>
      <c r="F37" s="4" t="inlineStr">
        <is>
          <t xml:space="preserve"> </t>
        </is>
      </c>
      <c r="G37" s="4" t="inlineStr">
        <is>
          <t xml:space="preserve"> </t>
        </is>
      </c>
      <c r="H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ash and cash equivalents</t>
        </is>
      </c>
      <c r="B38" s="4" t="inlineStr">
        <is>
          <t xml:space="preserve"> </t>
        </is>
      </c>
      <c r="C38" s="4" t="inlineStr">
        <is>
          <t xml:space="preserve"> </t>
        </is>
      </c>
      <c r="E38" s="6" t="n">
        <v>166045</v>
      </c>
      <c r="F38" s="6" t="n">
        <v>177444</v>
      </c>
      <c r="G38" s="6" t="n">
        <v>217968</v>
      </c>
      <c r="H38" s="6" t="n">
        <v>246624</v>
      </c>
      <c r="J38" s="6" t="n">
        <v>317324</v>
      </c>
      <c r="K38" s="6" t="n">
        <v>359500</v>
      </c>
      <c r="L38" s="6" t="n">
        <v>406348</v>
      </c>
      <c r="M38" s="4" t="inlineStr">
        <is>
          <t xml:space="preserve"> </t>
        </is>
      </c>
      <c r="N38" s="4" t="inlineStr">
        <is>
          <t xml:space="preserve"> </t>
        </is>
      </c>
    </row>
    <row r="39">
      <c r="A39" s="4" t="inlineStr">
        <is>
          <t>Restricted cash</t>
        </is>
      </c>
      <c r="B39" s="4" t="inlineStr">
        <is>
          <t xml:space="preserve"> </t>
        </is>
      </c>
      <c r="C39" s="4" t="inlineStr">
        <is>
          <t xml:space="preserve"> </t>
        </is>
      </c>
      <c r="E39" s="6" t="n">
        <v>41188</v>
      </c>
      <c r="F39" s="6" t="n">
        <v>42069</v>
      </c>
      <c r="G39" s="6" t="n">
        <v>28436</v>
      </c>
      <c r="H39" s="6" t="n">
        <v>42562</v>
      </c>
      <c r="J39" s="6" t="n">
        <v>1131</v>
      </c>
      <c r="K39" s="6" t="n">
        <v>1244</v>
      </c>
      <c r="L39" s="6" t="n">
        <v>683</v>
      </c>
      <c r="M39" s="4" t="inlineStr">
        <is>
          <t xml:space="preserve"> </t>
        </is>
      </c>
      <c r="N39" s="4" t="inlineStr">
        <is>
          <t xml:space="preserve"> </t>
        </is>
      </c>
    </row>
    <row r="40">
      <c r="A40" s="4" t="inlineStr">
        <is>
          <t>Total cash, cash equivalents and restricted cash</t>
        </is>
      </c>
      <c r="B40" s="4" t="inlineStr">
        <is>
          <t xml:space="preserve"> </t>
        </is>
      </c>
      <c r="C40" s="4" t="inlineStr">
        <is>
          <t xml:space="preserve"> </t>
        </is>
      </c>
      <c r="E40" s="6" t="n">
        <v>207233</v>
      </c>
      <c r="F40" s="6" t="n">
        <v>219513</v>
      </c>
      <c r="G40" s="6" t="n">
        <v>246404</v>
      </c>
      <c r="H40" s="6" t="n">
        <v>289186</v>
      </c>
      <c r="J40" s="6" t="n">
        <v>318455</v>
      </c>
      <c r="K40" s="6" t="n">
        <v>360744</v>
      </c>
      <c r="L40" s="6" t="n">
        <v>407031</v>
      </c>
      <c r="M40" s="6" t="n">
        <v>69941</v>
      </c>
      <c r="N40" s="6" t="n">
        <v>123108</v>
      </c>
    </row>
    <row r="41">
      <c r="A41" s="4" t="inlineStr">
        <is>
          <t>Accounts receivable, net of allowance of $6,196 and $972 at December 31, 2023 and 2022, respectively</t>
        </is>
      </c>
      <c r="B41" s="4" t="inlineStr">
        <is>
          <t xml:space="preserve"> </t>
        </is>
      </c>
      <c r="C41" s="4" t="inlineStr">
        <is>
          <t xml:space="preserve"> </t>
        </is>
      </c>
      <c r="E41" s="6" t="n">
        <v>9105</v>
      </c>
      <c r="F41" s="6" t="n">
        <v>14042</v>
      </c>
      <c r="G41" s="6" t="n">
        <v>6990</v>
      </c>
      <c r="H41" s="6" t="n">
        <v>5613</v>
      </c>
      <c r="J41" s="6" t="n">
        <v>5658</v>
      </c>
      <c r="K41" s="6" t="n">
        <v>7307</v>
      </c>
      <c r="L41" s="6" t="n">
        <v>1336</v>
      </c>
      <c r="M41" s="4" t="inlineStr">
        <is>
          <t xml:space="preserve"> </t>
        </is>
      </c>
      <c r="N41" s="4" t="inlineStr">
        <is>
          <t xml:space="preserve"> </t>
        </is>
      </c>
    </row>
    <row r="42">
      <c r="A42" s="4" t="inlineStr">
        <is>
          <t>Prepaid rent</t>
        </is>
      </c>
      <c r="B42" s="4" t="inlineStr">
        <is>
          <t xml:space="preserve"> </t>
        </is>
      </c>
      <c r="C42" s="4" t="inlineStr">
        <is>
          <t xml:space="preserve"> </t>
        </is>
      </c>
      <c r="E42" s="4" t="inlineStr">
        <is>
          <t xml:space="preserve"> </t>
        </is>
      </c>
      <c r="F42" s="4" t="inlineStr">
        <is>
          <t xml:space="preserve"> </t>
        </is>
      </c>
      <c r="G42" s="4" t="inlineStr">
        <is>
          <t xml:space="preserve"> </t>
        </is>
      </c>
      <c r="H42" s="4" t="inlineStr">
        <is>
          <t xml:space="preserve"> </t>
        </is>
      </c>
      <c r="J42" s="4" t="inlineStr">
        <is>
          <t xml:space="preserve"> </t>
        </is>
      </c>
      <c r="K42" s="6" t="n">
        <v>2316</v>
      </c>
      <c r="L42" s="6" t="n">
        <v>3380</v>
      </c>
      <c r="M42" s="4" t="inlineStr">
        <is>
          <t xml:space="preserve"> </t>
        </is>
      </c>
      <c r="N42" s="4" t="inlineStr">
        <is>
          <t xml:space="preserve"> </t>
        </is>
      </c>
    </row>
    <row r="43">
      <c r="A43" s="4" t="inlineStr">
        <is>
          <t>Prepaid expenses</t>
        </is>
      </c>
      <c r="B43" s="4" t="inlineStr">
        <is>
          <t xml:space="preserve"> </t>
        </is>
      </c>
      <c r="C43" s="4" t="inlineStr">
        <is>
          <t xml:space="preserve"> </t>
        </is>
      </c>
      <c r="E43" s="6" t="n">
        <v>6388</v>
      </c>
      <c r="F43" s="6" t="n">
        <v>8786</v>
      </c>
      <c r="G43" s="6" t="n">
        <v>5128</v>
      </c>
      <c r="H43" s="6" t="n">
        <v>8066</v>
      </c>
      <c r="J43" s="6" t="n">
        <v>7530</v>
      </c>
      <c r="K43" s="6" t="n">
        <v>9854</v>
      </c>
      <c r="L43" s="6" t="n">
        <v>14435</v>
      </c>
      <c r="M43" s="4" t="inlineStr">
        <is>
          <t xml:space="preserve"> </t>
        </is>
      </c>
      <c r="N43" s="4" t="inlineStr">
        <is>
          <t xml:space="preserve"> </t>
        </is>
      </c>
    </row>
    <row r="44">
      <c r="A44" s="4" t="inlineStr">
        <is>
          <t>Other current assets</t>
        </is>
      </c>
      <c r="B44" s="4" t="inlineStr">
        <is>
          <t xml:space="preserve"> </t>
        </is>
      </c>
      <c r="C44" s="4" t="inlineStr">
        <is>
          <t xml:space="preserve"> </t>
        </is>
      </c>
      <c r="E44" s="6" t="n">
        <v>10532</v>
      </c>
      <c r="F44" s="6" t="n">
        <v>11516</v>
      </c>
      <c r="G44" s="6" t="n">
        <v>12708</v>
      </c>
      <c r="H44" s="6" t="n">
        <v>10065</v>
      </c>
      <c r="J44" s="6" t="n">
        <v>10435</v>
      </c>
      <c r="K44" s="6" t="n">
        <v>18996</v>
      </c>
      <c r="L44" s="6" t="n">
        <v>18518</v>
      </c>
      <c r="M44" s="4" t="inlineStr">
        <is>
          <t xml:space="preserve"> </t>
        </is>
      </c>
      <c r="N44" s="4" t="inlineStr">
        <is>
          <t xml:space="preserve"> </t>
        </is>
      </c>
    </row>
    <row r="45">
      <c r="A45" s="4" t="inlineStr">
        <is>
          <t>Total current assets</t>
        </is>
      </c>
      <c r="B45" s="4" t="inlineStr">
        <is>
          <t xml:space="preserve"> </t>
        </is>
      </c>
      <c r="C45" s="4" t="inlineStr">
        <is>
          <t xml:space="preserve"> </t>
        </is>
      </c>
      <c r="E45" s="6" t="n">
        <v>233258</v>
      </c>
      <c r="F45" s="6" t="n">
        <v>253857</v>
      </c>
      <c r="G45" s="6" t="n">
        <v>271230</v>
      </c>
      <c r="H45" s="6" t="n">
        <v>312930</v>
      </c>
      <c r="J45" s="6" t="n">
        <v>342078</v>
      </c>
      <c r="K45" s="6" t="n">
        <v>399217</v>
      </c>
      <c r="L45" s="6" t="n">
        <v>444700</v>
      </c>
      <c r="M45" s="4" t="inlineStr">
        <is>
          <t xml:space="preserve"> </t>
        </is>
      </c>
      <c r="N45" s="4" t="inlineStr">
        <is>
          <t xml:space="preserve"> </t>
        </is>
      </c>
    </row>
    <row r="46">
      <c r="A46" s="4" t="inlineStr">
        <is>
          <t>Property and equipment, net</t>
        </is>
      </c>
      <c r="B46" s="4" t="inlineStr">
        <is>
          <t xml:space="preserve"> </t>
        </is>
      </c>
      <c r="C46" s="4" t="inlineStr">
        <is>
          <t xml:space="preserve"> </t>
        </is>
      </c>
      <c r="E46" s="6" t="n">
        <v>28462</v>
      </c>
      <c r="F46" s="6" t="n">
        <v>31616</v>
      </c>
      <c r="G46" s="6" t="n">
        <v>35432</v>
      </c>
      <c r="H46" s="6" t="n">
        <v>34926</v>
      </c>
      <c r="J46" s="6" t="n">
        <v>35469</v>
      </c>
      <c r="K46" s="6" t="n">
        <v>35605</v>
      </c>
      <c r="L46" s="6" t="n">
        <v>35243</v>
      </c>
      <c r="M46" s="4" t="inlineStr">
        <is>
          <t xml:space="preserve"> </t>
        </is>
      </c>
      <c r="N46" s="4" t="inlineStr">
        <is>
          <t xml:space="preserve"> </t>
        </is>
      </c>
    </row>
    <row r="47">
      <c r="A47" s="4" t="inlineStr">
        <is>
          <t>Operating lease ROU assets</t>
        </is>
      </c>
      <c r="B47" s="4" t="inlineStr">
        <is>
          <t xml:space="preserve"> </t>
        </is>
      </c>
      <c r="C47" s="4" t="inlineStr">
        <is>
          <t xml:space="preserve"> </t>
        </is>
      </c>
      <c r="E47" s="6" t="n">
        <v>1439572</v>
      </c>
      <c r="F47" s="6" t="n">
        <v>1308719</v>
      </c>
      <c r="G47" s="6" t="n">
        <v>1201007</v>
      </c>
      <c r="H47" s="6" t="n">
        <v>1209486</v>
      </c>
      <c r="J47" s="6" t="n">
        <v>1139713</v>
      </c>
      <c r="K47" s="6" t="n">
        <v>1109208</v>
      </c>
      <c r="L47" s="6" t="n">
        <v>1133809</v>
      </c>
      <c r="M47" s="4" t="inlineStr">
        <is>
          <t xml:space="preserve"> </t>
        </is>
      </c>
      <c r="N47" s="4" t="inlineStr">
        <is>
          <t xml:space="preserve"> </t>
        </is>
      </c>
    </row>
    <row r="48">
      <c r="A48" s="4" t="inlineStr">
        <is>
          <t>Other non-current assets</t>
        </is>
      </c>
      <c r="B48" s="4" t="inlineStr">
        <is>
          <t xml:space="preserve"> </t>
        </is>
      </c>
      <c r="C48" s="4" t="inlineStr">
        <is>
          <t xml:space="preserve"> </t>
        </is>
      </c>
      <c r="E48" s="6" t="n">
        <v>15045</v>
      </c>
      <c r="F48" s="6" t="n">
        <v>13667</v>
      </c>
      <c r="G48" s="6" t="n">
        <v>13791</v>
      </c>
      <c r="H48" s="6" t="n">
        <v>16270</v>
      </c>
      <c r="J48" s="6" t="n">
        <v>15272</v>
      </c>
      <c r="K48" s="6" t="n">
        <v>15384</v>
      </c>
      <c r="L48" s="6" t="n">
        <v>15606</v>
      </c>
      <c r="M48" s="4" t="inlineStr">
        <is>
          <t xml:space="preserve"> </t>
        </is>
      </c>
      <c r="N48" s="4" t="inlineStr">
        <is>
          <t xml:space="preserve"> </t>
        </is>
      </c>
    </row>
    <row r="49">
      <c r="A49" s="4" t="inlineStr">
        <is>
          <t>Total assets</t>
        </is>
      </c>
      <c r="B49" s="4" t="inlineStr">
        <is>
          <t xml:space="preserve"> </t>
        </is>
      </c>
      <c r="C49" s="4" t="inlineStr">
        <is>
          <t xml:space="preserve"> </t>
        </is>
      </c>
      <c r="E49" s="6" t="n">
        <v>1716337</v>
      </c>
      <c r="F49" s="6" t="n">
        <v>1607859</v>
      </c>
      <c r="G49" s="6" t="n">
        <v>1521460</v>
      </c>
      <c r="H49" s="6" t="n">
        <v>1573612</v>
      </c>
      <c r="J49" s="6" t="n">
        <v>1532532</v>
      </c>
      <c r="K49" s="6" t="n">
        <v>1559414</v>
      </c>
      <c r="L49" s="6" t="n">
        <v>1629358</v>
      </c>
      <c r="M49" s="4" t="inlineStr">
        <is>
          <t xml:space="preserve"> </t>
        </is>
      </c>
      <c r="N49" s="4" t="inlineStr">
        <is>
          <t xml:space="preserve"> </t>
        </is>
      </c>
    </row>
    <row r="50">
      <c r="A50" s="3" t="inlineStr">
        <is>
          <t>Current liabilities:</t>
        </is>
      </c>
      <c r="B50" s="4" t="inlineStr">
        <is>
          <t xml:space="preserve"> </t>
        </is>
      </c>
      <c r="C50" s="4" t="inlineStr">
        <is>
          <t xml:space="preserve"> </t>
        </is>
      </c>
      <c r="E50" s="4" t="inlineStr">
        <is>
          <t xml:space="preserve"> </t>
        </is>
      </c>
      <c r="F50" s="4" t="inlineStr">
        <is>
          <t xml:space="preserve"> </t>
        </is>
      </c>
      <c r="G50" s="4" t="inlineStr">
        <is>
          <t xml:space="preserve"> </t>
        </is>
      </c>
      <c r="H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Accounts payable</t>
        </is>
      </c>
      <c r="B51" s="4" t="inlineStr">
        <is>
          <t xml:space="preserve"> </t>
        </is>
      </c>
      <c r="C51" s="4" t="inlineStr">
        <is>
          <t xml:space="preserve"> </t>
        </is>
      </c>
      <c r="E51" s="6" t="n">
        <v>20514</v>
      </c>
      <c r="F51" s="6" t="n">
        <v>19878</v>
      </c>
      <c r="G51" s="6" t="n">
        <v>14093</v>
      </c>
      <c r="H51" s="6" t="n">
        <v>16082</v>
      </c>
      <c r="J51" s="6" t="n">
        <v>9236</v>
      </c>
      <c r="K51" s="6" t="n">
        <v>15423</v>
      </c>
      <c r="L51" s="6" t="n">
        <v>16109</v>
      </c>
      <c r="M51" s="4" t="inlineStr">
        <is>
          <t xml:space="preserve"> </t>
        </is>
      </c>
      <c r="N51" s="4" t="inlineStr">
        <is>
          <t xml:space="preserve"> </t>
        </is>
      </c>
    </row>
    <row r="52">
      <c r="A52" s="4" t="inlineStr">
        <is>
          <t>Accrued liabilities</t>
        </is>
      </c>
      <c r="B52" s="4" t="inlineStr">
        <is>
          <t xml:space="preserve"> </t>
        </is>
      </c>
      <c r="C52" s="4" t="inlineStr">
        <is>
          <t xml:space="preserve"> </t>
        </is>
      </c>
      <c r="E52" s="6" t="n">
        <v>24694</v>
      </c>
      <c r="F52" s="6" t="n">
        <v>18555</v>
      </c>
      <c r="G52" s="6" t="n">
        <v>18230</v>
      </c>
      <c r="H52" s="6" t="n">
        <v>20131</v>
      </c>
      <c r="J52" s="6" t="n">
        <v>16504</v>
      </c>
      <c r="K52" s="6" t="n">
        <v>25780</v>
      </c>
      <c r="L52" s="6" t="n">
        <v>25313</v>
      </c>
      <c r="M52" s="4" t="inlineStr">
        <is>
          <t xml:space="preserve"> </t>
        </is>
      </c>
      <c r="N52" s="4" t="inlineStr">
        <is>
          <t xml:space="preserve"> </t>
        </is>
      </c>
    </row>
    <row r="53">
      <c r="A53" s="4" t="inlineStr">
        <is>
          <t>Taxes payable</t>
        </is>
      </c>
      <c r="B53" s="4" t="inlineStr">
        <is>
          <t xml:space="preserve"> </t>
        </is>
      </c>
      <c r="C53" s="4" t="inlineStr">
        <is>
          <t xml:space="preserve"> </t>
        </is>
      </c>
      <c r="E53" s="6" t="n">
        <v>15894</v>
      </c>
      <c r="F53" s="6" t="n">
        <v>15476</v>
      </c>
      <c r="G53" s="6" t="n">
        <v>16497</v>
      </c>
      <c r="H53" s="6" t="n">
        <v>14418</v>
      </c>
      <c r="J53" s="6" t="n">
        <v>14368</v>
      </c>
      <c r="K53" s="6" t="n">
        <v>12533</v>
      </c>
      <c r="L53" s="6" t="n">
        <v>11366</v>
      </c>
      <c r="M53" s="4" t="inlineStr">
        <is>
          <t xml:space="preserve"> </t>
        </is>
      </c>
      <c r="N53" s="4" t="inlineStr">
        <is>
          <t xml:space="preserve"> </t>
        </is>
      </c>
    </row>
    <row r="54">
      <c r="A54" s="4" t="inlineStr">
        <is>
          <t>Deferred revenue</t>
        </is>
      </c>
      <c r="B54" s="4" t="inlineStr">
        <is>
          <t xml:space="preserve"> </t>
        </is>
      </c>
      <c r="C54" s="4" t="inlineStr">
        <is>
          <t xml:space="preserve"> </t>
        </is>
      </c>
      <c r="E54" s="6" t="n">
        <v>67819</v>
      </c>
      <c r="F54" s="6" t="n">
        <v>59858</v>
      </c>
      <c r="G54" s="6" t="n">
        <v>58424</v>
      </c>
      <c r="H54" s="6" t="n">
        <v>41664</v>
      </c>
      <c r="J54" s="6" t="n">
        <v>49431</v>
      </c>
      <c r="K54" s="6" t="n">
        <v>37749</v>
      </c>
      <c r="L54" s="6" t="n">
        <v>34068</v>
      </c>
      <c r="M54" s="4" t="inlineStr">
        <is>
          <t xml:space="preserve"> </t>
        </is>
      </c>
      <c r="N54" s="4" t="inlineStr">
        <is>
          <t xml:space="preserve"> </t>
        </is>
      </c>
    </row>
    <row r="55">
      <c r="A55" s="4" t="inlineStr">
        <is>
          <t>Current portion of long-term debt, net</t>
        </is>
      </c>
      <c r="B55" s="4" t="inlineStr">
        <is>
          <t xml:space="preserve"> </t>
        </is>
      </c>
      <c r="C55" s="4" t="inlineStr">
        <is>
          <t xml:space="preserve"> </t>
        </is>
      </c>
      <c r="E55" s="6" t="n">
        <v>1000</v>
      </c>
      <c r="F55" s="4" t="inlineStr">
        <is>
          <t xml:space="preserve"> </t>
        </is>
      </c>
      <c r="G55" s="4" t="inlineStr">
        <is>
          <t xml:space="preserve"> </t>
        </is>
      </c>
      <c r="H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Current operating lease liabilities</t>
        </is>
      </c>
      <c r="B56" s="4" t="inlineStr">
        <is>
          <t xml:space="preserve"> </t>
        </is>
      </c>
      <c r="C56" s="4" t="inlineStr">
        <is>
          <t xml:space="preserve"> </t>
        </is>
      </c>
      <c r="E56" s="6" t="n">
        <v>199345</v>
      </c>
      <c r="F56" s="6" t="n">
        <v>183487</v>
      </c>
      <c r="G56" s="6" t="n">
        <v>172422</v>
      </c>
      <c r="H56" s="6" t="n">
        <v>158346</v>
      </c>
      <c r="J56" s="6" t="n">
        <v>146550</v>
      </c>
      <c r="K56" s="6" t="n">
        <v>152064</v>
      </c>
      <c r="L56" s="6" t="n">
        <v>143014</v>
      </c>
      <c r="M56" s="4" t="inlineStr">
        <is>
          <t xml:space="preserve"> </t>
        </is>
      </c>
      <c r="N56" s="4" t="inlineStr">
        <is>
          <t xml:space="preserve"> </t>
        </is>
      </c>
    </row>
    <row r="57">
      <c r="A57" s="4" t="inlineStr">
        <is>
          <t>Other current liabilities</t>
        </is>
      </c>
      <c r="B57" s="4" t="inlineStr">
        <is>
          <t xml:space="preserve"> </t>
        </is>
      </c>
      <c r="C57" s="4" t="inlineStr">
        <is>
          <t xml:space="preserve"> </t>
        </is>
      </c>
      <c r="E57" s="4" t="inlineStr">
        <is>
          <t xml:space="preserve"> </t>
        </is>
      </c>
      <c r="F57" s="4" t="inlineStr">
        <is>
          <t xml:space="preserve"> </t>
        </is>
      </c>
      <c r="G57" s="4" t="inlineStr">
        <is>
          <t xml:space="preserve"> </t>
        </is>
      </c>
      <c r="H57" s="4" t="inlineStr">
        <is>
          <t xml:space="preserve"> </t>
        </is>
      </c>
      <c r="J57" s="6" t="n">
        <v>2349</v>
      </c>
      <c r="K57" s="4" t="inlineStr">
        <is>
          <t xml:space="preserve"> </t>
        </is>
      </c>
      <c r="L57" s="4" t="inlineStr">
        <is>
          <t xml:space="preserve"> </t>
        </is>
      </c>
      <c r="M57" s="4" t="inlineStr">
        <is>
          <t xml:space="preserve"> </t>
        </is>
      </c>
      <c r="N57" s="4" t="inlineStr">
        <is>
          <t xml:space="preserve"> </t>
        </is>
      </c>
    </row>
    <row r="58">
      <c r="A58" s="4" t="inlineStr">
        <is>
          <t>Total current liabilities</t>
        </is>
      </c>
      <c r="B58" s="4" t="inlineStr">
        <is>
          <t xml:space="preserve"> </t>
        </is>
      </c>
      <c r="C58" s="4" t="inlineStr">
        <is>
          <t xml:space="preserve"> </t>
        </is>
      </c>
      <c r="E58" s="6" t="n">
        <v>329266</v>
      </c>
      <c r="F58" s="6" t="n">
        <v>297254</v>
      </c>
      <c r="G58" s="6" t="n">
        <v>279666</v>
      </c>
      <c r="H58" s="6" t="n">
        <v>250641</v>
      </c>
      <c r="J58" s="6" t="n">
        <v>238438</v>
      </c>
      <c r="K58" s="6" t="n">
        <v>243549</v>
      </c>
      <c r="L58" s="6" t="n">
        <v>229870</v>
      </c>
      <c r="M58" s="4" t="inlineStr">
        <is>
          <t xml:space="preserve"> </t>
        </is>
      </c>
      <c r="N58" s="4" t="inlineStr">
        <is>
          <t xml:space="preserve"> </t>
        </is>
      </c>
    </row>
    <row r="59">
      <c r="A59" s="4" t="inlineStr">
        <is>
          <t>Non-current operating lease liabilities</t>
        </is>
      </c>
      <c r="B59" s="4" t="inlineStr">
        <is>
          <t xml:space="preserve"> </t>
        </is>
      </c>
      <c r="C59" s="4" t="inlineStr">
        <is>
          <t xml:space="preserve"> </t>
        </is>
      </c>
      <c r="E59" s="6" t="n">
        <v>1382693</v>
      </c>
      <c r="F59" s="6" t="n">
        <v>1259207</v>
      </c>
      <c r="G59" s="6" t="n">
        <v>1156913</v>
      </c>
      <c r="H59" s="6" t="n">
        <v>1166538</v>
      </c>
      <c r="J59" s="6" t="n">
        <v>1082412</v>
      </c>
      <c r="K59" s="6" t="n">
        <v>1050285</v>
      </c>
      <c r="L59" s="6" t="n">
        <v>1070896</v>
      </c>
      <c r="M59" s="4" t="inlineStr">
        <is>
          <t xml:space="preserve"> </t>
        </is>
      </c>
      <c r="N59" s="4" t="inlineStr">
        <is>
          <t xml:space="preserve"> </t>
        </is>
      </c>
    </row>
    <row r="60">
      <c r="A60" s="4" t="inlineStr">
        <is>
          <t>Long-term debt, net</t>
        </is>
      </c>
      <c r="B60" s="4" t="inlineStr">
        <is>
          <t xml:space="preserve"> </t>
        </is>
      </c>
      <c r="C60" s="4" t="inlineStr">
        <is>
          <t xml:space="preserve"> </t>
        </is>
      </c>
      <c r="E60" s="6" t="n">
        <v>196398</v>
      </c>
      <c r="F60" s="6" t="n">
        <v>186884</v>
      </c>
      <c r="G60" s="6" t="n">
        <v>179665</v>
      </c>
      <c r="H60" s="6" t="n">
        <v>172950</v>
      </c>
      <c r="J60" s="6" t="n">
        <v>166707</v>
      </c>
      <c r="K60" s="6" t="n">
        <v>161285</v>
      </c>
      <c r="L60" s="6" t="n">
        <v>156722</v>
      </c>
      <c r="M60" s="4" t="inlineStr">
        <is>
          <t xml:space="preserve"> </t>
        </is>
      </c>
      <c r="N60" s="4" t="inlineStr">
        <is>
          <t xml:space="preserve"> </t>
        </is>
      </c>
    </row>
    <row r="61">
      <c r="A61" s="4" t="inlineStr">
        <is>
          <t>Other non-current liabilities</t>
        </is>
      </c>
      <c r="B61" s="4" t="inlineStr">
        <is>
          <t xml:space="preserve"> </t>
        </is>
      </c>
      <c r="C61" s="4" t="inlineStr">
        <is>
          <t xml:space="preserve"> </t>
        </is>
      </c>
      <c r="E61" s="6" t="n">
        <v>668</v>
      </c>
      <c r="F61" s="6" t="n">
        <v>1106</v>
      </c>
      <c r="G61" s="6" t="n">
        <v>2043</v>
      </c>
      <c r="H61" s="6" t="n">
        <v>3430</v>
      </c>
      <c r="J61" s="6" t="n">
        <v>6204</v>
      </c>
      <c r="K61" s="6" t="n">
        <v>3203</v>
      </c>
      <c r="L61" s="6" t="n">
        <v>35882</v>
      </c>
      <c r="M61" s="4" t="inlineStr">
        <is>
          <t xml:space="preserve"> </t>
        </is>
      </c>
      <c r="N61" s="4" t="inlineStr">
        <is>
          <t xml:space="preserve"> </t>
        </is>
      </c>
    </row>
    <row r="62">
      <c r="A62" s="4" t="inlineStr">
        <is>
          <t>Total liabilities</t>
        </is>
      </c>
      <c r="B62" s="4" t="inlineStr">
        <is>
          <t xml:space="preserve"> </t>
        </is>
      </c>
      <c r="C62" s="4" t="inlineStr">
        <is>
          <t xml:space="preserve"> </t>
        </is>
      </c>
      <c r="E62" s="6" t="n">
        <v>1909025</v>
      </c>
      <c r="F62" s="6" t="n">
        <v>1744451</v>
      </c>
      <c r="G62" s="6" t="n">
        <v>1618287</v>
      </c>
      <c r="H62" s="6" t="n">
        <v>1593559</v>
      </c>
      <c r="J62" s="6" t="n">
        <v>1493761</v>
      </c>
      <c r="K62" s="6" t="n">
        <v>1458322</v>
      </c>
      <c r="L62" s="6" t="n">
        <v>1493370</v>
      </c>
      <c r="M62" s="4" t="inlineStr">
        <is>
          <t xml:space="preserve"> </t>
        </is>
      </c>
      <c r="N62" s="4" t="inlineStr">
        <is>
          <t xml:space="preserve"> </t>
        </is>
      </c>
    </row>
    <row r="63">
      <c r="A63" s="3" t="inlineStr">
        <is>
          <t>Stockholders’ deficit:</t>
        </is>
      </c>
      <c r="B63" s="4" t="inlineStr">
        <is>
          <t xml:space="preserve"> </t>
        </is>
      </c>
      <c r="C63" s="4" t="inlineStr">
        <is>
          <t xml:space="preserve"> </t>
        </is>
      </c>
      <c r="E63" s="4" t="inlineStr">
        <is>
          <t xml:space="preserve"> </t>
        </is>
      </c>
      <c r="F63" s="4" t="inlineStr">
        <is>
          <t xml:space="preserve"> </t>
        </is>
      </c>
      <c r="G63" s="4" t="inlineStr">
        <is>
          <t xml:space="preserve"> </t>
        </is>
      </c>
      <c r="H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Common stock</t>
        </is>
      </c>
      <c r="B64" s="4" t="inlineStr">
        <is>
          <t xml:space="preserve"> </t>
        </is>
      </c>
      <c r="C64" s="4" t="inlineStr">
        <is>
          <t xml:space="preserve"> </t>
        </is>
      </c>
      <c r="E64" s="6" t="n">
        <v>1</v>
      </c>
      <c r="F64" s="6" t="n">
        <v>1</v>
      </c>
      <c r="G64" s="6" t="n">
        <v>1</v>
      </c>
      <c r="H64" s="6" t="n">
        <v>1</v>
      </c>
      <c r="J64" s="6" t="n">
        <v>1</v>
      </c>
      <c r="K64" s="6" t="n">
        <v>1</v>
      </c>
      <c r="L64" s="6" t="n">
        <v>1</v>
      </c>
      <c r="M64" s="4" t="inlineStr">
        <is>
          <t xml:space="preserve"> </t>
        </is>
      </c>
      <c r="N64" s="4" t="inlineStr">
        <is>
          <t xml:space="preserve"> </t>
        </is>
      </c>
    </row>
    <row r="65">
      <c r="A65" s="4" t="inlineStr">
        <is>
          <t>Additional paid-in capital</t>
        </is>
      </c>
      <c r="B65" s="4" t="inlineStr">
        <is>
          <t xml:space="preserve"> </t>
        </is>
      </c>
      <c r="C65" s="4" t="inlineStr">
        <is>
          <t xml:space="preserve"> </t>
        </is>
      </c>
      <c r="E65" s="6" t="n">
        <v>972991</v>
      </c>
      <c r="F65" s="6" t="n">
        <v>968067</v>
      </c>
      <c r="G65" s="6" t="n">
        <v>959809</v>
      </c>
      <c r="H65" s="6" t="n">
        <v>947621</v>
      </c>
      <c r="J65" s="6" t="n">
        <v>942758</v>
      </c>
      <c r="K65" s="6" t="n">
        <v>936223</v>
      </c>
      <c r="L65" s="6" t="n">
        <v>930538</v>
      </c>
      <c r="M65" s="4" t="inlineStr">
        <is>
          <t xml:space="preserve"> </t>
        </is>
      </c>
      <c r="N65" s="4" t="inlineStr">
        <is>
          <t xml:space="preserve"> </t>
        </is>
      </c>
    </row>
    <row r="66">
      <c r="A66" s="4" t="inlineStr">
        <is>
          <t>Cumulative translation adjustment</t>
        </is>
      </c>
      <c r="B66" s="4" t="inlineStr">
        <is>
          <t xml:space="preserve"> </t>
        </is>
      </c>
      <c r="C66" s="4" t="inlineStr">
        <is>
          <t xml:space="preserve"> </t>
        </is>
      </c>
      <c r="E66" s="6" t="n">
        <v>10908</v>
      </c>
      <c r="F66" s="6" t="n">
        <v>7652</v>
      </c>
      <c r="G66" s="6" t="n">
        <v>10348</v>
      </c>
      <c r="H66" s="6" t="n">
        <v>12985</v>
      </c>
      <c r="J66" s="6" t="n">
        <v>19216</v>
      </c>
      <c r="K66" s="6" t="n">
        <v>14383</v>
      </c>
      <c r="L66" s="6" t="n">
        <v>9298</v>
      </c>
      <c r="M66" s="4" t="inlineStr">
        <is>
          <t xml:space="preserve"> </t>
        </is>
      </c>
      <c r="N66" s="4" t="inlineStr">
        <is>
          <t xml:space="preserve"> </t>
        </is>
      </c>
    </row>
    <row r="67">
      <c r="A67" s="4" t="inlineStr">
        <is>
          <t>Accumulated deficit</t>
        </is>
      </c>
      <c r="B67" s="4" t="inlineStr">
        <is>
          <t xml:space="preserve"> </t>
        </is>
      </c>
      <c r="C67" s="4" t="inlineStr">
        <is>
          <t xml:space="preserve"> </t>
        </is>
      </c>
      <c r="E67" s="6" t="n">
        <v>-1176588</v>
      </c>
      <c r="F67" s="6" t="n">
        <v>-1112312</v>
      </c>
      <c r="G67" s="6" t="n">
        <v>-1066985</v>
      </c>
      <c r="H67" s="6" t="n">
        <v>-980554</v>
      </c>
      <c r="J67" s="6" t="n">
        <v>-923204</v>
      </c>
      <c r="K67" s="6" t="n">
        <v>-849515</v>
      </c>
      <c r="L67" s="6" t="n">
        <v>-803849</v>
      </c>
      <c r="M67" s="6" t="n">
        <v>-814812</v>
      </c>
      <c r="N67" s="6" t="n">
        <v>-520425</v>
      </c>
    </row>
    <row r="68">
      <c r="A68" s="4" t="inlineStr">
        <is>
          <t>Total Equity</t>
        </is>
      </c>
      <c r="B68" s="4" t="inlineStr">
        <is>
          <t xml:space="preserve"> </t>
        </is>
      </c>
      <c r="C68" s="4" t="inlineStr">
        <is>
          <t xml:space="preserve"> </t>
        </is>
      </c>
      <c r="E68" s="6" t="n">
        <v>-192688</v>
      </c>
      <c r="F68" s="6" t="n">
        <v>-136592</v>
      </c>
      <c r="G68" s="6" t="n">
        <v>-96827</v>
      </c>
      <c r="H68" s="6" t="n">
        <v>-19947</v>
      </c>
      <c r="J68" s="6" t="n">
        <v>38771</v>
      </c>
      <c r="K68" s="6" t="n">
        <v>101092</v>
      </c>
      <c r="L68" s="6" t="n">
        <v>135988</v>
      </c>
      <c r="M68" s="6" t="n">
        <v>-764406</v>
      </c>
      <c r="N68" s="6" t="n">
        <v>-500860</v>
      </c>
    </row>
    <row r="69">
      <c r="A69" s="4" t="inlineStr">
        <is>
          <t>Total liabilities and stockholders’ deficit</t>
        </is>
      </c>
      <c r="B69" s="4" t="inlineStr">
        <is>
          <t xml:space="preserve"> </t>
        </is>
      </c>
      <c r="C69" s="4" t="inlineStr">
        <is>
          <t xml:space="preserve"> </t>
        </is>
      </c>
      <c r="E69" s="6" t="n">
        <v>1716337</v>
      </c>
      <c r="F69" s="6" t="n">
        <v>1607859</v>
      </c>
      <c r="G69" s="6" t="n">
        <v>1521460</v>
      </c>
      <c r="H69" s="6" t="n">
        <v>1573612</v>
      </c>
      <c r="J69" s="6" t="n">
        <v>1532532</v>
      </c>
      <c r="K69" s="6" t="n">
        <v>1559414</v>
      </c>
      <c r="L69" s="6" t="n">
        <v>1629358</v>
      </c>
      <c r="M69" s="4" t="inlineStr">
        <is>
          <t xml:space="preserve"> </t>
        </is>
      </c>
      <c r="N69" s="4" t="inlineStr">
        <is>
          <t xml:space="preserve"> </t>
        </is>
      </c>
    </row>
    <row r="70">
      <c r="A70" s="4" t="inlineStr">
        <is>
          <t>Restatement Adjustments</t>
        </is>
      </c>
      <c r="B70" s="4" t="inlineStr">
        <is>
          <t xml:space="preserve"> </t>
        </is>
      </c>
      <c r="C70" s="4" t="inlineStr">
        <is>
          <t xml:space="preserve"> </t>
        </is>
      </c>
      <c r="E70" s="4" t="inlineStr">
        <is>
          <t xml:space="preserve"> </t>
        </is>
      </c>
      <c r="F70" s="4" t="inlineStr">
        <is>
          <t xml:space="preserve"> </t>
        </is>
      </c>
      <c r="G70" s="4" t="inlineStr">
        <is>
          <t xml:space="preserve"> </t>
        </is>
      </c>
      <c r="H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Current assets:</t>
        </is>
      </c>
      <c r="B71" s="4" t="inlineStr">
        <is>
          <t xml:space="preserve"> </t>
        </is>
      </c>
      <c r="C71" s="4" t="inlineStr">
        <is>
          <t xml:space="preserve"> </t>
        </is>
      </c>
      <c r="E71" s="4" t="inlineStr">
        <is>
          <t xml:space="preserve"> </t>
        </is>
      </c>
      <c r="F71" s="4" t="inlineStr">
        <is>
          <t xml:space="preserve"> </t>
        </is>
      </c>
      <c r="G71" s="4" t="inlineStr">
        <is>
          <t xml:space="preserve"> </t>
        </is>
      </c>
      <c r="H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Cash and cash equivalents</t>
        </is>
      </c>
      <c r="B72" s="4" t="inlineStr">
        <is>
          <t xml:space="preserve"> </t>
        </is>
      </c>
      <c r="C72" s="4" t="inlineStr">
        <is>
          <t xml:space="preserve"> </t>
        </is>
      </c>
      <c r="E72" s="6" t="n">
        <v>0</v>
      </c>
      <c r="F72" s="6" t="n">
        <v>0</v>
      </c>
      <c r="G72" s="6" t="n">
        <v>0</v>
      </c>
      <c r="H72" s="6" t="n">
        <v>0</v>
      </c>
      <c r="J72" s="6" t="n">
        <v>0</v>
      </c>
      <c r="K72" s="6" t="n">
        <v>0</v>
      </c>
      <c r="L72" s="6" t="n">
        <v>0</v>
      </c>
      <c r="M72" s="4" t="inlineStr">
        <is>
          <t xml:space="preserve"> </t>
        </is>
      </c>
      <c r="N72" s="4" t="inlineStr">
        <is>
          <t xml:space="preserve"> </t>
        </is>
      </c>
    </row>
    <row r="73">
      <c r="A73" s="4" t="inlineStr">
        <is>
          <t>Restricted cash</t>
        </is>
      </c>
      <c r="B73" s="4" t="inlineStr">
        <is>
          <t xml:space="preserve"> </t>
        </is>
      </c>
      <c r="C73" s="4" t="inlineStr">
        <is>
          <t xml:space="preserve"> </t>
        </is>
      </c>
      <c r="E73" s="6" t="n">
        <v>0</v>
      </c>
      <c r="F73" s="6" t="n">
        <v>0</v>
      </c>
      <c r="G73" s="6" t="n">
        <v>0</v>
      </c>
      <c r="H73" s="6" t="n">
        <v>0</v>
      </c>
      <c r="J73" s="6" t="n">
        <v>0</v>
      </c>
      <c r="K73" s="6" t="n">
        <v>0</v>
      </c>
      <c r="L73" s="6" t="n">
        <v>0</v>
      </c>
      <c r="M73" s="4" t="inlineStr">
        <is>
          <t xml:space="preserve"> </t>
        </is>
      </c>
      <c r="N73" s="4" t="inlineStr">
        <is>
          <t xml:space="preserve"> </t>
        </is>
      </c>
    </row>
    <row r="74">
      <c r="A74" s="4" t="inlineStr">
        <is>
          <t>Total cash, cash equivalents and restricted cash</t>
        </is>
      </c>
      <c r="B74" s="4" t="inlineStr">
        <is>
          <t xml:space="preserve"> </t>
        </is>
      </c>
      <c r="C74" s="4" t="inlineStr">
        <is>
          <t xml:space="preserve"> </t>
        </is>
      </c>
      <c r="E74" s="6" t="n">
        <v>0</v>
      </c>
      <c r="F74" s="6" t="n">
        <v>0</v>
      </c>
      <c r="G74" s="6" t="n">
        <v>0</v>
      </c>
      <c r="H74" s="6" t="n">
        <v>0</v>
      </c>
      <c r="J74" s="6" t="n">
        <v>0</v>
      </c>
      <c r="K74" s="6" t="n">
        <v>0</v>
      </c>
      <c r="L74" s="6" t="n">
        <v>0</v>
      </c>
      <c r="M74" s="6" t="n">
        <v>0</v>
      </c>
      <c r="N74" s="6" t="n">
        <v>0</v>
      </c>
    </row>
    <row r="75">
      <c r="A75" s="4" t="inlineStr">
        <is>
          <t>Accounts receivable, net of allowance of $6,196 and $972 at December 31, 2023 and 2022, respectively</t>
        </is>
      </c>
      <c r="B75" s="4" t="inlineStr">
        <is>
          <t xml:space="preserve"> </t>
        </is>
      </c>
      <c r="C75" s="4" t="inlineStr">
        <is>
          <t xml:space="preserve"> </t>
        </is>
      </c>
      <c r="E75" s="6" t="n">
        <v>251</v>
      </c>
      <c r="F75" s="6" t="n">
        <v>174</v>
      </c>
      <c r="G75" s="6" t="n">
        <v>174</v>
      </c>
      <c r="H75" s="6" t="n">
        <v>849</v>
      </c>
      <c r="J75" s="6" t="n">
        <v>731</v>
      </c>
      <c r="K75" s="6" t="n">
        <v>477</v>
      </c>
      <c r="L75" s="6" t="n">
        <v>158</v>
      </c>
      <c r="M75" s="4" t="inlineStr">
        <is>
          <t xml:space="preserve"> </t>
        </is>
      </c>
      <c r="N75" s="4" t="inlineStr">
        <is>
          <t xml:space="preserve"> </t>
        </is>
      </c>
    </row>
    <row r="76">
      <c r="A76" s="4" t="inlineStr">
        <is>
          <t>Prepaid rent</t>
        </is>
      </c>
      <c r="B76" s="4" t="inlineStr">
        <is>
          <t xml:space="preserve"> </t>
        </is>
      </c>
      <c r="C76" s="4" t="inlineStr">
        <is>
          <t xml:space="preserve"> </t>
        </is>
      </c>
      <c r="E76" s="4" t="inlineStr">
        <is>
          <t xml:space="preserve"> </t>
        </is>
      </c>
      <c r="F76" s="4" t="inlineStr">
        <is>
          <t xml:space="preserve"> </t>
        </is>
      </c>
      <c r="G76" s="4" t="inlineStr">
        <is>
          <t xml:space="preserve"> </t>
        </is>
      </c>
      <c r="H76" s="4" t="inlineStr">
        <is>
          <t xml:space="preserve"> </t>
        </is>
      </c>
      <c r="J76" s="4" t="inlineStr">
        <is>
          <t xml:space="preserve"> </t>
        </is>
      </c>
      <c r="K76" s="6" t="n">
        <v>-2316</v>
      </c>
      <c r="L76" s="6" t="n">
        <v>-3380</v>
      </c>
      <c r="M76" s="4" t="inlineStr">
        <is>
          <t xml:space="preserve"> </t>
        </is>
      </c>
      <c r="N76" s="4" t="inlineStr">
        <is>
          <t xml:space="preserve"> </t>
        </is>
      </c>
    </row>
    <row r="77">
      <c r="A77" s="4" t="inlineStr">
        <is>
          <t>Prepaid expenses</t>
        </is>
      </c>
      <c r="B77" s="4" t="inlineStr">
        <is>
          <t xml:space="preserve"> </t>
        </is>
      </c>
      <c r="C77" s="4" t="inlineStr">
        <is>
          <t xml:space="preserve"> </t>
        </is>
      </c>
      <c r="E77" s="6" t="n">
        <v>710</v>
      </c>
      <c r="F77" s="6" t="n">
        <v>710</v>
      </c>
      <c r="G77" s="6" t="n">
        <v>710</v>
      </c>
      <c r="H77" s="6" t="n">
        <v>710</v>
      </c>
      <c r="J77" s="6" t="n">
        <v>591</v>
      </c>
      <c r="K77" s="6" t="n">
        <v>591</v>
      </c>
      <c r="L77" s="6" t="n">
        <v>-3068</v>
      </c>
      <c r="M77" s="4" t="inlineStr">
        <is>
          <t xml:space="preserve"> </t>
        </is>
      </c>
      <c r="N77" s="4" t="inlineStr">
        <is>
          <t xml:space="preserve"> </t>
        </is>
      </c>
    </row>
    <row r="78">
      <c r="A78" s="4" t="inlineStr">
        <is>
          <t>Other current assets</t>
        </is>
      </c>
      <c r="B78" s="4" t="inlineStr">
        <is>
          <t xml:space="preserve"> </t>
        </is>
      </c>
      <c r="C78" s="4" t="inlineStr">
        <is>
          <t xml:space="preserve"> </t>
        </is>
      </c>
      <c r="E78" s="6" t="n">
        <v>-3</v>
      </c>
      <c r="F78" s="6" t="n">
        <v>-432</v>
      </c>
      <c r="G78" s="6" t="n">
        <v>-641</v>
      </c>
      <c r="H78" s="6" t="n">
        <v>-641</v>
      </c>
      <c r="J78" s="6" t="n">
        <v>-638</v>
      </c>
      <c r="K78" s="6" t="n">
        <v>-7368</v>
      </c>
      <c r="L78" s="6" t="n">
        <v>-9634</v>
      </c>
      <c r="M78" s="4" t="inlineStr">
        <is>
          <t xml:space="preserve"> </t>
        </is>
      </c>
      <c r="N78" s="4" t="inlineStr">
        <is>
          <t xml:space="preserve"> </t>
        </is>
      </c>
    </row>
    <row r="79">
      <c r="A79" s="4" t="inlineStr">
        <is>
          <t>Total current assets</t>
        </is>
      </c>
      <c r="B79" s="4" t="inlineStr">
        <is>
          <t xml:space="preserve"> </t>
        </is>
      </c>
      <c r="C79" s="4" t="inlineStr">
        <is>
          <t xml:space="preserve"> </t>
        </is>
      </c>
      <c r="E79" s="6" t="n">
        <v>958</v>
      </c>
      <c r="F79" s="6" t="n">
        <v>452</v>
      </c>
      <c r="G79" s="6" t="n">
        <v>243</v>
      </c>
      <c r="H79" s="6" t="n">
        <v>918</v>
      </c>
      <c r="J79" s="6" t="n">
        <v>684</v>
      </c>
      <c r="K79" s="6" t="n">
        <v>-8616</v>
      </c>
      <c r="L79" s="6" t="n">
        <v>-15924</v>
      </c>
      <c r="M79" s="4" t="inlineStr">
        <is>
          <t xml:space="preserve"> </t>
        </is>
      </c>
      <c r="N79" s="4" t="inlineStr">
        <is>
          <t xml:space="preserve"> </t>
        </is>
      </c>
    </row>
    <row r="80">
      <c r="A80" s="4" t="inlineStr">
        <is>
          <t>Property and equipment, net</t>
        </is>
      </c>
      <c r="B80" s="4" t="inlineStr">
        <is>
          <t xml:space="preserve"> </t>
        </is>
      </c>
      <c r="C80" s="4" t="inlineStr">
        <is>
          <t xml:space="preserve"> </t>
        </is>
      </c>
      <c r="E80" s="6" t="n">
        <v>-1989</v>
      </c>
      <c r="F80" s="6" t="n">
        <v>-2458</v>
      </c>
      <c r="G80" s="6" t="n">
        <v>-2947</v>
      </c>
      <c r="H80" s="6" t="n">
        <v>-2320</v>
      </c>
      <c r="J80" s="6" t="n">
        <v>453</v>
      </c>
      <c r="K80" s="6" t="n">
        <v>20</v>
      </c>
      <c r="L80" s="6" t="n">
        <v>-374</v>
      </c>
      <c r="M80" s="4" t="inlineStr">
        <is>
          <t xml:space="preserve"> </t>
        </is>
      </c>
      <c r="N80" s="4" t="inlineStr">
        <is>
          <t xml:space="preserve"> </t>
        </is>
      </c>
    </row>
    <row r="81">
      <c r="A81" s="4" t="inlineStr">
        <is>
          <t>Operating lease ROU assets</t>
        </is>
      </c>
      <c r="B81" s="4" t="inlineStr">
        <is>
          <t xml:space="preserve"> </t>
        </is>
      </c>
      <c r="C81" s="4" t="inlineStr">
        <is>
          <t xml:space="preserve"> </t>
        </is>
      </c>
      <c r="E81" s="6" t="n">
        <v>-52819</v>
      </c>
      <c r="F81" s="6" t="n">
        <v>-40764</v>
      </c>
      <c r="G81" s="6" t="n">
        <v>-49252</v>
      </c>
      <c r="H81" s="6" t="n">
        <v>-72839</v>
      </c>
      <c r="J81" s="6" t="n">
        <v>100787</v>
      </c>
      <c r="K81" s="6" t="n">
        <v>114484</v>
      </c>
      <c r="L81" s="6" t="n">
        <v>-4643</v>
      </c>
      <c r="M81" s="4" t="inlineStr">
        <is>
          <t xml:space="preserve"> </t>
        </is>
      </c>
      <c r="N81" s="4" t="inlineStr">
        <is>
          <t xml:space="preserve"> </t>
        </is>
      </c>
    </row>
    <row r="82">
      <c r="A82" s="4" t="inlineStr">
        <is>
          <t>Other non-current assets</t>
        </is>
      </c>
      <c r="B82" s="4" t="inlineStr">
        <is>
          <t xml:space="preserve"> </t>
        </is>
      </c>
      <c r="C82" s="4" t="inlineStr">
        <is>
          <t xml:space="preserve"> </t>
        </is>
      </c>
      <c r="E82" s="6" t="n">
        <v>-177</v>
      </c>
      <c r="F82" s="6" t="n">
        <v>-76</v>
      </c>
      <c r="G82" s="6" t="n">
        <v>-745</v>
      </c>
      <c r="H82" s="6" t="n">
        <v>-745</v>
      </c>
      <c r="J82" s="6" t="n">
        <v>-745</v>
      </c>
      <c r="K82" s="6" t="n">
        <v>-745</v>
      </c>
      <c r="L82" s="6" t="n">
        <v>-745</v>
      </c>
      <c r="M82" s="4" t="inlineStr">
        <is>
          <t xml:space="preserve"> </t>
        </is>
      </c>
      <c r="N82" s="4" t="inlineStr">
        <is>
          <t xml:space="preserve"> </t>
        </is>
      </c>
    </row>
    <row r="83">
      <c r="A83" s="4" t="inlineStr">
        <is>
          <t>Total assets</t>
        </is>
      </c>
      <c r="B83" s="4" t="inlineStr">
        <is>
          <t xml:space="preserve"> </t>
        </is>
      </c>
      <c r="C83" s="4" t="inlineStr">
        <is>
          <t xml:space="preserve"> </t>
        </is>
      </c>
      <c r="E83" s="6" t="n">
        <v>-54027</v>
      </c>
      <c r="F83" s="6" t="n">
        <v>-42846</v>
      </c>
      <c r="G83" s="6" t="n">
        <v>-52701</v>
      </c>
      <c r="H83" s="6" t="n">
        <v>-74986</v>
      </c>
      <c r="J83" s="6" t="n">
        <v>101179</v>
      </c>
      <c r="K83" s="6" t="n">
        <v>105143</v>
      </c>
      <c r="L83" s="6" t="n">
        <v>-21686</v>
      </c>
      <c r="M83" s="4" t="inlineStr">
        <is>
          <t xml:space="preserve"> </t>
        </is>
      </c>
      <c r="N83" s="4" t="inlineStr">
        <is>
          <t xml:space="preserve"> </t>
        </is>
      </c>
    </row>
    <row r="84">
      <c r="A84" s="3" t="inlineStr">
        <is>
          <t>Current liabilities:</t>
        </is>
      </c>
      <c r="B84" s="4" t="inlineStr">
        <is>
          <t xml:space="preserve"> </t>
        </is>
      </c>
      <c r="C84" s="4" t="inlineStr">
        <is>
          <t xml:space="preserve"> </t>
        </is>
      </c>
      <c r="E84" s="4" t="inlineStr">
        <is>
          <t xml:space="preserve"> </t>
        </is>
      </c>
      <c r="F84" s="4" t="inlineStr">
        <is>
          <t xml:space="preserve"> </t>
        </is>
      </c>
      <c r="G84" s="4" t="inlineStr">
        <is>
          <t xml:space="preserve"> </t>
        </is>
      </c>
      <c r="H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Accounts payable</t>
        </is>
      </c>
      <c r="B85" s="4" t="inlineStr">
        <is>
          <t xml:space="preserve"> </t>
        </is>
      </c>
      <c r="C85" s="4" t="inlineStr">
        <is>
          <t xml:space="preserve"> </t>
        </is>
      </c>
      <c r="E85" s="6" t="n">
        <v>0</v>
      </c>
      <c r="F85" s="6" t="n">
        <v>0</v>
      </c>
      <c r="G85" s="6" t="n">
        <v>0</v>
      </c>
      <c r="H85" s="6" t="n">
        <v>389</v>
      </c>
      <c r="J85" s="6" t="n">
        <v>1030</v>
      </c>
      <c r="K85" s="6" t="n">
        <v>2688</v>
      </c>
      <c r="L85" s="6" t="n">
        <v>1402</v>
      </c>
      <c r="M85" s="4" t="inlineStr">
        <is>
          <t xml:space="preserve"> </t>
        </is>
      </c>
      <c r="N85" s="4" t="inlineStr">
        <is>
          <t xml:space="preserve"> </t>
        </is>
      </c>
    </row>
    <row r="86">
      <c r="A86" s="4" t="inlineStr">
        <is>
          <t>Accrued liabilities</t>
        </is>
      </c>
      <c r="B86" s="4" t="inlineStr">
        <is>
          <t xml:space="preserve"> </t>
        </is>
      </c>
      <c r="C86" s="4" t="inlineStr">
        <is>
          <t xml:space="preserve"> </t>
        </is>
      </c>
      <c r="E86" s="6" t="n">
        <v>4420</v>
      </c>
      <c r="F86" s="6" t="n">
        <v>16782</v>
      </c>
      <c r="G86" s="6" t="n">
        <v>15082</v>
      </c>
      <c r="H86" s="6" t="n">
        <v>13765</v>
      </c>
      <c r="J86" s="6" t="n">
        <v>18969</v>
      </c>
      <c r="K86" s="6" t="n">
        <v>5646</v>
      </c>
      <c r="L86" s="6" t="n">
        <v>-11474</v>
      </c>
      <c r="M86" s="4" t="inlineStr">
        <is>
          <t xml:space="preserve"> </t>
        </is>
      </c>
      <c r="N86" s="4" t="inlineStr">
        <is>
          <t xml:space="preserve"> </t>
        </is>
      </c>
    </row>
    <row r="87">
      <c r="A87" s="4" t="inlineStr">
        <is>
          <t>Taxes payable</t>
        </is>
      </c>
      <c r="B87" s="4" t="inlineStr">
        <is>
          <t xml:space="preserve"> </t>
        </is>
      </c>
      <c r="C87" s="4" t="inlineStr">
        <is>
          <t xml:space="preserve"> </t>
        </is>
      </c>
      <c r="E87" s="6" t="n">
        <v>-503</v>
      </c>
      <c r="F87" s="6" t="n">
        <v>-23</v>
      </c>
      <c r="G87" s="6" t="n">
        <v>159</v>
      </c>
      <c r="H87" s="6" t="n">
        <v>190</v>
      </c>
      <c r="J87" s="6" t="n">
        <v>984</v>
      </c>
      <c r="K87" s="6" t="n">
        <v>961</v>
      </c>
      <c r="L87" s="6" t="n">
        <v>928</v>
      </c>
      <c r="M87" s="4" t="inlineStr">
        <is>
          <t xml:space="preserve"> </t>
        </is>
      </c>
      <c r="N87" s="4" t="inlineStr">
        <is>
          <t xml:space="preserve"> </t>
        </is>
      </c>
    </row>
    <row r="88">
      <c r="A88" s="4" t="inlineStr">
        <is>
          <t>Deferred revenue</t>
        </is>
      </c>
      <c r="B88" s="4" t="inlineStr">
        <is>
          <t xml:space="preserve"> </t>
        </is>
      </c>
      <c r="C88" s="4" t="inlineStr">
        <is>
          <t xml:space="preserve"> </t>
        </is>
      </c>
      <c r="E88" s="6" t="n">
        <v>77</v>
      </c>
      <c r="F88" s="6" t="n">
        <v>0</v>
      </c>
      <c r="G88" s="6" t="n">
        <v>0</v>
      </c>
      <c r="H88" s="6" t="n">
        <v>0</v>
      </c>
      <c r="J88" s="6" t="n">
        <v>2080</v>
      </c>
      <c r="K88" s="6" t="n">
        <v>6615</v>
      </c>
      <c r="L88" s="6" t="n">
        <v>7574</v>
      </c>
      <c r="M88" s="4" t="inlineStr">
        <is>
          <t xml:space="preserve"> </t>
        </is>
      </c>
      <c r="N88" s="4" t="inlineStr">
        <is>
          <t xml:space="preserve"> </t>
        </is>
      </c>
    </row>
    <row r="89">
      <c r="A89" s="4" t="inlineStr">
        <is>
          <t>Current portion of long-term debt, net</t>
        </is>
      </c>
      <c r="B89" s="4" t="inlineStr">
        <is>
          <t xml:space="preserve"> </t>
        </is>
      </c>
      <c r="C89" s="4" t="inlineStr">
        <is>
          <t xml:space="preserve"> </t>
        </is>
      </c>
      <c r="E89" s="6" t="n">
        <v>0</v>
      </c>
      <c r="F89" s="4" t="inlineStr">
        <is>
          <t xml:space="preserve"> </t>
        </is>
      </c>
      <c r="G89" s="4" t="inlineStr">
        <is>
          <t xml:space="preserve"> </t>
        </is>
      </c>
      <c r="H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Current operating lease liabilities</t>
        </is>
      </c>
      <c r="B90" s="4" t="inlineStr">
        <is>
          <t xml:space="preserve"> </t>
        </is>
      </c>
      <c r="C90" s="4" t="inlineStr">
        <is>
          <t xml:space="preserve"> </t>
        </is>
      </c>
      <c r="E90" s="6" t="n">
        <v>-10107</v>
      </c>
      <c r="F90" s="6" t="n">
        <v>-6976</v>
      </c>
      <c r="G90" s="6" t="n">
        <v>-5527</v>
      </c>
      <c r="H90" s="6" t="n">
        <v>-4557</v>
      </c>
      <c r="J90" s="6" t="n">
        <v>-9220</v>
      </c>
      <c r="K90" s="6" t="n">
        <v>-36409</v>
      </c>
      <c r="L90" s="6" t="n">
        <v>-5372</v>
      </c>
      <c r="M90" s="4" t="inlineStr">
        <is>
          <t xml:space="preserve"> </t>
        </is>
      </c>
      <c r="N90" s="4" t="inlineStr">
        <is>
          <t xml:space="preserve"> </t>
        </is>
      </c>
    </row>
    <row r="91">
      <c r="A91" s="4" t="inlineStr">
        <is>
          <t>Other current liabilities</t>
        </is>
      </c>
      <c r="B91" s="4" t="inlineStr">
        <is>
          <t xml:space="preserve"> </t>
        </is>
      </c>
      <c r="C91" s="4" t="inlineStr">
        <is>
          <t xml:space="preserve"> </t>
        </is>
      </c>
      <c r="E91" s="4" t="inlineStr">
        <is>
          <t xml:space="preserve"> </t>
        </is>
      </c>
      <c r="F91" s="4" t="inlineStr">
        <is>
          <t xml:space="preserve"> </t>
        </is>
      </c>
      <c r="G91" s="4" t="inlineStr">
        <is>
          <t xml:space="preserve"> </t>
        </is>
      </c>
      <c r="H91" s="4" t="inlineStr">
        <is>
          <t xml:space="preserve"> </t>
        </is>
      </c>
      <c r="J91" s="6" t="n">
        <v>-2080</v>
      </c>
      <c r="K91" s="4" t="inlineStr">
        <is>
          <t xml:space="preserve"> </t>
        </is>
      </c>
      <c r="L91" s="4" t="inlineStr">
        <is>
          <t xml:space="preserve"> </t>
        </is>
      </c>
      <c r="M91" s="4" t="inlineStr">
        <is>
          <t xml:space="preserve"> </t>
        </is>
      </c>
      <c r="N91" s="4" t="inlineStr">
        <is>
          <t xml:space="preserve"> </t>
        </is>
      </c>
    </row>
    <row r="92">
      <c r="A92" s="4" t="inlineStr">
        <is>
          <t>Total current liabilities</t>
        </is>
      </c>
      <c r="B92" s="4" t="inlineStr">
        <is>
          <t xml:space="preserve"> </t>
        </is>
      </c>
      <c r="C92" s="4" t="inlineStr">
        <is>
          <t xml:space="preserve"> </t>
        </is>
      </c>
      <c r="E92" s="6" t="n">
        <v>-6113</v>
      </c>
      <c r="F92" s="6" t="n">
        <v>9783</v>
      </c>
      <c r="G92" s="6" t="n">
        <v>9714</v>
      </c>
      <c r="H92" s="6" t="n">
        <v>9787</v>
      </c>
      <c r="J92" s="6" t="n">
        <v>11763</v>
      </c>
      <c r="K92" s="6" t="n">
        <v>-20499</v>
      </c>
      <c r="L92" s="6" t="n">
        <v>-6942</v>
      </c>
      <c r="M92" s="4" t="inlineStr">
        <is>
          <t xml:space="preserve"> </t>
        </is>
      </c>
      <c r="N92" s="4" t="inlineStr">
        <is>
          <t xml:space="preserve"> </t>
        </is>
      </c>
    </row>
    <row r="93">
      <c r="A93" s="4" t="inlineStr">
        <is>
          <t>Non-current operating lease liabilities</t>
        </is>
      </c>
      <c r="B93" s="4" t="inlineStr">
        <is>
          <t xml:space="preserve"> </t>
        </is>
      </c>
      <c r="C93" s="4" t="inlineStr">
        <is>
          <t xml:space="preserve"> </t>
        </is>
      </c>
      <c r="E93" s="6" t="n">
        <v>23748</v>
      </c>
      <c r="F93" s="6" t="n">
        <v>25971</v>
      </c>
      <c r="G93" s="6" t="n">
        <v>16645</v>
      </c>
      <c r="H93" s="6" t="n">
        <v>-3305</v>
      </c>
      <c r="J93" s="6" t="n">
        <v>101332</v>
      </c>
      <c r="K93" s="6" t="n">
        <v>136857</v>
      </c>
      <c r="L93" s="6" t="n">
        <v>-11832</v>
      </c>
      <c r="M93" s="4" t="inlineStr">
        <is>
          <t xml:space="preserve"> </t>
        </is>
      </c>
      <c r="N93" s="4" t="inlineStr">
        <is>
          <t xml:space="preserve"> </t>
        </is>
      </c>
    </row>
    <row r="94">
      <c r="A94" s="4" t="inlineStr">
        <is>
          <t>Long-term debt, net</t>
        </is>
      </c>
      <c r="B94" s="4" t="inlineStr">
        <is>
          <t xml:space="preserve"> </t>
        </is>
      </c>
      <c r="C94" s="4" t="inlineStr">
        <is>
          <t xml:space="preserve"> </t>
        </is>
      </c>
      <c r="E94" s="6" t="n">
        <v>0</v>
      </c>
      <c r="F94" s="6" t="n">
        <v>0</v>
      </c>
      <c r="G94" s="6" t="n">
        <v>0</v>
      </c>
      <c r="H94" s="6" t="n">
        <v>0</v>
      </c>
      <c r="J94" s="6" t="n">
        <v>0</v>
      </c>
      <c r="K94" s="6" t="n">
        <v>0</v>
      </c>
      <c r="L94" s="6" t="n">
        <v>0</v>
      </c>
      <c r="M94" s="4" t="inlineStr">
        <is>
          <t xml:space="preserve"> </t>
        </is>
      </c>
      <c r="N94" s="4" t="inlineStr">
        <is>
          <t xml:space="preserve"> </t>
        </is>
      </c>
    </row>
    <row r="95">
      <c r="A95" s="4" t="inlineStr">
        <is>
          <t>Other non-current liabilities</t>
        </is>
      </c>
      <c r="B95" s="4" t="inlineStr">
        <is>
          <t xml:space="preserve"> </t>
        </is>
      </c>
      <c r="C95" s="4" t="inlineStr">
        <is>
          <t xml:space="preserve"> </t>
        </is>
      </c>
      <c r="E95" s="6" t="n">
        <v>71</v>
      </c>
      <c r="F95" s="6" t="n">
        <v>70</v>
      </c>
      <c r="G95" s="6" t="n">
        <v>68</v>
      </c>
      <c r="H95" s="6" t="n">
        <v>70</v>
      </c>
      <c r="J95" s="6" t="n">
        <v>220</v>
      </c>
      <c r="K95" s="6" t="n">
        <v>715</v>
      </c>
      <c r="L95" s="6" t="n">
        <v>-441</v>
      </c>
      <c r="M95" s="4" t="inlineStr">
        <is>
          <t xml:space="preserve"> </t>
        </is>
      </c>
      <c r="N95" s="4" t="inlineStr">
        <is>
          <t xml:space="preserve"> </t>
        </is>
      </c>
    </row>
    <row r="96">
      <c r="A96" s="4" t="inlineStr">
        <is>
          <t>Total liabilities</t>
        </is>
      </c>
      <c r="B96" s="4" t="inlineStr">
        <is>
          <t xml:space="preserve"> </t>
        </is>
      </c>
      <c r="C96" s="4" t="inlineStr">
        <is>
          <t xml:space="preserve"> </t>
        </is>
      </c>
      <c r="E96" s="6" t="n">
        <v>17706</v>
      </c>
      <c r="F96" s="6" t="n">
        <v>35824</v>
      </c>
      <c r="G96" s="6" t="n">
        <v>26427</v>
      </c>
      <c r="H96" s="6" t="n">
        <v>6552</v>
      </c>
      <c r="J96" s="6" t="n">
        <v>113315</v>
      </c>
      <c r="K96" s="6" t="n">
        <v>117073</v>
      </c>
      <c r="L96" s="6" t="n">
        <v>-19215</v>
      </c>
      <c r="M96" s="4" t="inlineStr">
        <is>
          <t xml:space="preserve"> </t>
        </is>
      </c>
      <c r="N96" s="4" t="inlineStr">
        <is>
          <t xml:space="preserve"> </t>
        </is>
      </c>
    </row>
    <row r="97">
      <c r="A97" s="3" t="inlineStr">
        <is>
          <t>Stockholders’ deficit:</t>
        </is>
      </c>
      <c r="B97" s="4" t="inlineStr">
        <is>
          <t xml:space="preserve"> </t>
        </is>
      </c>
      <c r="C97" s="4" t="inlineStr">
        <is>
          <t xml:space="preserve"> </t>
        </is>
      </c>
      <c r="E97" s="4" t="inlineStr">
        <is>
          <t xml:space="preserve"> </t>
        </is>
      </c>
      <c r="F97" s="4" t="inlineStr">
        <is>
          <t xml:space="preserve"> </t>
        </is>
      </c>
      <c r="G97" s="4" t="inlineStr">
        <is>
          <t xml:space="preserve"> </t>
        </is>
      </c>
      <c r="H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Common stock</t>
        </is>
      </c>
      <c r="B98" s="4" t="inlineStr">
        <is>
          <t xml:space="preserve"> </t>
        </is>
      </c>
      <c r="C98" s="4" t="inlineStr">
        <is>
          <t xml:space="preserve"> </t>
        </is>
      </c>
      <c r="E98" s="6" t="n">
        <v>0</v>
      </c>
      <c r="F98" s="6" t="n">
        <v>0</v>
      </c>
      <c r="G98" s="6" t="n">
        <v>0</v>
      </c>
      <c r="H98" s="6" t="n">
        <v>0</v>
      </c>
      <c r="J98" s="6" t="n">
        <v>0</v>
      </c>
      <c r="K98" s="6" t="n">
        <v>0</v>
      </c>
      <c r="L98" s="6" t="n">
        <v>0</v>
      </c>
      <c r="M98" s="4" t="inlineStr">
        <is>
          <t xml:space="preserve"> </t>
        </is>
      </c>
      <c r="N98" s="4" t="inlineStr">
        <is>
          <t xml:space="preserve"> </t>
        </is>
      </c>
    </row>
    <row r="99">
      <c r="A99" s="4" t="inlineStr">
        <is>
          <t>Additional paid-in capital</t>
        </is>
      </c>
      <c r="B99" s="4" t="inlineStr">
        <is>
          <t xml:space="preserve"> </t>
        </is>
      </c>
      <c r="C99" s="4" t="inlineStr">
        <is>
          <t xml:space="preserve"> </t>
        </is>
      </c>
      <c r="E99" s="6" t="n">
        <v>0</v>
      </c>
      <c r="F99" s="6" t="n">
        <v>0</v>
      </c>
      <c r="G99" s="6" t="n">
        <v>0</v>
      </c>
      <c r="H99" s="6" t="n">
        <v>1380</v>
      </c>
      <c r="J99" s="6" t="n">
        <v>-2240</v>
      </c>
      <c r="K99" s="6" t="n">
        <v>-1466</v>
      </c>
      <c r="L99" s="6" t="n">
        <v>-985</v>
      </c>
      <c r="M99" s="4" t="inlineStr">
        <is>
          <t xml:space="preserve"> </t>
        </is>
      </c>
      <c r="N99" s="4" t="inlineStr">
        <is>
          <t xml:space="preserve"> </t>
        </is>
      </c>
    </row>
    <row r="100">
      <c r="A100" s="4" t="inlineStr">
        <is>
          <t>Cumulative translation adjustment</t>
        </is>
      </c>
      <c r="B100" s="4" t="inlineStr">
        <is>
          <t xml:space="preserve"> </t>
        </is>
      </c>
      <c r="C100" s="4" t="inlineStr">
        <is>
          <t xml:space="preserve"> </t>
        </is>
      </c>
      <c r="E100" s="6" t="n">
        <v>-1129</v>
      </c>
      <c r="F100" s="6" t="n">
        <v>-1420</v>
      </c>
      <c r="G100" s="6" t="n">
        <v>-735</v>
      </c>
      <c r="H100" s="6" t="n">
        <v>41</v>
      </c>
      <c r="J100" s="6" t="n">
        <v>0</v>
      </c>
      <c r="K100" s="6" t="n">
        <v>0</v>
      </c>
      <c r="L100" s="6" t="n">
        <v>0</v>
      </c>
      <c r="M100" s="4" t="inlineStr">
        <is>
          <t xml:space="preserve"> </t>
        </is>
      </c>
      <c r="N100" s="4" t="inlineStr">
        <is>
          <t xml:space="preserve"> </t>
        </is>
      </c>
    </row>
    <row r="101">
      <c r="A101" s="4" t="inlineStr">
        <is>
          <t>Accumulated deficit</t>
        </is>
      </c>
      <c r="B101" s="4" t="inlineStr">
        <is>
          <t xml:space="preserve"> </t>
        </is>
      </c>
      <c r="C101" s="4" t="inlineStr">
        <is>
          <t xml:space="preserve"> </t>
        </is>
      </c>
      <c r="E101" s="6" t="n">
        <v>-70604</v>
      </c>
      <c r="F101" s="6" t="n">
        <v>-77250</v>
      </c>
      <c r="G101" s="6" t="n">
        <v>-78393</v>
      </c>
      <c r="H101" s="6" t="n">
        <v>-82959</v>
      </c>
      <c r="J101" s="6" t="n">
        <v>-9896</v>
      </c>
      <c r="K101" s="6" t="n">
        <v>-10464</v>
      </c>
      <c r="L101" s="6" t="n">
        <v>-1486</v>
      </c>
      <c r="M101" s="6" t="n">
        <v>-3670</v>
      </c>
      <c r="N101" s="6" t="n">
        <v>-4102</v>
      </c>
    </row>
    <row r="102">
      <c r="A102" s="4" t="inlineStr">
        <is>
          <t>Total Equity</t>
        </is>
      </c>
      <c r="B102" s="4" t="inlineStr">
        <is>
          <t xml:space="preserve"> </t>
        </is>
      </c>
      <c r="C102" s="4" t="inlineStr">
        <is>
          <t xml:space="preserve"> </t>
        </is>
      </c>
      <c r="E102" s="6" t="n">
        <v>-71733</v>
      </c>
      <c r="F102" s="6" t="n">
        <v>-78670</v>
      </c>
      <c r="G102" s="6" t="n">
        <v>-79128</v>
      </c>
      <c r="H102" s="6" t="n">
        <v>-81538</v>
      </c>
      <c r="J102" s="6" t="n">
        <v>-12136</v>
      </c>
      <c r="K102" s="6" t="n">
        <v>-11930</v>
      </c>
      <c r="L102" s="6" t="n">
        <v>-2471</v>
      </c>
      <c r="M102" s="7" t="n">
        <v>-3670</v>
      </c>
      <c r="N102" s="7" t="n">
        <v>-4102</v>
      </c>
    </row>
    <row r="103">
      <c r="A103" s="4" t="inlineStr">
        <is>
          <t>Total liabilities and stockholders’ deficit</t>
        </is>
      </c>
      <c r="B103" s="4" t="inlineStr">
        <is>
          <t xml:space="preserve"> </t>
        </is>
      </c>
      <c r="C103" s="4" t="inlineStr">
        <is>
          <t xml:space="preserve"> </t>
        </is>
      </c>
      <c r="E103" s="7" t="n">
        <v>-54027</v>
      </c>
      <c r="F103" s="7" t="n">
        <v>-42846</v>
      </c>
      <c r="G103" s="7" t="n">
        <v>-52701</v>
      </c>
      <c r="H103" s="7" t="n">
        <v>-74986</v>
      </c>
      <c r="J103" s="7" t="n">
        <v>101179</v>
      </c>
      <c r="K103" s="7" t="n">
        <v>105143</v>
      </c>
      <c r="L103" s="7" t="n">
        <v>-21686</v>
      </c>
      <c r="M103" s="4" t="inlineStr">
        <is>
          <t xml:space="preserve"> </t>
        </is>
      </c>
      <c r="N103" s="4" t="inlineStr">
        <is>
          <t xml:space="preserve"> </t>
        </is>
      </c>
    </row>
    <row r="104"/>
    <row r="105">
      <c r="A105" s="4" t="inlineStr">
        <is>
          <t>[1] Prior period balances have been adjusted to reflect the Reverse Stock Split at a ratio of 1-for-20 that became effective on September 20, 2023. See Note 1, Basis of Presentation , for additional information regarding the Reverse Stock Split.</t>
        </is>
      </c>
    </row>
  </sheetData>
  <mergeCells count="4">
    <mergeCell ref="C1:D1"/>
    <mergeCell ref="H1:I1"/>
    <mergeCell ref="A104:N104"/>
    <mergeCell ref="A105:N105"/>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Q8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3" customWidth="1" min="13" max="13"/>
    <col width="14" customWidth="1" min="14" max="14"/>
    <col width="13" customWidth="1" min="15" max="15"/>
    <col width="14" customWidth="1" min="16" max="16"/>
    <col width="13" customWidth="1" min="17" max="17"/>
  </cols>
  <sheetData>
    <row r="1">
      <c r="A1" s="1" t="inlineStr">
        <is>
          <t>Restatement of Quarterly Results - CONSOLIDATED STATEMENTS OF OPERATIONS AND COMPREHENSIVE LOSS (Unaudited) (Details) - USD ($) $ / shares in Units, $ in Thousands</t>
        </is>
      </c>
      <c r="B1" s="2" t="inlineStr">
        <is>
          <t>3 Months Ended</t>
        </is>
      </c>
      <c r="H1" s="2" t="inlineStr">
        <is>
          <t>6 Months Ended</t>
        </is>
      </c>
      <c r="J1" s="2" t="inlineStr">
        <is>
          <t>9 Months Ended</t>
        </is>
      </c>
      <c r="L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3</t>
        </is>
      </c>
      <c r="K2" s="2" t="inlineStr">
        <is>
          <t>Sep. 30, 2022</t>
        </is>
      </c>
      <c r="L2" s="2" t="inlineStr">
        <is>
          <t>Dec. 31, 2023</t>
        </is>
      </c>
      <c r="N2" s="2" t="inlineStr">
        <is>
          <t>Dec. 31, 2022</t>
        </is>
      </c>
      <c r="P2" s="2" t="inlineStr">
        <is>
          <t>Dec. 31,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P3" s="4" t="inlineStr">
        <is>
          <t xml:space="preserve"> </t>
        </is>
      </c>
    </row>
    <row r="4">
      <c r="A4" s="4" t="inlineStr">
        <is>
          <t>Revenue</t>
        </is>
      </c>
      <c r="B4" s="7" t="n">
        <v>160896</v>
      </c>
      <c r="C4" s="7" t="n">
        <v>157403</v>
      </c>
      <c r="D4" s="7" t="n">
        <v>119503</v>
      </c>
      <c r="E4" s="7" t="n">
        <v>126598</v>
      </c>
      <c r="F4" s="7" t="n">
        <v>121138</v>
      </c>
      <c r="G4" s="7" t="n">
        <v>81945</v>
      </c>
      <c r="H4" s="7" t="n">
        <v>276906</v>
      </c>
      <c r="I4" s="7" t="n">
        <v>203083</v>
      </c>
      <c r="J4" s="7" t="n">
        <v>437802</v>
      </c>
      <c r="K4" s="7" t="n">
        <v>329681</v>
      </c>
      <c r="L4" s="7" t="n">
        <v>602066</v>
      </c>
      <c r="N4" s="7" t="n">
        <v>464978</v>
      </c>
      <c r="P4" s="7" t="n">
        <v>234145</v>
      </c>
    </row>
    <row r="5">
      <c r="A5" s="3" t="inlineStr">
        <is>
          <t>Costs and 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N5" s="4" t="inlineStr">
        <is>
          <t xml:space="preserve"> </t>
        </is>
      </c>
      <c r="P5" s="4" t="inlineStr">
        <is>
          <t xml:space="preserve"> </t>
        </is>
      </c>
    </row>
    <row r="6">
      <c r="A6" s="4" t="inlineStr">
        <is>
          <t>Cost of revenue (excluding depreciation and amortization)</t>
        </is>
      </c>
      <c r="B6" s="6" t="n">
        <v>103374</v>
      </c>
      <c r="C6" s="6" t="n">
        <v>94760</v>
      </c>
      <c r="D6" s="6" t="n">
        <v>91813</v>
      </c>
      <c r="E6" s="6" t="n">
        <v>83185</v>
      </c>
      <c r="F6" s="6" t="n">
        <v>88035</v>
      </c>
      <c r="G6" s="6" t="n">
        <v>74655</v>
      </c>
      <c r="H6" s="6" t="n">
        <v>186573</v>
      </c>
      <c r="I6" s="6" t="n">
        <v>162690</v>
      </c>
      <c r="J6" s="6" t="n">
        <v>289947</v>
      </c>
      <c r="K6" s="6" t="n">
        <v>245875</v>
      </c>
      <c r="L6" s="6" t="n">
        <v>392898</v>
      </c>
      <c r="N6" s="6" t="n">
        <v>327607</v>
      </c>
      <c r="P6" s="6" t="n">
        <v>202323</v>
      </c>
    </row>
    <row r="7">
      <c r="A7" s="4" t="inlineStr">
        <is>
          <t>Operations and support</t>
        </is>
      </c>
      <c r="B7" s="6" t="n">
        <v>50376</v>
      </c>
      <c r="C7" s="6" t="n">
        <v>50540</v>
      </c>
      <c r="D7" s="6" t="n">
        <v>53510</v>
      </c>
      <c r="E7" s="6" t="n">
        <v>53015</v>
      </c>
      <c r="F7" s="6" t="n">
        <v>53195</v>
      </c>
      <c r="G7" s="6" t="n">
        <v>47702</v>
      </c>
      <c r="H7" s="6" t="n">
        <v>104050</v>
      </c>
      <c r="I7" s="6" t="n">
        <v>100897</v>
      </c>
      <c r="J7" s="6" t="n">
        <v>154426</v>
      </c>
      <c r="K7" s="6" t="n">
        <v>153912</v>
      </c>
      <c r="L7" s="6" t="n">
        <v>212913</v>
      </c>
      <c r="N7" s="6" t="n">
        <v>204026</v>
      </c>
      <c r="P7" s="6" t="n">
        <v>143083</v>
      </c>
    </row>
    <row r="8">
      <c r="A8" s="4" t="inlineStr">
        <is>
          <t>General and administrative</t>
        </is>
      </c>
      <c r="B8" s="6" t="n">
        <v>30548</v>
      </c>
      <c r="C8" s="6" t="n">
        <v>29918</v>
      </c>
      <c r="D8" s="6" t="n">
        <v>32471</v>
      </c>
      <c r="E8" s="6" t="n">
        <v>31245</v>
      </c>
      <c r="F8" s="6" t="n">
        <v>30481</v>
      </c>
      <c r="G8" s="6" t="n">
        <v>36195</v>
      </c>
      <c r="H8" s="6" t="n">
        <v>62389</v>
      </c>
      <c r="I8" s="6" t="n">
        <v>66676</v>
      </c>
      <c r="J8" s="6" t="n">
        <v>92937</v>
      </c>
      <c r="K8" s="6" t="n">
        <v>97921</v>
      </c>
      <c r="L8" s="6" t="n">
        <v>112082</v>
      </c>
      <c r="N8" s="6" t="n">
        <v>131877</v>
      </c>
      <c r="P8" s="6" t="n">
        <v>105671</v>
      </c>
    </row>
    <row r="9">
      <c r="A9" s="4" t="inlineStr">
        <is>
          <t>Research and development</t>
        </is>
      </c>
      <c r="B9" s="6" t="n">
        <v>5344</v>
      </c>
      <c r="C9" s="6" t="n">
        <v>5563</v>
      </c>
      <c r="D9" s="6" t="n">
        <v>6382</v>
      </c>
      <c r="E9" s="6" t="n">
        <v>6936</v>
      </c>
      <c r="F9" s="6" t="n">
        <v>8088</v>
      </c>
      <c r="G9" s="6" t="n">
        <v>7625</v>
      </c>
      <c r="H9" s="6" t="n">
        <v>11945</v>
      </c>
      <c r="I9" s="6" t="n">
        <v>15713</v>
      </c>
      <c r="J9" s="6" t="n">
        <v>17289</v>
      </c>
      <c r="K9" s="6" t="n">
        <v>22649</v>
      </c>
      <c r="L9" s="6" t="n">
        <v>22365</v>
      </c>
      <c r="N9" s="6" t="n">
        <v>28612</v>
      </c>
      <c r="P9" s="6" t="n">
        <v>19091</v>
      </c>
    </row>
    <row r="10">
      <c r="A10" s="4" t="inlineStr">
        <is>
          <t>Sales and marketing</t>
        </is>
      </c>
      <c r="B10" s="6" t="n">
        <v>20996</v>
      </c>
      <c r="C10" s="6" t="n">
        <v>18231</v>
      </c>
      <c r="D10" s="6" t="n">
        <v>15667</v>
      </c>
      <c r="E10" s="6" t="n">
        <v>13412</v>
      </c>
      <c r="F10" s="6" t="n">
        <v>12808</v>
      </c>
      <c r="G10" s="6" t="n">
        <v>9789</v>
      </c>
      <c r="H10" s="6" t="n">
        <v>33898</v>
      </c>
      <c r="I10" s="6" t="n">
        <v>22597</v>
      </c>
      <c r="J10" s="6" t="n">
        <v>54894</v>
      </c>
      <c r="K10" s="6" t="n">
        <v>36009</v>
      </c>
      <c r="L10" s="6" t="n">
        <v>78566</v>
      </c>
      <c r="N10" s="6" t="n">
        <v>52672</v>
      </c>
      <c r="P10" s="6" t="n">
        <v>23490</v>
      </c>
    </row>
    <row r="11">
      <c r="A11" s="4" t="inlineStr">
        <is>
          <t>Impairment losses</t>
        </is>
      </c>
      <c r="B11" s="6" t="n">
        <v>108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087</v>
      </c>
      <c r="K11" s="4" t="inlineStr">
        <is>
          <t xml:space="preserve"> </t>
        </is>
      </c>
      <c r="L11" s="6" t="n">
        <v>58500</v>
      </c>
      <c r="N11" s="6" t="n">
        <v>79100</v>
      </c>
      <c r="P11" s="4" t="inlineStr">
        <is>
          <t xml:space="preserve"> </t>
        </is>
      </c>
    </row>
    <row r="12">
      <c r="A12" s="4" t="inlineStr">
        <is>
          <t>Restructuring and other charges</t>
        </is>
      </c>
      <c r="B12" s="6" t="n">
        <v>12</v>
      </c>
      <c r="C12" s="6" t="n">
        <v>-23</v>
      </c>
      <c r="D12" s="6" t="n">
        <v>2130</v>
      </c>
      <c r="E12" s="6" t="n">
        <v>0</v>
      </c>
      <c r="F12" s="6" t="n">
        <v>4033</v>
      </c>
      <c r="G12" s="4" t="inlineStr">
        <is>
          <t xml:space="preserve"> </t>
        </is>
      </c>
      <c r="H12" s="6" t="n">
        <v>2107</v>
      </c>
      <c r="I12" s="6" t="n">
        <v>4033</v>
      </c>
      <c r="J12" s="6" t="n">
        <v>2119</v>
      </c>
      <c r="K12" s="6" t="n">
        <v>4033</v>
      </c>
      <c r="L12" s="6" t="n">
        <v>2119</v>
      </c>
      <c r="N12" s="6" t="n">
        <v>4033</v>
      </c>
      <c r="P12" s="6" t="n">
        <v>0</v>
      </c>
    </row>
    <row r="13">
      <c r="A13" s="4" t="inlineStr">
        <is>
          <t>Total costs and operating expenses</t>
        </is>
      </c>
      <c r="B13" s="6" t="n">
        <v>211737</v>
      </c>
      <c r="C13" s="6" t="n">
        <v>198989</v>
      </c>
      <c r="D13" s="6" t="n">
        <v>201973</v>
      </c>
      <c r="E13" s="6" t="n">
        <v>187793</v>
      </c>
      <c r="F13" s="6" t="n">
        <v>196640</v>
      </c>
      <c r="G13" s="6" t="n">
        <v>175966</v>
      </c>
      <c r="H13" s="6" t="n">
        <v>400962</v>
      </c>
      <c r="I13" s="6" t="n">
        <v>372606</v>
      </c>
      <c r="J13" s="6" t="n">
        <v>612699</v>
      </c>
      <c r="K13" s="6" t="n">
        <v>560399</v>
      </c>
      <c r="L13" s="6" t="n">
        <v>880108</v>
      </c>
      <c r="N13" s="6" t="n">
        <v>830877</v>
      </c>
      <c r="P13" s="6" t="n">
        <v>493658</v>
      </c>
    </row>
    <row r="14">
      <c r="A14" s="4" t="inlineStr">
        <is>
          <t>Loss from operations</t>
        </is>
      </c>
      <c r="B14" s="6" t="n">
        <v>-50841</v>
      </c>
      <c r="C14" s="6" t="n">
        <v>-41586</v>
      </c>
      <c r="D14" s="6" t="n">
        <v>-82470</v>
      </c>
      <c r="E14" s="6" t="n">
        <v>-61195</v>
      </c>
      <c r="F14" s="6" t="n">
        <v>-75502</v>
      </c>
      <c r="G14" s="6" t="n">
        <v>-94021</v>
      </c>
      <c r="H14" s="6" t="n">
        <v>-124056</v>
      </c>
      <c r="I14" s="6" t="n">
        <v>-169523</v>
      </c>
      <c r="J14" s="6" t="n">
        <v>-174897</v>
      </c>
      <c r="K14" s="6" t="n">
        <v>-230718</v>
      </c>
      <c r="L14" s="6" t="n">
        <v>-278042</v>
      </c>
      <c r="N14" s="6" t="n">
        <v>-365899</v>
      </c>
      <c r="P14" s="6" t="n">
        <v>-259513</v>
      </c>
    </row>
    <row r="15">
      <c r="A15" s="4" t="inlineStr">
        <is>
          <t>Interest expense, net</t>
        </is>
      </c>
      <c r="B15" s="6" t="n">
        <v>6423</v>
      </c>
      <c r="C15" s="6" t="n">
        <v>6155</v>
      </c>
      <c r="D15" s="6" t="n">
        <v>5707</v>
      </c>
      <c r="E15" s="6" t="n">
        <v>4112</v>
      </c>
      <c r="F15" s="6" t="n">
        <v>4382</v>
      </c>
      <c r="G15" s="6" t="n">
        <v>8202</v>
      </c>
      <c r="H15" s="6" t="n">
        <v>11862</v>
      </c>
      <c r="I15" s="6" t="n">
        <v>12584</v>
      </c>
      <c r="J15" s="6" t="n">
        <v>18285</v>
      </c>
      <c r="K15" s="6" t="n">
        <v>16696</v>
      </c>
      <c r="L15" s="6" t="n">
        <v>25409</v>
      </c>
      <c r="N15" s="6" t="n">
        <v>21505</v>
      </c>
      <c r="P15" s="6" t="n">
        <v>44090</v>
      </c>
    </row>
    <row r="16">
      <c r="A16" s="4" t="inlineStr">
        <is>
          <t>Change in fair value of SPAC Warrants</t>
        </is>
      </c>
      <c r="B16" s="6" t="n">
        <v>-276</v>
      </c>
      <c r="C16" s="6" t="n">
        <v>-508</v>
      </c>
      <c r="D16" s="6" t="n">
        <v>110</v>
      </c>
      <c r="E16" s="6" t="n">
        <v>0</v>
      </c>
      <c r="F16" s="6" t="n">
        <v>-8263</v>
      </c>
      <c r="G16" s="6" t="n">
        <v>-15336</v>
      </c>
      <c r="H16" s="6" t="n">
        <v>-398</v>
      </c>
      <c r="I16" s="6" t="n">
        <v>-23599</v>
      </c>
      <c r="J16" s="6" t="n">
        <v>-674</v>
      </c>
      <c r="K16" s="6" t="n">
        <v>-23599</v>
      </c>
      <c r="L16" s="6" t="n">
        <v>0</v>
      </c>
      <c r="N16" s="6" t="n">
        <v>0</v>
      </c>
      <c r="P16" s="6" t="n">
        <v>2148</v>
      </c>
    </row>
    <row r="17">
      <c r="A17" s="4" t="inlineStr">
        <is>
          <t>Change in fair value of Earn Out Liability</t>
        </is>
      </c>
      <c r="B17" s="6" t="n">
        <v>-209</v>
      </c>
      <c r="C17" s="6" t="n">
        <v>-435</v>
      </c>
      <c r="D17" s="6" t="n">
        <v>-1498</v>
      </c>
      <c r="E17" s="6" t="n">
        <v>2223</v>
      </c>
      <c r="F17" s="6" t="n">
        <v>-23345</v>
      </c>
      <c r="G17" s="6" t="n">
        <v>-73177</v>
      </c>
      <c r="H17" s="6" t="n">
        <v>-1933</v>
      </c>
      <c r="I17" s="6" t="n">
        <v>-96522</v>
      </c>
      <c r="J17" s="6" t="n">
        <v>-2142</v>
      </c>
      <c r="K17" s="6" t="n">
        <v>-94299</v>
      </c>
      <c r="L17" s="6" t="n">
        <v>-2372</v>
      </c>
      <c r="N17" s="6" t="n">
        <v>-95700</v>
      </c>
      <c r="P17" s="6" t="n">
        <v>0</v>
      </c>
    </row>
    <row r="18">
      <c r="A18" s="4" t="inlineStr">
        <is>
          <t>Change in fair value of share-settled redemption feature and gain on conversion of convertible notes</t>
        </is>
      </c>
      <c r="B18" s="4" t="inlineStr">
        <is>
          <t xml:space="preserve"> </t>
        </is>
      </c>
      <c r="C18" s="4" t="inlineStr">
        <is>
          <t xml:space="preserve"> </t>
        </is>
      </c>
      <c r="D18" s="4" t="inlineStr">
        <is>
          <t xml:space="preserve"> </t>
        </is>
      </c>
      <c r="E18" s="6" t="n">
        <v>0</v>
      </c>
      <c r="F18" s="6" t="n">
        <v>0</v>
      </c>
      <c r="G18" s="6" t="n">
        <v>-29512</v>
      </c>
      <c r="H18" s="4" t="inlineStr">
        <is>
          <t xml:space="preserve"> </t>
        </is>
      </c>
      <c r="I18" s="6" t="n">
        <v>-29512</v>
      </c>
      <c r="J18" s="4" t="inlineStr">
        <is>
          <t xml:space="preserve"> </t>
        </is>
      </c>
      <c r="K18" s="6" t="n">
        <v>-29512</v>
      </c>
      <c r="L18" s="6" t="n">
        <v>0</v>
      </c>
      <c r="N18" s="6" t="n">
        <v>-29512</v>
      </c>
      <c r="P18" s="6" t="n">
        <v>0</v>
      </c>
    </row>
    <row r="19">
      <c r="A19" s="4" t="inlineStr">
        <is>
          <t>Other (income) expense, net</t>
        </is>
      </c>
      <c r="B19" s="6" t="n">
        <v>776</v>
      </c>
      <c r="C19" s="6" t="n">
        <v>-2610</v>
      </c>
      <c r="D19" s="6" t="n">
        <v>-4980</v>
      </c>
      <c r="E19" s="6" t="n">
        <v>5175</v>
      </c>
      <c r="F19" s="6" t="n">
        <v>6251</v>
      </c>
      <c r="G19" s="6" t="n">
        <v>2624</v>
      </c>
      <c r="H19" s="6" t="n">
        <v>-7590</v>
      </c>
      <c r="I19" s="6" t="n">
        <v>8875</v>
      </c>
      <c r="J19" s="6" t="n">
        <v>-6814</v>
      </c>
      <c r="K19" s="6" t="n">
        <v>14050</v>
      </c>
      <c r="L19" s="6" t="n">
        <v>-3863</v>
      </c>
      <c r="N19" s="6" t="n">
        <v>7407</v>
      </c>
      <c r="P19" s="6" t="n">
        <v>-9890</v>
      </c>
    </row>
    <row r="20">
      <c r="A20" s="4" t="inlineStr">
        <is>
          <t>Total non-operating expense (income), net</t>
        </is>
      </c>
      <c r="B20" s="6" t="n">
        <v>6714</v>
      </c>
      <c r="C20" s="6" t="n">
        <v>2602</v>
      </c>
      <c r="D20" s="6" t="n">
        <v>-661</v>
      </c>
      <c r="E20" s="6" t="n">
        <v>11510</v>
      </c>
      <c r="F20" s="6" t="n">
        <v>-20975</v>
      </c>
      <c r="G20" s="6" t="n">
        <v>-107199</v>
      </c>
      <c r="H20" s="6" t="n">
        <v>1941</v>
      </c>
      <c r="I20" s="6" t="n">
        <v>-128174</v>
      </c>
      <c r="J20" s="6" t="n">
        <v>8655</v>
      </c>
      <c r="K20" s="6" t="n">
        <v>-116664</v>
      </c>
      <c r="L20" s="6" t="n">
        <v>18559</v>
      </c>
      <c r="N20" s="6" t="n">
        <v>-121490</v>
      </c>
      <c r="P20" s="6" t="n">
        <v>34200</v>
      </c>
    </row>
    <row r="21">
      <c r="A21" s="4" t="inlineStr">
        <is>
          <t>Loss before income taxes</t>
        </is>
      </c>
      <c r="B21" s="6" t="n">
        <v>-57555</v>
      </c>
      <c r="C21" s="6" t="n">
        <v>-44188</v>
      </c>
      <c r="D21" s="6" t="n">
        <v>-81809</v>
      </c>
      <c r="E21" s="6" t="n">
        <v>-72705</v>
      </c>
      <c r="F21" s="6" t="n">
        <v>-54527</v>
      </c>
      <c r="G21" s="6" t="n">
        <v>13178</v>
      </c>
      <c r="H21" s="6" t="n">
        <v>-125997</v>
      </c>
      <c r="I21" s="6" t="n">
        <v>-41349</v>
      </c>
      <c r="J21" s="6" t="n">
        <v>-183552</v>
      </c>
      <c r="K21" s="6" t="n">
        <v>-114054</v>
      </c>
      <c r="L21" s="6" t="n">
        <v>-296601</v>
      </c>
      <c r="N21" s="6" t="n">
        <v>-244409</v>
      </c>
      <c r="P21" s="6" t="n">
        <v>-293713</v>
      </c>
    </row>
    <row r="22">
      <c r="A22" s="4" t="inlineStr">
        <is>
          <t>(Benefit) provision for income taxes</t>
        </is>
      </c>
      <c r="B22" s="6" t="n">
        <v>75</v>
      </c>
      <c r="C22" s="6" t="n">
        <v>-4</v>
      </c>
      <c r="D22" s="6" t="n">
        <v>56</v>
      </c>
      <c r="E22" s="6" t="n">
        <v>416</v>
      </c>
      <c r="F22" s="6" t="n">
        <v>117</v>
      </c>
      <c r="G22" s="6" t="n">
        <v>31</v>
      </c>
      <c r="H22" s="6" t="n">
        <v>52</v>
      </c>
      <c r="I22" s="6" t="n">
        <v>148</v>
      </c>
      <c r="J22" s="6" t="n">
        <v>127</v>
      </c>
      <c r="K22" s="6" t="n">
        <v>564</v>
      </c>
      <c r="L22" s="6" t="n">
        <v>-933</v>
      </c>
      <c r="N22" s="6" t="n">
        <v>622</v>
      </c>
      <c r="P22" s="6" t="n">
        <v>242</v>
      </c>
    </row>
    <row r="23">
      <c r="A23" s="4" t="inlineStr">
        <is>
          <t>Net loss</t>
        </is>
      </c>
      <c r="B23" s="7" t="n">
        <v>-57630</v>
      </c>
      <c r="C23" s="7" t="n">
        <v>-44184</v>
      </c>
      <c r="D23" s="7" t="n">
        <v>-81865</v>
      </c>
      <c r="E23" s="7" t="n">
        <v>-73121</v>
      </c>
      <c r="F23" s="7" t="n">
        <v>-54644</v>
      </c>
      <c r="G23" s="7" t="n">
        <v>13147</v>
      </c>
      <c r="H23" s="7" t="n">
        <v>-126049</v>
      </c>
      <c r="I23" s="7" t="n">
        <v>-41497</v>
      </c>
      <c r="J23" s="7" t="n">
        <v>-183679</v>
      </c>
      <c r="K23" s="7" t="n">
        <v>-114618</v>
      </c>
      <c r="L23" s="7" t="n">
        <v>-295668</v>
      </c>
      <c r="N23" s="7" t="n">
        <v>-245031</v>
      </c>
      <c r="P23" s="7" t="n">
        <v>-293955</v>
      </c>
    </row>
    <row r="24">
      <c r="A24" s="4" t="inlineStr">
        <is>
          <t>Basic net loss per common share (in dollars per share)</t>
        </is>
      </c>
      <c r="B24" s="9" t="n">
        <v>-5.26</v>
      </c>
      <c r="C24" s="9" t="n">
        <v>-4.05</v>
      </c>
      <c r="D24" s="9" t="n">
        <v>-7.47</v>
      </c>
      <c r="E24" s="9" t="n">
        <v>-6.78</v>
      </c>
      <c r="F24" s="9" t="n">
        <v>-5.08</v>
      </c>
      <c r="G24" s="9" t="n">
        <v>1.49</v>
      </c>
      <c r="H24" s="9" t="n">
        <v>-11.58</v>
      </c>
      <c r="I24" s="9" t="n">
        <v>-4.2</v>
      </c>
      <c r="J24" s="9" t="n">
        <v>-16.84</v>
      </c>
      <c r="K24" s="9" t="n">
        <v>-11.32</v>
      </c>
      <c r="L24" s="9" t="n">
        <v>-27.04</v>
      </c>
      <c r="M24" s="4" t="inlineStr">
        <is>
          <t>[1]</t>
        </is>
      </c>
      <c r="N24" s="9" t="n">
        <v>-23.79</v>
      </c>
      <c r="O24" s="4" t="inlineStr">
        <is>
          <t>[1]</t>
        </is>
      </c>
      <c r="P24" s="9" t="n">
        <v>-499.67</v>
      </c>
      <c r="Q24" s="4" t="inlineStr">
        <is>
          <t>[1]</t>
        </is>
      </c>
    </row>
    <row r="25">
      <c r="A25" s="4" t="inlineStr">
        <is>
          <t>Diluted net loss per common share (in dollars per share)</t>
        </is>
      </c>
      <c r="B25" s="9" t="n">
        <v>-5.26</v>
      </c>
      <c r="C25" s="9" t="n">
        <v>-4.05</v>
      </c>
      <c r="D25" s="9" t="n">
        <v>-7.47</v>
      </c>
      <c r="E25" s="9" t="n">
        <v>-6.78</v>
      </c>
      <c r="F25" s="9" t="n">
        <v>-5.08</v>
      </c>
      <c r="G25" s="9" t="n">
        <v>1.49</v>
      </c>
      <c r="H25" s="9" t="n">
        <v>-11.58</v>
      </c>
      <c r="I25" s="9" t="n">
        <v>-4.2</v>
      </c>
      <c r="J25" s="9" t="n">
        <v>-16.84</v>
      </c>
      <c r="K25" s="9" t="n">
        <v>-11.32</v>
      </c>
      <c r="L25" s="9" t="n">
        <v>-27.04</v>
      </c>
      <c r="M25" s="4" t="inlineStr">
        <is>
          <t>[1]</t>
        </is>
      </c>
      <c r="N25" s="9" t="n">
        <v>-23.79</v>
      </c>
      <c r="O25" s="4" t="inlineStr">
        <is>
          <t>[1]</t>
        </is>
      </c>
      <c r="P25" s="9" t="n">
        <v>-499.67</v>
      </c>
      <c r="Q25" s="4" t="inlineStr">
        <is>
          <t>[1]</t>
        </is>
      </c>
    </row>
    <row r="26">
      <c r="A26" s="3" t="inlineStr">
        <is>
          <t>Other comprehensiv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N26" s="4" t="inlineStr">
        <is>
          <t xml:space="preserve"> </t>
        </is>
      </c>
      <c r="P26" s="4" t="inlineStr">
        <is>
          <t xml:space="preserve"> </t>
        </is>
      </c>
    </row>
    <row r="27">
      <c r="A27" s="4" t="inlineStr">
        <is>
          <t>Net loss</t>
        </is>
      </c>
      <c r="B27" s="7" t="n">
        <v>-57630</v>
      </c>
      <c r="C27" s="7" t="n">
        <v>-44184</v>
      </c>
      <c r="D27" s="7" t="n">
        <v>-81865</v>
      </c>
      <c r="E27" s="7" t="n">
        <v>-73121</v>
      </c>
      <c r="F27" s="7" t="n">
        <v>-54644</v>
      </c>
      <c r="G27" s="7" t="n">
        <v>13147</v>
      </c>
      <c r="H27" s="7" t="n">
        <v>-126049</v>
      </c>
      <c r="I27" s="7" t="n">
        <v>-41497</v>
      </c>
      <c r="J27" s="7" t="n">
        <v>-183679</v>
      </c>
      <c r="K27" s="7" t="n">
        <v>-114618</v>
      </c>
      <c r="L27" s="7" t="n">
        <v>-295668</v>
      </c>
      <c r="N27" s="7" t="n">
        <v>-245031</v>
      </c>
      <c r="P27" s="7" t="n">
        <v>-293955</v>
      </c>
    </row>
    <row r="28">
      <c r="A28" s="4" t="inlineStr">
        <is>
          <t>Change in foreign currency translation adjustment</t>
        </is>
      </c>
      <c r="B28" s="6" t="n">
        <v>3547</v>
      </c>
      <c r="C28" s="6" t="n">
        <v>-3381</v>
      </c>
      <c r="D28" s="6" t="n">
        <v>-3414</v>
      </c>
      <c r="E28" s="6" t="n">
        <v>4833</v>
      </c>
      <c r="F28" s="6" t="n">
        <v>5085</v>
      </c>
      <c r="G28" s="6" t="n">
        <v>1999</v>
      </c>
      <c r="H28" s="6" t="n">
        <v>-6795</v>
      </c>
      <c r="I28" s="6" t="n">
        <v>7084</v>
      </c>
      <c r="J28" s="6" t="n">
        <v>-3249</v>
      </c>
      <c r="K28" s="6" t="n">
        <v>11916</v>
      </c>
      <c r="L28" s="6" t="n">
        <v>-8050</v>
      </c>
      <c r="N28" s="6" t="n">
        <v>5727</v>
      </c>
      <c r="P28" s="6" t="n">
        <v>1633</v>
      </c>
    </row>
    <row r="29">
      <c r="A29" s="4" t="inlineStr">
        <is>
          <t>Comprehensive loss</t>
        </is>
      </c>
      <c r="B29" s="6" t="n">
        <v>-54083</v>
      </c>
      <c r="C29" s="6" t="n">
        <v>-47565</v>
      </c>
      <c r="D29" s="6" t="n">
        <v>-85279</v>
      </c>
      <c r="E29" s="6" t="n">
        <v>-68288</v>
      </c>
      <c r="F29" s="6" t="n">
        <v>-49559</v>
      </c>
      <c r="G29" s="6" t="n">
        <v>15146</v>
      </c>
      <c r="H29" s="6" t="n">
        <v>-132844</v>
      </c>
      <c r="I29" s="6" t="n">
        <v>-34413</v>
      </c>
      <c r="J29" s="6" t="n">
        <v>-186928</v>
      </c>
      <c r="K29" s="6" t="n">
        <v>-102702</v>
      </c>
      <c r="L29" s="7" t="n">
        <v>-303718</v>
      </c>
      <c r="N29" s="6" t="n">
        <v>-239304</v>
      </c>
      <c r="P29" s="6" t="n">
        <v>-292322</v>
      </c>
    </row>
    <row r="30">
      <c r="A30" s="4" t="inlineStr">
        <is>
          <t>As Previously Repor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N30" s="4" t="inlineStr">
        <is>
          <t xml:space="preserve"> </t>
        </is>
      </c>
      <c r="P30" s="4" t="inlineStr">
        <is>
          <t xml:space="preserve"> </t>
        </is>
      </c>
    </row>
    <row r="31">
      <c r="A31" s="3" t="inlineStr">
        <is>
          <t>Error Corrections and Prior Period Adjustments Restat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N31" s="4" t="inlineStr">
        <is>
          <t xml:space="preserve"> </t>
        </is>
      </c>
      <c r="P31" s="4" t="inlineStr">
        <is>
          <t xml:space="preserve"> </t>
        </is>
      </c>
    </row>
    <row r="32">
      <c r="A32" s="4" t="inlineStr">
        <is>
          <t>Revenue</t>
        </is>
      </c>
      <c r="B32" s="6" t="n">
        <v>160896</v>
      </c>
      <c r="C32" s="6" t="n">
        <v>157403</v>
      </c>
      <c r="D32" s="6" t="n">
        <v>120738</v>
      </c>
      <c r="E32" s="6" t="n">
        <v>124526</v>
      </c>
      <c r="F32" s="6" t="n">
        <v>121322</v>
      </c>
      <c r="G32" s="6" t="n">
        <v>80466</v>
      </c>
      <c r="H32" s="6" t="n">
        <v>278141</v>
      </c>
      <c r="I32" s="6" t="n">
        <v>201788</v>
      </c>
      <c r="J32" s="6" t="n">
        <v>439037</v>
      </c>
      <c r="K32" s="6" t="n">
        <v>326314</v>
      </c>
      <c r="L32" s="4" t="inlineStr">
        <is>
          <t xml:space="preserve"> </t>
        </is>
      </c>
      <c r="N32" s="6" t="n">
        <v>461083</v>
      </c>
      <c r="P32" s="6" t="n">
        <v>232944</v>
      </c>
    </row>
    <row r="33">
      <c r="A33" s="3" t="inlineStr">
        <is>
          <t>Costs and operating expen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N33" s="4" t="inlineStr">
        <is>
          <t xml:space="preserve"> </t>
        </is>
      </c>
      <c r="P33" s="4" t="inlineStr">
        <is>
          <t xml:space="preserve"> </t>
        </is>
      </c>
    </row>
    <row r="34">
      <c r="A34" s="4" t="inlineStr">
        <is>
          <t>Cost of revenue (excluding depreciation and amortization)</t>
        </is>
      </c>
      <c r="B34" s="6" t="n">
        <v>110711</v>
      </c>
      <c r="C34" s="6" t="n">
        <v>93244</v>
      </c>
      <c r="D34" s="6" t="n">
        <v>92033</v>
      </c>
      <c r="E34" s="6" t="n">
        <v>76884</v>
      </c>
      <c r="F34" s="6" t="n">
        <v>79187</v>
      </c>
      <c r="G34" s="6" t="n">
        <v>73896</v>
      </c>
      <c r="H34" s="6" t="n">
        <v>185277</v>
      </c>
      <c r="I34" s="6" t="n">
        <v>153083</v>
      </c>
      <c r="J34" s="6" t="n">
        <v>295988</v>
      </c>
      <c r="K34" s="6" t="n">
        <v>229967</v>
      </c>
      <c r="L34" s="4" t="inlineStr">
        <is>
          <t xml:space="preserve"> </t>
        </is>
      </c>
      <c r="N34" s="6" t="n">
        <v>320016</v>
      </c>
      <c r="P34" s="6" t="n">
        <v>201445</v>
      </c>
    </row>
    <row r="35">
      <c r="A35" s="4" t="inlineStr">
        <is>
          <t>Operations and support</t>
        </is>
      </c>
      <c r="B35" s="6" t="n">
        <v>52137</v>
      </c>
      <c r="C35" s="6" t="n">
        <v>52208</v>
      </c>
      <c r="D35" s="6" t="n">
        <v>56157</v>
      </c>
      <c r="E35" s="6" t="n">
        <v>55586</v>
      </c>
      <c r="F35" s="6" t="n">
        <v>54003</v>
      </c>
      <c r="G35" s="6" t="n">
        <v>48267</v>
      </c>
      <c r="H35" s="6" t="n">
        <v>108365</v>
      </c>
      <c r="I35" s="6" t="n">
        <v>102270</v>
      </c>
      <c r="J35" s="6" t="n">
        <v>160502</v>
      </c>
      <c r="K35" s="6" t="n">
        <v>157856</v>
      </c>
      <c r="L35" s="4" t="inlineStr">
        <is>
          <t xml:space="preserve"> </t>
        </is>
      </c>
      <c r="N35" s="6" t="n">
        <v>211081</v>
      </c>
      <c r="P35" s="6" t="n">
        <v>142728</v>
      </c>
    </row>
    <row r="36">
      <c r="A36" s="4" t="inlineStr">
        <is>
          <t>General and administrative</t>
        </is>
      </c>
      <c r="B36" s="6" t="n">
        <v>27551</v>
      </c>
      <c r="C36" s="6" t="n">
        <v>30169</v>
      </c>
      <c r="D36" s="6" t="n">
        <v>32745</v>
      </c>
      <c r="E36" s="6" t="n">
        <v>33016</v>
      </c>
      <c r="F36" s="6" t="n">
        <v>31277</v>
      </c>
      <c r="G36" s="6" t="n">
        <v>36981</v>
      </c>
      <c r="H36" s="6" t="n">
        <v>62914</v>
      </c>
      <c r="I36" s="6" t="n">
        <v>68258</v>
      </c>
      <c r="J36" s="6" t="n">
        <v>90465</v>
      </c>
      <c r="K36" s="6" t="n">
        <v>101274</v>
      </c>
      <c r="L36" s="4" t="inlineStr">
        <is>
          <t xml:space="preserve"> </t>
        </is>
      </c>
      <c r="N36" s="6" t="n">
        <v>132445</v>
      </c>
      <c r="P36" s="6" t="n">
        <v>106135</v>
      </c>
    </row>
    <row r="37">
      <c r="A37" s="4" t="inlineStr">
        <is>
          <t>Research and development</t>
        </is>
      </c>
      <c r="B37" s="6" t="n">
        <v>5344</v>
      </c>
      <c r="C37" s="6" t="n">
        <v>5563</v>
      </c>
      <c r="D37" s="6" t="n">
        <v>6580</v>
      </c>
      <c r="E37" s="6" t="n">
        <v>6936</v>
      </c>
      <c r="F37" s="6" t="n">
        <v>8088</v>
      </c>
      <c r="G37" s="6" t="n">
        <v>7625</v>
      </c>
      <c r="H37" s="6" t="n">
        <v>12143</v>
      </c>
      <c r="I37" s="6" t="n">
        <v>15713</v>
      </c>
      <c r="J37" s="6" t="n">
        <v>17487</v>
      </c>
      <c r="K37" s="6" t="n">
        <v>22649</v>
      </c>
      <c r="L37" s="4" t="inlineStr">
        <is>
          <t xml:space="preserve"> </t>
        </is>
      </c>
      <c r="N37" s="6" t="n">
        <v>28896</v>
      </c>
      <c r="P37" s="6" t="n">
        <v>19091</v>
      </c>
    </row>
    <row r="38">
      <c r="A38" s="4" t="inlineStr">
        <is>
          <t>Sales and marketing</t>
        </is>
      </c>
      <c r="B38" s="6" t="n">
        <v>20996</v>
      </c>
      <c r="C38" s="6" t="n">
        <v>18231</v>
      </c>
      <c r="D38" s="6" t="n">
        <v>15836</v>
      </c>
      <c r="E38" s="6" t="n">
        <v>13372</v>
      </c>
      <c r="F38" s="6" t="n">
        <v>12414</v>
      </c>
      <c r="G38" s="6" t="n">
        <v>9461</v>
      </c>
      <c r="H38" s="6" t="n">
        <v>34067</v>
      </c>
      <c r="I38" s="6" t="n">
        <v>21875</v>
      </c>
      <c r="J38" s="6" t="n">
        <v>55063</v>
      </c>
      <c r="K38" s="6" t="n">
        <v>35247</v>
      </c>
      <c r="L38" s="4" t="inlineStr">
        <is>
          <t xml:space="preserve"> </t>
        </is>
      </c>
      <c r="N38" s="6" t="n">
        <v>51224</v>
      </c>
      <c r="P38" s="6" t="n">
        <v>23490</v>
      </c>
    </row>
    <row r="39">
      <c r="A39" s="4" t="inlineStr">
        <is>
          <t>Impairment losses</t>
        </is>
      </c>
      <c r="B39" s="6" t="n">
        <v>108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087</v>
      </c>
      <c r="K39" s="4" t="inlineStr">
        <is>
          <t xml:space="preserve"> </t>
        </is>
      </c>
      <c r="L39" s="4" t="inlineStr">
        <is>
          <t xml:space="preserve"> </t>
        </is>
      </c>
      <c r="N39" s="4" t="inlineStr">
        <is>
          <t xml:space="preserve"> </t>
        </is>
      </c>
      <c r="P39" s="4" t="inlineStr">
        <is>
          <t xml:space="preserve"> </t>
        </is>
      </c>
    </row>
    <row r="40">
      <c r="A40" s="4" t="inlineStr">
        <is>
          <t>Restructuring and other charges</t>
        </is>
      </c>
      <c r="B40" s="6" t="n">
        <v>0</v>
      </c>
      <c r="C40" s="6" t="n">
        <v>0</v>
      </c>
      <c r="D40" s="6" t="n">
        <v>2130</v>
      </c>
      <c r="E40" s="6" t="n">
        <v>0</v>
      </c>
      <c r="F40" s="6" t="n">
        <v>4033</v>
      </c>
      <c r="G40" s="4" t="inlineStr">
        <is>
          <t xml:space="preserve"> </t>
        </is>
      </c>
      <c r="H40" s="6" t="n">
        <v>2130</v>
      </c>
      <c r="I40" s="6" t="n">
        <v>4033</v>
      </c>
      <c r="J40" s="6" t="n">
        <v>2130</v>
      </c>
      <c r="K40" s="6" t="n">
        <v>4033</v>
      </c>
      <c r="L40" s="4" t="inlineStr">
        <is>
          <t xml:space="preserve"> </t>
        </is>
      </c>
      <c r="N40" s="6" t="n">
        <v>4033</v>
      </c>
      <c r="P40" s="4" t="inlineStr">
        <is>
          <t xml:space="preserve"> </t>
        </is>
      </c>
    </row>
    <row r="41">
      <c r="A41" s="4" t="inlineStr">
        <is>
          <t>Total costs and operating expenses</t>
        </is>
      </c>
      <c r="B41" s="6" t="n">
        <v>217826</v>
      </c>
      <c r="C41" s="6" t="n">
        <v>199415</v>
      </c>
      <c r="D41" s="6" t="n">
        <v>205481</v>
      </c>
      <c r="E41" s="6" t="n">
        <v>185794</v>
      </c>
      <c r="F41" s="6" t="n">
        <v>189002</v>
      </c>
      <c r="G41" s="6" t="n">
        <v>176230</v>
      </c>
      <c r="H41" s="6" t="n">
        <v>404896</v>
      </c>
      <c r="I41" s="6" t="n">
        <v>365232</v>
      </c>
      <c r="J41" s="6" t="n">
        <v>622722</v>
      </c>
      <c r="K41" s="6" t="n">
        <v>551026</v>
      </c>
      <c r="L41" s="4" t="inlineStr">
        <is>
          <t xml:space="preserve"> </t>
        </is>
      </c>
      <c r="N41" s="6" t="n">
        <v>747695</v>
      </c>
      <c r="P41" s="6" t="n">
        <v>492889</v>
      </c>
    </row>
    <row r="42">
      <c r="A42" s="4" t="inlineStr">
        <is>
          <t>Loss from operations</t>
        </is>
      </c>
      <c r="B42" s="6" t="n">
        <v>-56930</v>
      </c>
      <c r="C42" s="6" t="n">
        <v>-42012</v>
      </c>
      <c r="D42" s="6" t="n">
        <v>-84743</v>
      </c>
      <c r="E42" s="6" t="n">
        <v>-61268</v>
      </c>
      <c r="F42" s="6" t="n">
        <v>-67680</v>
      </c>
      <c r="G42" s="6" t="n">
        <v>-95764</v>
      </c>
      <c r="H42" s="6" t="n">
        <v>-126755</v>
      </c>
      <c r="I42" s="6" t="n">
        <v>-163444</v>
      </c>
      <c r="J42" s="6" t="n">
        <v>-183685</v>
      </c>
      <c r="K42" s="6" t="n">
        <v>-224712</v>
      </c>
      <c r="L42" s="4" t="inlineStr">
        <is>
          <t xml:space="preserve"> </t>
        </is>
      </c>
      <c r="N42" s="6" t="n">
        <v>-286612</v>
      </c>
      <c r="P42" s="6" t="n">
        <v>-259945</v>
      </c>
    </row>
    <row r="43">
      <c r="A43" s="4" t="inlineStr">
        <is>
          <t>Interest expense, net</t>
        </is>
      </c>
      <c r="B43" s="6" t="n">
        <v>6423</v>
      </c>
      <c r="C43" s="6" t="n">
        <v>6155</v>
      </c>
      <c r="D43" s="6" t="n">
        <v>5707</v>
      </c>
      <c r="E43" s="6" t="n">
        <v>4112</v>
      </c>
      <c r="F43" s="6" t="n">
        <v>4382</v>
      </c>
      <c r="G43" s="6" t="n">
        <v>8202</v>
      </c>
      <c r="H43" s="6" t="n">
        <v>11862</v>
      </c>
      <c r="I43" s="6" t="n">
        <v>12584</v>
      </c>
      <c r="J43" s="6" t="n">
        <v>18285</v>
      </c>
      <c r="K43" s="6" t="n">
        <v>16696</v>
      </c>
      <c r="L43" s="4" t="inlineStr">
        <is>
          <t xml:space="preserve"> </t>
        </is>
      </c>
      <c r="N43" s="6" t="n">
        <v>21505</v>
      </c>
      <c r="P43" s="6" t="n">
        <v>44090</v>
      </c>
    </row>
    <row r="44">
      <c r="A44" s="4" t="inlineStr">
        <is>
          <t>Change in fair value of SPAC Warrants</t>
        </is>
      </c>
      <c r="B44" s="6" t="n">
        <v>-276</v>
      </c>
      <c r="C44" s="6" t="n">
        <v>-508</v>
      </c>
      <c r="D44" s="6" t="n">
        <v>110</v>
      </c>
      <c r="E44" s="6" t="n">
        <v>495</v>
      </c>
      <c r="F44" s="6" t="n">
        <v>-9419</v>
      </c>
      <c r="G44" s="6" t="n">
        <v>-14895</v>
      </c>
      <c r="H44" s="6" t="n">
        <v>-398</v>
      </c>
      <c r="I44" s="6" t="n">
        <v>-24314</v>
      </c>
      <c r="J44" s="6" t="n">
        <v>-674</v>
      </c>
      <c r="K44" s="6" t="n">
        <v>-23819</v>
      </c>
      <c r="L44" s="4" t="inlineStr">
        <is>
          <t xml:space="preserve"> </t>
        </is>
      </c>
      <c r="N44" s="4" t="inlineStr">
        <is>
          <t xml:space="preserve"> </t>
        </is>
      </c>
      <c r="P44" s="6" t="n">
        <v>2148</v>
      </c>
    </row>
    <row r="45">
      <c r="A45" s="4" t="inlineStr">
        <is>
          <t>Change in fair value of Earn Out Liability</t>
        </is>
      </c>
      <c r="B45" s="6" t="n">
        <v>-209</v>
      </c>
      <c r="C45" s="6" t="n">
        <v>-435</v>
      </c>
      <c r="D45" s="6" t="n">
        <v>-1498</v>
      </c>
      <c r="E45" s="6" t="n">
        <v>2223</v>
      </c>
      <c r="F45" s="6" t="n">
        <v>-23345</v>
      </c>
      <c r="G45" s="6" t="n">
        <v>-73177</v>
      </c>
      <c r="H45" s="6" t="n">
        <v>-1933</v>
      </c>
      <c r="I45" s="6" t="n">
        <v>-96522</v>
      </c>
      <c r="J45" s="6" t="n">
        <v>-2142</v>
      </c>
      <c r="K45" s="6" t="n">
        <v>-94299</v>
      </c>
      <c r="L45" s="4" t="inlineStr">
        <is>
          <t xml:space="preserve"> </t>
        </is>
      </c>
      <c r="N45" s="6" t="n">
        <v>-95700</v>
      </c>
      <c r="P45" s="4" t="inlineStr">
        <is>
          <t xml:space="preserve"> </t>
        </is>
      </c>
    </row>
    <row r="46">
      <c r="A46" s="4" t="inlineStr">
        <is>
          <t>Change in fair value of share-settled redemption feature and gain on conversion of convertible notes</t>
        </is>
      </c>
      <c r="B46" s="4" t="inlineStr">
        <is>
          <t xml:space="preserve"> </t>
        </is>
      </c>
      <c r="C46" s="4" t="inlineStr">
        <is>
          <t xml:space="preserve"> </t>
        </is>
      </c>
      <c r="D46" s="4" t="inlineStr">
        <is>
          <t xml:space="preserve"> </t>
        </is>
      </c>
      <c r="E46" s="6" t="n">
        <v>0</v>
      </c>
      <c r="F46" s="6" t="n">
        <v>0</v>
      </c>
      <c r="G46" s="6" t="n">
        <v>-29512</v>
      </c>
      <c r="H46" s="4" t="inlineStr">
        <is>
          <t xml:space="preserve"> </t>
        </is>
      </c>
      <c r="I46" s="6" t="n">
        <v>-29512</v>
      </c>
      <c r="J46" s="4" t="inlineStr">
        <is>
          <t xml:space="preserve"> </t>
        </is>
      </c>
      <c r="K46" s="6" t="n">
        <v>-29512</v>
      </c>
      <c r="L46" s="4" t="inlineStr">
        <is>
          <t xml:space="preserve"> </t>
        </is>
      </c>
      <c r="N46" s="6" t="n">
        <v>-29512</v>
      </c>
      <c r="P46" s="4" t="inlineStr">
        <is>
          <t xml:space="preserve"> </t>
        </is>
      </c>
    </row>
    <row r="47">
      <c r="A47" s="4" t="inlineStr">
        <is>
          <t>Other (income) expense, net</t>
        </is>
      </c>
      <c r="B47" s="6" t="n">
        <v>1032</v>
      </c>
      <c r="C47" s="6" t="n">
        <v>-2079</v>
      </c>
      <c r="D47" s="6" t="n">
        <v>-2712</v>
      </c>
      <c r="E47" s="6" t="n">
        <v>5175</v>
      </c>
      <c r="F47" s="6" t="n">
        <v>6251</v>
      </c>
      <c r="G47" s="6" t="n">
        <v>2624</v>
      </c>
      <c r="H47" s="6" t="n">
        <v>-4791</v>
      </c>
      <c r="I47" s="6" t="n">
        <v>8875</v>
      </c>
      <c r="J47" s="6" t="n">
        <v>-3759</v>
      </c>
      <c r="K47" s="6" t="n">
        <v>14050</v>
      </c>
      <c r="L47" s="4" t="inlineStr">
        <is>
          <t xml:space="preserve"> </t>
        </is>
      </c>
      <c r="N47" s="6" t="n">
        <v>7564</v>
      </c>
      <c r="P47" s="6" t="n">
        <v>-9890</v>
      </c>
    </row>
    <row r="48">
      <c r="A48" s="4" t="inlineStr">
        <is>
          <t>Total non-operating expense (income), net</t>
        </is>
      </c>
      <c r="B48" s="6" t="n">
        <v>6970</v>
      </c>
      <c r="C48" s="6" t="n">
        <v>3133</v>
      </c>
      <c r="D48" s="6" t="n">
        <v>1607</v>
      </c>
      <c r="E48" s="6" t="n">
        <v>12005</v>
      </c>
      <c r="F48" s="6" t="n">
        <v>-22131</v>
      </c>
      <c r="G48" s="6" t="n">
        <v>-106758</v>
      </c>
      <c r="H48" s="6" t="n">
        <v>4740</v>
      </c>
      <c r="I48" s="6" t="n">
        <v>-128889</v>
      </c>
      <c r="J48" s="6" t="n">
        <v>11710</v>
      </c>
      <c r="K48" s="6" t="n">
        <v>-116884</v>
      </c>
      <c r="L48" s="4" t="inlineStr">
        <is>
          <t xml:space="preserve"> </t>
        </is>
      </c>
      <c r="N48" s="6" t="n">
        <v>-121403</v>
      </c>
      <c r="P48" s="6" t="n">
        <v>34200</v>
      </c>
    </row>
    <row r="49">
      <c r="A49" s="4" t="inlineStr">
        <is>
          <t>Loss before income taxes</t>
        </is>
      </c>
      <c r="B49" s="6" t="n">
        <v>-63900</v>
      </c>
      <c r="C49" s="6" t="n">
        <v>-45145</v>
      </c>
      <c r="D49" s="6" t="n">
        <v>-86350</v>
      </c>
      <c r="E49" s="6" t="n">
        <v>-73273</v>
      </c>
      <c r="F49" s="6" t="n">
        <v>-45549</v>
      </c>
      <c r="G49" s="6" t="n">
        <v>10994</v>
      </c>
      <c r="H49" s="6" t="n">
        <v>-131495</v>
      </c>
      <c r="I49" s="6" t="n">
        <v>-34555</v>
      </c>
      <c r="J49" s="6" t="n">
        <v>-195395</v>
      </c>
      <c r="K49" s="6" t="n">
        <v>-107828</v>
      </c>
      <c r="L49" s="4" t="inlineStr">
        <is>
          <t xml:space="preserve"> </t>
        </is>
      </c>
      <c r="N49" s="6" t="n">
        <v>-165209</v>
      </c>
      <c r="P49" s="6" t="n">
        <v>-294145</v>
      </c>
    </row>
    <row r="50">
      <c r="A50" s="4" t="inlineStr">
        <is>
          <t>(Benefit) provision for income taxes</t>
        </is>
      </c>
      <c r="B50" s="6" t="n">
        <v>376</v>
      </c>
      <c r="C50" s="6" t="n">
        <v>182</v>
      </c>
      <c r="D50" s="6" t="n">
        <v>81</v>
      </c>
      <c r="E50" s="6" t="n">
        <v>416</v>
      </c>
      <c r="F50" s="6" t="n">
        <v>117</v>
      </c>
      <c r="G50" s="6" t="n">
        <v>31</v>
      </c>
      <c r="H50" s="6" t="n">
        <v>263</v>
      </c>
      <c r="I50" s="6" t="n">
        <v>148</v>
      </c>
      <c r="J50" s="6" t="n">
        <v>639</v>
      </c>
      <c r="K50" s="6" t="n">
        <v>564</v>
      </c>
      <c r="L50" s="4" t="inlineStr">
        <is>
          <t xml:space="preserve"> </t>
        </is>
      </c>
      <c r="N50" s="6" t="n">
        <v>533</v>
      </c>
      <c r="P50" s="6" t="n">
        <v>242</v>
      </c>
    </row>
    <row r="51">
      <c r="A51" s="4" t="inlineStr">
        <is>
          <t>Net loss</t>
        </is>
      </c>
      <c r="B51" s="7" t="n">
        <v>-64276</v>
      </c>
      <c r="C51" s="7" t="n">
        <v>-45327</v>
      </c>
      <c r="D51" s="7" t="n">
        <v>-86431</v>
      </c>
      <c r="E51" s="7" t="n">
        <v>-73689</v>
      </c>
      <c r="F51" s="7" t="n">
        <v>-45666</v>
      </c>
      <c r="G51" s="7" t="n">
        <v>10963</v>
      </c>
      <c r="H51" s="7" t="n">
        <v>-131758</v>
      </c>
      <c r="I51" s="7" t="n">
        <v>-34703</v>
      </c>
      <c r="J51" s="7" t="n">
        <v>-196034</v>
      </c>
      <c r="K51" s="7" t="n">
        <v>-108392</v>
      </c>
      <c r="L51" s="4" t="inlineStr">
        <is>
          <t xml:space="preserve"> </t>
        </is>
      </c>
      <c r="N51" s="7" t="n">
        <v>-165742</v>
      </c>
      <c r="P51" s="7" t="n">
        <v>-294387</v>
      </c>
    </row>
    <row r="52">
      <c r="A52" s="4" t="inlineStr">
        <is>
          <t>Basic net loss per common share (in dollars per share)</t>
        </is>
      </c>
      <c r="B52" s="9" t="n">
        <v>-5.86</v>
      </c>
      <c r="C52" s="9" t="n">
        <v>-4.16</v>
      </c>
      <c r="D52" s="9" t="n">
        <v>-7.89</v>
      </c>
      <c r="E52" s="9" t="n">
        <v>-6.83</v>
      </c>
      <c r="F52" s="9" t="n">
        <v>-4.25</v>
      </c>
      <c r="G52" s="9" t="n">
        <v>1.24</v>
      </c>
      <c r="H52" s="9" t="n">
        <v>-12.11</v>
      </c>
      <c r="I52" s="9" t="n">
        <v>-3.51</v>
      </c>
      <c r="J52" s="9" t="n">
        <v>-17.97</v>
      </c>
      <c r="K52" s="9" t="n">
        <v>-10.7</v>
      </c>
      <c r="L52" s="4" t="inlineStr">
        <is>
          <t xml:space="preserve"> </t>
        </is>
      </c>
      <c r="N52" s="9" t="n">
        <v>-16.09</v>
      </c>
      <c r="P52" s="9" t="n">
        <v>-500.41</v>
      </c>
    </row>
    <row r="53">
      <c r="A53" s="4" t="inlineStr">
        <is>
          <t>Diluted net loss per common share (in dollars per share)</t>
        </is>
      </c>
      <c r="B53" s="9" t="n">
        <v>-5.86</v>
      </c>
      <c r="C53" s="9" t="n">
        <v>-4.16</v>
      </c>
      <c r="D53" s="9" t="n">
        <v>-7.89</v>
      </c>
      <c r="E53" s="9" t="n">
        <v>-6.83</v>
      </c>
      <c r="F53" s="9" t="n">
        <v>-4.25</v>
      </c>
      <c r="G53" s="9" t="n">
        <v>1.24</v>
      </c>
      <c r="H53" s="9" t="n">
        <v>-12.11</v>
      </c>
      <c r="I53" s="9" t="n">
        <v>-3.51</v>
      </c>
      <c r="J53" s="9" t="n">
        <v>-17.97</v>
      </c>
      <c r="K53" s="9" t="n">
        <v>-10.7</v>
      </c>
      <c r="L53" s="4" t="inlineStr">
        <is>
          <t xml:space="preserve"> </t>
        </is>
      </c>
      <c r="N53" s="9" t="n">
        <v>-16.09</v>
      </c>
      <c r="P53" s="9" t="n">
        <v>-500.41</v>
      </c>
    </row>
    <row r="54">
      <c r="A54" s="3" t="inlineStr">
        <is>
          <t>Other comprehensive lo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N54" s="4" t="inlineStr">
        <is>
          <t xml:space="preserve"> </t>
        </is>
      </c>
      <c r="P54" s="4" t="inlineStr">
        <is>
          <t xml:space="preserve"> </t>
        </is>
      </c>
    </row>
    <row r="55">
      <c r="A55" s="4" t="inlineStr">
        <is>
          <t>Net loss</t>
        </is>
      </c>
      <c r="B55" s="7" t="n">
        <v>-64276</v>
      </c>
      <c r="C55" s="7" t="n">
        <v>-45327</v>
      </c>
      <c r="D55" s="7" t="n">
        <v>-86431</v>
      </c>
      <c r="E55" s="7" t="n">
        <v>-73689</v>
      </c>
      <c r="F55" s="7" t="n">
        <v>-45666</v>
      </c>
      <c r="G55" s="7" t="n">
        <v>10963</v>
      </c>
      <c r="H55" s="7" t="n">
        <v>-131758</v>
      </c>
      <c r="I55" s="7" t="n">
        <v>-34703</v>
      </c>
      <c r="J55" s="7" t="n">
        <v>-196034</v>
      </c>
      <c r="K55" s="7" t="n">
        <v>-108392</v>
      </c>
      <c r="L55" s="4" t="inlineStr">
        <is>
          <t xml:space="preserve"> </t>
        </is>
      </c>
      <c r="N55" s="7" t="n">
        <v>-165742</v>
      </c>
      <c r="P55" s="7" t="n">
        <v>-294387</v>
      </c>
    </row>
    <row r="56">
      <c r="A56" s="4" t="inlineStr">
        <is>
          <t>Change in foreign currency translation adjustment</t>
        </is>
      </c>
      <c r="B56" s="6" t="n">
        <v>3256</v>
      </c>
      <c r="C56" s="6" t="n">
        <v>-2696</v>
      </c>
      <c r="D56" s="6" t="n">
        <v>-2637</v>
      </c>
      <c r="E56" s="6" t="n">
        <v>4833</v>
      </c>
      <c r="F56" s="6" t="n">
        <v>5085</v>
      </c>
      <c r="G56" s="6" t="n">
        <v>1999</v>
      </c>
      <c r="H56" s="6" t="n">
        <v>-5333</v>
      </c>
      <c r="I56" s="6" t="n">
        <v>7084</v>
      </c>
      <c r="J56" s="6" t="n">
        <v>-2078</v>
      </c>
      <c r="K56" s="6" t="n">
        <v>11916</v>
      </c>
      <c r="L56" s="4" t="inlineStr">
        <is>
          <t xml:space="preserve"> </t>
        </is>
      </c>
      <c r="N56" s="6" t="n">
        <v>5686</v>
      </c>
      <c r="P56" s="6" t="n">
        <v>1633</v>
      </c>
    </row>
    <row r="57">
      <c r="A57" s="4" t="inlineStr">
        <is>
          <t>Comprehensive loss</t>
        </is>
      </c>
      <c r="B57" s="6" t="n">
        <v>-61020</v>
      </c>
      <c r="C57" s="6" t="n">
        <v>-48023</v>
      </c>
      <c r="D57" s="6" t="n">
        <v>-89068</v>
      </c>
      <c r="E57" s="6" t="n">
        <v>-68856</v>
      </c>
      <c r="F57" s="6" t="n">
        <v>-40581</v>
      </c>
      <c r="G57" s="6" t="n">
        <v>12962</v>
      </c>
      <c r="H57" s="6" t="n">
        <v>-137091</v>
      </c>
      <c r="I57" s="6" t="n">
        <v>-27619</v>
      </c>
      <c r="J57" s="6" t="n">
        <v>-198112</v>
      </c>
      <c r="K57" s="6" t="n">
        <v>-96476</v>
      </c>
      <c r="L57" s="4" t="inlineStr">
        <is>
          <t xml:space="preserve"> </t>
        </is>
      </c>
      <c r="N57" s="6" t="n">
        <v>-160056</v>
      </c>
      <c r="P57" s="6" t="n">
        <v>-292754</v>
      </c>
    </row>
    <row r="58">
      <c r="A58" s="4" t="inlineStr">
        <is>
          <t>Restatement Adjust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N58" s="4" t="inlineStr">
        <is>
          <t xml:space="preserve"> </t>
        </is>
      </c>
      <c r="P58" s="4" t="inlineStr">
        <is>
          <t xml:space="preserve"> </t>
        </is>
      </c>
    </row>
    <row r="59">
      <c r="A59" s="3" t="inlineStr">
        <is>
          <t>Error Corrections and Prior Period Adjustments Restate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N59" s="4" t="inlineStr">
        <is>
          <t xml:space="preserve"> </t>
        </is>
      </c>
      <c r="P59" s="4" t="inlineStr">
        <is>
          <t xml:space="preserve"> </t>
        </is>
      </c>
    </row>
    <row r="60">
      <c r="A60" s="4" t="inlineStr">
        <is>
          <t>Revenue</t>
        </is>
      </c>
      <c r="B60" s="6" t="n">
        <v>0</v>
      </c>
      <c r="C60" s="6" t="n">
        <v>0</v>
      </c>
      <c r="D60" s="6" t="n">
        <v>-1235</v>
      </c>
      <c r="E60" s="6" t="n">
        <v>2072</v>
      </c>
      <c r="F60" s="6" t="n">
        <v>-184</v>
      </c>
      <c r="G60" s="6" t="n">
        <v>1479</v>
      </c>
      <c r="H60" s="6" t="n">
        <v>-1235</v>
      </c>
      <c r="I60" s="6" t="n">
        <v>1295</v>
      </c>
      <c r="J60" s="6" t="n">
        <v>-1235</v>
      </c>
      <c r="K60" s="6" t="n">
        <v>3367</v>
      </c>
      <c r="L60" s="4" t="inlineStr">
        <is>
          <t xml:space="preserve"> </t>
        </is>
      </c>
      <c r="N60" s="6" t="n">
        <v>3895</v>
      </c>
      <c r="P60" s="6" t="n">
        <v>1201</v>
      </c>
    </row>
    <row r="61">
      <c r="A61" s="3" t="inlineStr">
        <is>
          <t>Costs and operating expens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N61" s="4" t="inlineStr">
        <is>
          <t xml:space="preserve"> </t>
        </is>
      </c>
      <c r="P61" s="4" t="inlineStr">
        <is>
          <t xml:space="preserve"> </t>
        </is>
      </c>
    </row>
    <row r="62">
      <c r="A62" s="4" t="inlineStr">
        <is>
          <t>Cost of revenue (excluding depreciation and amortization)</t>
        </is>
      </c>
      <c r="B62" s="6" t="n">
        <v>-7337</v>
      </c>
      <c r="C62" s="6" t="n">
        <v>1516</v>
      </c>
      <c r="D62" s="6" t="n">
        <v>-220</v>
      </c>
      <c r="E62" s="6" t="n">
        <v>6301</v>
      </c>
      <c r="F62" s="6" t="n">
        <v>8848</v>
      </c>
      <c r="G62" s="6" t="n">
        <v>759</v>
      </c>
      <c r="H62" s="6" t="n">
        <v>1296</v>
      </c>
      <c r="I62" s="6" t="n">
        <v>9607</v>
      </c>
      <c r="J62" s="6" t="n">
        <v>-6041</v>
      </c>
      <c r="K62" s="6" t="n">
        <v>15908</v>
      </c>
      <c r="L62" s="4" t="inlineStr">
        <is>
          <t xml:space="preserve"> </t>
        </is>
      </c>
      <c r="N62" s="6" t="n">
        <v>7591</v>
      </c>
      <c r="P62" s="6" t="n">
        <v>878</v>
      </c>
    </row>
    <row r="63">
      <c r="A63" s="4" t="inlineStr">
        <is>
          <t>Operations and support</t>
        </is>
      </c>
      <c r="B63" s="6" t="n">
        <v>-1761</v>
      </c>
      <c r="C63" s="6" t="n">
        <v>-1668</v>
      </c>
      <c r="D63" s="6" t="n">
        <v>-2647</v>
      </c>
      <c r="E63" s="6" t="n">
        <v>-2571</v>
      </c>
      <c r="F63" s="6" t="n">
        <v>-808</v>
      </c>
      <c r="G63" s="6" t="n">
        <v>-565</v>
      </c>
      <c r="H63" s="6" t="n">
        <v>-4315</v>
      </c>
      <c r="I63" s="6" t="n">
        <v>-1373</v>
      </c>
      <c r="J63" s="6" t="n">
        <v>-6076</v>
      </c>
      <c r="K63" s="6" t="n">
        <v>-3944</v>
      </c>
      <c r="L63" s="4" t="inlineStr">
        <is>
          <t xml:space="preserve"> </t>
        </is>
      </c>
      <c r="N63" s="6" t="n">
        <v>-7055</v>
      </c>
      <c r="P63" s="6" t="n">
        <v>355</v>
      </c>
    </row>
    <row r="64">
      <c r="A64" s="4" t="inlineStr">
        <is>
          <t>General and administrative</t>
        </is>
      </c>
      <c r="B64" s="6" t="n">
        <v>2997</v>
      </c>
      <c r="C64" s="6" t="n">
        <v>-251</v>
      </c>
      <c r="D64" s="6" t="n">
        <v>-274</v>
      </c>
      <c r="E64" s="6" t="n">
        <v>-1771</v>
      </c>
      <c r="F64" s="6" t="n">
        <v>-796</v>
      </c>
      <c r="G64" s="6" t="n">
        <v>-786</v>
      </c>
      <c r="H64" s="6" t="n">
        <v>-525</v>
      </c>
      <c r="I64" s="6" t="n">
        <v>-1582</v>
      </c>
      <c r="J64" s="6" t="n">
        <v>2472</v>
      </c>
      <c r="K64" s="6" t="n">
        <v>-3353</v>
      </c>
      <c r="L64" s="4" t="inlineStr">
        <is>
          <t xml:space="preserve"> </t>
        </is>
      </c>
      <c r="N64" s="6" t="n">
        <v>-568</v>
      </c>
      <c r="P64" s="6" t="n">
        <v>-464</v>
      </c>
    </row>
    <row r="65">
      <c r="A65" s="4" t="inlineStr">
        <is>
          <t>Research and development</t>
        </is>
      </c>
      <c r="B65" s="6" t="n">
        <v>0</v>
      </c>
      <c r="C65" s="6" t="n">
        <v>0</v>
      </c>
      <c r="D65" s="6" t="n">
        <v>-198</v>
      </c>
      <c r="E65" s="6" t="n">
        <v>0</v>
      </c>
      <c r="F65" s="6" t="n">
        <v>0</v>
      </c>
      <c r="G65" s="6" t="n">
        <v>0</v>
      </c>
      <c r="H65" s="6" t="n">
        <v>-198</v>
      </c>
      <c r="I65" s="6" t="n">
        <v>0</v>
      </c>
      <c r="J65" s="6" t="n">
        <v>-198</v>
      </c>
      <c r="K65" s="6" t="n">
        <v>0</v>
      </c>
      <c r="L65" s="4" t="inlineStr">
        <is>
          <t xml:space="preserve"> </t>
        </is>
      </c>
      <c r="N65" s="6" t="n">
        <v>-284</v>
      </c>
      <c r="P65" s="6" t="n">
        <v>0</v>
      </c>
    </row>
    <row r="66">
      <c r="A66" s="4" t="inlineStr">
        <is>
          <t>Sales and marketing</t>
        </is>
      </c>
      <c r="B66" s="6" t="n">
        <v>0</v>
      </c>
      <c r="C66" s="6" t="n">
        <v>0</v>
      </c>
      <c r="D66" s="6" t="n">
        <v>-169</v>
      </c>
      <c r="E66" s="6" t="n">
        <v>40</v>
      </c>
      <c r="F66" s="6" t="n">
        <v>394</v>
      </c>
      <c r="G66" s="6" t="n">
        <v>328</v>
      </c>
      <c r="H66" s="6" t="n">
        <v>-169</v>
      </c>
      <c r="I66" s="6" t="n">
        <v>722</v>
      </c>
      <c r="J66" s="6" t="n">
        <v>-169</v>
      </c>
      <c r="K66" s="6" t="n">
        <v>762</v>
      </c>
      <c r="L66" s="4" t="inlineStr">
        <is>
          <t xml:space="preserve"> </t>
        </is>
      </c>
      <c r="N66" s="6" t="n">
        <v>1448</v>
      </c>
      <c r="P66" s="6" t="n">
        <v>0</v>
      </c>
    </row>
    <row r="67">
      <c r="A67" s="4" t="inlineStr">
        <is>
          <t>Impairment losses</t>
        </is>
      </c>
      <c r="B67" s="6" t="n">
        <v>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0</v>
      </c>
      <c r="K67" s="4" t="inlineStr">
        <is>
          <t xml:space="preserve"> </t>
        </is>
      </c>
      <c r="L67" s="4" t="inlineStr">
        <is>
          <t xml:space="preserve"> </t>
        </is>
      </c>
      <c r="N67" s="4" t="inlineStr">
        <is>
          <t xml:space="preserve"> </t>
        </is>
      </c>
      <c r="P67" s="4" t="inlineStr">
        <is>
          <t xml:space="preserve"> </t>
        </is>
      </c>
    </row>
    <row r="68">
      <c r="A68" s="4" t="inlineStr">
        <is>
          <t>Restructuring and other charges</t>
        </is>
      </c>
      <c r="B68" s="6" t="n">
        <v>12</v>
      </c>
      <c r="C68" s="6" t="n">
        <v>-23</v>
      </c>
      <c r="D68" s="6" t="n">
        <v>0</v>
      </c>
      <c r="E68" s="6" t="n">
        <v>0</v>
      </c>
      <c r="F68" s="6" t="n">
        <v>0</v>
      </c>
      <c r="G68" s="4" t="inlineStr">
        <is>
          <t xml:space="preserve"> </t>
        </is>
      </c>
      <c r="H68" s="6" t="n">
        <v>-23</v>
      </c>
      <c r="I68" s="6" t="n">
        <v>0</v>
      </c>
      <c r="J68" s="6" t="n">
        <v>-11</v>
      </c>
      <c r="K68" s="6" t="n">
        <v>0</v>
      </c>
      <c r="L68" s="4" t="inlineStr">
        <is>
          <t xml:space="preserve"> </t>
        </is>
      </c>
      <c r="N68" s="6" t="n">
        <v>0</v>
      </c>
      <c r="P68" s="4" t="inlineStr">
        <is>
          <t xml:space="preserve"> </t>
        </is>
      </c>
    </row>
    <row r="69">
      <c r="A69" s="4" t="inlineStr">
        <is>
          <t>Total costs and operating expenses</t>
        </is>
      </c>
      <c r="B69" s="6" t="n">
        <v>-6089</v>
      </c>
      <c r="C69" s="6" t="n">
        <v>-426</v>
      </c>
      <c r="D69" s="6" t="n">
        <v>-3508</v>
      </c>
      <c r="E69" s="6" t="n">
        <v>1999</v>
      </c>
      <c r="F69" s="6" t="n">
        <v>7638</v>
      </c>
      <c r="G69" s="6" t="n">
        <v>-264</v>
      </c>
      <c r="H69" s="6" t="n">
        <v>-3934</v>
      </c>
      <c r="I69" s="6" t="n">
        <v>7374</v>
      </c>
      <c r="J69" s="6" t="n">
        <v>-10023</v>
      </c>
      <c r="K69" s="6" t="n">
        <v>9373</v>
      </c>
      <c r="L69" s="4" t="inlineStr">
        <is>
          <t xml:space="preserve"> </t>
        </is>
      </c>
      <c r="N69" s="6" t="n">
        <v>83182</v>
      </c>
      <c r="P69" s="6" t="n">
        <v>769</v>
      </c>
    </row>
    <row r="70">
      <c r="A70" s="4" t="inlineStr">
        <is>
          <t>Loss from operations</t>
        </is>
      </c>
      <c r="B70" s="6" t="n">
        <v>6089</v>
      </c>
      <c r="C70" s="6" t="n">
        <v>426</v>
      </c>
      <c r="D70" s="6" t="n">
        <v>2273</v>
      </c>
      <c r="E70" s="6" t="n">
        <v>73</v>
      </c>
      <c r="F70" s="6" t="n">
        <v>-7822</v>
      </c>
      <c r="G70" s="6" t="n">
        <v>1743</v>
      </c>
      <c r="H70" s="6" t="n">
        <v>2699</v>
      </c>
      <c r="I70" s="6" t="n">
        <v>-6079</v>
      </c>
      <c r="J70" s="6" t="n">
        <v>8788</v>
      </c>
      <c r="K70" s="6" t="n">
        <v>-6006</v>
      </c>
      <c r="L70" s="4" t="inlineStr">
        <is>
          <t xml:space="preserve"> </t>
        </is>
      </c>
      <c r="N70" s="6" t="n">
        <v>-79287</v>
      </c>
      <c r="P70" s="6" t="n">
        <v>432</v>
      </c>
    </row>
    <row r="71">
      <c r="A71" s="4" t="inlineStr">
        <is>
          <t>Interest expense, net</t>
        </is>
      </c>
      <c r="B71" s="6" t="n">
        <v>0</v>
      </c>
      <c r="C71" s="6" t="n">
        <v>0</v>
      </c>
      <c r="D71" s="6" t="n">
        <v>0</v>
      </c>
      <c r="E71" s="6" t="n">
        <v>0</v>
      </c>
      <c r="F71" s="6" t="n">
        <v>0</v>
      </c>
      <c r="G71" s="6" t="n">
        <v>0</v>
      </c>
      <c r="H71" s="6" t="n">
        <v>0</v>
      </c>
      <c r="I71" s="6" t="n">
        <v>0</v>
      </c>
      <c r="J71" s="6" t="n">
        <v>0</v>
      </c>
      <c r="K71" s="6" t="n">
        <v>0</v>
      </c>
      <c r="L71" s="4" t="inlineStr">
        <is>
          <t xml:space="preserve"> </t>
        </is>
      </c>
      <c r="N71" s="6" t="n">
        <v>0</v>
      </c>
      <c r="P71" s="6" t="n">
        <v>0</v>
      </c>
    </row>
    <row r="72">
      <c r="A72" s="4" t="inlineStr">
        <is>
          <t>Change in fair value of SPAC Warrants</t>
        </is>
      </c>
      <c r="B72" s="6" t="n">
        <v>0</v>
      </c>
      <c r="C72" s="6" t="n">
        <v>0</v>
      </c>
      <c r="D72" s="6" t="n">
        <v>0</v>
      </c>
      <c r="E72" s="6" t="n">
        <v>-495</v>
      </c>
      <c r="F72" s="6" t="n">
        <v>1156</v>
      </c>
      <c r="G72" s="6" t="n">
        <v>-441</v>
      </c>
      <c r="H72" s="6" t="n">
        <v>0</v>
      </c>
      <c r="I72" s="6" t="n">
        <v>715</v>
      </c>
      <c r="J72" s="6" t="n">
        <v>0</v>
      </c>
      <c r="K72" s="6" t="n">
        <v>220</v>
      </c>
      <c r="L72" s="4" t="inlineStr">
        <is>
          <t xml:space="preserve"> </t>
        </is>
      </c>
      <c r="N72" s="4" t="inlineStr">
        <is>
          <t xml:space="preserve"> </t>
        </is>
      </c>
      <c r="P72" s="6" t="n">
        <v>0</v>
      </c>
    </row>
    <row r="73">
      <c r="A73" s="4" t="inlineStr">
        <is>
          <t>Change in fair value of Earn Out Liability</t>
        </is>
      </c>
      <c r="B73" s="6" t="n">
        <v>0</v>
      </c>
      <c r="C73" s="6" t="n">
        <v>0</v>
      </c>
      <c r="D73" s="6" t="n">
        <v>0</v>
      </c>
      <c r="E73" s="6" t="n">
        <v>0</v>
      </c>
      <c r="F73" s="6" t="n">
        <v>0</v>
      </c>
      <c r="G73" s="6" t="n">
        <v>0</v>
      </c>
      <c r="H73" s="6" t="n">
        <v>0</v>
      </c>
      <c r="I73" s="6" t="n">
        <v>0</v>
      </c>
      <c r="J73" s="6" t="n">
        <v>0</v>
      </c>
      <c r="K73" s="6" t="n">
        <v>0</v>
      </c>
      <c r="L73" s="4" t="inlineStr">
        <is>
          <t xml:space="preserve"> </t>
        </is>
      </c>
      <c r="N73" s="6" t="n">
        <v>0</v>
      </c>
      <c r="P73" s="4" t="inlineStr">
        <is>
          <t xml:space="preserve"> </t>
        </is>
      </c>
    </row>
    <row r="74">
      <c r="A74" s="4" t="inlineStr">
        <is>
          <t>Change in fair value of share-settled redemption feature and gain on conversion of convertible notes</t>
        </is>
      </c>
      <c r="B74" s="4" t="inlineStr">
        <is>
          <t xml:space="preserve"> </t>
        </is>
      </c>
      <c r="C74" s="4" t="inlineStr">
        <is>
          <t xml:space="preserve"> </t>
        </is>
      </c>
      <c r="D74" s="4" t="inlineStr">
        <is>
          <t xml:space="preserve"> </t>
        </is>
      </c>
      <c r="E74" s="6" t="n">
        <v>0</v>
      </c>
      <c r="F74" s="6" t="n">
        <v>0</v>
      </c>
      <c r="G74" s="6" t="n">
        <v>0</v>
      </c>
      <c r="H74" s="4" t="inlineStr">
        <is>
          <t xml:space="preserve"> </t>
        </is>
      </c>
      <c r="I74" s="6" t="n">
        <v>0</v>
      </c>
      <c r="J74" s="4" t="inlineStr">
        <is>
          <t xml:space="preserve"> </t>
        </is>
      </c>
      <c r="K74" s="6" t="n">
        <v>0</v>
      </c>
      <c r="L74" s="4" t="inlineStr">
        <is>
          <t xml:space="preserve"> </t>
        </is>
      </c>
      <c r="N74" s="6" t="n">
        <v>0</v>
      </c>
      <c r="P74" s="4" t="inlineStr">
        <is>
          <t xml:space="preserve"> </t>
        </is>
      </c>
    </row>
    <row r="75">
      <c r="A75" s="4" t="inlineStr">
        <is>
          <t>Other (income) expense, net</t>
        </is>
      </c>
      <c r="B75" s="6" t="n">
        <v>-256</v>
      </c>
      <c r="C75" s="6" t="n">
        <v>-531</v>
      </c>
      <c r="D75" s="6" t="n">
        <v>-2268</v>
      </c>
      <c r="E75" s="6" t="n">
        <v>0</v>
      </c>
      <c r="F75" s="6" t="n">
        <v>0</v>
      </c>
      <c r="G75" s="6" t="n">
        <v>0</v>
      </c>
      <c r="H75" s="6" t="n">
        <v>-2799</v>
      </c>
      <c r="I75" s="6" t="n">
        <v>0</v>
      </c>
      <c r="J75" s="6" t="n">
        <v>-3055</v>
      </c>
      <c r="K75" s="6" t="n">
        <v>0</v>
      </c>
      <c r="L75" s="4" t="inlineStr">
        <is>
          <t xml:space="preserve"> </t>
        </is>
      </c>
      <c r="N75" s="6" t="n">
        <v>-157</v>
      </c>
      <c r="P75" s="6" t="n">
        <v>0</v>
      </c>
    </row>
    <row r="76">
      <c r="A76" s="4" t="inlineStr">
        <is>
          <t>Total non-operating expense (income), net</t>
        </is>
      </c>
      <c r="B76" s="6" t="n">
        <v>-256</v>
      </c>
      <c r="C76" s="6" t="n">
        <v>-531</v>
      </c>
      <c r="D76" s="6" t="n">
        <v>-2268</v>
      </c>
      <c r="E76" s="6" t="n">
        <v>-495</v>
      </c>
      <c r="F76" s="6" t="n">
        <v>1156</v>
      </c>
      <c r="G76" s="6" t="n">
        <v>-441</v>
      </c>
      <c r="H76" s="6" t="n">
        <v>-2799</v>
      </c>
      <c r="I76" s="6" t="n">
        <v>715</v>
      </c>
      <c r="J76" s="6" t="n">
        <v>-3055</v>
      </c>
      <c r="K76" s="6" t="n">
        <v>220</v>
      </c>
      <c r="L76" s="4" t="inlineStr">
        <is>
          <t xml:space="preserve"> </t>
        </is>
      </c>
      <c r="N76" s="6" t="n">
        <v>-87</v>
      </c>
      <c r="P76" s="6" t="n">
        <v>0</v>
      </c>
    </row>
    <row r="77">
      <c r="A77" s="4" t="inlineStr">
        <is>
          <t>Loss before income taxes</t>
        </is>
      </c>
      <c r="B77" s="6" t="n">
        <v>6345</v>
      </c>
      <c r="C77" s="6" t="n">
        <v>957</v>
      </c>
      <c r="D77" s="6" t="n">
        <v>4541</v>
      </c>
      <c r="E77" s="6" t="n">
        <v>568</v>
      </c>
      <c r="F77" s="6" t="n">
        <v>-8978</v>
      </c>
      <c r="G77" s="6" t="n">
        <v>2184</v>
      </c>
      <c r="H77" s="6" t="n">
        <v>5498</v>
      </c>
      <c r="I77" s="6" t="n">
        <v>-6794</v>
      </c>
      <c r="J77" s="6" t="n">
        <v>11843</v>
      </c>
      <c r="K77" s="6" t="n">
        <v>-6226</v>
      </c>
      <c r="L77" s="4" t="inlineStr">
        <is>
          <t xml:space="preserve"> </t>
        </is>
      </c>
      <c r="N77" s="6" t="n">
        <v>-79200</v>
      </c>
      <c r="P77" s="6" t="n">
        <v>432</v>
      </c>
    </row>
    <row r="78">
      <c r="A78" s="4" t="inlineStr">
        <is>
          <t>(Benefit) provision for income taxes</t>
        </is>
      </c>
      <c r="B78" s="6" t="n">
        <v>-301</v>
      </c>
      <c r="C78" s="6" t="n">
        <v>-186</v>
      </c>
      <c r="D78" s="6" t="n">
        <v>-25</v>
      </c>
      <c r="E78" s="6" t="n">
        <v>0</v>
      </c>
      <c r="F78" s="6" t="n">
        <v>0</v>
      </c>
      <c r="G78" s="6" t="n">
        <v>0</v>
      </c>
      <c r="H78" s="6" t="n">
        <v>-211</v>
      </c>
      <c r="I78" s="6" t="n">
        <v>0</v>
      </c>
      <c r="J78" s="6" t="n">
        <v>-512</v>
      </c>
      <c r="K78" s="6" t="n">
        <v>0</v>
      </c>
      <c r="L78" s="4" t="inlineStr">
        <is>
          <t xml:space="preserve"> </t>
        </is>
      </c>
      <c r="N78" s="6" t="n">
        <v>89</v>
      </c>
      <c r="P78" s="6" t="n">
        <v>0</v>
      </c>
    </row>
    <row r="79">
      <c r="A79" s="4" t="inlineStr">
        <is>
          <t>Net loss</t>
        </is>
      </c>
      <c r="B79" s="7" t="n">
        <v>6646</v>
      </c>
      <c r="C79" s="7" t="n">
        <v>1143</v>
      </c>
      <c r="D79" s="7" t="n">
        <v>4566</v>
      </c>
      <c r="E79" s="7" t="n">
        <v>568</v>
      </c>
      <c r="F79" s="7" t="n">
        <v>-8978</v>
      </c>
      <c r="G79" s="7" t="n">
        <v>2184</v>
      </c>
      <c r="H79" s="7" t="n">
        <v>5709</v>
      </c>
      <c r="I79" s="7" t="n">
        <v>-6794</v>
      </c>
      <c r="J79" s="7" t="n">
        <v>12355</v>
      </c>
      <c r="K79" s="7" t="n">
        <v>-6226</v>
      </c>
      <c r="L79" s="4" t="inlineStr">
        <is>
          <t xml:space="preserve"> </t>
        </is>
      </c>
      <c r="N79" s="7" t="n">
        <v>-79289</v>
      </c>
      <c r="P79" s="7" t="n">
        <v>432</v>
      </c>
    </row>
    <row r="80">
      <c r="A80" s="4" t="inlineStr">
        <is>
          <t>Basic net loss per common share (in dollars per share)</t>
        </is>
      </c>
      <c r="B80" s="9" t="n">
        <v>0.6</v>
      </c>
      <c r="C80" s="9" t="n">
        <v>0.11</v>
      </c>
      <c r="D80" s="9" t="n">
        <v>0.42</v>
      </c>
      <c r="E80" s="9" t="n">
        <v>0.05</v>
      </c>
      <c r="F80" s="9" t="n">
        <v>-0.83</v>
      </c>
      <c r="G80" s="9" t="n">
        <v>0.25</v>
      </c>
      <c r="H80" s="9" t="n">
        <v>0.53</v>
      </c>
      <c r="I80" s="9" t="n">
        <v>-0.6899999999999999</v>
      </c>
      <c r="J80" s="9" t="n">
        <v>1.13</v>
      </c>
      <c r="K80" s="9" t="n">
        <v>-0.62</v>
      </c>
      <c r="L80" s="4" t="inlineStr">
        <is>
          <t xml:space="preserve"> </t>
        </is>
      </c>
      <c r="N80" s="9" t="n">
        <v>-7.7</v>
      </c>
      <c r="P80" s="9" t="n">
        <v>0.74</v>
      </c>
    </row>
    <row r="81">
      <c r="A81" s="4" t="inlineStr">
        <is>
          <t>Diluted net loss per common share (in dollars per share)</t>
        </is>
      </c>
      <c r="B81" s="9" t="n">
        <v>0.6</v>
      </c>
      <c r="C81" s="9" t="n">
        <v>0.11</v>
      </c>
      <c r="D81" s="9" t="n">
        <v>0.42</v>
      </c>
      <c r="E81" s="9" t="n">
        <v>0.05</v>
      </c>
      <c r="F81" s="9" t="n">
        <v>-0.83</v>
      </c>
      <c r="G81" s="9" t="n">
        <v>0.25</v>
      </c>
      <c r="H81" s="9" t="n">
        <v>0.53</v>
      </c>
      <c r="I81" s="9" t="n">
        <v>-0.6899999999999999</v>
      </c>
      <c r="J81" s="9" t="n">
        <v>1.13</v>
      </c>
      <c r="K81" s="9" t="n">
        <v>-0.62</v>
      </c>
      <c r="L81" s="4" t="inlineStr">
        <is>
          <t xml:space="preserve"> </t>
        </is>
      </c>
      <c r="N81" s="9" t="n">
        <v>-7.7</v>
      </c>
      <c r="P81" s="9" t="n">
        <v>0.74</v>
      </c>
    </row>
    <row r="82">
      <c r="A82" s="3" t="inlineStr">
        <is>
          <t>Other comprehensive los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N82" s="4" t="inlineStr">
        <is>
          <t xml:space="preserve"> </t>
        </is>
      </c>
      <c r="P82" s="4" t="inlineStr">
        <is>
          <t xml:space="preserve"> </t>
        </is>
      </c>
    </row>
    <row r="83">
      <c r="A83" s="4" t="inlineStr">
        <is>
          <t>Net loss</t>
        </is>
      </c>
      <c r="B83" s="7" t="n">
        <v>6646</v>
      </c>
      <c r="C83" s="7" t="n">
        <v>1143</v>
      </c>
      <c r="D83" s="7" t="n">
        <v>4566</v>
      </c>
      <c r="E83" s="7" t="n">
        <v>568</v>
      </c>
      <c r="F83" s="7" t="n">
        <v>-8978</v>
      </c>
      <c r="G83" s="7" t="n">
        <v>2184</v>
      </c>
      <c r="H83" s="7" t="n">
        <v>5709</v>
      </c>
      <c r="I83" s="7" t="n">
        <v>-6794</v>
      </c>
      <c r="J83" s="7" t="n">
        <v>12355</v>
      </c>
      <c r="K83" s="7" t="n">
        <v>-6226</v>
      </c>
      <c r="L83" s="4" t="inlineStr">
        <is>
          <t xml:space="preserve"> </t>
        </is>
      </c>
      <c r="N83" s="7" t="n">
        <v>-79289</v>
      </c>
      <c r="P83" s="7" t="n">
        <v>432</v>
      </c>
    </row>
    <row r="84">
      <c r="A84" s="4" t="inlineStr">
        <is>
          <t>Change in foreign currency translation adjustment</t>
        </is>
      </c>
      <c r="B84" s="6" t="n">
        <v>291</v>
      </c>
      <c r="C84" s="6" t="n">
        <v>-685</v>
      </c>
      <c r="D84" s="6" t="n">
        <v>-777</v>
      </c>
      <c r="E84" s="6" t="n">
        <v>0</v>
      </c>
      <c r="F84" s="6" t="n">
        <v>0</v>
      </c>
      <c r="G84" s="6" t="n">
        <v>0</v>
      </c>
      <c r="H84" s="6" t="n">
        <v>-1462</v>
      </c>
      <c r="I84" s="6" t="n">
        <v>0</v>
      </c>
      <c r="J84" s="6" t="n">
        <v>-1171</v>
      </c>
      <c r="K84" s="6" t="n">
        <v>0</v>
      </c>
      <c r="L84" s="4" t="inlineStr">
        <is>
          <t xml:space="preserve"> </t>
        </is>
      </c>
      <c r="N84" s="6" t="n">
        <v>41</v>
      </c>
      <c r="P84" s="6" t="n">
        <v>0</v>
      </c>
    </row>
    <row r="85">
      <c r="A85" s="4" t="inlineStr">
        <is>
          <t>Comprehensive loss</t>
        </is>
      </c>
      <c r="B85" s="7" t="n">
        <v>6937</v>
      </c>
      <c r="C85" s="7" t="n">
        <v>458</v>
      </c>
      <c r="D85" s="7" t="n">
        <v>3789</v>
      </c>
      <c r="E85" s="7" t="n">
        <v>568</v>
      </c>
      <c r="F85" s="7" t="n">
        <v>-8978</v>
      </c>
      <c r="G85" s="7" t="n">
        <v>2184</v>
      </c>
      <c r="H85" s="7" t="n">
        <v>4247</v>
      </c>
      <c r="I85" s="7" t="n">
        <v>-6794</v>
      </c>
      <c r="J85" s="7" t="n">
        <v>11184</v>
      </c>
      <c r="K85" s="7" t="n">
        <v>-6226</v>
      </c>
      <c r="L85" s="4" t="inlineStr">
        <is>
          <t xml:space="preserve"> </t>
        </is>
      </c>
      <c r="N85" s="7" t="n">
        <v>-79248</v>
      </c>
      <c r="P85" s="7" t="n">
        <v>432</v>
      </c>
    </row>
    <row r="86"/>
    <row r="87">
      <c r="A87" s="4" t="inlineStr">
        <is>
          <t>[1] Prior period balances have been adjusted to reflect the Reverse Stock Split at a ratio of 1-for-20 that became effective on September 20, 2023. See Note 1, Basis of Presentation , for additional information regarding the Reverse Stock Split.</t>
        </is>
      </c>
    </row>
  </sheetData>
  <mergeCells count="10">
    <mergeCell ref="A1:A2"/>
    <mergeCell ref="B1:G1"/>
    <mergeCell ref="H1:I1"/>
    <mergeCell ref="J1:K1"/>
    <mergeCell ref="L1:Q1"/>
    <mergeCell ref="L2:M2"/>
    <mergeCell ref="N2:O2"/>
    <mergeCell ref="P2:Q2"/>
    <mergeCell ref="A86:Q86"/>
    <mergeCell ref="A87:Q87"/>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N1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Restatement of Quarterly Results - CONSOLIDATED STATEMENTS OF CASH FLOWS (Unaudited) (Details) - USD ($) $ in Thousands</t>
        </is>
      </c>
      <c r="B1" s="2" t="inlineStr">
        <is>
          <t>3 Months Ended</t>
        </is>
      </c>
      <c r="H1" s="2" t="inlineStr">
        <is>
          <t>6 Months Ended</t>
        </is>
      </c>
      <c r="J1" s="2" t="inlineStr">
        <is>
          <t>9 Months Ended</t>
        </is>
      </c>
      <c r="L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3</t>
        </is>
      </c>
      <c r="K2" s="2" t="inlineStr">
        <is>
          <t>Sep. 30, 2022</t>
        </is>
      </c>
      <c r="L2" s="2" t="inlineStr">
        <is>
          <t>Dec. 31, 2023</t>
        </is>
      </c>
      <c r="M2" s="2" t="inlineStr">
        <is>
          <t>Dec. 31, 2022</t>
        </is>
      </c>
      <c r="N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loss</t>
        </is>
      </c>
      <c r="B4" s="7" t="n">
        <v>-57630</v>
      </c>
      <c r="C4" s="7" t="n">
        <v>-44184</v>
      </c>
      <c r="D4" s="7" t="n">
        <v>-81865</v>
      </c>
      <c r="E4" s="7" t="n">
        <v>-73121</v>
      </c>
      <c r="F4" s="7" t="n">
        <v>-54644</v>
      </c>
      <c r="G4" s="7" t="n">
        <v>13147</v>
      </c>
      <c r="H4" s="7" t="n">
        <v>-126049</v>
      </c>
      <c r="I4" s="7" t="n">
        <v>-41497</v>
      </c>
      <c r="J4" s="7" t="n">
        <v>-183679</v>
      </c>
      <c r="K4" s="7" t="n">
        <v>-114618</v>
      </c>
      <c r="L4" s="7" t="n">
        <v>-295668</v>
      </c>
      <c r="M4" s="7" t="n">
        <v>-245031</v>
      </c>
      <c r="N4" s="7" t="n">
        <v>-293955</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Depreciation and amortization</t>
        </is>
      </c>
      <c r="B6" s="4" t="inlineStr">
        <is>
          <t xml:space="preserve"> </t>
        </is>
      </c>
      <c r="C6" s="4" t="inlineStr">
        <is>
          <t xml:space="preserve"> </t>
        </is>
      </c>
      <c r="D6" s="6" t="n">
        <v>7048</v>
      </c>
      <c r="E6" s="4" t="inlineStr">
        <is>
          <t xml:space="preserve"> </t>
        </is>
      </c>
      <c r="F6" s="4" t="inlineStr">
        <is>
          <t xml:space="preserve"> </t>
        </is>
      </c>
      <c r="G6" s="6" t="n">
        <v>5630</v>
      </c>
      <c r="H6" s="6" t="n">
        <v>13026</v>
      </c>
      <c r="I6" s="6" t="n">
        <v>11626</v>
      </c>
      <c r="J6" s="6" t="n">
        <v>18908</v>
      </c>
      <c r="K6" s="6" t="n">
        <v>17801</v>
      </c>
      <c r="L6" s="6" t="n">
        <v>22147</v>
      </c>
      <c r="M6" s="6" t="n">
        <v>23914</v>
      </c>
      <c r="N6" s="6" t="n">
        <v>17714</v>
      </c>
    </row>
    <row r="7">
      <c r="A7" s="4" t="inlineStr">
        <is>
          <t>Stock-based compensation</t>
        </is>
      </c>
      <c r="B7" s="4" t="inlineStr">
        <is>
          <t xml:space="preserve"> </t>
        </is>
      </c>
      <c r="C7" s="4" t="inlineStr">
        <is>
          <t xml:space="preserve"> </t>
        </is>
      </c>
      <c r="D7" s="6" t="n">
        <v>10800</v>
      </c>
      <c r="E7" s="4" t="inlineStr">
        <is>
          <t xml:space="preserve"> </t>
        </is>
      </c>
      <c r="F7" s="4" t="inlineStr">
        <is>
          <t xml:space="preserve"> </t>
        </is>
      </c>
      <c r="G7" s="6" t="n">
        <v>5695</v>
      </c>
      <c r="H7" s="6" t="n">
        <v>19058</v>
      </c>
      <c r="I7" s="6" t="n">
        <v>10268</v>
      </c>
      <c r="J7" s="6" t="n">
        <v>23982</v>
      </c>
      <c r="K7" s="6" t="n">
        <v>15899</v>
      </c>
      <c r="L7" s="6" t="n">
        <v>28494</v>
      </c>
      <c r="M7" s="6" t="n">
        <v>24337</v>
      </c>
      <c r="N7" s="6" t="n">
        <v>25247</v>
      </c>
    </row>
    <row r="8">
      <c r="A8" s="4" t="inlineStr">
        <is>
          <t>Amortization of operating lease ROU assets</t>
        </is>
      </c>
      <c r="B8" s="4" t="inlineStr">
        <is>
          <t xml:space="preserve"> </t>
        </is>
      </c>
      <c r="C8" s="4" t="inlineStr">
        <is>
          <t xml:space="preserve"> </t>
        </is>
      </c>
      <c r="D8" s="6" t="n">
        <v>45627</v>
      </c>
      <c r="E8" s="4" t="inlineStr">
        <is>
          <t xml:space="preserve"> </t>
        </is>
      </c>
      <c r="F8" s="4" t="inlineStr">
        <is>
          <t xml:space="preserve"> </t>
        </is>
      </c>
      <c r="G8" s="6" t="n">
        <v>37646</v>
      </c>
      <c r="H8" s="6" t="n">
        <v>82999</v>
      </c>
      <c r="I8" s="6" t="n">
        <v>70228</v>
      </c>
      <c r="J8" s="6" t="n">
        <v>130192</v>
      </c>
      <c r="K8" s="6" t="n">
        <v>105569</v>
      </c>
      <c r="L8" s="6" t="n">
        <v>184718</v>
      </c>
      <c r="M8" s="6" t="n">
        <v>142391</v>
      </c>
      <c r="N8" s="6" t="n">
        <v>0</v>
      </c>
    </row>
    <row r="9">
      <c r="A9" s="4" t="inlineStr">
        <is>
          <t>Impairment losses</t>
        </is>
      </c>
      <c r="B9" s="4" t="inlineStr">
        <is>
          <t xml:space="preserve"> </t>
        </is>
      </c>
      <c r="C9" s="4" t="inlineStr">
        <is>
          <t xml:space="preserve"> </t>
        </is>
      </c>
      <c r="D9" s="4" t="inlineStr">
        <is>
          <t xml:space="preserve"> </t>
        </is>
      </c>
      <c r="E9" s="4" t="inlineStr">
        <is>
          <t xml:space="preserve"> </t>
        </is>
      </c>
      <c r="F9" s="4" t="inlineStr">
        <is>
          <t xml:space="preserve"> </t>
        </is>
      </c>
      <c r="G9" s="6" t="n">
        <v>0</v>
      </c>
      <c r="H9" s="4" t="inlineStr">
        <is>
          <t xml:space="preserve"> </t>
        </is>
      </c>
      <c r="I9" s="4" t="inlineStr">
        <is>
          <t xml:space="preserve"> </t>
        </is>
      </c>
      <c r="J9" s="6" t="n">
        <v>1087</v>
      </c>
      <c r="K9" s="4" t="inlineStr">
        <is>
          <t xml:space="preserve"> </t>
        </is>
      </c>
      <c r="L9" s="6" t="n">
        <v>59165</v>
      </c>
      <c r="M9" s="6" t="n">
        <v>82050</v>
      </c>
      <c r="N9" s="6" t="n">
        <v>0</v>
      </c>
    </row>
    <row r="10">
      <c r="A10" s="4" t="inlineStr">
        <is>
          <t>(Gain) loss on foreign exchange</t>
        </is>
      </c>
      <c r="B10" s="4" t="inlineStr">
        <is>
          <t xml:space="preserve"> </t>
        </is>
      </c>
      <c r="C10" s="4" t="inlineStr">
        <is>
          <t xml:space="preserve"> </t>
        </is>
      </c>
      <c r="D10" s="6" t="n">
        <v>-2311</v>
      </c>
      <c r="E10" s="4" t="inlineStr">
        <is>
          <t xml:space="preserve"> </t>
        </is>
      </c>
      <c r="F10" s="4" t="inlineStr">
        <is>
          <t xml:space="preserve"> </t>
        </is>
      </c>
      <c r="G10" s="6" t="n">
        <v>2379</v>
      </c>
      <c r="H10" s="6" t="n">
        <v>-4378</v>
      </c>
      <c r="I10" s="6" t="n">
        <v>6458</v>
      </c>
      <c r="J10" s="6" t="n">
        <v>-2445</v>
      </c>
      <c r="K10" s="6" t="n">
        <v>13092</v>
      </c>
      <c r="L10" s="6" t="n">
        <v>-5691</v>
      </c>
      <c r="M10" s="6" t="n">
        <v>6590</v>
      </c>
      <c r="N10" s="6" t="n">
        <v>2387</v>
      </c>
    </row>
    <row r="11">
      <c r="A11" s="4" t="inlineStr">
        <is>
          <t>Capitalization of paid-in-kind interest on long-term debt</t>
        </is>
      </c>
      <c r="B11" s="4" t="inlineStr">
        <is>
          <t xml:space="preserve"> </t>
        </is>
      </c>
      <c r="C11" s="4" t="inlineStr">
        <is>
          <t xml:space="preserve"> </t>
        </is>
      </c>
      <c r="D11" s="6" t="n">
        <v>6345</v>
      </c>
      <c r="E11" s="4" t="inlineStr">
        <is>
          <t xml:space="preserve"> </t>
        </is>
      </c>
      <c r="F11" s="4" t="inlineStr">
        <is>
          <t xml:space="preserve"> </t>
        </is>
      </c>
      <c r="G11" s="4" t="inlineStr">
        <is>
          <t xml:space="preserve"> </t>
        </is>
      </c>
      <c r="H11" s="6" t="n">
        <v>13135</v>
      </c>
      <c r="I11" s="6" t="n">
        <v>4253</v>
      </c>
      <c r="J11" s="6" t="n">
        <v>20418</v>
      </c>
      <c r="K11" s="6" t="n">
        <v>12544</v>
      </c>
      <c r="L11" s="6" t="n">
        <v>26934</v>
      </c>
      <c r="M11" s="6" t="n">
        <v>18359</v>
      </c>
      <c r="N11" s="6" t="n">
        <v>0</v>
      </c>
    </row>
    <row r="12">
      <c r="A12" s="4" t="inlineStr">
        <is>
          <t>Amortization of debt issuance costs</t>
        </is>
      </c>
      <c r="B12" s="4" t="inlineStr">
        <is>
          <t xml:space="preserve"> </t>
        </is>
      </c>
      <c r="C12" s="4" t="inlineStr">
        <is>
          <t xml:space="preserve"> </t>
        </is>
      </c>
      <c r="D12" s="4" t="inlineStr">
        <is>
          <t xml:space="preserve"> </t>
        </is>
      </c>
      <c r="E12" s="4" t="inlineStr">
        <is>
          <t xml:space="preserve"> </t>
        </is>
      </c>
      <c r="F12" s="4" t="inlineStr">
        <is>
          <t xml:space="preserve"> </t>
        </is>
      </c>
      <c r="G12" s="6" t="n">
        <v>8750</v>
      </c>
      <c r="H12" s="4" t="inlineStr">
        <is>
          <t xml:space="preserve"> </t>
        </is>
      </c>
      <c r="I12" s="6" t="n">
        <v>9040</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Amortization of debt issuance costs</t>
        </is>
      </c>
      <c r="B13" s="4" t="inlineStr">
        <is>
          <t xml:space="preserve"> </t>
        </is>
      </c>
      <c r="C13" s="4" t="inlineStr">
        <is>
          <t xml:space="preserve"> </t>
        </is>
      </c>
      <c r="D13" s="6" t="n">
        <v>2</v>
      </c>
      <c r="E13" s="4" t="inlineStr">
        <is>
          <t xml:space="preserve"> </t>
        </is>
      </c>
      <c r="F13" s="4" t="inlineStr">
        <is>
          <t xml:space="preserve"> </t>
        </is>
      </c>
      <c r="G13" s="4" t="inlineStr">
        <is>
          <t xml:space="preserve"> </t>
        </is>
      </c>
      <c r="H13" s="6" t="n">
        <v>4</v>
      </c>
      <c r="I13" s="4" t="inlineStr">
        <is>
          <t xml:space="preserve"> </t>
        </is>
      </c>
      <c r="J13" s="6" t="n">
        <v>6</v>
      </c>
      <c r="K13" s="6" t="n">
        <v>149</v>
      </c>
      <c r="L13" s="6" t="n">
        <v>12</v>
      </c>
      <c r="M13" s="6" t="n">
        <v>151</v>
      </c>
      <c r="N13" s="6" t="n">
        <v>2378</v>
      </c>
    </row>
    <row r="14">
      <c r="A14" s="4" t="inlineStr">
        <is>
          <t>Amortization of debt discounts</t>
        </is>
      </c>
      <c r="B14" s="4" t="inlineStr">
        <is>
          <t xml:space="preserve"> </t>
        </is>
      </c>
      <c r="C14" s="4" t="inlineStr">
        <is>
          <t xml:space="preserve"> </t>
        </is>
      </c>
      <c r="D14" s="6" t="n">
        <v>368</v>
      </c>
      <c r="E14" s="4" t="inlineStr">
        <is>
          <t xml:space="preserve"> </t>
        </is>
      </c>
      <c r="F14" s="4" t="inlineStr">
        <is>
          <t xml:space="preserve"> </t>
        </is>
      </c>
      <c r="G14" s="6" t="n">
        <v>-3007</v>
      </c>
      <c r="H14" s="6" t="n">
        <v>797</v>
      </c>
      <c r="I14" s="6" t="n">
        <v>-2640</v>
      </c>
      <c r="J14" s="6" t="n">
        <v>1274</v>
      </c>
      <c r="K14" s="6" t="n">
        <v>3374</v>
      </c>
      <c r="L14" s="6" t="n">
        <v>2557</v>
      </c>
      <c r="M14" s="6" t="n">
        <v>3802</v>
      </c>
      <c r="N14" s="6" t="n">
        <v>35067</v>
      </c>
    </row>
    <row r="15">
      <c r="A15" s="4" t="inlineStr">
        <is>
          <t>Change in fair value of share-settled redemption feature and gain on conversion of convertible notes</t>
        </is>
      </c>
      <c r="B15" s="4" t="inlineStr">
        <is>
          <t xml:space="preserve"> </t>
        </is>
      </c>
      <c r="C15" s="4" t="inlineStr">
        <is>
          <t xml:space="preserve"> </t>
        </is>
      </c>
      <c r="D15" s="4" t="inlineStr">
        <is>
          <t xml:space="preserve"> </t>
        </is>
      </c>
      <c r="E15" s="4" t="inlineStr">
        <is>
          <t xml:space="preserve"> </t>
        </is>
      </c>
      <c r="F15" s="4" t="inlineStr">
        <is>
          <t xml:space="preserve"> </t>
        </is>
      </c>
      <c r="G15" s="6" t="n">
        <v>-29512</v>
      </c>
      <c r="H15" s="4" t="inlineStr">
        <is>
          <t xml:space="preserve"> </t>
        </is>
      </c>
      <c r="I15" s="6" t="n">
        <v>-29512</v>
      </c>
      <c r="J15" s="4" t="inlineStr">
        <is>
          <t xml:space="preserve"> </t>
        </is>
      </c>
      <c r="K15" s="6" t="n">
        <v>-29512</v>
      </c>
      <c r="L15" s="6" t="n">
        <v>0</v>
      </c>
      <c r="M15" s="6" t="n">
        <v>-29512</v>
      </c>
      <c r="N15" s="6" t="n">
        <v>-14834</v>
      </c>
    </row>
    <row r="16">
      <c r="A16" s="4" t="inlineStr">
        <is>
          <t>Change in fair value of SPAC Warrants</t>
        </is>
      </c>
      <c r="B16" s="6" t="n">
        <v>-276</v>
      </c>
      <c r="C16" s="6" t="n">
        <v>-508</v>
      </c>
      <c r="D16" s="6" t="n">
        <v>110</v>
      </c>
      <c r="E16" s="6" t="n">
        <v>0</v>
      </c>
      <c r="F16" s="6" t="n">
        <v>-8263</v>
      </c>
      <c r="G16" s="6" t="n">
        <v>-15336</v>
      </c>
      <c r="H16" s="6" t="n">
        <v>-398</v>
      </c>
      <c r="I16" s="6" t="n">
        <v>-23599</v>
      </c>
      <c r="J16" s="6" t="n">
        <v>-674</v>
      </c>
      <c r="K16" s="6" t="n">
        <v>-23599</v>
      </c>
      <c r="L16" s="6" t="n">
        <v>0</v>
      </c>
      <c r="M16" s="6" t="n">
        <v>0</v>
      </c>
      <c r="N16" s="6" t="n">
        <v>2148</v>
      </c>
    </row>
    <row r="17">
      <c r="A17" s="4" t="inlineStr">
        <is>
          <t>Change in fair value of Earn Out Liability</t>
        </is>
      </c>
      <c r="B17" s="6" t="n">
        <v>-209</v>
      </c>
      <c r="C17" s="6" t="n">
        <v>-435</v>
      </c>
      <c r="D17" s="6" t="n">
        <v>-1498</v>
      </c>
      <c r="E17" s="6" t="n">
        <v>2223</v>
      </c>
      <c r="F17" s="6" t="n">
        <v>-23345</v>
      </c>
      <c r="G17" s="6" t="n">
        <v>-73177</v>
      </c>
      <c r="H17" s="6" t="n">
        <v>-1933</v>
      </c>
      <c r="I17" s="6" t="n">
        <v>-96522</v>
      </c>
      <c r="J17" s="6" t="n">
        <v>-2142</v>
      </c>
      <c r="K17" s="6" t="n">
        <v>-94299</v>
      </c>
      <c r="L17" s="6" t="n">
        <v>-2372</v>
      </c>
      <c r="M17" s="6" t="n">
        <v>-95700</v>
      </c>
      <c r="N17" s="6" t="n">
        <v>0</v>
      </c>
    </row>
    <row r="18">
      <c r="A18" s="4" t="inlineStr">
        <is>
          <t>Other operating activities</t>
        </is>
      </c>
      <c r="B18" s="4" t="inlineStr">
        <is>
          <t xml:space="preserve"> </t>
        </is>
      </c>
      <c r="C18" s="4" t="inlineStr">
        <is>
          <t xml:space="preserve"> </t>
        </is>
      </c>
      <c r="D18" s="6" t="n">
        <v>622</v>
      </c>
      <c r="E18" s="4" t="inlineStr">
        <is>
          <t xml:space="preserve"> </t>
        </is>
      </c>
      <c r="F18" s="4" t="inlineStr">
        <is>
          <t xml:space="preserve"> </t>
        </is>
      </c>
      <c r="G18" s="6" t="n">
        <v>682</v>
      </c>
      <c r="H18" s="6" t="n">
        <v>1028</v>
      </c>
      <c r="I18" s="6" t="n">
        <v>1175</v>
      </c>
      <c r="J18" s="6" t="n">
        <v>897</v>
      </c>
      <c r="K18" s="6" t="n">
        <v>1362</v>
      </c>
      <c r="L18" s="6" t="n">
        <v>1123</v>
      </c>
      <c r="M18" s="6" t="n">
        <v>1249</v>
      </c>
      <c r="N18" s="6" t="n">
        <v>810</v>
      </c>
    </row>
    <row r="19">
      <c r="A19" s="3" t="inlineStr">
        <is>
          <t>Changes i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ccounts receivable, net</t>
        </is>
      </c>
      <c r="B20" s="4" t="inlineStr">
        <is>
          <t xml:space="preserve"> </t>
        </is>
      </c>
      <c r="C20" s="4" t="inlineStr">
        <is>
          <t xml:space="preserve"> </t>
        </is>
      </c>
      <c r="D20" s="6" t="n">
        <v>-1287</v>
      </c>
      <c r="E20" s="4" t="inlineStr">
        <is>
          <t xml:space="preserve"> </t>
        </is>
      </c>
      <c r="F20" s="4" t="inlineStr">
        <is>
          <t xml:space="preserve"> </t>
        </is>
      </c>
      <c r="G20" s="6" t="n">
        <v>3075</v>
      </c>
      <c r="H20" s="6" t="n">
        <v>-8599</v>
      </c>
      <c r="I20" s="6" t="n">
        <v>-3418</v>
      </c>
      <c r="J20" s="6" t="n">
        <v>-4219</v>
      </c>
      <c r="K20" s="6" t="n">
        <v>-2291</v>
      </c>
      <c r="L20" s="6" t="n">
        <v>-2591</v>
      </c>
      <c r="M20" s="6" t="n">
        <v>-2522</v>
      </c>
      <c r="N20" s="6" t="n">
        <v>-3067</v>
      </c>
    </row>
    <row r="21">
      <c r="A21" s="4" t="inlineStr">
        <is>
          <t>Prepaid expenses</t>
        </is>
      </c>
      <c r="B21" s="4" t="inlineStr">
        <is>
          <t xml:space="preserve"> </t>
        </is>
      </c>
      <c r="C21" s="4" t="inlineStr">
        <is>
          <t xml:space="preserve"> </t>
        </is>
      </c>
      <c r="D21" s="6" t="n">
        <v>3055</v>
      </c>
      <c r="E21" s="4" t="inlineStr">
        <is>
          <t xml:space="preserve"> </t>
        </is>
      </c>
      <c r="F21" s="4" t="inlineStr">
        <is>
          <t xml:space="preserve"> </t>
        </is>
      </c>
      <c r="G21" s="6" t="n">
        <v>-2369</v>
      </c>
      <c r="H21" s="6" t="n">
        <v>-538</v>
      </c>
      <c r="I21" s="6" t="n">
        <v>-2561</v>
      </c>
      <c r="J21" s="6" t="n">
        <v>1885</v>
      </c>
      <c r="K21" s="6" t="n">
        <v>-2543</v>
      </c>
      <c r="L21" s="6" t="n">
        <v>3657</v>
      </c>
      <c r="M21" s="6" t="n">
        <v>-3135</v>
      </c>
      <c r="N21" s="6" t="n">
        <v>4400</v>
      </c>
    </row>
    <row r="22">
      <c r="A22" s="4" t="inlineStr">
        <is>
          <t>Other current and non-current assets</t>
        </is>
      </c>
      <c r="B22" s="4" t="inlineStr">
        <is>
          <t xml:space="preserve"> </t>
        </is>
      </c>
      <c r="C22" s="4" t="inlineStr">
        <is>
          <t xml:space="preserve"> </t>
        </is>
      </c>
      <c r="D22" s="6" t="n">
        <v>332</v>
      </c>
      <c r="E22" s="4" t="inlineStr">
        <is>
          <t xml:space="preserve"> </t>
        </is>
      </c>
      <c r="F22" s="4" t="inlineStr">
        <is>
          <t xml:space="preserve"> </t>
        </is>
      </c>
      <c r="G22" s="6" t="n">
        <v>9979</v>
      </c>
      <c r="H22" s="6" t="n">
        <v>1098</v>
      </c>
      <c r="I22" s="6" t="n">
        <v>6601</v>
      </c>
      <c r="J22" s="6" t="n">
        <v>-29</v>
      </c>
      <c r="K22" s="6" t="n">
        <v>7304</v>
      </c>
      <c r="L22" s="6" t="n">
        <v>-636</v>
      </c>
      <c r="M22" s="6" t="n">
        <v>8390</v>
      </c>
      <c r="N22" s="6" t="n">
        <v>-22284</v>
      </c>
    </row>
    <row r="23">
      <c r="A23" s="4" t="inlineStr">
        <is>
          <t>Accounts payable</t>
        </is>
      </c>
      <c r="B23" s="4" t="inlineStr">
        <is>
          <t xml:space="preserve"> </t>
        </is>
      </c>
      <c r="C23" s="4" t="inlineStr">
        <is>
          <t xml:space="preserve"> </t>
        </is>
      </c>
      <c r="D23" s="6" t="n">
        <v>-2415</v>
      </c>
      <c r="E23" s="4" t="inlineStr">
        <is>
          <t xml:space="preserve"> </t>
        </is>
      </c>
      <c r="F23" s="4" t="inlineStr">
        <is>
          <t xml:space="preserve"> </t>
        </is>
      </c>
      <c r="G23" s="6" t="n">
        <v>-21001</v>
      </c>
      <c r="H23" s="6" t="n">
        <v>3248</v>
      </c>
      <c r="I23" s="6" t="n">
        <v>-20088</v>
      </c>
      <c r="J23" s="6" t="n">
        <v>4044</v>
      </c>
      <c r="K23" s="6" t="n">
        <v>-27765</v>
      </c>
      <c r="L23" s="6" t="n">
        <v>6810</v>
      </c>
      <c r="M23" s="6" t="n">
        <v>-21506</v>
      </c>
      <c r="N23" s="6" t="n">
        <v>8593</v>
      </c>
    </row>
    <row r="24">
      <c r="A24" s="4" t="inlineStr">
        <is>
          <t>Accrued liabilities</t>
        </is>
      </c>
      <c r="B24" s="4" t="inlineStr">
        <is>
          <t xml:space="preserve"> </t>
        </is>
      </c>
      <c r="C24" s="4" t="inlineStr">
        <is>
          <t xml:space="preserve"> </t>
        </is>
      </c>
      <c r="D24" s="6" t="n">
        <v>-743</v>
      </c>
      <c r="E24" s="4" t="inlineStr">
        <is>
          <t xml:space="preserve"> </t>
        </is>
      </c>
      <c r="F24" s="4" t="inlineStr">
        <is>
          <t xml:space="preserve"> </t>
        </is>
      </c>
      <c r="G24" s="6" t="n">
        <v>-6732</v>
      </c>
      <c r="H24" s="6" t="n">
        <v>1097</v>
      </c>
      <c r="I24" s="6" t="n">
        <v>12541</v>
      </c>
      <c r="J24" s="6" t="n">
        <v>-5434</v>
      </c>
      <c r="K24" s="6" t="n">
        <v>21264</v>
      </c>
      <c r="L24" s="6" t="n">
        <v>3839</v>
      </c>
      <c r="M24" s="6" t="n">
        <v>19105</v>
      </c>
      <c r="N24" s="6" t="n">
        <v>10762</v>
      </c>
    </row>
    <row r="25">
      <c r="A25" s="4" t="inlineStr">
        <is>
          <t>Taxes payable</t>
        </is>
      </c>
      <c r="B25" s="4" t="inlineStr">
        <is>
          <t xml:space="preserve"> </t>
        </is>
      </c>
      <c r="C25" s="4" t="inlineStr">
        <is>
          <t xml:space="preserve"> </t>
        </is>
      </c>
      <c r="D25" s="6" t="n">
        <v>1989</v>
      </c>
      <c r="E25" s="4" t="inlineStr">
        <is>
          <t xml:space="preserve"> </t>
        </is>
      </c>
      <c r="F25" s="4" t="inlineStr">
        <is>
          <t xml:space="preserve"> </t>
        </is>
      </c>
      <c r="G25" s="6" t="n">
        <v>3891</v>
      </c>
      <c r="H25" s="6" t="n">
        <v>948</v>
      </c>
      <c r="I25" s="6" t="n">
        <v>5212</v>
      </c>
      <c r="J25" s="6" t="n">
        <v>1013</v>
      </c>
      <c r="K25" s="6" t="n">
        <v>7165</v>
      </c>
      <c r="L25" s="6" t="n">
        <v>-727</v>
      </c>
      <c r="M25" s="6" t="n">
        <v>6243</v>
      </c>
      <c r="N25" s="6" t="n">
        <v>1366</v>
      </c>
    </row>
    <row r="26">
      <c r="A26" s="4" t="inlineStr">
        <is>
          <t>Deferred revenue</t>
        </is>
      </c>
      <c r="B26" s="4" t="inlineStr">
        <is>
          <t xml:space="preserve"> </t>
        </is>
      </c>
      <c r="C26" s="4" t="inlineStr">
        <is>
          <t xml:space="preserve"> </t>
        </is>
      </c>
      <c r="D26" s="6" t="n">
        <v>16703</v>
      </c>
      <c r="E26" s="4" t="inlineStr">
        <is>
          <t xml:space="preserve"> </t>
        </is>
      </c>
      <c r="F26" s="4" t="inlineStr">
        <is>
          <t xml:space="preserve"> </t>
        </is>
      </c>
      <c r="G26" s="6" t="n">
        <v>24347</v>
      </c>
      <c r="H26" s="6" t="n">
        <v>17963</v>
      </c>
      <c r="I26" s="6" t="n">
        <v>27224</v>
      </c>
      <c r="J26" s="6" t="n">
        <v>25728</v>
      </c>
      <c r="K26" s="6" t="n">
        <v>33804</v>
      </c>
      <c r="L26" s="6" t="n">
        <v>20068</v>
      </c>
      <c r="M26" s="6" t="n">
        <v>22400</v>
      </c>
      <c r="N26" s="6" t="n">
        <v>7123</v>
      </c>
    </row>
    <row r="27">
      <c r="A27" s="4" t="inlineStr">
        <is>
          <t>Operating lease ROU assets and operating lease liabilities, net</t>
        </is>
      </c>
      <c r="B27" s="4" t="inlineStr">
        <is>
          <t xml:space="preserve"> </t>
        </is>
      </c>
      <c r="C27" s="4" t="inlineStr">
        <is>
          <t xml:space="preserve"> </t>
        </is>
      </c>
      <c r="D27" s="6" t="n">
        <v>-38302</v>
      </c>
      <c r="E27" s="4" t="inlineStr">
        <is>
          <t xml:space="preserve"> </t>
        </is>
      </c>
      <c r="F27" s="4" t="inlineStr">
        <is>
          <t xml:space="preserve"> </t>
        </is>
      </c>
      <c r="G27" s="6" t="n">
        <v>-17761</v>
      </c>
      <c r="H27" s="6" t="n">
        <v>-71928</v>
      </c>
      <c r="I27" s="6" t="n">
        <v>-38300</v>
      </c>
      <c r="J27" s="6" t="n">
        <v>-103939</v>
      </c>
      <c r="K27" s="6" t="n">
        <v>-67168</v>
      </c>
      <c r="L27" s="6" t="n">
        <v>-162327</v>
      </c>
      <c r="M27" s="6" t="n">
        <v>-86410</v>
      </c>
      <c r="N27" s="6" t="n">
        <v>0</v>
      </c>
    </row>
    <row r="28">
      <c r="A28" s="4" t="inlineStr">
        <is>
          <t>Other current and non-current liabilities</t>
        </is>
      </c>
      <c r="B28" s="4" t="inlineStr">
        <is>
          <t xml:space="preserve"> </t>
        </is>
      </c>
      <c r="C28" s="4" t="inlineStr">
        <is>
          <t xml:space="preserve"> </t>
        </is>
      </c>
      <c r="D28" s="6" t="n">
        <v>77</v>
      </c>
      <c r="E28" s="4" t="inlineStr">
        <is>
          <t xml:space="preserve"> </t>
        </is>
      </c>
      <c r="F28" s="4" t="inlineStr">
        <is>
          <t xml:space="preserve"> </t>
        </is>
      </c>
      <c r="G28" s="6" t="n">
        <v>3165</v>
      </c>
      <c r="H28" s="6" t="n">
        <v>-127</v>
      </c>
      <c r="I28" s="6" t="n">
        <v>2474</v>
      </c>
      <c r="J28" s="6" t="n">
        <v>590</v>
      </c>
      <c r="K28" s="6" t="n">
        <v>-613</v>
      </c>
      <c r="L28" s="6" t="n">
        <v>199</v>
      </c>
      <c r="M28" s="6" t="n">
        <v>37</v>
      </c>
      <c r="N28" s="6" t="n">
        <v>-1329</v>
      </c>
    </row>
    <row r="29">
      <c r="A29" s="4" t="inlineStr">
        <is>
          <t>Net cash used in operating activities</t>
        </is>
      </c>
      <c r="B29" s="4" t="inlineStr">
        <is>
          <t xml:space="preserve"> </t>
        </is>
      </c>
      <c r="C29" s="4" t="inlineStr">
        <is>
          <t xml:space="preserve"> </t>
        </is>
      </c>
      <c r="D29" s="6" t="n">
        <v>-35343</v>
      </c>
      <c r="E29" s="4" t="inlineStr">
        <is>
          <t xml:space="preserve"> </t>
        </is>
      </c>
      <c r="F29" s="4" t="inlineStr">
        <is>
          <t xml:space="preserve"> </t>
        </is>
      </c>
      <c r="G29" s="6" t="n">
        <v>-50509</v>
      </c>
      <c r="H29" s="6" t="n">
        <v>-59549</v>
      </c>
      <c r="I29" s="6" t="n">
        <v>-91037</v>
      </c>
      <c r="J29" s="6" t="n">
        <v>-72537</v>
      </c>
      <c r="K29" s="6" t="n">
        <v>-123081</v>
      </c>
      <c r="L29" s="6" t="n">
        <v>-110904</v>
      </c>
      <c r="M29" s="6" t="n">
        <v>-149988</v>
      </c>
      <c r="N29" s="6" t="n">
        <v>-179949</v>
      </c>
    </row>
    <row r="30">
      <c r="A30" s="3" t="inlineStr">
        <is>
          <t>Cash flows from investing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urchase of property and equip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1319</v>
      </c>
      <c r="K31" s="4" t="inlineStr">
        <is>
          <t xml:space="preserve"> </t>
        </is>
      </c>
      <c r="L31" s="4" t="inlineStr">
        <is>
          <t xml:space="preserve"> </t>
        </is>
      </c>
      <c r="M31" s="4" t="inlineStr">
        <is>
          <t xml:space="preserve"> </t>
        </is>
      </c>
      <c r="N31" s="4" t="inlineStr">
        <is>
          <t xml:space="preserve"> </t>
        </is>
      </c>
    </row>
    <row r="32">
      <c r="A32" s="4" t="inlineStr">
        <is>
          <t>Purchase of property and equipment</t>
        </is>
      </c>
      <c r="B32" s="4" t="inlineStr">
        <is>
          <t xml:space="preserve"> </t>
        </is>
      </c>
      <c r="C32" s="4" t="inlineStr">
        <is>
          <t xml:space="preserve"> </t>
        </is>
      </c>
      <c r="D32" s="6" t="n">
        <v>-6297</v>
      </c>
      <c r="E32" s="4" t="inlineStr">
        <is>
          <t xml:space="preserve"> </t>
        </is>
      </c>
      <c r="F32" s="4" t="inlineStr">
        <is>
          <t xml:space="preserve"> </t>
        </is>
      </c>
      <c r="G32" s="6" t="n">
        <v>-10723</v>
      </c>
      <c r="H32" s="6" t="n">
        <v>-8661</v>
      </c>
      <c r="I32" s="6" t="n">
        <v>-16723</v>
      </c>
      <c r="J32" s="4" t="inlineStr">
        <is>
          <t xml:space="preserve"> </t>
        </is>
      </c>
      <c r="K32" s="6" t="n">
        <v>-24590</v>
      </c>
      <c r="L32" s="6" t="n">
        <v>-10566</v>
      </c>
      <c r="M32" s="6" t="n">
        <v>-26897</v>
      </c>
      <c r="N32" s="6" t="n">
        <v>-15603</v>
      </c>
    </row>
    <row r="33">
      <c r="A33" s="4" t="inlineStr">
        <is>
          <t>Capitalization of internal-use software</t>
        </is>
      </c>
      <c r="B33" s="4" t="inlineStr">
        <is>
          <t xml:space="preserve"> </t>
        </is>
      </c>
      <c r="C33" s="4" t="inlineStr">
        <is>
          <t xml:space="preserve"> </t>
        </is>
      </c>
      <c r="D33" s="6" t="n">
        <v>-554</v>
      </c>
      <c r="E33" s="4" t="inlineStr">
        <is>
          <t xml:space="preserve"> </t>
        </is>
      </c>
      <c r="F33" s="4" t="inlineStr">
        <is>
          <t xml:space="preserve"> </t>
        </is>
      </c>
      <c r="G33" s="6" t="n">
        <v>-1077</v>
      </c>
      <c r="H33" s="6" t="n">
        <v>-689</v>
      </c>
      <c r="I33" s="6" t="n">
        <v>-2236</v>
      </c>
      <c r="J33" s="6" t="n">
        <v>-1117</v>
      </c>
      <c r="K33" s="6" t="n">
        <v>-2510</v>
      </c>
      <c r="L33" s="6" t="n">
        <v>-1796</v>
      </c>
      <c r="M33" s="6" t="n">
        <v>-2796</v>
      </c>
      <c r="N33" s="6" t="n">
        <v>-5426</v>
      </c>
    </row>
    <row r="34">
      <c r="A34" s="4" t="inlineStr">
        <is>
          <t>Net cash used in investing activities</t>
        </is>
      </c>
      <c r="B34" s="4" t="inlineStr">
        <is>
          <t xml:space="preserve"> </t>
        </is>
      </c>
      <c r="C34" s="4" t="inlineStr">
        <is>
          <t xml:space="preserve"> </t>
        </is>
      </c>
      <c r="D34" s="6" t="n">
        <v>-6851</v>
      </c>
      <c r="E34" s="4" t="inlineStr">
        <is>
          <t xml:space="preserve"> </t>
        </is>
      </c>
      <c r="F34" s="4" t="inlineStr">
        <is>
          <t xml:space="preserve"> </t>
        </is>
      </c>
      <c r="G34" s="6" t="n">
        <v>-11800</v>
      </c>
      <c r="H34" s="6" t="n">
        <v>-9350</v>
      </c>
      <c r="I34" s="6" t="n">
        <v>-18959</v>
      </c>
      <c r="J34" s="6" t="n">
        <v>-12436</v>
      </c>
      <c r="K34" s="6" t="n">
        <v>-27100</v>
      </c>
      <c r="L34" s="6" t="n">
        <v>-12362</v>
      </c>
      <c r="M34" s="6" t="n">
        <v>-29693</v>
      </c>
      <c r="N34" s="6" t="n">
        <v>-21029</v>
      </c>
    </row>
    <row r="35">
      <c r="A35" s="3" t="inlineStr">
        <is>
          <t>Cash flows from financing activ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roceeds from Delayed Draw Notes</t>
        </is>
      </c>
      <c r="B36" s="4" t="inlineStr">
        <is>
          <t xml:space="preserve"> </t>
        </is>
      </c>
      <c r="C36" s="4" t="inlineStr">
        <is>
          <t xml:space="preserve"> </t>
        </is>
      </c>
      <c r="D36" s="4" t="inlineStr">
        <is>
          <t xml:space="preserve"> </t>
        </is>
      </c>
      <c r="E36" s="4" t="inlineStr">
        <is>
          <t xml:space="preserve"> </t>
        </is>
      </c>
      <c r="F36" s="4" t="inlineStr">
        <is>
          <t xml:space="preserve"> </t>
        </is>
      </c>
      <c r="G36" s="6" t="n">
        <v>159225</v>
      </c>
      <c r="H36" s="4" t="inlineStr">
        <is>
          <t xml:space="preserve"> </t>
        </is>
      </c>
      <c r="I36" s="6" t="n">
        <v>159225</v>
      </c>
      <c r="J36" s="4" t="inlineStr">
        <is>
          <t xml:space="preserve"> </t>
        </is>
      </c>
      <c r="K36" s="6" t="n">
        <v>159225</v>
      </c>
      <c r="L36" s="6" t="n">
        <v>0</v>
      </c>
      <c r="M36" s="6" t="n">
        <v>159225</v>
      </c>
      <c r="N36" s="6" t="n">
        <v>0</v>
      </c>
    </row>
    <row r="37">
      <c r="A37" s="4" t="inlineStr">
        <is>
          <t>Repayment of debt and payment of early termination fees</t>
        </is>
      </c>
      <c r="B37" s="4" t="inlineStr">
        <is>
          <t xml:space="preserve"> </t>
        </is>
      </c>
      <c r="C37" s="4" t="inlineStr">
        <is>
          <t xml:space="preserve"> </t>
        </is>
      </c>
      <c r="D37" s="4" t="inlineStr">
        <is>
          <t xml:space="preserve"> </t>
        </is>
      </c>
      <c r="E37" s="4" t="inlineStr">
        <is>
          <t xml:space="preserve"> </t>
        </is>
      </c>
      <c r="F37" s="4" t="inlineStr">
        <is>
          <t xml:space="preserve"> </t>
        </is>
      </c>
      <c r="G37" s="6" t="n">
        <v>27745</v>
      </c>
      <c r="H37" s="4" t="inlineStr">
        <is>
          <t xml:space="preserve"> </t>
        </is>
      </c>
      <c r="I37" s="6" t="n">
        <v>27745</v>
      </c>
      <c r="J37" s="6" t="n">
        <v>250</v>
      </c>
      <c r="K37" s="6" t="n">
        <v>27745</v>
      </c>
      <c r="L37" s="6" t="n">
        <v>35240</v>
      </c>
      <c r="M37" s="6" t="n">
        <v>27745</v>
      </c>
      <c r="N37" s="6" t="n">
        <v>18776</v>
      </c>
    </row>
    <row r="38">
      <c r="A38" s="4" t="inlineStr">
        <is>
          <t>Proceeds from issuance of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3000</v>
      </c>
      <c r="K38" s="4" t="inlineStr">
        <is>
          <t xml:space="preserve"> </t>
        </is>
      </c>
      <c r="L38" s="6" t="n">
        <v>3000</v>
      </c>
      <c r="M38" s="6" t="n">
        <v>0</v>
      </c>
      <c r="N38" s="6" t="n">
        <v>162366</v>
      </c>
    </row>
    <row r="39">
      <c r="A39" s="4" t="inlineStr">
        <is>
          <t>Proceeds from business combination and PIPE offering</t>
        </is>
      </c>
      <c r="B39" s="4" t="inlineStr">
        <is>
          <t xml:space="preserve"> </t>
        </is>
      </c>
      <c r="C39" s="4" t="inlineStr">
        <is>
          <t xml:space="preserve"> </t>
        </is>
      </c>
      <c r="D39" s="4" t="inlineStr">
        <is>
          <t xml:space="preserve"> </t>
        </is>
      </c>
      <c r="E39" s="4" t="inlineStr">
        <is>
          <t xml:space="preserve"> </t>
        </is>
      </c>
      <c r="F39" s="4" t="inlineStr">
        <is>
          <t xml:space="preserve"> </t>
        </is>
      </c>
      <c r="G39" s="6" t="n">
        <v>325928</v>
      </c>
      <c r="H39" s="4" t="inlineStr">
        <is>
          <t xml:space="preserve"> </t>
        </is>
      </c>
      <c r="I39" s="6" t="n">
        <v>325928</v>
      </c>
      <c r="J39" s="4" t="inlineStr">
        <is>
          <t xml:space="preserve"> </t>
        </is>
      </c>
      <c r="K39" s="6" t="n">
        <v>325928</v>
      </c>
      <c r="L39" s="6" t="n">
        <v>0</v>
      </c>
      <c r="M39" s="6" t="n">
        <v>325928</v>
      </c>
      <c r="N39" s="6" t="n">
        <v>0</v>
      </c>
    </row>
    <row r="40">
      <c r="A40" s="4" t="inlineStr">
        <is>
          <t>Common stock issuance costs</t>
        </is>
      </c>
      <c r="B40" s="4" t="inlineStr">
        <is>
          <t xml:space="preserve"> </t>
        </is>
      </c>
      <c r="C40" s="4" t="inlineStr">
        <is>
          <t xml:space="preserve"> </t>
        </is>
      </c>
      <c r="D40" s="4" t="inlineStr">
        <is>
          <t xml:space="preserve"> </t>
        </is>
      </c>
      <c r="E40" s="4" t="inlineStr">
        <is>
          <t xml:space="preserve"> </t>
        </is>
      </c>
      <c r="F40" s="4" t="inlineStr">
        <is>
          <t xml:space="preserve"> </t>
        </is>
      </c>
      <c r="G40" s="6" t="n">
        <v>-58555</v>
      </c>
      <c r="H40" s="4" t="inlineStr">
        <is>
          <t xml:space="preserve"> </t>
        </is>
      </c>
      <c r="I40" s="6" t="n">
        <v>-58555</v>
      </c>
      <c r="J40" s="4" t="inlineStr">
        <is>
          <t xml:space="preserve"> </t>
        </is>
      </c>
      <c r="K40" s="6" t="n">
        <v>-58555</v>
      </c>
      <c r="L40" s="6" t="n">
        <v>0</v>
      </c>
      <c r="M40" s="6" t="n">
        <v>-58555</v>
      </c>
      <c r="N40" s="6" t="n">
        <v>0</v>
      </c>
    </row>
    <row r="41">
      <c r="A41" s="4" t="inlineStr">
        <is>
          <t>Proceeds from exercise of stock options and common stock warrants</t>
        </is>
      </c>
      <c r="B41" s="4" t="inlineStr">
        <is>
          <t xml:space="preserve"> </t>
        </is>
      </c>
      <c r="C41" s="4" t="inlineStr">
        <is>
          <t xml:space="preserve"> </t>
        </is>
      </c>
      <c r="D41" s="6" t="n">
        <v>8</v>
      </c>
      <c r="E41" s="4" t="inlineStr">
        <is>
          <t xml:space="preserve"> </t>
        </is>
      </c>
      <c r="F41" s="4" t="inlineStr">
        <is>
          <t xml:space="preserve"> </t>
        </is>
      </c>
      <c r="G41" s="6" t="n">
        <v>873</v>
      </c>
      <c r="H41" s="6" t="n">
        <v>8</v>
      </c>
      <c r="I41" s="6" t="n">
        <v>1447</v>
      </c>
      <c r="J41" s="6" t="n">
        <v>8</v>
      </c>
      <c r="K41" s="6" t="n">
        <v>1702</v>
      </c>
      <c r="L41" s="6" t="n">
        <v>8</v>
      </c>
      <c r="M41" s="6" t="n">
        <v>1746</v>
      </c>
      <c r="N41" s="6" t="n">
        <v>3961</v>
      </c>
    </row>
    <row r="42">
      <c r="A42" s="4" t="inlineStr">
        <is>
          <t>Net cash (used in) provided by financing activities</t>
        </is>
      </c>
      <c r="B42" s="4" t="inlineStr">
        <is>
          <t xml:space="preserve"> </t>
        </is>
      </c>
      <c r="C42" s="4" t="inlineStr">
        <is>
          <t xml:space="preserve"> </t>
        </is>
      </c>
      <c r="D42" s="6" t="n">
        <v>8</v>
      </c>
      <c r="E42" s="4" t="inlineStr">
        <is>
          <t xml:space="preserve"> </t>
        </is>
      </c>
      <c r="F42" s="4" t="inlineStr">
        <is>
          <t xml:space="preserve"> </t>
        </is>
      </c>
      <c r="G42" s="6" t="n">
        <v>399726</v>
      </c>
      <c r="H42" s="6" t="n">
        <v>8</v>
      </c>
      <c r="I42" s="6" t="n">
        <v>400300</v>
      </c>
      <c r="J42" s="6" t="n">
        <v>2758</v>
      </c>
      <c r="K42" s="6" t="n">
        <v>400555</v>
      </c>
      <c r="L42" s="6" t="n">
        <v>-32232</v>
      </c>
      <c r="M42" s="6" t="n">
        <v>400599</v>
      </c>
      <c r="N42" s="6" t="n">
        <v>148571</v>
      </c>
    </row>
    <row r="43">
      <c r="A43" s="4" t="inlineStr">
        <is>
          <t>Effects of foreign exchange on cash</t>
        </is>
      </c>
      <c r="B43" s="4" t="inlineStr">
        <is>
          <t xml:space="preserve"> </t>
        </is>
      </c>
      <c r="C43" s="4" t="inlineStr">
        <is>
          <t xml:space="preserve"> </t>
        </is>
      </c>
      <c r="D43" s="6" t="n">
        <v>-596</v>
      </c>
      <c r="E43" s="4" t="inlineStr">
        <is>
          <t xml:space="preserve"> </t>
        </is>
      </c>
      <c r="F43" s="4" t="inlineStr">
        <is>
          <t xml:space="preserve"> </t>
        </is>
      </c>
      <c r="G43" s="6" t="n">
        <v>-327</v>
      </c>
      <c r="H43" s="6" t="n">
        <v>-782</v>
      </c>
      <c r="I43" s="6" t="n">
        <v>499</v>
      </c>
      <c r="J43" s="6" t="n">
        <v>262</v>
      </c>
      <c r="K43" s="6" t="n">
        <v>-1860</v>
      </c>
      <c r="L43" s="6" t="n">
        <v>2809</v>
      </c>
      <c r="M43" s="6" t="n">
        <v>-1673</v>
      </c>
      <c r="N43" s="6" t="n">
        <v>-760</v>
      </c>
    </row>
    <row r="44">
      <c r="A44" s="4" t="inlineStr">
        <is>
          <t>Net change in cash, cash equivalents, and restricted cash</t>
        </is>
      </c>
      <c r="B44" s="4" t="inlineStr">
        <is>
          <t xml:space="preserve"> </t>
        </is>
      </c>
      <c r="C44" s="4" t="inlineStr">
        <is>
          <t xml:space="preserve"> </t>
        </is>
      </c>
      <c r="D44" s="6" t="n">
        <v>-42782</v>
      </c>
      <c r="E44" s="4" t="inlineStr">
        <is>
          <t xml:space="preserve"> </t>
        </is>
      </c>
      <c r="F44" s="4" t="inlineStr">
        <is>
          <t xml:space="preserve"> </t>
        </is>
      </c>
      <c r="G44" s="6" t="n">
        <v>337090</v>
      </c>
      <c r="H44" s="6" t="n">
        <v>-69673</v>
      </c>
      <c r="I44" s="6" t="n">
        <v>290803</v>
      </c>
      <c r="J44" s="6" t="n">
        <v>-81953</v>
      </c>
      <c r="K44" s="6" t="n">
        <v>248514</v>
      </c>
      <c r="L44" s="6" t="n">
        <v>-152689</v>
      </c>
      <c r="M44" s="6" t="n">
        <v>219245</v>
      </c>
      <c r="N44" s="6" t="n">
        <v>-53167</v>
      </c>
    </row>
    <row r="45">
      <c r="A45" s="4" t="inlineStr">
        <is>
          <t>Cash, cash equivalents, and restricted cash at beginning of year</t>
        </is>
      </c>
      <c r="B45" s="6" t="n">
        <v>219513</v>
      </c>
      <c r="C45" s="6" t="n">
        <v>246404</v>
      </c>
      <c r="D45" s="6" t="n">
        <v>289186</v>
      </c>
      <c r="E45" s="6" t="n">
        <v>360744</v>
      </c>
      <c r="F45" s="6" t="n">
        <v>407031</v>
      </c>
      <c r="G45" s="6" t="n">
        <v>69941</v>
      </c>
      <c r="H45" s="6" t="n">
        <v>289186</v>
      </c>
      <c r="I45" s="6" t="n">
        <v>69941</v>
      </c>
      <c r="J45" s="6" t="n">
        <v>289186</v>
      </c>
      <c r="K45" s="6" t="n">
        <v>69941</v>
      </c>
      <c r="L45" s="6" t="n">
        <v>289186</v>
      </c>
      <c r="M45" s="6" t="n">
        <v>69941</v>
      </c>
      <c r="N45" s="6" t="n">
        <v>123108</v>
      </c>
    </row>
    <row r="46">
      <c r="A46" s="4" t="inlineStr">
        <is>
          <t>Cash, cash equivalents, and restricted cash at end of year</t>
        </is>
      </c>
      <c r="B46" s="6" t="n">
        <v>207233</v>
      </c>
      <c r="C46" s="6" t="n">
        <v>219513</v>
      </c>
      <c r="D46" s="6" t="n">
        <v>246404</v>
      </c>
      <c r="E46" s="6" t="n">
        <v>318455</v>
      </c>
      <c r="F46" s="6" t="n">
        <v>360744</v>
      </c>
      <c r="G46" s="6" t="n">
        <v>407031</v>
      </c>
      <c r="H46" s="6" t="n">
        <v>219513</v>
      </c>
      <c r="I46" s="6" t="n">
        <v>360744</v>
      </c>
      <c r="J46" s="6" t="n">
        <v>207233</v>
      </c>
      <c r="K46" s="6" t="n">
        <v>318455</v>
      </c>
      <c r="L46" s="6" t="n">
        <v>136497</v>
      </c>
      <c r="M46" s="6" t="n">
        <v>289186</v>
      </c>
      <c r="N46" s="6" t="n">
        <v>69941</v>
      </c>
    </row>
    <row r="47">
      <c r="A47" s="4" t="inlineStr">
        <is>
          <t>As Previously Report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Cash flows from operating activ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Net loss</t>
        </is>
      </c>
      <c r="B49" s="6" t="n">
        <v>-64276</v>
      </c>
      <c r="C49" s="6" t="n">
        <v>-45327</v>
      </c>
      <c r="D49" s="6" t="n">
        <v>-86431</v>
      </c>
      <c r="E49" s="6" t="n">
        <v>-73689</v>
      </c>
      <c r="F49" s="6" t="n">
        <v>-45666</v>
      </c>
      <c r="G49" s="6" t="n">
        <v>10963</v>
      </c>
      <c r="H49" s="6" t="n">
        <v>-131758</v>
      </c>
      <c r="I49" s="6" t="n">
        <v>-34703</v>
      </c>
      <c r="J49" s="6" t="n">
        <v>-196034</v>
      </c>
      <c r="K49" s="6" t="n">
        <v>-108392</v>
      </c>
      <c r="L49" s="4" t="inlineStr">
        <is>
          <t xml:space="preserve"> </t>
        </is>
      </c>
      <c r="M49" s="6" t="n">
        <v>-165742</v>
      </c>
      <c r="N49" s="6" t="n">
        <v>-294387</v>
      </c>
    </row>
    <row r="50">
      <c r="A50" s="3" t="inlineStr">
        <is>
          <t>Adjustments to reconcile net loss to net cash used in operating activ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Depreciation and amortization</t>
        </is>
      </c>
      <c r="B51" s="4" t="inlineStr">
        <is>
          <t xml:space="preserve"> </t>
        </is>
      </c>
      <c r="C51" s="4" t="inlineStr">
        <is>
          <t xml:space="preserve"> </t>
        </is>
      </c>
      <c r="D51" s="6" t="n">
        <v>7048</v>
      </c>
      <c r="E51" s="4" t="inlineStr">
        <is>
          <t xml:space="preserve"> </t>
        </is>
      </c>
      <c r="F51" s="4" t="inlineStr">
        <is>
          <t xml:space="preserve"> </t>
        </is>
      </c>
      <c r="G51" s="6" t="n">
        <v>5630</v>
      </c>
      <c r="H51" s="6" t="n">
        <v>13026</v>
      </c>
      <c r="I51" s="6" t="n">
        <v>11626</v>
      </c>
      <c r="J51" s="6" t="n">
        <v>18908</v>
      </c>
      <c r="K51" s="6" t="n">
        <v>17801</v>
      </c>
      <c r="L51" s="4" t="inlineStr">
        <is>
          <t xml:space="preserve"> </t>
        </is>
      </c>
      <c r="M51" s="6" t="n">
        <v>23911</v>
      </c>
      <c r="N51" s="6" t="n">
        <v>17714</v>
      </c>
    </row>
    <row r="52">
      <c r="A52" s="4" t="inlineStr">
        <is>
          <t>Stock-based compensation</t>
        </is>
      </c>
      <c r="B52" s="4" t="inlineStr">
        <is>
          <t xml:space="preserve"> </t>
        </is>
      </c>
      <c r="C52" s="4" t="inlineStr">
        <is>
          <t xml:space="preserve"> </t>
        </is>
      </c>
      <c r="D52" s="6" t="n">
        <v>12180</v>
      </c>
      <c r="E52" s="4" t="inlineStr">
        <is>
          <t xml:space="preserve"> </t>
        </is>
      </c>
      <c r="F52" s="4" t="inlineStr">
        <is>
          <t xml:space="preserve"> </t>
        </is>
      </c>
      <c r="G52" s="6" t="n">
        <v>6680</v>
      </c>
      <c r="H52" s="6" t="n">
        <v>20438</v>
      </c>
      <c r="I52" s="6" t="n">
        <v>11734</v>
      </c>
      <c r="J52" s="6" t="n">
        <v>25362</v>
      </c>
      <c r="K52" s="6" t="n">
        <v>18139</v>
      </c>
      <c r="L52" s="4" t="inlineStr">
        <is>
          <t xml:space="preserve"> </t>
        </is>
      </c>
      <c r="M52" s="6" t="n">
        <v>22957</v>
      </c>
      <c r="N52" s="6" t="n">
        <v>25247</v>
      </c>
    </row>
    <row r="53">
      <c r="A53" s="4" t="inlineStr">
        <is>
          <t>Amortization of operating lease ROU assets</t>
        </is>
      </c>
      <c r="B53" s="4" t="inlineStr">
        <is>
          <t xml:space="preserve"> </t>
        </is>
      </c>
      <c r="C53" s="4" t="inlineStr">
        <is>
          <t xml:space="preserve"> </t>
        </is>
      </c>
      <c r="D53" s="6" t="n">
        <v>45627</v>
      </c>
      <c r="E53" s="4" t="inlineStr">
        <is>
          <t xml:space="preserve"> </t>
        </is>
      </c>
      <c r="F53" s="4" t="inlineStr">
        <is>
          <t xml:space="preserve"> </t>
        </is>
      </c>
      <c r="G53" s="6" t="n">
        <v>37646</v>
      </c>
      <c r="H53" s="6" t="n">
        <v>82999</v>
      </c>
      <c r="I53" s="6" t="n">
        <v>70228</v>
      </c>
      <c r="J53" s="6" t="n">
        <v>130192</v>
      </c>
      <c r="K53" s="6" t="n">
        <v>105569</v>
      </c>
      <c r="L53" s="4" t="inlineStr">
        <is>
          <t xml:space="preserve"> </t>
        </is>
      </c>
      <c r="M53" s="6" t="n">
        <v>145250</v>
      </c>
      <c r="N53" s="4" t="inlineStr">
        <is>
          <t xml:space="preserve"> </t>
        </is>
      </c>
    </row>
    <row r="54">
      <c r="A54" s="4" t="inlineStr">
        <is>
          <t>Impairment losses</t>
        </is>
      </c>
      <c r="B54" s="4" t="inlineStr">
        <is>
          <t xml:space="preserve"> </t>
        </is>
      </c>
      <c r="C54" s="4" t="inlineStr">
        <is>
          <t xml:space="preserve"> </t>
        </is>
      </c>
      <c r="D54" s="4" t="inlineStr">
        <is>
          <t xml:space="preserve"> </t>
        </is>
      </c>
      <c r="E54" s="4" t="inlineStr">
        <is>
          <t xml:space="preserve"> </t>
        </is>
      </c>
      <c r="F54" s="4" t="inlineStr">
        <is>
          <t xml:space="preserve"> </t>
        </is>
      </c>
      <c r="G54" s="6" t="n">
        <v>0</v>
      </c>
      <c r="H54" s="4" t="inlineStr">
        <is>
          <t xml:space="preserve"> </t>
        </is>
      </c>
      <c r="I54" s="4" t="inlineStr">
        <is>
          <t xml:space="preserve"> </t>
        </is>
      </c>
      <c r="J54" s="6" t="n">
        <v>1087</v>
      </c>
      <c r="K54" s="4" t="inlineStr">
        <is>
          <t xml:space="preserve"> </t>
        </is>
      </c>
      <c r="L54" s="4" t="inlineStr">
        <is>
          <t xml:space="preserve"> </t>
        </is>
      </c>
      <c r="M54" s="6" t="n">
        <v>0</v>
      </c>
      <c r="N54" s="4" t="inlineStr">
        <is>
          <t xml:space="preserve"> </t>
        </is>
      </c>
    </row>
    <row r="55">
      <c r="A55" s="4" t="inlineStr">
        <is>
          <t>(Gain) loss on foreign exchange</t>
        </is>
      </c>
      <c r="B55" s="4" t="inlineStr">
        <is>
          <t xml:space="preserve"> </t>
        </is>
      </c>
      <c r="C55" s="4" t="inlineStr">
        <is>
          <t xml:space="preserve"> </t>
        </is>
      </c>
      <c r="D55" s="6" t="n">
        <v>-2311</v>
      </c>
      <c r="E55" s="4" t="inlineStr">
        <is>
          <t xml:space="preserve"> </t>
        </is>
      </c>
      <c r="F55" s="4" t="inlineStr">
        <is>
          <t xml:space="preserve"> </t>
        </is>
      </c>
      <c r="G55" s="6" t="n">
        <v>2379</v>
      </c>
      <c r="H55" s="6" t="n">
        <v>-4378</v>
      </c>
      <c r="I55" s="6" t="n">
        <v>6458</v>
      </c>
      <c r="J55" s="6" t="n">
        <v>-2445</v>
      </c>
      <c r="K55" s="6" t="n">
        <v>13092</v>
      </c>
      <c r="L55" s="4" t="inlineStr">
        <is>
          <t xml:space="preserve"> </t>
        </is>
      </c>
      <c r="M55" s="6" t="n">
        <v>6590</v>
      </c>
      <c r="N55" s="6" t="n">
        <v>2387</v>
      </c>
    </row>
    <row r="56">
      <c r="A56" s="4" t="inlineStr">
        <is>
          <t>Capitalization of paid-in-kind interest on long-term debt</t>
        </is>
      </c>
      <c r="B56" s="4" t="inlineStr">
        <is>
          <t xml:space="preserve"> </t>
        </is>
      </c>
      <c r="C56" s="4" t="inlineStr">
        <is>
          <t xml:space="preserve"> </t>
        </is>
      </c>
      <c r="D56" s="6" t="n">
        <v>6345</v>
      </c>
      <c r="E56" s="4" t="inlineStr">
        <is>
          <t xml:space="preserve"> </t>
        </is>
      </c>
      <c r="F56" s="4" t="inlineStr">
        <is>
          <t xml:space="preserve"> </t>
        </is>
      </c>
      <c r="G56" s="4" t="inlineStr">
        <is>
          <t xml:space="preserve"> </t>
        </is>
      </c>
      <c r="H56" s="6" t="n">
        <v>13135</v>
      </c>
      <c r="I56" s="6" t="n">
        <v>4253</v>
      </c>
      <c r="J56" s="6" t="n">
        <v>20418</v>
      </c>
      <c r="K56" s="6" t="n">
        <v>12544</v>
      </c>
      <c r="L56" s="4" t="inlineStr">
        <is>
          <t xml:space="preserve"> </t>
        </is>
      </c>
      <c r="M56" s="6" t="n">
        <v>18359</v>
      </c>
      <c r="N56" s="4" t="inlineStr">
        <is>
          <t xml:space="preserve"> </t>
        </is>
      </c>
    </row>
    <row r="57">
      <c r="A57" s="4" t="inlineStr">
        <is>
          <t>Amortization of debt issuance costs</t>
        </is>
      </c>
      <c r="B57" s="4" t="inlineStr">
        <is>
          <t xml:space="preserve"> </t>
        </is>
      </c>
      <c r="C57" s="4" t="inlineStr">
        <is>
          <t xml:space="preserve"> </t>
        </is>
      </c>
      <c r="D57" s="4" t="inlineStr">
        <is>
          <t xml:space="preserve"> </t>
        </is>
      </c>
      <c r="E57" s="4" t="inlineStr">
        <is>
          <t xml:space="preserve"> </t>
        </is>
      </c>
      <c r="F57" s="4" t="inlineStr">
        <is>
          <t xml:space="preserve"> </t>
        </is>
      </c>
      <c r="G57" s="6" t="n">
        <v>8750</v>
      </c>
      <c r="H57" s="4" t="inlineStr">
        <is>
          <t xml:space="preserve"> </t>
        </is>
      </c>
      <c r="I57" s="6" t="n">
        <v>9040</v>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Amortization of debt issuance costs</t>
        </is>
      </c>
      <c r="B58" s="4" t="inlineStr">
        <is>
          <t xml:space="preserve"> </t>
        </is>
      </c>
      <c r="C58" s="4" t="inlineStr">
        <is>
          <t xml:space="preserve"> </t>
        </is>
      </c>
      <c r="D58" s="6" t="n">
        <v>2</v>
      </c>
      <c r="E58" s="4" t="inlineStr">
        <is>
          <t xml:space="preserve"> </t>
        </is>
      </c>
      <c r="F58" s="4" t="inlineStr">
        <is>
          <t xml:space="preserve"> </t>
        </is>
      </c>
      <c r="G58" s="4" t="inlineStr">
        <is>
          <t xml:space="preserve"> </t>
        </is>
      </c>
      <c r="H58" s="6" t="n">
        <v>4</v>
      </c>
      <c r="I58" s="4" t="inlineStr">
        <is>
          <t xml:space="preserve"> </t>
        </is>
      </c>
      <c r="J58" s="6" t="n">
        <v>6</v>
      </c>
      <c r="K58" s="6" t="n">
        <v>149</v>
      </c>
      <c r="L58" s="4" t="inlineStr">
        <is>
          <t xml:space="preserve"> </t>
        </is>
      </c>
      <c r="M58" s="6" t="n">
        <v>151</v>
      </c>
      <c r="N58" s="6" t="n">
        <v>2378</v>
      </c>
    </row>
    <row r="59">
      <c r="A59" s="4" t="inlineStr">
        <is>
          <t>Amortization of debt discounts</t>
        </is>
      </c>
      <c r="B59" s="4" t="inlineStr">
        <is>
          <t xml:space="preserve"> </t>
        </is>
      </c>
      <c r="C59" s="4" t="inlineStr">
        <is>
          <t xml:space="preserve"> </t>
        </is>
      </c>
      <c r="D59" s="6" t="n">
        <v>368</v>
      </c>
      <c r="E59" s="4" t="inlineStr">
        <is>
          <t xml:space="preserve"> </t>
        </is>
      </c>
      <c r="F59" s="4" t="inlineStr">
        <is>
          <t xml:space="preserve"> </t>
        </is>
      </c>
      <c r="G59" s="6" t="n">
        <v>-3007</v>
      </c>
      <c r="H59" s="6" t="n">
        <v>797</v>
      </c>
      <c r="I59" s="6" t="n">
        <v>-2640</v>
      </c>
      <c r="J59" s="6" t="n">
        <v>1274</v>
      </c>
      <c r="K59" s="6" t="n">
        <v>3374</v>
      </c>
      <c r="L59" s="4" t="inlineStr">
        <is>
          <t xml:space="preserve"> </t>
        </is>
      </c>
      <c r="M59" s="6" t="n">
        <v>3802</v>
      </c>
      <c r="N59" s="6" t="n">
        <v>35067</v>
      </c>
    </row>
    <row r="60">
      <c r="A60" s="4" t="inlineStr">
        <is>
          <t>Change in fair value of share-settled redemption feature and gain on conversion of convertible notes</t>
        </is>
      </c>
      <c r="B60" s="4" t="inlineStr">
        <is>
          <t xml:space="preserve"> </t>
        </is>
      </c>
      <c r="C60" s="4" t="inlineStr">
        <is>
          <t xml:space="preserve"> </t>
        </is>
      </c>
      <c r="D60" s="4" t="inlineStr">
        <is>
          <t xml:space="preserve"> </t>
        </is>
      </c>
      <c r="E60" s="4" t="inlineStr">
        <is>
          <t xml:space="preserve"> </t>
        </is>
      </c>
      <c r="F60" s="4" t="inlineStr">
        <is>
          <t xml:space="preserve"> </t>
        </is>
      </c>
      <c r="G60" s="6" t="n">
        <v>-29512</v>
      </c>
      <c r="H60" s="4" t="inlineStr">
        <is>
          <t xml:space="preserve"> </t>
        </is>
      </c>
      <c r="I60" s="6" t="n">
        <v>-29512</v>
      </c>
      <c r="J60" s="4" t="inlineStr">
        <is>
          <t xml:space="preserve"> </t>
        </is>
      </c>
      <c r="K60" s="6" t="n">
        <v>-29512</v>
      </c>
      <c r="L60" s="4" t="inlineStr">
        <is>
          <t xml:space="preserve"> </t>
        </is>
      </c>
      <c r="M60" s="6" t="n">
        <v>-29512</v>
      </c>
      <c r="N60" s="6" t="n">
        <v>-14834</v>
      </c>
    </row>
    <row r="61">
      <c r="A61" s="4" t="inlineStr">
        <is>
          <t>Change in fair value of SPAC Warrants</t>
        </is>
      </c>
      <c r="B61" s="6" t="n">
        <v>-276</v>
      </c>
      <c r="C61" s="6" t="n">
        <v>-508</v>
      </c>
      <c r="D61" s="6" t="n">
        <v>110</v>
      </c>
      <c r="E61" s="6" t="n">
        <v>495</v>
      </c>
      <c r="F61" s="6" t="n">
        <v>-9419</v>
      </c>
      <c r="G61" s="6" t="n">
        <v>-14895</v>
      </c>
      <c r="H61" s="6" t="n">
        <v>-398</v>
      </c>
      <c r="I61" s="6" t="n">
        <v>-24314</v>
      </c>
      <c r="J61" s="6" t="n">
        <v>-674</v>
      </c>
      <c r="K61" s="6" t="n">
        <v>-23819</v>
      </c>
      <c r="L61" s="4" t="inlineStr">
        <is>
          <t xml:space="preserve"> </t>
        </is>
      </c>
      <c r="M61" s="4" t="inlineStr">
        <is>
          <t xml:space="preserve"> </t>
        </is>
      </c>
      <c r="N61" s="6" t="n">
        <v>2148</v>
      </c>
    </row>
    <row r="62">
      <c r="A62" s="4" t="inlineStr">
        <is>
          <t>Change in fair value of Earn Out Liability</t>
        </is>
      </c>
      <c r="B62" s="6" t="n">
        <v>-209</v>
      </c>
      <c r="C62" s="6" t="n">
        <v>-435</v>
      </c>
      <c r="D62" s="6" t="n">
        <v>-1498</v>
      </c>
      <c r="E62" s="6" t="n">
        <v>2223</v>
      </c>
      <c r="F62" s="6" t="n">
        <v>-23345</v>
      </c>
      <c r="G62" s="6" t="n">
        <v>-73177</v>
      </c>
      <c r="H62" s="6" t="n">
        <v>-1933</v>
      </c>
      <c r="I62" s="6" t="n">
        <v>-96522</v>
      </c>
      <c r="J62" s="6" t="n">
        <v>-2142</v>
      </c>
      <c r="K62" s="6" t="n">
        <v>-94299</v>
      </c>
      <c r="L62" s="4" t="inlineStr">
        <is>
          <t xml:space="preserve"> </t>
        </is>
      </c>
      <c r="M62" s="6" t="n">
        <v>-95700</v>
      </c>
      <c r="N62" s="4" t="inlineStr">
        <is>
          <t xml:space="preserve"> </t>
        </is>
      </c>
    </row>
    <row r="63">
      <c r="A63" s="4" t="inlineStr">
        <is>
          <t>Other operating activities</t>
        </is>
      </c>
      <c r="B63" s="4" t="inlineStr">
        <is>
          <t xml:space="preserve"> </t>
        </is>
      </c>
      <c r="C63" s="4" t="inlineStr">
        <is>
          <t xml:space="preserve"> </t>
        </is>
      </c>
      <c r="D63" s="6" t="n">
        <v>622</v>
      </c>
      <c r="E63" s="4" t="inlineStr">
        <is>
          <t xml:space="preserve"> </t>
        </is>
      </c>
      <c r="F63" s="4" t="inlineStr">
        <is>
          <t xml:space="preserve"> </t>
        </is>
      </c>
      <c r="G63" s="6" t="n">
        <v>682</v>
      </c>
      <c r="H63" s="6" t="n">
        <v>1028</v>
      </c>
      <c r="I63" s="6" t="n">
        <v>1175</v>
      </c>
      <c r="J63" s="6" t="n">
        <v>897</v>
      </c>
      <c r="K63" s="6" t="n">
        <v>1362</v>
      </c>
      <c r="L63" s="4" t="inlineStr">
        <is>
          <t xml:space="preserve"> </t>
        </is>
      </c>
      <c r="M63" s="6" t="n">
        <v>2206</v>
      </c>
      <c r="N63" s="6" t="n">
        <v>810</v>
      </c>
    </row>
    <row r="64">
      <c r="A64" s="3" t="inlineStr">
        <is>
          <t>Changes i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Accounts receivable, net</t>
        </is>
      </c>
      <c r="B65" s="4" t="inlineStr">
        <is>
          <t xml:space="preserve"> </t>
        </is>
      </c>
      <c r="C65" s="4" t="inlineStr">
        <is>
          <t xml:space="preserve"> </t>
        </is>
      </c>
      <c r="D65" s="6" t="n">
        <v>-1962</v>
      </c>
      <c r="E65" s="4" t="inlineStr">
        <is>
          <t xml:space="preserve"> </t>
        </is>
      </c>
      <c r="F65" s="4" t="inlineStr">
        <is>
          <t xml:space="preserve"> </t>
        </is>
      </c>
      <c r="G65" s="6" t="n">
        <v>3233</v>
      </c>
      <c r="H65" s="6" t="n">
        <v>-9274</v>
      </c>
      <c r="I65" s="6" t="n">
        <v>-2941</v>
      </c>
      <c r="J65" s="6" t="n">
        <v>-4817</v>
      </c>
      <c r="K65" s="6" t="n">
        <v>-1560</v>
      </c>
      <c r="L65" s="4" t="inlineStr">
        <is>
          <t xml:space="preserve"> </t>
        </is>
      </c>
      <c r="M65" s="6" t="n">
        <v>-1693</v>
      </c>
      <c r="N65" s="6" t="n">
        <v>-3067</v>
      </c>
    </row>
    <row r="66">
      <c r="A66" s="4" t="inlineStr">
        <is>
          <t>Prepaid expenses</t>
        </is>
      </c>
      <c r="B66" s="4" t="inlineStr">
        <is>
          <t xml:space="preserve"> </t>
        </is>
      </c>
      <c r="C66" s="4" t="inlineStr">
        <is>
          <t xml:space="preserve"> </t>
        </is>
      </c>
      <c r="D66" s="6" t="n">
        <v>3055</v>
      </c>
      <c r="E66" s="4" t="inlineStr">
        <is>
          <t xml:space="preserve"> </t>
        </is>
      </c>
      <c r="F66" s="4" t="inlineStr">
        <is>
          <t xml:space="preserve"> </t>
        </is>
      </c>
      <c r="G66" s="6" t="n">
        <v>-9408</v>
      </c>
      <c r="H66" s="6" t="n">
        <v>-538</v>
      </c>
      <c r="I66" s="6" t="n">
        <v>-4877</v>
      </c>
      <c r="J66" s="6" t="n">
        <v>1885</v>
      </c>
      <c r="K66" s="6" t="n">
        <v>-2543</v>
      </c>
      <c r="L66" s="4" t="inlineStr">
        <is>
          <t xml:space="preserve"> </t>
        </is>
      </c>
      <c r="M66" s="6" t="n">
        <v>-3016</v>
      </c>
      <c r="N66" s="6" t="n">
        <v>4991</v>
      </c>
    </row>
    <row r="67">
      <c r="A67" s="4" t="inlineStr">
        <is>
          <t>Other current and non-current assets</t>
        </is>
      </c>
      <c r="B67" s="4" t="inlineStr">
        <is>
          <t xml:space="preserve"> </t>
        </is>
      </c>
      <c r="C67" s="4" t="inlineStr">
        <is>
          <t xml:space="preserve"> </t>
        </is>
      </c>
      <c r="D67" s="6" t="n">
        <v>332</v>
      </c>
      <c r="E67" s="4" t="inlineStr">
        <is>
          <t xml:space="preserve"> </t>
        </is>
      </c>
      <c r="F67" s="4" t="inlineStr">
        <is>
          <t xml:space="preserve"> </t>
        </is>
      </c>
      <c r="G67" s="6" t="n">
        <v>4429</v>
      </c>
      <c r="H67" s="6" t="n">
        <v>1976</v>
      </c>
      <c r="I67" s="6" t="n">
        <v>3317</v>
      </c>
      <c r="J67" s="6" t="n">
        <v>1177</v>
      </c>
      <c r="K67" s="6" t="n">
        <v>10750</v>
      </c>
      <c r="L67" s="4" t="inlineStr">
        <is>
          <t xml:space="preserve"> </t>
        </is>
      </c>
      <c r="M67" s="6" t="n">
        <v>11903</v>
      </c>
      <c r="N67" s="6" t="n">
        <v>-23011</v>
      </c>
    </row>
    <row r="68">
      <c r="A68" s="4" t="inlineStr">
        <is>
          <t>Accounts payable</t>
        </is>
      </c>
      <c r="B68" s="4" t="inlineStr">
        <is>
          <t xml:space="preserve"> </t>
        </is>
      </c>
      <c r="C68" s="4" t="inlineStr">
        <is>
          <t xml:space="preserve"> </t>
        </is>
      </c>
      <c r="D68" s="6" t="n">
        <v>-2026</v>
      </c>
      <c r="E68" s="4" t="inlineStr">
        <is>
          <t xml:space="preserve"> </t>
        </is>
      </c>
      <c r="F68" s="4" t="inlineStr">
        <is>
          <t xml:space="preserve"> </t>
        </is>
      </c>
      <c r="G68" s="6" t="n">
        <v>-22009</v>
      </c>
      <c r="H68" s="6" t="n">
        <v>3637</v>
      </c>
      <c r="I68" s="6" t="n">
        <v>-22382</v>
      </c>
      <c r="J68" s="6" t="n">
        <v>4433</v>
      </c>
      <c r="K68" s="6" t="n">
        <v>-28401</v>
      </c>
      <c r="L68" s="4" t="inlineStr">
        <is>
          <t xml:space="preserve"> </t>
        </is>
      </c>
      <c r="M68" s="6" t="n">
        <v>-28120</v>
      </c>
      <c r="N68" s="6" t="n">
        <v>8199</v>
      </c>
    </row>
    <row r="69">
      <c r="A69" s="4" t="inlineStr">
        <is>
          <t>Accrued liabilities</t>
        </is>
      </c>
      <c r="B69" s="4" t="inlineStr">
        <is>
          <t xml:space="preserve"> </t>
        </is>
      </c>
      <c r="C69" s="4" t="inlineStr">
        <is>
          <t xml:space="preserve"> </t>
        </is>
      </c>
      <c r="D69" s="6" t="n">
        <v>-2060</v>
      </c>
      <c r="E69" s="4" t="inlineStr">
        <is>
          <t xml:space="preserve"> </t>
        </is>
      </c>
      <c r="F69" s="4" t="inlineStr">
        <is>
          <t xml:space="preserve"> </t>
        </is>
      </c>
      <c r="G69" s="6" t="n">
        <v>4742</v>
      </c>
      <c r="H69" s="6" t="n">
        <v>-1920</v>
      </c>
      <c r="I69" s="6" t="n">
        <v>6895</v>
      </c>
      <c r="J69" s="6" t="n">
        <v>3911</v>
      </c>
      <c r="K69" s="6" t="n">
        <v>2295</v>
      </c>
      <c r="L69" s="4" t="inlineStr">
        <is>
          <t xml:space="preserve"> </t>
        </is>
      </c>
      <c r="M69" s="6" t="n">
        <v>10434</v>
      </c>
      <c r="N69" s="6" t="n">
        <v>10762</v>
      </c>
    </row>
    <row r="70">
      <c r="A70" s="4" t="inlineStr">
        <is>
          <t>Taxes payable</t>
        </is>
      </c>
      <c r="B70" s="4" t="inlineStr">
        <is>
          <t xml:space="preserve"> </t>
        </is>
      </c>
      <c r="C70" s="4" t="inlineStr">
        <is>
          <t xml:space="preserve"> </t>
        </is>
      </c>
      <c r="D70" s="6" t="n">
        <v>2020</v>
      </c>
      <c r="E70" s="4" t="inlineStr">
        <is>
          <t xml:space="preserve"> </t>
        </is>
      </c>
      <c r="F70" s="4" t="inlineStr">
        <is>
          <t xml:space="preserve"> </t>
        </is>
      </c>
      <c r="G70" s="6" t="n">
        <v>2963</v>
      </c>
      <c r="H70" s="6" t="n">
        <v>1161</v>
      </c>
      <c r="I70" s="6" t="n">
        <v>4251</v>
      </c>
      <c r="J70" s="6" t="n">
        <v>1706</v>
      </c>
      <c r="K70" s="6" t="n">
        <v>6181</v>
      </c>
      <c r="L70" s="4" t="inlineStr">
        <is>
          <t xml:space="preserve"> </t>
        </is>
      </c>
      <c r="M70" s="6" t="n">
        <v>6074</v>
      </c>
      <c r="N70" s="6" t="n">
        <v>1366</v>
      </c>
    </row>
    <row r="71">
      <c r="A71" s="4" t="inlineStr">
        <is>
          <t>Deferred revenue</t>
        </is>
      </c>
      <c r="B71" s="4" t="inlineStr">
        <is>
          <t xml:space="preserve"> </t>
        </is>
      </c>
      <c r="C71" s="4" t="inlineStr">
        <is>
          <t xml:space="preserve"> </t>
        </is>
      </c>
      <c r="D71" s="6" t="n">
        <v>16703</v>
      </c>
      <c r="E71" s="4" t="inlineStr">
        <is>
          <t xml:space="preserve"> </t>
        </is>
      </c>
      <c r="F71" s="4" t="inlineStr">
        <is>
          <t xml:space="preserve"> </t>
        </is>
      </c>
      <c r="G71" s="6" t="n">
        <v>15253</v>
      </c>
      <c r="H71" s="6" t="n">
        <v>17963</v>
      </c>
      <c r="I71" s="6" t="n">
        <v>19089</v>
      </c>
      <c r="J71" s="6" t="n">
        <v>25651</v>
      </c>
      <c r="K71" s="6" t="n">
        <v>30204</v>
      </c>
      <c r="L71" s="4" t="inlineStr">
        <is>
          <t xml:space="preserve"> </t>
        </is>
      </c>
      <c r="M71" s="6" t="n">
        <v>22400</v>
      </c>
      <c r="N71" s="6" t="n">
        <v>8643</v>
      </c>
    </row>
    <row r="72">
      <c r="A72" s="4" t="inlineStr">
        <is>
          <t>Operating lease ROU assets and operating lease liabilities, net</t>
        </is>
      </c>
      <c r="B72" s="4" t="inlineStr">
        <is>
          <t xml:space="preserve"> </t>
        </is>
      </c>
      <c r="C72" s="4" t="inlineStr">
        <is>
          <t xml:space="preserve"> </t>
        </is>
      </c>
      <c r="D72" s="6" t="n">
        <v>-33695</v>
      </c>
      <c r="E72" s="4" t="inlineStr">
        <is>
          <t xml:space="preserve"> </t>
        </is>
      </c>
      <c r="F72" s="4" t="inlineStr">
        <is>
          <t xml:space="preserve"> </t>
        </is>
      </c>
      <c r="G72" s="6" t="n">
        <v>-5200</v>
      </c>
      <c r="H72" s="6" t="n">
        <v>-66710</v>
      </c>
      <c r="I72" s="6" t="n">
        <v>-24264</v>
      </c>
      <c r="J72" s="6" t="n">
        <v>-105422</v>
      </c>
      <c r="K72" s="6" t="n">
        <v>-58493</v>
      </c>
      <c r="L72" s="4" t="inlineStr">
        <is>
          <t xml:space="preserve"> </t>
        </is>
      </c>
      <c r="M72" s="6" t="n">
        <v>-73858</v>
      </c>
      <c r="N72" s="4" t="inlineStr">
        <is>
          <t xml:space="preserve"> </t>
        </is>
      </c>
    </row>
    <row r="73">
      <c r="A73" s="4" t="inlineStr">
        <is>
          <t>Other current and non-current liabilities</t>
        </is>
      </c>
      <c r="B73" s="4" t="inlineStr">
        <is>
          <t xml:space="preserve"> </t>
        </is>
      </c>
      <c r="C73" s="4" t="inlineStr">
        <is>
          <t xml:space="preserve"> </t>
        </is>
      </c>
      <c r="D73" s="6" t="n">
        <v>79</v>
      </c>
      <c r="E73" s="4" t="inlineStr">
        <is>
          <t xml:space="preserve"> </t>
        </is>
      </c>
      <c r="F73" s="4" t="inlineStr">
        <is>
          <t xml:space="preserve"> </t>
        </is>
      </c>
      <c r="G73" s="6" t="n">
        <v>3165</v>
      </c>
      <c r="H73" s="6" t="n">
        <v>-127</v>
      </c>
      <c r="I73" s="6" t="n">
        <v>2474</v>
      </c>
      <c r="J73" s="6" t="n">
        <v>589</v>
      </c>
      <c r="K73" s="6" t="n">
        <v>1467</v>
      </c>
      <c r="L73" s="4" t="inlineStr">
        <is>
          <t xml:space="preserve"> </t>
        </is>
      </c>
      <c r="M73" s="6" t="n">
        <v>-151</v>
      </c>
      <c r="N73" s="6" t="n">
        <v>-1329</v>
      </c>
    </row>
    <row r="74">
      <c r="A74" s="4" t="inlineStr">
        <is>
          <t>Net cash used in operating activities</t>
        </is>
      </c>
      <c r="B74" s="4" t="inlineStr">
        <is>
          <t xml:space="preserve"> </t>
        </is>
      </c>
      <c r="C74" s="4" t="inlineStr">
        <is>
          <t xml:space="preserve"> </t>
        </is>
      </c>
      <c r="D74" s="6" t="n">
        <v>-35492</v>
      </c>
      <c r="E74" s="4" t="inlineStr">
        <is>
          <t xml:space="preserve"> </t>
        </is>
      </c>
      <c r="F74" s="4" t="inlineStr">
        <is>
          <t xml:space="preserve"> </t>
        </is>
      </c>
      <c r="G74" s="6" t="n">
        <v>-50693</v>
      </c>
      <c r="H74" s="6" t="n">
        <v>-60872</v>
      </c>
      <c r="I74" s="6" t="n">
        <v>-91615</v>
      </c>
      <c r="J74" s="6" t="n">
        <v>-74038</v>
      </c>
      <c r="K74" s="6" t="n">
        <v>-124092</v>
      </c>
      <c r="L74" s="4" t="inlineStr">
        <is>
          <t xml:space="preserve"> </t>
        </is>
      </c>
      <c r="M74" s="6" t="n">
        <v>-149015</v>
      </c>
      <c r="N74" s="6" t="n">
        <v>-179391</v>
      </c>
    </row>
    <row r="75">
      <c r="A75" s="3" t="inlineStr">
        <is>
          <t>Cash flows from investing activi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Purchase of property and equip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10988</v>
      </c>
      <c r="K76" s="4" t="inlineStr">
        <is>
          <t xml:space="preserve"> </t>
        </is>
      </c>
      <c r="L76" s="4" t="inlineStr">
        <is>
          <t xml:space="preserve"> </t>
        </is>
      </c>
      <c r="M76" s="4" t="inlineStr">
        <is>
          <t xml:space="preserve"> </t>
        </is>
      </c>
      <c r="N76" s="4" t="inlineStr">
        <is>
          <t xml:space="preserve"> </t>
        </is>
      </c>
    </row>
    <row r="77">
      <c r="A77" s="4" t="inlineStr">
        <is>
          <t>Purchase of property and equipment</t>
        </is>
      </c>
      <c r="B77" s="4" t="inlineStr">
        <is>
          <t xml:space="preserve"> </t>
        </is>
      </c>
      <c r="C77" s="4" t="inlineStr">
        <is>
          <t xml:space="preserve"> </t>
        </is>
      </c>
      <c r="D77" s="6" t="n">
        <v>-6924</v>
      </c>
      <c r="E77" s="4" t="inlineStr">
        <is>
          <t xml:space="preserve"> </t>
        </is>
      </c>
      <c r="F77" s="4" t="inlineStr">
        <is>
          <t xml:space="preserve"> </t>
        </is>
      </c>
      <c r="G77" s="6" t="n">
        <v>-10539</v>
      </c>
      <c r="H77" s="6" t="n">
        <v>-8799</v>
      </c>
      <c r="I77" s="6" t="n">
        <v>-16145</v>
      </c>
      <c r="J77" s="4" t="inlineStr">
        <is>
          <t xml:space="preserve"> </t>
        </is>
      </c>
      <c r="K77" s="6" t="n">
        <v>-23579</v>
      </c>
      <c r="L77" s="4" t="inlineStr">
        <is>
          <t xml:space="preserve"> </t>
        </is>
      </c>
      <c r="M77" s="6" t="n">
        <v>-28197</v>
      </c>
      <c r="N77" s="6" t="n">
        <v>-16161</v>
      </c>
    </row>
    <row r="78">
      <c r="A78" s="4" t="inlineStr">
        <is>
          <t>Capitalization of internal-use software</t>
        </is>
      </c>
      <c r="B78" s="4" t="inlineStr">
        <is>
          <t xml:space="preserve"> </t>
        </is>
      </c>
      <c r="C78" s="4" t="inlineStr">
        <is>
          <t xml:space="preserve"> </t>
        </is>
      </c>
      <c r="D78" s="6" t="n">
        <v>-554</v>
      </c>
      <c r="E78" s="4" t="inlineStr">
        <is>
          <t xml:space="preserve"> </t>
        </is>
      </c>
      <c r="F78" s="4" t="inlineStr">
        <is>
          <t xml:space="preserve"> </t>
        </is>
      </c>
      <c r="G78" s="6" t="n">
        <v>-1077</v>
      </c>
      <c r="H78" s="6" t="n">
        <v>-689</v>
      </c>
      <c r="I78" s="6" t="n">
        <v>-2236</v>
      </c>
      <c r="J78" s="6" t="n">
        <v>-1117</v>
      </c>
      <c r="K78" s="6" t="n">
        <v>-2510</v>
      </c>
      <c r="L78" s="4" t="inlineStr">
        <is>
          <t xml:space="preserve"> </t>
        </is>
      </c>
      <c r="M78" s="6" t="n">
        <v>-2796</v>
      </c>
      <c r="N78" s="6" t="n">
        <v>-5426</v>
      </c>
    </row>
    <row r="79">
      <c r="A79" s="4" t="inlineStr">
        <is>
          <t>Net cash used in investing activities</t>
        </is>
      </c>
      <c r="B79" s="4" t="inlineStr">
        <is>
          <t xml:space="preserve"> </t>
        </is>
      </c>
      <c r="C79" s="4" t="inlineStr">
        <is>
          <t xml:space="preserve"> </t>
        </is>
      </c>
      <c r="D79" s="6" t="n">
        <v>-7478</v>
      </c>
      <c r="E79" s="4" t="inlineStr">
        <is>
          <t xml:space="preserve"> </t>
        </is>
      </c>
      <c r="F79" s="4" t="inlineStr">
        <is>
          <t xml:space="preserve"> </t>
        </is>
      </c>
      <c r="G79" s="6" t="n">
        <v>-11616</v>
      </c>
      <c r="H79" s="6" t="n">
        <v>-9488</v>
      </c>
      <c r="I79" s="6" t="n">
        <v>-18381</v>
      </c>
      <c r="J79" s="6" t="n">
        <v>-12105</v>
      </c>
      <c r="K79" s="6" t="n">
        <v>-26089</v>
      </c>
      <c r="L79" s="4" t="inlineStr">
        <is>
          <t xml:space="preserve"> </t>
        </is>
      </c>
      <c r="M79" s="6" t="n">
        <v>-30993</v>
      </c>
      <c r="N79" s="6" t="n">
        <v>-21587</v>
      </c>
    </row>
    <row r="80">
      <c r="A80" s="3" t="inlineStr">
        <is>
          <t>Cash flows from financing activit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Proceeds from Delayed Draw Notes</t>
        </is>
      </c>
      <c r="B81" s="4" t="inlineStr">
        <is>
          <t xml:space="preserve"> </t>
        </is>
      </c>
      <c r="C81" s="4" t="inlineStr">
        <is>
          <t xml:space="preserve"> </t>
        </is>
      </c>
      <c r="D81" s="4" t="inlineStr">
        <is>
          <t xml:space="preserve"> </t>
        </is>
      </c>
      <c r="E81" s="4" t="inlineStr">
        <is>
          <t xml:space="preserve"> </t>
        </is>
      </c>
      <c r="F81" s="4" t="inlineStr">
        <is>
          <t xml:space="preserve"> </t>
        </is>
      </c>
      <c r="G81" s="6" t="n">
        <v>159225</v>
      </c>
      <c r="H81" s="4" t="inlineStr">
        <is>
          <t xml:space="preserve"> </t>
        </is>
      </c>
      <c r="I81" s="6" t="n">
        <v>159225</v>
      </c>
      <c r="J81" s="4" t="inlineStr">
        <is>
          <t xml:space="preserve"> </t>
        </is>
      </c>
      <c r="K81" s="6" t="n">
        <v>159225</v>
      </c>
      <c r="L81" s="4" t="inlineStr">
        <is>
          <t xml:space="preserve"> </t>
        </is>
      </c>
      <c r="M81" s="6" t="n">
        <v>159225</v>
      </c>
      <c r="N81" s="4" t="inlineStr">
        <is>
          <t xml:space="preserve"> </t>
        </is>
      </c>
    </row>
    <row r="82">
      <c r="A82" s="4" t="inlineStr">
        <is>
          <t>Repayment of debt and payment of early termination fees</t>
        </is>
      </c>
      <c r="B82" s="4" t="inlineStr">
        <is>
          <t xml:space="preserve"> </t>
        </is>
      </c>
      <c r="C82" s="4" t="inlineStr">
        <is>
          <t xml:space="preserve"> </t>
        </is>
      </c>
      <c r="D82" s="4" t="inlineStr">
        <is>
          <t xml:space="preserve"> </t>
        </is>
      </c>
      <c r="E82" s="4" t="inlineStr">
        <is>
          <t xml:space="preserve"> </t>
        </is>
      </c>
      <c r="F82" s="4" t="inlineStr">
        <is>
          <t xml:space="preserve"> </t>
        </is>
      </c>
      <c r="G82" s="6" t="n">
        <v>27745</v>
      </c>
      <c r="H82" s="4" t="inlineStr">
        <is>
          <t xml:space="preserve"> </t>
        </is>
      </c>
      <c r="I82" s="6" t="n">
        <v>27745</v>
      </c>
      <c r="J82" s="6" t="n">
        <v>250</v>
      </c>
      <c r="K82" s="6" t="n">
        <v>27745</v>
      </c>
      <c r="L82" s="4" t="inlineStr">
        <is>
          <t xml:space="preserve"> </t>
        </is>
      </c>
      <c r="M82" s="6" t="n">
        <v>27745</v>
      </c>
      <c r="N82" s="6" t="n">
        <v>18776</v>
      </c>
    </row>
    <row r="83">
      <c r="A83" s="4" t="inlineStr">
        <is>
          <t>Proceeds from issuance of deb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3000</v>
      </c>
      <c r="K83" s="4" t="inlineStr">
        <is>
          <t xml:space="preserve"> </t>
        </is>
      </c>
      <c r="L83" s="4" t="inlineStr">
        <is>
          <t xml:space="preserve"> </t>
        </is>
      </c>
      <c r="M83" s="4" t="inlineStr">
        <is>
          <t xml:space="preserve"> </t>
        </is>
      </c>
      <c r="N83" s="6" t="n">
        <v>162366</v>
      </c>
    </row>
    <row r="84">
      <c r="A84" s="4" t="inlineStr">
        <is>
          <t>Proceeds from business combination and PIPE offering</t>
        </is>
      </c>
      <c r="B84" s="4" t="inlineStr">
        <is>
          <t xml:space="preserve"> </t>
        </is>
      </c>
      <c r="C84" s="4" t="inlineStr">
        <is>
          <t xml:space="preserve"> </t>
        </is>
      </c>
      <c r="D84" s="4" t="inlineStr">
        <is>
          <t xml:space="preserve"> </t>
        </is>
      </c>
      <c r="E84" s="4" t="inlineStr">
        <is>
          <t xml:space="preserve"> </t>
        </is>
      </c>
      <c r="F84" s="4" t="inlineStr">
        <is>
          <t xml:space="preserve"> </t>
        </is>
      </c>
      <c r="G84" s="6" t="n">
        <v>325928</v>
      </c>
      <c r="H84" s="4" t="inlineStr">
        <is>
          <t xml:space="preserve"> </t>
        </is>
      </c>
      <c r="I84" s="6" t="n">
        <v>325928</v>
      </c>
      <c r="J84" s="4" t="inlineStr">
        <is>
          <t xml:space="preserve"> </t>
        </is>
      </c>
      <c r="K84" s="6" t="n">
        <v>325928</v>
      </c>
      <c r="L84" s="4" t="inlineStr">
        <is>
          <t xml:space="preserve"> </t>
        </is>
      </c>
      <c r="M84" s="6" t="n">
        <v>325928</v>
      </c>
      <c r="N84" s="4" t="inlineStr">
        <is>
          <t xml:space="preserve"> </t>
        </is>
      </c>
    </row>
    <row r="85">
      <c r="A85" s="4" t="inlineStr">
        <is>
          <t>Common stock issuance costs</t>
        </is>
      </c>
      <c r="B85" s="4" t="inlineStr">
        <is>
          <t xml:space="preserve"> </t>
        </is>
      </c>
      <c r="C85" s="4" t="inlineStr">
        <is>
          <t xml:space="preserve"> </t>
        </is>
      </c>
      <c r="D85" s="4" t="inlineStr">
        <is>
          <t xml:space="preserve"> </t>
        </is>
      </c>
      <c r="E85" s="4" t="inlineStr">
        <is>
          <t xml:space="preserve"> </t>
        </is>
      </c>
      <c r="F85" s="4" t="inlineStr">
        <is>
          <t xml:space="preserve"> </t>
        </is>
      </c>
      <c r="G85" s="6" t="n">
        <v>-58555</v>
      </c>
      <c r="H85" s="4" t="inlineStr">
        <is>
          <t xml:space="preserve"> </t>
        </is>
      </c>
      <c r="I85" s="6" t="n">
        <v>-58555</v>
      </c>
      <c r="J85" s="4" t="inlineStr">
        <is>
          <t xml:space="preserve"> </t>
        </is>
      </c>
      <c r="K85" s="6" t="n">
        <v>-58555</v>
      </c>
      <c r="L85" s="4" t="inlineStr">
        <is>
          <t xml:space="preserve"> </t>
        </is>
      </c>
      <c r="M85" s="6" t="n">
        <v>-58555</v>
      </c>
      <c r="N85" s="4" t="inlineStr">
        <is>
          <t xml:space="preserve"> </t>
        </is>
      </c>
    </row>
    <row r="86">
      <c r="A86" s="4" t="inlineStr">
        <is>
          <t>Proceeds from exercise of stock options and common stock warrants</t>
        </is>
      </c>
      <c r="B86" s="4" t="inlineStr">
        <is>
          <t xml:space="preserve"> </t>
        </is>
      </c>
      <c r="C86" s="4" t="inlineStr">
        <is>
          <t xml:space="preserve"> </t>
        </is>
      </c>
      <c r="D86" s="6" t="n">
        <v>8</v>
      </c>
      <c r="E86" s="4" t="inlineStr">
        <is>
          <t xml:space="preserve"> </t>
        </is>
      </c>
      <c r="F86" s="4" t="inlineStr">
        <is>
          <t xml:space="preserve"> </t>
        </is>
      </c>
      <c r="G86" s="6" t="n">
        <v>873</v>
      </c>
      <c r="H86" s="6" t="n">
        <v>8</v>
      </c>
      <c r="I86" s="6" t="n">
        <v>1447</v>
      </c>
      <c r="J86" s="6" t="n">
        <v>8</v>
      </c>
      <c r="K86" s="6" t="n">
        <v>1702</v>
      </c>
      <c r="L86" s="4" t="inlineStr">
        <is>
          <t xml:space="preserve"> </t>
        </is>
      </c>
      <c r="M86" s="6" t="n">
        <v>1746</v>
      </c>
      <c r="N86" s="6" t="n">
        <v>3961</v>
      </c>
    </row>
    <row r="87">
      <c r="A87" s="4" t="inlineStr">
        <is>
          <t>Net cash (used in) provided by financing activities</t>
        </is>
      </c>
      <c r="B87" s="4" t="inlineStr">
        <is>
          <t xml:space="preserve"> </t>
        </is>
      </c>
      <c r="C87" s="4" t="inlineStr">
        <is>
          <t xml:space="preserve"> </t>
        </is>
      </c>
      <c r="D87" s="6" t="n">
        <v>8</v>
      </c>
      <c r="E87" s="4" t="inlineStr">
        <is>
          <t xml:space="preserve"> </t>
        </is>
      </c>
      <c r="F87" s="4" t="inlineStr">
        <is>
          <t xml:space="preserve"> </t>
        </is>
      </c>
      <c r="G87" s="6" t="n">
        <v>399726</v>
      </c>
      <c r="H87" s="6" t="n">
        <v>8</v>
      </c>
      <c r="I87" s="6" t="n">
        <v>400300</v>
      </c>
      <c r="J87" s="6" t="n">
        <v>2758</v>
      </c>
      <c r="K87" s="6" t="n">
        <v>400555</v>
      </c>
      <c r="L87" s="4" t="inlineStr">
        <is>
          <t xml:space="preserve"> </t>
        </is>
      </c>
      <c r="M87" s="6" t="n">
        <v>400599</v>
      </c>
      <c r="N87" s="6" t="n">
        <v>148571</v>
      </c>
    </row>
    <row r="88">
      <c r="A88" s="4" t="inlineStr">
        <is>
          <t>Effects of foreign exchange on cash</t>
        </is>
      </c>
      <c r="B88" s="4" t="inlineStr">
        <is>
          <t xml:space="preserve"> </t>
        </is>
      </c>
      <c r="C88" s="4" t="inlineStr">
        <is>
          <t xml:space="preserve"> </t>
        </is>
      </c>
      <c r="D88" s="6" t="n">
        <v>180</v>
      </c>
      <c r="E88" s="4" t="inlineStr">
        <is>
          <t xml:space="preserve"> </t>
        </is>
      </c>
      <c r="F88" s="4" t="inlineStr">
        <is>
          <t xml:space="preserve"> </t>
        </is>
      </c>
      <c r="G88" s="6" t="n">
        <v>-327</v>
      </c>
      <c r="H88" s="6" t="n">
        <v>679</v>
      </c>
      <c r="I88" s="6" t="n">
        <v>499</v>
      </c>
      <c r="J88" s="6" t="n">
        <v>1432</v>
      </c>
      <c r="K88" s="6" t="n">
        <v>-1860</v>
      </c>
      <c r="L88" s="4" t="inlineStr">
        <is>
          <t xml:space="preserve"> </t>
        </is>
      </c>
      <c r="M88" s="6" t="n">
        <v>-1346</v>
      </c>
      <c r="N88" s="6" t="n">
        <v>-760</v>
      </c>
    </row>
    <row r="89">
      <c r="A89" s="4" t="inlineStr">
        <is>
          <t>Net change in cash, cash equivalents, and restricted cash</t>
        </is>
      </c>
      <c r="B89" s="4" t="inlineStr">
        <is>
          <t xml:space="preserve"> </t>
        </is>
      </c>
      <c r="C89" s="4" t="inlineStr">
        <is>
          <t xml:space="preserve"> </t>
        </is>
      </c>
      <c r="D89" s="6" t="n">
        <v>-42782</v>
      </c>
      <c r="E89" s="4" t="inlineStr">
        <is>
          <t xml:space="preserve"> </t>
        </is>
      </c>
      <c r="F89" s="4" t="inlineStr">
        <is>
          <t xml:space="preserve"> </t>
        </is>
      </c>
      <c r="G89" s="6" t="n">
        <v>337090</v>
      </c>
      <c r="H89" s="6" t="n">
        <v>-69673</v>
      </c>
      <c r="I89" s="6" t="n">
        <v>290803</v>
      </c>
      <c r="J89" s="6" t="n">
        <v>-81953</v>
      </c>
      <c r="K89" s="6" t="n">
        <v>248514</v>
      </c>
      <c r="L89" s="4" t="inlineStr">
        <is>
          <t xml:space="preserve"> </t>
        </is>
      </c>
      <c r="M89" s="6" t="n">
        <v>219245</v>
      </c>
      <c r="N89" s="6" t="n">
        <v>-53167</v>
      </c>
    </row>
    <row r="90">
      <c r="A90" s="4" t="inlineStr">
        <is>
          <t>Cash, cash equivalents, and restricted cash at beginning of year</t>
        </is>
      </c>
      <c r="B90" s="6" t="n">
        <v>219513</v>
      </c>
      <c r="C90" s="6" t="n">
        <v>246404</v>
      </c>
      <c r="D90" s="6" t="n">
        <v>289186</v>
      </c>
      <c r="E90" s="6" t="n">
        <v>360744</v>
      </c>
      <c r="F90" s="6" t="n">
        <v>407031</v>
      </c>
      <c r="G90" s="6" t="n">
        <v>69941</v>
      </c>
      <c r="H90" s="6" t="n">
        <v>289186</v>
      </c>
      <c r="I90" s="6" t="n">
        <v>69941</v>
      </c>
      <c r="J90" s="6" t="n">
        <v>289186</v>
      </c>
      <c r="K90" s="6" t="n">
        <v>69941</v>
      </c>
      <c r="L90" s="6" t="n">
        <v>289186</v>
      </c>
      <c r="M90" s="6" t="n">
        <v>69941</v>
      </c>
      <c r="N90" s="6" t="n">
        <v>123108</v>
      </c>
    </row>
    <row r="91">
      <c r="A91" s="4" t="inlineStr">
        <is>
          <t>Cash, cash equivalents, and restricted cash at end of year</t>
        </is>
      </c>
      <c r="B91" s="6" t="n">
        <v>207233</v>
      </c>
      <c r="C91" s="6" t="n">
        <v>219513</v>
      </c>
      <c r="D91" s="6" t="n">
        <v>246404</v>
      </c>
      <c r="E91" s="6" t="n">
        <v>318455</v>
      </c>
      <c r="F91" s="6" t="n">
        <v>360744</v>
      </c>
      <c r="G91" s="6" t="n">
        <v>407031</v>
      </c>
      <c r="H91" s="6" t="n">
        <v>219513</v>
      </c>
      <c r="I91" s="6" t="n">
        <v>360744</v>
      </c>
      <c r="J91" s="6" t="n">
        <v>207233</v>
      </c>
      <c r="K91" s="6" t="n">
        <v>318455</v>
      </c>
      <c r="L91" s="4" t="inlineStr">
        <is>
          <t xml:space="preserve"> </t>
        </is>
      </c>
      <c r="M91" s="6" t="n">
        <v>289186</v>
      </c>
      <c r="N91" s="6" t="n">
        <v>69941</v>
      </c>
    </row>
    <row r="92">
      <c r="A92" s="4" t="inlineStr">
        <is>
          <t>Restatement Adjustme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Cash flows from operating activit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Net loss</t>
        </is>
      </c>
      <c r="B94" s="6" t="n">
        <v>6646</v>
      </c>
      <c r="C94" s="6" t="n">
        <v>1143</v>
      </c>
      <c r="D94" s="6" t="n">
        <v>4566</v>
      </c>
      <c r="E94" s="6" t="n">
        <v>568</v>
      </c>
      <c r="F94" s="6" t="n">
        <v>-8978</v>
      </c>
      <c r="G94" s="6" t="n">
        <v>2184</v>
      </c>
      <c r="H94" s="6" t="n">
        <v>5709</v>
      </c>
      <c r="I94" s="6" t="n">
        <v>-6794</v>
      </c>
      <c r="J94" s="6" t="n">
        <v>12355</v>
      </c>
      <c r="K94" s="6" t="n">
        <v>-6226</v>
      </c>
      <c r="L94" s="4" t="inlineStr">
        <is>
          <t xml:space="preserve"> </t>
        </is>
      </c>
      <c r="M94" s="6" t="n">
        <v>-79289</v>
      </c>
      <c r="N94" s="6" t="n">
        <v>432</v>
      </c>
    </row>
    <row r="95">
      <c r="A95" s="3" t="inlineStr">
        <is>
          <t>Adjustments to reconcile net loss to net cash used in operating activiti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Depreciation and amortization</t>
        </is>
      </c>
      <c r="B96" s="4" t="inlineStr">
        <is>
          <t xml:space="preserve"> </t>
        </is>
      </c>
      <c r="C96" s="4" t="inlineStr">
        <is>
          <t xml:space="preserve"> </t>
        </is>
      </c>
      <c r="D96" s="6" t="n">
        <v>0</v>
      </c>
      <c r="E96" s="4" t="inlineStr">
        <is>
          <t xml:space="preserve"> </t>
        </is>
      </c>
      <c r="F96" s="4" t="inlineStr">
        <is>
          <t xml:space="preserve"> </t>
        </is>
      </c>
      <c r="G96" s="6" t="n">
        <v>0</v>
      </c>
      <c r="H96" s="6" t="n">
        <v>0</v>
      </c>
      <c r="I96" s="6" t="n">
        <v>0</v>
      </c>
      <c r="J96" s="6" t="n">
        <v>0</v>
      </c>
      <c r="K96" s="6" t="n">
        <v>0</v>
      </c>
      <c r="L96" s="4" t="inlineStr">
        <is>
          <t xml:space="preserve"> </t>
        </is>
      </c>
      <c r="M96" s="6" t="n">
        <v>3</v>
      </c>
      <c r="N96" s="6" t="n">
        <v>0</v>
      </c>
    </row>
    <row r="97">
      <c r="A97" s="4" t="inlineStr">
        <is>
          <t>Stock-based compensation</t>
        </is>
      </c>
      <c r="B97" s="4" t="inlineStr">
        <is>
          <t xml:space="preserve"> </t>
        </is>
      </c>
      <c r="C97" s="4" t="inlineStr">
        <is>
          <t xml:space="preserve"> </t>
        </is>
      </c>
      <c r="D97" s="6" t="n">
        <v>-1380</v>
      </c>
      <c r="E97" s="4" t="inlineStr">
        <is>
          <t xml:space="preserve"> </t>
        </is>
      </c>
      <c r="F97" s="4" t="inlineStr">
        <is>
          <t xml:space="preserve"> </t>
        </is>
      </c>
      <c r="G97" s="6" t="n">
        <v>-985</v>
      </c>
      <c r="H97" s="6" t="n">
        <v>-1380</v>
      </c>
      <c r="I97" s="6" t="n">
        <v>-1466</v>
      </c>
      <c r="J97" s="6" t="n">
        <v>-1380</v>
      </c>
      <c r="K97" s="6" t="n">
        <v>-2240</v>
      </c>
      <c r="L97" s="4" t="inlineStr">
        <is>
          <t xml:space="preserve"> </t>
        </is>
      </c>
      <c r="M97" s="6" t="n">
        <v>1380</v>
      </c>
      <c r="N97" s="6" t="n">
        <v>0</v>
      </c>
    </row>
    <row r="98">
      <c r="A98" s="4" t="inlineStr">
        <is>
          <t>Amortization of operating lease ROU assets</t>
        </is>
      </c>
      <c r="B98" s="4" t="inlineStr">
        <is>
          <t xml:space="preserve"> </t>
        </is>
      </c>
      <c r="C98" s="4" t="inlineStr">
        <is>
          <t xml:space="preserve"> </t>
        </is>
      </c>
      <c r="D98" s="6" t="n">
        <v>0</v>
      </c>
      <c r="E98" s="4" t="inlineStr">
        <is>
          <t xml:space="preserve"> </t>
        </is>
      </c>
      <c r="F98" s="4" t="inlineStr">
        <is>
          <t xml:space="preserve"> </t>
        </is>
      </c>
      <c r="G98" s="6" t="n">
        <v>0</v>
      </c>
      <c r="H98" s="6" t="n">
        <v>0</v>
      </c>
      <c r="I98" s="6" t="n">
        <v>0</v>
      </c>
      <c r="J98" s="6" t="n">
        <v>0</v>
      </c>
      <c r="K98" s="6" t="n">
        <v>0</v>
      </c>
      <c r="L98" s="4" t="inlineStr">
        <is>
          <t xml:space="preserve"> </t>
        </is>
      </c>
      <c r="M98" s="6" t="n">
        <v>-2859</v>
      </c>
      <c r="N98" s="4" t="inlineStr">
        <is>
          <t xml:space="preserve"> </t>
        </is>
      </c>
    </row>
    <row r="99">
      <c r="A99" s="4" t="inlineStr">
        <is>
          <t>Impairment losses</t>
        </is>
      </c>
      <c r="B99" s="4" t="inlineStr">
        <is>
          <t xml:space="preserve"> </t>
        </is>
      </c>
      <c r="C99" s="4" t="inlineStr">
        <is>
          <t xml:space="preserve"> </t>
        </is>
      </c>
      <c r="D99" s="4" t="inlineStr">
        <is>
          <t xml:space="preserve"> </t>
        </is>
      </c>
      <c r="E99" s="4" t="inlineStr">
        <is>
          <t xml:space="preserve"> </t>
        </is>
      </c>
      <c r="F99" s="4" t="inlineStr">
        <is>
          <t xml:space="preserve"> </t>
        </is>
      </c>
      <c r="G99" s="6" t="n">
        <v>0</v>
      </c>
      <c r="H99" s="4" t="inlineStr">
        <is>
          <t xml:space="preserve"> </t>
        </is>
      </c>
      <c r="I99" s="4" t="inlineStr">
        <is>
          <t xml:space="preserve"> </t>
        </is>
      </c>
      <c r="J99" s="6" t="n">
        <v>0</v>
      </c>
      <c r="K99" s="4" t="inlineStr">
        <is>
          <t xml:space="preserve"> </t>
        </is>
      </c>
      <c r="L99" s="4" t="inlineStr">
        <is>
          <t xml:space="preserve"> </t>
        </is>
      </c>
      <c r="M99" s="6" t="n">
        <v>82050</v>
      </c>
      <c r="N99" s="4" t="inlineStr">
        <is>
          <t xml:space="preserve"> </t>
        </is>
      </c>
    </row>
    <row r="100">
      <c r="A100" s="4" t="inlineStr">
        <is>
          <t>(Gain) loss on foreign exchange</t>
        </is>
      </c>
      <c r="B100" s="4" t="inlineStr">
        <is>
          <t xml:space="preserve"> </t>
        </is>
      </c>
      <c r="C100" s="4" t="inlineStr">
        <is>
          <t xml:space="preserve"> </t>
        </is>
      </c>
      <c r="D100" s="6" t="n">
        <v>0</v>
      </c>
      <c r="E100" s="4" t="inlineStr">
        <is>
          <t xml:space="preserve"> </t>
        </is>
      </c>
      <c r="F100" s="4" t="inlineStr">
        <is>
          <t xml:space="preserve"> </t>
        </is>
      </c>
      <c r="G100" s="6" t="n">
        <v>0</v>
      </c>
      <c r="H100" s="6" t="n">
        <v>0</v>
      </c>
      <c r="I100" s="6" t="n">
        <v>0</v>
      </c>
      <c r="J100" s="6" t="n">
        <v>0</v>
      </c>
      <c r="K100" s="6" t="n">
        <v>0</v>
      </c>
      <c r="L100" s="4" t="inlineStr">
        <is>
          <t xml:space="preserve"> </t>
        </is>
      </c>
      <c r="M100" s="6" t="n">
        <v>0</v>
      </c>
      <c r="N100" s="6" t="n">
        <v>0</v>
      </c>
    </row>
    <row r="101">
      <c r="A101" s="4" t="inlineStr">
        <is>
          <t>Capitalization of paid-in-kind interest on long-term debt</t>
        </is>
      </c>
      <c r="B101" s="4" t="inlineStr">
        <is>
          <t xml:space="preserve"> </t>
        </is>
      </c>
      <c r="C101" s="4" t="inlineStr">
        <is>
          <t xml:space="preserve"> </t>
        </is>
      </c>
      <c r="D101" s="6" t="n">
        <v>0</v>
      </c>
      <c r="E101" s="4" t="inlineStr">
        <is>
          <t xml:space="preserve"> </t>
        </is>
      </c>
      <c r="F101" s="4" t="inlineStr">
        <is>
          <t xml:space="preserve"> </t>
        </is>
      </c>
      <c r="G101" s="4" t="inlineStr">
        <is>
          <t xml:space="preserve"> </t>
        </is>
      </c>
      <c r="H101" s="6" t="n">
        <v>0</v>
      </c>
      <c r="I101" s="6" t="n">
        <v>0</v>
      </c>
      <c r="J101" s="6" t="n">
        <v>0</v>
      </c>
      <c r="K101" s="6" t="n">
        <v>0</v>
      </c>
      <c r="L101" s="4" t="inlineStr">
        <is>
          <t xml:space="preserve"> </t>
        </is>
      </c>
      <c r="M101" s="6" t="n">
        <v>0</v>
      </c>
      <c r="N101" s="4" t="inlineStr">
        <is>
          <t xml:space="preserve"> </t>
        </is>
      </c>
    </row>
    <row r="102">
      <c r="A102" s="4" t="inlineStr">
        <is>
          <t>Amortization of debt issuance costs</t>
        </is>
      </c>
      <c r="B102" s="4" t="inlineStr">
        <is>
          <t xml:space="preserve"> </t>
        </is>
      </c>
      <c r="C102" s="4" t="inlineStr">
        <is>
          <t xml:space="preserve"> </t>
        </is>
      </c>
      <c r="D102" s="4" t="inlineStr">
        <is>
          <t xml:space="preserve"> </t>
        </is>
      </c>
      <c r="E102" s="4" t="inlineStr">
        <is>
          <t xml:space="preserve"> </t>
        </is>
      </c>
      <c r="F102" s="4" t="inlineStr">
        <is>
          <t xml:space="preserve"> </t>
        </is>
      </c>
      <c r="G102" s="6" t="n">
        <v>0</v>
      </c>
      <c r="H102" s="4" t="inlineStr">
        <is>
          <t xml:space="preserve"> </t>
        </is>
      </c>
      <c r="I102" s="6" t="n">
        <v>0</v>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Amortization of debt issuance costs</t>
        </is>
      </c>
      <c r="B103" s="4" t="inlineStr">
        <is>
          <t xml:space="preserve"> </t>
        </is>
      </c>
      <c r="C103" s="4" t="inlineStr">
        <is>
          <t xml:space="preserve"> </t>
        </is>
      </c>
      <c r="D103" s="6" t="n">
        <v>0</v>
      </c>
      <c r="E103" s="4" t="inlineStr">
        <is>
          <t xml:space="preserve"> </t>
        </is>
      </c>
      <c r="F103" s="4" t="inlineStr">
        <is>
          <t xml:space="preserve"> </t>
        </is>
      </c>
      <c r="G103" s="4" t="inlineStr">
        <is>
          <t xml:space="preserve"> </t>
        </is>
      </c>
      <c r="H103" s="6" t="n">
        <v>0</v>
      </c>
      <c r="I103" s="4" t="inlineStr">
        <is>
          <t xml:space="preserve"> </t>
        </is>
      </c>
      <c r="J103" s="6" t="n">
        <v>0</v>
      </c>
      <c r="K103" s="6" t="n">
        <v>0</v>
      </c>
      <c r="L103" s="4" t="inlineStr">
        <is>
          <t xml:space="preserve"> </t>
        </is>
      </c>
      <c r="M103" s="6" t="n">
        <v>0</v>
      </c>
      <c r="N103" s="6" t="n">
        <v>0</v>
      </c>
    </row>
    <row r="104">
      <c r="A104" s="4" t="inlineStr">
        <is>
          <t>Amortization of debt discounts</t>
        </is>
      </c>
      <c r="B104" s="4" t="inlineStr">
        <is>
          <t xml:space="preserve"> </t>
        </is>
      </c>
      <c r="C104" s="4" t="inlineStr">
        <is>
          <t xml:space="preserve"> </t>
        </is>
      </c>
      <c r="D104" s="6" t="n">
        <v>0</v>
      </c>
      <c r="E104" s="4" t="inlineStr">
        <is>
          <t xml:space="preserve"> </t>
        </is>
      </c>
      <c r="F104" s="4" t="inlineStr">
        <is>
          <t xml:space="preserve"> </t>
        </is>
      </c>
      <c r="G104" s="6" t="n">
        <v>0</v>
      </c>
      <c r="H104" s="6" t="n">
        <v>0</v>
      </c>
      <c r="I104" s="6" t="n">
        <v>0</v>
      </c>
      <c r="J104" s="6" t="n">
        <v>0</v>
      </c>
      <c r="K104" s="6" t="n">
        <v>0</v>
      </c>
      <c r="L104" s="4" t="inlineStr">
        <is>
          <t xml:space="preserve"> </t>
        </is>
      </c>
      <c r="M104" s="6" t="n">
        <v>0</v>
      </c>
      <c r="N104" s="6" t="n">
        <v>0</v>
      </c>
    </row>
    <row r="105">
      <c r="A105" s="4" t="inlineStr">
        <is>
          <t>Change in fair value of share-settled redemption feature and gain on conversion of convertible notes</t>
        </is>
      </c>
      <c r="B105" s="4" t="inlineStr">
        <is>
          <t xml:space="preserve"> </t>
        </is>
      </c>
      <c r="C105" s="4" t="inlineStr">
        <is>
          <t xml:space="preserve"> </t>
        </is>
      </c>
      <c r="D105" s="4" t="inlineStr">
        <is>
          <t xml:space="preserve"> </t>
        </is>
      </c>
      <c r="E105" s="4" t="inlineStr">
        <is>
          <t xml:space="preserve"> </t>
        </is>
      </c>
      <c r="F105" s="4" t="inlineStr">
        <is>
          <t xml:space="preserve"> </t>
        </is>
      </c>
      <c r="G105" s="6" t="n">
        <v>0</v>
      </c>
      <c r="H105" s="4" t="inlineStr">
        <is>
          <t xml:space="preserve"> </t>
        </is>
      </c>
      <c r="I105" s="6" t="n">
        <v>0</v>
      </c>
      <c r="J105" s="4" t="inlineStr">
        <is>
          <t xml:space="preserve"> </t>
        </is>
      </c>
      <c r="K105" s="6" t="n">
        <v>0</v>
      </c>
      <c r="L105" s="4" t="inlineStr">
        <is>
          <t xml:space="preserve"> </t>
        </is>
      </c>
      <c r="M105" s="6" t="n">
        <v>0</v>
      </c>
      <c r="N105" s="6" t="n">
        <v>0</v>
      </c>
    </row>
    <row r="106">
      <c r="A106" s="4" t="inlineStr">
        <is>
          <t>Change in fair value of SPAC Warrants</t>
        </is>
      </c>
      <c r="B106" s="6" t="n">
        <v>0</v>
      </c>
      <c r="C106" s="6" t="n">
        <v>0</v>
      </c>
      <c r="D106" s="6" t="n">
        <v>0</v>
      </c>
      <c r="E106" s="6" t="n">
        <v>-495</v>
      </c>
      <c r="F106" s="6" t="n">
        <v>1156</v>
      </c>
      <c r="G106" s="6" t="n">
        <v>-441</v>
      </c>
      <c r="H106" s="6" t="n">
        <v>0</v>
      </c>
      <c r="I106" s="6" t="n">
        <v>715</v>
      </c>
      <c r="J106" s="6" t="n">
        <v>0</v>
      </c>
      <c r="K106" s="6" t="n">
        <v>220</v>
      </c>
      <c r="L106" s="4" t="inlineStr">
        <is>
          <t xml:space="preserve"> </t>
        </is>
      </c>
      <c r="M106" s="4" t="inlineStr">
        <is>
          <t xml:space="preserve"> </t>
        </is>
      </c>
      <c r="N106" s="6" t="n">
        <v>0</v>
      </c>
    </row>
    <row r="107">
      <c r="A107" s="4" t="inlineStr">
        <is>
          <t>Change in fair value of Earn Out Liability</t>
        </is>
      </c>
      <c r="B107" s="6" t="n">
        <v>0</v>
      </c>
      <c r="C107" s="6" t="n">
        <v>0</v>
      </c>
      <c r="D107" s="6" t="n">
        <v>0</v>
      </c>
      <c r="E107" s="6" t="n">
        <v>0</v>
      </c>
      <c r="F107" s="6" t="n">
        <v>0</v>
      </c>
      <c r="G107" s="6" t="n">
        <v>0</v>
      </c>
      <c r="H107" s="6" t="n">
        <v>0</v>
      </c>
      <c r="I107" s="6" t="n">
        <v>0</v>
      </c>
      <c r="J107" s="6" t="n">
        <v>0</v>
      </c>
      <c r="K107" s="6" t="n">
        <v>0</v>
      </c>
      <c r="L107" s="4" t="inlineStr">
        <is>
          <t xml:space="preserve"> </t>
        </is>
      </c>
      <c r="M107" s="6" t="n">
        <v>0</v>
      </c>
      <c r="N107" s="4" t="inlineStr">
        <is>
          <t xml:space="preserve"> </t>
        </is>
      </c>
    </row>
    <row r="108">
      <c r="A108" s="4" t="inlineStr">
        <is>
          <t>Other operating activities</t>
        </is>
      </c>
      <c r="B108" s="4" t="inlineStr">
        <is>
          <t xml:space="preserve"> </t>
        </is>
      </c>
      <c r="C108" s="4" t="inlineStr">
        <is>
          <t xml:space="preserve"> </t>
        </is>
      </c>
      <c r="D108" s="6" t="n">
        <v>0</v>
      </c>
      <c r="E108" s="4" t="inlineStr">
        <is>
          <t xml:space="preserve"> </t>
        </is>
      </c>
      <c r="F108" s="4" t="inlineStr">
        <is>
          <t xml:space="preserve"> </t>
        </is>
      </c>
      <c r="G108" s="6" t="n">
        <v>0</v>
      </c>
      <c r="H108" s="6" t="n">
        <v>0</v>
      </c>
      <c r="I108" s="6" t="n">
        <v>0</v>
      </c>
      <c r="J108" s="6" t="n">
        <v>0</v>
      </c>
      <c r="K108" s="6" t="n">
        <v>0</v>
      </c>
      <c r="L108" s="4" t="inlineStr">
        <is>
          <t xml:space="preserve"> </t>
        </is>
      </c>
      <c r="M108" s="6" t="n">
        <v>-957</v>
      </c>
      <c r="N108" s="6" t="n">
        <v>0</v>
      </c>
    </row>
    <row r="109">
      <c r="A109" s="3" t="inlineStr">
        <is>
          <t>Changes i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Accounts receivable, net</t>
        </is>
      </c>
      <c r="B110" s="4" t="inlineStr">
        <is>
          <t xml:space="preserve"> </t>
        </is>
      </c>
      <c r="C110" s="4" t="inlineStr">
        <is>
          <t xml:space="preserve"> </t>
        </is>
      </c>
      <c r="D110" s="6" t="n">
        <v>675</v>
      </c>
      <c r="E110" s="4" t="inlineStr">
        <is>
          <t xml:space="preserve"> </t>
        </is>
      </c>
      <c r="F110" s="4" t="inlineStr">
        <is>
          <t xml:space="preserve"> </t>
        </is>
      </c>
      <c r="G110" s="6" t="n">
        <v>-158</v>
      </c>
      <c r="H110" s="6" t="n">
        <v>675</v>
      </c>
      <c r="I110" s="6" t="n">
        <v>-477</v>
      </c>
      <c r="J110" s="6" t="n">
        <v>598</v>
      </c>
      <c r="K110" s="6" t="n">
        <v>-731</v>
      </c>
      <c r="L110" s="4" t="inlineStr">
        <is>
          <t xml:space="preserve"> </t>
        </is>
      </c>
      <c r="M110" s="6" t="n">
        <v>-829</v>
      </c>
      <c r="N110" s="6" t="n">
        <v>0</v>
      </c>
    </row>
    <row r="111">
      <c r="A111" s="4" t="inlineStr">
        <is>
          <t>Prepaid expenses</t>
        </is>
      </c>
      <c r="B111" s="4" t="inlineStr">
        <is>
          <t xml:space="preserve"> </t>
        </is>
      </c>
      <c r="C111" s="4" t="inlineStr">
        <is>
          <t xml:space="preserve"> </t>
        </is>
      </c>
      <c r="D111" s="6" t="n">
        <v>0</v>
      </c>
      <c r="E111" s="4" t="inlineStr">
        <is>
          <t xml:space="preserve"> </t>
        </is>
      </c>
      <c r="F111" s="4" t="inlineStr">
        <is>
          <t xml:space="preserve"> </t>
        </is>
      </c>
      <c r="G111" s="6" t="n">
        <v>7039</v>
      </c>
      <c r="H111" s="6" t="n">
        <v>0</v>
      </c>
      <c r="I111" s="6" t="n">
        <v>2316</v>
      </c>
      <c r="J111" s="6" t="n">
        <v>0</v>
      </c>
      <c r="K111" s="6" t="n">
        <v>0</v>
      </c>
      <c r="L111" s="4" t="inlineStr">
        <is>
          <t xml:space="preserve"> </t>
        </is>
      </c>
      <c r="M111" s="6" t="n">
        <v>-119</v>
      </c>
      <c r="N111" s="6" t="n">
        <v>-591</v>
      </c>
    </row>
    <row r="112">
      <c r="A112" s="4" t="inlineStr">
        <is>
          <t>Other current and non-current assets</t>
        </is>
      </c>
      <c r="B112" s="4" t="inlineStr">
        <is>
          <t xml:space="preserve"> </t>
        </is>
      </c>
      <c r="C112" s="4" t="inlineStr">
        <is>
          <t xml:space="preserve"> </t>
        </is>
      </c>
      <c r="D112" s="6" t="n">
        <v>0</v>
      </c>
      <c r="E112" s="4" t="inlineStr">
        <is>
          <t xml:space="preserve"> </t>
        </is>
      </c>
      <c r="F112" s="4" t="inlineStr">
        <is>
          <t xml:space="preserve"> </t>
        </is>
      </c>
      <c r="G112" s="6" t="n">
        <v>5550</v>
      </c>
      <c r="H112" s="6" t="n">
        <v>-878</v>
      </c>
      <c r="I112" s="6" t="n">
        <v>3284</v>
      </c>
      <c r="J112" s="6" t="n">
        <v>-1206</v>
      </c>
      <c r="K112" s="6" t="n">
        <v>-3446</v>
      </c>
      <c r="L112" s="4" t="inlineStr">
        <is>
          <t xml:space="preserve"> </t>
        </is>
      </c>
      <c r="M112" s="6" t="n">
        <v>-3513</v>
      </c>
      <c r="N112" s="6" t="n">
        <v>727</v>
      </c>
    </row>
    <row r="113">
      <c r="A113" s="4" t="inlineStr">
        <is>
          <t>Accounts payable</t>
        </is>
      </c>
      <c r="B113" s="4" t="inlineStr">
        <is>
          <t xml:space="preserve"> </t>
        </is>
      </c>
      <c r="C113" s="4" t="inlineStr">
        <is>
          <t xml:space="preserve"> </t>
        </is>
      </c>
      <c r="D113" s="6" t="n">
        <v>-389</v>
      </c>
      <c r="E113" s="4" t="inlineStr">
        <is>
          <t xml:space="preserve"> </t>
        </is>
      </c>
      <c r="F113" s="4" t="inlineStr">
        <is>
          <t xml:space="preserve"> </t>
        </is>
      </c>
      <c r="G113" s="6" t="n">
        <v>1008</v>
      </c>
      <c r="H113" s="6" t="n">
        <v>-389</v>
      </c>
      <c r="I113" s="6" t="n">
        <v>2294</v>
      </c>
      <c r="J113" s="6" t="n">
        <v>-389</v>
      </c>
      <c r="K113" s="6" t="n">
        <v>636</v>
      </c>
      <c r="L113" s="4" t="inlineStr">
        <is>
          <t xml:space="preserve"> </t>
        </is>
      </c>
      <c r="M113" s="6" t="n">
        <v>6614</v>
      </c>
      <c r="N113" s="6" t="n">
        <v>394</v>
      </c>
    </row>
    <row r="114">
      <c r="A114" s="4" t="inlineStr">
        <is>
          <t>Accrued liabilities</t>
        </is>
      </c>
      <c r="B114" s="4" t="inlineStr">
        <is>
          <t xml:space="preserve"> </t>
        </is>
      </c>
      <c r="C114" s="4" t="inlineStr">
        <is>
          <t xml:space="preserve"> </t>
        </is>
      </c>
      <c r="D114" s="6" t="n">
        <v>1317</v>
      </c>
      <c r="E114" s="4" t="inlineStr">
        <is>
          <t xml:space="preserve"> </t>
        </is>
      </c>
      <c r="F114" s="4" t="inlineStr">
        <is>
          <t xml:space="preserve"> </t>
        </is>
      </c>
      <c r="G114" s="6" t="n">
        <v>-11474</v>
      </c>
      <c r="H114" s="6" t="n">
        <v>3017</v>
      </c>
      <c r="I114" s="6" t="n">
        <v>5646</v>
      </c>
      <c r="J114" s="6" t="n">
        <v>-9345</v>
      </c>
      <c r="K114" s="6" t="n">
        <v>18969</v>
      </c>
      <c r="L114" s="4" t="inlineStr">
        <is>
          <t xml:space="preserve"> </t>
        </is>
      </c>
      <c r="M114" s="6" t="n">
        <v>8671</v>
      </c>
      <c r="N114" s="6" t="n">
        <v>0</v>
      </c>
    </row>
    <row r="115">
      <c r="A115" s="4" t="inlineStr">
        <is>
          <t>Taxes payable</t>
        </is>
      </c>
      <c r="B115" s="4" t="inlineStr">
        <is>
          <t xml:space="preserve"> </t>
        </is>
      </c>
      <c r="C115" s="4" t="inlineStr">
        <is>
          <t xml:space="preserve"> </t>
        </is>
      </c>
      <c r="D115" s="6" t="n">
        <v>-31</v>
      </c>
      <c r="E115" s="4" t="inlineStr">
        <is>
          <t xml:space="preserve"> </t>
        </is>
      </c>
      <c r="F115" s="4" t="inlineStr">
        <is>
          <t xml:space="preserve"> </t>
        </is>
      </c>
      <c r="G115" s="6" t="n">
        <v>928</v>
      </c>
      <c r="H115" s="6" t="n">
        <v>-213</v>
      </c>
      <c r="I115" s="6" t="n">
        <v>961</v>
      </c>
      <c r="J115" s="6" t="n">
        <v>-693</v>
      </c>
      <c r="K115" s="6" t="n">
        <v>984</v>
      </c>
      <c r="L115" s="4" t="inlineStr">
        <is>
          <t xml:space="preserve"> </t>
        </is>
      </c>
      <c r="M115" s="6" t="n">
        <v>169</v>
      </c>
      <c r="N115" s="6" t="n">
        <v>0</v>
      </c>
    </row>
    <row r="116">
      <c r="A116" s="4" t="inlineStr">
        <is>
          <t>Deferred revenue</t>
        </is>
      </c>
      <c r="B116" s="4" t="inlineStr">
        <is>
          <t xml:space="preserve"> </t>
        </is>
      </c>
      <c r="C116" s="4" t="inlineStr">
        <is>
          <t xml:space="preserve"> </t>
        </is>
      </c>
      <c r="D116" s="6" t="n">
        <v>0</v>
      </c>
      <c r="E116" s="4" t="inlineStr">
        <is>
          <t xml:space="preserve"> </t>
        </is>
      </c>
      <c r="F116" s="4" t="inlineStr">
        <is>
          <t xml:space="preserve"> </t>
        </is>
      </c>
      <c r="G116" s="6" t="n">
        <v>9094</v>
      </c>
      <c r="H116" s="6" t="n">
        <v>0</v>
      </c>
      <c r="I116" s="6" t="n">
        <v>8135</v>
      </c>
      <c r="J116" s="6" t="n">
        <v>77</v>
      </c>
      <c r="K116" s="6" t="n">
        <v>3600</v>
      </c>
      <c r="L116" s="4" t="inlineStr">
        <is>
          <t xml:space="preserve"> </t>
        </is>
      </c>
      <c r="M116" s="6" t="n">
        <v>0</v>
      </c>
      <c r="N116" s="6" t="n">
        <v>-1520</v>
      </c>
    </row>
    <row r="117">
      <c r="A117" s="4" t="inlineStr">
        <is>
          <t>Operating lease ROU assets and operating lease liabilities, net</t>
        </is>
      </c>
      <c r="B117" s="4" t="inlineStr">
        <is>
          <t xml:space="preserve"> </t>
        </is>
      </c>
      <c r="C117" s="4" t="inlineStr">
        <is>
          <t xml:space="preserve"> </t>
        </is>
      </c>
      <c r="D117" s="6" t="n">
        <v>-4607</v>
      </c>
      <c r="E117" s="4" t="inlineStr">
        <is>
          <t xml:space="preserve"> </t>
        </is>
      </c>
      <c r="F117" s="4" t="inlineStr">
        <is>
          <t xml:space="preserve"> </t>
        </is>
      </c>
      <c r="G117" s="6" t="n">
        <v>-12561</v>
      </c>
      <c r="H117" s="6" t="n">
        <v>-5218</v>
      </c>
      <c r="I117" s="6" t="n">
        <v>-14036</v>
      </c>
      <c r="J117" s="6" t="n">
        <v>1483</v>
      </c>
      <c r="K117" s="6" t="n">
        <v>-8675</v>
      </c>
      <c r="L117" s="4" t="inlineStr">
        <is>
          <t xml:space="preserve"> </t>
        </is>
      </c>
      <c r="M117" s="6" t="n">
        <v>-12552</v>
      </c>
      <c r="N117" s="4" t="inlineStr">
        <is>
          <t xml:space="preserve"> </t>
        </is>
      </c>
    </row>
    <row r="118">
      <c r="A118" s="4" t="inlineStr">
        <is>
          <t>Other current and non-current liabilities</t>
        </is>
      </c>
      <c r="B118" s="4" t="inlineStr">
        <is>
          <t xml:space="preserve"> </t>
        </is>
      </c>
      <c r="C118" s="4" t="inlineStr">
        <is>
          <t xml:space="preserve"> </t>
        </is>
      </c>
      <c r="D118" s="6" t="n">
        <v>-2</v>
      </c>
      <c r="E118" s="4" t="inlineStr">
        <is>
          <t xml:space="preserve"> </t>
        </is>
      </c>
      <c r="F118" s="4" t="inlineStr">
        <is>
          <t xml:space="preserve"> </t>
        </is>
      </c>
      <c r="G118" s="6" t="n">
        <v>0</v>
      </c>
      <c r="H118" s="6" t="n">
        <v>0</v>
      </c>
      <c r="I118" s="6" t="n">
        <v>0</v>
      </c>
      <c r="J118" s="6" t="n">
        <v>1</v>
      </c>
      <c r="K118" s="6" t="n">
        <v>-2080</v>
      </c>
      <c r="L118" s="4" t="inlineStr">
        <is>
          <t xml:space="preserve"> </t>
        </is>
      </c>
      <c r="M118" s="6" t="n">
        <v>188</v>
      </c>
      <c r="N118" s="6" t="n">
        <v>0</v>
      </c>
    </row>
    <row r="119">
      <c r="A119" s="4" t="inlineStr">
        <is>
          <t>Net cash used in operating activities</t>
        </is>
      </c>
      <c r="B119" s="4" t="inlineStr">
        <is>
          <t xml:space="preserve"> </t>
        </is>
      </c>
      <c r="C119" s="4" t="inlineStr">
        <is>
          <t xml:space="preserve"> </t>
        </is>
      </c>
      <c r="D119" s="6" t="n">
        <v>149</v>
      </c>
      <c r="E119" s="4" t="inlineStr">
        <is>
          <t xml:space="preserve"> </t>
        </is>
      </c>
      <c r="F119" s="4" t="inlineStr">
        <is>
          <t xml:space="preserve"> </t>
        </is>
      </c>
      <c r="G119" s="6" t="n">
        <v>184</v>
      </c>
      <c r="H119" s="6" t="n">
        <v>1323</v>
      </c>
      <c r="I119" s="6" t="n">
        <v>578</v>
      </c>
      <c r="J119" s="6" t="n">
        <v>1501</v>
      </c>
      <c r="K119" s="6" t="n">
        <v>1011</v>
      </c>
      <c r="L119" s="4" t="inlineStr">
        <is>
          <t xml:space="preserve"> </t>
        </is>
      </c>
      <c r="M119" s="6" t="n">
        <v>-973</v>
      </c>
      <c r="N119" s="6" t="n">
        <v>-558</v>
      </c>
    </row>
    <row r="120">
      <c r="A120" s="3" t="inlineStr">
        <is>
          <t>Cash flows from investing activiti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Purchase of property and equipme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6" t="n">
        <v>-331</v>
      </c>
      <c r="K121" s="4" t="inlineStr">
        <is>
          <t xml:space="preserve"> </t>
        </is>
      </c>
      <c r="L121" s="4" t="inlineStr">
        <is>
          <t xml:space="preserve"> </t>
        </is>
      </c>
      <c r="M121" s="4" t="inlineStr">
        <is>
          <t xml:space="preserve"> </t>
        </is>
      </c>
      <c r="N121" s="4" t="inlineStr">
        <is>
          <t xml:space="preserve"> </t>
        </is>
      </c>
    </row>
    <row r="122">
      <c r="A122" s="4" t="inlineStr">
        <is>
          <t>Purchase of property and equipment</t>
        </is>
      </c>
      <c r="B122" s="4" t="inlineStr">
        <is>
          <t xml:space="preserve"> </t>
        </is>
      </c>
      <c r="C122" s="4" t="inlineStr">
        <is>
          <t xml:space="preserve"> </t>
        </is>
      </c>
      <c r="D122" s="6" t="n">
        <v>627</v>
      </c>
      <c r="E122" s="4" t="inlineStr">
        <is>
          <t xml:space="preserve"> </t>
        </is>
      </c>
      <c r="F122" s="4" t="inlineStr">
        <is>
          <t xml:space="preserve"> </t>
        </is>
      </c>
      <c r="G122" s="6" t="n">
        <v>-184</v>
      </c>
      <c r="H122" s="6" t="n">
        <v>138</v>
      </c>
      <c r="I122" s="6" t="n">
        <v>-578</v>
      </c>
      <c r="J122" s="4" t="inlineStr">
        <is>
          <t xml:space="preserve"> </t>
        </is>
      </c>
      <c r="K122" s="6" t="n">
        <v>-1011</v>
      </c>
      <c r="L122" s="4" t="inlineStr">
        <is>
          <t xml:space="preserve"> </t>
        </is>
      </c>
      <c r="M122" s="6" t="n">
        <v>1300</v>
      </c>
      <c r="N122" s="6" t="n">
        <v>558</v>
      </c>
    </row>
    <row r="123">
      <c r="A123" s="4" t="inlineStr">
        <is>
          <t>Capitalization of internal-use software</t>
        </is>
      </c>
      <c r="B123" s="4" t="inlineStr">
        <is>
          <t xml:space="preserve"> </t>
        </is>
      </c>
      <c r="C123" s="4" t="inlineStr">
        <is>
          <t xml:space="preserve"> </t>
        </is>
      </c>
      <c r="D123" s="6" t="n">
        <v>0</v>
      </c>
      <c r="E123" s="4" t="inlineStr">
        <is>
          <t xml:space="preserve"> </t>
        </is>
      </c>
      <c r="F123" s="4" t="inlineStr">
        <is>
          <t xml:space="preserve"> </t>
        </is>
      </c>
      <c r="G123" s="6" t="n">
        <v>0</v>
      </c>
      <c r="H123" s="6" t="n">
        <v>0</v>
      </c>
      <c r="I123" s="6" t="n">
        <v>0</v>
      </c>
      <c r="J123" s="6" t="n">
        <v>0</v>
      </c>
      <c r="K123" s="6" t="n">
        <v>0</v>
      </c>
      <c r="L123" s="4" t="inlineStr">
        <is>
          <t xml:space="preserve"> </t>
        </is>
      </c>
      <c r="M123" s="6" t="n">
        <v>0</v>
      </c>
      <c r="N123" s="6" t="n">
        <v>0</v>
      </c>
    </row>
    <row r="124">
      <c r="A124" s="4" t="inlineStr">
        <is>
          <t>Net cash used in investing activities</t>
        </is>
      </c>
      <c r="B124" s="4" t="inlineStr">
        <is>
          <t xml:space="preserve"> </t>
        </is>
      </c>
      <c r="C124" s="4" t="inlineStr">
        <is>
          <t xml:space="preserve"> </t>
        </is>
      </c>
      <c r="D124" s="6" t="n">
        <v>627</v>
      </c>
      <c r="E124" s="4" t="inlineStr">
        <is>
          <t xml:space="preserve"> </t>
        </is>
      </c>
      <c r="F124" s="4" t="inlineStr">
        <is>
          <t xml:space="preserve"> </t>
        </is>
      </c>
      <c r="G124" s="6" t="n">
        <v>-184</v>
      </c>
      <c r="H124" s="6" t="n">
        <v>138</v>
      </c>
      <c r="I124" s="6" t="n">
        <v>-578</v>
      </c>
      <c r="J124" s="6" t="n">
        <v>-331</v>
      </c>
      <c r="K124" s="6" t="n">
        <v>-1011</v>
      </c>
      <c r="L124" s="4" t="inlineStr">
        <is>
          <t xml:space="preserve"> </t>
        </is>
      </c>
      <c r="M124" s="6" t="n">
        <v>1300</v>
      </c>
      <c r="N124" s="6" t="n">
        <v>558</v>
      </c>
    </row>
    <row r="125">
      <c r="A125" s="3" t="inlineStr">
        <is>
          <t>Cash flows from financing activiti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Proceeds from Delayed Draw Notes</t>
        </is>
      </c>
      <c r="B126" s="4" t="inlineStr">
        <is>
          <t xml:space="preserve"> </t>
        </is>
      </c>
      <c r="C126" s="4" t="inlineStr">
        <is>
          <t xml:space="preserve"> </t>
        </is>
      </c>
      <c r="D126" s="4" t="inlineStr">
        <is>
          <t xml:space="preserve"> </t>
        </is>
      </c>
      <c r="E126" s="4" t="inlineStr">
        <is>
          <t xml:space="preserve"> </t>
        </is>
      </c>
      <c r="F126" s="4" t="inlineStr">
        <is>
          <t xml:space="preserve"> </t>
        </is>
      </c>
      <c r="G126" s="6" t="n">
        <v>0</v>
      </c>
      <c r="H126" s="4" t="inlineStr">
        <is>
          <t xml:space="preserve"> </t>
        </is>
      </c>
      <c r="I126" s="6" t="n">
        <v>0</v>
      </c>
      <c r="J126" s="4" t="inlineStr">
        <is>
          <t xml:space="preserve"> </t>
        </is>
      </c>
      <c r="K126" s="6" t="n">
        <v>0</v>
      </c>
      <c r="L126" s="4" t="inlineStr">
        <is>
          <t xml:space="preserve"> </t>
        </is>
      </c>
      <c r="M126" s="6" t="n">
        <v>0</v>
      </c>
      <c r="N126" s="4" t="inlineStr">
        <is>
          <t xml:space="preserve"> </t>
        </is>
      </c>
    </row>
    <row r="127">
      <c r="A127" s="4" t="inlineStr">
        <is>
          <t>Repayment of debt and payment of early termination fees</t>
        </is>
      </c>
      <c r="B127" s="4" t="inlineStr">
        <is>
          <t xml:space="preserve"> </t>
        </is>
      </c>
      <c r="C127" s="4" t="inlineStr">
        <is>
          <t xml:space="preserve"> </t>
        </is>
      </c>
      <c r="D127" s="4" t="inlineStr">
        <is>
          <t xml:space="preserve"> </t>
        </is>
      </c>
      <c r="E127" s="4" t="inlineStr">
        <is>
          <t xml:space="preserve"> </t>
        </is>
      </c>
      <c r="F127" s="4" t="inlineStr">
        <is>
          <t xml:space="preserve"> </t>
        </is>
      </c>
      <c r="G127" s="6" t="n">
        <v>0</v>
      </c>
      <c r="H127" s="4" t="inlineStr">
        <is>
          <t xml:space="preserve"> </t>
        </is>
      </c>
      <c r="I127" s="6" t="n">
        <v>0</v>
      </c>
      <c r="J127" s="6" t="n">
        <v>0</v>
      </c>
      <c r="K127" s="6" t="n">
        <v>0</v>
      </c>
      <c r="L127" s="4" t="inlineStr">
        <is>
          <t xml:space="preserve"> </t>
        </is>
      </c>
      <c r="M127" s="6" t="n">
        <v>0</v>
      </c>
      <c r="N127" s="6" t="n">
        <v>0</v>
      </c>
    </row>
    <row r="128">
      <c r="A128" s="4" t="inlineStr">
        <is>
          <t>Proceeds from issuance of deb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6" t="n">
        <v>0</v>
      </c>
      <c r="K128" s="4" t="inlineStr">
        <is>
          <t xml:space="preserve"> </t>
        </is>
      </c>
      <c r="L128" s="4" t="inlineStr">
        <is>
          <t xml:space="preserve"> </t>
        </is>
      </c>
      <c r="M128" s="4" t="inlineStr">
        <is>
          <t xml:space="preserve"> </t>
        </is>
      </c>
      <c r="N128" s="6" t="n">
        <v>0</v>
      </c>
    </row>
    <row r="129">
      <c r="A129" s="4" t="inlineStr">
        <is>
          <t>Proceeds from business combination and PIPE offering</t>
        </is>
      </c>
      <c r="B129" s="4" t="inlineStr">
        <is>
          <t xml:space="preserve"> </t>
        </is>
      </c>
      <c r="C129" s="4" t="inlineStr">
        <is>
          <t xml:space="preserve"> </t>
        </is>
      </c>
      <c r="D129" s="4" t="inlineStr">
        <is>
          <t xml:space="preserve"> </t>
        </is>
      </c>
      <c r="E129" s="4" t="inlineStr">
        <is>
          <t xml:space="preserve"> </t>
        </is>
      </c>
      <c r="F129" s="4" t="inlineStr">
        <is>
          <t xml:space="preserve"> </t>
        </is>
      </c>
      <c r="G129" s="6" t="n">
        <v>0</v>
      </c>
      <c r="H129" s="4" t="inlineStr">
        <is>
          <t xml:space="preserve"> </t>
        </is>
      </c>
      <c r="I129" s="6" t="n">
        <v>0</v>
      </c>
      <c r="J129" s="4" t="inlineStr">
        <is>
          <t xml:space="preserve"> </t>
        </is>
      </c>
      <c r="K129" s="6" t="n">
        <v>0</v>
      </c>
      <c r="L129" s="4" t="inlineStr">
        <is>
          <t xml:space="preserve"> </t>
        </is>
      </c>
      <c r="M129" s="6" t="n">
        <v>0</v>
      </c>
      <c r="N129" s="4" t="inlineStr">
        <is>
          <t xml:space="preserve"> </t>
        </is>
      </c>
    </row>
    <row r="130">
      <c r="A130" s="4" t="inlineStr">
        <is>
          <t>Common stock issuance costs</t>
        </is>
      </c>
      <c r="B130" s="4" t="inlineStr">
        <is>
          <t xml:space="preserve"> </t>
        </is>
      </c>
      <c r="C130" s="4" t="inlineStr">
        <is>
          <t xml:space="preserve"> </t>
        </is>
      </c>
      <c r="D130" s="4" t="inlineStr">
        <is>
          <t xml:space="preserve"> </t>
        </is>
      </c>
      <c r="E130" s="4" t="inlineStr">
        <is>
          <t xml:space="preserve"> </t>
        </is>
      </c>
      <c r="F130" s="4" t="inlineStr">
        <is>
          <t xml:space="preserve"> </t>
        </is>
      </c>
      <c r="G130" s="6" t="n">
        <v>0</v>
      </c>
      <c r="H130" s="4" t="inlineStr">
        <is>
          <t xml:space="preserve"> </t>
        </is>
      </c>
      <c r="I130" s="6" t="n">
        <v>0</v>
      </c>
      <c r="J130" s="4" t="inlineStr">
        <is>
          <t xml:space="preserve"> </t>
        </is>
      </c>
      <c r="K130" s="6" t="n">
        <v>0</v>
      </c>
      <c r="L130" s="4" t="inlineStr">
        <is>
          <t xml:space="preserve"> </t>
        </is>
      </c>
      <c r="M130" s="6" t="n">
        <v>0</v>
      </c>
      <c r="N130" s="4" t="inlineStr">
        <is>
          <t xml:space="preserve"> </t>
        </is>
      </c>
    </row>
    <row r="131">
      <c r="A131" s="4" t="inlineStr">
        <is>
          <t>Proceeds from exercise of stock options and common stock warrants</t>
        </is>
      </c>
      <c r="B131" s="4" t="inlineStr">
        <is>
          <t xml:space="preserve"> </t>
        </is>
      </c>
      <c r="C131" s="4" t="inlineStr">
        <is>
          <t xml:space="preserve"> </t>
        </is>
      </c>
      <c r="D131" s="6" t="n">
        <v>0</v>
      </c>
      <c r="E131" s="4" t="inlineStr">
        <is>
          <t xml:space="preserve"> </t>
        </is>
      </c>
      <c r="F131" s="4" t="inlineStr">
        <is>
          <t xml:space="preserve"> </t>
        </is>
      </c>
      <c r="G131" s="6" t="n">
        <v>0</v>
      </c>
      <c r="H131" s="6" t="n">
        <v>0</v>
      </c>
      <c r="I131" s="6" t="n">
        <v>0</v>
      </c>
      <c r="J131" s="6" t="n">
        <v>0</v>
      </c>
      <c r="K131" s="6" t="n">
        <v>0</v>
      </c>
      <c r="L131" s="4" t="inlineStr">
        <is>
          <t xml:space="preserve"> </t>
        </is>
      </c>
      <c r="M131" s="6" t="n">
        <v>0</v>
      </c>
      <c r="N131" s="6" t="n">
        <v>0</v>
      </c>
    </row>
    <row r="132">
      <c r="A132" s="4" t="inlineStr">
        <is>
          <t>Net cash (used in) provided by financing activities</t>
        </is>
      </c>
      <c r="B132" s="4" t="inlineStr">
        <is>
          <t xml:space="preserve"> </t>
        </is>
      </c>
      <c r="C132" s="4" t="inlineStr">
        <is>
          <t xml:space="preserve"> </t>
        </is>
      </c>
      <c r="D132" s="6" t="n">
        <v>0</v>
      </c>
      <c r="E132" s="4" t="inlineStr">
        <is>
          <t xml:space="preserve"> </t>
        </is>
      </c>
      <c r="F132" s="4" t="inlineStr">
        <is>
          <t xml:space="preserve"> </t>
        </is>
      </c>
      <c r="G132" s="6" t="n">
        <v>0</v>
      </c>
      <c r="H132" s="6" t="n">
        <v>0</v>
      </c>
      <c r="I132" s="6" t="n">
        <v>0</v>
      </c>
      <c r="J132" s="6" t="n">
        <v>0</v>
      </c>
      <c r="K132" s="6" t="n">
        <v>0</v>
      </c>
      <c r="L132" s="4" t="inlineStr">
        <is>
          <t xml:space="preserve"> </t>
        </is>
      </c>
      <c r="M132" s="6" t="n">
        <v>0</v>
      </c>
      <c r="N132" s="6" t="n">
        <v>0</v>
      </c>
    </row>
    <row r="133">
      <c r="A133" s="4" t="inlineStr">
        <is>
          <t>Effects of foreign exchange on cash</t>
        </is>
      </c>
      <c r="B133" s="4" t="inlineStr">
        <is>
          <t xml:space="preserve"> </t>
        </is>
      </c>
      <c r="C133" s="4" t="inlineStr">
        <is>
          <t xml:space="preserve"> </t>
        </is>
      </c>
      <c r="D133" s="6" t="n">
        <v>-776</v>
      </c>
      <c r="E133" s="4" t="inlineStr">
        <is>
          <t xml:space="preserve"> </t>
        </is>
      </c>
      <c r="F133" s="4" t="inlineStr">
        <is>
          <t xml:space="preserve"> </t>
        </is>
      </c>
      <c r="G133" s="6" t="n">
        <v>0</v>
      </c>
      <c r="H133" s="6" t="n">
        <v>-1461</v>
      </c>
      <c r="I133" s="6" t="n">
        <v>0</v>
      </c>
      <c r="J133" s="6" t="n">
        <v>-1170</v>
      </c>
      <c r="K133" s="6" t="n">
        <v>0</v>
      </c>
      <c r="L133" s="4" t="inlineStr">
        <is>
          <t xml:space="preserve"> </t>
        </is>
      </c>
      <c r="M133" s="6" t="n">
        <v>-327</v>
      </c>
      <c r="N133" s="6" t="n">
        <v>0</v>
      </c>
    </row>
    <row r="134">
      <c r="A134" s="4" t="inlineStr">
        <is>
          <t>Net change in cash, cash equivalents, and restricted cash</t>
        </is>
      </c>
      <c r="B134" s="4" t="inlineStr">
        <is>
          <t xml:space="preserve"> </t>
        </is>
      </c>
      <c r="C134" s="4" t="inlineStr">
        <is>
          <t xml:space="preserve"> </t>
        </is>
      </c>
      <c r="D134" s="6" t="n">
        <v>0</v>
      </c>
      <c r="E134" s="4" t="inlineStr">
        <is>
          <t xml:space="preserve"> </t>
        </is>
      </c>
      <c r="F134" s="4" t="inlineStr">
        <is>
          <t xml:space="preserve"> </t>
        </is>
      </c>
      <c r="G134" s="6" t="n">
        <v>0</v>
      </c>
      <c r="H134" s="6" t="n">
        <v>0</v>
      </c>
      <c r="I134" s="6" t="n">
        <v>0</v>
      </c>
      <c r="J134" s="6" t="n">
        <v>0</v>
      </c>
      <c r="K134" s="6" t="n">
        <v>0</v>
      </c>
      <c r="L134" s="4" t="inlineStr">
        <is>
          <t xml:space="preserve"> </t>
        </is>
      </c>
      <c r="M134" s="6" t="n">
        <v>0</v>
      </c>
      <c r="N134" s="6" t="n">
        <v>0</v>
      </c>
    </row>
    <row r="135">
      <c r="A135" s="4" t="inlineStr">
        <is>
          <t>Cash, cash equivalents, and restricted cash at beginning of year</t>
        </is>
      </c>
      <c r="B135" s="6" t="n">
        <v>0</v>
      </c>
      <c r="C135" s="6" t="n">
        <v>0</v>
      </c>
      <c r="D135" s="6" t="n">
        <v>0</v>
      </c>
      <c r="E135" s="6" t="n">
        <v>0</v>
      </c>
      <c r="F135" s="6" t="n">
        <v>0</v>
      </c>
      <c r="G135" s="6" t="n">
        <v>0</v>
      </c>
      <c r="H135" s="6" t="n">
        <v>0</v>
      </c>
      <c r="I135" s="6" t="n">
        <v>0</v>
      </c>
      <c r="J135" s="6" t="n">
        <v>0</v>
      </c>
      <c r="K135" s="6" t="n">
        <v>0</v>
      </c>
      <c r="L135" s="7" t="n">
        <v>0</v>
      </c>
      <c r="M135" s="6" t="n">
        <v>0</v>
      </c>
      <c r="N135" s="6" t="n">
        <v>0</v>
      </c>
    </row>
    <row r="136">
      <c r="A136" s="4" t="inlineStr">
        <is>
          <t>Cash, cash equivalents, and restricted cash at end of year</t>
        </is>
      </c>
      <c r="B136" s="7" t="n">
        <v>0</v>
      </c>
      <c r="C136" s="7" t="n">
        <v>0</v>
      </c>
      <c r="D136" s="7" t="n">
        <v>0</v>
      </c>
      <c r="E136" s="7" t="n">
        <v>0</v>
      </c>
      <c r="F136" s="7" t="n">
        <v>0</v>
      </c>
      <c r="G136" s="7" t="n">
        <v>0</v>
      </c>
      <c r="H136" s="7" t="n">
        <v>0</v>
      </c>
      <c r="I136" s="7" t="n">
        <v>0</v>
      </c>
      <c r="J136" s="7" t="n">
        <v>0</v>
      </c>
      <c r="K136" s="7" t="n">
        <v>0</v>
      </c>
      <c r="L136" s="4" t="inlineStr">
        <is>
          <t xml:space="preserve"> </t>
        </is>
      </c>
      <c r="M136" s="7" t="n">
        <v>0</v>
      </c>
      <c r="N136" s="7" t="n">
        <v>0</v>
      </c>
    </row>
  </sheetData>
  <mergeCells count="5">
    <mergeCell ref="A1:A2"/>
    <mergeCell ref="B1:G1"/>
    <mergeCell ref="H1:I1"/>
    <mergeCell ref="J1:K1"/>
    <mergeCell ref="L1:N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7T00:19:02Z</dcterms:created>
  <dcterms:modified xmlns:dcterms="http://purl.org/dc/terms/" xmlns:xsi="http://www.w3.org/2001/XMLSchema-instance" xsi:type="dcterms:W3CDTF">2024-09-27T00:19:02Z</dcterms:modified>
</cp:coreProperties>
</file>